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DENSED CONSOLIDATED BALANCE " sheetId="7" state="visible" r:id="rId7"/>
    <sheet xmlns:r="http://schemas.openxmlformats.org/officeDocument/2006/relationships" name="CONDENSED CONSOLIDATED BALANC_2" sheetId="8" state="visible" r:id="rId8"/>
    <sheet xmlns:r="http://schemas.openxmlformats.org/officeDocument/2006/relationships" name="CONDENSED CONSOLIDATED STATEMEN" sheetId="9" state="visible" r:id="rId9"/>
    <sheet xmlns:r="http://schemas.openxmlformats.org/officeDocument/2006/relationships" name="CONDENSED CONSOLIDATED STATEM_2" sheetId="10" state="visible" r:id="rId10"/>
    <sheet xmlns:r="http://schemas.openxmlformats.org/officeDocument/2006/relationships" name="CONSOLIDATED STATEMENTS OF CA_2" sheetId="11" state="visible" r:id="rId11"/>
    <sheet xmlns:r="http://schemas.openxmlformats.org/officeDocument/2006/relationships" name="Summary of Significant Accounti" sheetId="12" state="visible" r:id="rId12"/>
    <sheet xmlns:r="http://schemas.openxmlformats.org/officeDocument/2006/relationships" name="ACQUISTITIONS AND INVESTMENTS" sheetId="13" state="visible" r:id="rId13"/>
    <sheet xmlns:r="http://schemas.openxmlformats.org/officeDocument/2006/relationships" name="NOTES RECEIVABLE AND ADVANCES, " sheetId="14" state="visible" r:id="rId14"/>
    <sheet xmlns:r="http://schemas.openxmlformats.org/officeDocument/2006/relationships" name="ASSETS HELD FOR SALE" sheetId="15" state="visible" r:id="rId15"/>
    <sheet xmlns:r="http://schemas.openxmlformats.org/officeDocument/2006/relationships" name="PREPAID EXPENSES AND OTHER CURR" sheetId="16" state="visible" r:id="rId16"/>
    <sheet xmlns:r="http://schemas.openxmlformats.org/officeDocument/2006/relationships" name="PROPERTY, PLANT AND EQUIPMENT, " sheetId="17" state="visible" r:id="rId17"/>
    <sheet xmlns:r="http://schemas.openxmlformats.org/officeDocument/2006/relationships" name="RECLAMATION BOND DEPOSIT" sheetId="18" state="visible" r:id="rId18"/>
    <sheet xmlns:r="http://schemas.openxmlformats.org/officeDocument/2006/relationships" name="INTANGIBLE ASSETS AND GOODWILL" sheetId="19" state="visible" r:id="rId19"/>
    <sheet xmlns:r="http://schemas.openxmlformats.org/officeDocument/2006/relationships" name="ACCRUED EXPENSES AND OTHER LIAB" sheetId="20" state="visible" r:id="rId20"/>
    <sheet xmlns:r="http://schemas.openxmlformats.org/officeDocument/2006/relationships" name="LEASES" sheetId="21" state="visible" r:id="rId21"/>
    <sheet xmlns:r="http://schemas.openxmlformats.org/officeDocument/2006/relationships" name="DEBT OBLIGATIONS" sheetId="22" state="visible" r:id="rId22"/>
    <sheet xmlns:r="http://schemas.openxmlformats.org/officeDocument/2006/relationships" name="LONG-TERM RECLAMATION LIABILITY" sheetId="23" state="visible" r:id="rId23"/>
    <sheet xmlns:r="http://schemas.openxmlformats.org/officeDocument/2006/relationships" name="COMMITMENTS AND CONTINGENCIES" sheetId="24" state="visible" r:id="rId24"/>
    <sheet xmlns:r="http://schemas.openxmlformats.org/officeDocument/2006/relationships" name="EQUITY" sheetId="25" state="visible" r:id="rId25"/>
    <sheet xmlns:r="http://schemas.openxmlformats.org/officeDocument/2006/relationships" name="FAIR VALUE MEASUREMENTS" sheetId="26" state="visible" r:id="rId26"/>
    <sheet xmlns:r="http://schemas.openxmlformats.org/officeDocument/2006/relationships" name="STOCK-BASED COMPENSATION" sheetId="27" state="visible" r:id="rId27"/>
    <sheet xmlns:r="http://schemas.openxmlformats.org/officeDocument/2006/relationships" name="OTHER INCOME AND EXPENSES" sheetId="28" state="visible" r:id="rId28"/>
    <sheet xmlns:r="http://schemas.openxmlformats.org/officeDocument/2006/relationships" name="INCOME TAXES" sheetId="29" state="visible" r:id="rId29"/>
    <sheet xmlns:r="http://schemas.openxmlformats.org/officeDocument/2006/relationships" name="NET INCOME (LOSS) PER COMMON SH" sheetId="30" state="visible" r:id="rId30"/>
    <sheet xmlns:r="http://schemas.openxmlformats.org/officeDocument/2006/relationships" name="SEGMENT REPORTING" sheetId="31" state="visible" r:id="rId31"/>
    <sheet xmlns:r="http://schemas.openxmlformats.org/officeDocument/2006/relationships" name="RELATED PARTY TRANSACTIONS"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10-Q ACQUISTITIONS AND INVESTME" sheetId="35" state="visible" r:id="rId35"/>
    <sheet xmlns:r="http://schemas.openxmlformats.org/officeDocument/2006/relationships" name="10-Q NOTES RECEIVABLE AND ADVAN" sheetId="36" state="visible" r:id="rId36"/>
    <sheet xmlns:r="http://schemas.openxmlformats.org/officeDocument/2006/relationships" name="10-Q PROPERTY, PLANT AND EQUIPM" sheetId="37" state="visible" r:id="rId37"/>
    <sheet xmlns:r="http://schemas.openxmlformats.org/officeDocument/2006/relationships" name="10-Q RECLAMATION BOND DEPOSIT" sheetId="38" state="visible" r:id="rId38"/>
    <sheet xmlns:r="http://schemas.openxmlformats.org/officeDocument/2006/relationships" name="10-Q INTANGIBLE ASSETS AND GOOD" sheetId="39" state="visible" r:id="rId39"/>
    <sheet xmlns:r="http://schemas.openxmlformats.org/officeDocument/2006/relationships" name="10-Q LEASES" sheetId="40" state="visible" r:id="rId40"/>
    <sheet xmlns:r="http://schemas.openxmlformats.org/officeDocument/2006/relationships" name="10-Q DEBT OBLIGATIONS" sheetId="41" state="visible" r:id="rId41"/>
    <sheet xmlns:r="http://schemas.openxmlformats.org/officeDocument/2006/relationships" name="10-Q LONG-TERM RECLAMATION LIAB" sheetId="42" state="visible" r:id="rId42"/>
    <sheet xmlns:r="http://schemas.openxmlformats.org/officeDocument/2006/relationships" name="10-Q COMMITMENTS AND CONTINGENC" sheetId="43" state="visible" r:id="rId43"/>
    <sheet xmlns:r="http://schemas.openxmlformats.org/officeDocument/2006/relationships" name="10-Q EQUITY" sheetId="44" state="visible" r:id="rId44"/>
    <sheet xmlns:r="http://schemas.openxmlformats.org/officeDocument/2006/relationships" name="10-Q FAIR VALUE MEASUREMENTS" sheetId="45" state="visible" r:id="rId45"/>
    <sheet xmlns:r="http://schemas.openxmlformats.org/officeDocument/2006/relationships" name="10-Q STOCK-BASED COMPENSATION" sheetId="46" state="visible" r:id="rId46"/>
    <sheet xmlns:r="http://schemas.openxmlformats.org/officeDocument/2006/relationships" name="10-Q OTHER INCOME AND EXPENSES" sheetId="47" state="visible" r:id="rId47"/>
    <sheet xmlns:r="http://schemas.openxmlformats.org/officeDocument/2006/relationships" name="10-Q NET INCOME (LOSS) PER COMM" sheetId="48" state="visible" r:id="rId48"/>
    <sheet xmlns:r="http://schemas.openxmlformats.org/officeDocument/2006/relationships" name="10-Q SEGMENT REPORTING" sheetId="49" state="visible" r:id="rId49"/>
    <sheet xmlns:r="http://schemas.openxmlformats.org/officeDocument/2006/relationships" name="10-Q RELATED PARTY TRANSACTIONS" sheetId="50" state="visible" r:id="rId50"/>
    <sheet xmlns:r="http://schemas.openxmlformats.org/officeDocument/2006/relationships" name="10-Q SUBSEQUENT EVENTS" sheetId="51" state="visible" r:id="rId51"/>
    <sheet xmlns:r="http://schemas.openxmlformats.org/officeDocument/2006/relationships" name="Summary of Significant Accoun_3" sheetId="52" state="visible" r:id="rId52"/>
    <sheet xmlns:r="http://schemas.openxmlformats.org/officeDocument/2006/relationships" name="10-Q SUMMARY OF SIGNIFICANT ACC" sheetId="53" state="visible" r:id="rId53"/>
    <sheet xmlns:r="http://schemas.openxmlformats.org/officeDocument/2006/relationships" name="Summary of Significant Accoun_4" sheetId="54" state="visible" r:id="rId54"/>
    <sheet xmlns:r="http://schemas.openxmlformats.org/officeDocument/2006/relationships" name="ACQUISTITIONS AND INVESTMENTS (" sheetId="55" state="visible" r:id="rId55"/>
    <sheet xmlns:r="http://schemas.openxmlformats.org/officeDocument/2006/relationships" name="NOTES RECEIVABLE AND ADVANCES_2" sheetId="56" state="visible" r:id="rId56"/>
    <sheet xmlns:r="http://schemas.openxmlformats.org/officeDocument/2006/relationships" name="ASSETS HELD FOR SALE (Tables)" sheetId="57" state="visible" r:id="rId57"/>
    <sheet xmlns:r="http://schemas.openxmlformats.org/officeDocument/2006/relationships" name="PREPAID EXPENSES AND OTHER CU_2" sheetId="58" state="visible" r:id="rId58"/>
    <sheet xmlns:r="http://schemas.openxmlformats.org/officeDocument/2006/relationships" name="PROPERTY, PLANT AND EQUIPMENT_2" sheetId="59" state="visible" r:id="rId59"/>
    <sheet xmlns:r="http://schemas.openxmlformats.org/officeDocument/2006/relationships" name="RECLAMATION BOND DEPOSIT (Table" sheetId="60" state="visible" r:id="rId60"/>
    <sheet xmlns:r="http://schemas.openxmlformats.org/officeDocument/2006/relationships" name="INTANGIBLE ASSETS AND GOODWILL " sheetId="61" state="visible" r:id="rId61"/>
    <sheet xmlns:r="http://schemas.openxmlformats.org/officeDocument/2006/relationships" name="ACCRUED EXPENSES AND OTHER LI_2" sheetId="62" state="visible" r:id="rId62"/>
    <sheet xmlns:r="http://schemas.openxmlformats.org/officeDocument/2006/relationships" name="LEASES (Tables)" sheetId="63" state="visible" r:id="rId63"/>
    <sheet xmlns:r="http://schemas.openxmlformats.org/officeDocument/2006/relationships" name="DEBT OBLIGATIONS (Tables)" sheetId="64" state="visible" r:id="rId64"/>
    <sheet xmlns:r="http://schemas.openxmlformats.org/officeDocument/2006/relationships" name="LONG-TERM RECLAMATION LIABILI_2" sheetId="65" state="visible" r:id="rId65"/>
    <sheet xmlns:r="http://schemas.openxmlformats.org/officeDocument/2006/relationships" name="COMMITMENTS AND CONTINGENCIES (" sheetId="66" state="visible" r:id="rId66"/>
    <sheet xmlns:r="http://schemas.openxmlformats.org/officeDocument/2006/relationships" name="EQUITY (Tables)" sheetId="67" state="visible" r:id="rId67"/>
    <sheet xmlns:r="http://schemas.openxmlformats.org/officeDocument/2006/relationships" name="FAIR VALUE MEASUREMENTS (Tables" sheetId="68" state="visible" r:id="rId68"/>
    <sheet xmlns:r="http://schemas.openxmlformats.org/officeDocument/2006/relationships" name="STOCK-BASED COMPENSATION (Table" sheetId="69" state="visible" r:id="rId69"/>
    <sheet xmlns:r="http://schemas.openxmlformats.org/officeDocument/2006/relationships" name="OTHER INCOME AND EXPENSES (Tabl" sheetId="70" state="visible" r:id="rId70"/>
    <sheet xmlns:r="http://schemas.openxmlformats.org/officeDocument/2006/relationships" name="INCOME TAXES (Tables)" sheetId="71" state="visible" r:id="rId71"/>
    <sheet xmlns:r="http://schemas.openxmlformats.org/officeDocument/2006/relationships" name="NET INCOME (LOSS) PER COMMON _2" sheetId="72" state="visible" r:id="rId72"/>
    <sheet xmlns:r="http://schemas.openxmlformats.org/officeDocument/2006/relationships" name="SEGMENT REPORTING (Tables)" sheetId="73" state="visible" r:id="rId73"/>
    <sheet xmlns:r="http://schemas.openxmlformats.org/officeDocument/2006/relationships" name="10-Q ACQUISTITIONS AND INVEST_2" sheetId="74" state="visible" r:id="rId74"/>
    <sheet xmlns:r="http://schemas.openxmlformats.org/officeDocument/2006/relationships" name="10-Q NOTES RECEIVABLE AND ADV_2" sheetId="75" state="visible" r:id="rId75"/>
    <sheet xmlns:r="http://schemas.openxmlformats.org/officeDocument/2006/relationships" name="10-Q PROPERTY, PLANT AND EQUI_2" sheetId="76" state="visible" r:id="rId76"/>
    <sheet xmlns:r="http://schemas.openxmlformats.org/officeDocument/2006/relationships" name="10-Q RECLAMATION BOND DEPOSIT (" sheetId="77" state="visible" r:id="rId77"/>
    <sheet xmlns:r="http://schemas.openxmlformats.org/officeDocument/2006/relationships" name="10-Q INTANGIBLE ASSETS AND GO_2" sheetId="78" state="visible" r:id="rId78"/>
    <sheet xmlns:r="http://schemas.openxmlformats.org/officeDocument/2006/relationships" name="10-Q LEASES (Tables)" sheetId="79" state="visible" r:id="rId79"/>
    <sheet xmlns:r="http://schemas.openxmlformats.org/officeDocument/2006/relationships" name="10-Q DEBT OBLIGATIONS (Tables)" sheetId="80" state="visible" r:id="rId80"/>
    <sheet xmlns:r="http://schemas.openxmlformats.org/officeDocument/2006/relationships" name="10-Q LONG-TERM RECLAMATION LI_2" sheetId="81" state="visible" r:id="rId81"/>
    <sheet xmlns:r="http://schemas.openxmlformats.org/officeDocument/2006/relationships" name="10-Q COMMITMENTS AND CONTINGE_2" sheetId="82" state="visible" r:id="rId82"/>
    <sheet xmlns:r="http://schemas.openxmlformats.org/officeDocument/2006/relationships" name="10-Q FAIR VALUE MEASUREMENTS (T" sheetId="83" state="visible" r:id="rId83"/>
    <sheet xmlns:r="http://schemas.openxmlformats.org/officeDocument/2006/relationships" name="10-Q STOCK-BASED COMPENSATION (" sheetId="84" state="visible" r:id="rId84"/>
    <sheet xmlns:r="http://schemas.openxmlformats.org/officeDocument/2006/relationships" name="10-Q OTHER INCOME AND EXPENSES " sheetId="85" state="visible" r:id="rId85"/>
    <sheet xmlns:r="http://schemas.openxmlformats.org/officeDocument/2006/relationships" name="10-Q NET INCOME (LOSS) PER CO_2" sheetId="86" state="visible" r:id="rId86"/>
    <sheet xmlns:r="http://schemas.openxmlformats.org/officeDocument/2006/relationships" name="10-Q SEGMENT REPORTING (Tables)" sheetId="87" state="visible" r:id="rId87"/>
    <sheet xmlns:r="http://schemas.openxmlformats.org/officeDocument/2006/relationships" name="Summary of Significant Accoun_5" sheetId="88" state="visible" r:id="rId88"/>
    <sheet xmlns:r="http://schemas.openxmlformats.org/officeDocument/2006/relationships" name="ACQUISTITIONS AND INVESTMENTS -" sheetId="89" state="visible" r:id="rId89"/>
    <sheet xmlns:r="http://schemas.openxmlformats.org/officeDocument/2006/relationships" name="ACQUISTITIONS AND INVESTMENTS_2" sheetId="90" state="visible" r:id="rId90"/>
    <sheet xmlns:r="http://schemas.openxmlformats.org/officeDocument/2006/relationships" name="ACQUISTITIONS AND INVESTMENTS_3" sheetId="91" state="visible" r:id="rId91"/>
    <sheet xmlns:r="http://schemas.openxmlformats.org/officeDocument/2006/relationships" name="ACQUISTITIONS AND INVESTMENTS_4" sheetId="92" state="visible" r:id="rId92"/>
    <sheet xmlns:r="http://schemas.openxmlformats.org/officeDocument/2006/relationships" name="ACQUISTITIONS AND INVESTMENTS_5" sheetId="93" state="visible" r:id="rId93"/>
    <sheet xmlns:r="http://schemas.openxmlformats.org/officeDocument/2006/relationships" name="ACQUISTITIONS AND INVESTMENTS_6" sheetId="94" state="visible" r:id="rId94"/>
    <sheet xmlns:r="http://schemas.openxmlformats.org/officeDocument/2006/relationships" name="ACQUISTITIONS AND INVESTMENTS_7" sheetId="95" state="visible" r:id="rId95"/>
    <sheet xmlns:r="http://schemas.openxmlformats.org/officeDocument/2006/relationships" name="ACQUISTITIONS AND INVESTMENTS_8" sheetId="96" state="visible" r:id="rId96"/>
    <sheet xmlns:r="http://schemas.openxmlformats.org/officeDocument/2006/relationships" name="ACQUISTITIONS AND INVESTMENTS_9" sheetId="97" state="visible" r:id="rId97"/>
    <sheet xmlns:r="http://schemas.openxmlformats.org/officeDocument/2006/relationships" name="ACQUISTITIONS AND INVESTMENT_10" sheetId="98" state="visible" r:id="rId98"/>
    <sheet xmlns:r="http://schemas.openxmlformats.org/officeDocument/2006/relationships" name="ACQUISTITIONS AND INVESTMENT_11" sheetId="99" state="visible" r:id="rId99"/>
    <sheet xmlns:r="http://schemas.openxmlformats.org/officeDocument/2006/relationships" name="ACQUISTITIONS AND INVESTMENT_12" sheetId="100" state="visible" r:id="rId100"/>
    <sheet xmlns:r="http://schemas.openxmlformats.org/officeDocument/2006/relationships" name="ACQUISTITIONS AND INVESTMENT_13" sheetId="101" state="visible" r:id="rId101"/>
    <sheet xmlns:r="http://schemas.openxmlformats.org/officeDocument/2006/relationships" name="NOTES RECEIVABLE AND ADVANCES_3" sheetId="102" state="visible" r:id="rId102"/>
    <sheet xmlns:r="http://schemas.openxmlformats.org/officeDocument/2006/relationships" name="ASSETS HELD FOR SALE - Narrativ" sheetId="103" state="visible" r:id="rId103"/>
    <sheet xmlns:r="http://schemas.openxmlformats.org/officeDocument/2006/relationships" name="ASSETS HELD FOR SALE (Details)" sheetId="104" state="visible" r:id="rId104"/>
    <sheet xmlns:r="http://schemas.openxmlformats.org/officeDocument/2006/relationships" name="PREPAID EXPENSES AND OTHER CU_3" sheetId="105" state="visible" r:id="rId105"/>
    <sheet xmlns:r="http://schemas.openxmlformats.org/officeDocument/2006/relationships" name="PREPAID EXPENSES AND OTHER CU_4" sheetId="106" state="visible" r:id="rId106"/>
    <sheet xmlns:r="http://schemas.openxmlformats.org/officeDocument/2006/relationships" name="PREPAID EXPENSES AND OTHER CU_5" sheetId="107" state="visible" r:id="rId107"/>
    <sheet xmlns:r="http://schemas.openxmlformats.org/officeDocument/2006/relationships" name="PROPERTY, PLANT AND EQUIPMENT_3" sheetId="108" state="visible" r:id="rId108"/>
    <sheet xmlns:r="http://schemas.openxmlformats.org/officeDocument/2006/relationships" name="PROPERTY, PLANT AND EQUIPMENT_4" sheetId="109" state="visible" r:id="rId109"/>
    <sheet xmlns:r="http://schemas.openxmlformats.org/officeDocument/2006/relationships" name="PROPERTY, PLANT AND EQUIPMENT_5" sheetId="110" state="visible" r:id="rId110"/>
    <sheet xmlns:r="http://schemas.openxmlformats.org/officeDocument/2006/relationships" name="RECLAMATION BOND DEPOSIT (Detai" sheetId="111" state="visible" r:id="rId111"/>
    <sheet xmlns:r="http://schemas.openxmlformats.org/officeDocument/2006/relationships" name="Reclamation Bond Deposit - Sche" sheetId="112" state="visible" r:id="rId112"/>
    <sheet xmlns:r="http://schemas.openxmlformats.org/officeDocument/2006/relationships" name="INTANGIBLE ASSETS AND GOODWIL_2" sheetId="113" state="visible" r:id="rId113"/>
    <sheet xmlns:r="http://schemas.openxmlformats.org/officeDocument/2006/relationships" name="INTANGIBLE ASSETS AND GOODWIL_3" sheetId="114" state="visible" r:id="rId114"/>
    <sheet xmlns:r="http://schemas.openxmlformats.org/officeDocument/2006/relationships" name="INTANGIBLE ASSETS AND GOODWIL_4" sheetId="115" state="visible" r:id="rId115"/>
    <sheet xmlns:r="http://schemas.openxmlformats.org/officeDocument/2006/relationships" name="INTANGIBLE ASSETS AND GOODWIL_5" sheetId="116" state="visible" r:id="rId116"/>
    <sheet xmlns:r="http://schemas.openxmlformats.org/officeDocument/2006/relationships" name="ACCRUED EXPENSES AND OTHER LI_3" sheetId="117" state="visible" r:id="rId117"/>
    <sheet xmlns:r="http://schemas.openxmlformats.org/officeDocument/2006/relationships" name="LEASES - Lease Balances Recorde" sheetId="118" state="visible" r:id="rId118"/>
    <sheet xmlns:r="http://schemas.openxmlformats.org/officeDocument/2006/relationships" name="LEASES - Lease Costs and Supple" sheetId="119" state="visible" r:id="rId119"/>
    <sheet xmlns:r="http://schemas.openxmlformats.org/officeDocument/2006/relationships" name="LEASES - Narrative (Details)" sheetId="120" state="visible" r:id="rId120"/>
    <sheet xmlns:r="http://schemas.openxmlformats.org/officeDocument/2006/relationships" name="LEASES - Maturities of Lease Li" sheetId="121" state="visible" r:id="rId121"/>
    <sheet xmlns:r="http://schemas.openxmlformats.org/officeDocument/2006/relationships" name="LEASES - Schedule of Maturity o" sheetId="122" state="visible" r:id="rId122"/>
    <sheet xmlns:r="http://schemas.openxmlformats.org/officeDocument/2006/relationships" name="DEBT OBLIGATIONS - Schedule of " sheetId="123" state="visible" r:id="rId123"/>
    <sheet xmlns:r="http://schemas.openxmlformats.org/officeDocument/2006/relationships" name="DEBT OBLIGATIONS - Narrative (D" sheetId="124" state="visible" r:id="rId124"/>
    <sheet xmlns:r="http://schemas.openxmlformats.org/officeDocument/2006/relationships" name="LONG-TERM RECLAMATION LIABILI_3" sheetId="125" state="visible" r:id="rId125"/>
    <sheet xmlns:r="http://schemas.openxmlformats.org/officeDocument/2006/relationships" name="LONG-TERM RECLAMATION ASSET (De" sheetId="126" state="visible" r:id="rId126"/>
    <sheet xmlns:r="http://schemas.openxmlformats.org/officeDocument/2006/relationships" name="COMMITMENTS AND CONTINGENCIES -" sheetId="127" state="visible" r:id="rId127"/>
    <sheet xmlns:r="http://schemas.openxmlformats.org/officeDocument/2006/relationships" name="COMMITMENTS AND CONTINGENCIES_2" sheetId="128" state="visible" r:id="rId128"/>
    <sheet xmlns:r="http://schemas.openxmlformats.org/officeDocument/2006/relationships" name="EQUITY - Narrative (Details)" sheetId="129" state="visible" r:id="rId129"/>
    <sheet xmlns:r="http://schemas.openxmlformats.org/officeDocument/2006/relationships" name="EQUITY - Reconciliation of Tran" sheetId="130" state="visible" r:id="rId130"/>
    <sheet xmlns:r="http://schemas.openxmlformats.org/officeDocument/2006/relationships" name="EQUITY - Issuances of Unregiste" sheetId="131" state="visible" r:id="rId131"/>
    <sheet xmlns:r="http://schemas.openxmlformats.org/officeDocument/2006/relationships" name="FAIR VALUE MEASUREMENTS - Sched" sheetId="132" state="visible" r:id="rId132"/>
    <sheet xmlns:r="http://schemas.openxmlformats.org/officeDocument/2006/relationships" name="FAIR VALUE MEASUREMENTS - Sch_2" sheetId="133" state="visible" r:id="rId133"/>
    <sheet xmlns:r="http://schemas.openxmlformats.org/officeDocument/2006/relationships" name="FAIR VALUE MEASUREMENTS - Narra" sheetId="134" state="visible" r:id="rId134"/>
    <sheet xmlns:r="http://schemas.openxmlformats.org/officeDocument/2006/relationships" name="STOCK-BASED COMPENSATION (Detai" sheetId="135" state="visible" r:id="rId135"/>
    <sheet xmlns:r="http://schemas.openxmlformats.org/officeDocument/2006/relationships" name="STOCK-BASED COMPENSATION - Perf" sheetId="136" state="visible" r:id="rId136"/>
    <sheet xmlns:r="http://schemas.openxmlformats.org/officeDocument/2006/relationships" name="OTHER INCOME AND EXPENSES - Sch" sheetId="137" state="visible" r:id="rId137"/>
    <sheet xmlns:r="http://schemas.openxmlformats.org/officeDocument/2006/relationships" name="Other Income and Expenses (Deta" sheetId="138" state="visible" r:id="rId138"/>
    <sheet xmlns:r="http://schemas.openxmlformats.org/officeDocument/2006/relationships" name="INCOME TAXES - Provision for In" sheetId="139" state="visible" r:id="rId139"/>
    <sheet xmlns:r="http://schemas.openxmlformats.org/officeDocument/2006/relationships" name="INCOME TAXES - Reconciliation o" sheetId="140" state="visible" r:id="rId140"/>
    <sheet xmlns:r="http://schemas.openxmlformats.org/officeDocument/2006/relationships" name="INCOME TAXES - Deferred Income " sheetId="141" state="visible" r:id="rId141"/>
    <sheet xmlns:r="http://schemas.openxmlformats.org/officeDocument/2006/relationships" name="INCOME TAXES - Narrative (Detai" sheetId="142" state="visible" r:id="rId142"/>
    <sheet xmlns:r="http://schemas.openxmlformats.org/officeDocument/2006/relationships" name="NET INCOME (LOSS) PER COMMON _3" sheetId="143" state="visible" r:id="rId143"/>
    <sheet xmlns:r="http://schemas.openxmlformats.org/officeDocument/2006/relationships" name="NET INCOME (LOSS) PER COMMON _4" sheetId="144" state="visible" r:id="rId144"/>
    <sheet xmlns:r="http://schemas.openxmlformats.org/officeDocument/2006/relationships" name="SEGMENT REPORTING (Details)" sheetId="145" state="visible" r:id="rId145"/>
    <sheet xmlns:r="http://schemas.openxmlformats.org/officeDocument/2006/relationships" name="RELATED PARTY TRANSACTIONS (Det" sheetId="146" state="visible" r:id="rId146"/>
    <sheet xmlns:r="http://schemas.openxmlformats.org/officeDocument/2006/relationships" name="SUBSEQUENT EVENTS (Details)" sheetId="147" state="visible" r:id="rId147"/>
    <sheet xmlns:r="http://schemas.openxmlformats.org/officeDocument/2006/relationships" name="10-Q SUMMARY OF SIGNIFICANT A_2" sheetId="148" state="visible" r:id="rId148"/>
    <sheet xmlns:r="http://schemas.openxmlformats.org/officeDocument/2006/relationships" name="10-Q ACQUISTITIONS AND INVEST_3" sheetId="149" state="visible" r:id="rId149"/>
    <sheet xmlns:r="http://schemas.openxmlformats.org/officeDocument/2006/relationships" name="10-Q ACQUISTITIONS AND INVEST_4" sheetId="150" state="visible" r:id="rId150"/>
    <sheet xmlns:r="http://schemas.openxmlformats.org/officeDocument/2006/relationships" name="10-Q ACQUISTITIONS AND INVEST_5" sheetId="151" state="visible" r:id="rId151"/>
    <sheet xmlns:r="http://schemas.openxmlformats.org/officeDocument/2006/relationships" name="10-Q ACQUISTITIONS AND INVEST_6" sheetId="152" state="visible" r:id="rId152"/>
    <sheet xmlns:r="http://schemas.openxmlformats.org/officeDocument/2006/relationships" name="10-Q ACQUISTITIONS AND INVEST_7" sheetId="153" state="visible" r:id="rId153"/>
    <sheet xmlns:r="http://schemas.openxmlformats.org/officeDocument/2006/relationships" name="10-Q ACQUISTITIONS AND INVEST_8" sheetId="154" state="visible" r:id="rId154"/>
    <sheet xmlns:r="http://schemas.openxmlformats.org/officeDocument/2006/relationships" name="10-Q ACQUISTITIONS AND INVEST_9" sheetId="155" state="visible" r:id="rId155"/>
    <sheet xmlns:r="http://schemas.openxmlformats.org/officeDocument/2006/relationships" name="10-Q ACQUISTITIONS AND INVES_10" sheetId="156" state="visible" r:id="rId156"/>
    <sheet xmlns:r="http://schemas.openxmlformats.org/officeDocument/2006/relationships" name="10-Q ACQUISTITIONS AND INVES_11" sheetId="157" state="visible" r:id="rId157"/>
    <sheet xmlns:r="http://schemas.openxmlformats.org/officeDocument/2006/relationships" name="10-Q ACQUISTITIONS AND INVES_12" sheetId="158" state="visible" r:id="rId158"/>
    <sheet xmlns:r="http://schemas.openxmlformats.org/officeDocument/2006/relationships" name="10-Q ACQUISTITIONS AND INVES_13" sheetId="159" state="visible" r:id="rId159"/>
    <sheet xmlns:r="http://schemas.openxmlformats.org/officeDocument/2006/relationships" name="10-Q ACQUISTITIONS AND INVES_14" sheetId="160" state="visible" r:id="rId160"/>
    <sheet xmlns:r="http://schemas.openxmlformats.org/officeDocument/2006/relationships" name="10-Q ACQUISTITIONS AND INVES_15" sheetId="161" state="visible" r:id="rId161"/>
    <sheet xmlns:r="http://schemas.openxmlformats.org/officeDocument/2006/relationships" name="10-Q ACQUISTITIONS AND INVES_16" sheetId="162" state="visible" r:id="rId162"/>
    <sheet xmlns:r="http://schemas.openxmlformats.org/officeDocument/2006/relationships" name="10-Q ACQUISTITIONS AND INVES_17" sheetId="163" state="visible" r:id="rId163"/>
    <sheet xmlns:r="http://schemas.openxmlformats.org/officeDocument/2006/relationships" name="10-Q ACQUISTITIONS AND INVES_18" sheetId="164" state="visible" r:id="rId164"/>
    <sheet xmlns:r="http://schemas.openxmlformats.org/officeDocument/2006/relationships" name="10-Q NOTES RECEIVABLE AND ADV_3" sheetId="165" state="visible" r:id="rId165"/>
    <sheet xmlns:r="http://schemas.openxmlformats.org/officeDocument/2006/relationships" name="10-Q NOTES RECEIVABLE AND ADV_4" sheetId="166" state="visible" r:id="rId166"/>
    <sheet xmlns:r="http://schemas.openxmlformats.org/officeDocument/2006/relationships" name="10-Q PROPERTY, PLANT AND EQUI_3" sheetId="167" state="visible" r:id="rId167"/>
    <sheet xmlns:r="http://schemas.openxmlformats.org/officeDocument/2006/relationships" name="10-Q PROPERTY, PLANT AND EQUI_4" sheetId="168" state="visible" r:id="rId168"/>
    <sheet xmlns:r="http://schemas.openxmlformats.org/officeDocument/2006/relationships" name="10-Q PROPERTY, PLANT AND EQUI_5" sheetId="169" state="visible" r:id="rId169"/>
    <sheet xmlns:r="http://schemas.openxmlformats.org/officeDocument/2006/relationships" name="10-Q RECLAMATION BOND DEPOSIT_2" sheetId="170" state="visible" r:id="rId170"/>
    <sheet xmlns:r="http://schemas.openxmlformats.org/officeDocument/2006/relationships" name="10-Q Reclamation Bond Deposit -" sheetId="171" state="visible" r:id="rId171"/>
    <sheet xmlns:r="http://schemas.openxmlformats.org/officeDocument/2006/relationships" name="10-Q INTANGIBLE ASSETS AND GO_3" sheetId="172" state="visible" r:id="rId172"/>
    <sheet xmlns:r="http://schemas.openxmlformats.org/officeDocument/2006/relationships" name="10-Q INTANGIBLE ASSETS AND GO_4" sheetId="173" state="visible" r:id="rId173"/>
    <sheet xmlns:r="http://schemas.openxmlformats.org/officeDocument/2006/relationships" name="10-Q INTANGIBLE ASSETS AND GO_5" sheetId="174" state="visible" r:id="rId174"/>
    <sheet xmlns:r="http://schemas.openxmlformats.org/officeDocument/2006/relationships" name="10-Q INTANGIBLE ASSETS AND GO_6" sheetId="175" state="visible" r:id="rId175"/>
    <sheet xmlns:r="http://schemas.openxmlformats.org/officeDocument/2006/relationships" name="10-Q LEASES - Lease Balances Re" sheetId="176" state="visible" r:id="rId176"/>
    <sheet xmlns:r="http://schemas.openxmlformats.org/officeDocument/2006/relationships" name="10-Q LEASES - Lease Costs and S" sheetId="177" state="visible" r:id="rId177"/>
    <sheet xmlns:r="http://schemas.openxmlformats.org/officeDocument/2006/relationships" name="10-Q LEASES - Narrative (Detail" sheetId="178" state="visible" r:id="rId178"/>
    <sheet xmlns:r="http://schemas.openxmlformats.org/officeDocument/2006/relationships" name="10-Q LEASES - Maturities of Lea" sheetId="179" state="visible" r:id="rId179"/>
    <sheet xmlns:r="http://schemas.openxmlformats.org/officeDocument/2006/relationships" name="10-Q LEASES - Schedule of Matur" sheetId="180" state="visible" r:id="rId180"/>
    <sheet xmlns:r="http://schemas.openxmlformats.org/officeDocument/2006/relationships" name="10-Q DEBT OBLIGATIONS - Schedul" sheetId="181" state="visible" r:id="rId181"/>
    <sheet xmlns:r="http://schemas.openxmlformats.org/officeDocument/2006/relationships" name="10-Q DEBT OBLIGATIONS - Narrati" sheetId="182" state="visible" r:id="rId182"/>
    <sheet xmlns:r="http://schemas.openxmlformats.org/officeDocument/2006/relationships" name="10-Q LONG-TERM RECLAMATION LI_3" sheetId="183" state="visible" r:id="rId183"/>
    <sheet xmlns:r="http://schemas.openxmlformats.org/officeDocument/2006/relationships" name="10-Q LONG-TERM RECLAMATION LI_4" sheetId="184" state="visible" r:id="rId184"/>
    <sheet xmlns:r="http://schemas.openxmlformats.org/officeDocument/2006/relationships" name="10-Q COMMITMENTS AND CONTINGE_3" sheetId="185" state="visible" r:id="rId185"/>
    <sheet xmlns:r="http://schemas.openxmlformats.org/officeDocument/2006/relationships" name="10-Q COMMITMENTS AND CONTINGE_4" sheetId="186" state="visible" r:id="rId186"/>
    <sheet xmlns:r="http://schemas.openxmlformats.org/officeDocument/2006/relationships" name="10-Q EQUITY - Narrative (Detail" sheetId="187" state="visible" r:id="rId187"/>
    <sheet xmlns:r="http://schemas.openxmlformats.org/officeDocument/2006/relationships" name="10-Q FAIR VALUE MEASUREMENTS - " sheetId="188" state="visible" r:id="rId188"/>
    <sheet xmlns:r="http://schemas.openxmlformats.org/officeDocument/2006/relationships" name="10-Q FAIR VALUE MEASUREMENTS _2" sheetId="189" state="visible" r:id="rId189"/>
    <sheet xmlns:r="http://schemas.openxmlformats.org/officeDocument/2006/relationships" name="10-Q FAIR VALUE MEASUREMENTS _3" sheetId="190" state="visible" r:id="rId190"/>
    <sheet xmlns:r="http://schemas.openxmlformats.org/officeDocument/2006/relationships" name="10-Q STOCK-BASED COMPENSATION_2" sheetId="191" state="visible" r:id="rId191"/>
    <sheet xmlns:r="http://schemas.openxmlformats.org/officeDocument/2006/relationships" name="10-Q STOCK-BASED COMPENSATION -" sheetId="192" state="visible" r:id="rId192"/>
    <sheet xmlns:r="http://schemas.openxmlformats.org/officeDocument/2006/relationships" name="10-Q OTHER INCOME AND EXPENSE_2" sheetId="193" state="visible" r:id="rId193"/>
    <sheet xmlns:r="http://schemas.openxmlformats.org/officeDocument/2006/relationships" name="10-Q Other Income and Expense_3" sheetId="194" state="visible" r:id="rId194"/>
    <sheet xmlns:r="http://schemas.openxmlformats.org/officeDocument/2006/relationships" name="10-Q NET INCOME (LOSS) PER CO_3" sheetId="195" state="visible" r:id="rId195"/>
    <sheet xmlns:r="http://schemas.openxmlformats.org/officeDocument/2006/relationships" name="10-Q NET INCOME (LOSS) PER CO_4" sheetId="196" state="visible" r:id="rId196"/>
    <sheet xmlns:r="http://schemas.openxmlformats.org/officeDocument/2006/relationships" name="10-Q SEGMENT REPORTING (Details" sheetId="197" state="visible" r:id="rId197"/>
    <sheet xmlns:r="http://schemas.openxmlformats.org/officeDocument/2006/relationships" name="10-Q RELATED PARTY TRANSACTIO_2" sheetId="198" state="visible" r:id="rId198"/>
    <sheet xmlns:r="http://schemas.openxmlformats.org/officeDocument/2006/relationships" name="10-Q SUBSEQUENT EVENTS (Details" sheetId="199" state="visible" r:id="rId19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0_);_(&quot;$ &quot;(#,##0.000000)"/>
    <numFmt numFmtId="166" formatCode="_(&quot;$ &quot;#,##0.00_);_(&quot;$ &quot;(#,##0.00)"/>
    <numFmt numFmtId="167" formatCode="#,##0.0_);(#,##0.0)"/>
    <numFmt numFmtId="168" formatCode="#,##0%_);(#,##0%)"/>
    <numFmt numFmtId="169" formatCode="#,##0.00%_);(#,##0.00%)"/>
    <numFmt numFmtId="170" formatCode="_(&quot;$ &quot;#,##0.0000_);_(&quot;$ &quot;(#,##0.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styles" Target="styles.xml" Id="rId200"/><Relationship Type="http://schemas.openxmlformats.org/officeDocument/2006/relationships/theme" Target="theme/theme1.xml" Id="rId2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23" customWidth="1" min="2" max="2"/>
  </cols>
  <sheetData>
    <row r="1">
      <c r="A1" s="1" t="inlineStr">
        <is>
          <t>Cover Page</t>
        </is>
      </c>
      <c r="B1" s="2" t="inlineStr">
        <is>
          <t>3 Months Ended</t>
        </is>
      </c>
    </row>
    <row r="2">
      <c r="B2" s="2" t="inlineStr">
        <is>
          <t>Mar. 31, 2022</t>
        </is>
      </c>
    </row>
    <row r="3">
      <c r="A3" s="3" t="inlineStr">
        <is>
          <t>Cover [Abstract]</t>
        </is>
      </c>
      <c r="B3" s="4" t="inlineStr">
        <is>
          <t xml:space="preserve"> </t>
        </is>
      </c>
    </row>
    <row r="4">
      <c r="A4" s="4" t="inlineStr">
        <is>
          <t>Document Type</t>
        </is>
      </c>
      <c r="B4" s="4" t="inlineStr">
        <is>
          <t>S-1</t>
        </is>
      </c>
    </row>
    <row r="5">
      <c r="A5" s="4" t="inlineStr">
        <is>
          <t>Entity Registrant Name</t>
        </is>
      </c>
      <c r="B5" s="4" t="inlineStr">
        <is>
          <t>COMSTOCK INC.</t>
        </is>
      </c>
    </row>
    <row r="6">
      <c r="A6" s="4" t="inlineStr">
        <is>
          <t>Entity Primary SIC Number</t>
        </is>
      </c>
      <c r="B6" s="4" t="inlineStr">
        <is>
          <t>2860</t>
        </is>
      </c>
    </row>
    <row r="7">
      <c r="A7" s="4" t="inlineStr">
        <is>
          <t>Entity Tax Identification Number</t>
        </is>
      </c>
      <c r="B7" s="4" t="inlineStr">
        <is>
          <t>65-0955118</t>
        </is>
      </c>
    </row>
    <row r="8">
      <c r="A8" s="4" t="inlineStr">
        <is>
          <t>Entity Incorporation, State or Country Code</t>
        </is>
      </c>
      <c r="B8" s="4" t="inlineStr">
        <is>
          <t>NV</t>
        </is>
      </c>
    </row>
    <row r="9">
      <c r="A9" s="4" t="inlineStr">
        <is>
          <t>Entity Address, Address Line One</t>
        </is>
      </c>
      <c r="B9" s="4" t="inlineStr">
        <is>
          <t>117 American Flat Road</t>
        </is>
      </c>
    </row>
    <row r="10">
      <c r="A10" s="4" t="inlineStr">
        <is>
          <t>Entity Address, City or Town</t>
        </is>
      </c>
      <c r="B10" s="4" t="inlineStr">
        <is>
          <t>Virginia City</t>
        </is>
      </c>
    </row>
    <row r="11">
      <c r="A11" s="4" t="inlineStr">
        <is>
          <t>Entity Address, State or Province</t>
        </is>
      </c>
      <c r="B11" s="4" t="inlineStr">
        <is>
          <t>NV</t>
        </is>
      </c>
    </row>
    <row r="12">
      <c r="A12" s="4" t="inlineStr">
        <is>
          <t>Entity Address, Postal Zip Code</t>
        </is>
      </c>
      <c r="B12" s="4" t="inlineStr">
        <is>
          <t>89440</t>
        </is>
      </c>
    </row>
    <row r="13">
      <c r="A13" s="4" t="inlineStr">
        <is>
          <t>City Area Code</t>
        </is>
      </c>
      <c r="B13" s="4" t="inlineStr">
        <is>
          <t>775</t>
        </is>
      </c>
    </row>
    <row r="14">
      <c r="A14" s="4" t="inlineStr">
        <is>
          <t>Local Phone Number</t>
        </is>
      </c>
      <c r="B14" s="4" t="inlineStr">
        <is>
          <t>847-5272</t>
        </is>
      </c>
    </row>
    <row r="15">
      <c r="A15" s="4" t="inlineStr">
        <is>
          <t>Amendment Flag</t>
        </is>
      </c>
      <c r="B15" s="4" t="inlineStr">
        <is>
          <t>false</t>
        </is>
      </c>
    </row>
    <row r="16">
      <c r="A16" s="4" t="inlineStr">
        <is>
          <t>Entity Central Index Key</t>
        </is>
      </c>
      <c r="B16" s="4" t="inlineStr">
        <is>
          <t>0001120970</t>
        </is>
      </c>
    </row>
    <row r="17">
      <c r="A17" s="4" t="inlineStr">
        <is>
          <t>Entity Small Business</t>
        </is>
      </c>
      <c r="B17" s="4" t="inlineStr">
        <is>
          <t>true</t>
        </is>
      </c>
    </row>
    <row r="18">
      <c r="A18" s="4" t="inlineStr">
        <is>
          <t>Entity Emerging Growth Company</t>
        </is>
      </c>
      <c r="B18" s="4" t="inlineStr">
        <is>
          <t>false</t>
        </is>
      </c>
    </row>
    <row r="19">
      <c r="A19" s="4" t="inlineStr">
        <is>
          <t>Entity Filer Category</t>
        </is>
      </c>
      <c r="B19" s="4" t="inlineStr">
        <is>
          <t>Non-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4" customWidth="1" min="5" max="5"/>
    <col width="15" customWidth="1" min="6" max="6"/>
    <col width="25" customWidth="1" min="7" max="7"/>
  </cols>
  <sheetData>
    <row r="1">
      <c r="A1" s="1" t="inlineStr">
        <is>
          <t>CONDENSED CONSOLIDATED STATEMENTS OF CHANGES IN STOCKHOLDERS' EQUITY - USD ($)</t>
        </is>
      </c>
      <c r="B1" s="2" t="inlineStr">
        <is>
          <t>Total</t>
        </is>
      </c>
      <c r="C1" s="2" t="inlineStr">
        <is>
          <t>Common Stock</t>
        </is>
      </c>
      <c r="D1" s="2" t="inlineStr">
        <is>
          <t>Additional Paid in Capital</t>
        </is>
      </c>
      <c r="E1" s="2" t="inlineStr">
        <is>
          <t>Accumulated</t>
        </is>
      </c>
      <c r="F1" s="2" t="inlineStr">
        <is>
          <t>Treasury Stock</t>
        </is>
      </c>
      <c r="G1" s="2" t="inlineStr">
        <is>
          <t>Non-Controlling Interest</t>
        </is>
      </c>
    </row>
    <row r="2">
      <c r="A2" s="4" t="inlineStr">
        <is>
          <t>Beginning balance (in shares) at Dec. 31, 2019</t>
        </is>
      </c>
      <c r="B2" s="4" t="inlineStr">
        <is>
          <t xml:space="preserve"> </t>
        </is>
      </c>
      <c r="C2" s="6" t="n">
        <v>27236489</v>
      </c>
      <c r="D2" s="4" t="inlineStr">
        <is>
          <t xml:space="preserve"> </t>
        </is>
      </c>
      <c r="E2" s="4" t="inlineStr">
        <is>
          <t xml:space="preserve"> </t>
        </is>
      </c>
      <c r="F2" s="4" t="inlineStr">
        <is>
          <t xml:space="preserve"> </t>
        </is>
      </c>
      <c r="G2" s="4" t="inlineStr">
        <is>
          <t xml:space="preserve"> </t>
        </is>
      </c>
    </row>
    <row r="3">
      <c r="A3" s="4" t="inlineStr">
        <is>
          <t>Beginning balance at Dec. 31, 2019</t>
        </is>
      </c>
      <c r="B3" s="5" t="n">
        <v>23492560</v>
      </c>
      <c r="C3" s="5" t="n">
        <v>18139</v>
      </c>
      <c r="D3" s="5" t="n">
        <v>259095152</v>
      </c>
      <c r="E3" s="5" t="n">
        <v>-235890272</v>
      </c>
      <c r="F3" s="5" t="n">
        <v>0</v>
      </c>
      <c r="G3" s="5" t="n">
        <v>26954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for cash (in shares)</t>
        </is>
      </c>
      <c r="B5" s="4" t="inlineStr">
        <is>
          <t xml:space="preserve"> </t>
        </is>
      </c>
      <c r="C5" s="6" t="n">
        <v>5747608</v>
      </c>
      <c r="D5" s="4" t="inlineStr">
        <is>
          <t xml:space="preserve"> </t>
        </is>
      </c>
      <c r="E5" s="4" t="inlineStr">
        <is>
          <t xml:space="preserve"> </t>
        </is>
      </c>
      <c r="F5" s="4" t="inlineStr">
        <is>
          <t xml:space="preserve"> </t>
        </is>
      </c>
      <c r="G5" s="4" t="inlineStr">
        <is>
          <t xml:space="preserve"> </t>
        </is>
      </c>
    </row>
    <row r="6">
      <c r="A6" s="4" t="inlineStr">
        <is>
          <t>Issuance of common stock for cash</t>
        </is>
      </c>
      <c r="B6" s="6" t="n">
        <v>4197622</v>
      </c>
      <c r="C6" s="5" t="n">
        <v>3828</v>
      </c>
      <c r="D6" s="6" t="n">
        <v>4193794</v>
      </c>
      <c r="E6" s="4" t="inlineStr">
        <is>
          <t xml:space="preserve"> </t>
        </is>
      </c>
      <c r="F6" s="4" t="inlineStr">
        <is>
          <t xml:space="preserve"> </t>
        </is>
      </c>
      <c r="G6" s="4" t="inlineStr">
        <is>
          <t xml:space="preserve"> </t>
        </is>
      </c>
    </row>
    <row r="7">
      <c r="A7" s="4" t="inlineStr">
        <is>
          <t>Non-cash issuance of common stock (in shares)</t>
        </is>
      </c>
      <c r="B7" s="4" t="inlineStr">
        <is>
          <t xml:space="preserve"> </t>
        </is>
      </c>
      <c r="C7" s="6" t="n">
        <v>173611</v>
      </c>
      <c r="D7" s="4" t="inlineStr">
        <is>
          <t xml:space="preserve"> </t>
        </is>
      </c>
      <c r="E7" s="4" t="inlineStr">
        <is>
          <t xml:space="preserve"> </t>
        </is>
      </c>
      <c r="F7" s="4" t="inlineStr">
        <is>
          <t xml:space="preserve"> </t>
        </is>
      </c>
      <c r="G7" s="4" t="inlineStr">
        <is>
          <t xml:space="preserve"> </t>
        </is>
      </c>
    </row>
    <row r="8">
      <c r="A8" s="4" t="inlineStr">
        <is>
          <t>Non-cash issuance of common stock</t>
        </is>
      </c>
      <c r="B8" s="6" t="n">
        <v>125000</v>
      </c>
      <c r="C8" s="5" t="n">
        <v>116</v>
      </c>
      <c r="D8" s="6" t="n">
        <v>124884</v>
      </c>
      <c r="E8" s="4" t="inlineStr">
        <is>
          <t xml:space="preserve"> </t>
        </is>
      </c>
      <c r="F8" s="4" t="inlineStr">
        <is>
          <t xml:space="preserve"> </t>
        </is>
      </c>
      <c r="G8" s="4" t="inlineStr">
        <is>
          <t xml:space="preserve"> </t>
        </is>
      </c>
    </row>
    <row r="9">
      <c r="A9" s="4" t="inlineStr">
        <is>
          <t>Common stock issuance costs</t>
        </is>
      </c>
      <c r="B9" s="6" t="n">
        <v>-255070</v>
      </c>
      <c r="C9" s="4" t="inlineStr">
        <is>
          <t xml:space="preserve"> </t>
        </is>
      </c>
      <c r="D9" s="6" t="n">
        <v>-255070</v>
      </c>
      <c r="E9" s="4" t="inlineStr">
        <is>
          <t xml:space="preserve"> </t>
        </is>
      </c>
      <c r="F9" s="4" t="inlineStr">
        <is>
          <t xml:space="preserve"> </t>
        </is>
      </c>
      <c r="G9" s="4" t="inlineStr">
        <is>
          <t xml:space="preserve"> </t>
        </is>
      </c>
    </row>
    <row r="10">
      <c r="A10" s="4" t="inlineStr">
        <is>
          <t>Employee and director share-based compensation</t>
        </is>
      </c>
      <c r="B10" s="6" t="n">
        <v>27849</v>
      </c>
      <c r="C10" s="4" t="inlineStr">
        <is>
          <t xml:space="preserve"> </t>
        </is>
      </c>
      <c r="D10" s="6" t="n">
        <v>27849</v>
      </c>
      <c r="E10" s="4" t="inlineStr">
        <is>
          <t xml:space="preserve"> </t>
        </is>
      </c>
      <c r="F10" s="4" t="inlineStr">
        <is>
          <t xml:space="preserve"> </t>
        </is>
      </c>
      <c r="G10" s="4" t="inlineStr">
        <is>
          <t xml:space="preserve"> </t>
        </is>
      </c>
    </row>
    <row r="11">
      <c r="A11" s="4" t="inlineStr">
        <is>
          <t>Net income (loss)</t>
        </is>
      </c>
      <c r="B11" s="6" t="n">
        <v>14931970</v>
      </c>
      <c r="C11" s="4" t="inlineStr">
        <is>
          <t xml:space="preserve"> </t>
        </is>
      </c>
      <c r="D11" s="4" t="inlineStr">
        <is>
          <t xml:space="preserve"> </t>
        </is>
      </c>
      <c r="E11" s="6" t="n">
        <v>14931970</v>
      </c>
      <c r="F11" s="4" t="inlineStr">
        <is>
          <t xml:space="preserve"> </t>
        </is>
      </c>
      <c r="G11" s="4" t="inlineStr">
        <is>
          <t xml:space="preserve"> </t>
        </is>
      </c>
    </row>
    <row r="12">
      <c r="A12" s="4" t="inlineStr">
        <is>
          <t>Ending balance (in shares) at Dec. 31, 2020</t>
        </is>
      </c>
      <c r="B12" s="4" t="inlineStr">
        <is>
          <t xml:space="preserve"> </t>
        </is>
      </c>
      <c r="C12" s="6" t="n">
        <v>34980766</v>
      </c>
      <c r="D12" s="4" t="inlineStr">
        <is>
          <t xml:space="preserve"> </t>
        </is>
      </c>
      <c r="E12" s="4" t="inlineStr">
        <is>
          <t xml:space="preserve"> </t>
        </is>
      </c>
      <c r="F12" s="4" t="inlineStr">
        <is>
          <t xml:space="preserve"> </t>
        </is>
      </c>
      <c r="G12" s="4" t="inlineStr">
        <is>
          <t xml:space="preserve"> </t>
        </is>
      </c>
    </row>
    <row r="13">
      <c r="A13" s="4" t="inlineStr">
        <is>
          <t>Ending balance at Dec. 31, 2020</t>
        </is>
      </c>
      <c r="B13" s="6" t="n">
        <v>31779206</v>
      </c>
      <c r="C13" s="5" t="n">
        <v>22937</v>
      </c>
      <c r="D13" s="6" t="n">
        <v>252715337</v>
      </c>
      <c r="E13" s="6" t="n">
        <v>-220959068</v>
      </c>
      <c r="F13" s="6" t="n">
        <v>0</v>
      </c>
      <c r="G13" s="6" t="n">
        <v>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stment in joint ventures (in shares)</t>
        </is>
      </c>
      <c r="B15" s="4" t="inlineStr">
        <is>
          <t xml:space="preserve"> </t>
        </is>
      </c>
      <c r="C15" s="6" t="n">
        <v>3000000</v>
      </c>
      <c r="D15" s="4" t="inlineStr">
        <is>
          <t xml:space="preserve"> </t>
        </is>
      </c>
      <c r="E15" s="4" t="inlineStr">
        <is>
          <t xml:space="preserve"> </t>
        </is>
      </c>
      <c r="F15" s="4" t="inlineStr">
        <is>
          <t xml:space="preserve"> </t>
        </is>
      </c>
      <c r="G15" s="4" t="inlineStr">
        <is>
          <t xml:space="preserve"> </t>
        </is>
      </c>
    </row>
    <row r="16">
      <c r="A16" s="4" t="inlineStr">
        <is>
          <t>Investment in joint ventures</t>
        </is>
      </c>
      <c r="B16" s="6" t="n">
        <v>6750000</v>
      </c>
      <c r="C16" s="5" t="n">
        <v>1998</v>
      </c>
      <c r="D16" s="6" t="n">
        <v>6748002</v>
      </c>
      <c r="E16" s="4" t="inlineStr">
        <is>
          <t xml:space="preserve"> </t>
        </is>
      </c>
      <c r="F16" s="4" t="inlineStr">
        <is>
          <t xml:space="preserve"> </t>
        </is>
      </c>
      <c r="G16" s="4" t="inlineStr">
        <is>
          <t xml:space="preserve"> </t>
        </is>
      </c>
    </row>
    <row r="17">
      <c r="A17" s="4" t="inlineStr">
        <is>
          <t>Issuance of common stock for cash (in shares)</t>
        </is>
      </c>
      <c r="B17" s="4" t="inlineStr">
        <is>
          <t xml:space="preserve"> </t>
        </is>
      </c>
      <c r="C17" s="6" t="n">
        <v>4423842</v>
      </c>
      <c r="D17" s="4" t="inlineStr">
        <is>
          <t xml:space="preserve"> </t>
        </is>
      </c>
      <c r="E17" s="4" t="inlineStr">
        <is>
          <t xml:space="preserve"> </t>
        </is>
      </c>
      <c r="F17" s="4" t="inlineStr">
        <is>
          <t xml:space="preserve"> </t>
        </is>
      </c>
      <c r="G17" s="4" t="inlineStr">
        <is>
          <t xml:space="preserve"> </t>
        </is>
      </c>
    </row>
    <row r="18">
      <c r="A18" s="4" t="inlineStr">
        <is>
          <t>Issuance of common stock for cash</t>
        </is>
      </c>
      <c r="B18" s="6" t="n">
        <v>18020000</v>
      </c>
      <c r="C18" s="5" t="n">
        <v>2946</v>
      </c>
      <c r="D18" s="6" t="n">
        <v>18017054</v>
      </c>
      <c r="E18" s="4" t="inlineStr">
        <is>
          <t xml:space="preserve"> </t>
        </is>
      </c>
      <c r="F18" s="4" t="inlineStr">
        <is>
          <t xml:space="preserve"> </t>
        </is>
      </c>
      <c r="G18" s="4" t="inlineStr">
        <is>
          <t xml:space="preserve"> </t>
        </is>
      </c>
    </row>
    <row r="19">
      <c r="A19" s="4" t="inlineStr">
        <is>
          <t>Non-cash issuance of common stock (in shares)</t>
        </is>
      </c>
      <c r="B19" s="4" t="inlineStr">
        <is>
          <t xml:space="preserve"> </t>
        </is>
      </c>
      <c r="C19" s="6" t="n">
        <v>50907</v>
      </c>
      <c r="D19" s="4" t="inlineStr">
        <is>
          <t xml:space="preserve"> </t>
        </is>
      </c>
      <c r="E19" s="4" t="inlineStr">
        <is>
          <t xml:space="preserve"> </t>
        </is>
      </c>
      <c r="F19" s="4" t="inlineStr">
        <is>
          <t xml:space="preserve"> </t>
        </is>
      </c>
      <c r="G19" s="4" t="inlineStr">
        <is>
          <t xml:space="preserve"> </t>
        </is>
      </c>
    </row>
    <row r="20">
      <c r="A20" s="4" t="inlineStr">
        <is>
          <t>Non-cash issuance of common stock</t>
        </is>
      </c>
      <c r="B20" s="6" t="n">
        <v>250003</v>
      </c>
      <c r="C20" s="5" t="n">
        <v>35</v>
      </c>
      <c r="D20" s="6" t="n">
        <v>249968</v>
      </c>
      <c r="E20" s="4" t="inlineStr">
        <is>
          <t xml:space="preserve"> </t>
        </is>
      </c>
      <c r="F20" s="4" t="inlineStr">
        <is>
          <t xml:space="preserve"> </t>
        </is>
      </c>
      <c r="G20" s="4" t="inlineStr">
        <is>
          <t xml:space="preserve"> </t>
        </is>
      </c>
    </row>
    <row r="21">
      <c r="A21" s="4" t="inlineStr">
        <is>
          <t>Common stock issuance costs</t>
        </is>
      </c>
      <c r="B21" s="6" t="n">
        <v>-1248002</v>
      </c>
      <c r="C21" s="4" t="inlineStr">
        <is>
          <t xml:space="preserve"> </t>
        </is>
      </c>
      <c r="D21" s="6" t="n">
        <v>-1248002</v>
      </c>
      <c r="E21" s="4" t="inlineStr">
        <is>
          <t xml:space="preserve"> </t>
        </is>
      </c>
      <c r="F21" s="4" t="inlineStr">
        <is>
          <t xml:space="preserve"> </t>
        </is>
      </c>
      <c r="G21" s="4" t="inlineStr">
        <is>
          <t xml:space="preserve"> </t>
        </is>
      </c>
    </row>
    <row r="22">
      <c r="A22" s="4" t="inlineStr">
        <is>
          <t>Employee and director share-based compensation</t>
        </is>
      </c>
      <c r="B22" s="6" t="n">
        <v>97010</v>
      </c>
      <c r="C22" s="4" t="inlineStr">
        <is>
          <t xml:space="preserve"> </t>
        </is>
      </c>
      <c r="D22" s="6" t="n">
        <v>97010</v>
      </c>
      <c r="E22" s="4" t="inlineStr">
        <is>
          <t xml:space="preserve"> </t>
        </is>
      </c>
      <c r="F22" s="4" t="inlineStr">
        <is>
          <t xml:space="preserve"> </t>
        </is>
      </c>
      <c r="G22" s="4" t="inlineStr">
        <is>
          <t xml:space="preserve"> </t>
        </is>
      </c>
    </row>
    <row r="23">
      <c r="A23" s="4" t="inlineStr">
        <is>
          <t>Repurchase of employee stock options</t>
        </is>
      </c>
      <c r="B23" s="6" t="n">
        <v>-194581</v>
      </c>
      <c r="C23" s="4" t="inlineStr">
        <is>
          <t xml:space="preserve"> </t>
        </is>
      </c>
      <c r="D23" s="6" t="n">
        <v>-194581</v>
      </c>
      <c r="E23" s="4" t="inlineStr">
        <is>
          <t xml:space="preserve"> </t>
        </is>
      </c>
      <c r="F23" s="4" t="inlineStr">
        <is>
          <t xml:space="preserve"> </t>
        </is>
      </c>
      <c r="G23" s="4" t="inlineStr">
        <is>
          <t xml:space="preserve"> </t>
        </is>
      </c>
    </row>
    <row r="24">
      <c r="A24" s="4" t="inlineStr">
        <is>
          <t>Sale of treasury stock</t>
        </is>
      </c>
      <c r="B24" s="6"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loss)</t>
        </is>
      </c>
      <c r="B25" s="6" t="n">
        <v>8188231</v>
      </c>
      <c r="C25" s="4" t="inlineStr">
        <is>
          <t xml:space="preserve"> </t>
        </is>
      </c>
      <c r="D25" s="4" t="inlineStr">
        <is>
          <t xml:space="preserve"> </t>
        </is>
      </c>
      <c r="E25" s="6" t="n">
        <v>8188231</v>
      </c>
      <c r="F25" s="4" t="inlineStr">
        <is>
          <t xml:space="preserve"> </t>
        </is>
      </c>
      <c r="G25" s="4" t="inlineStr">
        <is>
          <t xml:space="preserve"> </t>
        </is>
      </c>
    </row>
    <row r="26">
      <c r="A26" s="4" t="inlineStr">
        <is>
          <t>Ending balance (in shares) at Mar. 31, 2021</t>
        </is>
      </c>
      <c r="B26" s="4" t="inlineStr">
        <is>
          <t xml:space="preserve"> </t>
        </is>
      </c>
      <c r="C26" s="6" t="n">
        <v>42455515</v>
      </c>
      <c r="D26" s="4" t="inlineStr">
        <is>
          <t xml:space="preserve"> </t>
        </is>
      </c>
      <c r="E26" s="4" t="inlineStr">
        <is>
          <t xml:space="preserve"> </t>
        </is>
      </c>
      <c r="F26" s="4" t="inlineStr">
        <is>
          <t xml:space="preserve"> </t>
        </is>
      </c>
      <c r="G26" s="4" t="inlineStr">
        <is>
          <t xml:space="preserve"> </t>
        </is>
      </c>
    </row>
    <row r="27">
      <c r="A27" s="4" t="inlineStr">
        <is>
          <t>Ending balance at Mar. 31, 2021</t>
        </is>
      </c>
      <c r="B27" s="6" t="n">
        <v>63641867</v>
      </c>
      <c r="C27" s="5" t="n">
        <v>27916</v>
      </c>
      <c r="D27" s="6" t="n">
        <v>276384788</v>
      </c>
      <c r="E27" s="6" t="n">
        <v>-212770837</v>
      </c>
      <c r="F27" s="6" t="n">
        <v>0</v>
      </c>
      <c r="G27" s="6" t="n">
        <v>0</v>
      </c>
    </row>
    <row r="28">
      <c r="A28" s="4" t="inlineStr">
        <is>
          <t>Beginning balance (in shares) at Dec. 31, 2020</t>
        </is>
      </c>
      <c r="B28" s="4" t="inlineStr">
        <is>
          <t xml:space="preserve"> </t>
        </is>
      </c>
      <c r="C28" s="6" t="n">
        <v>34980766</v>
      </c>
      <c r="D28" s="4" t="inlineStr">
        <is>
          <t xml:space="preserve"> </t>
        </is>
      </c>
      <c r="E28" s="4" t="inlineStr">
        <is>
          <t xml:space="preserve"> </t>
        </is>
      </c>
      <c r="F28" s="4" t="inlineStr">
        <is>
          <t xml:space="preserve"> </t>
        </is>
      </c>
      <c r="G28" s="4" t="inlineStr">
        <is>
          <t xml:space="preserve"> </t>
        </is>
      </c>
    </row>
    <row r="29">
      <c r="A29" s="4" t="inlineStr">
        <is>
          <t>Beginning balance at Dec. 31, 2020</t>
        </is>
      </c>
      <c r="B29" s="6" t="n">
        <v>31779206</v>
      </c>
      <c r="C29" s="5" t="n">
        <v>22937</v>
      </c>
      <c r="D29" s="6" t="n">
        <v>252715337</v>
      </c>
      <c r="E29" s="6" t="n">
        <v>-220959068</v>
      </c>
      <c r="F29" s="6" t="n">
        <v>0</v>
      </c>
      <c r="G29" s="6" t="n">
        <v>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common stock for cash (in shares)</t>
        </is>
      </c>
      <c r="B31" s="4" t="inlineStr">
        <is>
          <t xml:space="preserve"> </t>
        </is>
      </c>
      <c r="C31" s="6" t="n">
        <v>9220123</v>
      </c>
      <c r="D31" s="4" t="inlineStr">
        <is>
          <t xml:space="preserve"> </t>
        </is>
      </c>
      <c r="E31" s="4" t="inlineStr">
        <is>
          <t xml:space="preserve"> </t>
        </is>
      </c>
      <c r="F31" s="4" t="inlineStr">
        <is>
          <t xml:space="preserve"> </t>
        </is>
      </c>
      <c r="G31" s="4" t="inlineStr">
        <is>
          <t xml:space="preserve"> </t>
        </is>
      </c>
    </row>
    <row r="32">
      <c r="A32" s="4" t="inlineStr">
        <is>
          <t>Issuance of common stock for cash</t>
        </is>
      </c>
      <c r="B32" s="6" t="n">
        <v>27399999</v>
      </c>
      <c r="C32" s="5" t="n">
        <v>6140</v>
      </c>
      <c r="D32" s="6" t="n">
        <v>27393859</v>
      </c>
      <c r="E32" s="4" t="inlineStr">
        <is>
          <t xml:space="preserve"> </t>
        </is>
      </c>
      <c r="F32" s="4" t="inlineStr">
        <is>
          <t xml:space="preserve"> </t>
        </is>
      </c>
      <c r="G32" s="4" t="inlineStr">
        <is>
          <t xml:space="preserve"> </t>
        </is>
      </c>
    </row>
    <row r="33">
      <c r="A33" s="4" t="inlineStr">
        <is>
          <t>Non-cash issuance of common stock (in shares)</t>
        </is>
      </c>
      <c r="B33" s="4" t="inlineStr">
        <is>
          <t xml:space="preserve"> </t>
        </is>
      </c>
      <c r="C33" s="6" t="n">
        <v>143787</v>
      </c>
      <c r="D33" s="4" t="inlineStr">
        <is>
          <t xml:space="preserve"> </t>
        </is>
      </c>
      <c r="E33" s="4" t="inlineStr">
        <is>
          <t xml:space="preserve"> </t>
        </is>
      </c>
      <c r="F33" s="4" t="inlineStr">
        <is>
          <t xml:space="preserve"> </t>
        </is>
      </c>
      <c r="G33" s="4" t="inlineStr">
        <is>
          <t xml:space="preserve"> </t>
        </is>
      </c>
    </row>
    <row r="34">
      <c r="A34" s="4" t="inlineStr">
        <is>
          <t>Non-cash issuance of common stock</t>
        </is>
      </c>
      <c r="B34" s="6" t="n">
        <v>500003</v>
      </c>
      <c r="C34" s="5" t="n">
        <v>97</v>
      </c>
      <c r="D34" s="6" t="n">
        <v>499906</v>
      </c>
      <c r="E34" s="4" t="inlineStr">
        <is>
          <t xml:space="preserve"> </t>
        </is>
      </c>
      <c r="F34" s="4" t="inlineStr">
        <is>
          <t xml:space="preserve"> </t>
        </is>
      </c>
      <c r="G34" s="4" t="inlineStr">
        <is>
          <t xml:space="preserve"> </t>
        </is>
      </c>
    </row>
    <row r="35">
      <c r="A35" s="4" t="inlineStr">
        <is>
          <t>Common stock issuance costs</t>
        </is>
      </c>
      <c r="B35" s="6" t="n">
        <v>-1564502</v>
      </c>
      <c r="C35" s="4" t="inlineStr">
        <is>
          <t xml:space="preserve"> </t>
        </is>
      </c>
      <c r="D35" s="6" t="n">
        <v>-1564502</v>
      </c>
      <c r="E35" s="4" t="inlineStr">
        <is>
          <t xml:space="preserve"> </t>
        </is>
      </c>
      <c r="F35" s="4" t="inlineStr">
        <is>
          <t xml:space="preserve"> </t>
        </is>
      </c>
      <c r="G35" s="4" t="inlineStr">
        <is>
          <t xml:space="preserve"> </t>
        </is>
      </c>
    </row>
    <row r="36">
      <c r="A36" s="4" t="inlineStr">
        <is>
          <t>Employee and director share-based compensation</t>
        </is>
      </c>
      <c r="B36" s="6" t="n">
        <v>463986</v>
      </c>
      <c r="C36" s="4" t="inlineStr">
        <is>
          <t xml:space="preserve"> </t>
        </is>
      </c>
      <c r="D36" s="6" t="n">
        <v>463986</v>
      </c>
      <c r="E36" s="4" t="inlineStr">
        <is>
          <t xml:space="preserve"> </t>
        </is>
      </c>
      <c r="F36" s="4" t="inlineStr">
        <is>
          <t xml:space="preserve"> </t>
        </is>
      </c>
      <c r="G36" s="4" t="inlineStr">
        <is>
          <t xml:space="preserve"> </t>
        </is>
      </c>
    </row>
    <row r="37">
      <c r="A37" s="4" t="inlineStr">
        <is>
          <t>Repurchase of employee stock options</t>
        </is>
      </c>
      <c r="B37" s="6" t="n">
        <v>-247156</v>
      </c>
      <c r="C37" s="4" t="inlineStr">
        <is>
          <t xml:space="preserve"> </t>
        </is>
      </c>
      <c r="D37" s="6" t="n">
        <v>-247156</v>
      </c>
      <c r="E37" s="4" t="inlineStr">
        <is>
          <t xml:space="preserve"> </t>
        </is>
      </c>
      <c r="F37" s="4" t="inlineStr">
        <is>
          <t xml:space="preserve"> </t>
        </is>
      </c>
      <c r="G37" s="4" t="inlineStr">
        <is>
          <t xml:space="preserve"> </t>
        </is>
      </c>
    </row>
    <row r="38">
      <c r="A38" s="4" t="inlineStr">
        <is>
          <t>Net income (loss)</t>
        </is>
      </c>
      <c r="B38" s="6" t="n">
        <v>-24583620</v>
      </c>
      <c r="C38" s="4" t="inlineStr">
        <is>
          <t xml:space="preserve"> </t>
        </is>
      </c>
      <c r="D38" s="4" t="inlineStr">
        <is>
          <t xml:space="preserve"> </t>
        </is>
      </c>
      <c r="E38" s="6" t="n">
        <v>-24583620</v>
      </c>
      <c r="F38" s="4" t="inlineStr">
        <is>
          <t xml:space="preserve"> </t>
        </is>
      </c>
      <c r="G38" s="4" t="inlineStr">
        <is>
          <t xml:space="preserve"> </t>
        </is>
      </c>
    </row>
    <row r="39">
      <c r="A39" s="4" t="inlineStr">
        <is>
          <t>Ending balance (in shares) at Dec. 31, 2021</t>
        </is>
      </c>
      <c r="B39" s="4" t="inlineStr">
        <is>
          <t xml:space="preserve"> </t>
        </is>
      </c>
      <c r="C39" s="6" t="n">
        <v>71207832</v>
      </c>
      <c r="D39" s="4" t="inlineStr">
        <is>
          <t xml:space="preserve"> </t>
        </is>
      </c>
      <c r="E39" s="4" t="inlineStr">
        <is>
          <t xml:space="preserve"> </t>
        </is>
      </c>
      <c r="F39" s="4" t="inlineStr">
        <is>
          <t xml:space="preserve"> </t>
        </is>
      </c>
      <c r="G39" s="4" t="inlineStr">
        <is>
          <t xml:space="preserve"> </t>
        </is>
      </c>
    </row>
    <row r="40">
      <c r="A40" s="4" t="inlineStr">
        <is>
          <t>Ending balance at Dec. 31, 2021</t>
        </is>
      </c>
      <c r="B40" s="6" t="n">
        <v>92970522</v>
      </c>
      <c r="C40" s="5" t="n">
        <v>47065</v>
      </c>
      <c r="D40" s="6" t="n">
        <v>338936145</v>
      </c>
      <c r="E40" s="6" t="n">
        <v>-245542688</v>
      </c>
      <c r="F40" s="6" t="n">
        <v>-3870000</v>
      </c>
      <c r="G40" s="6" t="n">
        <v>3400000</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vestment in joint ventures</t>
        </is>
      </c>
      <c r="B42" s="6" t="n">
        <v>500000</v>
      </c>
      <c r="C42" s="4" t="inlineStr">
        <is>
          <t xml:space="preserve"> </t>
        </is>
      </c>
      <c r="D42" s="4" t="inlineStr">
        <is>
          <t xml:space="preserve"> </t>
        </is>
      </c>
      <c r="E42" s="4" t="inlineStr">
        <is>
          <t xml:space="preserve"> </t>
        </is>
      </c>
      <c r="F42" s="4" t="inlineStr">
        <is>
          <t xml:space="preserve"> </t>
        </is>
      </c>
      <c r="G42" s="6" t="n">
        <v>500000</v>
      </c>
    </row>
    <row r="43">
      <c r="A43" s="4" t="inlineStr">
        <is>
          <t>Common stock issuance costs</t>
        </is>
      </c>
      <c r="B43" s="6" t="n">
        <v>-70000</v>
      </c>
      <c r="C43" s="4" t="inlineStr">
        <is>
          <t xml:space="preserve"> </t>
        </is>
      </c>
      <c r="D43" s="6" t="n">
        <v>-70000</v>
      </c>
      <c r="E43" s="4" t="inlineStr">
        <is>
          <t xml:space="preserve"> </t>
        </is>
      </c>
      <c r="F43" s="4" t="inlineStr">
        <is>
          <t xml:space="preserve"> </t>
        </is>
      </c>
      <c r="G43" s="4" t="inlineStr">
        <is>
          <t xml:space="preserve"> </t>
        </is>
      </c>
    </row>
    <row r="44">
      <c r="A44" s="4" t="inlineStr">
        <is>
          <t>Employee and director share-based compensation</t>
        </is>
      </c>
      <c r="B44" s="6" t="n">
        <v>108599</v>
      </c>
      <c r="C44" s="5" t="n">
        <v>119</v>
      </c>
      <c r="D44" s="6" t="n">
        <v>108480</v>
      </c>
      <c r="E44" s="4" t="inlineStr">
        <is>
          <t xml:space="preserve"> </t>
        </is>
      </c>
      <c r="F44" s="4" t="inlineStr">
        <is>
          <t xml:space="preserve"> </t>
        </is>
      </c>
      <c r="G44" s="4" t="inlineStr">
        <is>
          <t xml:space="preserve"> </t>
        </is>
      </c>
    </row>
    <row r="45">
      <c r="A45" s="4" t="inlineStr">
        <is>
          <t>Common stock received and cancelled in the rescission of the LPB transaction (in shares)</t>
        </is>
      </c>
      <c r="B45" s="4" t="inlineStr">
        <is>
          <t xml:space="preserve"> </t>
        </is>
      </c>
      <c r="C45" s="6" t="n">
        <v>-3500000</v>
      </c>
      <c r="D45" s="4" t="inlineStr">
        <is>
          <t xml:space="preserve"> </t>
        </is>
      </c>
      <c r="E45" s="4" t="inlineStr">
        <is>
          <t xml:space="preserve"> </t>
        </is>
      </c>
      <c r="F45" s="4" t="inlineStr">
        <is>
          <t xml:space="preserve"> </t>
        </is>
      </c>
      <c r="G45" s="4" t="inlineStr">
        <is>
          <t xml:space="preserve"> </t>
        </is>
      </c>
    </row>
    <row r="46">
      <c r="A46" s="4" t="inlineStr">
        <is>
          <t>Common stock received and cancelled in the rescission of the LPB transaction</t>
        </is>
      </c>
      <c r="B46" s="6" t="n">
        <v>-5110000</v>
      </c>
      <c r="C46" s="5" t="n">
        <v>-2331</v>
      </c>
      <c r="D46" s="6" t="n">
        <v>-5107669</v>
      </c>
      <c r="E46" s="4" t="inlineStr">
        <is>
          <t xml:space="preserve"> </t>
        </is>
      </c>
      <c r="F46" s="4" t="inlineStr">
        <is>
          <t xml:space="preserve"> </t>
        </is>
      </c>
      <c r="G46" s="4" t="inlineStr">
        <is>
          <t xml:space="preserve"> </t>
        </is>
      </c>
    </row>
    <row r="47">
      <c r="A47" s="4" t="inlineStr">
        <is>
          <t>Sale of treasury stock</t>
        </is>
      </c>
      <c r="B47" s="6" t="n">
        <v>2721</v>
      </c>
      <c r="C47" s="4" t="inlineStr">
        <is>
          <t xml:space="preserve"> </t>
        </is>
      </c>
      <c r="D47" s="6" t="n">
        <v>805</v>
      </c>
      <c r="E47" s="4" t="inlineStr">
        <is>
          <t xml:space="preserve"> </t>
        </is>
      </c>
      <c r="F47" s="6" t="n">
        <v>1916</v>
      </c>
      <c r="G47" s="6" t="n">
        <v>0</v>
      </c>
    </row>
    <row r="48">
      <c r="A48" s="4" t="inlineStr">
        <is>
          <t>Net income (loss)</t>
        </is>
      </c>
      <c r="B48" s="6" t="n">
        <v>-6547023</v>
      </c>
      <c r="C48" s="4" t="inlineStr">
        <is>
          <t xml:space="preserve"> </t>
        </is>
      </c>
      <c r="D48" s="4" t="inlineStr">
        <is>
          <t xml:space="preserve"> </t>
        </is>
      </c>
      <c r="E48" s="6" t="n">
        <v>-6378555</v>
      </c>
      <c r="F48" s="4" t="inlineStr">
        <is>
          <t xml:space="preserve"> </t>
        </is>
      </c>
      <c r="G48" s="6" t="n">
        <v>-168468</v>
      </c>
    </row>
    <row r="49">
      <c r="A49" s="4" t="inlineStr">
        <is>
          <t>Ending balance (in shares) at Mar. 31, 2022</t>
        </is>
      </c>
      <c r="B49" s="4" t="inlineStr">
        <is>
          <t xml:space="preserve"> </t>
        </is>
      </c>
      <c r="C49" s="6" t="n">
        <v>67707832</v>
      </c>
      <c r="D49" s="4" t="inlineStr">
        <is>
          <t xml:space="preserve"> </t>
        </is>
      </c>
      <c r="E49" s="4" t="inlineStr">
        <is>
          <t xml:space="preserve"> </t>
        </is>
      </c>
      <c r="F49" s="4" t="inlineStr">
        <is>
          <t xml:space="preserve"> </t>
        </is>
      </c>
      <c r="G49" s="4" t="inlineStr">
        <is>
          <t xml:space="preserve"> </t>
        </is>
      </c>
    </row>
    <row r="50">
      <c r="A50" s="4" t="inlineStr">
        <is>
          <t>Ending balance at Mar. 31, 2022</t>
        </is>
      </c>
      <c r="B50" s="5" t="n">
        <v>81854819</v>
      </c>
      <c r="C50" s="5" t="n">
        <v>44853</v>
      </c>
      <c r="D50" s="5" t="n">
        <v>333867761</v>
      </c>
      <c r="E50" s="5" t="n">
        <v>-251921243</v>
      </c>
      <c r="F50" s="5" t="n">
        <v>-3868084</v>
      </c>
      <c r="G50" s="5" t="n">
        <v>3731532</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80" customWidth="1" min="1" max="1"/>
    <col width="33" customWidth="1" min="2" max="2"/>
    <col width="29" customWidth="1" min="3" max="3"/>
    <col width="29" customWidth="1" min="4" max="4"/>
    <col width="22" customWidth="1" min="5" max="5"/>
    <col width="22" customWidth="1" min="6" max="6"/>
    <col width="29" customWidth="1" min="7" max="7"/>
    <col width="21" customWidth="1" min="8" max="8"/>
    <col width="22" customWidth="1" min="9" max="9"/>
    <col width="22" customWidth="1" min="10" max="10"/>
    <col width="22" customWidth="1" min="11" max="11"/>
    <col width="22" customWidth="1" min="12" max="12"/>
    <col width="28" customWidth="1" min="13" max="13"/>
    <col width="22" customWidth="1" min="14" max="14"/>
  </cols>
  <sheetData>
    <row r="1">
      <c r="A1" s="1" t="inlineStr">
        <is>
          <t>ACQUISTITIONS AND INVESTMENTS - Mercury Cleanup LLC Pilot and Joint Venture Agreements (Details)</t>
        </is>
      </c>
      <c r="G1" s="2" t="inlineStr">
        <is>
          <t>2 Months Ended</t>
        </is>
      </c>
      <c r="I1" s="2" t="inlineStr">
        <is>
          <t>3 Months Ended</t>
        </is>
      </c>
      <c r="K1" s="2" t="inlineStr">
        <is>
          <t>12 Months Ended</t>
        </is>
      </c>
    </row>
    <row r="2">
      <c r="B2" s="2" t="inlineStr">
        <is>
          <t>Mar. 05, 2021 USD ($) $ / shares</t>
        </is>
      </c>
      <c r="C2" s="2" t="inlineStr">
        <is>
          <t>Dec. 04, 2020 USD ($) shares</t>
        </is>
      </c>
      <c r="D2" s="2" t="inlineStr">
        <is>
          <t>Jul. 18, 2019 USD ($) shares</t>
        </is>
      </c>
      <c r="E2" s="2" t="inlineStr">
        <is>
          <t>Jul. 03, 2019 USD ($)</t>
        </is>
      </c>
      <c r="F2" s="2" t="inlineStr">
        <is>
          <t>Jun. 21, 2019 USD ($)</t>
        </is>
      </c>
      <c r="G2" s="2" t="inlineStr">
        <is>
          <t>Feb. 28, 2021 USD ($) shares</t>
        </is>
      </c>
      <c r="H2" s="2" t="inlineStr">
        <is>
          <t>May 31, 2020 USD ($)</t>
        </is>
      </c>
      <c r="I2" s="2" t="inlineStr">
        <is>
          <t>Mar. 31, 2022 USD ($)</t>
        </is>
      </c>
      <c r="J2" s="2" t="inlineStr">
        <is>
          <t>Mar. 31, 2021 USD ($)</t>
        </is>
      </c>
      <c r="K2" s="2" t="inlineStr">
        <is>
          <t>Dec. 31, 2021 USD ($)</t>
        </is>
      </c>
      <c r="L2" s="2" t="inlineStr">
        <is>
          <t>Dec. 31, 2020 USD ($)</t>
        </is>
      </c>
      <c r="M2" s="2" t="inlineStr">
        <is>
          <t>May 15, 2020 USD ($) shares</t>
        </is>
      </c>
      <c r="N2" s="2" t="inlineStr">
        <is>
          <t>Apr. 10, 2020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quity method, fully diluted equity ownership</t>
        </is>
      </c>
      <c r="B4" s="4" t="inlineStr">
        <is>
          <t xml:space="preserve"> </t>
        </is>
      </c>
      <c r="C4" s="10" t="n">
        <v>0.1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4853</v>
      </c>
      <c r="J5" s="4" t="inlineStr">
        <is>
          <t xml:space="preserve"> </t>
        </is>
      </c>
      <c r="K5" s="5" t="n">
        <v>47065</v>
      </c>
      <c r="L5" s="5" t="n">
        <v>22937</v>
      </c>
      <c r="M5" s="4" t="inlineStr">
        <is>
          <t xml:space="preserve"> </t>
        </is>
      </c>
      <c r="N5" s="4" t="inlineStr">
        <is>
          <t xml:space="preserve"> </t>
        </is>
      </c>
    </row>
    <row r="6">
      <c r="A6" s="4" t="inlineStr">
        <is>
          <t>Equity loss in affili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66903</v>
      </c>
      <c r="J6" s="4" t="inlineStr">
        <is>
          <t xml:space="preserve"> </t>
        </is>
      </c>
      <c r="K6" s="6" t="n">
        <v>-2049070</v>
      </c>
      <c r="L6" s="6" t="n">
        <v>-2131</v>
      </c>
      <c r="M6" s="4" t="inlineStr">
        <is>
          <t xml:space="preserve"> </t>
        </is>
      </c>
      <c r="N6" s="4" t="inlineStr">
        <is>
          <t xml:space="preserve"> </t>
        </is>
      </c>
    </row>
    <row r="7">
      <c r="A7" s="4" t="inlineStr">
        <is>
          <t>MCU-Philippines note receivable, non-current portion,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8853841</v>
      </c>
      <c r="L7" s="6" t="n">
        <v>860940</v>
      </c>
      <c r="M7" s="4" t="inlineStr">
        <is>
          <t xml:space="preserve"> </t>
        </is>
      </c>
      <c r="N7" s="4" t="inlineStr">
        <is>
          <t xml:space="preserve"> </t>
        </is>
      </c>
    </row>
    <row r="8">
      <c r="A8" s="4" t="inlineStr">
        <is>
          <t>Senior Secured Interest Free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180000</v>
      </c>
      <c r="M10" s="4" t="inlineStr">
        <is>
          <t xml:space="preserve"> </t>
        </is>
      </c>
      <c r="N10" s="4" t="inlineStr">
        <is>
          <t xml:space="preserve"> </t>
        </is>
      </c>
    </row>
    <row r="11">
      <c r="A11" s="4" t="inlineStr">
        <is>
          <t>M C U Philippine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wnership %</t>
        </is>
      </c>
      <c r="B13" s="4" t="inlineStr">
        <is>
          <t xml:space="preserve"> </t>
        </is>
      </c>
      <c r="C13" s="10" t="n">
        <v>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M C U</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quity loss in affilia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4578</v>
      </c>
      <c r="J16" s="5" t="n">
        <v>1193</v>
      </c>
      <c r="K16" s="4" t="inlineStr">
        <is>
          <t xml:space="preserve"> </t>
        </is>
      </c>
      <c r="L16" s="6" t="n">
        <v>-1767</v>
      </c>
      <c r="M16" s="4" t="inlineStr">
        <is>
          <t xml:space="preserve"> </t>
        </is>
      </c>
      <c r="N16" s="4" t="inlineStr">
        <is>
          <t xml:space="preserve"> </t>
        </is>
      </c>
    </row>
    <row r="17">
      <c r="A17" s="4" t="inlineStr">
        <is>
          <t>Investment in affiliates, subsidiaries and joint ven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960448</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M C U Philippine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quity loss in affilia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385</v>
      </c>
      <c r="J20" s="6" t="n">
        <v>-23940</v>
      </c>
      <c r="K20" s="4" t="inlineStr">
        <is>
          <t xml:space="preserve"> </t>
        </is>
      </c>
      <c r="L20" s="5" t="n">
        <v>-364</v>
      </c>
      <c r="M20" s="4" t="inlineStr">
        <is>
          <t xml:space="preserve"> </t>
        </is>
      </c>
      <c r="N20" s="4" t="inlineStr">
        <is>
          <t xml:space="preserve"> </t>
        </is>
      </c>
    </row>
    <row r="21">
      <c r="A21" s="4" t="inlineStr">
        <is>
          <t>Corporate Joint Vent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apital contribution, total</t>
        </is>
      </c>
      <c r="B23" s="4" t="inlineStr">
        <is>
          <t xml:space="preserve"> </t>
        </is>
      </c>
      <c r="C23" s="5" t="n">
        <v>2000000</v>
      </c>
      <c r="D23" s="4" t="inlineStr">
        <is>
          <t xml:space="preserve"> </t>
        </is>
      </c>
      <c r="E23" s="4" t="inlineStr">
        <is>
          <t xml:space="preserve"> </t>
        </is>
      </c>
      <c r="F23" s="5" t="n">
        <v>2000000</v>
      </c>
      <c r="G23" s="4" t="inlineStr">
        <is>
          <t xml:space="preserve"> </t>
        </is>
      </c>
      <c r="H23" s="4" t="inlineStr">
        <is>
          <t xml:space="preserve"> </t>
        </is>
      </c>
      <c r="I23" s="4" t="inlineStr">
        <is>
          <t xml:space="preserve"> </t>
        </is>
      </c>
      <c r="J23" s="4" t="inlineStr">
        <is>
          <t xml:space="preserve"> </t>
        </is>
      </c>
      <c r="K23" s="6" t="n">
        <v>2000000</v>
      </c>
      <c r="L23" s="4" t="inlineStr">
        <is>
          <t xml:space="preserve"> </t>
        </is>
      </c>
      <c r="M23" s="4" t="inlineStr">
        <is>
          <t xml:space="preserve"> </t>
        </is>
      </c>
      <c r="N23" s="4" t="inlineStr">
        <is>
          <t xml:space="preserve"> </t>
        </is>
      </c>
    </row>
    <row r="24">
      <c r="A24" s="4" t="inlineStr">
        <is>
          <t>Capital contribution, cash</t>
        </is>
      </c>
      <c r="B24" s="4" t="inlineStr">
        <is>
          <t xml:space="preserve"> </t>
        </is>
      </c>
      <c r="C24" s="4" t="inlineStr">
        <is>
          <t xml:space="preserve"> </t>
        </is>
      </c>
      <c r="D24" s="4" t="inlineStr">
        <is>
          <t xml:space="preserve"> </t>
        </is>
      </c>
      <c r="E24" s="5" t="n">
        <v>1150000</v>
      </c>
      <c r="F24" s="6" t="n">
        <v>1150000</v>
      </c>
      <c r="G24" s="4" t="inlineStr">
        <is>
          <t xml:space="preserve"> </t>
        </is>
      </c>
      <c r="H24" s="4" t="inlineStr">
        <is>
          <t xml:space="preserve"> </t>
        </is>
      </c>
      <c r="I24" s="6" t="n">
        <v>114000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ssuable common stock value</t>
        </is>
      </c>
      <c r="B25" s="4" t="inlineStr">
        <is>
          <t xml:space="preserve"> </t>
        </is>
      </c>
      <c r="C25" s="4" t="inlineStr">
        <is>
          <t xml:space="preserve"> </t>
        </is>
      </c>
      <c r="D25" s="4" t="inlineStr">
        <is>
          <t xml:space="preserve"> </t>
        </is>
      </c>
      <c r="E25" s="4" t="inlineStr">
        <is>
          <t xml:space="preserve"> </t>
        </is>
      </c>
      <c r="F25" s="5" t="n">
        <v>85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850000</v>
      </c>
    </row>
    <row r="26">
      <c r="A26" s="4" t="inlineStr">
        <is>
          <t>Equity method, fully diluted equity ownership</t>
        </is>
      </c>
      <c r="B26" s="4" t="inlineStr">
        <is>
          <t xml:space="preserve"> </t>
        </is>
      </c>
      <c r="C26" s="10" t="n">
        <v>0.15</v>
      </c>
      <c r="D26" s="4" t="inlineStr">
        <is>
          <t xml:space="preserve"> </t>
        </is>
      </c>
      <c r="E26" s="10" t="n">
        <v>0.1</v>
      </c>
      <c r="F26" s="10" t="n">
        <v>0.1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ercent interest in joint venture</t>
        </is>
      </c>
      <c r="B27" s="4" t="inlineStr">
        <is>
          <t xml:space="preserve"> </t>
        </is>
      </c>
      <c r="C27" s="10" t="n">
        <v>0.5</v>
      </c>
      <c r="D27" s="4" t="inlineStr">
        <is>
          <t xml:space="preserve"> </t>
        </is>
      </c>
      <c r="E27" s="4" t="inlineStr">
        <is>
          <t xml:space="preserve"> </t>
        </is>
      </c>
      <c r="F27" s="10" t="n">
        <v>0.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Joint venture, common stock issued (in shares) | shares</t>
        </is>
      </c>
      <c r="B28" s="4" t="inlineStr">
        <is>
          <t xml:space="preserve"> </t>
        </is>
      </c>
      <c r="C28" s="6" t="n">
        <v>625000</v>
      </c>
      <c r="D28" s="6" t="n">
        <v>9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625000</v>
      </c>
      <c r="N28" s="4" t="inlineStr">
        <is>
          <t xml:space="preserve"> </t>
        </is>
      </c>
    </row>
    <row r="29">
      <c r="A29" s="4" t="inlineStr">
        <is>
          <t>Capital contribution, stock</t>
        </is>
      </c>
      <c r="B29" s="4" t="inlineStr">
        <is>
          <t xml:space="preserve"> </t>
        </is>
      </c>
      <c r="C29" s="4" t="inlineStr">
        <is>
          <t xml:space="preserve"> </t>
        </is>
      </c>
      <c r="D29" s="5" t="n">
        <v>75105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nsideration received on transaction</t>
        </is>
      </c>
      <c r="B30" s="4" t="inlineStr">
        <is>
          <t xml:space="preserve"> </t>
        </is>
      </c>
      <c r="C30" s="4" t="inlineStr">
        <is>
          <t xml:space="preserve"> </t>
        </is>
      </c>
      <c r="D30" s="4" t="inlineStr">
        <is>
          <t xml:space="preserve"> </t>
        </is>
      </c>
      <c r="E30" s="4" t="inlineStr">
        <is>
          <t xml:space="preserve"> </t>
        </is>
      </c>
      <c r="F30" s="4" t="inlineStr">
        <is>
          <t xml:space="preserve"> </t>
        </is>
      </c>
      <c r="G30" s="5" t="n">
        <v>1100000</v>
      </c>
      <c r="H30" s="5" t="n">
        <v>465127</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ccrued make-whole membership interest expense, curr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84873</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Joint venture common stock shares additional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6" t="n">
        <v>625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ssuance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314687</v>
      </c>
      <c r="N33" s="4" t="inlineStr">
        <is>
          <t xml:space="preserve"> </t>
        </is>
      </c>
    </row>
    <row r="34">
      <c r="A34" s="4" t="inlineStr">
        <is>
          <t>Excess capital contribution</t>
        </is>
      </c>
      <c r="B34" s="4" t="inlineStr">
        <is>
          <t xml:space="preserve"> </t>
        </is>
      </c>
      <c r="C34" s="4" t="inlineStr">
        <is>
          <t xml:space="preserve"> </t>
        </is>
      </c>
      <c r="D34" s="4" t="inlineStr">
        <is>
          <t xml:space="preserve"> </t>
        </is>
      </c>
      <c r="E34" s="4" t="inlineStr">
        <is>
          <t xml:space="preserve"> </t>
        </is>
      </c>
      <c r="F34" s="4" t="inlineStr">
        <is>
          <t xml:space="preserve"> </t>
        </is>
      </c>
      <c r="G34" s="5" t="n">
        <v>800000</v>
      </c>
      <c r="H34" s="4" t="inlineStr">
        <is>
          <t xml:space="preserve"> </t>
        </is>
      </c>
      <c r="I34" s="4" t="inlineStr">
        <is>
          <t xml:space="preserve"> </t>
        </is>
      </c>
      <c r="J34" s="4" t="inlineStr">
        <is>
          <t xml:space="preserve"> </t>
        </is>
      </c>
      <c r="K34" s="6" t="n">
        <v>762377</v>
      </c>
      <c r="L34" s="4" t="inlineStr">
        <is>
          <t xml:space="preserve"> </t>
        </is>
      </c>
      <c r="M34" s="4" t="inlineStr">
        <is>
          <t xml:space="preserve"> </t>
        </is>
      </c>
      <c r="N34" s="4" t="inlineStr">
        <is>
          <t xml:space="preserve"> </t>
        </is>
      </c>
    </row>
    <row r="35">
      <c r="A35" s="4" t="inlineStr">
        <is>
          <t>Corporate Joint Venture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ntingent joint venture capital contribution</t>
        </is>
      </c>
      <c r="B37" s="4" t="inlineStr">
        <is>
          <t xml:space="preserve"> </t>
        </is>
      </c>
      <c r="C37" s="4" t="inlineStr">
        <is>
          <t xml:space="preserve"> </t>
        </is>
      </c>
      <c r="D37" s="4" t="inlineStr">
        <is>
          <t xml:space="preserve"> </t>
        </is>
      </c>
      <c r="E37" s="5" t="n">
        <v>3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rporate Joint Venture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ntingent joint venture capital contribution</t>
        </is>
      </c>
      <c r="B40" s="4" t="inlineStr">
        <is>
          <t xml:space="preserve"> </t>
        </is>
      </c>
      <c r="C40" s="4" t="inlineStr">
        <is>
          <t xml:space="preserve"> </t>
        </is>
      </c>
      <c r="D40" s="4" t="inlineStr">
        <is>
          <t xml:space="preserve"> </t>
        </is>
      </c>
      <c r="E40" s="5" t="n">
        <v>2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M C U</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Tonogold note receivable</t>
        </is>
      </c>
      <c r="B43" s="4" t="inlineStr">
        <is>
          <t xml:space="preserve"> </t>
        </is>
      </c>
      <c r="C43" s="5" t="n">
        <v>75586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Tonogold note receivable, fair value</t>
        </is>
      </c>
      <c r="B44" s="4" t="inlineStr">
        <is>
          <t xml:space="preserve"> </t>
        </is>
      </c>
      <c r="C44" s="6" t="n">
        <v>108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otes receivable, implied interest</t>
        </is>
      </c>
      <c r="B45" s="4" t="inlineStr">
        <is>
          <t xml:space="preserve"> </t>
        </is>
      </c>
      <c r="C45" s="5" t="n">
        <v>32413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M C U | M C U</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quity loss in affilia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35086</v>
      </c>
      <c r="L48" s="4" t="inlineStr">
        <is>
          <t xml:space="preserve"> </t>
        </is>
      </c>
      <c r="M48" s="4" t="inlineStr">
        <is>
          <t xml:space="preserve"> </t>
        </is>
      </c>
      <c r="N48" s="4" t="inlineStr">
        <is>
          <t xml:space="preserve"> </t>
        </is>
      </c>
    </row>
    <row r="49">
      <c r="A49" s="4" t="inlineStr">
        <is>
          <t>M C U Philippines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Equity method, fully diluted equity ownershi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10" t="n">
        <v>0.1</v>
      </c>
      <c r="M51" s="4" t="inlineStr">
        <is>
          <t xml:space="preserve"> </t>
        </is>
      </c>
      <c r="N51" s="4" t="inlineStr">
        <is>
          <t xml:space="preserve"> </t>
        </is>
      </c>
    </row>
    <row r="52">
      <c r="A52" s="4" t="inlineStr">
        <is>
          <t>Percent interest in joint venture</t>
        </is>
      </c>
      <c r="B52" s="10" t="n">
        <v>0.2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10" t="n">
        <v>0.15</v>
      </c>
      <c r="M52" s="4" t="inlineStr">
        <is>
          <t xml:space="preserve"> </t>
        </is>
      </c>
      <c r="N52" s="4" t="inlineStr">
        <is>
          <t xml:space="preserve"> </t>
        </is>
      </c>
    </row>
    <row r="53">
      <c r="A53" s="4" t="inlineStr">
        <is>
          <t>Equity loss in affilia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3838</v>
      </c>
      <c r="L53" s="4" t="inlineStr">
        <is>
          <t xml:space="preserve"> </t>
        </is>
      </c>
      <c r="M53" s="4" t="inlineStr">
        <is>
          <t xml:space="preserve"> </t>
        </is>
      </c>
      <c r="N53" s="4" t="inlineStr">
        <is>
          <t xml:space="preserve"> </t>
        </is>
      </c>
    </row>
    <row r="54">
      <c r="A54" s="4" t="inlineStr">
        <is>
          <t>Secured loan incur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1800000</v>
      </c>
      <c r="M54" s="4" t="inlineStr">
        <is>
          <t xml:space="preserve"> </t>
        </is>
      </c>
      <c r="N54" s="4" t="inlineStr">
        <is>
          <t xml:space="preserve"> </t>
        </is>
      </c>
    </row>
    <row r="55">
      <c r="A55" s="4" t="inlineStr">
        <is>
          <t>Secured loan threshol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2000000</v>
      </c>
      <c r="M55" s="4" t="inlineStr">
        <is>
          <t xml:space="preserve"> </t>
        </is>
      </c>
      <c r="N55" s="4" t="inlineStr">
        <is>
          <t xml:space="preserve"> </t>
        </is>
      </c>
    </row>
    <row r="56">
      <c r="A56" s="4" t="inlineStr">
        <is>
          <t>Notes receivable, implied interest</t>
        </is>
      </c>
      <c r="B56" s="5" t="n">
        <v>18933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MCU-Philippines note receivable, non-current portion, net</t>
        </is>
      </c>
      <c r="B57" s="6" t="n">
        <v>2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598841</v>
      </c>
      <c r="L57" s="6" t="n">
        <v>860940</v>
      </c>
      <c r="M57" s="4" t="inlineStr">
        <is>
          <t xml:space="preserve"> </t>
        </is>
      </c>
      <c r="N57" s="4" t="inlineStr">
        <is>
          <t xml:space="preserve"> </t>
        </is>
      </c>
    </row>
    <row r="58">
      <c r="A58" s="4" t="inlineStr">
        <is>
          <t>Investment in affiliates, subsidiaries and joint ventu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499269</v>
      </c>
      <c r="L58" s="4" t="inlineStr">
        <is>
          <t xml:space="preserve"> </t>
        </is>
      </c>
      <c r="M58" s="4" t="inlineStr">
        <is>
          <t xml:space="preserve"> </t>
        </is>
      </c>
      <c r="N58" s="4" t="inlineStr">
        <is>
          <t xml:space="preserve"> </t>
        </is>
      </c>
    </row>
    <row r="59">
      <c r="A59" s="4" t="inlineStr">
        <is>
          <t>Note receivable, additional principal</t>
        </is>
      </c>
      <c r="B59" s="5" t="n">
        <v>82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Recognition of amortiz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30072</v>
      </c>
      <c r="J60" s="5" t="n">
        <v>20267</v>
      </c>
      <c r="K60" s="5" t="n">
        <v>107239</v>
      </c>
      <c r="L60" s="5" t="n">
        <v>5074</v>
      </c>
      <c r="M60" s="4" t="inlineStr">
        <is>
          <t xml:space="preserve"> </t>
        </is>
      </c>
      <c r="N60" s="4" t="inlineStr">
        <is>
          <t xml:space="preserve"> </t>
        </is>
      </c>
    </row>
    <row r="61">
      <c r="A61" s="4" t="inlineStr">
        <is>
          <t>M C U Philippines Inc | Discoun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chedule of Equity Method Invest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ebt instrument, measurement input | $ / shares</t>
        </is>
      </c>
      <c r="B63" s="13" t="n">
        <v>0.0709999999999999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sheetData>
  <mergeCells count="4">
    <mergeCell ref="A1:A2"/>
    <mergeCell ref="G1:H1"/>
    <mergeCell ref="I1:J1"/>
    <mergeCell ref="K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37" customWidth="1" min="5" max="5"/>
    <col width="29" customWidth="1" min="6" max="6"/>
  </cols>
  <sheetData>
    <row r="1">
      <c r="A1" s="1" t="inlineStr">
        <is>
          <t>ACQUISTITIONS AND INVESTMENTS - SSOF Investment (Details)</t>
        </is>
      </c>
      <c r="C1" s="2" t="inlineStr">
        <is>
          <t>3 Months Ended</t>
        </is>
      </c>
      <c r="E1" s="2" t="inlineStr">
        <is>
          <t>12 Months Ended</t>
        </is>
      </c>
    </row>
    <row r="2">
      <c r="B2" s="2" t="inlineStr">
        <is>
          <t>Jan. 03, 2022 USD ($)</t>
        </is>
      </c>
      <c r="C2" s="2" t="inlineStr">
        <is>
          <t>Mar. 31, 2022 USD ($) officer shares</t>
        </is>
      </c>
      <c r="D2" s="2" t="inlineStr">
        <is>
          <t>Mar. 31, 2021 USD ($)</t>
        </is>
      </c>
      <c r="E2" s="2" t="inlineStr">
        <is>
          <t>Dec. 31, 2021 USD ($) officer shares</t>
        </is>
      </c>
      <c r="F2" s="2" t="inlineStr">
        <is>
          <t>Dec. 31, 2020 USD ($) shares</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 (in shares) | shares</t>
        </is>
      </c>
      <c r="B4" s="4" t="inlineStr">
        <is>
          <t xml:space="preserve"> </t>
        </is>
      </c>
      <c r="C4" s="6" t="n">
        <v>67707832</v>
      </c>
      <c r="D4" s="4" t="inlineStr">
        <is>
          <t xml:space="preserve"> </t>
        </is>
      </c>
      <c r="E4" s="6" t="n">
        <v>71207832</v>
      </c>
      <c r="F4" s="6" t="n">
        <v>34980766</v>
      </c>
    </row>
    <row r="5">
      <c r="A5" s="4" t="inlineStr">
        <is>
          <t>Proceeds from the issuance of common stock</t>
        </is>
      </c>
      <c r="B5" s="4" t="inlineStr">
        <is>
          <t xml:space="preserve"> </t>
        </is>
      </c>
      <c r="C5" s="5" t="n">
        <v>0</v>
      </c>
      <c r="D5" s="5" t="n">
        <v>18020000</v>
      </c>
      <c r="E5" s="5" t="n">
        <v>27399999</v>
      </c>
      <c r="F5" s="5" t="n">
        <v>4197622</v>
      </c>
    </row>
    <row r="6">
      <c r="A6" s="4" t="inlineStr">
        <is>
          <t>Equity securities, fully diluted, issued ownership percentage</t>
        </is>
      </c>
      <c r="B6" s="4" t="inlineStr">
        <is>
          <t xml:space="preserve"> </t>
        </is>
      </c>
      <c r="C6" s="11" t="n">
        <v>0.1172</v>
      </c>
      <c r="D6" s="4" t="inlineStr">
        <is>
          <t xml:space="preserve"> </t>
        </is>
      </c>
      <c r="E6" s="10" t="n">
        <v>0.12</v>
      </c>
      <c r="F6" s="4" t="inlineStr">
        <is>
          <t xml:space="preserve"> </t>
        </is>
      </c>
    </row>
    <row r="7">
      <c r="A7" s="4" t="inlineStr">
        <is>
          <t>Advances to affiliate</t>
        </is>
      </c>
      <c r="B7" s="4" t="inlineStr">
        <is>
          <t xml:space="preserve"> </t>
        </is>
      </c>
      <c r="C7" s="4" t="inlineStr">
        <is>
          <t xml:space="preserve"> </t>
        </is>
      </c>
      <c r="D7" s="4" t="inlineStr">
        <is>
          <t xml:space="preserve"> </t>
        </is>
      </c>
      <c r="E7" s="5" t="n">
        <v>4935000</v>
      </c>
      <c r="F7" s="4" t="inlineStr">
        <is>
          <t xml:space="preserve"> </t>
        </is>
      </c>
    </row>
    <row r="8">
      <c r="A8" s="4" t="inlineStr">
        <is>
          <t>Sierra Springs Opportunity Fund,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paid investment</t>
        </is>
      </c>
      <c r="B10" s="4" t="inlineStr">
        <is>
          <t xml:space="preserve"> </t>
        </is>
      </c>
      <c r="C10" s="5" t="n">
        <v>335000</v>
      </c>
      <c r="D10" s="4" t="inlineStr">
        <is>
          <t xml:space="preserve"> </t>
        </is>
      </c>
      <c r="E10" s="5" t="n">
        <v>335000</v>
      </c>
      <c r="F10" s="6" t="n">
        <v>335000</v>
      </c>
    </row>
    <row r="11">
      <c r="A11" s="4" t="inlineStr">
        <is>
          <t>Sierra Springs Opportunity Fund,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t>
        </is>
      </c>
      <c r="B13" s="4" t="inlineStr">
        <is>
          <t xml:space="preserve"> </t>
        </is>
      </c>
      <c r="C13" s="10" t="n">
        <v>0.09</v>
      </c>
      <c r="D13" s="4" t="inlineStr">
        <is>
          <t xml:space="preserve"> </t>
        </is>
      </c>
      <c r="E13" s="10" t="n">
        <v>0.09</v>
      </c>
      <c r="F13" s="4" t="inlineStr">
        <is>
          <t xml:space="preserve"> </t>
        </is>
      </c>
    </row>
    <row r="14">
      <c r="A14" s="4" t="inlineStr">
        <is>
          <t>Sierra Springs Opportunity Fund,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IE, shares authorized | shares</t>
        </is>
      </c>
      <c r="B16" s="4" t="inlineStr">
        <is>
          <t xml:space="preserve"> </t>
        </is>
      </c>
      <c r="C16" s="6" t="n">
        <v>75000000</v>
      </c>
      <c r="D16" s="4" t="inlineStr">
        <is>
          <t xml:space="preserve"> </t>
        </is>
      </c>
      <c r="E16" s="6" t="n">
        <v>75000000</v>
      </c>
      <c r="F16" s="4" t="inlineStr">
        <is>
          <t xml:space="preserve"> </t>
        </is>
      </c>
    </row>
    <row r="17">
      <c r="A17" s="4" t="inlineStr">
        <is>
          <t>Advances to affiliate</t>
        </is>
      </c>
      <c r="B17" s="4" t="inlineStr">
        <is>
          <t xml:space="preserve"> </t>
        </is>
      </c>
      <c r="C17" s="5" t="n">
        <v>4935000</v>
      </c>
      <c r="D17" s="4" t="inlineStr">
        <is>
          <t xml:space="preserve"> </t>
        </is>
      </c>
      <c r="E17" s="5" t="n">
        <v>4935000</v>
      </c>
      <c r="F17" s="4" t="inlineStr">
        <is>
          <t xml:space="preserve"> </t>
        </is>
      </c>
    </row>
    <row r="18">
      <c r="A18" s="4" t="inlineStr">
        <is>
          <t>Payments for advance to affiliate</t>
        </is>
      </c>
      <c r="B18" s="5" t="n">
        <v>1300000</v>
      </c>
      <c r="C18" s="5" t="n">
        <v>1300000</v>
      </c>
      <c r="D18" s="5" t="n">
        <v>2150000</v>
      </c>
      <c r="E18" s="5" t="n">
        <v>3285000</v>
      </c>
      <c r="F18" s="5" t="n">
        <v>1650000</v>
      </c>
    </row>
    <row r="19">
      <c r="A19" s="4" t="inlineStr">
        <is>
          <t>Sierra Springs Opportunity Fund, Inc. | The Compan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ariable interest entity, ownership (in shares) | shares</t>
        </is>
      </c>
      <c r="B21" s="4" t="inlineStr">
        <is>
          <t xml:space="preserve"> </t>
        </is>
      </c>
      <c r="C21" s="6" t="n">
        <v>6700000</v>
      </c>
      <c r="D21" s="4" t="inlineStr">
        <is>
          <t xml:space="preserve"> </t>
        </is>
      </c>
      <c r="E21" s="6" t="n">
        <v>6700000</v>
      </c>
      <c r="F21" s="4" t="inlineStr">
        <is>
          <t xml:space="preserve"> </t>
        </is>
      </c>
    </row>
    <row r="22">
      <c r="A22" s="4" t="inlineStr">
        <is>
          <t>Sierra Springs Opportunity Fund, Inc. | SSOF | Chief Executive Officer and Office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paid investment</t>
        </is>
      </c>
      <c r="B24" s="4" t="inlineStr">
        <is>
          <t xml:space="preserve"> </t>
        </is>
      </c>
      <c r="C24" s="5" t="n">
        <v>450000</v>
      </c>
      <c r="D24" s="4" t="inlineStr">
        <is>
          <t xml:space="preserve"> </t>
        </is>
      </c>
      <c r="E24" s="5" t="n">
        <v>450000</v>
      </c>
      <c r="F24" s="4" t="inlineStr">
        <is>
          <t xml:space="preserve"> </t>
        </is>
      </c>
    </row>
    <row r="25">
      <c r="A25" s="4" t="inlineStr">
        <is>
          <t>Variable interest entity, ownership (in shares) | shares</t>
        </is>
      </c>
      <c r="B25" s="4" t="inlineStr">
        <is>
          <t xml:space="preserve"> </t>
        </is>
      </c>
      <c r="C25" s="6" t="n">
        <v>9000000</v>
      </c>
      <c r="D25" s="4" t="inlineStr">
        <is>
          <t xml:space="preserve"> </t>
        </is>
      </c>
      <c r="E25" s="6" t="n">
        <v>9000000</v>
      </c>
      <c r="F25" s="4" t="inlineStr">
        <is>
          <t xml:space="preserve"> </t>
        </is>
      </c>
    </row>
    <row r="26">
      <c r="A26" s="4" t="inlineStr">
        <is>
          <t>Variable interest entity, ownership percentage</t>
        </is>
      </c>
      <c r="B26" s="4" t="inlineStr">
        <is>
          <t xml:space="preserve"> </t>
        </is>
      </c>
      <c r="C26" s="11" t="n">
        <v>0.308</v>
      </c>
      <c r="D26" s="4" t="inlineStr">
        <is>
          <t xml:space="preserve"> </t>
        </is>
      </c>
      <c r="E26" s="11" t="n">
        <v>0.164</v>
      </c>
      <c r="F26" s="4" t="inlineStr">
        <is>
          <t xml:space="preserve"> </t>
        </is>
      </c>
    </row>
    <row r="27">
      <c r="A27" s="4" t="inlineStr">
        <is>
          <t>Number of officers with ownership interest | officer</t>
        </is>
      </c>
      <c r="B27" s="4" t="inlineStr">
        <is>
          <t xml:space="preserve"> </t>
        </is>
      </c>
      <c r="C27" s="6" t="n">
        <v>2</v>
      </c>
      <c r="D27" s="4" t="inlineStr">
        <is>
          <t xml:space="preserve"> </t>
        </is>
      </c>
      <c r="E27" s="6" t="n">
        <v>2</v>
      </c>
      <c r="F27" s="4" t="inlineStr">
        <is>
          <t xml:space="preserve"> </t>
        </is>
      </c>
    </row>
  </sheetData>
  <mergeCells count="3">
    <mergeCell ref="A1:A2"/>
    <mergeCell ref="C1:D1"/>
    <mergeCell ref="E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NOTES RECEIVABLE AND ADVANCES, NET (Details) - USD ($)</t>
        </is>
      </c>
      <c r="B1" s="2" t="inlineStr">
        <is>
          <t>Mar. 31, 2022</t>
        </is>
      </c>
      <c r="C1" s="2" t="inlineStr">
        <is>
          <t>Dec. 31, 2021</t>
        </is>
      </c>
      <c r="D1" s="2" t="inlineStr">
        <is>
          <t>Mar. 05, 2021</t>
        </is>
      </c>
      <c r="E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Sierra Springs advances receivable</t>
        </is>
      </c>
      <c r="B3" s="4" t="inlineStr">
        <is>
          <t xml:space="preserve"> </t>
        </is>
      </c>
      <c r="C3" s="5" t="n">
        <v>4935000</v>
      </c>
      <c r="D3" s="4" t="inlineStr">
        <is>
          <t xml:space="preserve"> </t>
        </is>
      </c>
      <c r="E3" s="4" t="inlineStr">
        <is>
          <t xml:space="preserve"> </t>
        </is>
      </c>
    </row>
    <row r="4">
      <c r="A4" s="4" t="inlineStr">
        <is>
          <t>Other notes receivable</t>
        </is>
      </c>
      <c r="B4" s="5" t="n">
        <v>27043</v>
      </c>
      <c r="C4" s="6" t="n">
        <v>29545</v>
      </c>
      <c r="D4" s="4" t="inlineStr">
        <is>
          <t xml:space="preserve"> </t>
        </is>
      </c>
      <c r="E4" s="5" t="n">
        <v>0</v>
      </c>
    </row>
    <row r="5">
      <c r="A5" s="4" t="inlineStr">
        <is>
          <t>Total notes receivable and advances, current portion</t>
        </is>
      </c>
      <c r="B5" s="6" t="n">
        <v>4962043</v>
      </c>
      <c r="C5" s="6" t="n">
        <v>4964545</v>
      </c>
      <c r="D5" s="4" t="inlineStr">
        <is>
          <t xml:space="preserve"> </t>
        </is>
      </c>
      <c r="E5" s="6" t="n">
        <v>7148500</v>
      </c>
    </row>
    <row r="6">
      <c r="A6" s="4" t="inlineStr">
        <is>
          <t>MCU-Philippines note receivable, non-current portion, net</t>
        </is>
      </c>
      <c r="B6" s="4" t="inlineStr">
        <is>
          <t xml:space="preserve"> </t>
        </is>
      </c>
      <c r="C6" s="6" t="n">
        <v>8853841</v>
      </c>
      <c r="D6" s="4" t="inlineStr">
        <is>
          <t xml:space="preserve"> </t>
        </is>
      </c>
      <c r="E6" s="6" t="n">
        <v>860940</v>
      </c>
    </row>
    <row r="7">
      <c r="A7" s="4" t="inlineStr">
        <is>
          <t>MCU-Philippines note receivable, non-current portion, net</t>
        </is>
      </c>
      <c r="B7" s="6" t="n">
        <v>0</v>
      </c>
      <c r="C7" s="6" t="n">
        <v>1598841</v>
      </c>
      <c r="D7" s="4" t="inlineStr">
        <is>
          <t xml:space="preserve"> </t>
        </is>
      </c>
      <c r="E7" s="4" t="inlineStr">
        <is>
          <t xml:space="preserve"> </t>
        </is>
      </c>
    </row>
    <row r="8">
      <c r="A8" s="4" t="inlineStr">
        <is>
          <t>Total notes receivable and advances, net</t>
        </is>
      </c>
      <c r="B8" s="6" t="n">
        <v>4962043</v>
      </c>
      <c r="C8" s="6" t="n">
        <v>13818386</v>
      </c>
      <c r="D8" s="4" t="inlineStr">
        <is>
          <t xml:space="preserve"> </t>
        </is>
      </c>
      <c r="E8" s="6" t="n">
        <v>8009440</v>
      </c>
    </row>
    <row r="9">
      <c r="A9" s="4" t="inlineStr">
        <is>
          <t>Tonogold Resources, Inc.</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Tonogold note receivable, face value</t>
        </is>
      </c>
      <c r="B11" s="4" t="inlineStr">
        <is>
          <t xml:space="preserve"> </t>
        </is>
      </c>
      <c r="C11" s="6" t="n">
        <v>0</v>
      </c>
      <c r="D11" s="4" t="inlineStr">
        <is>
          <t xml:space="preserve"> </t>
        </is>
      </c>
      <c r="E11" s="6" t="n">
        <v>4475000</v>
      </c>
    </row>
    <row r="12">
      <c r="A12" s="4" t="inlineStr">
        <is>
          <t>Unrealized gain</t>
        </is>
      </c>
      <c r="B12" s="4" t="inlineStr">
        <is>
          <t xml:space="preserve"> </t>
        </is>
      </c>
      <c r="C12" s="6" t="n">
        <v>0</v>
      </c>
      <c r="D12" s="4" t="inlineStr">
        <is>
          <t xml:space="preserve"> </t>
        </is>
      </c>
      <c r="E12" s="6" t="n">
        <v>1023500</v>
      </c>
    </row>
    <row r="13">
      <c r="A13" s="4" t="inlineStr">
        <is>
          <t>Tonogold note receivable, fair value</t>
        </is>
      </c>
      <c r="B13" s="4" t="inlineStr">
        <is>
          <t xml:space="preserve"> </t>
        </is>
      </c>
      <c r="C13" s="6" t="n">
        <v>0</v>
      </c>
      <c r="D13" s="4" t="inlineStr">
        <is>
          <t xml:space="preserve"> </t>
        </is>
      </c>
      <c r="E13" s="6" t="n">
        <v>5498500</v>
      </c>
    </row>
    <row r="14">
      <c r="A14" s="4" t="inlineStr">
        <is>
          <t>MCU-P note receivable, face value</t>
        </is>
      </c>
      <c r="B14" s="6" t="n">
        <v>0</v>
      </c>
      <c r="C14" s="6" t="n">
        <v>6650000</v>
      </c>
      <c r="D14" s="4" t="inlineStr">
        <is>
          <t xml:space="preserve"> </t>
        </is>
      </c>
      <c r="E14" s="6" t="n">
        <v>0</v>
      </c>
    </row>
    <row r="15">
      <c r="A15" s="4" t="inlineStr">
        <is>
          <t>Notes Receivable Non Current, Estimated Fair Value Adjustments</t>
        </is>
      </c>
      <c r="B15" s="6" t="n">
        <v>0</v>
      </c>
      <c r="C15" s="6" t="n">
        <v>605000</v>
      </c>
      <c r="D15" s="4" t="inlineStr">
        <is>
          <t xml:space="preserve"> </t>
        </is>
      </c>
      <c r="E15" s="6" t="n">
        <v>0</v>
      </c>
    </row>
    <row r="16">
      <c r="A16" s="4" t="inlineStr">
        <is>
          <t>MCU-Philippines note receivable, non-current portion, net</t>
        </is>
      </c>
      <c r="B16" s="6" t="n">
        <v>0</v>
      </c>
      <c r="C16" s="6" t="n">
        <v>7255000</v>
      </c>
      <c r="D16" s="4" t="inlineStr">
        <is>
          <t xml:space="preserve"> </t>
        </is>
      </c>
      <c r="E16" s="6" t="n">
        <v>0</v>
      </c>
    </row>
    <row r="17">
      <c r="A17" s="4" t="inlineStr">
        <is>
          <t>SSOF</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Sierra Springs advances receivable</t>
        </is>
      </c>
      <c r="B19" s="6" t="n">
        <v>4935000</v>
      </c>
      <c r="C19" s="6" t="n">
        <v>4935000</v>
      </c>
      <c r="D19" s="4" t="inlineStr">
        <is>
          <t xml:space="preserve"> </t>
        </is>
      </c>
      <c r="E19" s="6" t="n">
        <v>1650000</v>
      </c>
    </row>
    <row r="20">
      <c r="A20" s="4" t="inlineStr">
        <is>
          <t>M C U Philippines Inc</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MCU-P note receivable, face value</t>
        </is>
      </c>
      <c r="B22" s="6" t="n">
        <v>0</v>
      </c>
      <c r="C22" s="6" t="n">
        <v>2000000</v>
      </c>
      <c r="D22" s="4" t="inlineStr">
        <is>
          <t xml:space="preserve"> </t>
        </is>
      </c>
      <c r="E22" s="6" t="n">
        <v>1180000</v>
      </c>
    </row>
    <row r="23">
      <c r="A23" s="4" t="inlineStr">
        <is>
          <t>Unamortized discount for implied interest</t>
        </is>
      </c>
      <c r="B23" s="5" t="n">
        <v>0</v>
      </c>
      <c r="C23" s="6" t="n">
        <v>-401159</v>
      </c>
      <c r="D23" s="4" t="inlineStr">
        <is>
          <t xml:space="preserve"> </t>
        </is>
      </c>
      <c r="E23" s="6" t="n">
        <v>-319060</v>
      </c>
    </row>
    <row r="24">
      <c r="A24" s="4" t="inlineStr">
        <is>
          <t>MCU-Philippines note receivable, non-current portion, net</t>
        </is>
      </c>
      <c r="B24" s="4" t="inlineStr">
        <is>
          <t xml:space="preserve"> </t>
        </is>
      </c>
      <c r="C24" s="5" t="n">
        <v>1598841</v>
      </c>
      <c r="D24" s="5" t="n">
        <v>2000000</v>
      </c>
      <c r="E24" s="5" t="n">
        <v>86094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s>
  <sheetData>
    <row r="1">
      <c r="A1" s="1" t="inlineStr">
        <is>
          <t>ASSETS HELD FOR SALE - Narrative (Details)</t>
        </is>
      </c>
      <c r="B1" s="2" t="inlineStr">
        <is>
          <t>Mar. 31, 2022 USD ($)</t>
        </is>
      </c>
      <c r="C1" s="2" t="inlineStr">
        <is>
          <t>Dec. 31, 2021 USD ($)</t>
        </is>
      </c>
      <c r="D1" s="2" t="inlineStr">
        <is>
          <t>Dec. 31, 2020 USD ($)</t>
        </is>
      </c>
      <c r="E1" s="2" t="inlineStr">
        <is>
          <t>Sep. 26, 2019 USD ($) a</t>
        </is>
      </c>
    </row>
    <row r="2">
      <c r="A2" s="3" t="inlineStr">
        <is>
          <t>Long Lived Assets Held-for-sale [Line Items]</t>
        </is>
      </c>
      <c r="B2" s="4" t="inlineStr">
        <is>
          <t xml:space="preserve"> </t>
        </is>
      </c>
      <c r="C2" s="4" t="inlineStr">
        <is>
          <t xml:space="preserve"> </t>
        </is>
      </c>
      <c r="D2" s="4" t="inlineStr">
        <is>
          <t xml:space="preserve"> </t>
        </is>
      </c>
      <c r="E2" s="4" t="inlineStr">
        <is>
          <t xml:space="preserve"> </t>
        </is>
      </c>
    </row>
    <row r="3">
      <c r="A3" s="4" t="inlineStr">
        <is>
          <t>Total assets held for sale</t>
        </is>
      </c>
      <c r="B3" s="4" t="inlineStr">
        <is>
          <t xml:space="preserve"> </t>
        </is>
      </c>
      <c r="C3" s="5" t="n">
        <v>0</v>
      </c>
      <c r="D3" s="5" t="n">
        <v>6328338</v>
      </c>
      <c r="E3" s="4" t="inlineStr">
        <is>
          <t xml:space="preserve"> </t>
        </is>
      </c>
    </row>
    <row r="4">
      <c r="A4" s="4" t="inlineStr">
        <is>
          <t>Deposits</t>
        </is>
      </c>
      <c r="B4" s="5" t="n">
        <v>420183</v>
      </c>
      <c r="C4" s="6" t="n">
        <v>420183</v>
      </c>
      <c r="D4" s="6" t="n">
        <v>419266</v>
      </c>
      <c r="E4" s="4" t="inlineStr">
        <is>
          <t xml:space="preserve"> </t>
        </is>
      </c>
    </row>
    <row r="5">
      <c r="A5" s="4" t="inlineStr">
        <is>
          <t>Deposit Toward Sale of Silver Springs Properties</t>
        </is>
      </c>
      <c r="B5" s="4" t="inlineStr">
        <is>
          <t xml:space="preserve"> </t>
        </is>
      </c>
      <c r="C5" s="4" t="inlineStr">
        <is>
          <t xml:space="preserve"> </t>
        </is>
      </c>
      <c r="D5" s="4" t="inlineStr">
        <is>
          <t xml:space="preserve"> </t>
        </is>
      </c>
      <c r="E5" s="4" t="inlineStr">
        <is>
          <t xml:space="preserve"> </t>
        </is>
      </c>
    </row>
    <row r="6">
      <c r="A6" s="3" t="inlineStr">
        <is>
          <t>Long Lived Assets Held-for-sale [Line Items]</t>
        </is>
      </c>
      <c r="B6" s="4" t="inlineStr">
        <is>
          <t xml:space="preserve"> </t>
        </is>
      </c>
      <c r="C6" s="4" t="inlineStr">
        <is>
          <t xml:space="preserve"> </t>
        </is>
      </c>
      <c r="D6" s="4" t="inlineStr">
        <is>
          <t xml:space="preserve"> </t>
        </is>
      </c>
      <c r="E6" s="4" t="inlineStr">
        <is>
          <t xml:space="preserve"> </t>
        </is>
      </c>
    </row>
    <row r="7">
      <c r="A7" s="4" t="inlineStr">
        <is>
          <t>Deposits</t>
        </is>
      </c>
      <c r="B7" s="5" t="n">
        <v>400000</v>
      </c>
      <c r="C7" s="6" t="n">
        <v>400000</v>
      </c>
      <c r="D7" s="4" t="inlineStr">
        <is>
          <t xml:space="preserve"> </t>
        </is>
      </c>
      <c r="E7" s="4" t="inlineStr">
        <is>
          <t xml:space="preserve"> </t>
        </is>
      </c>
    </row>
    <row r="8">
      <c r="A8" s="4" t="inlineStr">
        <is>
          <t>Disposal Group, Held-for-sale, Not Discontinued Operations</t>
        </is>
      </c>
      <c r="B8" s="4" t="inlineStr">
        <is>
          <t xml:space="preserve"> </t>
        </is>
      </c>
      <c r="C8" s="4" t="inlineStr">
        <is>
          <t xml:space="preserve"> </t>
        </is>
      </c>
      <c r="D8" s="4" t="inlineStr">
        <is>
          <t xml:space="preserve"> </t>
        </is>
      </c>
      <c r="E8" s="4" t="inlineStr">
        <is>
          <t xml:space="preserve"> </t>
        </is>
      </c>
    </row>
    <row r="9">
      <c r="A9" s="3" t="inlineStr">
        <is>
          <t>Long Lived Assets Held-for-sale [Line Items]</t>
        </is>
      </c>
      <c r="B9" s="4" t="inlineStr">
        <is>
          <t xml:space="preserve"> </t>
        </is>
      </c>
      <c r="C9" s="4" t="inlineStr">
        <is>
          <t xml:space="preserve"> </t>
        </is>
      </c>
      <c r="D9" s="4" t="inlineStr">
        <is>
          <t xml:space="preserve"> </t>
        </is>
      </c>
      <c r="E9" s="4" t="inlineStr">
        <is>
          <t xml:space="preserve"> </t>
        </is>
      </c>
    </row>
    <row r="10">
      <c r="A10" s="4" t="inlineStr">
        <is>
          <t>Total assets held for sale</t>
        </is>
      </c>
      <c r="B10" s="4" t="inlineStr">
        <is>
          <t xml:space="preserve"> </t>
        </is>
      </c>
      <c r="C10" s="6" t="n">
        <v>0</v>
      </c>
      <c r="D10" s="5" t="n">
        <v>6328338</v>
      </c>
      <c r="E10" s="4" t="inlineStr">
        <is>
          <t xml:space="preserve"> </t>
        </is>
      </c>
    </row>
    <row r="11">
      <c r="A11" s="4" t="inlineStr">
        <is>
          <t>Disposal Group, Held-for-sale, Not Discontinued Operations | SSOF</t>
        </is>
      </c>
      <c r="B11" s="4" t="inlineStr">
        <is>
          <t xml:space="preserve"> </t>
        </is>
      </c>
      <c r="C11" s="4" t="inlineStr">
        <is>
          <t xml:space="preserve"> </t>
        </is>
      </c>
      <c r="D11" s="4" t="inlineStr">
        <is>
          <t xml:space="preserve"> </t>
        </is>
      </c>
      <c r="E11" s="4" t="inlineStr">
        <is>
          <t xml:space="preserve"> </t>
        </is>
      </c>
    </row>
    <row r="12">
      <c r="A12" s="3" t="inlineStr">
        <is>
          <t>Long Lived Assets Held-for-sale [Line Items]</t>
        </is>
      </c>
      <c r="B12" s="4" t="inlineStr">
        <is>
          <t xml:space="preserve"> </t>
        </is>
      </c>
      <c r="C12" s="4" t="inlineStr">
        <is>
          <t xml:space="preserve"> </t>
        </is>
      </c>
      <c r="D12" s="4" t="inlineStr">
        <is>
          <t xml:space="preserve"> </t>
        </is>
      </c>
      <c r="E12" s="4" t="inlineStr">
        <is>
          <t xml:space="preserve"> </t>
        </is>
      </c>
    </row>
    <row r="13">
      <c r="A13" s="4" t="inlineStr">
        <is>
          <t>Total assets held for sale</t>
        </is>
      </c>
      <c r="B13" s="4" t="inlineStr">
        <is>
          <t xml:space="preserve"> </t>
        </is>
      </c>
      <c r="C13" s="5" t="n">
        <v>10100000</v>
      </c>
      <c r="D13" s="4" t="inlineStr">
        <is>
          <t xml:space="preserve"> </t>
        </is>
      </c>
      <c r="E13" s="4" t="inlineStr">
        <is>
          <t xml:space="preserve"> </t>
        </is>
      </c>
    </row>
    <row r="14">
      <c r="A14" s="4" t="inlineStr">
        <is>
          <t>Disposal Group, Held-for-sale, Not Discontinued Operations | SSOF | Downtown Silver Springs, LLC Equity Purchase Agreement</t>
        </is>
      </c>
      <c r="B14" s="4" t="inlineStr">
        <is>
          <t xml:space="preserve"> </t>
        </is>
      </c>
      <c r="C14" s="4" t="inlineStr">
        <is>
          <t xml:space="preserve"> </t>
        </is>
      </c>
      <c r="D14" s="4" t="inlineStr">
        <is>
          <t xml:space="preserve"> </t>
        </is>
      </c>
      <c r="E14" s="4" t="inlineStr">
        <is>
          <t xml:space="preserve"> </t>
        </is>
      </c>
    </row>
    <row r="15">
      <c r="A15" s="3" t="inlineStr">
        <is>
          <t>Long Lived Assets Held-for-sale [Line Items]</t>
        </is>
      </c>
      <c r="B15" s="4" t="inlineStr">
        <is>
          <t xml:space="preserve"> </t>
        </is>
      </c>
      <c r="C15" s="4" t="inlineStr">
        <is>
          <t xml:space="preserve"> </t>
        </is>
      </c>
      <c r="D15" s="4" t="inlineStr">
        <is>
          <t xml:space="preserve"> </t>
        </is>
      </c>
      <c r="E15" s="4" t="inlineStr">
        <is>
          <t xml:space="preserve"> </t>
        </is>
      </c>
    </row>
    <row r="16">
      <c r="A16" s="4" t="inlineStr">
        <is>
          <t>Total assets held for sale</t>
        </is>
      </c>
      <c r="B16" s="4" t="inlineStr">
        <is>
          <t xml:space="preserve"> </t>
        </is>
      </c>
      <c r="C16" s="4" t="inlineStr">
        <is>
          <t xml:space="preserve"> </t>
        </is>
      </c>
      <c r="D16" s="4" t="inlineStr">
        <is>
          <t xml:space="preserve"> </t>
        </is>
      </c>
      <c r="E16" s="5" t="n">
        <v>3600000</v>
      </c>
    </row>
    <row r="17">
      <c r="A17" s="4" t="inlineStr">
        <is>
          <t>Disposal Group, Held-for-sale, Not Discontinued Operations | SSOF | Industrial, Land And Senior Water Rights</t>
        </is>
      </c>
      <c r="B17" s="4" t="inlineStr">
        <is>
          <t xml:space="preserve"> </t>
        </is>
      </c>
      <c r="C17" s="4" t="inlineStr">
        <is>
          <t xml:space="preserve"> </t>
        </is>
      </c>
      <c r="D17" s="4" t="inlineStr">
        <is>
          <t xml:space="preserve"> </t>
        </is>
      </c>
      <c r="E17" s="4" t="inlineStr">
        <is>
          <t xml:space="preserve"> </t>
        </is>
      </c>
    </row>
    <row r="18">
      <c r="A18" s="3" t="inlineStr">
        <is>
          <t>Long Lived Assets Held-for-sale [Line Items]</t>
        </is>
      </c>
      <c r="B18" s="4" t="inlineStr">
        <is>
          <t xml:space="preserve"> </t>
        </is>
      </c>
      <c r="C18" s="4" t="inlineStr">
        <is>
          <t xml:space="preserve"> </t>
        </is>
      </c>
      <c r="D18" s="4" t="inlineStr">
        <is>
          <t xml:space="preserve"> </t>
        </is>
      </c>
      <c r="E18" s="4" t="inlineStr">
        <is>
          <t xml:space="preserve"> </t>
        </is>
      </c>
    </row>
    <row r="19">
      <c r="A19" s="4" t="inlineStr">
        <is>
          <t>Area of land | a</t>
        </is>
      </c>
      <c r="B19" s="4" t="inlineStr">
        <is>
          <t xml:space="preserve"> </t>
        </is>
      </c>
      <c r="C19" s="4" t="inlineStr">
        <is>
          <t xml:space="preserve"> </t>
        </is>
      </c>
      <c r="D19" s="4" t="inlineStr">
        <is>
          <t xml:space="preserve"> </t>
        </is>
      </c>
      <c r="E19" s="6" t="n">
        <v>98</v>
      </c>
    </row>
    <row r="20">
      <c r="A20" s="4" t="inlineStr">
        <is>
          <t>Disposal Group, Held-for-sale, Not Discontinued Operations | SSOF | 98 Acres | Downtown Silver Springs, LLC Equity Purchase Agreement</t>
        </is>
      </c>
      <c r="B20" s="4" t="inlineStr">
        <is>
          <t xml:space="preserve"> </t>
        </is>
      </c>
      <c r="C20" s="4" t="inlineStr">
        <is>
          <t xml:space="preserve"> </t>
        </is>
      </c>
      <c r="D20" s="4" t="inlineStr">
        <is>
          <t xml:space="preserve"> </t>
        </is>
      </c>
      <c r="E20" s="4" t="inlineStr">
        <is>
          <t xml:space="preserve"> </t>
        </is>
      </c>
    </row>
    <row r="21">
      <c r="A21" s="3" t="inlineStr">
        <is>
          <t>Long Lived Assets Held-for-sale [Line Items]</t>
        </is>
      </c>
      <c r="B21" s="4" t="inlineStr">
        <is>
          <t xml:space="preserve"> </t>
        </is>
      </c>
      <c r="C21" s="4" t="inlineStr">
        <is>
          <t xml:space="preserve"> </t>
        </is>
      </c>
      <c r="D21" s="4" t="inlineStr">
        <is>
          <t xml:space="preserve"> </t>
        </is>
      </c>
      <c r="E21" s="4" t="inlineStr">
        <is>
          <t xml:space="preserve"> </t>
        </is>
      </c>
    </row>
    <row r="22">
      <c r="A22" s="4" t="inlineStr">
        <is>
          <t>Total assets held for sale</t>
        </is>
      </c>
      <c r="B22" s="4" t="inlineStr">
        <is>
          <t xml:space="preserve"> </t>
        </is>
      </c>
      <c r="C22" s="4" t="inlineStr">
        <is>
          <t xml:space="preserve"> </t>
        </is>
      </c>
      <c r="D22" s="4" t="inlineStr">
        <is>
          <t xml:space="preserve"> </t>
        </is>
      </c>
      <c r="E22" s="5" t="n">
        <v>6500000</v>
      </c>
    </row>
    <row r="23">
      <c r="A23" s="4" t="inlineStr">
        <is>
          <t>Disposal Group, Held-for-sale, Not Discontinued Operations | SSOF | Commercial Land</t>
        </is>
      </c>
      <c r="B23" s="4" t="inlineStr">
        <is>
          <t xml:space="preserve"> </t>
        </is>
      </c>
      <c r="C23" s="4" t="inlineStr">
        <is>
          <t xml:space="preserve"> </t>
        </is>
      </c>
      <c r="D23" s="4" t="inlineStr">
        <is>
          <t xml:space="preserve"> </t>
        </is>
      </c>
      <c r="E23" s="4" t="inlineStr">
        <is>
          <t xml:space="preserve"> </t>
        </is>
      </c>
    </row>
    <row r="24">
      <c r="A24" s="3" t="inlineStr">
        <is>
          <t>Long Lived Assets Held-for-sale [Line Items]</t>
        </is>
      </c>
      <c r="B24" s="4" t="inlineStr">
        <is>
          <t xml:space="preserve"> </t>
        </is>
      </c>
      <c r="C24" s="4" t="inlineStr">
        <is>
          <t xml:space="preserve"> </t>
        </is>
      </c>
      <c r="D24" s="4" t="inlineStr">
        <is>
          <t xml:space="preserve"> </t>
        </is>
      </c>
      <c r="E24" s="4" t="inlineStr">
        <is>
          <t xml:space="preserve"> </t>
        </is>
      </c>
    </row>
    <row r="25">
      <c r="A25" s="4" t="inlineStr">
        <is>
          <t>Area of land | a</t>
        </is>
      </c>
      <c r="B25" s="4" t="inlineStr">
        <is>
          <t xml:space="preserve"> </t>
        </is>
      </c>
      <c r="C25" s="4" t="inlineStr">
        <is>
          <t xml:space="preserve"> </t>
        </is>
      </c>
      <c r="D25" s="4" t="inlineStr">
        <is>
          <t xml:space="preserve"> </t>
        </is>
      </c>
      <c r="E25" s="6" t="n">
        <v>16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SSETS HELD FOR SALE (Details) - USD ($)</t>
        </is>
      </c>
      <c r="B1" s="2" t="inlineStr">
        <is>
          <t>Dec. 31, 2021</t>
        </is>
      </c>
      <c r="C1" s="2" t="inlineStr">
        <is>
          <t>Dec. 31, 2020</t>
        </is>
      </c>
    </row>
    <row r="2">
      <c r="A2" s="3" t="inlineStr">
        <is>
          <t>Long Lived Assets Held-for-sale [Line Items]</t>
        </is>
      </c>
      <c r="B2" s="4" t="inlineStr">
        <is>
          <t xml:space="preserve"> </t>
        </is>
      </c>
      <c r="C2" s="4" t="inlineStr">
        <is>
          <t xml:space="preserve"> </t>
        </is>
      </c>
    </row>
    <row r="3">
      <c r="A3" s="4" t="inlineStr">
        <is>
          <t>Total assets held for sale</t>
        </is>
      </c>
      <c r="B3" s="5" t="n">
        <v>0</v>
      </c>
      <c r="C3" s="5" t="n">
        <v>6328338</v>
      </c>
    </row>
    <row r="4">
      <c r="A4" s="4" t="inlineStr">
        <is>
          <t>Disposal Group, Held-for-sale, Not Discontinued Operations</t>
        </is>
      </c>
      <c r="B4" s="4" t="inlineStr">
        <is>
          <t xml:space="preserve"> </t>
        </is>
      </c>
      <c r="C4" s="4" t="inlineStr">
        <is>
          <t xml:space="preserve"> </t>
        </is>
      </c>
    </row>
    <row r="5">
      <c r="A5" s="3" t="inlineStr">
        <is>
          <t>Long Lived Assets Held-for-sale [Line Items]</t>
        </is>
      </c>
      <c r="B5" s="4" t="inlineStr">
        <is>
          <t xml:space="preserve"> </t>
        </is>
      </c>
      <c r="C5" s="4" t="inlineStr">
        <is>
          <t xml:space="preserve"> </t>
        </is>
      </c>
    </row>
    <row r="6">
      <c r="A6" s="4" t="inlineStr">
        <is>
          <t>Total assets held for sale</t>
        </is>
      </c>
      <c r="B6" s="6" t="n">
        <v>0</v>
      </c>
      <c r="C6" s="6" t="n">
        <v>6328338</v>
      </c>
    </row>
    <row r="7">
      <c r="A7" s="4" t="inlineStr">
        <is>
          <t>Disposal Group, Held-for-sale, Not Discontinued Operations | SSP Tract 1</t>
        </is>
      </c>
      <c r="B7" s="4" t="inlineStr">
        <is>
          <t xml:space="preserve"> </t>
        </is>
      </c>
      <c r="C7" s="4" t="inlineStr">
        <is>
          <t xml:space="preserve"> </t>
        </is>
      </c>
    </row>
    <row r="8">
      <c r="A8" s="3" t="inlineStr">
        <is>
          <t>Long Lived Assets Held-for-sale [Line Items]</t>
        </is>
      </c>
      <c r="B8" s="4" t="inlineStr">
        <is>
          <t xml:space="preserve"> </t>
        </is>
      </c>
      <c r="C8" s="4" t="inlineStr">
        <is>
          <t xml:space="preserve"> </t>
        </is>
      </c>
    </row>
    <row r="9">
      <c r="A9" s="4" t="inlineStr">
        <is>
          <t>Total assets held for sale</t>
        </is>
      </c>
      <c r="B9" s="6" t="n">
        <v>0</v>
      </c>
      <c r="C9" s="6" t="n">
        <v>3589876</v>
      </c>
    </row>
    <row r="10">
      <c r="A10" s="4" t="inlineStr">
        <is>
          <t>Disposal Group, Held-for-sale, Not Discontinued Operations | SSP Tract II</t>
        </is>
      </c>
      <c r="B10" s="4" t="inlineStr">
        <is>
          <t xml:space="preserve"> </t>
        </is>
      </c>
      <c r="C10" s="4" t="inlineStr">
        <is>
          <t xml:space="preserve"> </t>
        </is>
      </c>
    </row>
    <row r="11">
      <c r="A11" s="3" t="inlineStr">
        <is>
          <t>Long Lived Assets Held-for-sale [Line Items]</t>
        </is>
      </c>
      <c r="B11" s="4" t="inlineStr">
        <is>
          <t xml:space="preserve"> </t>
        </is>
      </c>
      <c r="C11" s="4" t="inlineStr">
        <is>
          <t xml:space="preserve"> </t>
        </is>
      </c>
    </row>
    <row r="12">
      <c r="A12" s="4" t="inlineStr">
        <is>
          <t>Total assets held for sale</t>
        </is>
      </c>
      <c r="B12" s="5" t="n">
        <v>0</v>
      </c>
      <c r="C12" s="5" t="n">
        <v>273846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 EXPENSES AND OTHER CURRENT ASSETS (Details) - USD ($)</t>
        </is>
      </c>
      <c r="B1" s="2" t="inlineStr">
        <is>
          <t>Mar. 31, 2022</t>
        </is>
      </c>
      <c r="C1" s="2" t="inlineStr">
        <is>
          <t>Dec. 31, 2021</t>
        </is>
      </c>
      <c r="D1" s="2" t="inlineStr">
        <is>
          <t>Dec. 31, 2020</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Accounts receivable - service income</t>
        </is>
      </c>
      <c r="B3" s="4" t="inlineStr">
        <is>
          <t xml:space="preserve"> </t>
        </is>
      </c>
      <c r="C3" s="5" t="n">
        <v>25944</v>
      </c>
      <c r="D3" s="5" t="n">
        <v>0</v>
      </c>
    </row>
    <row r="4">
      <c r="A4" s="4" t="inlineStr">
        <is>
          <t>Accounts receivable - Tonogold reimbursements</t>
        </is>
      </c>
      <c r="B4" s="4" t="inlineStr">
        <is>
          <t xml:space="preserve"> </t>
        </is>
      </c>
      <c r="C4" s="6" t="n">
        <v>407127</v>
      </c>
      <c r="D4" s="6" t="n">
        <v>0</v>
      </c>
    </row>
    <row r="5">
      <c r="A5" s="4" t="inlineStr">
        <is>
          <t>Accrued interest receivable</t>
        </is>
      </c>
      <c r="B5" s="4" t="inlineStr">
        <is>
          <t xml:space="preserve"> </t>
        </is>
      </c>
      <c r="C5" s="6" t="n">
        <v>487651</v>
      </c>
      <c r="D5" s="4" t="inlineStr">
        <is>
          <t xml:space="preserve"> </t>
        </is>
      </c>
    </row>
    <row r="6">
      <c r="A6" s="4" t="inlineStr">
        <is>
          <t>Surety bond and insurance</t>
        </is>
      </c>
      <c r="B6" s="4" t="inlineStr">
        <is>
          <t xml:space="preserve"> </t>
        </is>
      </c>
      <c r="C6" s="6" t="n">
        <v>229124</v>
      </c>
      <c r="D6" s="6" t="n">
        <v>139527</v>
      </c>
    </row>
    <row r="7">
      <c r="A7" s="4" t="inlineStr">
        <is>
          <t>Receivable on sale of equity securities</t>
        </is>
      </c>
      <c r="B7" s="4" t="inlineStr">
        <is>
          <t xml:space="preserve"> </t>
        </is>
      </c>
      <c r="C7" s="6" t="n">
        <v>0</v>
      </c>
      <c r="D7" s="6" t="n">
        <v>200000</v>
      </c>
    </row>
    <row r="8">
      <c r="A8" s="4" t="inlineStr">
        <is>
          <t>Other</t>
        </is>
      </c>
      <c r="B8" s="4" t="inlineStr">
        <is>
          <t xml:space="preserve"> </t>
        </is>
      </c>
      <c r="C8" s="6" t="n">
        <v>187137</v>
      </c>
      <c r="D8" s="6" t="n">
        <v>195951</v>
      </c>
    </row>
    <row r="9">
      <c r="A9" s="4" t="inlineStr">
        <is>
          <t>Total prepaid expenses and other current assets</t>
        </is>
      </c>
      <c r="B9" s="5" t="n">
        <v>1576962</v>
      </c>
      <c r="C9" s="5" t="n">
        <v>1336983</v>
      </c>
      <c r="D9" s="5" t="n">
        <v>53547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PREPAID EXPENSES AND OTHER CURRENT ASSETS - Narrative (Details) - USD ($)</t>
        </is>
      </c>
      <c r="G1" s="2" t="inlineStr">
        <is>
          <t>3 Months Ended</t>
        </is>
      </c>
      <c r="I1" s="2" t="inlineStr">
        <is>
          <t>12 Months Ended</t>
        </is>
      </c>
    </row>
    <row r="2">
      <c r="B2" s="2" t="inlineStr">
        <is>
          <t>Aug. 26, 2021</t>
        </is>
      </c>
      <c r="C2" s="2" t="inlineStr">
        <is>
          <t>Dec. 31, 2020</t>
        </is>
      </c>
      <c r="D2" s="2" t="inlineStr">
        <is>
          <t>Dec. 23, 2020</t>
        </is>
      </c>
      <c r="E2" s="2" t="inlineStr">
        <is>
          <t>Dec. 16, 2020</t>
        </is>
      </c>
      <c r="F2" s="2" t="inlineStr">
        <is>
          <t>Sep. 01, 2020</t>
        </is>
      </c>
      <c r="G2" s="2" t="inlineStr">
        <is>
          <t>Mar. 31, 2022</t>
        </is>
      </c>
      <c r="H2" s="2" t="inlineStr">
        <is>
          <t>Mar. 31, 2021</t>
        </is>
      </c>
      <c r="I2" s="2" t="inlineStr">
        <is>
          <t>Dec. 31, 2021</t>
        </is>
      </c>
      <c r="J2" s="2" t="inlineStr">
        <is>
          <t>Dec. 31, 2020</t>
        </is>
      </c>
      <c r="K2" s="2" t="inlineStr">
        <is>
          <t>Apr. 13,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the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18020000</v>
      </c>
      <c r="I4" s="5" t="n">
        <v>27399999</v>
      </c>
      <c r="J4" s="5" t="n">
        <v>4197622</v>
      </c>
      <c r="K4" s="4" t="inlineStr">
        <is>
          <t xml:space="preserve"> </t>
        </is>
      </c>
    </row>
    <row r="5">
      <c r="A5" s="4" t="inlineStr">
        <is>
          <t>Receivable on sale of equity securities</t>
        </is>
      </c>
      <c r="B5" s="4" t="inlineStr">
        <is>
          <t xml:space="preserve"> </t>
        </is>
      </c>
      <c r="C5" s="5" t="n">
        <v>200000</v>
      </c>
      <c r="D5" s="4" t="inlineStr">
        <is>
          <t xml:space="preserve"> </t>
        </is>
      </c>
      <c r="E5" s="4" t="inlineStr">
        <is>
          <t xml:space="preserve"> </t>
        </is>
      </c>
      <c r="F5" s="4" t="inlineStr">
        <is>
          <t xml:space="preserve"> </t>
        </is>
      </c>
      <c r="G5" s="4" t="inlineStr">
        <is>
          <t xml:space="preserve"> </t>
        </is>
      </c>
      <c r="H5" s="4" t="inlineStr">
        <is>
          <t xml:space="preserve"> </t>
        </is>
      </c>
      <c r="I5" s="6" t="n">
        <v>0</v>
      </c>
      <c r="J5" s="6" t="n">
        <v>200000</v>
      </c>
      <c r="K5" s="4" t="inlineStr">
        <is>
          <t xml:space="preserve"> </t>
        </is>
      </c>
    </row>
    <row r="6">
      <c r="A6" s="4" t="inlineStr">
        <is>
          <t>Deposit</t>
        </is>
      </c>
      <c r="B6" s="4" t="inlineStr">
        <is>
          <t xml:space="preserve"> </t>
        </is>
      </c>
      <c r="C6" s="6" t="n">
        <v>145600</v>
      </c>
      <c r="D6" s="4" t="inlineStr">
        <is>
          <t xml:space="preserve"> </t>
        </is>
      </c>
      <c r="E6" s="4" t="inlineStr">
        <is>
          <t xml:space="preserve"> </t>
        </is>
      </c>
      <c r="F6" s="4" t="inlineStr">
        <is>
          <t xml:space="preserve"> </t>
        </is>
      </c>
      <c r="G6" s="4" t="inlineStr">
        <is>
          <t xml:space="preserve"> </t>
        </is>
      </c>
      <c r="H6" s="4" t="inlineStr">
        <is>
          <t xml:space="preserve"> </t>
        </is>
      </c>
      <c r="I6" s="6" t="n">
        <v>3567061</v>
      </c>
      <c r="J6" s="5" t="n">
        <v>145600</v>
      </c>
      <c r="K6" s="4" t="inlineStr">
        <is>
          <t xml:space="preserve"> </t>
        </is>
      </c>
    </row>
    <row r="7">
      <c r="A7" s="4" t="inlineStr">
        <is>
          <t>Pelen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embership interest</t>
        </is>
      </c>
      <c r="B9" s="4" t="inlineStr">
        <is>
          <t xml:space="preserve"> </t>
        </is>
      </c>
      <c r="C9" s="4" t="inlineStr">
        <is>
          <t xml:space="preserve"> </t>
        </is>
      </c>
      <c r="D9" s="4" t="inlineStr">
        <is>
          <t xml:space="preserve"> </t>
        </is>
      </c>
      <c r="E9" s="4" t="inlineStr">
        <is>
          <t xml:space="preserve"> </t>
        </is>
      </c>
      <c r="F9" s="10" t="n">
        <v>0.75</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ingfield Tono L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shares issued in transaction (in shares)</t>
        </is>
      </c>
      <c r="B12" s="4" t="inlineStr">
        <is>
          <t xml:space="preserve"> </t>
        </is>
      </c>
      <c r="C12" s="4" t="inlineStr">
        <is>
          <t xml:space="preserve"> </t>
        </is>
      </c>
      <c r="D12" s="6" t="n">
        <v>3333333</v>
      </c>
      <c r="E12" s="6" t="n">
        <v>1566666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ale of stock, price per share (in dollars per share)</t>
        </is>
      </c>
      <c r="B13" s="4" t="inlineStr">
        <is>
          <t xml:space="preserve"> </t>
        </is>
      </c>
      <c r="C13" s="4" t="inlineStr">
        <is>
          <t xml:space="preserve"> </t>
        </is>
      </c>
      <c r="D13" s="4" t="inlineStr">
        <is>
          <t xml:space="preserve"> </t>
        </is>
      </c>
      <c r="E13" s="8" t="n">
        <v>0.3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ceeds from the issuance of common stock</t>
        </is>
      </c>
      <c r="B14" s="4" t="inlineStr">
        <is>
          <t xml:space="preserve"> </t>
        </is>
      </c>
      <c r="C14" s="5" t="n">
        <v>900000</v>
      </c>
      <c r="D14" s="5" t="n">
        <v>11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returned to eliminate receivabl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606601</v>
      </c>
    </row>
    <row r="16">
      <c r="A16" s="4" t="inlineStr">
        <is>
          <t>LINICO Corpo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pos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219607</v>
      </c>
      <c r="J18" s="4" t="inlineStr">
        <is>
          <t xml:space="preserve"> </t>
        </is>
      </c>
      <c r="K18" s="4" t="inlineStr">
        <is>
          <t xml:space="preserve"> </t>
        </is>
      </c>
    </row>
    <row r="19">
      <c r="A19" s="4" t="inlineStr">
        <is>
          <t>Pelen,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ption fee, first year</t>
        </is>
      </c>
      <c r="B21" s="5" t="n">
        <v>100000</v>
      </c>
      <c r="C21" s="4" t="inlineStr">
        <is>
          <t xml:space="preserve"> </t>
        </is>
      </c>
      <c r="D21" s="4" t="inlineStr">
        <is>
          <t xml:space="preserve"> </t>
        </is>
      </c>
      <c r="E21" s="4" t="inlineStr">
        <is>
          <t xml:space="preserve"> </t>
        </is>
      </c>
      <c r="F21" s="5" t="n">
        <v>1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ption term</t>
        </is>
      </c>
      <c r="B22" s="4" t="inlineStr">
        <is>
          <t>1 year</t>
        </is>
      </c>
      <c r="C22" s="4" t="inlineStr">
        <is>
          <t xml:space="preserve"> </t>
        </is>
      </c>
      <c r="D22" s="4" t="inlineStr">
        <is>
          <t xml:space="preserve"> </t>
        </is>
      </c>
      <c r="E22" s="4" t="inlineStr">
        <is>
          <t xml:space="preserve"> </t>
        </is>
      </c>
      <c r="F22" s="4" t="inlineStr">
        <is>
          <t>1 year</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urchase price, first year</t>
        </is>
      </c>
      <c r="B23" s="5" t="n">
        <v>4400000</v>
      </c>
      <c r="C23" s="4" t="inlineStr">
        <is>
          <t xml:space="preserve"> </t>
        </is>
      </c>
      <c r="D23" s="4" t="inlineStr">
        <is>
          <t xml:space="preserve"> </t>
        </is>
      </c>
      <c r="E23" s="4" t="inlineStr">
        <is>
          <t xml:space="preserve"> </t>
        </is>
      </c>
      <c r="F23" s="5" t="n">
        <v>3750000</v>
      </c>
      <c r="G23" s="4" t="inlineStr">
        <is>
          <t xml:space="preserve"> </t>
        </is>
      </c>
      <c r="H23" s="4" t="inlineStr">
        <is>
          <t xml:space="preserve"> </t>
        </is>
      </c>
      <c r="I23" s="4" t="inlineStr">
        <is>
          <t xml:space="preserve"> </t>
        </is>
      </c>
      <c r="J23" s="4" t="inlineStr">
        <is>
          <t xml:space="preserve"> </t>
        </is>
      </c>
      <c r="K23" s="4" t="inlineStr">
        <is>
          <t xml:space="preserve"> </t>
        </is>
      </c>
    </row>
  </sheetData>
  <mergeCells count="3">
    <mergeCell ref="A1:A2"/>
    <mergeCell ref="G1:H1"/>
    <mergeCell ref="I1:J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 EXPENSES AND OTHER CURRENT ASSETS - Deposits (Details) - USD ($)</t>
        </is>
      </c>
      <c r="B1" s="2" t="inlineStr">
        <is>
          <t>Mar. 31, 2022</t>
        </is>
      </c>
      <c r="C1" s="2" t="inlineStr">
        <is>
          <t>Dec. 31, 2021</t>
        </is>
      </c>
      <c r="D1" s="2" t="inlineStr">
        <is>
          <t>Dec. 31, 2020</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Security deposits</t>
        </is>
      </c>
      <c r="B3" s="4" t="inlineStr">
        <is>
          <t xml:space="preserve"> </t>
        </is>
      </c>
      <c r="C3" s="5" t="n">
        <v>5399</v>
      </c>
      <c r="D3" s="5" t="n">
        <v>0</v>
      </c>
    </row>
    <row r="4">
      <c r="A4" s="4" t="inlineStr">
        <is>
          <t>Land and property deposits</t>
        </is>
      </c>
      <c r="B4" s="4" t="inlineStr">
        <is>
          <t xml:space="preserve"> </t>
        </is>
      </c>
      <c r="C4" s="6" t="n">
        <v>40100</v>
      </c>
      <c r="D4" s="6" t="n">
        <v>42600</v>
      </c>
    </row>
    <row r="5">
      <c r="A5" s="4" t="inlineStr">
        <is>
          <t>Pelen option</t>
        </is>
      </c>
      <c r="B5" s="4" t="inlineStr">
        <is>
          <t xml:space="preserve"> </t>
        </is>
      </c>
      <c r="C5" s="6" t="n">
        <v>200000</v>
      </c>
      <c r="D5" s="6" t="n">
        <v>100000</v>
      </c>
    </row>
    <row r="6">
      <c r="A6" s="4" t="inlineStr">
        <is>
          <t>Vendor deposits</t>
        </is>
      </c>
      <c r="B6" s="4" t="inlineStr">
        <is>
          <t xml:space="preserve"> </t>
        </is>
      </c>
      <c r="C6" s="6" t="n">
        <v>101955</v>
      </c>
      <c r="D6" s="6" t="n">
        <v>3000</v>
      </c>
    </row>
    <row r="7">
      <c r="A7" s="4" t="inlineStr">
        <is>
          <t>Total deposits, current</t>
        </is>
      </c>
      <c r="B7" s="5" t="n">
        <v>288606</v>
      </c>
      <c r="C7" s="6" t="n">
        <v>347454</v>
      </c>
      <c r="D7" s="6" t="n">
        <v>145600</v>
      </c>
    </row>
    <row r="8">
      <c r="A8" s="4" t="inlineStr">
        <is>
          <t>Vendor deposits, non-current</t>
        </is>
      </c>
      <c r="B8" s="4" t="inlineStr">
        <is>
          <t xml:space="preserve"> </t>
        </is>
      </c>
      <c r="C8" s="6" t="n">
        <v>3219607</v>
      </c>
      <c r="D8" s="6" t="n">
        <v>0</v>
      </c>
    </row>
    <row r="9">
      <c r="A9" s="4" t="inlineStr">
        <is>
          <t>Total</t>
        </is>
      </c>
      <c r="B9" s="4" t="inlineStr">
        <is>
          <t xml:space="preserve"> </t>
        </is>
      </c>
      <c r="C9" s="5" t="n">
        <v>3567061</v>
      </c>
      <c r="D9" s="5" t="n">
        <v>1456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PROPERTY, PLANT AND EQUIPMENT, NET AND MINERAL RIGHTS (Details) - USD ($)</t>
        </is>
      </c>
      <c r="B1" s="2" t="inlineStr">
        <is>
          <t>Mar. 31, 2022</t>
        </is>
      </c>
      <c r="C1" s="2" t="inlineStr">
        <is>
          <t>Dec. 31, 2021</t>
        </is>
      </c>
      <c r="D1" s="2" t="inlineStr">
        <is>
          <t>Dec. 31, 2020</t>
        </is>
      </c>
    </row>
    <row r="2">
      <c r="A2" s="3" t="inlineStr">
        <is>
          <t>Property, Plant and Equipment [Abstract]</t>
        </is>
      </c>
      <c r="B2" s="4" t="inlineStr">
        <is>
          <t xml:space="preserve"> </t>
        </is>
      </c>
      <c r="C2" s="4" t="inlineStr">
        <is>
          <t xml:space="preserve"> </t>
        </is>
      </c>
      <c r="D2" s="4" t="inlineStr">
        <is>
          <t xml:space="preserve"> </t>
        </is>
      </c>
    </row>
    <row r="3">
      <c r="A3" s="4" t="inlineStr">
        <is>
          <t>Land</t>
        </is>
      </c>
      <c r="B3" s="5" t="n">
        <v>6328338</v>
      </c>
      <c r="C3" s="5" t="n">
        <v>6328338</v>
      </c>
      <c r="D3" s="5" t="n">
        <v>0</v>
      </c>
    </row>
    <row r="4">
      <c r="A4" s="4" t="inlineStr">
        <is>
          <t>Real property leased to third parties</t>
        </is>
      </c>
      <c r="B4" s="6" t="n">
        <v>3298312</v>
      </c>
      <c r="C4" s="6" t="n">
        <v>3298311</v>
      </c>
      <c r="D4" s="6" t="n">
        <v>3298311</v>
      </c>
    </row>
    <row r="5">
      <c r="A5" s="4" t="inlineStr">
        <is>
          <t>Property, plant and equipment for mineral processing</t>
        </is>
      </c>
      <c r="B5" s="6" t="n">
        <v>27644745</v>
      </c>
      <c r="C5" s="6" t="n">
        <v>27644745</v>
      </c>
      <c r="D5" s="6" t="n">
        <v>27644744</v>
      </c>
    </row>
    <row r="6">
      <c r="A6" s="4" t="inlineStr">
        <is>
          <t>Other property and equipment</t>
        </is>
      </c>
      <c r="B6" s="6" t="n">
        <v>5221158</v>
      </c>
      <c r="C6" s="6" t="n">
        <v>4438657</v>
      </c>
      <c r="D6" s="6" t="n">
        <v>4367229</v>
      </c>
    </row>
    <row r="7">
      <c r="A7" s="4" t="inlineStr">
        <is>
          <t>Accumulated depreciation</t>
        </is>
      </c>
      <c r="B7" s="6" t="n">
        <v>-27284196</v>
      </c>
      <c r="C7" s="6" t="n">
        <v>-27146379</v>
      </c>
      <c r="D7" s="6" t="n">
        <v>-26685584</v>
      </c>
    </row>
    <row r="8">
      <c r="A8" s="4" t="inlineStr">
        <is>
          <t>Total property, plant and equipment, net</t>
        </is>
      </c>
      <c r="B8" s="5" t="n">
        <v>15208357</v>
      </c>
      <c r="C8" s="5" t="n">
        <v>14563672</v>
      </c>
      <c r="D8" s="5" t="n">
        <v>86247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37" customWidth="1" min="2" max="2"/>
    <col width="22" customWidth="1" min="3" max="3"/>
    <col width="37" customWidth="1" min="4" max="4"/>
    <col width="22" customWidth="1" min="5" max="5"/>
  </cols>
  <sheetData>
    <row r="1">
      <c r="A1" s="1" t="inlineStr">
        <is>
          <t>PROPERTY, PLANT AND EQUIPMENT, NET AND MINERAL RIGHTS - Narrative (Details)</t>
        </is>
      </c>
      <c r="B1" s="2" t="inlineStr">
        <is>
          <t>3 Months Ended</t>
        </is>
      </c>
      <c r="D1" s="2" t="inlineStr">
        <is>
          <t>12 Months Ended</t>
        </is>
      </c>
    </row>
    <row r="2">
      <c r="B2" s="2" t="inlineStr">
        <is>
          <t>Mar. 31, 2022 USD ($) a mining_claim</t>
        </is>
      </c>
      <c r="C2" s="2" t="inlineStr">
        <is>
          <t>Mar. 31, 2021 USD ($)</t>
        </is>
      </c>
      <c r="D2" s="2" t="inlineStr">
        <is>
          <t>Dec. 31, 2021 USD ($) a mining_claim</t>
        </is>
      </c>
      <c r="E2" s="2" t="inlineStr">
        <is>
          <t>Dec. 31, 2020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 $</t>
        </is>
      </c>
      <c r="B4" s="5" t="n">
        <v>137816</v>
      </c>
      <c r="C4" s="5" t="n">
        <v>114906</v>
      </c>
      <c r="D4" s="5" t="n">
        <v>500000</v>
      </c>
      <c r="E4" s="5" t="n">
        <v>1200000</v>
      </c>
    </row>
    <row r="5">
      <c r="A5" s="4" t="inlineStr">
        <is>
          <t>Mineral Rights and Propertie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Mining claim acreage | a</t>
        </is>
      </c>
      <c r="B7" s="6" t="n">
        <v>9358</v>
      </c>
      <c r="C7" s="4" t="inlineStr">
        <is>
          <t xml:space="preserve"> </t>
        </is>
      </c>
      <c r="D7" s="6" t="n">
        <v>9358</v>
      </c>
      <c r="E7" s="4" t="inlineStr">
        <is>
          <t xml:space="preserve"> </t>
        </is>
      </c>
    </row>
    <row r="8">
      <c r="A8" s="4" t="inlineStr">
        <is>
          <t>Number of patented mining claims | mining_claim</t>
        </is>
      </c>
      <c r="B8" s="6" t="n">
        <v>126</v>
      </c>
      <c r="C8" s="4" t="inlineStr">
        <is>
          <t xml:space="preserve"> </t>
        </is>
      </c>
      <c r="D8" s="6" t="n">
        <v>126</v>
      </c>
      <c r="E8" s="4" t="inlineStr">
        <is>
          <t xml:space="preserve"> </t>
        </is>
      </c>
    </row>
    <row r="9">
      <c r="A9" s="4" t="inlineStr">
        <is>
          <t>Number of unpatented mining lode claims | mining_claim</t>
        </is>
      </c>
      <c r="B9" s="6" t="n">
        <v>392</v>
      </c>
      <c r="C9" s="4" t="inlineStr">
        <is>
          <t xml:space="preserve"> </t>
        </is>
      </c>
      <c r="D9" s="6" t="n">
        <v>392</v>
      </c>
      <c r="E9" s="4" t="inlineStr">
        <is>
          <t xml:space="preserve"> </t>
        </is>
      </c>
    </row>
    <row r="10">
      <c r="A10" s="4" t="inlineStr">
        <is>
          <t>Number of unpatented mining placer claims | mining_claim</t>
        </is>
      </c>
      <c r="B10" s="6" t="n">
        <v>39</v>
      </c>
      <c r="C10" s="4" t="inlineStr">
        <is>
          <t xml:space="preserve"> </t>
        </is>
      </c>
      <c r="D10" s="6" t="n">
        <v>39</v>
      </c>
      <c r="E10" s="4" t="inlineStr">
        <is>
          <t xml:space="preserve"> </t>
        </is>
      </c>
    </row>
    <row r="11">
      <c r="A11" s="4" t="inlineStr">
        <is>
          <t>Mineral Rights and Properties | Phases 1 Of Test Production</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Mining claim acreage | a</t>
        </is>
      </c>
      <c r="B13" s="6" t="n">
        <v>2396</v>
      </c>
      <c r="C13" s="4" t="inlineStr">
        <is>
          <t xml:space="preserve"> </t>
        </is>
      </c>
      <c r="D13" s="6" t="n">
        <v>2396</v>
      </c>
      <c r="E13" s="4" t="inlineStr">
        <is>
          <t xml:space="preserve"> </t>
        </is>
      </c>
    </row>
    <row r="14">
      <c r="A14" s="4" t="inlineStr">
        <is>
          <t>Mineral Rights and Properties | Phases 2 Of Test Production</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Mining claim acreage | a</t>
        </is>
      </c>
      <c r="B16" s="6" t="n">
        <v>6962</v>
      </c>
      <c r="C16" s="4" t="inlineStr">
        <is>
          <t xml:space="preserve"> </t>
        </is>
      </c>
      <c r="D16" s="6" t="n">
        <v>6962</v>
      </c>
      <c r="E16" s="4" t="inlineStr">
        <is>
          <t xml:space="preserve"> </t>
        </is>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6547023</v>
      </c>
      <c r="C4" s="5" t="n">
        <v>8188231</v>
      </c>
      <c r="D4" s="5" t="n">
        <v>-24583620</v>
      </c>
      <c r="E4" s="5" t="n">
        <v>14931970</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264257</v>
      </c>
      <c r="C6" s="6" t="n">
        <v>114906</v>
      </c>
      <c r="D6" s="4" t="inlineStr">
        <is>
          <t xml:space="preserve"> </t>
        </is>
      </c>
      <c r="E6" s="4" t="inlineStr">
        <is>
          <t xml:space="preserve"> </t>
        </is>
      </c>
    </row>
    <row r="7">
      <c r="A7" s="4" t="inlineStr">
        <is>
          <t>Amortization of intangibles</t>
        </is>
      </c>
      <c r="B7" s="6" t="n">
        <v>580274</v>
      </c>
      <c r="C7" s="6" t="n">
        <v>0</v>
      </c>
      <c r="D7" s="6" t="n">
        <v>569721</v>
      </c>
      <c r="E7" s="6" t="n">
        <v>0</v>
      </c>
    </row>
    <row r="8">
      <c r="A8" s="4" t="inlineStr">
        <is>
          <t>Accretion (reduction) of reclamation liability</t>
        </is>
      </c>
      <c r="B8" s="6" t="n">
        <v>82316</v>
      </c>
      <c r="C8" s="6" t="n">
        <v>-790950</v>
      </c>
      <c r="D8" s="6" t="n">
        <v>-609247</v>
      </c>
      <c r="E8" s="6" t="n">
        <v>20711</v>
      </c>
    </row>
    <row r="9">
      <c r="A9" s="4" t="inlineStr">
        <is>
          <t>Accretion of discount on MCU Philippines, Inc. note receivable</t>
        </is>
      </c>
      <c r="B9" s="6" t="n">
        <v>-30093</v>
      </c>
      <c r="C9" s="6" t="n">
        <v>-20267</v>
      </c>
      <c r="D9" s="6" t="n">
        <v>-107238</v>
      </c>
      <c r="E9" s="6" t="n">
        <v>-5074</v>
      </c>
    </row>
    <row r="10">
      <c r="A10" s="4" t="inlineStr">
        <is>
          <t>Amortization of debt discount and other debt-related items</t>
        </is>
      </c>
      <c r="B10" s="6" t="n">
        <v>42812</v>
      </c>
      <c r="C10" s="6" t="n">
        <v>-45791</v>
      </c>
      <c r="D10" s="6" t="n">
        <v>-38656</v>
      </c>
      <c r="E10" s="6" t="n">
        <v>240219</v>
      </c>
    </row>
    <row r="11">
      <c r="A11" s="4" t="inlineStr">
        <is>
          <t>Employee and director share based compensation</t>
        </is>
      </c>
      <c r="B11" s="6" t="n">
        <v>108599</v>
      </c>
      <c r="C11" s="6" t="n">
        <v>97010</v>
      </c>
      <c r="D11" s="6" t="n">
        <v>463986</v>
      </c>
      <c r="E11" s="6" t="n">
        <v>204249</v>
      </c>
    </row>
    <row r="12">
      <c r="A12" s="4" t="inlineStr">
        <is>
          <t>Change in fair value of derivatives</t>
        </is>
      </c>
      <c r="B12" s="6" t="n">
        <v>-3065000</v>
      </c>
      <c r="C12" s="6" t="n">
        <v>-7487249</v>
      </c>
      <c r="D12" s="6" t="n">
        <v>13155946</v>
      </c>
      <c r="E12" s="6" t="n">
        <v>-526788</v>
      </c>
    </row>
    <row r="13">
      <c r="A13" s="4" t="inlineStr">
        <is>
          <t>Gain (loss) on investments in securities</t>
        </is>
      </c>
      <c r="B13" s="6" t="n">
        <v>-407393</v>
      </c>
      <c r="C13" s="6" t="n">
        <v>900575</v>
      </c>
      <c r="D13" s="6" t="n">
        <v>2244951</v>
      </c>
      <c r="E13" s="6" t="n">
        <v>-3152702</v>
      </c>
    </row>
    <row r="14">
      <c r="A14" s="4" t="inlineStr">
        <is>
          <t>Loss from equity method investments</t>
        </is>
      </c>
      <c r="B14" s="6" t="n">
        <v>266903</v>
      </c>
      <c r="C14" s="6" t="n">
        <v>31454</v>
      </c>
      <c r="D14" s="6" t="n">
        <v>2049070</v>
      </c>
      <c r="E14" s="6" t="n">
        <v>2131</v>
      </c>
    </row>
    <row r="15">
      <c r="A15" s="4" t="inlineStr">
        <is>
          <t>Impairment of MCU-P and MCU note receivable and investments</t>
        </is>
      </c>
      <c r="B15" s="6" t="n">
        <v>4084268</v>
      </c>
      <c r="C15" s="6" t="n">
        <v>0</v>
      </c>
      <c r="D15" s="4" t="inlineStr">
        <is>
          <t xml:space="preserve"> </t>
        </is>
      </c>
      <c r="E15" s="4" t="inlineStr">
        <is>
          <t xml:space="preserve"> </t>
        </is>
      </c>
    </row>
    <row r="16">
      <c r="A16" s="4" t="inlineStr">
        <is>
          <t>Writedown of uncollectible receivable</t>
        </is>
      </c>
      <c r="B16" s="6" t="n">
        <v>338034</v>
      </c>
      <c r="C16" s="6" t="n">
        <v>0</v>
      </c>
      <c r="D16" s="6" t="n">
        <v>300000</v>
      </c>
      <c r="E16" s="6" t="n">
        <v>0</v>
      </c>
    </row>
    <row r="17">
      <c r="A17" s="4" t="inlineStr">
        <is>
          <t>Change in fair value of Tonogold Resources, Inc. convertible preferred shares</t>
        </is>
      </c>
      <c r="B17" s="6" t="n">
        <v>55769</v>
      </c>
      <c r="C17" s="6" t="n">
        <v>-193664</v>
      </c>
      <c r="D17" s="6" t="n">
        <v>0</v>
      </c>
      <c r="E17" s="6" t="n">
        <v>2544000</v>
      </c>
    </row>
    <row r="18">
      <c r="A18" s="4" t="inlineStr">
        <is>
          <t>Change in fair value of Tonogold Resources, Inc. note receivable</t>
        </is>
      </c>
      <c r="B18" s="6" t="n">
        <v>605000</v>
      </c>
      <c r="C18" s="6" t="n">
        <v>-1008000</v>
      </c>
      <c r="D18" s="6" t="n">
        <v>418500</v>
      </c>
      <c r="E18" s="6" t="n">
        <v>642997</v>
      </c>
    </row>
    <row r="19">
      <c r="A19" s="4" t="inlineStr">
        <is>
          <t>Impairment of LPB investment</t>
        </is>
      </c>
      <c r="B19" s="6" t="n">
        <v>54587</v>
      </c>
      <c r="C19" s="6" t="n">
        <v>0</v>
      </c>
      <c r="D19" s="4" t="inlineStr">
        <is>
          <t xml:space="preserve"> </t>
        </is>
      </c>
      <c r="E19" s="4" t="inlineStr">
        <is>
          <t xml:space="preserve"> </t>
        </is>
      </c>
    </row>
    <row r="20">
      <c r="A20" s="4" t="inlineStr">
        <is>
          <t>Non-cash Tonogold reimbursements and fees</t>
        </is>
      </c>
      <c r="B20" s="6" t="n">
        <v>0</v>
      </c>
      <c r="C20" s="6" t="n">
        <v>-812500</v>
      </c>
      <c r="D20" s="6" t="n">
        <v>-2175000</v>
      </c>
      <c r="E20" s="6" t="n">
        <v>0</v>
      </c>
    </row>
    <row r="21">
      <c r="A21" s="3" t="inlineStr">
        <is>
          <t>Changes in operating assets and liabilities:</t>
        </is>
      </c>
      <c r="B21" s="4" t="inlineStr">
        <is>
          <t xml:space="preserve"> </t>
        </is>
      </c>
      <c r="C21" s="4" t="inlineStr">
        <is>
          <t xml:space="preserve"> </t>
        </is>
      </c>
      <c r="D21" s="4" t="inlineStr">
        <is>
          <t xml:space="preserve"> </t>
        </is>
      </c>
      <c r="E21" s="4" t="inlineStr">
        <is>
          <t xml:space="preserve"> </t>
        </is>
      </c>
    </row>
    <row r="22">
      <c r="A22" s="4" t="inlineStr">
        <is>
          <t>Prepaid expenses</t>
        </is>
      </c>
      <c r="B22" s="6" t="n">
        <v>-139979</v>
      </c>
      <c r="C22" s="6" t="n">
        <v>-194019</v>
      </c>
      <c r="D22" s="6" t="n">
        <v>-717822</v>
      </c>
      <c r="E22" s="6" t="n">
        <v>-60501</v>
      </c>
    </row>
    <row r="23">
      <c r="A23" s="4" t="inlineStr">
        <is>
          <t>Deposits</t>
        </is>
      </c>
      <c r="B23" s="6" t="n">
        <v>58848</v>
      </c>
      <c r="C23" s="6" t="n">
        <v>0</v>
      </c>
      <c r="D23" s="6" t="n">
        <v>479881</v>
      </c>
      <c r="E23" s="6" t="n">
        <v>0</v>
      </c>
    </row>
    <row r="24">
      <c r="A24" s="4" t="inlineStr">
        <is>
          <t>Other assets</t>
        </is>
      </c>
      <c r="B24" s="6" t="n">
        <v>33451</v>
      </c>
      <c r="C24" s="6" t="n">
        <v>-8073</v>
      </c>
      <c r="D24" s="6" t="n">
        <v>-85817</v>
      </c>
      <c r="E24" s="6" t="n">
        <v>192500</v>
      </c>
    </row>
    <row r="25">
      <c r="A25" s="4" t="inlineStr">
        <is>
          <t>Accounts payable</t>
        </is>
      </c>
      <c r="B25" s="6" t="n">
        <v>-327140</v>
      </c>
      <c r="C25" s="6" t="n">
        <v>-91883</v>
      </c>
      <c r="D25" s="6" t="n">
        <v>-707004</v>
      </c>
      <c r="E25" s="6" t="n">
        <v>-464309</v>
      </c>
    </row>
    <row r="26">
      <c r="A26" s="4" t="inlineStr">
        <is>
          <t>Accrued expenses, other liabilities and deposits</t>
        </is>
      </c>
      <c r="B26" s="6" t="n">
        <v>80272</v>
      </c>
      <c r="C26" s="6" t="n">
        <v>-887078</v>
      </c>
      <c r="D26" s="6" t="n">
        <v>104456</v>
      </c>
      <c r="E26" s="6" t="n">
        <v>-212996</v>
      </c>
    </row>
    <row r="27">
      <c r="A27" s="4" t="inlineStr">
        <is>
          <t>Net cash used by operating activities</t>
        </is>
      </c>
      <c r="B27" s="6" t="n">
        <v>-3861238</v>
      </c>
      <c r="C27" s="6" t="n">
        <v>-2207298</v>
      </c>
      <c r="D27" s="6" t="n">
        <v>-7492402</v>
      </c>
      <c r="E27" s="6" t="n">
        <v>-3764575</v>
      </c>
    </row>
    <row r="28">
      <c r="A28" s="3" t="inlineStr">
        <is>
          <t>CASH FLOW FROM INVESTING ACTIVITIES:</t>
        </is>
      </c>
      <c r="B28" s="4" t="inlineStr">
        <is>
          <t xml:space="preserve"> </t>
        </is>
      </c>
      <c r="C28" s="4" t="inlineStr">
        <is>
          <t xml:space="preserve"> </t>
        </is>
      </c>
      <c r="D28" s="4" t="inlineStr">
        <is>
          <t xml:space="preserve"> </t>
        </is>
      </c>
      <c r="E28" s="4" t="inlineStr">
        <is>
          <t xml:space="preserve"> </t>
        </is>
      </c>
    </row>
    <row r="29">
      <c r="A29" s="4" t="inlineStr">
        <is>
          <t>Payments to acquire intangible assets</t>
        </is>
      </c>
      <c r="B29" s="6" t="n">
        <v>500000</v>
      </c>
      <c r="C29" s="6" t="n">
        <v>0</v>
      </c>
      <c r="D29" s="4" t="inlineStr">
        <is>
          <t xml:space="preserve"> </t>
        </is>
      </c>
      <c r="E29" s="4" t="inlineStr">
        <is>
          <t xml:space="preserve"> </t>
        </is>
      </c>
    </row>
    <row r="30">
      <c r="A30" s="4" t="inlineStr">
        <is>
          <t>Proceeds from Lucerne's mineral properties option</t>
        </is>
      </c>
      <c r="B30" s="6" t="n">
        <v>750000</v>
      </c>
      <c r="C30" s="6" t="n">
        <v>0</v>
      </c>
      <c r="D30" s="4" t="inlineStr">
        <is>
          <t xml:space="preserve"> </t>
        </is>
      </c>
      <c r="E30" s="4" t="inlineStr">
        <is>
          <t xml:space="preserve"> </t>
        </is>
      </c>
    </row>
    <row r="31">
      <c r="A31" s="4" t="inlineStr">
        <is>
          <t>Purchase of mineral rights and properties, plant and equipment</t>
        </is>
      </c>
      <c r="B31" s="6" t="n">
        <v>-553200</v>
      </c>
      <c r="C31" s="6" t="n">
        <v>-40750</v>
      </c>
      <c r="D31" s="6" t="n">
        <v>-78467</v>
      </c>
      <c r="E31" s="6" t="n">
        <v>-130750</v>
      </c>
    </row>
    <row r="32">
      <c r="A32" s="4" t="inlineStr">
        <is>
          <t>Purchases related to construction in progress</t>
        </is>
      </c>
      <c r="B32" s="6" t="n">
        <v>-95214</v>
      </c>
      <c r="C32" s="6" t="n">
        <v>0</v>
      </c>
      <c r="D32" s="4" t="inlineStr">
        <is>
          <t xml:space="preserve"> </t>
        </is>
      </c>
      <c r="E32" s="4" t="inlineStr">
        <is>
          <t xml:space="preserve"> </t>
        </is>
      </c>
    </row>
    <row r="33">
      <c r="A33" s="4" t="inlineStr">
        <is>
          <t>Proceeds from principal payment on note receivable</t>
        </is>
      </c>
      <c r="B33" s="6" t="n">
        <v>2502</v>
      </c>
      <c r="C33" s="6" t="n">
        <v>144</v>
      </c>
      <c r="D33" s="6" t="n">
        <v>9058</v>
      </c>
      <c r="E33" s="6" t="n">
        <v>2795</v>
      </c>
    </row>
    <row r="34">
      <c r="A34" s="4" t="inlineStr">
        <is>
          <t>Proceeds from sale of Tonogold Resources, Inc. common shares</t>
        </is>
      </c>
      <c r="B34" s="6" t="n">
        <v>169701</v>
      </c>
      <c r="C34" s="6" t="n">
        <v>502951</v>
      </c>
      <c r="D34" s="6" t="n">
        <v>798313</v>
      </c>
      <c r="E34" s="6" t="n">
        <v>2944929</v>
      </c>
    </row>
    <row r="35">
      <c r="A35" s="4" t="inlineStr">
        <is>
          <t>Change in reclamation bond deposit</t>
        </is>
      </c>
      <c r="B35" s="6" t="n">
        <v>-64</v>
      </c>
      <c r="C35" s="6" t="n">
        <v>-65</v>
      </c>
      <c r="D35" s="6" t="n">
        <v>-240</v>
      </c>
      <c r="E35" s="6" t="n">
        <v>-6742</v>
      </c>
    </row>
    <row r="36">
      <c r="A36" s="4" t="inlineStr">
        <is>
          <t>Net cash provided by (used) in investing activities</t>
        </is>
      </c>
      <c r="B36" s="6" t="n">
        <v>-226275</v>
      </c>
      <c r="C36" s="6" t="n">
        <v>-3245343</v>
      </c>
      <c r="D36" s="6" t="n">
        <v>-16097485</v>
      </c>
      <c r="E36" s="6" t="n">
        <v>3207696</v>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row>
    <row r="38">
      <c r="A38" s="4" t="inlineStr">
        <is>
          <t>Principal payments on debt</t>
        </is>
      </c>
      <c r="B38" s="6" t="n">
        <v>-8389</v>
      </c>
      <c r="C38" s="6" t="n">
        <v>-3511914</v>
      </c>
      <c r="D38" s="6" t="n">
        <v>-3568214</v>
      </c>
      <c r="E38" s="6" t="n">
        <v>-7564586</v>
      </c>
    </row>
    <row r="39">
      <c r="A39" s="4" t="inlineStr">
        <is>
          <t>Proceeds from the issuance of common stock</t>
        </is>
      </c>
      <c r="B39" s="6" t="n">
        <v>0</v>
      </c>
      <c r="C39" s="6" t="n">
        <v>18020000</v>
      </c>
      <c r="D39" s="6" t="n">
        <v>27399999</v>
      </c>
      <c r="E39" s="6" t="n">
        <v>4197622</v>
      </c>
    </row>
    <row r="40">
      <c r="A40" s="4" t="inlineStr">
        <is>
          <t>Sale of treasury stock</t>
        </is>
      </c>
      <c r="B40" s="6" t="n">
        <v>2721</v>
      </c>
      <c r="C40" s="6" t="n">
        <v>0</v>
      </c>
      <c r="D40" s="4" t="inlineStr">
        <is>
          <t xml:space="preserve"> </t>
        </is>
      </c>
      <c r="E40" s="4" t="inlineStr">
        <is>
          <t xml:space="preserve"> </t>
        </is>
      </c>
    </row>
    <row r="41">
      <c r="A41" s="4" t="inlineStr">
        <is>
          <t>Investment in LINICO by Aqua Metals</t>
        </is>
      </c>
      <c r="B41" s="6" t="n">
        <v>500000</v>
      </c>
      <c r="C41" s="6" t="n">
        <v>0</v>
      </c>
      <c r="D41" s="4" t="inlineStr">
        <is>
          <t xml:space="preserve"> </t>
        </is>
      </c>
      <c r="E41" s="4" t="inlineStr">
        <is>
          <t xml:space="preserve"> </t>
        </is>
      </c>
    </row>
    <row r="42">
      <c r="A42" s="4" t="inlineStr">
        <is>
          <t>Common stock issuance costs</t>
        </is>
      </c>
      <c r="B42" s="6" t="n">
        <v>-70000</v>
      </c>
      <c r="C42" s="6" t="n">
        <v>-997999</v>
      </c>
      <c r="D42" s="6" t="n">
        <v>-1064498</v>
      </c>
      <c r="E42" s="6" t="n">
        <v>-130070</v>
      </c>
    </row>
    <row r="43">
      <c r="A43" s="4" t="inlineStr">
        <is>
          <t>Repurchase of employee stock options</t>
        </is>
      </c>
      <c r="B43" s="6" t="n">
        <v>0</v>
      </c>
      <c r="C43" s="6" t="n">
        <v>-194581</v>
      </c>
      <c r="D43" s="6" t="n">
        <v>-247156</v>
      </c>
      <c r="E43" s="6" t="n">
        <v>0</v>
      </c>
    </row>
    <row r="44">
      <c r="A44" s="4" t="inlineStr">
        <is>
          <t>Net cash provided by financing activities</t>
        </is>
      </c>
      <c r="B44" s="6" t="n">
        <v>424332</v>
      </c>
      <c r="C44" s="6" t="n">
        <v>13315506</v>
      </c>
      <c r="D44" s="6" t="n">
        <v>27070131</v>
      </c>
      <c r="E44" s="6" t="n">
        <v>1972966</v>
      </c>
    </row>
    <row r="45">
      <c r="A45" s="4" t="inlineStr">
        <is>
          <t>Net increase in cash</t>
        </is>
      </c>
      <c r="B45" s="6" t="n">
        <v>-3663181</v>
      </c>
      <c r="C45" s="6" t="n">
        <v>7862865</v>
      </c>
      <c r="D45" s="6" t="n">
        <v>3480244</v>
      </c>
      <c r="E45" s="6" t="n">
        <v>1416087</v>
      </c>
    </row>
    <row r="46">
      <c r="A46" s="4" t="inlineStr">
        <is>
          <t>Cash at beginning of year</t>
        </is>
      </c>
      <c r="B46" s="6" t="n">
        <v>5912188</v>
      </c>
      <c r="C46" s="6" t="n">
        <v>2431944</v>
      </c>
      <c r="D46" s="6" t="n">
        <v>2431944</v>
      </c>
      <c r="E46" s="6" t="n">
        <v>1015857</v>
      </c>
    </row>
    <row r="47">
      <c r="A47" s="4" t="inlineStr">
        <is>
          <t>Cash at end of year</t>
        </is>
      </c>
      <c r="B47" s="6" t="n">
        <v>2249007</v>
      </c>
      <c r="C47" s="6" t="n">
        <v>10294809</v>
      </c>
      <c r="D47" s="6" t="n">
        <v>5912188</v>
      </c>
      <c r="E47" s="6" t="n">
        <v>2431944</v>
      </c>
    </row>
    <row r="48">
      <c r="A48" s="3" t="inlineStr">
        <is>
          <t>NON-CASH INVESTING AND FINANCING ACTIVITIES:</t>
        </is>
      </c>
      <c r="B48" s="4" t="inlineStr">
        <is>
          <t xml:space="preserve"> </t>
        </is>
      </c>
      <c r="C48" s="4" t="inlineStr">
        <is>
          <t xml:space="preserve"> </t>
        </is>
      </c>
      <c r="D48" s="4" t="inlineStr">
        <is>
          <t xml:space="preserve"> </t>
        </is>
      </c>
      <c r="E48" s="4" t="inlineStr">
        <is>
          <t xml:space="preserve"> </t>
        </is>
      </c>
    </row>
    <row r="49">
      <c r="A49" s="4" t="inlineStr">
        <is>
          <t>Increase in Tonogold note receivable in exchange for non-cash reimbursements</t>
        </is>
      </c>
      <c r="B49" s="6" t="n">
        <v>5110000</v>
      </c>
      <c r="C49" s="6" t="n">
        <v>0</v>
      </c>
      <c r="D49" s="6" t="n">
        <v>1812500</v>
      </c>
      <c r="E49" s="6" t="n">
        <v>0</v>
      </c>
    </row>
    <row r="50">
      <c r="A50" s="4" t="inlineStr">
        <is>
          <t>Note receivable exchanged for investment in Comstock Mining LLC</t>
        </is>
      </c>
      <c r="B50" s="6" t="n">
        <v>-6650000</v>
      </c>
      <c r="C50" s="6" t="n">
        <v>0</v>
      </c>
      <c r="D50" s="4" t="inlineStr">
        <is>
          <t xml:space="preserve"> </t>
        </is>
      </c>
      <c r="E50" s="4" t="inlineStr">
        <is>
          <t xml:space="preserve"> </t>
        </is>
      </c>
    </row>
    <row r="51">
      <c r="A51" s="4" t="inlineStr">
        <is>
          <t>Issuance of common shares for stock issuance costs</t>
        </is>
      </c>
      <c r="B51" s="6" t="n">
        <v>0</v>
      </c>
      <c r="C51" s="6" t="n">
        <v>250003</v>
      </c>
      <c r="D51" s="6" t="n">
        <v>500002</v>
      </c>
      <c r="E51" s="6" t="n">
        <v>125000</v>
      </c>
    </row>
    <row r="52">
      <c r="A52" s="4" t="inlineStr">
        <is>
          <t>Issuance of common shares for Mercury Clean Up, LLC make whole liability</t>
        </is>
      </c>
      <c r="B52" s="6" t="n">
        <v>0</v>
      </c>
      <c r="C52" s="6" t="n">
        <v>6250000</v>
      </c>
      <c r="D52" s="6" t="n">
        <v>0</v>
      </c>
      <c r="E52" s="6" t="n">
        <v>314687</v>
      </c>
    </row>
    <row r="53">
      <c r="A53" s="4" t="inlineStr">
        <is>
          <t>Investment in Pelen LLC</t>
        </is>
      </c>
      <c r="B53" s="6" t="n">
        <v>0</v>
      </c>
      <c r="C53" s="6" t="n">
        <v>500000</v>
      </c>
      <c r="D53" s="6" t="n">
        <v>0</v>
      </c>
      <c r="E53" s="6" t="n">
        <v>585000</v>
      </c>
    </row>
    <row r="54">
      <c r="A54" s="4" t="inlineStr">
        <is>
          <t>Mercury Clean Up LLC</t>
        </is>
      </c>
      <c r="B54" s="4" t="inlineStr">
        <is>
          <t xml:space="preserve"> </t>
        </is>
      </c>
      <c r="C54" s="4" t="inlineStr">
        <is>
          <t xml:space="preserve"> </t>
        </is>
      </c>
      <c r="D54" s="4" t="inlineStr">
        <is>
          <t xml:space="preserve"> </t>
        </is>
      </c>
      <c r="E54" s="4" t="inlineStr">
        <is>
          <t xml:space="preserve"> </t>
        </is>
      </c>
    </row>
    <row r="55">
      <c r="A55" s="3" t="inlineStr">
        <is>
          <t>CASH FLOW FROM INVESTING ACTIVITIES:</t>
        </is>
      </c>
      <c r="B55" s="4" t="inlineStr">
        <is>
          <t xml:space="preserve"> </t>
        </is>
      </c>
      <c r="C55" s="4" t="inlineStr">
        <is>
          <t xml:space="preserve"> </t>
        </is>
      </c>
      <c r="D55" s="4" t="inlineStr">
        <is>
          <t xml:space="preserve"> </t>
        </is>
      </c>
      <c r="E55" s="4" t="inlineStr">
        <is>
          <t xml:space="preserve"> </t>
        </is>
      </c>
    </row>
    <row r="56">
      <c r="A56" s="4" t="inlineStr">
        <is>
          <t>Proceeds from Mercury Clean Up, LLC derivative asset settlement</t>
        </is>
      </c>
      <c r="B56" s="6" t="n">
        <v>0</v>
      </c>
      <c r="C56" s="6" t="n">
        <v>762377</v>
      </c>
      <c r="D56" s="6" t="n">
        <v>762377</v>
      </c>
      <c r="E56" s="6" t="n">
        <v>0</v>
      </c>
    </row>
    <row r="57">
      <c r="A57" s="4" t="inlineStr">
        <is>
          <t>Payments to acquire investments</t>
        </is>
      </c>
      <c r="B57" s="4" t="inlineStr">
        <is>
          <t xml:space="preserve"> </t>
        </is>
      </c>
      <c r="C57" s="4" t="inlineStr">
        <is>
          <t xml:space="preserve"> </t>
        </is>
      </c>
      <c r="D57" s="6" t="n">
        <v>-820000</v>
      </c>
      <c r="E57" s="6" t="n">
        <v>-413093</v>
      </c>
    </row>
    <row r="58">
      <c r="A58" s="4" t="inlineStr">
        <is>
          <t>M C U Philippines Inc</t>
        </is>
      </c>
      <c r="B58" s="4" t="inlineStr">
        <is>
          <t xml:space="preserve"> </t>
        </is>
      </c>
      <c r="C58" s="4" t="inlineStr">
        <is>
          <t xml:space="preserve"> </t>
        </is>
      </c>
      <c r="D58" s="4" t="inlineStr">
        <is>
          <t xml:space="preserve"> </t>
        </is>
      </c>
      <c r="E58" s="4" t="inlineStr">
        <is>
          <t xml:space="preserve"> </t>
        </is>
      </c>
    </row>
    <row r="59">
      <c r="A59" s="3" t="inlineStr">
        <is>
          <t>CASH FLOW FROM INVESTING ACTIVITIES:</t>
        </is>
      </c>
      <c r="B59" s="4" t="inlineStr">
        <is>
          <t xml:space="preserve"> </t>
        </is>
      </c>
      <c r="C59" s="4" t="inlineStr">
        <is>
          <t xml:space="preserve"> </t>
        </is>
      </c>
      <c r="D59" s="4" t="inlineStr">
        <is>
          <t xml:space="preserve"> </t>
        </is>
      </c>
      <c r="E59" s="4" t="inlineStr">
        <is>
          <t xml:space="preserve"> </t>
        </is>
      </c>
    </row>
    <row r="60">
      <c r="A60" s="4" t="inlineStr">
        <is>
          <t>Addition to MCU Philippines, Inc. note receivable</t>
        </is>
      </c>
      <c r="B60" s="6" t="n">
        <v>0</v>
      </c>
      <c r="C60" s="6" t="n">
        <v>820000</v>
      </c>
      <c r="D60" s="4" t="inlineStr">
        <is>
          <t xml:space="preserve"> </t>
        </is>
      </c>
      <c r="E60" s="4" t="inlineStr">
        <is>
          <t xml:space="preserve"> </t>
        </is>
      </c>
    </row>
    <row r="61">
      <c r="A61" s="4" t="inlineStr">
        <is>
          <t>Payments to acquire investments</t>
        </is>
      </c>
      <c r="B61" s="4" t="inlineStr">
        <is>
          <t xml:space="preserve"> </t>
        </is>
      </c>
      <c r="C61" s="4" t="inlineStr">
        <is>
          <t xml:space="preserve"> </t>
        </is>
      </c>
      <c r="D61" s="6" t="n">
        <v>-1000</v>
      </c>
      <c r="E61" s="6" t="n">
        <v>-1180000</v>
      </c>
    </row>
    <row r="62">
      <c r="A62" s="4" t="inlineStr">
        <is>
          <t>LINICO Corporation</t>
        </is>
      </c>
      <c r="B62" s="4" t="inlineStr">
        <is>
          <t xml:space="preserve"> </t>
        </is>
      </c>
      <c r="C62" s="4" t="inlineStr">
        <is>
          <t xml:space="preserve"> </t>
        </is>
      </c>
      <c r="D62" s="4" t="inlineStr">
        <is>
          <t xml:space="preserve"> </t>
        </is>
      </c>
      <c r="E62" s="4" t="inlineStr">
        <is>
          <t xml:space="preserve"> </t>
        </is>
      </c>
    </row>
    <row r="63">
      <c r="A63" s="3" t="inlineStr">
        <is>
          <t>CASH FLOW FROM INVESTING ACTIVITIES:</t>
        </is>
      </c>
      <c r="B63" s="4" t="inlineStr">
        <is>
          <t xml:space="preserve"> </t>
        </is>
      </c>
      <c r="C63" s="4" t="inlineStr">
        <is>
          <t xml:space="preserve"> </t>
        </is>
      </c>
      <c r="D63" s="4" t="inlineStr">
        <is>
          <t xml:space="preserve"> </t>
        </is>
      </c>
      <c r="E63" s="4" t="inlineStr">
        <is>
          <t xml:space="preserve"> </t>
        </is>
      </c>
    </row>
    <row r="64">
      <c r="A64" s="4" t="inlineStr">
        <is>
          <t>Payments to acquire investments</t>
        </is>
      </c>
      <c r="B64" s="6" t="n">
        <v>0</v>
      </c>
      <c r="C64" s="6" t="n">
        <v>-1500000</v>
      </c>
      <c r="D64" s="6" t="n">
        <v>-6025034</v>
      </c>
      <c r="E64" s="6" t="n">
        <v>0</v>
      </c>
    </row>
    <row r="65">
      <c r="A65" s="4" t="inlineStr">
        <is>
          <t>LP Biosciences LLC</t>
        </is>
      </c>
      <c r="B65" s="4" t="inlineStr">
        <is>
          <t xml:space="preserve"> </t>
        </is>
      </c>
      <c r="C65" s="4" t="inlineStr">
        <is>
          <t xml:space="preserve"> </t>
        </is>
      </c>
      <c r="D65" s="4" t="inlineStr">
        <is>
          <t xml:space="preserve"> </t>
        </is>
      </c>
      <c r="E65" s="4" t="inlineStr">
        <is>
          <t xml:space="preserve"> </t>
        </is>
      </c>
    </row>
    <row r="66">
      <c r="A66" s="3" t="inlineStr">
        <is>
          <t>CASH FLOW FROM INVESTING ACTIVITIES:</t>
        </is>
      </c>
      <c r="B66" s="4" t="inlineStr">
        <is>
          <t xml:space="preserve"> </t>
        </is>
      </c>
      <c r="C66" s="4" t="inlineStr">
        <is>
          <t xml:space="preserve"> </t>
        </is>
      </c>
      <c r="D66" s="4" t="inlineStr">
        <is>
          <t xml:space="preserve"> </t>
        </is>
      </c>
      <c r="E66" s="4" t="inlineStr">
        <is>
          <t xml:space="preserve"> </t>
        </is>
      </c>
    </row>
    <row r="67">
      <c r="A67" s="4" t="inlineStr">
        <is>
          <t>Payments to acquire investments</t>
        </is>
      </c>
      <c r="B67" s="4" t="inlineStr">
        <is>
          <t xml:space="preserve"> </t>
        </is>
      </c>
      <c r="C67" s="4" t="inlineStr">
        <is>
          <t xml:space="preserve"> </t>
        </is>
      </c>
      <c r="D67" s="6" t="n">
        <v>-576258</v>
      </c>
      <c r="E67" s="6" t="n">
        <v>0</v>
      </c>
    </row>
    <row r="68">
      <c r="A68" s="4" t="inlineStr">
        <is>
          <t>Sierra Springs Opportunity Fund, Inc.</t>
        </is>
      </c>
      <c r="B68" s="4" t="inlineStr">
        <is>
          <t xml:space="preserve"> </t>
        </is>
      </c>
      <c r="C68" s="4" t="inlineStr">
        <is>
          <t xml:space="preserve"> </t>
        </is>
      </c>
      <c r="D68" s="4" t="inlineStr">
        <is>
          <t xml:space="preserve"> </t>
        </is>
      </c>
      <c r="E68" s="4" t="inlineStr">
        <is>
          <t xml:space="preserve"> </t>
        </is>
      </c>
    </row>
    <row r="69">
      <c r="A69" s="3" t="inlineStr">
        <is>
          <t>CASH FLOW FROM INVESTING ACTIVITIES:</t>
        </is>
      </c>
      <c r="B69" s="4" t="inlineStr">
        <is>
          <t xml:space="preserve"> </t>
        </is>
      </c>
      <c r="C69" s="4" t="inlineStr">
        <is>
          <t xml:space="preserve"> </t>
        </is>
      </c>
      <c r="D69" s="4" t="inlineStr">
        <is>
          <t xml:space="preserve"> </t>
        </is>
      </c>
      <c r="E69" s="4" t="inlineStr">
        <is>
          <t xml:space="preserve"> </t>
        </is>
      </c>
    </row>
    <row r="70">
      <c r="A70" s="4" t="inlineStr">
        <is>
          <t>Proceeds from Mercury Clean Up, LLC derivative asset settlement</t>
        </is>
      </c>
      <c r="B70" s="6" t="n">
        <v>1300000</v>
      </c>
      <c r="C70" s="6" t="n">
        <v>0</v>
      </c>
      <c r="D70" s="4" t="inlineStr">
        <is>
          <t xml:space="preserve"> </t>
        </is>
      </c>
      <c r="E70" s="4" t="inlineStr">
        <is>
          <t xml:space="preserve"> </t>
        </is>
      </c>
    </row>
    <row r="71">
      <c r="A71" s="4" t="inlineStr">
        <is>
          <t>Payments for advance to affiliate</t>
        </is>
      </c>
      <c r="B71" s="5" t="n">
        <v>-1300000</v>
      </c>
      <c r="C71" s="5" t="n">
        <v>-2150000</v>
      </c>
      <c r="D71" s="5" t="n">
        <v>-3285000</v>
      </c>
      <c r="E71" s="5" t="n">
        <v>-1650000</v>
      </c>
    </row>
  </sheetData>
  <mergeCells count="3">
    <mergeCell ref="A1:A2"/>
    <mergeCell ref="B1:C1"/>
    <mergeCell ref="D1:E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AND MINERAL RIGHTS - Mineral Rights And Properties (Details) - USD ($)</t>
        </is>
      </c>
      <c r="B1" s="2" t="inlineStr">
        <is>
          <t>Mar. 31,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Total mineral rights and properties</t>
        </is>
      </c>
      <c r="B3" s="5" t="n">
        <v>13513585</v>
      </c>
      <c r="C3" s="5" t="n">
        <v>6669111</v>
      </c>
      <c r="D3" s="5" t="n">
        <v>6597644</v>
      </c>
    </row>
    <row r="4">
      <c r="A4" s="4" t="inlineStr">
        <is>
          <t>Comstock Mineral Estate</t>
        </is>
      </c>
      <c r="B4" s="4" t="inlineStr">
        <is>
          <t xml:space="preserve"> </t>
        </is>
      </c>
      <c r="C4" s="4" t="inlineStr">
        <is>
          <t xml:space="preserve"> </t>
        </is>
      </c>
      <c r="D4" s="4" t="inlineStr">
        <is>
          <t xml:space="preserve"> </t>
        </is>
      </c>
    </row>
    <row r="5">
      <c r="A5" s="3" t="inlineStr">
        <is>
          <t>Property, Plant and Equipment [Line Items]</t>
        </is>
      </c>
      <c r="B5" s="4" t="inlineStr">
        <is>
          <t xml:space="preserve"> </t>
        </is>
      </c>
      <c r="C5" s="4" t="inlineStr">
        <is>
          <t xml:space="preserve"> </t>
        </is>
      </c>
      <c r="D5" s="4" t="inlineStr">
        <is>
          <t xml:space="preserve"> </t>
        </is>
      </c>
    </row>
    <row r="6">
      <c r="A6" s="4" t="inlineStr">
        <is>
          <t>Total mineral rights and properties</t>
        </is>
      </c>
      <c r="B6" s="6" t="n">
        <v>6261706</v>
      </c>
      <c r="C6" s="6" t="n">
        <v>6261706</v>
      </c>
      <c r="D6" s="6" t="n">
        <v>6190239</v>
      </c>
    </row>
    <row r="7">
      <c r="A7" s="4" t="inlineStr">
        <is>
          <t>Other mineral propertie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Total mineral rights and properties</t>
        </is>
      </c>
      <c r="B9" s="6" t="n">
        <v>317405</v>
      </c>
      <c r="C9" s="6" t="n">
        <v>317405</v>
      </c>
      <c r="D9" s="6" t="n">
        <v>317405</v>
      </c>
    </row>
    <row r="10">
      <c r="A10" s="4" t="inlineStr">
        <is>
          <t>Water right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Total mineral rights and properties</t>
        </is>
      </c>
      <c r="B12" s="5" t="n">
        <v>90000</v>
      </c>
      <c r="C12" s="5" t="n">
        <v>90000</v>
      </c>
      <c r="D12" s="5" t="n">
        <v>9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 width="14" customWidth="1" min="5" max="5"/>
  </cols>
  <sheetData>
    <row r="1">
      <c r="A1" s="1" t="inlineStr">
        <is>
          <t>RECLAMATION BOND DEPOSIT (Details) - USD ($)</t>
        </is>
      </c>
      <c r="B1" s="2" t="inlineStr">
        <is>
          <t>3 Months Ended</t>
        </is>
      </c>
      <c r="C1" s="2" t="inlineStr">
        <is>
          <t>12 Months Ended</t>
        </is>
      </c>
    </row>
    <row r="2">
      <c r="B2" s="2" t="inlineStr">
        <is>
          <t>Mar. 31, 2022</t>
        </is>
      </c>
      <c r="C2" s="2" t="inlineStr">
        <is>
          <t>Dec. 31, 2021</t>
        </is>
      </c>
      <c r="D2" s="2" t="inlineStr">
        <is>
          <t>Mar. 31, 2021</t>
        </is>
      </c>
      <c r="E2" s="2" t="inlineStr">
        <is>
          <t>Dec. 31, 2020</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Total reclamation bond deposit</t>
        </is>
      </c>
      <c r="B4" s="5" t="n">
        <v>2696008</v>
      </c>
      <c r="C4" s="5" t="n">
        <v>2695944</v>
      </c>
      <c r="D4" s="4" t="inlineStr">
        <is>
          <t xml:space="preserve"> </t>
        </is>
      </c>
      <c r="E4" s="5" t="n">
        <v>2695704</v>
      </c>
    </row>
    <row r="5">
      <c r="A5" s="4" t="inlineStr">
        <is>
          <t>Lexon surety bond cash collateral</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Bonding fee, percentage</t>
        </is>
      </c>
      <c r="B7" s="10" t="n">
        <v>0.02</v>
      </c>
      <c r="C7" s="10" t="n">
        <v>0.02</v>
      </c>
      <c r="D7" s="4" t="inlineStr">
        <is>
          <t xml:space="preserve"> </t>
        </is>
      </c>
      <c r="E7" s="4" t="inlineStr">
        <is>
          <t xml:space="preserve"> </t>
        </is>
      </c>
    </row>
    <row r="8">
      <c r="A8" s="4" t="inlineStr">
        <is>
          <t>Total reclamation bond deposit</t>
        </is>
      </c>
      <c r="B8" s="5" t="n">
        <v>2589072</v>
      </c>
      <c r="C8" s="5" t="n">
        <v>2589008</v>
      </c>
      <c r="D8" s="4" t="inlineStr">
        <is>
          <t xml:space="preserve"> </t>
        </is>
      </c>
      <c r="E8" s="6" t="n">
        <v>2588768</v>
      </c>
    </row>
    <row r="9">
      <c r="A9" s="4" t="inlineStr">
        <is>
          <t>Earned interest</t>
        </is>
      </c>
      <c r="B9" s="6" t="n">
        <v>89072</v>
      </c>
      <c r="C9" s="6" t="n">
        <v>89009</v>
      </c>
      <c r="D9" s="5" t="n">
        <v>89008</v>
      </c>
      <c r="E9" s="5" t="n">
        <v>88768</v>
      </c>
    </row>
    <row r="10">
      <c r="A10" s="4" t="inlineStr">
        <is>
          <t>Other | Lexon surety bond cash collateral</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Long-term reclamation liability</t>
        </is>
      </c>
      <c r="B12" s="6" t="n">
        <v>6800000</v>
      </c>
      <c r="C12" s="6" t="n">
        <v>6800000</v>
      </c>
      <c r="D12" s="4" t="inlineStr">
        <is>
          <t xml:space="preserve"> </t>
        </is>
      </c>
      <c r="E12" s="4" t="inlineStr">
        <is>
          <t xml:space="preserve"> </t>
        </is>
      </c>
    </row>
    <row r="13">
      <c r="A13" s="4" t="inlineStr">
        <is>
          <t>Other | Reclamation Surety Bond with Storey County</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Long-term reclamation liability</t>
        </is>
      </c>
      <c r="B15" s="5" t="n">
        <v>500000</v>
      </c>
      <c r="C15" s="5" t="n">
        <v>500000</v>
      </c>
      <c r="D15" s="4" t="inlineStr">
        <is>
          <t xml:space="preserve"> </t>
        </is>
      </c>
      <c r="E15"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lamation Bond Deposit - Schedule of Reclamation Bond Deposit (Details) - USD ($)</t>
        </is>
      </c>
      <c r="B1" s="2" t="inlineStr">
        <is>
          <t>Mar. 31, 2022</t>
        </is>
      </c>
      <c r="C1" s="2" t="inlineStr">
        <is>
          <t>Dec. 31, 2021</t>
        </is>
      </c>
      <c r="D1" s="2" t="inlineStr">
        <is>
          <t>Dec. 31, 2020</t>
        </is>
      </c>
    </row>
    <row r="2">
      <c r="A2" s="3" t="inlineStr">
        <is>
          <t>Loss Contingencies [Line Items]</t>
        </is>
      </c>
      <c r="B2" s="4" t="inlineStr">
        <is>
          <t xml:space="preserve"> </t>
        </is>
      </c>
      <c r="C2" s="4" t="inlineStr">
        <is>
          <t xml:space="preserve"> </t>
        </is>
      </c>
      <c r="D2" s="4" t="inlineStr">
        <is>
          <t xml:space="preserve"> </t>
        </is>
      </c>
    </row>
    <row r="3">
      <c r="A3" s="4" t="inlineStr">
        <is>
          <t>Total reclamation bond deposit</t>
        </is>
      </c>
      <c r="B3" s="5" t="n">
        <v>2696008</v>
      </c>
      <c r="C3" s="5" t="n">
        <v>2695944</v>
      </c>
      <c r="D3" s="5" t="n">
        <v>2695704</v>
      </c>
    </row>
    <row r="4">
      <c r="A4" s="4" t="inlineStr">
        <is>
          <t>Lexon surety bond cash collateral</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Total reclamation bond deposit</t>
        </is>
      </c>
      <c r="B6" s="6" t="n">
        <v>2589072</v>
      </c>
      <c r="C6" s="6" t="n">
        <v>2589008</v>
      </c>
      <c r="D6" s="6" t="n">
        <v>2588768</v>
      </c>
    </row>
    <row r="7">
      <c r="A7" s="4" t="inlineStr">
        <is>
          <t>Other cash reclamation bond deposits</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Total reclamation bond deposit</t>
        </is>
      </c>
      <c r="B9" s="5" t="n">
        <v>106936</v>
      </c>
      <c r="C9" s="5" t="n">
        <v>106936</v>
      </c>
      <c r="D9" s="5" t="n">
        <v>10693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INTANGIBLE ASSETS AND GOODWILL - Intangible Assets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s gross</t>
        </is>
      </c>
      <c r="B4" s="5" t="n">
        <v>23664259</v>
      </c>
      <c r="C4" s="4" t="inlineStr">
        <is>
          <t xml:space="preserve"> </t>
        </is>
      </c>
      <c r="D4" s="5" t="n">
        <v>23514259</v>
      </c>
      <c r="E4" s="5" t="n">
        <v>0</v>
      </c>
    </row>
    <row r="5">
      <c r="A5" s="4" t="inlineStr">
        <is>
          <t>Accumulated amortization</t>
        </is>
      </c>
      <c r="B5" s="6" t="n">
        <v>-907267</v>
      </c>
      <c r="C5" s="4" t="inlineStr">
        <is>
          <t xml:space="preserve"> </t>
        </is>
      </c>
      <c r="D5" s="6" t="n">
        <v>-338958</v>
      </c>
      <c r="E5" s="6" t="n">
        <v>0</v>
      </c>
    </row>
    <row r="6">
      <c r="A6" s="4" t="inlineStr">
        <is>
          <t>Intangible assets, net</t>
        </is>
      </c>
      <c r="B6" s="6" t="n">
        <v>22756992</v>
      </c>
      <c r="C6" s="4" t="inlineStr">
        <is>
          <t xml:space="preserve"> </t>
        </is>
      </c>
      <c r="D6" s="6" t="n">
        <v>23175301</v>
      </c>
      <c r="E6" s="6" t="n">
        <v>0</v>
      </c>
    </row>
    <row r="7">
      <c r="A7" s="4" t="inlineStr">
        <is>
          <t>Accumulated amortization</t>
        </is>
      </c>
      <c r="B7" s="6" t="n">
        <v>907267</v>
      </c>
      <c r="C7" s="4" t="inlineStr">
        <is>
          <t xml:space="preserve"> </t>
        </is>
      </c>
      <c r="D7" s="6" t="n">
        <v>338958</v>
      </c>
      <c r="E7" s="6" t="n">
        <v>0</v>
      </c>
    </row>
    <row r="8">
      <c r="A8" s="4" t="inlineStr">
        <is>
          <t>Amortization of intangibles</t>
        </is>
      </c>
      <c r="B8" s="5" t="n">
        <v>580274</v>
      </c>
      <c r="C8" s="5" t="n">
        <v>0</v>
      </c>
      <c r="D8" s="5" t="n">
        <v>569721</v>
      </c>
      <c r="E8" s="6" t="n">
        <v>0</v>
      </c>
    </row>
    <row r="9">
      <c r="A9" s="4" t="inlineStr">
        <is>
          <t>Developed technologies</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Estimated Economic Life</t>
        </is>
      </c>
      <c r="B11" s="4" t="inlineStr">
        <is>
          <t>10 years</t>
        </is>
      </c>
      <c r="C11" s="4" t="inlineStr">
        <is>
          <t xml:space="preserve"> </t>
        </is>
      </c>
      <c r="D11" s="4" t="inlineStr">
        <is>
          <t>10 years</t>
        </is>
      </c>
      <c r="E11" s="4" t="inlineStr">
        <is>
          <t xml:space="preserve"> </t>
        </is>
      </c>
    </row>
    <row r="12">
      <c r="A12" s="4" t="inlineStr">
        <is>
          <t>Intangible assets gross</t>
        </is>
      </c>
      <c r="B12" s="5" t="n">
        <v>19382401</v>
      </c>
      <c r="C12" s="4" t="inlineStr">
        <is>
          <t xml:space="preserve"> </t>
        </is>
      </c>
      <c r="D12" s="5" t="n">
        <v>18882401</v>
      </c>
      <c r="E12" s="6" t="n">
        <v>0</v>
      </c>
    </row>
    <row r="13">
      <c r="A13" s="4" t="inlineStr">
        <is>
          <t>Accumulated amortization</t>
        </is>
      </c>
      <c r="B13" s="6" t="n">
        <v>-691042</v>
      </c>
      <c r="C13" s="4" t="inlineStr">
        <is>
          <t xml:space="preserve"> </t>
        </is>
      </c>
      <c r="D13" s="6" t="n">
        <v>-231920</v>
      </c>
      <c r="E13" s="6" t="n">
        <v>0</v>
      </c>
    </row>
    <row r="14">
      <c r="A14" s="4" t="inlineStr">
        <is>
          <t>Accumulated amortization</t>
        </is>
      </c>
      <c r="B14" s="5" t="n">
        <v>691042</v>
      </c>
      <c r="C14" s="4" t="inlineStr">
        <is>
          <t xml:space="preserve"> </t>
        </is>
      </c>
      <c r="D14" s="5" t="n">
        <v>231920</v>
      </c>
      <c r="E14" s="6" t="n">
        <v>0</v>
      </c>
    </row>
    <row r="15">
      <c r="A15" s="4" t="inlineStr">
        <is>
          <t>Lease intangible</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Estimated Economic Life</t>
        </is>
      </c>
      <c r="B17" s="4" t="inlineStr">
        <is>
          <t>30 years</t>
        </is>
      </c>
      <c r="C17" s="4" t="inlineStr">
        <is>
          <t xml:space="preserve"> </t>
        </is>
      </c>
      <c r="D17" s="4" t="inlineStr">
        <is>
          <t>30 years</t>
        </is>
      </c>
      <c r="E17" s="4" t="inlineStr">
        <is>
          <t xml:space="preserve"> </t>
        </is>
      </c>
    </row>
    <row r="18">
      <c r="A18" s="4" t="inlineStr">
        <is>
          <t>Intangible assets gross</t>
        </is>
      </c>
      <c r="B18" s="5" t="n">
        <v>3621488</v>
      </c>
      <c r="C18" s="4" t="inlineStr">
        <is>
          <t xml:space="preserve"> </t>
        </is>
      </c>
      <c r="D18" s="5" t="n">
        <v>3621488</v>
      </c>
      <c r="E18" s="4" t="inlineStr">
        <is>
          <t xml:space="preserve"> </t>
        </is>
      </c>
    </row>
    <row r="19">
      <c r="A19" s="4" t="inlineStr">
        <is>
          <t>Accumulated amortization</t>
        </is>
      </c>
      <c r="B19" s="6" t="n">
        <v>-30325</v>
      </c>
      <c r="C19" s="4" t="inlineStr">
        <is>
          <t xml:space="preserve"> </t>
        </is>
      </c>
      <c r="D19" s="6" t="n">
        <v>0</v>
      </c>
      <c r="E19" s="4" t="inlineStr">
        <is>
          <t xml:space="preserve"> </t>
        </is>
      </c>
    </row>
    <row r="20">
      <c r="A20" s="4" t="inlineStr">
        <is>
          <t>Accumulated amortization</t>
        </is>
      </c>
      <c r="B20" s="5" t="n">
        <v>30325</v>
      </c>
      <c r="C20" s="4" t="inlineStr">
        <is>
          <t xml:space="preserve"> </t>
        </is>
      </c>
      <c r="D20" s="5" t="n">
        <v>0</v>
      </c>
      <c r="E20" s="4" t="inlineStr">
        <is>
          <t xml:space="preserve"> </t>
        </is>
      </c>
    </row>
    <row r="21">
      <c r="A21" s="4" t="inlineStr">
        <is>
          <t>License agreements</t>
        </is>
      </c>
      <c r="B21" s="4" t="inlineStr">
        <is>
          <t xml:space="preserve"> </t>
        </is>
      </c>
      <c r="C21" s="4" t="inlineStr">
        <is>
          <t xml:space="preserve"> </t>
        </is>
      </c>
      <c r="D21" s="4" t="inlineStr">
        <is>
          <t xml:space="preserve"> </t>
        </is>
      </c>
      <c r="E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row>
    <row r="23">
      <c r="A23" s="4" t="inlineStr">
        <is>
          <t>Estimated Economic Life</t>
        </is>
      </c>
      <c r="B23" s="4" t="inlineStr">
        <is>
          <t>10 years</t>
        </is>
      </c>
      <c r="C23" s="4" t="inlineStr">
        <is>
          <t xml:space="preserve"> </t>
        </is>
      </c>
      <c r="D23" s="4" t="inlineStr">
        <is>
          <t>10 years</t>
        </is>
      </c>
      <c r="E23" s="4" t="inlineStr">
        <is>
          <t xml:space="preserve"> </t>
        </is>
      </c>
    </row>
    <row r="24">
      <c r="A24" s="4" t="inlineStr">
        <is>
          <t>Intangible assets gross</t>
        </is>
      </c>
      <c r="B24" s="5" t="n">
        <v>510752</v>
      </c>
      <c r="C24" s="4" t="inlineStr">
        <is>
          <t xml:space="preserve"> </t>
        </is>
      </c>
      <c r="D24" s="5" t="n">
        <v>510752</v>
      </c>
      <c r="E24" s="6" t="n">
        <v>0</v>
      </c>
    </row>
    <row r="25">
      <c r="A25" s="4" t="inlineStr">
        <is>
          <t>Accumulated amortization</t>
        </is>
      </c>
      <c r="B25" s="6" t="n">
        <v>-60981</v>
      </c>
      <c r="C25" s="4" t="inlineStr">
        <is>
          <t xml:space="preserve"> </t>
        </is>
      </c>
      <c r="D25" s="6" t="n">
        <v>-20625</v>
      </c>
      <c r="E25" s="6" t="n">
        <v>0</v>
      </c>
    </row>
    <row r="26">
      <c r="A26" s="4" t="inlineStr">
        <is>
          <t>Accumulated amortization</t>
        </is>
      </c>
      <c r="B26" s="5" t="n">
        <v>60981</v>
      </c>
      <c r="C26" s="4" t="inlineStr">
        <is>
          <t xml:space="preserve"> </t>
        </is>
      </c>
      <c r="D26" s="5" t="n">
        <v>20625</v>
      </c>
      <c r="E26" s="6" t="n">
        <v>0</v>
      </c>
    </row>
    <row r="27">
      <c r="A27" s="4" t="inlineStr">
        <is>
          <t>In-process research and development</t>
        </is>
      </c>
      <c r="B27" s="4" t="inlineStr">
        <is>
          <t xml:space="preserve"> </t>
        </is>
      </c>
      <c r="C27" s="4" t="inlineStr">
        <is>
          <t xml:space="preserve"> </t>
        </is>
      </c>
      <c r="D27" s="4" t="inlineStr">
        <is>
          <t xml:space="preserve"> </t>
        </is>
      </c>
      <c r="E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row>
    <row r="29">
      <c r="A29" s="4" t="inlineStr">
        <is>
          <t>Estimated Economic Life</t>
        </is>
      </c>
      <c r="B29" s="4" t="inlineStr">
        <is>
          <t>10 years</t>
        </is>
      </c>
      <c r="C29" s="4" t="inlineStr">
        <is>
          <t xml:space="preserve"> </t>
        </is>
      </c>
      <c r="D29" s="4" t="inlineStr">
        <is>
          <t>10 years</t>
        </is>
      </c>
      <c r="E29" s="4" t="inlineStr">
        <is>
          <t xml:space="preserve"> </t>
        </is>
      </c>
    </row>
    <row r="30">
      <c r="A30" s="4" t="inlineStr">
        <is>
          <t>Intangible assets gross</t>
        </is>
      </c>
      <c r="B30" s="5" t="n">
        <v>0</v>
      </c>
      <c r="C30" s="4" t="inlineStr">
        <is>
          <t xml:space="preserve"> </t>
        </is>
      </c>
      <c r="D30" s="5" t="n">
        <v>350000</v>
      </c>
      <c r="E30" s="4" t="inlineStr">
        <is>
          <t xml:space="preserve"> </t>
        </is>
      </c>
    </row>
    <row r="31">
      <c r="A31" s="4" t="inlineStr">
        <is>
          <t>Accumulated amortization</t>
        </is>
      </c>
      <c r="B31" s="6" t="n">
        <v>0</v>
      </c>
      <c r="C31" s="4" t="inlineStr">
        <is>
          <t xml:space="preserve"> </t>
        </is>
      </c>
      <c r="D31" s="6" t="n">
        <v>-2991</v>
      </c>
      <c r="E31" s="6" t="n">
        <v>0</v>
      </c>
    </row>
    <row r="32">
      <c r="A32" s="4" t="inlineStr">
        <is>
          <t>Accumulated amortization</t>
        </is>
      </c>
      <c r="B32" s="5" t="n">
        <v>0</v>
      </c>
      <c r="C32" s="4" t="inlineStr">
        <is>
          <t xml:space="preserve"> </t>
        </is>
      </c>
      <c r="D32" s="5" t="n">
        <v>2991</v>
      </c>
      <c r="E32" s="6" t="n">
        <v>0</v>
      </c>
    </row>
    <row r="33">
      <c r="A33" s="4" t="inlineStr">
        <is>
          <t>Customer agreements</t>
        </is>
      </c>
      <c r="B33" s="4" t="inlineStr">
        <is>
          <t xml:space="preserve"> </t>
        </is>
      </c>
      <c r="C33" s="4" t="inlineStr">
        <is>
          <t xml:space="preserve"> </t>
        </is>
      </c>
      <c r="D33" s="4" t="inlineStr">
        <is>
          <t xml:space="preserve"> </t>
        </is>
      </c>
      <c r="E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row>
    <row r="35">
      <c r="A35" s="4" t="inlineStr">
        <is>
          <t>Estimated Economic Life</t>
        </is>
      </c>
      <c r="B35" s="4" t="inlineStr">
        <is>
          <t>1 year</t>
        </is>
      </c>
      <c r="C35" s="4" t="inlineStr">
        <is>
          <t xml:space="preserve"> </t>
        </is>
      </c>
      <c r="D35" s="4" t="inlineStr">
        <is>
          <t>1 year</t>
        </is>
      </c>
      <c r="E35" s="4" t="inlineStr">
        <is>
          <t xml:space="preserve"> </t>
        </is>
      </c>
    </row>
    <row r="36">
      <c r="A36" s="4" t="inlineStr">
        <is>
          <t>Intangible assets gross</t>
        </is>
      </c>
      <c r="B36" s="5" t="n">
        <v>122885</v>
      </c>
      <c r="C36" s="4" t="inlineStr">
        <is>
          <t xml:space="preserve"> </t>
        </is>
      </c>
      <c r="D36" s="5" t="n">
        <v>122885</v>
      </c>
      <c r="E36" s="6" t="n">
        <v>0</v>
      </c>
    </row>
    <row r="37">
      <c r="A37" s="4" t="inlineStr">
        <is>
          <t>Accumulated amortization</t>
        </is>
      </c>
      <c r="B37" s="6" t="n">
        <v>-122613</v>
      </c>
      <c r="C37" s="4" t="inlineStr">
        <is>
          <t xml:space="preserve"> </t>
        </is>
      </c>
      <c r="D37" s="6" t="n">
        <v>-81923</v>
      </c>
      <c r="E37" s="6" t="n">
        <v>0</v>
      </c>
    </row>
    <row r="38">
      <c r="A38" s="4" t="inlineStr">
        <is>
          <t>Accumulated amortization</t>
        </is>
      </c>
      <c r="B38" s="5" t="n">
        <v>122613</v>
      </c>
      <c r="C38" s="4" t="inlineStr">
        <is>
          <t xml:space="preserve"> </t>
        </is>
      </c>
      <c r="D38" s="5" t="n">
        <v>81923</v>
      </c>
      <c r="E38" s="6" t="n">
        <v>0</v>
      </c>
    </row>
    <row r="39">
      <c r="A39" s="4" t="inlineStr">
        <is>
          <t>Distribution agreements</t>
        </is>
      </c>
      <c r="B39" s="4" t="inlineStr">
        <is>
          <t xml:space="preserve"> </t>
        </is>
      </c>
      <c r="C39" s="4" t="inlineStr">
        <is>
          <t xml:space="preserve"> </t>
        </is>
      </c>
      <c r="D39" s="4" t="inlineStr">
        <is>
          <t xml:space="preserve"> </t>
        </is>
      </c>
      <c r="E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row>
    <row r="41">
      <c r="A41" s="4" t="inlineStr">
        <is>
          <t>Estimated Economic Life</t>
        </is>
      </c>
      <c r="B41" s="4" t="inlineStr">
        <is>
          <t>8 years</t>
        </is>
      </c>
      <c r="C41" s="4" t="inlineStr">
        <is>
          <t xml:space="preserve"> </t>
        </is>
      </c>
      <c r="D41" s="4" t="inlineStr">
        <is>
          <t>8 years</t>
        </is>
      </c>
      <c r="E41" s="4" t="inlineStr">
        <is>
          <t xml:space="preserve"> </t>
        </is>
      </c>
    </row>
    <row r="42">
      <c r="A42" s="4" t="inlineStr">
        <is>
          <t>Intangible assets gross</t>
        </is>
      </c>
      <c r="B42" s="5" t="n">
        <v>19733</v>
      </c>
      <c r="C42" s="4" t="inlineStr">
        <is>
          <t xml:space="preserve"> </t>
        </is>
      </c>
      <c r="D42" s="5" t="n">
        <v>19733</v>
      </c>
      <c r="E42" s="6" t="n">
        <v>0</v>
      </c>
    </row>
    <row r="43">
      <c r="A43" s="4" t="inlineStr">
        <is>
          <t>Accumulated amortization</t>
        </is>
      </c>
      <c r="B43" s="6" t="n">
        <v>-2130</v>
      </c>
      <c r="C43" s="4" t="inlineStr">
        <is>
          <t xml:space="preserve"> </t>
        </is>
      </c>
      <c r="D43" s="6" t="n">
        <v>-1499</v>
      </c>
      <c r="E43" s="6" t="n">
        <v>0</v>
      </c>
    </row>
    <row r="44">
      <c r="A44" s="4" t="inlineStr">
        <is>
          <t>Accumulated amortization</t>
        </is>
      </c>
      <c r="B44" s="5" t="n">
        <v>2130</v>
      </c>
      <c r="C44" s="4" t="inlineStr">
        <is>
          <t xml:space="preserve"> </t>
        </is>
      </c>
      <c r="D44" s="5" t="n">
        <v>1499</v>
      </c>
      <c r="E44" s="6" t="n">
        <v>0</v>
      </c>
    </row>
    <row r="45">
      <c r="A45" s="4" t="inlineStr">
        <is>
          <t>Trademarks</t>
        </is>
      </c>
      <c r="B45" s="4" t="inlineStr">
        <is>
          <t xml:space="preserve"> </t>
        </is>
      </c>
      <c r="C45" s="4" t="inlineStr">
        <is>
          <t xml:space="preserve"> </t>
        </is>
      </c>
      <c r="D45" s="4" t="inlineStr">
        <is>
          <t xml:space="preserve"> </t>
        </is>
      </c>
      <c r="E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c r="E46" s="4" t="inlineStr">
        <is>
          <t xml:space="preserve"> </t>
        </is>
      </c>
    </row>
    <row r="47">
      <c r="A47" s="4" t="inlineStr">
        <is>
          <t>Estimated Economic Life</t>
        </is>
      </c>
      <c r="B47" s="4" t="inlineStr">
        <is>
          <t>10 years</t>
        </is>
      </c>
      <c r="C47" s="4" t="inlineStr">
        <is>
          <t xml:space="preserve"> </t>
        </is>
      </c>
      <c r="D47" s="4" t="inlineStr">
        <is>
          <t>10 years</t>
        </is>
      </c>
      <c r="E47" s="4" t="inlineStr">
        <is>
          <t xml:space="preserve"> </t>
        </is>
      </c>
    </row>
    <row r="48">
      <c r="A48" s="4" t="inlineStr">
        <is>
          <t>Intangible assets gross</t>
        </is>
      </c>
      <c r="B48" s="5" t="n">
        <v>7000</v>
      </c>
      <c r="C48" s="4" t="inlineStr">
        <is>
          <t xml:space="preserve"> </t>
        </is>
      </c>
      <c r="D48" s="5" t="n">
        <v>7000</v>
      </c>
      <c r="E48" s="4" t="inlineStr">
        <is>
          <t xml:space="preserve"> </t>
        </is>
      </c>
    </row>
    <row r="49">
      <c r="A49" s="4" t="inlineStr">
        <is>
          <t>Accumulated amortization</t>
        </is>
      </c>
      <c r="B49" s="6" t="n">
        <v>-176</v>
      </c>
      <c r="C49" s="4" t="inlineStr">
        <is>
          <t xml:space="preserve"> </t>
        </is>
      </c>
      <c r="D49" s="6" t="n">
        <v>0</v>
      </c>
      <c r="E49" s="4" t="inlineStr">
        <is>
          <t xml:space="preserve"> </t>
        </is>
      </c>
    </row>
    <row r="50">
      <c r="A50" s="4" t="inlineStr">
        <is>
          <t>Accumulated amortization</t>
        </is>
      </c>
      <c r="B50" s="5" t="n">
        <v>176</v>
      </c>
      <c r="C50" s="4" t="inlineStr">
        <is>
          <t xml:space="preserve"> </t>
        </is>
      </c>
      <c r="D50" s="5" t="n">
        <v>0</v>
      </c>
      <c r="E50" s="4" t="inlineStr">
        <is>
          <t xml:space="preserve"> </t>
        </is>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5" customWidth="1" min="1" max="1"/>
    <col width="48" customWidth="1" min="2" max="2"/>
    <col width="22" customWidth="1" min="3" max="3"/>
    <col width="22" customWidth="1" min="4" max="4"/>
    <col width="22" customWidth="1" min="5" max="5"/>
    <col width="22" customWidth="1" min="6" max="6"/>
  </cols>
  <sheetData>
    <row r="1">
      <c r="A1" s="1" t="inlineStr">
        <is>
          <t>INTANGIBLE ASSETS AND GOODWILL - Narrative (Details)</t>
        </is>
      </c>
      <c r="C1" s="2" t="inlineStr">
        <is>
          <t>3 Months Ended</t>
        </is>
      </c>
      <c r="E1" s="2" t="inlineStr">
        <is>
          <t>12 Months Ended</t>
        </is>
      </c>
    </row>
    <row r="2">
      <c r="B2" s="2" t="inlineStr">
        <is>
          <t>Sep. 07, 2021 USD ($) intangibleAsset agreement</t>
        </is>
      </c>
      <c r="C2" s="2" t="inlineStr">
        <is>
          <t>Mar. 31, 2022 USD ($)</t>
        </is>
      </c>
      <c r="D2" s="2" t="inlineStr">
        <is>
          <t>Mar. 31, 2021 USD ($)</t>
        </is>
      </c>
      <c r="E2" s="2" t="inlineStr">
        <is>
          <t>Dec. 31, 2021 USD ($)</t>
        </is>
      </c>
      <c r="F2" s="2" t="inlineStr">
        <is>
          <t>Dec. 31, 2020 USD ($)</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s</t>
        </is>
      </c>
      <c r="B4" s="4" t="inlineStr">
        <is>
          <t xml:space="preserve"> </t>
        </is>
      </c>
      <c r="C4" s="5" t="n">
        <v>580274</v>
      </c>
      <c r="D4" s="5" t="n">
        <v>0</v>
      </c>
      <c r="E4" s="5" t="n">
        <v>569721</v>
      </c>
      <c r="F4" s="5" t="n">
        <v>0</v>
      </c>
    </row>
    <row r="5">
      <c r="A5" s="4" t="inlineStr">
        <is>
          <t>Impairment</t>
        </is>
      </c>
      <c r="B5" s="4" t="inlineStr">
        <is>
          <t xml:space="preserve"> </t>
        </is>
      </c>
      <c r="C5" s="6" t="n">
        <v>0</v>
      </c>
      <c r="D5" s="4" t="inlineStr">
        <is>
          <t xml:space="preserve"> </t>
        </is>
      </c>
      <c r="E5" s="6" t="n">
        <v>230763</v>
      </c>
      <c r="F5" s="4" t="inlineStr">
        <is>
          <t xml:space="preserve"> </t>
        </is>
      </c>
    </row>
    <row r="6">
      <c r="A6" s="4" t="inlineStr">
        <is>
          <t>License fee amount, per license</t>
        </is>
      </c>
      <c r="B6" s="4" t="inlineStr">
        <is>
          <t xml:space="preserve"> </t>
        </is>
      </c>
      <c r="C6" s="6" t="n">
        <v>23664259</v>
      </c>
      <c r="D6" s="4" t="inlineStr">
        <is>
          <t xml:space="preserve"> </t>
        </is>
      </c>
      <c r="E6" s="6" t="n">
        <v>23514259</v>
      </c>
      <c r="F6" s="6" t="n">
        <v>0</v>
      </c>
    </row>
    <row r="7">
      <c r="A7" s="4" t="inlineStr">
        <is>
          <t>Payments to acquire intangible assets</t>
        </is>
      </c>
      <c r="B7" s="4" t="inlineStr">
        <is>
          <t xml:space="preserve"> </t>
        </is>
      </c>
      <c r="C7" s="6" t="n">
        <v>500000</v>
      </c>
      <c r="D7" s="5" t="n">
        <v>0</v>
      </c>
      <c r="E7" s="4" t="inlineStr">
        <is>
          <t xml:space="preserve"> </t>
        </is>
      </c>
      <c r="F7" s="4" t="inlineStr">
        <is>
          <t xml:space="preserve"> </t>
        </is>
      </c>
    </row>
    <row r="8">
      <c r="A8" s="4" t="inlineStr">
        <is>
          <t>Developed technologies</t>
        </is>
      </c>
      <c r="B8" s="4" t="inlineStr">
        <is>
          <t xml:space="preserve"> </t>
        </is>
      </c>
      <c r="C8" s="6" t="n">
        <v>22756992</v>
      </c>
      <c r="D8" s="4" t="inlineStr">
        <is>
          <t xml:space="preserve"> </t>
        </is>
      </c>
      <c r="E8" s="6" t="n">
        <v>23175301</v>
      </c>
      <c r="F8" s="6" t="n">
        <v>0</v>
      </c>
    </row>
    <row r="9">
      <c r="A9" s="4" t="inlineStr">
        <is>
          <t>License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cense fee amount, per license</t>
        </is>
      </c>
      <c r="B11" s="4" t="inlineStr">
        <is>
          <t xml:space="preserve"> </t>
        </is>
      </c>
      <c r="C11" s="6" t="n">
        <v>510752</v>
      </c>
      <c r="D11" s="4" t="inlineStr">
        <is>
          <t xml:space="preserve"> </t>
        </is>
      </c>
      <c r="E11" s="6" t="n">
        <v>510752</v>
      </c>
      <c r="F11" s="6" t="n">
        <v>0</v>
      </c>
    </row>
    <row r="12">
      <c r="A12" s="4" t="inlineStr">
        <is>
          <t>License agreements | Virginia Polytechnic Institu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cense fee agreement royalty percentage</t>
        </is>
      </c>
      <c r="B14" s="10" t="n">
        <v>0.01</v>
      </c>
      <c r="C14" s="4" t="inlineStr">
        <is>
          <t xml:space="preserve"> </t>
        </is>
      </c>
      <c r="D14" s="4" t="inlineStr">
        <is>
          <t xml:space="preserve"> </t>
        </is>
      </c>
      <c r="E14" s="4" t="inlineStr">
        <is>
          <t xml:space="preserve"> </t>
        </is>
      </c>
      <c r="F14" s="4" t="inlineStr">
        <is>
          <t xml:space="preserve"> </t>
        </is>
      </c>
    </row>
    <row r="15">
      <c r="A15" s="4" t="inlineStr">
        <is>
          <t>Payments to acquire intangible assets</t>
        </is>
      </c>
      <c r="B15" s="5" t="n">
        <v>438410</v>
      </c>
      <c r="C15" s="4" t="inlineStr">
        <is>
          <t xml:space="preserve"> </t>
        </is>
      </c>
      <c r="D15" s="4" t="inlineStr">
        <is>
          <t xml:space="preserve"> </t>
        </is>
      </c>
      <c r="E15" s="4" t="inlineStr">
        <is>
          <t xml:space="preserve"> </t>
        </is>
      </c>
      <c r="F15" s="4" t="inlineStr">
        <is>
          <t xml:space="preserve"> </t>
        </is>
      </c>
    </row>
    <row r="16">
      <c r="A16" s="4" t="inlineStr">
        <is>
          <t>License fee agreement minimum annual royalty</t>
        </is>
      </c>
      <c r="B16" s="5" t="n">
        <v>5000</v>
      </c>
      <c r="C16" s="4" t="inlineStr">
        <is>
          <t xml:space="preserve"> </t>
        </is>
      </c>
      <c r="D16" s="4" t="inlineStr">
        <is>
          <t xml:space="preserve"> </t>
        </is>
      </c>
      <c r="E16" s="4" t="inlineStr">
        <is>
          <t xml:space="preserve"> </t>
        </is>
      </c>
      <c r="F16" s="4" t="inlineStr">
        <is>
          <t xml:space="preserve"> </t>
        </is>
      </c>
    </row>
    <row r="17">
      <c r="A17" s="4" t="inlineStr">
        <is>
          <t>Developed technolog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cense fee amount, per license</t>
        </is>
      </c>
      <c r="B19" s="4" t="inlineStr">
        <is>
          <t xml:space="preserve"> </t>
        </is>
      </c>
      <c r="C19" s="5" t="n">
        <v>19382401</v>
      </c>
      <c r="D19" s="4" t="inlineStr">
        <is>
          <t xml:space="preserve"> </t>
        </is>
      </c>
      <c r="E19" s="5" t="n">
        <v>18882401</v>
      </c>
      <c r="F19" s="5" t="n">
        <v>0</v>
      </c>
    </row>
    <row r="20">
      <c r="A20" s="4" t="inlineStr">
        <is>
          <t>American Science and Technology Corporation | License agre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intangible assets acquired | intangibleAsset</t>
        </is>
      </c>
      <c r="B22" s="6" t="n">
        <v>3</v>
      </c>
      <c r="C22" s="4" t="inlineStr">
        <is>
          <t xml:space="preserve"> </t>
        </is>
      </c>
      <c r="D22" s="4" t="inlineStr">
        <is>
          <t xml:space="preserve"> </t>
        </is>
      </c>
      <c r="E22" s="4" t="inlineStr">
        <is>
          <t xml:space="preserve"> </t>
        </is>
      </c>
      <c r="F22" s="4" t="inlineStr">
        <is>
          <t xml:space="preserve"> </t>
        </is>
      </c>
    </row>
    <row r="23">
      <c r="A23" s="4" t="inlineStr">
        <is>
          <t>Number of intellectual property licenses granted | agreement</t>
        </is>
      </c>
      <c r="B23" s="6" t="n">
        <v>3</v>
      </c>
      <c r="C23" s="4" t="inlineStr">
        <is>
          <t xml:space="preserve"> </t>
        </is>
      </c>
      <c r="D23" s="4" t="inlineStr">
        <is>
          <t xml:space="preserve"> </t>
        </is>
      </c>
      <c r="E23" s="4" t="inlineStr">
        <is>
          <t xml:space="preserve"> </t>
        </is>
      </c>
      <c r="F23" s="4" t="inlineStr">
        <is>
          <t xml:space="preserve"> </t>
        </is>
      </c>
    </row>
    <row r="24">
      <c r="A24" s="4" t="inlineStr">
        <is>
          <t>License fee amount, per license</t>
        </is>
      </c>
      <c r="B24" s="5" t="n">
        <v>500000</v>
      </c>
      <c r="C24" s="4" t="inlineStr">
        <is>
          <t xml:space="preserve"> </t>
        </is>
      </c>
      <c r="D24" s="4" t="inlineStr">
        <is>
          <t xml:space="preserve"> </t>
        </is>
      </c>
      <c r="E24" s="4" t="inlineStr">
        <is>
          <t xml:space="preserve"> </t>
        </is>
      </c>
      <c r="F24" s="4" t="inlineStr">
        <is>
          <t xml:space="preserve"> </t>
        </is>
      </c>
    </row>
    <row r="25">
      <c r="A25" s="4" t="inlineStr">
        <is>
          <t>License fee agreement royalty percentage</t>
        </is>
      </c>
      <c r="B25" s="10" t="n">
        <v>0.01</v>
      </c>
      <c r="C25" s="4" t="inlineStr">
        <is>
          <t xml:space="preserve"> </t>
        </is>
      </c>
      <c r="D25" s="4" t="inlineStr">
        <is>
          <t xml:space="preserve"> </t>
        </is>
      </c>
      <c r="E25" s="4" t="inlineStr">
        <is>
          <t xml:space="preserve"> </t>
        </is>
      </c>
      <c r="F25" s="4" t="inlineStr">
        <is>
          <t xml:space="preserve"> </t>
        </is>
      </c>
    </row>
  </sheetData>
  <mergeCells count="3">
    <mergeCell ref="A1:A2"/>
    <mergeCell ref="C1:D1"/>
    <mergeCell ref="E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INTANGIBLE ASSETS AND GOODWILL - Amortization (Details) - USD ($)</t>
        </is>
      </c>
      <c r="B1" s="2" t="inlineStr">
        <is>
          <t>Mar. 31, 2022</t>
        </is>
      </c>
      <c r="C1" s="2" t="inlineStr">
        <is>
          <t>Dec. 31, 2021</t>
        </is>
      </c>
      <c r="D1" s="2" t="inlineStr">
        <is>
          <t>Dec. 31, 2020</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2</t>
        </is>
      </c>
      <c r="B3" s="5" t="n">
        <v>2118936</v>
      </c>
      <c r="C3" s="5" t="n">
        <v>2148222</v>
      </c>
      <c r="D3" s="4" t="inlineStr">
        <is>
          <t xml:space="preserve"> </t>
        </is>
      </c>
    </row>
    <row r="4">
      <c r="A4" s="4" t="inlineStr">
        <is>
          <t>2023</t>
        </is>
      </c>
      <c r="B4" s="6" t="n">
        <v>2114784</v>
      </c>
      <c r="C4" s="6" t="n">
        <v>2103108</v>
      </c>
      <c r="D4" s="4" t="inlineStr">
        <is>
          <t xml:space="preserve"> </t>
        </is>
      </c>
    </row>
    <row r="5">
      <c r="A5" s="4" t="inlineStr">
        <is>
          <t>2024</t>
        </is>
      </c>
      <c r="B5" s="6" t="n">
        <v>2114784</v>
      </c>
      <c r="C5" s="6" t="n">
        <v>2098956</v>
      </c>
      <c r="D5" s="4" t="inlineStr">
        <is>
          <t xml:space="preserve"> </t>
        </is>
      </c>
    </row>
    <row r="6">
      <c r="A6" s="4" t="inlineStr">
        <is>
          <t>2025</t>
        </is>
      </c>
      <c r="B6" s="6" t="n">
        <v>2114784</v>
      </c>
      <c r="C6" s="6" t="n">
        <v>2098956</v>
      </c>
      <c r="D6" s="4" t="inlineStr">
        <is>
          <t xml:space="preserve"> </t>
        </is>
      </c>
    </row>
    <row r="7">
      <c r="A7" s="4" t="inlineStr">
        <is>
          <t>2026</t>
        </is>
      </c>
      <c r="B7" s="4" t="inlineStr">
        <is>
          <t xml:space="preserve"> </t>
        </is>
      </c>
      <c r="C7" s="6" t="n">
        <v>2098956</v>
      </c>
      <c r="D7" s="4" t="inlineStr">
        <is>
          <t xml:space="preserve"> </t>
        </is>
      </c>
    </row>
    <row r="8">
      <c r="A8" s="4" t="inlineStr">
        <is>
          <t>Thereafter</t>
        </is>
      </c>
      <c r="B8" s="4" t="inlineStr">
        <is>
          <t xml:space="preserve"> </t>
        </is>
      </c>
      <c r="C8" s="6" t="n">
        <v>12627103</v>
      </c>
      <c r="D8" s="4" t="inlineStr">
        <is>
          <t xml:space="preserve"> </t>
        </is>
      </c>
    </row>
    <row r="9">
      <c r="A9" s="4" t="inlineStr">
        <is>
          <t>Intangible assets, net</t>
        </is>
      </c>
      <c r="B9" s="5" t="n">
        <v>22756992</v>
      </c>
      <c r="C9" s="5" t="n">
        <v>23175301</v>
      </c>
      <c r="D9" s="5"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TANGIBLE ASSETS AND GOODWILL - Changes in Intangible Assets and Goodwill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row>
    <row r="4">
      <c r="A4" s="4" t="inlineStr">
        <is>
          <t>Intangible assets, beginning balance</t>
        </is>
      </c>
      <c r="B4" s="5" t="n">
        <v>23514259</v>
      </c>
      <c r="C4" s="5" t="n">
        <v>0</v>
      </c>
      <c r="D4" s="5" t="n">
        <v>0</v>
      </c>
      <c r="E4" s="4" t="inlineStr">
        <is>
          <t xml:space="preserve"> </t>
        </is>
      </c>
    </row>
    <row r="5">
      <c r="A5" s="4" t="inlineStr">
        <is>
          <t>Acquisitions</t>
        </is>
      </c>
      <c r="B5" s="4" t="inlineStr">
        <is>
          <t xml:space="preserve"> </t>
        </is>
      </c>
      <c r="C5" s="4" t="inlineStr">
        <is>
          <t xml:space="preserve"> </t>
        </is>
      </c>
      <c r="D5" s="6" t="n">
        <v>23125786</v>
      </c>
      <c r="E5" s="4" t="inlineStr">
        <is>
          <t xml:space="preserve"> </t>
        </is>
      </c>
    </row>
    <row r="6">
      <c r="A6" s="4" t="inlineStr">
        <is>
          <t>Additions</t>
        </is>
      </c>
      <c r="B6" s="6" t="n">
        <v>500000</v>
      </c>
      <c r="C6" s="4" t="inlineStr">
        <is>
          <t xml:space="preserve"> </t>
        </is>
      </c>
      <c r="D6" s="6" t="n">
        <v>850000</v>
      </c>
      <c r="E6" s="4" t="inlineStr">
        <is>
          <t xml:space="preserve"> </t>
        </is>
      </c>
    </row>
    <row r="7">
      <c r="A7" s="4" t="inlineStr">
        <is>
          <t>Impairment</t>
        </is>
      </c>
      <c r="B7" s="6" t="n">
        <v>-350000</v>
      </c>
      <c r="C7" s="4" t="inlineStr">
        <is>
          <t xml:space="preserve"> </t>
        </is>
      </c>
      <c r="D7" s="6" t="n">
        <v>-461527</v>
      </c>
      <c r="E7" s="4" t="inlineStr">
        <is>
          <t xml:space="preserve"> </t>
        </is>
      </c>
    </row>
    <row r="8">
      <c r="A8" s="4" t="inlineStr">
        <is>
          <t>Intangible assets, ending balance</t>
        </is>
      </c>
      <c r="B8" s="6" t="n">
        <v>23664259</v>
      </c>
      <c r="C8" s="4" t="inlineStr">
        <is>
          <t xml:space="preserve"> </t>
        </is>
      </c>
      <c r="D8" s="6" t="n">
        <v>23514259</v>
      </c>
      <c r="E8" s="5" t="n">
        <v>0</v>
      </c>
    </row>
    <row r="9">
      <c r="A9" s="4" t="inlineStr">
        <is>
          <t>Accumulated amortization, beginning balance</t>
        </is>
      </c>
      <c r="B9" s="6" t="n">
        <v>-338958</v>
      </c>
      <c r="C9" s="6" t="n">
        <v>0</v>
      </c>
      <c r="D9" s="6" t="n">
        <v>0</v>
      </c>
      <c r="E9" s="4" t="inlineStr">
        <is>
          <t xml:space="preserve"> </t>
        </is>
      </c>
    </row>
    <row r="10">
      <c r="A10" s="4" t="inlineStr">
        <is>
          <t>Impairment</t>
        </is>
      </c>
      <c r="B10" s="6" t="n">
        <v>0</v>
      </c>
      <c r="C10" s="4" t="inlineStr">
        <is>
          <t xml:space="preserve"> </t>
        </is>
      </c>
      <c r="D10" s="6" t="n">
        <v>230763</v>
      </c>
      <c r="E10" s="4" t="inlineStr">
        <is>
          <t xml:space="preserve"> </t>
        </is>
      </c>
    </row>
    <row r="11">
      <c r="A11" s="4" t="inlineStr">
        <is>
          <t>Amortization</t>
        </is>
      </c>
      <c r="B11" s="6" t="n">
        <v>-580274</v>
      </c>
      <c r="C11" s="6" t="n">
        <v>0</v>
      </c>
      <c r="D11" s="6" t="n">
        <v>-569721</v>
      </c>
      <c r="E11" s="6" t="n">
        <v>0</v>
      </c>
    </row>
    <row r="12">
      <c r="A12" s="4" t="inlineStr">
        <is>
          <t>Accumulated amortization, ending balance</t>
        </is>
      </c>
      <c r="B12" s="6" t="n">
        <v>-907267</v>
      </c>
      <c r="C12" s="4" t="inlineStr">
        <is>
          <t xml:space="preserve"> </t>
        </is>
      </c>
      <c r="D12" s="6" t="n">
        <v>-338958</v>
      </c>
      <c r="E12" s="6" t="n">
        <v>0</v>
      </c>
    </row>
    <row r="13">
      <c r="A13" s="4" t="inlineStr">
        <is>
          <t>Goodwill, beginning balance</t>
        </is>
      </c>
      <c r="B13" s="6" t="n">
        <v>12788671</v>
      </c>
      <c r="C13" s="6" t="n">
        <v>0</v>
      </c>
      <c r="D13" s="6" t="n">
        <v>0</v>
      </c>
      <c r="E13" s="4" t="inlineStr">
        <is>
          <t xml:space="preserve"> </t>
        </is>
      </c>
    </row>
    <row r="14">
      <c r="A14" s="4" t="inlineStr">
        <is>
          <t>Acquisitions</t>
        </is>
      </c>
      <c r="B14" s="4" t="inlineStr">
        <is>
          <t xml:space="preserve"> </t>
        </is>
      </c>
      <c r="C14" s="4" t="inlineStr">
        <is>
          <t xml:space="preserve"> </t>
        </is>
      </c>
      <c r="D14" s="6" t="n">
        <v>18952517</v>
      </c>
      <c r="E14" s="4" t="inlineStr">
        <is>
          <t xml:space="preserve"> </t>
        </is>
      </c>
    </row>
    <row r="15">
      <c r="A15" s="4" t="inlineStr">
        <is>
          <t>Impairment</t>
        </is>
      </c>
      <c r="B15" s="6" t="n">
        <v>0</v>
      </c>
      <c r="C15" s="4" t="inlineStr">
        <is>
          <t xml:space="preserve"> </t>
        </is>
      </c>
      <c r="D15" s="6" t="n">
        <v>-6163846</v>
      </c>
      <c r="E15" s="4" t="inlineStr">
        <is>
          <t xml:space="preserve"> </t>
        </is>
      </c>
    </row>
    <row r="16">
      <c r="A16" s="4" t="inlineStr">
        <is>
          <t>Goodwill, ending balance</t>
        </is>
      </c>
      <c r="B16" s="6" t="n">
        <v>12788671</v>
      </c>
      <c r="C16" s="4" t="inlineStr">
        <is>
          <t xml:space="preserve"> </t>
        </is>
      </c>
      <c r="D16" s="6" t="n">
        <v>12788671</v>
      </c>
      <c r="E16" s="6" t="n">
        <v>0</v>
      </c>
    </row>
    <row r="17">
      <c r="A17" s="4" t="inlineStr">
        <is>
          <t>Total intangible assets and Goodwill, beginning balance</t>
        </is>
      </c>
      <c r="B17" s="6" t="n">
        <v>35963972</v>
      </c>
      <c r="C17" s="5" t="n">
        <v>0</v>
      </c>
      <c r="D17" s="6" t="n">
        <v>0</v>
      </c>
      <c r="E17" s="4" t="inlineStr">
        <is>
          <t xml:space="preserve"> </t>
        </is>
      </c>
    </row>
    <row r="18">
      <c r="A18" s="4" t="inlineStr">
        <is>
          <t>Acquisitions</t>
        </is>
      </c>
      <c r="B18" s="4" t="inlineStr">
        <is>
          <t xml:space="preserve"> </t>
        </is>
      </c>
      <c r="C18" s="4" t="inlineStr">
        <is>
          <t xml:space="preserve"> </t>
        </is>
      </c>
      <c r="D18" s="6" t="n">
        <v>42078303</v>
      </c>
      <c r="E18" s="4" t="inlineStr">
        <is>
          <t xml:space="preserve"> </t>
        </is>
      </c>
    </row>
    <row r="19">
      <c r="A19" s="4" t="inlineStr">
        <is>
          <t>Additions</t>
        </is>
      </c>
      <c r="B19" s="6" t="n">
        <v>500000</v>
      </c>
      <c r="C19" s="4" t="inlineStr">
        <is>
          <t xml:space="preserve"> </t>
        </is>
      </c>
      <c r="D19" s="6" t="n">
        <v>850000</v>
      </c>
      <c r="E19" s="4" t="inlineStr">
        <is>
          <t xml:space="preserve"> </t>
        </is>
      </c>
    </row>
    <row r="20">
      <c r="A20" s="4" t="inlineStr">
        <is>
          <t>Impairment</t>
        </is>
      </c>
      <c r="B20" s="6" t="n">
        <v>-350000</v>
      </c>
      <c r="C20" s="4" t="inlineStr">
        <is>
          <t xml:space="preserve"> </t>
        </is>
      </c>
      <c r="D20" s="6" t="n">
        <v>-6394610</v>
      </c>
      <c r="E20" s="6" t="n">
        <v>0</v>
      </c>
    </row>
    <row r="21">
      <c r="A21" s="4" t="inlineStr">
        <is>
          <t>Amortization</t>
        </is>
      </c>
      <c r="B21" s="6" t="n">
        <v>-568309</v>
      </c>
      <c r="C21" s="4" t="inlineStr">
        <is>
          <t xml:space="preserve"> </t>
        </is>
      </c>
      <c r="D21" s="6" t="n">
        <v>-569721</v>
      </c>
      <c r="E21" s="4" t="inlineStr">
        <is>
          <t xml:space="preserve"> </t>
        </is>
      </c>
    </row>
    <row r="22">
      <c r="A22" s="4" t="inlineStr">
        <is>
          <t>Total intangible assets and Goodwill, ending balance</t>
        </is>
      </c>
      <c r="B22" s="5" t="n">
        <v>35545663</v>
      </c>
      <c r="C22" s="4" t="inlineStr">
        <is>
          <t xml:space="preserve"> </t>
        </is>
      </c>
      <c r="D22" s="5" t="n">
        <v>35963972</v>
      </c>
      <c r="E22" s="5" t="n">
        <v>0</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LIABILITIES - Schedule of Accrued Liabilities (Details) - USD ($)</t>
        </is>
      </c>
      <c r="B1" s="2" t="inlineStr">
        <is>
          <t>Mar. 31, 2022</t>
        </is>
      </c>
      <c r="C1" s="2" t="inlineStr">
        <is>
          <t>Dec. 31, 2021</t>
        </is>
      </c>
      <c r="D1" s="2" t="inlineStr">
        <is>
          <t>Dec. 31, 2020</t>
        </is>
      </c>
    </row>
    <row r="2">
      <c r="A2" s="3" t="inlineStr">
        <is>
          <t>Payables and Accruals [Abstract]</t>
        </is>
      </c>
      <c r="B2" s="4" t="inlineStr">
        <is>
          <t xml:space="preserve"> </t>
        </is>
      </c>
      <c r="C2" s="4" t="inlineStr">
        <is>
          <t xml:space="preserve"> </t>
        </is>
      </c>
      <c r="D2" s="4" t="inlineStr">
        <is>
          <t xml:space="preserve"> </t>
        </is>
      </c>
    </row>
    <row r="3">
      <c r="A3" s="4" t="inlineStr">
        <is>
          <t>Accrued interest expense</t>
        </is>
      </c>
      <c r="B3" s="4" t="inlineStr">
        <is>
          <t xml:space="preserve"> </t>
        </is>
      </c>
      <c r="C3" s="5" t="n">
        <v>12329</v>
      </c>
      <c r="D3" s="5" t="n">
        <v>0</v>
      </c>
    </row>
    <row r="4">
      <c r="A4" s="4" t="inlineStr">
        <is>
          <t>Accrued Northern Comstock LLC</t>
        </is>
      </c>
      <c r="B4" s="4" t="inlineStr">
        <is>
          <t xml:space="preserve"> </t>
        </is>
      </c>
      <c r="C4" s="6" t="n">
        <v>0</v>
      </c>
      <c r="D4" s="6" t="n">
        <v>180833</v>
      </c>
    </row>
    <row r="5">
      <c r="A5" s="4" t="inlineStr">
        <is>
          <t>Accrued payroll costs</t>
        </is>
      </c>
      <c r="B5" s="4" t="inlineStr">
        <is>
          <t xml:space="preserve"> </t>
        </is>
      </c>
      <c r="C5" s="6" t="n">
        <v>817062</v>
      </c>
      <c r="D5" s="6" t="n">
        <v>153615</v>
      </c>
    </row>
    <row r="6">
      <c r="A6" s="4" t="inlineStr">
        <is>
          <t>Accrued directors fees</t>
        </is>
      </c>
      <c r="B6" s="4" t="inlineStr">
        <is>
          <t xml:space="preserve"> </t>
        </is>
      </c>
      <c r="C6" s="6" t="n">
        <v>0</v>
      </c>
      <c r="D6" s="6" t="n">
        <v>60000</v>
      </c>
    </row>
    <row r="7">
      <c r="A7" s="4" t="inlineStr">
        <is>
          <t>Accrued vendor liabilities</t>
        </is>
      </c>
      <c r="B7" s="4" t="inlineStr">
        <is>
          <t xml:space="preserve"> </t>
        </is>
      </c>
      <c r="C7" s="6" t="n">
        <v>77062</v>
      </c>
      <c r="D7" s="6" t="n">
        <v>136499</v>
      </c>
    </row>
    <row r="8">
      <c r="A8" s="4" t="inlineStr">
        <is>
          <t>Other accrued expenses</t>
        </is>
      </c>
      <c r="B8" s="4" t="inlineStr">
        <is>
          <t xml:space="preserve"> </t>
        </is>
      </c>
      <c r="C8" s="6" t="n">
        <v>32990</v>
      </c>
      <c r="D8" s="6" t="n">
        <v>4000</v>
      </c>
    </row>
    <row r="9">
      <c r="A9" s="4" t="inlineStr">
        <is>
          <t>Total accrued expenses</t>
        </is>
      </c>
      <c r="B9" s="5" t="n">
        <v>986400</v>
      </c>
      <c r="C9" s="5" t="n">
        <v>939443</v>
      </c>
      <c r="D9" s="5" t="n">
        <v>53494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s>
  <sheetData>
    <row r="1">
      <c r="A1" s="1" t="inlineStr">
        <is>
          <t>LEASES - Lease Balances Recorded in Balance Sheet (Details) - USD ($)</t>
        </is>
      </c>
      <c r="B1" s="2" t="inlineStr">
        <is>
          <t>Mar. 31, 2022</t>
        </is>
      </c>
      <c r="C1" s="2" t="inlineStr">
        <is>
          <t>Dec. 31, 2021</t>
        </is>
      </c>
      <c r="D1" s="2" t="inlineStr">
        <is>
          <t>Dec. 31, 2020</t>
        </is>
      </c>
    </row>
    <row r="2">
      <c r="A2" s="3" t="inlineStr">
        <is>
          <t>Leases [Abstract]</t>
        </is>
      </c>
      <c r="B2" s="4" t="inlineStr">
        <is>
          <t xml:space="preserve"> </t>
        </is>
      </c>
      <c r="C2" s="4" t="inlineStr">
        <is>
          <t xml:space="preserve"> </t>
        </is>
      </c>
      <c r="D2" s="4" t="inlineStr">
        <is>
          <t xml:space="preserve"> </t>
        </is>
      </c>
    </row>
    <row r="3">
      <c r="A3" s="4" t="inlineStr">
        <is>
          <t>Finance lease right-of-use asset</t>
        </is>
      </c>
      <c r="B3" s="5" t="n">
        <v>14907725</v>
      </c>
      <c r="C3" s="5" t="n">
        <v>15033000</v>
      </c>
      <c r="D3" s="5" t="n">
        <v>0</v>
      </c>
    </row>
    <row r="4">
      <c r="A4" s="4" t="inlineStr">
        <is>
          <t>Operating lease right-of-use asset</t>
        </is>
      </c>
      <c r="B4" s="6" t="n">
        <v>45732</v>
      </c>
      <c r="C4" s="6" t="n">
        <v>46897</v>
      </c>
      <c r="D4" s="6" t="n">
        <v>51294</v>
      </c>
    </row>
    <row r="5">
      <c r="A5" s="4" t="inlineStr">
        <is>
          <t>Total right of use assets</t>
        </is>
      </c>
      <c r="B5" s="6" t="n">
        <v>14953457</v>
      </c>
      <c r="C5" s="6" t="n">
        <v>15079897</v>
      </c>
      <c r="D5" s="6" t="n">
        <v>51294</v>
      </c>
    </row>
    <row r="6">
      <c r="A6" s="4" t="inlineStr">
        <is>
          <t>Operating lease liability - current</t>
        </is>
      </c>
      <c r="B6" s="6" t="n">
        <v>4585</v>
      </c>
      <c r="C6" s="6" t="n">
        <v>4388</v>
      </c>
      <c r="D6" s="6" t="n">
        <v>3650</v>
      </c>
    </row>
    <row r="7">
      <c r="A7" s="4" t="inlineStr">
        <is>
          <t>Operating lease liability - long-term</t>
        </is>
      </c>
      <c r="B7" s="6" t="n">
        <v>44166</v>
      </c>
      <c r="C7" s="6" t="n">
        <v>45403</v>
      </c>
      <c r="D7" s="6" t="n">
        <v>49791</v>
      </c>
    </row>
    <row r="8">
      <c r="A8" s="4" t="inlineStr">
        <is>
          <t>Finance lease liability</t>
        </is>
      </c>
      <c r="B8" s="6" t="n">
        <v>13035110</v>
      </c>
      <c r="C8" s="6" t="n">
        <v>13043499</v>
      </c>
      <c r="D8" s="6" t="n">
        <v>0</v>
      </c>
    </row>
    <row r="9">
      <c r="A9" s="4" t="inlineStr">
        <is>
          <t>Total lease liabilities</t>
        </is>
      </c>
      <c r="B9" s="5" t="n">
        <v>13083861</v>
      </c>
      <c r="C9" s="5" t="n">
        <v>13093290</v>
      </c>
      <c r="D9" s="5" t="n">
        <v>53441</v>
      </c>
    </row>
    <row r="10">
      <c r="A10" s="4" t="inlineStr">
        <is>
          <t>Operating Lease, Right-of-Use Asset, Statement of Financial Position [Extensible List]</t>
        </is>
      </c>
      <c r="B10" s="4" t="inlineStr">
        <is>
          <t>Other assets</t>
        </is>
      </c>
      <c r="C10" s="4" t="inlineStr">
        <is>
          <t>Other assets</t>
        </is>
      </c>
      <c r="D10" s="4" t="inlineStr">
        <is>
          <t>Other assets</t>
        </is>
      </c>
    </row>
    <row r="11">
      <c r="A11" s="4" t="inlineStr">
        <is>
          <t>Operating Lease, Liability, Current, Statement of Financial Position [Extensible List]</t>
        </is>
      </c>
      <c r="B11" s="4" t="inlineStr">
        <is>
          <t>Accrued expenses and other liabilities</t>
        </is>
      </c>
      <c r="C11" s="4" t="inlineStr">
        <is>
          <t>Accrued expenses and other liabilities</t>
        </is>
      </c>
      <c r="D11" s="4" t="inlineStr">
        <is>
          <t>Accrued expenses and other liabilities</t>
        </is>
      </c>
    </row>
    <row r="12">
      <c r="A12" s="4" t="inlineStr">
        <is>
          <t>Operating Lease, Liability, Noncurrent, Statement of Financial Position [Extensible List]</t>
        </is>
      </c>
      <c r="B12" s="4" t="inlineStr">
        <is>
          <t>Other liabilities</t>
        </is>
      </c>
      <c r="C12" s="4" t="inlineStr">
        <is>
          <t>Other liabilities</t>
        </is>
      </c>
      <c r="D12" s="4" t="inlineStr">
        <is>
          <t>Other liabilities</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7" customWidth="1" min="3" max="3"/>
    <col width="17" customWidth="1" min="4" max="4"/>
    <col width="17" customWidth="1" min="5" max="5"/>
    <col width="17" customWidth="1" min="6" max="6"/>
  </cols>
  <sheetData>
    <row r="1">
      <c r="A1" s="1" t="inlineStr">
        <is>
          <t>LEASES - Lease Costs and Supplemental Cash Flow Information Related to Operating Lease (Details) - USD ($)</t>
        </is>
      </c>
      <c r="C1" s="2" t="inlineStr">
        <is>
          <t>3 Months Ended</t>
        </is>
      </c>
      <c r="E1" s="2" t="inlineStr">
        <is>
          <t>12 Months Ended</t>
        </is>
      </c>
    </row>
    <row r="2">
      <c r="B2" s="2" t="inlineStr">
        <is>
          <t>Dec. 30, 2021</t>
        </is>
      </c>
      <c r="C2" s="2" t="inlineStr">
        <is>
          <t>Mar. 31, 2022</t>
        </is>
      </c>
      <c r="D2" s="2" t="inlineStr">
        <is>
          <t>Mar. 31, 2021</t>
        </is>
      </c>
      <c r="E2" s="2" t="inlineStr">
        <is>
          <t>Dec. 31, 2021</t>
        </is>
      </c>
      <c r="F2" s="2" t="inlineStr">
        <is>
          <t>Dec. 31, 2020</t>
        </is>
      </c>
    </row>
    <row r="3">
      <c r="A3" s="3" t="inlineStr">
        <is>
          <t>Finance lease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right-of-use assets</t>
        </is>
      </c>
      <c r="B4" s="4" t="inlineStr">
        <is>
          <t xml:space="preserve"> </t>
        </is>
      </c>
      <c r="C4" s="5" t="n">
        <v>125275</v>
      </c>
      <c r="D4" s="5" t="n">
        <v>0</v>
      </c>
      <c r="E4" s="5" t="n">
        <v>0</v>
      </c>
      <c r="F4" s="5" t="n">
        <v>0</v>
      </c>
    </row>
    <row r="5">
      <c r="A5" s="4" t="inlineStr">
        <is>
          <t>Interest on lease liabilities</t>
        </is>
      </c>
      <c r="B5" s="4" t="inlineStr">
        <is>
          <t xml:space="preserve"> </t>
        </is>
      </c>
      <c r="C5" s="6" t="n">
        <v>195611</v>
      </c>
      <c r="D5" s="6" t="n">
        <v>0</v>
      </c>
      <c r="E5" s="6" t="n">
        <v>0</v>
      </c>
      <c r="F5" s="6" t="n">
        <v>0</v>
      </c>
    </row>
    <row r="6">
      <c r="A6" s="4" t="inlineStr">
        <is>
          <t>Operating lease cost</t>
        </is>
      </c>
      <c r="B6" s="4" t="inlineStr">
        <is>
          <t xml:space="preserve"> </t>
        </is>
      </c>
      <c r="C6" s="6" t="n">
        <v>2525</v>
      </c>
      <c r="D6" s="6" t="n">
        <v>2525</v>
      </c>
      <c r="E6" s="6" t="n">
        <v>10099</v>
      </c>
      <c r="F6" s="6" t="n">
        <v>10099</v>
      </c>
    </row>
    <row r="7">
      <c r="A7" s="4" t="inlineStr">
        <is>
          <t>Total lease cost</t>
        </is>
      </c>
      <c r="B7" s="4" t="inlineStr">
        <is>
          <t xml:space="preserve"> </t>
        </is>
      </c>
      <c r="C7" s="6" t="n">
        <v>323411</v>
      </c>
      <c r="D7" s="6" t="n">
        <v>2525</v>
      </c>
      <c r="E7" s="6" t="n">
        <v>10099</v>
      </c>
      <c r="F7" s="6" t="n">
        <v>10099</v>
      </c>
    </row>
    <row r="8">
      <c r="A8" s="3" t="inlineStr">
        <is>
          <t>Cash paid for amounts included in the measurement of lease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cash flows from finance leases</t>
        </is>
      </c>
      <c r="B9" s="4" t="inlineStr">
        <is>
          <t xml:space="preserve"> </t>
        </is>
      </c>
      <c r="C9" s="4" t="inlineStr">
        <is>
          <t xml:space="preserve"> </t>
        </is>
      </c>
      <c r="D9" s="4" t="inlineStr">
        <is>
          <t xml:space="preserve"> </t>
        </is>
      </c>
      <c r="E9" s="6" t="n">
        <v>0</v>
      </c>
      <c r="F9" s="6" t="n">
        <v>0</v>
      </c>
    </row>
    <row r="10">
      <c r="A10" s="4" t="inlineStr">
        <is>
          <t>Operating cash flows from operating leases</t>
        </is>
      </c>
      <c r="B10" s="4" t="inlineStr">
        <is>
          <t xml:space="preserve"> </t>
        </is>
      </c>
      <c r="C10" s="6" t="n">
        <v>9350</v>
      </c>
      <c r="D10" s="6" t="n">
        <v>9050</v>
      </c>
      <c r="E10" s="6" t="n">
        <v>9350</v>
      </c>
      <c r="F10" s="6" t="n">
        <v>9050</v>
      </c>
    </row>
    <row r="11">
      <c r="A11" s="4" t="inlineStr">
        <is>
          <t>Financing cash flows from finance leases</t>
        </is>
      </c>
      <c r="B11" s="4" t="inlineStr">
        <is>
          <t xml:space="preserve"> </t>
        </is>
      </c>
      <c r="C11" s="5" t="n">
        <v>8389</v>
      </c>
      <c r="D11" s="5" t="n">
        <v>0</v>
      </c>
      <c r="E11" s="5" t="n">
        <v>0</v>
      </c>
      <c r="F11" s="6" t="n">
        <v>0</v>
      </c>
    </row>
    <row r="12">
      <c r="A12" s="4" t="inlineStr">
        <is>
          <t>Right-of-use assets and finance lease liabilities acquired with LINICO transaction (Note 2)</t>
        </is>
      </c>
      <c r="B12" s="5" t="n">
        <v>15033000</v>
      </c>
      <c r="C12" s="4" t="inlineStr">
        <is>
          <t xml:space="preserve"> </t>
        </is>
      </c>
      <c r="D12" s="4" t="inlineStr">
        <is>
          <t xml:space="preserve"> </t>
        </is>
      </c>
      <c r="E12" s="4" t="inlineStr">
        <is>
          <t xml:space="preserve"> </t>
        </is>
      </c>
      <c r="F12" s="5" t="n">
        <v>0</v>
      </c>
    </row>
    <row r="13">
      <c r="A13" s="4" t="inlineStr">
        <is>
          <t>Weighted-average remaining lease term - finance leases</t>
        </is>
      </c>
      <c r="B13" s="4" t="inlineStr">
        <is>
          <t xml:space="preserve"> </t>
        </is>
      </c>
      <c r="C13" s="4" t="inlineStr">
        <is>
          <t>6 months</t>
        </is>
      </c>
      <c r="D13" s="4" t="inlineStr">
        <is>
          <t xml:space="preserve"> </t>
        </is>
      </c>
      <c r="E13" s="4" t="inlineStr">
        <is>
          <t>9 months</t>
        </is>
      </c>
      <c r="F13" s="4" t="inlineStr">
        <is>
          <t xml:space="preserve"> </t>
        </is>
      </c>
    </row>
    <row r="14">
      <c r="A14" s="4" t="inlineStr">
        <is>
          <t>Weighted-average remaining lease term - operating leases</t>
        </is>
      </c>
      <c r="B14" s="4" t="inlineStr">
        <is>
          <t xml:space="preserve"> </t>
        </is>
      </c>
      <c r="C14" s="4" t="inlineStr">
        <is>
          <t>6 years 6 months</t>
        </is>
      </c>
      <c r="D14" s="4" t="inlineStr">
        <is>
          <t>6 years 9 months</t>
        </is>
      </c>
      <c r="E14" s="4" t="inlineStr">
        <is>
          <t>6 years 9 months</t>
        </is>
      </c>
      <c r="F14" s="4" t="inlineStr">
        <is>
          <t>7 years 9 months</t>
        </is>
      </c>
    </row>
    <row r="15">
      <c r="A15" s="4" t="inlineStr">
        <is>
          <t>Weighted-average discount rate - finance leases</t>
        </is>
      </c>
      <c r="B15" s="10" t="n">
        <v>0.06</v>
      </c>
      <c r="C15" s="10" t="n">
        <v>0.06</v>
      </c>
      <c r="D15" s="10" t="n">
        <v>0.06</v>
      </c>
      <c r="E15" s="10" t="n">
        <v>0.06</v>
      </c>
      <c r="F15" s="10" t="n">
        <v>0</v>
      </c>
    </row>
    <row r="16">
      <c r="A16" s="4" t="inlineStr">
        <is>
          <t>Weighted-average discount rate - operating leases</t>
        </is>
      </c>
      <c r="B16" s="4" t="inlineStr">
        <is>
          <t xml:space="preserve"> </t>
        </is>
      </c>
      <c r="C16" s="10" t="n">
        <v>0.11</v>
      </c>
      <c r="D16" s="10" t="n">
        <v>0.11</v>
      </c>
      <c r="E16" s="10" t="n">
        <v>0.11</v>
      </c>
      <c r="F16" s="10" t="n">
        <v>0.11</v>
      </c>
    </row>
  </sheetData>
  <mergeCells count="3">
    <mergeCell ref="A1:A2"/>
    <mergeCell ref="C1:D1"/>
    <mergeCell ref="E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REFERENCES TO THE COMPANY Unless context otherwise indicates, the terms we , us , our , Comstock , or the Company mean Comstock Mining Inc., and its subsidiaries on a consolidated basis. DESCRIPTION OF THE BUSINESS Comstock innovates technologies that contribute to global decarbonization and circularity by efficiently converting massive supplies of under-utilized natural resources into renewable fuels and electrification products that contribute to balancing global uses and emissions of carbon . We intend to use our technologies to build, own, and operate a fleet of advanced carbon neutral extraction and refining facilities, to sell of complimentary process solutions and related services, and to provide license rights to qualified strategic partners. Our strategic plan is based on innovating and using our technologies and the renewable energy products that they enable to reduce reliance on long cycle fossil fuels, to shift to and maximize throughput of short cycle fuels, and to lead and support the adoption and growth of a highly profitable, balanced worldwide short cycle ecosystem that continuously offsets, recycles, and contributes to neutralizing global carbon emissions by rapidly growing and replenishing vast quantities of feedstock for renewable circular fuels. We also make strategic and other investments that contribute to our mission of enabling systemic decarbonization and help to realize our vision of a net zero carbon world.. Comstock historically focused on natural resource exploration, development, and production, with an emphasis on mining gold and silver resources from its extensive contiguous property holdings in the historic Comstock and Silver City mining districts in Nevada (collectively, the “Comstock Estate”). Between 2012 and 2021, we mined and processed about 2.6 million tons of mineralized material from the Comstock Mineral Estate, producing 59,515 ounces of gold and 735,252 ounces of silver. During 2020 and 2021, we completed a series of transactions that were designed to build on our competencies and position us to address and capitalize on the global transition to clean energy. Those transactions primarily included (i) our sale of Comstock Mining LLC, the owner of our Lucerne resource area in Storey County, Nevada, and related permits, (ii) our acquisitions of 100% of Comstock Innovations Corporation (F/K/A Plain Sight Innovations Corporation), 100% of Comstock Engineering Corporation (F/K/A Renewable Process Solutions, Inc.), 100% of MANA Corporation, and 90% of LINICO Corporation, (iii) our acquisition of intellectual property assets from FLUX Photon Corporation, and (iv) our purchase of 48.19% of Quantum Generative Materials LLC, 25% of Mercury Clean Up LLC, 50% of MCU Philippines, Inc. and 25% of Pelen Limited Liability Company. Collectively, these transactions added the management, employees, facilities, intellectual properties, and other assets we needed to restructure and transform our Company and business into an emerging leader in the innovation and sustainable production of renewable energy products, including cellulosic fuels and electrification metals. Additional information on these transactions is provided in Note 2, Acquisitions and Investments . CONSOLIDATED FINANCIAL STATEMENTS The Consolidated Financial Statements herein are prepared in accordance with accounting principles generally accepted in the United States ("GAAP") and include the accounts of Comstock Mining Inc. and its wholly-owned subsidiaries which include the following: • Comstock Innovations Corporation (formerly Plain Sight Innovations Corporation) ("Comstock Innovations") since its acquisition in September 2021; • Comstock Fuels Corporation ("Comstock Fuels"); • Comstock Metals Corporation ("Comstock Metals"), owner of 90% of LINICO Corporation since its acquisition on December 30, 2021, fully included 100% in the consolidated financial statements ; • Comstock Engineering Corporation (formerly Renewable Process Solutions, Inc.) ("Comstock Engineering") since its acquisition in June 2021; • Comstock IP Holdings LLC (formerly Plain Sight Innovations LLC) (“Comstock IP Holdings”), since its acquisition in September 2021; • Comstock Royalty Holdings LLC (“CRH”); • Comstock Exploration and Development LLC (“CED”); • Comstock Northern Exploration LLC (“CNE”); • Comstock Processing LLC (“CP”); • Comstock Real Estate, Inc. ("CRE"); • Downtown Silver Springs LLC (“DTSS”); • Comstock Industrial LLC (“CI”);and • MANA Corporation, since its acquisition in July 2021; All significant intercompany balances and transactions have been eliminated on a consolidated basis for reporting purposes. SEGMENT INFORMATION We evaluate a reporting unit by first identifying its operating segments. The chief operating decision maker ("CODM") over the segments is the Executive Management Committee. We then evaluate each operating segment to determine if it includes one or more components that constitute a business. If there are components within an operating segment that meet the definition of a business, we evaluate those components to determine if they must be aggregated into one or more reporting units. If applicable, when determining if it is appropriate to aggregate different operating segments, we determine if the segments are economically similar and, if so, the operating segments are aggregated. We have the following two segments and reporting units: production and sale of renewable energy products and strategic and other investments. While sales for our renewable energy products segment have just commenced with certain engineering services sales, we organize and operate each segment as a distinct business. Our renewable energy products segment will sell biomass-derived carbon neutral oil, ethanol, gasoline, renewable diesel, jet fuel, marine fuel, and other renewable replacements for long cycle fossil derivatives, intermediates and precursors thereto, and derivatives thereof; lithium, graphite, nickel, cobalt, copper, aluminum, and other metals, as well as derivative electrification products extracted from lithium ion batteries and other residues produced throughout the electrification supply chain; an array of design, engineering, fabrication, procurement, and construction solutions; and, rights to selected technologies to qualified, third-party licensees in exchange for license and royalty fees. Our strategic and other investments segment includes all other activities, including real estate, mining and our equity method investments, which will generate gains based on the extent to which we are successful in selling or otherwise monetizing invested assets for amounts which exceed our cost basis. Each segment will likewise have a distinct cost structure with dedicated management personnel with reporting responsibility to the Company’s senior management team. The Company accumulates discrete financial information for each segment, for review as distinct operating segments, using financial and other information rendered meaningful only by the fact that such information is presented and reviewed on a segment specific basis. Discrete financial information is available for each operating segment (See Note 20, Segment Reporting ). BUSINESS COMBINATIONS The Company applies the acquisition method of accounting for business combinations to all acquisitions where the Company gains a controlling interest, regardless of whether consideration was exchanged. With respect to business combinations, the Company (a) recognizes and measures the identifiable assets acquired, the liabilities assumed, and any non-controlling interest in the acquiree; (b) recognizes and measures the goodwill acquired in the business combination or a gain from a bargain purchase; and, (c) discloses the nature and financial effects of the business combination. Accounting for acquisitions requires us to recognize, separately from goodwill, the assets acquired and the liabilities assumed at their acquisition-date fair values. Goodwill as of the acquisition date is measured as the excess of the fair value of consideration transferred and the net acquisition-date fair values of the assets acquired and liabilities assumed. While the Company uses our best estimates and assumptions to accurately value assets acquired and liabilities assumed at the acquisition date, the estimates inherently are uncertain and subject to refinement. As a result, during the measurement period, which may be up to one year from the acquisition date, the Company may record adjustments to the assets, including intangible assets acquired and liabilities assumed with corresponding offsets to goodwill. Upon the conclusion of the measurement period or final determination of the values of assets acquired and liabilities assumed, whichever comes first, any subsequent adjustments are recorded to our consolidated statements of operations. Deferred tax liabilities (“DTLs”) created in business combinations for the difference between the historical carryover basis of assets for tax purposes and the stepped-up fair value basis for book purposes are recognized as an increase to goodwill. ASSET ACQUISITIONS The cost of a group of assets acquired in an asset acquisition includes the carrying amount of any previously held equity interest, the fair value of any noncontrolling interests, and the fair value of any consideration transferred at the date of acquisition. The cost is allocated to the individual assets acquired or liabilities assumed based on their relative fair values and goodwill is not recognized. If it is determined that the cost of the acquisition exceeds the fair value of the assets acquired, the difference is allocated pro rata on the basis of relative fair values to increase certain of the assets acquired. All identifiable assets, including intangible assets, are identified and recognized. DTLs created in asset acquisitions for the difference between the historical carryover basis for tax purposes and the stepped-up fair value basis for book purposes are calculated using a simultaneous equation under the gross up approach and recognized as an increase to the assets to which they relate. VARIABLE INTEREST ENTITIES A variable interest entity (“VIE”) refers to a legal business structure wherein an investor has a controlling interest despite not having a majority of voting rights, including when the entity invested in is thinly capitalized and its equity is not sufficient to fund its activities without additional subordinated financial support. An investor in a VIE has a controlling interest if the investor is determined to be the primary beneficiary of the VIE, defined as having the (i) power to direct the activities of the VIE that most significantly impact the VIE’s economic performance, or (ii) obligation to absorb losses of the VIE that could potentially be significant to the VIE, or (iii) right to receive benefits from the VIE that could be significant to the VIE. The Company has investments in Quantum Generative Materials LLC (“GenMat”) and Sierra Springs Opportunity Fund, Inc. (“SSOF”), that the Company has determined to be VIEs. The Company has also determined that the Company does not have a controlling interest in any of these companies, as the Company does not meet the definition of primary beneficiary cited above. Accordingly, the accounts of these companies are not included in our Consolidated Financial Statements. The Company has an investment in Sierra Springs Opportunity Fund, Inc. (“SSOF”), of which the Company's CEO is an executive (see Note 2, Acquisitions and Investments ). Management concluded that SSOF is a VIE of the Company because the Company has both operational and equity risk related to SSOF, and SSOF currently has insufficient equity at risk. Management also concluded that the Company is not the primary beneficiary of SSOF because no one individual or entity has unilateral control over significant decisions and decisions require the consent of all investors. As the Company is not the primary beneficiary, SSOF is not consolidated. At December 31, 2021 and December 31, 2020, the Company’s investment in SSOF is presented on the consolidated balance sheets as a non-current investment. At December 31, 2021, the Company’s maximum exposure to loss as a result of its involvement with SSOF is limited to its investment of $335,000 and the advances of $4,935,000. LIQUIDITY AND CAPITAL RESOURCES The Consolidated Financial Statements are prepared on the going concern basis of accounting that assumes the realization of assets and the satisfaction of liabilities in the ordinary course of business. The Company has had recurring net losses from operations and had an accumulated deficit of $245.5 million at December 31, 2021. For the year ended December 31, 2021, the Company recognized a net loss of $24.6 million and cash and cash equivalents increased by $3.5 million from $2.4 million at December 31, 2020 to $5.9 million at December 31, 2021. The Company intends to fund our operations over the next twelve months from (i) existing cash and cash equivalents, (ii) sales of engineering services and technology licenses (iii) the repayment of advances from SSOF, (iv) planned sales of Tonogold Resources, Inc. ("Tonogold") common shares and other Tonogold reimbursements and (v) sales of equity securities. Based on these expected funding sources, management believes the Company will have sufficient funds to sustain our operations and meet our commitments under our investment agreements during the 12 months following the date of issuance of the Consolidated Financial Statements included herein. While the Company has been successful in the past in obtaining the necessary capital to support our operations, including registered equity financings from our existing shelf registration statement, borrowings and other means, there is no assurance the Company will be able to obtain additional equity capital or other financing, if needed. Risks to our liquidity include future operating expenditures above management’s expectations, including but not limited to exploration, pre-development, research and development, selling, general and administrative, and investment related expenditures in excess of planned proceeds from the sale of Tonogold securities, repayment of advances to SSOF, the sale of the Silver Springs Properties, and amounts to be raised from the issuance of equity under our existing shelf registration statement. Declines in the market value of properties held for sale, or declines in the share price of our common stock would also adversely affect our results of operations, financial condition and cash flows. If the Company is unable to obtain any necessary additional funds, this could have an immediate material adverse effect on liquidity and raise substantial doubt about our ability to continue as a going concern. In such case, the Company could be required to limit or discontinue certain business plans, activities or operations, reduce or delay certain capital expenditures or investments, or sell certain assets or businesses. There can be no assurance that the Company would be able to take any such actions on favorable terms, in a timely manner, or at all. USE OF ESTIMATES In preparing GAAP financial statements, the Company is required to make estimates and assumptions that affect the reported amounts of assets and liabilities at the date of the financial statements, and related income, costs, expenses, receipts and expenditures during the reported periods. Actual results could differ materially from those estimates. Estimates may pertain to: • impairment of equity investments; • notes receivable accounted for at fair value or amortized cost; • discount rates on non-interest bearing notes receivable; • derivative assets and liabilities; • the useful lives and valuation of properties, plant and equipment; • carrying values of assets held for sale and mineral rights; • realization of net deferred tax assets; • fair values of net assets acquired; • useful lives of intangible assets; • impairment of intangibles and goodwill; • reclamation liabilities; • contingent liabilities; • revenue contract progress toward completion • stock-based compensation; • restricted stock. CASH, CASH EQUIVALENTS Cash and cash equivalents include bank deposits and highly liquid investments purchased with maturities of three months or less. Cash deposits with banks may exceed Federal Deposit Insurance Corporation insured limits. At December 31, 2021, the Company held $500,000 in an escrow account related to our investment in LPB and classified as restricted cash. This amount was written off at year-end (see Note 2, Acquisitions and Investments , and Note 22, Subsequent Events ). RECEIVABLES AND CREDIT CONCENTRATION Accounts receivable are uncollateralized, non-interest-bearing customer obligations due under normal trade terms requiring payment within 30 days from the invoice date. Accounts receivable are stated at the amount billed to the customer. Accounts receivable in excess of 90 days old are evaluated for delinquency. In addition, we consider historical bad debts and current economic trends in evaluating the allowance for doubtful accounts. Payments of accounts receivable are allocated to the specific invoices identified on the customer’s remittance advice or, if unspecified, are applied to the oldest unpaid invoices. Management reviews valuation allowances on a quarterly basis. INVESTMENTS Investments in Debt and Equity Securities From time to time, the Company holds investments in the form of debt securities and other instruments, and equity securities. Investments in debt are classified as trading, available for sale or held to maturity. In certain cases we elect to record the investment under the fair value option. Upon sale of a debt security, the realized gain or loss is recognized in current earnings. At the end of each reporting period, the Company considers whether impairment indicators exist to evaluate if a debt investment security or loan is impaired and, if so, record an impairment loss (see Note 2, Acquisitions and Investments , and Note 15, Fair Value Measurements ). Investments in equity securities are generally measured at fair value. Gains and losses for equity securities resulting from changes in fair value are recognized in current earnings. If an equity security does not have a readily determinable fair value, the Company may elect to measure the security at its cost minus impairment, if any, plus or minus changes resulting from observable price changes in orderly transactions for an identical or similar investment in the same issuer. At the end of each reporting period, the Company reassesses whether an equity investment security without a readily determinable fair value qualifies to be measured at cost less impairment, consider whether impairment indicators exist to evaluate if an equity investment security is impaired and, if so, record an impairment loss. Investments in Joint Ventures and Other Companies Investments in companies and joint ventures for which the Company has the ability to exercise significant influence, but do not control, are accounted for under the equity method. Under the equity method of accounting, our share of the net earnings or losses of the investee are included in other income (expense) in the consolidated statements of operations. Upon investment, the Company assesses whether a step up in the basis of the investee's net assets has occurred and, if so, adjust our share of net earnings or losses by related depreciation and amortization expense. At the end of each reporting period, the Company considers whether impairment indicators exist to evaluate whether an equity method investment is impaired and, if so, record an impairment loss. Investments are accounted for on a one-quarter lag. INTANGIBLE ASSETS Purchased intangible assets represent the estimated acquisition date fair value of acquired intangible assets used in our business. Intangible assets with definite lives are amortized over their estimated useful lives. We amortize definite-lived intangible assets on a straight-line basis, generally over periods ranging from one We review purchased intangible assets for impairment when events or changes in circumstances indicate that the carrying amount may not be recoverable. We review indefinite-lived intangibles for impairment annually and more frequently if events or changes in circumstances indicate that it is more likely than not that the asset is impaired. We measure recoverability of these assets by comparing the carrying amounts to the future undiscounted cash flows that the assets or asset group are expected to generate. If the carrying value of the assets or asset group are not recoverable, impairment is measured and recorded as the amount by which the carrying value exceeds its fair value. GOODWILL Goodwill represents the cost in excess of the consideration paid over the fair value of net assets acquired in a business combination. The Company allocates goodwill to reporting units based on the expected benefit from the business combination. The Company evaluates our reporting units periodically, as well as when changes in our operating segments occur. For changes in reporting units, the Company reassigns goodwill using a relative fair value allocation approach. Goodwill is tested for impairment at the reporting unit level on an annual basis, and on an interim basis if an event occurs or circumstances change that would more likely than not reduce the fair value of a reporting unit below its carrying value. The Company performs its annual goodwill impairment tests at December 31. FAIR VALUE MEASUREMENTS The fair value of a financial instrument is the amount that could be received upon the sale of an asset or paid to transfer a liability in an orderly transaction between market participants at the measurement date. The fair value should be calculated based on assumptions that market participants would use in pricing the asset or liability, not on assumptions specific to the entity. In addition, the fair value of liabilities should include consideration of non-performance risk, including the party’s own credit risk.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as follows: Level 1 quoted prices (unadjusted) in active markets for identical assets or liabilities that the Company has the ability to access as of the measurement date. Financial assets and liabilities utilizing Level 1 inputs include active exchange-traded securities and exchange-based derivatives Level 2 inputs other than quoted prices included within Level 1 that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for the asset or liability only used when there is little, if any, market activity for the asset or liability at the measurement date. Financial assets and liabilities utilizing Level 3 inputs include infrequently-traded, non-exchange-based derivatives and commingled investment funds, and are measured using present value pricing models The carrying values of the Company's reclamation bond deposits approximate its fair value. The carrying values of the Company’s long-term debt approximate their fair values based upon a comparison of the interest rate and terms of such debt to the rates and terms of debt currently available. DERIVATIVE INSTRUMENTS Derivative instruments are recognized as either assets or liabilities on the consolidated balance sheets at fair value. The accounting for changes in the fair value of derivative instruments depends on their intended use. Changes in the fair value of derivative instruments are recorded in current earnings. The Company evaluates and accounts for embedded derivatives in its financial instruments based on three criteria that, if met, require bifurcation of embedded derivatives from their host instruments and accounting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quired to be re-measured at fair value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shown at its fair value at each balance sheet date and recorded as an asset or liability with the change in fair value recorded in current earnings. PROPERTIES, PLANT AND EQUIPMENT The Company records properties, plant and equipment at historical cost. The Company provides depreciation and amortization in amounts sufficient to match the cost of depreciable assets to operations over their estimated service lives or productive value. The Company capitalizes expenditures for improvements that significantly extend the useful life of an asset. When an asset is sold, the Company recognizes a gain (loss) in the consolidated statements of operations based upon the proceeds received on the sale less the net carrying value of the asset. The Company charges expenditures for maintenance and repairs to operations when incurred. Depreciation is computed using the straight-line method over estimated useful lives as follows: Building 7 to 15 years Vehicles and equipment 3 to 7 years Processing and laboratory 5 to 15 years Furniture and fixtures 2 to 3 years The Company reviews the carrying amount of our property, plant and equipment for impairment whenever there are negative indicators of impairment. An asset is considered impaired when estimated future undiscounted cash flows are less than the carrying amount of the asset. In the event the carrying amount of such asset is not considered recoverable, the asset is adjusted to its fair value. Fair value is generally determined based on discounted future cash flows. RECLAMATION LIABILITIES AND ASSET RETIREMENT OBLIGATIONS Minimum standards for site reclamation and closure have been established for us by various government agencies and contractual obligations with lessors. Asset retirement obligations are recognized when an obligation is incurred, either through regulatory requirements in the jurisdictions in which we operate or by contractual obligation with one of our lessors, and recorded as liabilities when a reasonable estimate of fair value can be determined. An expected present value technique is used to estimate the fair value of the liability. This includes inflating the estimated costs in today’s dollars using a reasonable inflation rate up to the date of expected retirement, and discounting the inflated costs using a credit-adjusted risk-free rate. Upon initial recognition of the liability, the carrying amount of the related long-lived asset is increased by the same amount. The liability is accreted over time through periodic charges to earnings. In addition, the asset retirement cost is amortized over the life of the related asset. Changes resulting from revisions to the timing or amount of the original estimate of undiscounted cash flows are recognized as either an increase or a decrease in the carrying amount of the liability for an asset retirement obligation and the related asset retirement cost capitalized as part of the carrying amount of the related long-lived asset. Upward revisions of the amount of undiscounted estimated cash flows are discounted using the current credit-adjusted risk-free rate. Downward revisions in the amount of undiscounted estimated cash flows are discounted using the credit-adjusted risk-free rate that existed when the original liability was recognized. When asset retirement costs change as a result of a revision to estimated cash flows, the amount of the asset retirement cost is adjusted and allocated to expense in the period of the change if the change affects that period only or in the period of change and future periods if the change affects more than one period. The Company reviews, on an annual basis, unless otherwise deemed necessary, the asset retirement obligations. Separately, the Company accrues costs associated with environmental remediation obligations when it is probable that such costs will be incurred and they are reasonably estimable. MINERAL RIGHTS AND PROPERTIES The Company capitalizes acquisition costs until the Company determines the economic viability of the property. Since the Company does not have proven and probable reserves as defined by Securities and Exchange Commission ("SEC") regulation S-K 1300, exploration expenditures are expensed as incurred. The Company expenses mineral lease costs and repair and maintenance costs as incurred. The Company reviews the carrying value of our properties for impairment, including mineral rights upon the occurrence of events or changes in circumstances that indicate the related carrying amounts may not be recoverable. Our estimate of precious metal prices, mineralized materials, operating capital, and reclamation costs are subject to risks and uncertainties affecting the recoverability of our investment in all of our properties. Although the Company has made our best, most current estimate of these factors, it is possible that near term changes could adversely affect estimated net cash flows from our properties and mineral claims, and possibly require future asset impairment write-downs. Where estimates of future net operating cash flows are not available and where other conditions suggest impairment, the Company assesses recoverability of carrying value from other means, including net cash flows generated by the sale of the asset. The Company uses the units-of-production method to deplete the mineral rights and mining properties when in operations. TREASURY STOCK When the Company’s stock is acquired for purposes it is initially valued at cost and presented as treasury stock. Other than formal or constructive retirement or when ultimate disposition has not yet been decided, the cost of the acquired stock is presented as treasury stock separately as a deduction from the total of common stock, additional paid-in capital and retained earnings. Gains on sales of treasury stock not previously accounted for as constructively retired are credited to additional paid-in capital, and losses are charged to additional paid-in capital to the extent that previous net gains from sales or retirements of the same class of stock are included therein, with the remainder charged to retained earnings. When the Company's stock is retired or purchased for constructive retirement, any excess purchase price over par value is allocated between additional paid-in capital to the extent that previous net gains from sales or retirements are included therein, and the remainder to retained earnings. REVENUE RECOGNITION Renewable Energy Products Segment For the majority of our operations, services revenues are recognized when services are performed and are contractually billable. For service contracts, principally engineering and construction management service, we recognize revenue over a period of time based on estimated progress toward completion. Service contracts that include multiple performance obligations are segmented between types of services. For contracts with multiple performance obligations, we allocate the transaction price to each performance obligation using an estimate of the stand-alone selling price of each distinct service in the contract. Revenue recognized on service contracts that has not been billed to clients is recorded as contract assets. Amounts billed to clients in excess of revenue recognized on service contracts to date are recorded as contract liabilities. Customer payments are typically due within 30 to 45 days of billing, depending on the contract. Strategic and Other Investments We generate rental revenues fro</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25" customWidth="1" min="5" max="5"/>
    <col width="14" customWidth="1" min="6" max="6"/>
    <col width="14" customWidth="1" min="7" max="7"/>
    <col width="14" customWidth="1" min="8" max="8"/>
  </cols>
  <sheetData>
    <row r="1">
      <c r="A1" s="1" t="inlineStr">
        <is>
          <t>LEASES - Narrative (Details) - USD ($)</t>
        </is>
      </c>
      <c r="C1" s="2" t="inlineStr">
        <is>
          <t>3 Months Ended</t>
        </is>
      </c>
      <c r="E1" s="2" t="inlineStr">
        <is>
          <t>12 Months Ended</t>
        </is>
      </c>
    </row>
    <row r="2">
      <c r="B2" s="2" t="inlineStr">
        <is>
          <t>Dec. 30, 2021</t>
        </is>
      </c>
      <c r="C2" s="2" t="inlineStr">
        <is>
          <t>Mar. 31, 2022</t>
        </is>
      </c>
      <c r="D2" s="2" t="inlineStr">
        <is>
          <t>Mar. 31, 2021</t>
        </is>
      </c>
      <c r="E2" s="2" t="inlineStr">
        <is>
          <t>Dec. 31, 2021</t>
        </is>
      </c>
      <c r="F2" s="2" t="inlineStr">
        <is>
          <t>Dec. 31, 2020</t>
        </is>
      </c>
      <c r="G2" s="2" t="inlineStr">
        <is>
          <t>Oct. 15, 2021</t>
        </is>
      </c>
      <c r="H2" s="2" t="inlineStr">
        <is>
          <t>Feb. 15, 2021</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ssee, industrial lease, rental payments, between thirteen and eighteen month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1600</v>
      </c>
    </row>
    <row r="5">
      <c r="A5" s="4" t="inlineStr">
        <is>
          <t>Assumed lease term</t>
        </is>
      </c>
      <c r="B5" s="4" t="inlineStr">
        <is>
          <t>10 month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inance lease liability</t>
        </is>
      </c>
      <c r="B6" s="5" t="n">
        <v>136936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eighted-average discount rate - finance leases</t>
        </is>
      </c>
      <c r="B7" s="10" t="n">
        <v>0.06</v>
      </c>
      <c r="C7" s="10" t="n">
        <v>0.06</v>
      </c>
      <c r="D7" s="10" t="n">
        <v>0.06</v>
      </c>
      <c r="E7" s="10" t="n">
        <v>0.06</v>
      </c>
      <c r="F7" s="10" t="n">
        <v>0</v>
      </c>
      <c r="G7" s="4" t="inlineStr">
        <is>
          <t xml:space="preserve"> </t>
        </is>
      </c>
      <c r="H7" s="4" t="inlineStr">
        <is>
          <t xml:space="preserve"> </t>
        </is>
      </c>
    </row>
    <row r="8">
      <c r="A8" s="4" t="inlineStr">
        <is>
          <t>Right of use asset, useful life</t>
        </is>
      </c>
      <c r="B8" s="4" t="inlineStr">
        <is>
          <t>30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ase intangible asset</t>
        </is>
      </c>
      <c r="B9" s="4" t="inlineStr">
        <is>
          <t xml:space="preserve"> </t>
        </is>
      </c>
      <c r="C9" s="4" t="inlineStr">
        <is>
          <t xml:space="preserve"> </t>
        </is>
      </c>
      <c r="D9" s="4" t="inlineStr">
        <is>
          <t xml:space="preserve"> </t>
        </is>
      </c>
      <c r="E9" s="5" t="n">
        <v>23125786</v>
      </c>
      <c r="F9" s="4" t="inlineStr">
        <is>
          <t xml:space="preserve"> </t>
        </is>
      </c>
      <c r="G9" s="4" t="inlineStr">
        <is>
          <t xml:space="preserve"> </t>
        </is>
      </c>
      <c r="H9" s="4" t="inlineStr">
        <is>
          <t xml:space="preserve"> </t>
        </is>
      </c>
    </row>
    <row r="10">
      <c r="A10" s="4" t="inlineStr">
        <is>
          <t>Monthly room rental</t>
        </is>
      </c>
      <c r="B10" s="4" t="inlineStr">
        <is>
          <t xml:space="preserve"> </t>
        </is>
      </c>
      <c r="C10" s="5" t="n">
        <v>750</v>
      </c>
      <c r="D10" s="4" t="inlineStr">
        <is>
          <t xml:space="preserve"> </t>
        </is>
      </c>
      <c r="E10" s="6" t="n">
        <v>750</v>
      </c>
      <c r="F10" s="4" t="inlineStr">
        <is>
          <t xml:space="preserve"> </t>
        </is>
      </c>
      <c r="G10" s="4" t="inlineStr">
        <is>
          <t xml:space="preserve"> </t>
        </is>
      </c>
      <c r="H10" s="4" t="inlineStr">
        <is>
          <t xml:space="preserve"> </t>
        </is>
      </c>
    </row>
    <row r="11">
      <c r="A11" s="4" t="inlineStr">
        <is>
          <t>Annual increase to monthly room rental</t>
        </is>
      </c>
      <c r="B11" s="4" t="inlineStr">
        <is>
          <t xml:space="preserve"> </t>
        </is>
      </c>
      <c r="C11" s="6" t="n">
        <v>25</v>
      </c>
      <c r="D11" s="4" t="inlineStr">
        <is>
          <t xml:space="preserve"> </t>
        </is>
      </c>
      <c r="E11" s="6" t="n">
        <v>25</v>
      </c>
      <c r="F11" s="4" t="inlineStr">
        <is>
          <t xml:space="preserve"> </t>
        </is>
      </c>
      <c r="G11" s="4" t="inlineStr">
        <is>
          <t xml:space="preserve"> </t>
        </is>
      </c>
      <c r="H11" s="4" t="inlineStr">
        <is>
          <t xml:space="preserve"> </t>
        </is>
      </c>
    </row>
    <row r="12">
      <c r="A12" s="4" t="inlineStr">
        <is>
          <t>Operating lease cost</t>
        </is>
      </c>
      <c r="B12" s="4" t="inlineStr">
        <is>
          <t xml:space="preserve"> </t>
        </is>
      </c>
      <c r="C12" s="5" t="n">
        <v>2525</v>
      </c>
      <c r="D12" s="5" t="n">
        <v>2525</v>
      </c>
      <c r="E12" s="5" t="n">
        <v>10099</v>
      </c>
      <c r="F12" s="5" t="n">
        <v>10099</v>
      </c>
      <c r="G12" s="4" t="inlineStr">
        <is>
          <t xml:space="preserve"> </t>
        </is>
      </c>
      <c r="H12" s="4" t="inlineStr">
        <is>
          <t xml:space="preserve"> </t>
        </is>
      </c>
    </row>
    <row r="13">
      <c r="A13" s="4" t="inlineStr">
        <is>
          <t>Remaining lease term</t>
        </is>
      </c>
      <c r="B13" s="4" t="inlineStr">
        <is>
          <t xml:space="preserve"> </t>
        </is>
      </c>
      <c r="C13" s="4" t="inlineStr">
        <is>
          <t>6 years 6 months 3 days</t>
        </is>
      </c>
      <c r="D13" s="4" t="inlineStr">
        <is>
          <t xml:space="preserve"> </t>
        </is>
      </c>
      <c r="E13" s="4" t="inlineStr">
        <is>
          <t>6 years 9 months 18 days</t>
        </is>
      </c>
      <c r="F13" s="4" t="inlineStr">
        <is>
          <t xml:space="preserve"> </t>
        </is>
      </c>
      <c r="G13" s="4" t="inlineStr">
        <is>
          <t xml:space="preserve"> </t>
        </is>
      </c>
      <c r="H13" s="4" t="inlineStr">
        <is>
          <t xml:space="preserve"> </t>
        </is>
      </c>
    </row>
    <row r="14">
      <c r="A14" s="4" t="inlineStr">
        <is>
          <t>Finance lease liability to be paid</t>
        </is>
      </c>
      <c r="B14" s="4" t="inlineStr">
        <is>
          <t xml:space="preserve"> </t>
        </is>
      </c>
      <c r="C14" s="5" t="n">
        <v>13693600</v>
      </c>
      <c r="D14" s="4" t="inlineStr">
        <is>
          <t xml:space="preserve"> </t>
        </is>
      </c>
      <c r="E14" s="5" t="n">
        <v>13693600</v>
      </c>
      <c r="F14" s="4" t="inlineStr">
        <is>
          <t xml:space="preserve"> </t>
        </is>
      </c>
      <c r="G14" s="4" t="inlineStr">
        <is>
          <t xml:space="preserve"> </t>
        </is>
      </c>
      <c r="H14" s="4" t="inlineStr">
        <is>
          <t xml:space="preserve"> </t>
        </is>
      </c>
    </row>
    <row r="15">
      <c r="A15" s="4" t="inlineStr">
        <is>
          <t>Imputed interest</t>
        </is>
      </c>
      <c r="B15" s="4" t="inlineStr">
        <is>
          <t xml:space="preserve"> </t>
        </is>
      </c>
      <c r="C15" s="6" t="n">
        <v>650101</v>
      </c>
      <c r="D15" s="4" t="inlineStr">
        <is>
          <t xml:space="preserve"> </t>
        </is>
      </c>
      <c r="E15" s="6" t="n">
        <v>650101</v>
      </c>
      <c r="F15" s="4" t="inlineStr">
        <is>
          <t xml:space="preserve"> </t>
        </is>
      </c>
      <c r="G15" s="4" t="inlineStr">
        <is>
          <t xml:space="preserve"> </t>
        </is>
      </c>
      <c r="H15" s="4" t="inlineStr">
        <is>
          <t xml:space="preserve"> </t>
        </is>
      </c>
    </row>
    <row r="16">
      <c r="A16" s="4" t="inlineStr">
        <is>
          <t>Operating lease income</t>
        </is>
      </c>
      <c r="B16" s="4" t="inlineStr">
        <is>
          <t xml:space="preserve"> </t>
        </is>
      </c>
      <c r="C16" s="6" t="n">
        <v>54625</v>
      </c>
      <c r="D16" s="5" t="n">
        <v>48500</v>
      </c>
      <c r="E16" s="5" t="n">
        <v>228123</v>
      </c>
      <c r="F16" s="5" t="n">
        <v>201700</v>
      </c>
      <c r="G16" s="4" t="inlineStr">
        <is>
          <t xml:space="preserve"> </t>
        </is>
      </c>
      <c r="H16" s="4" t="inlineStr">
        <is>
          <t xml:space="preserve"> </t>
        </is>
      </c>
    </row>
    <row r="17">
      <c r="A17" s="4" t="inlineStr">
        <is>
          <t>License agreements | LINICO Corpo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essor,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angible assets - Intellectual prope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622488</v>
      </c>
    </row>
    <row r="20">
      <c r="A20" s="4" t="inlineStr">
        <is>
          <t>LINICO Corpo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essor,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QMS lease agreement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2 years</t>
        </is>
      </c>
    </row>
    <row r="23">
      <c r="A23" s="4" t="inlineStr">
        <is>
          <t>Lessee, industrial lease, rental payments, first twelve month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68000</v>
      </c>
    </row>
    <row r="24">
      <c r="A24" s="4" t="inlineStr">
        <is>
          <t>Lessee, industrial lease, rental payments, between nineteen and twenty four month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0640</v>
      </c>
    </row>
    <row r="25">
      <c r="A25" s="4" t="inlineStr">
        <is>
          <t>Property, plant and equipment, purchase price option, amount</t>
        </is>
      </c>
      <c r="B25" s="4" t="inlineStr">
        <is>
          <t xml:space="preserve"> </t>
        </is>
      </c>
      <c r="C25" s="6" t="n">
        <v>13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n refundable deposits</t>
        </is>
      </c>
      <c r="B26" s="4" t="inlineStr">
        <is>
          <t xml:space="preserve"> </t>
        </is>
      </c>
      <c r="C26" s="5" t="n">
        <v>14250000</v>
      </c>
      <c r="D26" s="4" t="inlineStr">
        <is>
          <t xml:space="preserve"> </t>
        </is>
      </c>
      <c r="E26" s="4" t="inlineStr">
        <is>
          <t xml:space="preserve"> </t>
        </is>
      </c>
      <c r="F26" s="4" t="inlineStr">
        <is>
          <t xml:space="preserve"> </t>
        </is>
      </c>
      <c r="G26" s="5" t="n">
        <v>1250000</v>
      </c>
      <c r="H26" s="4" t="inlineStr">
        <is>
          <t xml:space="preserve"> </t>
        </is>
      </c>
    </row>
    <row r="27">
      <c r="A27" s="4" t="inlineStr">
        <is>
          <t>LINICO Corporation | Purchase Option, Exercise Period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essor,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perty, plant and equipment, purchase price option,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4250000</v>
      </c>
    </row>
    <row r="30">
      <c r="A30" s="4" t="inlineStr">
        <is>
          <t>LINICO Corporation | Purchase Option Exercise Period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essor,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perty, plant and equipment, purchase price option,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5250000</v>
      </c>
    </row>
  </sheetData>
  <mergeCells count="3">
    <mergeCell ref="A1:A2"/>
    <mergeCell ref="C1:D1"/>
    <mergeCell ref="E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LEASES - Maturities of Lease Liabilities (Details) - USD ($)</t>
        </is>
      </c>
      <c r="B1" s="2" t="inlineStr">
        <is>
          <t>3 Months Ended</t>
        </is>
      </c>
      <c r="C1" s="2" t="inlineStr">
        <is>
          <t>12 Months Ended</t>
        </is>
      </c>
    </row>
    <row r="2">
      <c r="B2" s="2" t="inlineStr">
        <is>
          <t>Mar. 31, 2022</t>
        </is>
      </c>
      <c r="C2" s="2" t="inlineStr">
        <is>
          <t>Dec. 31, 2021</t>
        </is>
      </c>
    </row>
    <row r="3">
      <c r="A3" s="3" t="inlineStr">
        <is>
          <t>Lessee, Operating Lease, Liability, Payment, Due [Abstract]</t>
        </is>
      </c>
      <c r="B3" s="4" t="inlineStr">
        <is>
          <t xml:space="preserve"> </t>
        </is>
      </c>
      <c r="C3" s="4" t="inlineStr">
        <is>
          <t xml:space="preserve"> </t>
        </is>
      </c>
    </row>
    <row r="4">
      <c r="A4" s="4" t="inlineStr">
        <is>
          <t>2022</t>
        </is>
      </c>
      <c r="B4" s="5" t="n">
        <v>9950</v>
      </c>
      <c r="C4" s="5" t="n">
        <v>9650</v>
      </c>
    </row>
    <row r="5">
      <c r="A5" s="4" t="inlineStr">
        <is>
          <t>2023</t>
        </is>
      </c>
      <c r="B5" s="6" t="n">
        <v>10250</v>
      </c>
      <c r="C5" s="6" t="n">
        <v>9950</v>
      </c>
    </row>
    <row r="6">
      <c r="A6" s="4" t="inlineStr">
        <is>
          <t>2024</t>
        </is>
      </c>
      <c r="B6" s="6" t="n">
        <v>10550</v>
      </c>
      <c r="C6" s="6" t="n">
        <v>10250</v>
      </c>
    </row>
    <row r="7">
      <c r="A7" s="4" t="inlineStr">
        <is>
          <t>2025</t>
        </is>
      </c>
      <c r="B7" s="6" t="n">
        <v>10850</v>
      </c>
      <c r="C7" s="6" t="n">
        <v>10550</v>
      </c>
    </row>
    <row r="8">
      <c r="A8" s="4" t="inlineStr">
        <is>
          <t>Thereafter</t>
        </is>
      </c>
      <c r="B8" s="6" t="n">
        <v>20650</v>
      </c>
      <c r="C8" s="6" t="n">
        <v>31500</v>
      </c>
    </row>
    <row r="9">
      <c r="A9" s="4" t="inlineStr">
        <is>
          <t>Total lease payments</t>
        </is>
      </c>
      <c r="B9" s="6" t="n">
        <v>69500</v>
      </c>
      <c r="C9" s="6" t="n">
        <v>71900</v>
      </c>
    </row>
    <row r="10">
      <c r="A10" s="4" t="inlineStr">
        <is>
          <t>Less: Imputed interest at 11%</t>
        </is>
      </c>
      <c r="B10" s="6" t="n">
        <v>-20749</v>
      </c>
      <c r="C10" s="6" t="n">
        <v>-22109</v>
      </c>
    </row>
    <row r="11">
      <c r="A11" s="4" t="inlineStr">
        <is>
          <t>Present value of lease liabilities</t>
        </is>
      </c>
      <c r="B11" s="5" t="n">
        <v>48751</v>
      </c>
      <c r="C11" s="5" t="n">
        <v>49791</v>
      </c>
    </row>
    <row r="12">
      <c r="A12" s="4" t="inlineStr">
        <is>
          <t>Imputed interest</t>
        </is>
      </c>
      <c r="B12" s="10" t="n">
        <v>0.11</v>
      </c>
      <c r="C12" s="10" t="n">
        <v>0.11</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Schedule of Maturity of Minimum Lease Income (Details) - USD ($)</t>
        </is>
      </c>
      <c r="B1" s="2" t="inlineStr">
        <is>
          <t>Mar. 31, 2022</t>
        </is>
      </c>
      <c r="C1" s="2" t="inlineStr">
        <is>
          <t>Dec. 31, 2021</t>
        </is>
      </c>
    </row>
    <row r="2">
      <c r="A2" s="3" t="inlineStr">
        <is>
          <t>Leases [Abstract]</t>
        </is>
      </c>
      <c r="B2" s="4" t="inlineStr">
        <is>
          <t xml:space="preserve"> </t>
        </is>
      </c>
      <c r="C2" s="4" t="inlineStr">
        <is>
          <t xml:space="preserve"> </t>
        </is>
      </c>
    </row>
    <row r="3">
      <c r="A3" s="4" t="inlineStr">
        <is>
          <t>2021</t>
        </is>
      </c>
      <c r="B3" s="5" t="n">
        <v>166325</v>
      </c>
      <c r="C3" s="5" t="n">
        <v>180025</v>
      </c>
    </row>
    <row r="4">
      <c r="A4" s="4" t="inlineStr">
        <is>
          <t>2022</t>
        </is>
      </c>
      <c r="B4" s="6" t="n">
        <v>22725</v>
      </c>
      <c r="C4" s="6" t="n">
        <v>166325</v>
      </c>
    </row>
    <row r="5">
      <c r="A5" s="4" t="inlineStr">
        <is>
          <t>2023</t>
        </is>
      </c>
      <c r="B5" s="6" t="n">
        <v>96000</v>
      </c>
      <c r="C5" s="6" t="n">
        <v>22725</v>
      </c>
    </row>
    <row r="6">
      <c r="A6" s="4" t="inlineStr">
        <is>
          <t>2025</t>
        </is>
      </c>
      <c r="B6" s="6" t="n">
        <v>96000</v>
      </c>
      <c r="C6" s="6" t="n">
        <v>96000</v>
      </c>
    </row>
    <row r="7">
      <c r="A7" s="4" t="inlineStr">
        <is>
          <t>Thereafter</t>
        </is>
      </c>
      <c r="B7" s="6" t="n">
        <v>288000</v>
      </c>
      <c r="C7" s="6" t="n">
        <v>384000</v>
      </c>
    </row>
    <row r="8">
      <c r="A8" s="4" t="inlineStr">
        <is>
          <t>Total Minimum Lease Income</t>
        </is>
      </c>
      <c r="B8" s="5" t="n">
        <v>808500</v>
      </c>
      <c r="C8" s="5" t="n">
        <v>84907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OBLIGATIONS - Schedule of Long-Term Debt Obligations (Details) - USD ($)</t>
        </is>
      </c>
      <c r="B1" s="2" t="inlineStr">
        <is>
          <t>Dec. 31, 2022</t>
        </is>
      </c>
      <c r="C1" s="2" t="inlineStr">
        <is>
          <t>Mar. 31, 2022</t>
        </is>
      </c>
      <c r="D1" s="2" t="inlineStr">
        <is>
          <t>Dec. 31, 2021</t>
        </is>
      </c>
      <c r="E1" s="2" t="inlineStr">
        <is>
          <t>Dec. 15, 2021</t>
        </is>
      </c>
      <c r="F1" s="2" t="inlineStr">
        <is>
          <t>Dec. 31,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debt</t>
        </is>
      </c>
      <c r="B3" s="4" t="inlineStr">
        <is>
          <t xml:space="preserve"> </t>
        </is>
      </c>
      <c r="C3" s="4" t="inlineStr">
        <is>
          <t xml:space="preserve"> </t>
        </is>
      </c>
      <c r="D3" s="5" t="n">
        <v>5000000</v>
      </c>
      <c r="E3" s="4" t="inlineStr">
        <is>
          <t xml:space="preserve"> </t>
        </is>
      </c>
      <c r="F3" s="5" t="n">
        <v>3683748</v>
      </c>
    </row>
    <row r="4">
      <c r="A4" s="4" t="inlineStr">
        <is>
          <t>Less: debt discounts and issuance costs</t>
        </is>
      </c>
      <c r="B4" s="4" t="inlineStr">
        <is>
          <t xml:space="preserve"> </t>
        </is>
      </c>
      <c r="C4" s="5" t="n">
        <v>-470932</v>
      </c>
      <c r="D4" s="6" t="n">
        <v>-513744</v>
      </c>
      <c r="E4" s="4" t="inlineStr">
        <is>
          <t xml:space="preserve"> </t>
        </is>
      </c>
      <c r="F4" s="6" t="n">
        <v>-126043</v>
      </c>
    </row>
    <row r="5">
      <c r="A5" s="4" t="inlineStr">
        <is>
          <t>Total debt, net of discounts</t>
        </is>
      </c>
      <c r="B5" s="4" t="inlineStr">
        <is>
          <t xml:space="preserve"> </t>
        </is>
      </c>
      <c r="C5" s="6" t="n">
        <v>4529068</v>
      </c>
      <c r="D5" s="6" t="n">
        <v>4486256</v>
      </c>
      <c r="E5" s="4" t="inlineStr">
        <is>
          <t xml:space="preserve"> </t>
        </is>
      </c>
      <c r="F5" s="6" t="n">
        <v>3557705</v>
      </c>
    </row>
    <row r="6">
      <c r="A6" s="4" t="inlineStr">
        <is>
          <t>Less: current maturities</t>
        </is>
      </c>
      <c r="B6" s="4" t="inlineStr">
        <is>
          <t xml:space="preserve"> </t>
        </is>
      </c>
      <c r="C6" s="4" t="inlineStr">
        <is>
          <t xml:space="preserve"> </t>
        </is>
      </c>
      <c r="D6" s="6" t="n">
        <v>0</v>
      </c>
      <c r="E6" s="4" t="inlineStr">
        <is>
          <t xml:space="preserve"> </t>
        </is>
      </c>
      <c r="F6" s="6" t="n">
        <v>-3557705</v>
      </c>
    </row>
    <row r="7">
      <c r="A7" s="4" t="inlineStr">
        <is>
          <t>Long-term debt, net of discounts and issuance costs</t>
        </is>
      </c>
      <c r="B7" s="4" t="inlineStr">
        <is>
          <t xml:space="preserve"> </t>
        </is>
      </c>
      <c r="C7" s="6" t="n">
        <v>4529068</v>
      </c>
      <c r="D7" s="6" t="n">
        <v>4486256</v>
      </c>
      <c r="E7" s="4" t="inlineStr">
        <is>
          <t xml:space="preserve"> </t>
        </is>
      </c>
      <c r="F7" s="6" t="n">
        <v>0</v>
      </c>
    </row>
    <row r="8">
      <c r="A8" s="4" t="inlineStr">
        <is>
          <t>Note Payable (Caterpillar Financial Services) - 5.7% interes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debt</t>
        </is>
      </c>
      <c r="B10" s="4" t="inlineStr">
        <is>
          <t xml:space="preserve"> </t>
        </is>
      </c>
      <c r="C10" s="4" t="inlineStr">
        <is>
          <t xml:space="preserve"> </t>
        </is>
      </c>
      <c r="D10" s="6" t="n">
        <v>0</v>
      </c>
      <c r="E10" s="4" t="inlineStr">
        <is>
          <t xml:space="preserve"> </t>
        </is>
      </c>
      <c r="F10" s="6" t="n">
        <v>404373</v>
      </c>
    </row>
    <row r="11">
      <c r="A11" s="4" t="inlineStr">
        <is>
          <t>Interest rate</t>
        </is>
      </c>
      <c r="B11" s="11" t="n">
        <v>0.057</v>
      </c>
      <c r="C11" s="4" t="inlineStr">
        <is>
          <t xml:space="preserve"> </t>
        </is>
      </c>
      <c r="D11" s="4" t="inlineStr">
        <is>
          <t xml:space="preserve"> </t>
        </is>
      </c>
      <c r="E11" s="4" t="inlineStr">
        <is>
          <t xml:space="preserve"> </t>
        </is>
      </c>
      <c r="F11" s="4" t="inlineStr">
        <is>
          <t xml:space="preserve"> </t>
        </is>
      </c>
    </row>
    <row r="12">
      <c r="A12" s="4" t="inlineStr">
        <is>
          <t>Secured Debt | GHF Secured Promissory No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debt</t>
        </is>
      </c>
      <c r="B14" s="5" t="n">
        <v>5000000</v>
      </c>
      <c r="C14" s="5" t="n">
        <v>5000000</v>
      </c>
      <c r="D14" s="6" t="n">
        <v>5000000</v>
      </c>
      <c r="E14" s="5" t="n">
        <v>4550000</v>
      </c>
      <c r="F14" s="6" t="n">
        <v>0</v>
      </c>
    </row>
    <row r="15">
      <c r="A15" s="4" t="inlineStr">
        <is>
          <t>Interest rate</t>
        </is>
      </c>
      <c r="B15" s="10" t="n">
        <v>0.06</v>
      </c>
      <c r="C15" s="10" t="n">
        <v>0.06</v>
      </c>
      <c r="D15" s="4" t="inlineStr">
        <is>
          <t xml:space="preserve"> </t>
        </is>
      </c>
      <c r="E15" s="10" t="n">
        <v>0.06</v>
      </c>
      <c r="F15" s="4" t="inlineStr">
        <is>
          <t xml:space="preserve"> </t>
        </is>
      </c>
    </row>
    <row r="16">
      <c r="A16" s="4" t="inlineStr">
        <is>
          <t>Secured Debt | Georges Trust Unsecured Promissory Notes - 12% interest, due September 2021</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debt</t>
        </is>
      </c>
      <c r="B18" s="4" t="inlineStr">
        <is>
          <t xml:space="preserve"> </t>
        </is>
      </c>
      <c r="C18" s="4" t="inlineStr">
        <is>
          <t xml:space="preserve"> </t>
        </is>
      </c>
      <c r="D18" s="6" t="n">
        <v>0</v>
      </c>
      <c r="E18" s="4" t="inlineStr">
        <is>
          <t xml:space="preserve"> </t>
        </is>
      </c>
      <c r="F18" s="6" t="n">
        <v>1389014</v>
      </c>
    </row>
    <row r="19">
      <c r="A19" s="4" t="inlineStr">
        <is>
          <t>Interest rate</t>
        </is>
      </c>
      <c r="B19" s="10" t="n">
        <v>0.12</v>
      </c>
      <c r="C19" s="4" t="inlineStr">
        <is>
          <t xml:space="preserve"> </t>
        </is>
      </c>
      <c r="D19" s="4" t="inlineStr">
        <is>
          <t xml:space="preserve"> </t>
        </is>
      </c>
      <c r="E19" s="4" t="inlineStr">
        <is>
          <t xml:space="preserve"> </t>
        </is>
      </c>
      <c r="F19" s="4" t="inlineStr">
        <is>
          <t xml:space="preserve"> </t>
        </is>
      </c>
    </row>
    <row r="20">
      <c r="A20" s="4" t="inlineStr">
        <is>
          <t>Secured Debt | Concorde Trust Unsecured Promissory Notes - 12% interest, due September 202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debt</t>
        </is>
      </c>
      <c r="B22" s="4" t="inlineStr">
        <is>
          <t xml:space="preserve"> </t>
        </is>
      </c>
      <c r="C22" s="4" t="inlineStr">
        <is>
          <t xml:space="preserve"> </t>
        </is>
      </c>
      <c r="D22" s="6" t="n">
        <v>0</v>
      </c>
      <c r="E22" s="4" t="inlineStr">
        <is>
          <t xml:space="preserve"> </t>
        </is>
      </c>
      <c r="F22" s="6" t="n">
        <v>683263</v>
      </c>
    </row>
    <row r="23">
      <c r="A23" s="4" t="inlineStr">
        <is>
          <t>Interest rate</t>
        </is>
      </c>
      <c r="B23" s="10" t="n">
        <v>0.12</v>
      </c>
      <c r="C23" s="4" t="inlineStr">
        <is>
          <t xml:space="preserve"> </t>
        </is>
      </c>
      <c r="D23" s="4" t="inlineStr">
        <is>
          <t xml:space="preserve"> </t>
        </is>
      </c>
      <c r="E23" s="4" t="inlineStr">
        <is>
          <t xml:space="preserve"> </t>
        </is>
      </c>
      <c r="F23" s="4" t="inlineStr">
        <is>
          <t xml:space="preserve"> </t>
        </is>
      </c>
    </row>
    <row r="24">
      <c r="A24" s="4" t="inlineStr">
        <is>
          <t>Secured Debt | Bean Trust Unsecured Promissory Note - 12% interest, due September 202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debt</t>
        </is>
      </c>
      <c r="B26" s="4" t="inlineStr">
        <is>
          <t xml:space="preserve"> </t>
        </is>
      </c>
      <c r="C26" s="4" t="inlineStr">
        <is>
          <t xml:space="preserve"> </t>
        </is>
      </c>
      <c r="D26" s="6" t="n">
        <v>0</v>
      </c>
      <c r="E26" s="4" t="inlineStr">
        <is>
          <t xml:space="preserve"> </t>
        </is>
      </c>
      <c r="F26" s="6" t="n">
        <v>290386</v>
      </c>
    </row>
    <row r="27">
      <c r="A27" s="4" t="inlineStr">
        <is>
          <t>Interest rate</t>
        </is>
      </c>
      <c r="B27" s="10" t="n">
        <v>0.12</v>
      </c>
      <c r="C27" s="4" t="inlineStr">
        <is>
          <t xml:space="preserve"> </t>
        </is>
      </c>
      <c r="D27" s="4" t="inlineStr">
        <is>
          <t xml:space="preserve"> </t>
        </is>
      </c>
      <c r="E27" s="4" t="inlineStr">
        <is>
          <t xml:space="preserve"> </t>
        </is>
      </c>
      <c r="F27" s="4" t="inlineStr">
        <is>
          <t xml:space="preserve"> </t>
        </is>
      </c>
    </row>
    <row r="28">
      <c r="A28" s="4" t="inlineStr">
        <is>
          <t>Secured Debt | GHF Inc Unsecured Promissory Note - 12% interest, due September 2021</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debt</t>
        </is>
      </c>
      <c r="B30" s="4" t="inlineStr">
        <is>
          <t xml:space="preserve"> </t>
        </is>
      </c>
      <c r="C30" s="4" t="inlineStr">
        <is>
          <t xml:space="preserve"> </t>
        </is>
      </c>
      <c r="D30" s="5" t="n">
        <v>0</v>
      </c>
      <c r="E30" s="4" t="inlineStr">
        <is>
          <t xml:space="preserve"> </t>
        </is>
      </c>
      <c r="F30" s="5" t="n">
        <v>916712</v>
      </c>
    </row>
    <row r="31">
      <c r="A31" s="4" t="inlineStr">
        <is>
          <t>Interest rate</t>
        </is>
      </c>
      <c r="B31" s="10" t="n">
        <v>0.12</v>
      </c>
      <c r="C31" s="4" t="inlineStr">
        <is>
          <t xml:space="preserve"> </t>
        </is>
      </c>
      <c r="D31" s="4" t="inlineStr">
        <is>
          <t xml:space="preserve"> </t>
        </is>
      </c>
      <c r="E31" s="4" t="inlineStr">
        <is>
          <t xml:space="preserve"> </t>
        </is>
      </c>
      <c r="F31"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P81"/>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38"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38" customWidth="1" min="15" max="15"/>
    <col width="38" customWidth="1" min="16" max="16"/>
  </cols>
  <sheetData>
    <row r="1">
      <c r="A1" s="1" t="inlineStr">
        <is>
          <t>DEBT OBLIGATIONS - Narrative (Details)</t>
        </is>
      </c>
      <c r="K1" s="2" t="inlineStr">
        <is>
          <t>3 Months Ended</t>
        </is>
      </c>
      <c r="L1" s="2" t="inlineStr">
        <is>
          <t>12 Months Ended</t>
        </is>
      </c>
    </row>
    <row r="2">
      <c r="B2" s="2" t="inlineStr">
        <is>
          <t>Dec. 15, 2021 USD ($) tradingDay shares</t>
        </is>
      </c>
      <c r="C2" s="2" t="inlineStr">
        <is>
          <t>Mar. 04, 2021 USD ($)</t>
        </is>
      </c>
      <c r="D2" s="2" t="inlineStr">
        <is>
          <t>Oct. 09, 2020 USD ($)</t>
        </is>
      </c>
      <c r="E2" s="2" t="inlineStr">
        <is>
          <t>Oct. 05, 2020 USD ($)</t>
        </is>
      </c>
      <c r="F2" s="2" t="inlineStr">
        <is>
          <t>Oct. 01, 2020 USD ($) promissory_note</t>
        </is>
      </c>
      <c r="G2" s="2" t="inlineStr">
        <is>
          <t>Aug. 11, 2020 USD ($)</t>
        </is>
      </c>
      <c r="H2" s="2" t="inlineStr">
        <is>
          <t>Jun. 29, 2020 USD ($)</t>
        </is>
      </c>
      <c r="I2" s="2" t="inlineStr">
        <is>
          <t>Jan. 13, 2017 USD ($)</t>
        </is>
      </c>
      <c r="J2" s="2" t="inlineStr">
        <is>
          <t>Jun. 27, 2016 USD ($)</t>
        </is>
      </c>
      <c r="K2" s="2" t="inlineStr">
        <is>
          <t>Mar. 31, 2022 USD ($)</t>
        </is>
      </c>
      <c r="L2" s="2" t="inlineStr">
        <is>
          <t>Dec. 31, 2021 USD ($)</t>
        </is>
      </c>
      <c r="M2" s="2" t="inlineStr">
        <is>
          <t>Dec. 31, 2020 USD ($)</t>
        </is>
      </c>
      <c r="N2" s="2" t="inlineStr">
        <is>
          <t>Dec. 31, 2022 USD ($)</t>
        </is>
      </c>
      <c r="O2" s="2" t="inlineStr">
        <is>
          <t>Dec. 04, 2020 USD ($) promissory_note</t>
        </is>
      </c>
      <c r="P2" s="2" t="inlineStr">
        <is>
          <t>Aug. 06, 2020 USD ($) promissory_note</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000000</v>
      </c>
      <c r="M4" s="5" t="n">
        <v>3683748</v>
      </c>
      <c r="N4" s="4" t="inlineStr">
        <is>
          <t xml:space="preserve"> </t>
        </is>
      </c>
      <c r="O4" s="4" t="inlineStr">
        <is>
          <t xml:space="preserve"> </t>
        </is>
      </c>
      <c r="P4" s="4" t="inlineStr">
        <is>
          <t xml:space="preserve"> </t>
        </is>
      </c>
    </row>
    <row r="5">
      <c r="A5" s="4" t="inlineStr">
        <is>
          <t>Debt discou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71289</v>
      </c>
      <c r="M5" s="6" t="n">
        <v>66868</v>
      </c>
      <c r="N5" s="4" t="inlineStr">
        <is>
          <t xml:space="preserve"> </t>
        </is>
      </c>
      <c r="O5" s="4" t="inlineStr">
        <is>
          <t xml:space="preserve"> </t>
        </is>
      </c>
      <c r="P5" s="4" t="inlineStr">
        <is>
          <t xml:space="preserve"> </t>
        </is>
      </c>
    </row>
    <row r="6">
      <c r="A6" s="4" t="inlineStr">
        <is>
          <t>Warrants, right to purchase number(in shares) | shares</t>
        </is>
      </c>
      <c r="B6" s="6" t="n">
        <v>1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Warrant exercise price percentage one</t>
        </is>
      </c>
      <c r="B7" s="10" t="n">
        <v>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Warrant exercisable, threshold days | tradingDay</t>
        </is>
      </c>
      <c r="B8" s="6" t="n">
        <v>2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Warrant exercise price percentage two</t>
        </is>
      </c>
      <c r="B9" s="10" t="n">
        <v>1.3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Warrant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70879</v>
      </c>
      <c r="L10" s="6" t="n">
        <v>70879</v>
      </c>
      <c r="M10" s="4" t="inlineStr">
        <is>
          <t xml:space="preserve"> </t>
        </is>
      </c>
      <c r="N10" s="4" t="inlineStr">
        <is>
          <t xml:space="preserve"> </t>
        </is>
      </c>
      <c r="O10" s="4" t="inlineStr">
        <is>
          <t xml:space="preserve"> </t>
        </is>
      </c>
      <c r="P10" s="4" t="inlineStr">
        <is>
          <t xml:space="preserve"> </t>
        </is>
      </c>
    </row>
    <row r="11">
      <c r="A11" s="4" t="inlineStr">
        <is>
          <t>Interest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39213</v>
      </c>
      <c r="M11" s="6" t="n">
        <v>223543</v>
      </c>
      <c r="N11" s="4" t="inlineStr">
        <is>
          <t xml:space="preserve"> </t>
        </is>
      </c>
      <c r="O11" s="4" t="inlineStr">
        <is>
          <t xml:space="preserve"> </t>
        </is>
      </c>
      <c r="P11" s="4" t="inlineStr">
        <is>
          <t xml:space="preserve"> </t>
        </is>
      </c>
    </row>
    <row r="12">
      <c r="A12" s="4"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4529068</v>
      </c>
      <c r="L12" s="6" t="n">
        <v>4486256</v>
      </c>
      <c r="M12" s="6" t="n">
        <v>3557705</v>
      </c>
      <c r="N12" s="4" t="inlineStr">
        <is>
          <t xml:space="preserve"> </t>
        </is>
      </c>
      <c r="O12" s="4" t="inlineStr">
        <is>
          <t xml:space="preserve"> </t>
        </is>
      </c>
      <c r="P12" s="4" t="inlineStr">
        <is>
          <t xml:space="preserve"> </t>
        </is>
      </c>
    </row>
    <row r="13">
      <c r="A13" s="4" t="inlineStr">
        <is>
          <t>Accrued 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2329</v>
      </c>
      <c r="M13" s="6" t="n">
        <v>0</v>
      </c>
      <c r="N13" s="4" t="inlineStr">
        <is>
          <t xml:space="preserve"> </t>
        </is>
      </c>
      <c r="O13" s="4" t="inlineStr">
        <is>
          <t xml:space="preserve"> </t>
        </is>
      </c>
      <c r="P13" s="4" t="inlineStr">
        <is>
          <t xml:space="preserve"> </t>
        </is>
      </c>
    </row>
    <row r="14">
      <c r="A14" s="4" t="inlineStr">
        <is>
          <t>Account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ccrued 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31700</v>
      </c>
      <c r="M16" s="4" t="inlineStr">
        <is>
          <t xml:space="preserve"> </t>
        </is>
      </c>
      <c r="N16" s="4" t="inlineStr">
        <is>
          <t xml:space="preserve"> </t>
        </is>
      </c>
      <c r="O16" s="4" t="inlineStr">
        <is>
          <t xml:space="preserve"> </t>
        </is>
      </c>
      <c r="P16" s="4" t="inlineStr">
        <is>
          <t xml:space="preserve"> </t>
        </is>
      </c>
    </row>
    <row r="17">
      <c r="A17" s="4" t="inlineStr">
        <is>
          <t>GHF Secured Promissory Note | 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Total debt</t>
        </is>
      </c>
      <c r="B19" s="5" t="n">
        <v>45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5000000</v>
      </c>
      <c r="L19" s="6" t="n">
        <v>5000000</v>
      </c>
      <c r="M19" s="6" t="n">
        <v>0</v>
      </c>
      <c r="N19" s="5" t="n">
        <v>5000000</v>
      </c>
      <c r="O19" s="4" t="inlineStr">
        <is>
          <t xml:space="preserve"> </t>
        </is>
      </c>
      <c r="P19" s="4" t="inlineStr">
        <is>
          <t xml:space="preserve"> </t>
        </is>
      </c>
    </row>
    <row r="20">
      <c r="A20" s="4" t="inlineStr">
        <is>
          <t>Debt discounts</t>
        </is>
      </c>
      <c r="B20" s="5" t="n">
        <v>4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42812</v>
      </c>
      <c r="L20" s="6" t="n">
        <v>450000</v>
      </c>
      <c r="M20" s="4" t="inlineStr">
        <is>
          <t xml:space="preserve"> </t>
        </is>
      </c>
      <c r="N20" s="4" t="inlineStr">
        <is>
          <t xml:space="preserve"> </t>
        </is>
      </c>
      <c r="O20" s="4" t="inlineStr">
        <is>
          <t xml:space="preserve"> </t>
        </is>
      </c>
      <c r="P20" s="4" t="inlineStr">
        <is>
          <t xml:space="preserve"> </t>
        </is>
      </c>
    </row>
    <row r="21">
      <c r="A21" s="4" t="inlineStr">
        <is>
          <t>Interest rate</t>
        </is>
      </c>
      <c r="B21" s="10" t="n">
        <v>0.0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0" t="n">
        <v>0.06</v>
      </c>
      <c r="L21" s="4" t="inlineStr">
        <is>
          <t xml:space="preserve"> </t>
        </is>
      </c>
      <c r="M21" s="4" t="inlineStr">
        <is>
          <t xml:space="preserve"> </t>
        </is>
      </c>
      <c r="N21" s="10" t="n">
        <v>0.06</v>
      </c>
      <c r="O21" s="4" t="inlineStr">
        <is>
          <t xml:space="preserve"> </t>
        </is>
      </c>
      <c r="P21" s="4" t="inlineStr">
        <is>
          <t xml:space="preserve"> </t>
        </is>
      </c>
    </row>
    <row r="22">
      <c r="A22" s="4" t="inlineStr">
        <is>
          <t>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86301</v>
      </c>
      <c r="L22" s="6" t="n">
        <v>19720</v>
      </c>
      <c r="M22" s="4" t="inlineStr">
        <is>
          <t xml:space="preserve"> </t>
        </is>
      </c>
      <c r="N22" s="4" t="inlineStr">
        <is>
          <t xml:space="preserve"> </t>
        </is>
      </c>
      <c r="O22" s="4" t="inlineStr">
        <is>
          <t xml:space="preserve"> </t>
        </is>
      </c>
      <c r="P22" s="4" t="inlineStr">
        <is>
          <t xml:space="preserve"> </t>
        </is>
      </c>
    </row>
    <row r="23">
      <c r="A23" s="4" t="inlineStr">
        <is>
          <t>Principal amount</t>
        </is>
      </c>
      <c r="B23" s="5" t="n">
        <v>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romissory Notes Georges Concorde And Be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ebt discounts</t>
        </is>
      </c>
      <c r="B26" s="4" t="inlineStr">
        <is>
          <t xml:space="preserve"> </t>
        </is>
      </c>
      <c r="C26" s="4" t="inlineStr">
        <is>
          <t xml:space="preserve"> </t>
        </is>
      </c>
      <c r="D26" s="5" t="n">
        <v>4716</v>
      </c>
      <c r="E26" s="5" t="n">
        <v>1514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0</v>
      </c>
      <c r="N27" s="4" t="inlineStr">
        <is>
          <t xml:space="preserve"> </t>
        </is>
      </c>
      <c r="O27" s="4" t="inlineStr">
        <is>
          <t xml:space="preserve"> </t>
        </is>
      </c>
      <c r="P27" s="4" t="inlineStr">
        <is>
          <t xml:space="preserve"> </t>
        </is>
      </c>
    </row>
    <row r="28">
      <c r="A28" s="4" t="inlineStr">
        <is>
          <t>Principal payment, debt amount</t>
        </is>
      </c>
      <c r="B28" s="4" t="inlineStr">
        <is>
          <t xml:space="preserve"> </t>
        </is>
      </c>
      <c r="C28" s="4" t="inlineStr">
        <is>
          <t xml:space="preserve"> </t>
        </is>
      </c>
      <c r="D28" s="6" t="n">
        <v>500000</v>
      </c>
      <c r="E28" s="5" t="n">
        <v>17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omissory Notes Georges Concorde And Bean | Un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ebt discou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225000</v>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10" t="n">
        <v>0.12</v>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4475000</v>
      </c>
    </row>
    <row r="34">
      <c r="A34" s="4" t="inlineStr">
        <is>
          <t>Number of promissory notes | promissory_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3</v>
      </c>
    </row>
    <row r="35">
      <c r="A35" s="4" t="inlineStr">
        <is>
          <t>Long-term debt</t>
        </is>
      </c>
      <c r="B35" s="4" t="inlineStr">
        <is>
          <t xml:space="preserve"> </t>
        </is>
      </c>
      <c r="C35" s="4" t="inlineStr">
        <is>
          <t xml:space="preserve"> </t>
        </is>
      </c>
      <c r="D35" s="5" t="n">
        <v>19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ncorde Trust Unsecured Promissory Notes - 12% interest, due September 2021 | 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Total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0</v>
      </c>
      <c r="M38" s="6" t="n">
        <v>683263</v>
      </c>
      <c r="N38" s="4" t="inlineStr">
        <is>
          <t xml:space="preserve"> </t>
        </is>
      </c>
      <c r="O38" s="4" t="inlineStr">
        <is>
          <t xml:space="preserve"> </t>
        </is>
      </c>
      <c r="P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10" t="n">
        <v>0.12</v>
      </c>
      <c r="O39" s="4" t="inlineStr">
        <is>
          <t xml:space="preserve"> </t>
        </is>
      </c>
      <c r="P39" s="4" t="inlineStr">
        <is>
          <t xml:space="preserve"> </t>
        </is>
      </c>
    </row>
    <row r="40">
      <c r="A40" s="4" t="inlineStr">
        <is>
          <t>Concorde Trust Unsecured Promissory Notes - 12% interest, due September 2021 | Un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5" t="n">
        <v>368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umber of promissory notes | promissory_note</t>
        </is>
      </c>
      <c r="B43" s="4" t="inlineStr">
        <is>
          <t xml:space="preserve"> </t>
        </is>
      </c>
      <c r="C43" s="4" t="inlineStr">
        <is>
          <t xml:space="preserve"> </t>
        </is>
      </c>
      <c r="D43" s="4" t="inlineStr">
        <is>
          <t xml:space="preserve"> </t>
        </is>
      </c>
      <c r="E43" s="4" t="inlineStr">
        <is>
          <t xml:space="preserve"> </t>
        </is>
      </c>
      <c r="F43" s="6" t="n">
        <v>2</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Georges Trust Unsecured Promissory Notes - 12% interest, due September 2021 | 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Total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0</v>
      </c>
      <c r="M46" s="6" t="n">
        <v>1389014</v>
      </c>
      <c r="N46" s="4" t="inlineStr">
        <is>
          <t xml:space="preserve"> </t>
        </is>
      </c>
      <c r="O46" s="4" t="inlineStr">
        <is>
          <t xml:space="preserve"> </t>
        </is>
      </c>
      <c r="P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10" t="n">
        <v>0.12</v>
      </c>
      <c r="O47" s="4" t="inlineStr">
        <is>
          <t xml:space="preserve"> </t>
        </is>
      </c>
      <c r="P47" s="4" t="inlineStr">
        <is>
          <t xml:space="preserve"> </t>
        </is>
      </c>
    </row>
    <row r="48">
      <c r="A48" s="4" t="inlineStr">
        <is>
          <t>Georges Trust Unsecured Promissory Notes - 12% interest, due September 2021 | Un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rincipal amount</t>
        </is>
      </c>
      <c r="B50" s="4" t="inlineStr">
        <is>
          <t xml:space="preserve"> </t>
        </is>
      </c>
      <c r="C50" s="4" t="inlineStr">
        <is>
          <t xml:space="preserve"> </t>
        </is>
      </c>
      <c r="D50" s="4" t="inlineStr">
        <is>
          <t xml:space="preserve"> </t>
        </is>
      </c>
      <c r="E50" s="4" t="inlineStr">
        <is>
          <t xml:space="preserve"> </t>
        </is>
      </c>
      <c r="F50" s="5" t="n">
        <v>304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Revised Promissory Note Concorde Trust | Unsecured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rincipal amount</t>
        </is>
      </c>
      <c r="B53" s="4" t="inlineStr">
        <is>
          <t xml:space="preserve"> </t>
        </is>
      </c>
      <c r="C53" s="4" t="inlineStr">
        <is>
          <t xml:space="preserve"> </t>
        </is>
      </c>
      <c r="D53" s="4" t="inlineStr">
        <is>
          <t xml:space="preserve"> </t>
        </is>
      </c>
      <c r="E53" s="4" t="inlineStr">
        <is>
          <t xml:space="preserve"> </t>
        </is>
      </c>
      <c r="F53" s="6" t="n">
        <v>64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romissory note Jolcov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bt discounts</t>
        </is>
      </c>
      <c r="B56" s="4" t="inlineStr">
        <is>
          <t xml:space="preserve"> </t>
        </is>
      </c>
      <c r="C56" s="5" t="n">
        <v>100000</v>
      </c>
      <c r="D56" s="4" t="inlineStr">
        <is>
          <t xml:space="preserve"> </t>
        </is>
      </c>
      <c r="E56" s="4" t="inlineStr">
        <is>
          <t xml:space="preserve"> </t>
        </is>
      </c>
      <c r="F56" s="6" t="n">
        <v>1216</v>
      </c>
      <c r="G56" s="4" t="inlineStr">
        <is>
          <t xml:space="preserve"> </t>
        </is>
      </c>
      <c r="H56" s="4" t="inlineStr">
        <is>
          <t xml:space="preserve"> </t>
        </is>
      </c>
      <c r="I56" s="4" t="inlineStr">
        <is>
          <t xml:space="preserve"> </t>
        </is>
      </c>
      <c r="J56" s="4" t="inlineStr">
        <is>
          <t xml:space="preserve"> </t>
        </is>
      </c>
      <c r="K56" s="6" t="n">
        <v>71289</v>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rincipal payment, debt amount</t>
        </is>
      </c>
      <c r="B57" s="4" t="inlineStr">
        <is>
          <t xml:space="preserve"> </t>
        </is>
      </c>
      <c r="C57" s="6" t="n">
        <v>3100000</v>
      </c>
      <c r="D57" s="4" t="inlineStr">
        <is>
          <t xml:space="preserve"> </t>
        </is>
      </c>
      <c r="E57" s="4" t="inlineStr">
        <is>
          <t xml:space="preserve"> </t>
        </is>
      </c>
      <c r="F57" s="6" t="n">
        <v>15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Interest payments</t>
        </is>
      </c>
      <c r="B58" s="4" t="inlineStr">
        <is>
          <t xml:space="preserve"> </t>
        </is>
      </c>
      <c r="C58" s="4" t="inlineStr">
        <is>
          <t xml:space="preserve"> </t>
        </is>
      </c>
      <c r="D58" s="4" t="inlineStr">
        <is>
          <t xml:space="preserve"> </t>
        </is>
      </c>
      <c r="E58" s="4" t="inlineStr">
        <is>
          <t xml:space="preserve"> </t>
        </is>
      </c>
      <c r="F58" s="6" t="n">
        <v>2876</v>
      </c>
      <c r="G58" s="4" t="inlineStr">
        <is>
          <t xml:space="preserve"> </t>
        </is>
      </c>
      <c r="H58" s="4" t="inlineStr">
        <is>
          <t xml:space="preserve"> </t>
        </is>
      </c>
      <c r="I58" s="4" t="inlineStr">
        <is>
          <t xml:space="preserve"> </t>
        </is>
      </c>
      <c r="J58" s="4" t="inlineStr">
        <is>
          <t xml:space="preserve"> </t>
        </is>
      </c>
      <c r="K58" s="5" t="n">
        <v>139213</v>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rincipal payment amount</t>
        </is>
      </c>
      <c r="B59" s="4" t="inlineStr">
        <is>
          <t xml:space="preserve"> </t>
        </is>
      </c>
      <c r="C59" s="4" t="inlineStr">
        <is>
          <t xml:space="preserve"> </t>
        </is>
      </c>
      <c r="D59" s="4" t="inlineStr">
        <is>
          <t xml:space="preserve"> </t>
        </is>
      </c>
      <c r="E59" s="4" t="inlineStr">
        <is>
          <t xml:space="preserve"> </t>
        </is>
      </c>
      <c r="F59" s="5" t="n">
        <v>151216</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romissory Note George Trust and GHF Inc | Unsecured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Debt discou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59589</v>
      </c>
      <c r="P62" s="4" t="inlineStr">
        <is>
          <t xml:space="preserve"> </t>
        </is>
      </c>
    </row>
    <row r="63">
      <c r="A63" s="4" t="inlineStr">
        <is>
          <t>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10" t="n">
        <v>0.12</v>
      </c>
      <c r="P63" s="4" t="inlineStr">
        <is>
          <t xml:space="preserve"> </t>
        </is>
      </c>
    </row>
    <row r="64">
      <c r="A64" s="4" t="inlineStr">
        <is>
          <t>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1309589</v>
      </c>
      <c r="P64" s="4" t="inlineStr">
        <is>
          <t xml:space="preserve"> </t>
        </is>
      </c>
    </row>
    <row r="65">
      <c r="A65" s="4" t="inlineStr">
        <is>
          <t>Number of promissory notes | promissory_no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2</v>
      </c>
      <c r="P65" s="4" t="inlineStr">
        <is>
          <t xml:space="preserve"> </t>
        </is>
      </c>
    </row>
    <row r="66">
      <c r="A66" s="4" t="inlineStr">
        <is>
          <t>Senior Secured Debenture G F Comstock2 L P | Secured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Total debt</t>
        </is>
      </c>
      <c r="B68" s="4" t="inlineStr">
        <is>
          <t xml:space="preserve"> </t>
        </is>
      </c>
      <c r="C68" s="4" t="inlineStr">
        <is>
          <t xml:space="preserve"> </t>
        </is>
      </c>
      <c r="D68" s="4" t="inlineStr">
        <is>
          <t xml:space="preserve"> </t>
        </is>
      </c>
      <c r="E68" s="4" t="inlineStr">
        <is>
          <t xml:space="preserve"> </t>
        </is>
      </c>
      <c r="F68" s="4" t="inlineStr">
        <is>
          <t xml:space="preserve"> </t>
        </is>
      </c>
      <c r="G68" s="5" t="n">
        <v>40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Debt discou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60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0700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Interest pay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400000</v>
      </c>
      <c r="N71" s="4" t="inlineStr">
        <is>
          <t xml:space="preserve"> </t>
        </is>
      </c>
      <c r="O71" s="4" t="inlineStr">
        <is>
          <t xml:space="preserve"> </t>
        </is>
      </c>
      <c r="P71" s="4" t="inlineStr">
        <is>
          <t xml:space="preserve"> </t>
        </is>
      </c>
    </row>
    <row r="72">
      <c r="A72" s="4" t="inlineStr">
        <is>
          <t>Debt issuance co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50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Early repayment, make whole pay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70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Remaining balance of make whole obligation</t>
        </is>
      </c>
      <c r="B74" s="4" t="inlineStr">
        <is>
          <t xml:space="preserve"> </t>
        </is>
      </c>
      <c r="C74" s="4" t="inlineStr">
        <is>
          <t xml:space="preserve"> </t>
        </is>
      </c>
      <c r="D74" s="4" t="inlineStr">
        <is>
          <t xml:space="preserve"> </t>
        </is>
      </c>
      <c r="E74" s="4" t="inlineStr">
        <is>
          <t xml:space="preserve"> </t>
        </is>
      </c>
      <c r="F74" s="4" t="inlineStr">
        <is>
          <t xml:space="preserve"> </t>
        </is>
      </c>
      <c r="G74" s="6" t="n">
        <v>20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Loss on early retirement of debt</t>
        </is>
      </c>
      <c r="B75" s="4" t="inlineStr">
        <is>
          <t xml:space="preserve"> </t>
        </is>
      </c>
      <c r="C75" s="4" t="inlineStr">
        <is>
          <t xml:space="preserve"> </t>
        </is>
      </c>
      <c r="D75" s="4" t="inlineStr">
        <is>
          <t xml:space="preserve"> </t>
        </is>
      </c>
      <c r="E75" s="4" t="inlineStr">
        <is>
          <t xml:space="preserve"> </t>
        </is>
      </c>
      <c r="F75" s="4" t="inlineStr">
        <is>
          <t xml:space="preserve"> </t>
        </is>
      </c>
      <c r="G75" s="5" t="n">
        <v>51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Interest expense reimburs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300000</v>
      </c>
      <c r="N76" s="4" t="inlineStr">
        <is>
          <t xml:space="preserve"> </t>
        </is>
      </c>
      <c r="O76" s="4" t="inlineStr">
        <is>
          <t xml:space="preserve"> </t>
        </is>
      </c>
      <c r="P76" s="4" t="inlineStr">
        <is>
          <t xml:space="preserve"> </t>
        </is>
      </c>
    </row>
    <row r="77">
      <c r="A77" s="4" t="inlineStr">
        <is>
          <t>Caterpillar Equipment Facility and Capital Lea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11" t="n">
        <v>0.057</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Periodic installments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37817</v>
      </c>
      <c r="I80" s="4" t="inlineStr">
        <is>
          <t xml:space="preserve"> </t>
        </is>
      </c>
      <c r="J80" s="5" t="n">
        <v>2957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Repayments of long-term debt</t>
        </is>
      </c>
      <c r="B81" s="4" t="inlineStr">
        <is>
          <t xml:space="preserve"> </t>
        </is>
      </c>
      <c r="C81" s="5" t="n">
        <v>29617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sheetData>
  <mergeCells count="2">
    <mergeCell ref="A1:A2"/>
    <mergeCell ref="L1:M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4" customWidth="1" min="1" max="1"/>
    <col width="14" customWidth="1" min="2" max="2"/>
    <col width="15" customWidth="1" min="3" max="3"/>
    <col width="16" customWidth="1" min="4" max="4"/>
    <col width="14" customWidth="1" min="5" max="5"/>
    <col width="14" customWidth="1" min="6" max="6"/>
  </cols>
  <sheetData>
    <row r="1">
      <c r="A1" s="1" t="inlineStr">
        <is>
          <t>LONG-TERM RECLAMATION LIABILITY - Narrative (Details) - USD ($)</t>
        </is>
      </c>
      <c r="C1" s="2" t="inlineStr">
        <is>
          <t>3 Months Ended</t>
        </is>
      </c>
      <c r="D1" s="2" t="inlineStr">
        <is>
          <t>12 Months Ended</t>
        </is>
      </c>
    </row>
    <row r="2">
      <c r="B2" s="2" t="inlineStr">
        <is>
          <t>Jan. 01, 2021</t>
        </is>
      </c>
      <c r="C2" s="2" t="inlineStr">
        <is>
          <t>Mar. 31, 2022</t>
        </is>
      </c>
      <c r="D2" s="2" t="inlineStr">
        <is>
          <t>Dec. 31, 2021</t>
        </is>
      </c>
      <c r="E2" s="2" t="inlineStr">
        <is>
          <t>Dec. 31, 2020</t>
        </is>
      </c>
      <c r="F2" s="2" t="inlineStr">
        <is>
          <t>Dec. 31, 2019</t>
        </is>
      </c>
    </row>
    <row r="3">
      <c r="A3" s="3" t="inlineStr">
        <is>
          <t>Regulatory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long-term liability</t>
        </is>
      </c>
      <c r="B4" s="4" t="inlineStr">
        <is>
          <t xml:space="preserve"> </t>
        </is>
      </c>
      <c r="C4" s="5" t="n">
        <v>6470156</v>
      </c>
      <c r="D4" s="5" t="n">
        <v>5445672</v>
      </c>
      <c r="E4" s="5" t="n">
        <v>6054919</v>
      </c>
      <c r="F4" s="5" t="n">
        <v>6034208</v>
      </c>
    </row>
    <row r="5">
      <c r="A5" s="4" t="inlineStr">
        <is>
          <t>Reduction of obligation due to extension of time</t>
        </is>
      </c>
      <c r="B5" s="4" t="inlineStr">
        <is>
          <t xml:space="preserve"> </t>
        </is>
      </c>
      <c r="C5" s="4" t="inlineStr">
        <is>
          <t xml:space="preserve"> </t>
        </is>
      </c>
      <c r="D5" s="5" t="n">
        <v>-926434</v>
      </c>
      <c r="E5" s="6" t="n">
        <v>0</v>
      </c>
      <c r="F5" s="4" t="inlineStr">
        <is>
          <t xml:space="preserve"> </t>
        </is>
      </c>
    </row>
    <row r="6">
      <c r="A6" s="4" t="inlineStr">
        <is>
          <t>Discount rate</t>
        </is>
      </c>
      <c r="B6" s="4" t="inlineStr">
        <is>
          <t xml:space="preserve"> </t>
        </is>
      </c>
      <c r="C6" s="4" t="inlineStr">
        <is>
          <t xml:space="preserve"> </t>
        </is>
      </c>
      <c r="D6" s="11" t="n">
        <v>0.0602</v>
      </c>
      <c r="E6" s="4" t="inlineStr">
        <is>
          <t xml:space="preserve"> </t>
        </is>
      </c>
      <c r="F6" s="4" t="inlineStr">
        <is>
          <t xml:space="preserve"> </t>
        </is>
      </c>
    </row>
    <row r="7">
      <c r="A7" s="4" t="inlineStr">
        <is>
          <t>Reduction of obligation</t>
        </is>
      </c>
      <c r="B7" s="4" t="inlineStr">
        <is>
          <t xml:space="preserve"> </t>
        </is>
      </c>
      <c r="C7" s="4" t="inlineStr">
        <is>
          <t xml:space="preserve"> </t>
        </is>
      </c>
      <c r="D7" s="5" t="n">
        <v>926434</v>
      </c>
      <c r="E7" s="5" t="n">
        <v>0</v>
      </c>
      <c r="F7" s="4" t="inlineStr">
        <is>
          <t xml:space="preserve"> </t>
        </is>
      </c>
    </row>
    <row r="8">
      <c r="A8" s="4" t="inlineStr">
        <is>
          <t>Adjustment in excess of the net retirement obligation asset</t>
        </is>
      </c>
      <c r="B8" s="4" t="inlineStr">
        <is>
          <t xml:space="preserve"> </t>
        </is>
      </c>
      <c r="C8" s="4" t="inlineStr">
        <is>
          <t xml:space="preserve"> </t>
        </is>
      </c>
      <c r="D8" s="5" t="n">
        <v>-57963</v>
      </c>
      <c r="E8" s="4" t="inlineStr">
        <is>
          <t xml:space="preserve"> </t>
        </is>
      </c>
      <c r="F8" s="4" t="inlineStr">
        <is>
          <t xml:space="preserve"> </t>
        </is>
      </c>
    </row>
    <row r="9">
      <c r="A9" s="4" t="inlineStr">
        <is>
          <t>Downward adjustment in retirement asset obligation</t>
        </is>
      </c>
      <c r="B9" s="5" t="n">
        <v>926434</v>
      </c>
      <c r="C9" s="4" t="inlineStr">
        <is>
          <t xml:space="preserve"> </t>
        </is>
      </c>
      <c r="D9" s="4" t="inlineStr">
        <is>
          <t xml:space="preserve"> </t>
        </is>
      </c>
      <c r="E9" s="4" t="inlineStr">
        <is>
          <t xml:space="preserve"> </t>
        </is>
      </c>
      <c r="F9" s="4" t="inlineStr">
        <is>
          <t xml:space="preserve"> </t>
        </is>
      </c>
    </row>
    <row r="10">
      <c r="A10" s="4" t="inlineStr">
        <is>
          <t>Other Incom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gulatory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ownward adjustment in retirement asset obligation</t>
        </is>
      </c>
      <c r="B12" s="5" t="n">
        <v>868471</v>
      </c>
      <c r="C12" s="4" t="inlineStr">
        <is>
          <t xml:space="preserve"> </t>
        </is>
      </c>
      <c r="D12" s="4" t="inlineStr">
        <is>
          <t xml:space="preserve"> </t>
        </is>
      </c>
      <c r="E12" s="4" t="inlineStr">
        <is>
          <t xml:space="preserve"> </t>
        </is>
      </c>
      <c r="F12" s="4" t="inlineStr">
        <is>
          <t xml:space="preserve"> </t>
        </is>
      </c>
    </row>
  </sheetData>
  <mergeCells count="2">
    <mergeCell ref="A1:A2"/>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LONG-TERM RECLAMATION ASSET (Details) - USD ($)</t>
        </is>
      </c>
      <c r="B1" s="2" t="inlineStr">
        <is>
          <t>3 Months Ended</t>
        </is>
      </c>
      <c r="C1" s="2" t="inlineStr">
        <is>
          <t>12 Months Ended</t>
        </is>
      </c>
    </row>
    <row r="2">
      <c r="B2" s="2" t="inlineStr">
        <is>
          <t>Mar. 31, 2022</t>
        </is>
      </c>
      <c r="C2" s="2" t="inlineStr">
        <is>
          <t>Dec. 31, 2021</t>
        </is>
      </c>
      <c r="D2" s="2" t="inlineStr">
        <is>
          <t>Dec. 31, 2020</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Long-term reclamation liability — beginning of period</t>
        </is>
      </c>
      <c r="B4" s="5" t="n">
        <v>5445672</v>
      </c>
      <c r="C4" s="5" t="n">
        <v>6054919</v>
      </c>
      <c r="D4" s="5" t="n">
        <v>6034208</v>
      </c>
    </row>
    <row r="5">
      <c r="A5" s="4" t="inlineStr">
        <is>
          <t>Reduction of obligation due to extension of time</t>
        </is>
      </c>
      <c r="B5" s="4" t="inlineStr">
        <is>
          <t xml:space="preserve"> </t>
        </is>
      </c>
      <c r="C5" s="6" t="n">
        <v>-926434</v>
      </c>
      <c r="D5" s="6" t="n">
        <v>0</v>
      </c>
    </row>
    <row r="6">
      <c r="A6" s="4" t="inlineStr">
        <is>
          <t>Accretion of reclamation liability</t>
        </is>
      </c>
      <c r="B6" s="6" t="n">
        <v>82316</v>
      </c>
      <c r="C6" s="6" t="n">
        <v>317187</v>
      </c>
      <c r="D6" s="6" t="n">
        <v>20711</v>
      </c>
    </row>
    <row r="7">
      <c r="A7" s="4" t="inlineStr">
        <is>
          <t>Long-term reclamation liability — end of period</t>
        </is>
      </c>
      <c r="B7" s="5" t="n">
        <v>6470156</v>
      </c>
      <c r="C7" s="5" t="n">
        <v>5445672</v>
      </c>
      <c r="D7" s="5" t="n">
        <v>6054919</v>
      </c>
    </row>
  </sheetData>
  <mergeCells count="2">
    <mergeCell ref="A1:A2"/>
    <mergeCell ref="C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 width="22" customWidth="1" min="6" max="6"/>
    <col width="24"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COMMITMENTS AND CONTINGENCIES - Narrative (Details)</t>
        </is>
      </c>
      <c r="H1" s="2" t="inlineStr">
        <is>
          <t>3 Months Ended</t>
        </is>
      </c>
      <c r="J1" s="2" t="inlineStr">
        <is>
          <t>12 Months Ended</t>
        </is>
      </c>
    </row>
    <row r="2">
      <c r="B2" s="2" t="inlineStr">
        <is>
          <t>Dec. 10, 2021 USD ($)</t>
        </is>
      </c>
      <c r="C2" s="2" t="inlineStr">
        <is>
          <t>Jul. 30, 2021 USD ($)</t>
        </is>
      </c>
      <c r="D2" s="2" t="inlineStr">
        <is>
          <t>Feb. 27, 2020 plaintiff</t>
        </is>
      </c>
      <c r="E2" s="2" t="inlineStr">
        <is>
          <t>Nov. 18, 2019 USD ($)</t>
        </is>
      </c>
      <c r="F2" s="2" t="inlineStr">
        <is>
          <t>Sep. 16, 2019 USD ($)</t>
        </is>
      </c>
      <c r="G2" s="2" t="inlineStr">
        <is>
          <t>Jan. 31, 2014 plaintiff</t>
        </is>
      </c>
      <c r="H2" s="2" t="inlineStr">
        <is>
          <t>Mar. 31, 2022 USD ($)</t>
        </is>
      </c>
      <c r="I2" s="2" t="inlineStr">
        <is>
          <t>Mar. 31, 2021 USD ($)</t>
        </is>
      </c>
      <c r="J2" s="2" t="inlineStr">
        <is>
          <t>Dec. 31, 2021 USD ($)</t>
        </is>
      </c>
      <c r="K2" s="2" t="inlineStr">
        <is>
          <t>Dec. 31, 2020 USD ($)</t>
        </is>
      </c>
      <c r="L2" s="2" t="inlineStr">
        <is>
          <t>Dec. 30, 2021 USD ($)</t>
        </is>
      </c>
      <c r="M2" s="2" t="inlineStr">
        <is>
          <t>Sep. 07, 2021 USD ($)</t>
        </is>
      </c>
      <c r="N2" s="2" t="inlineStr">
        <is>
          <t>Jul. 23,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ayments to acquir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82500</v>
      </c>
      <c r="I4" s="5" t="n">
        <v>40750</v>
      </c>
      <c r="J4" s="5" t="n">
        <v>78467</v>
      </c>
      <c r="K4" s="5" t="n">
        <v>130750</v>
      </c>
      <c r="L4" s="4" t="inlineStr">
        <is>
          <t xml:space="preserve"> </t>
        </is>
      </c>
      <c r="M4" s="4" t="inlineStr">
        <is>
          <t xml:space="preserve"> </t>
        </is>
      </c>
      <c r="N4" s="4" t="inlineStr">
        <is>
          <t xml:space="preserve"> </t>
        </is>
      </c>
    </row>
    <row r="5">
      <c r="A5" s="4" t="inlineStr">
        <is>
          <t>Depos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567061</v>
      </c>
      <c r="K5" s="6" t="n">
        <v>145600</v>
      </c>
      <c r="L5" s="4" t="inlineStr">
        <is>
          <t xml:space="preserve"> </t>
        </is>
      </c>
      <c r="M5" s="4" t="inlineStr">
        <is>
          <t xml:space="preserve"> </t>
        </is>
      </c>
      <c r="N5" s="4" t="inlineStr">
        <is>
          <t xml:space="preserve"> </t>
        </is>
      </c>
    </row>
    <row r="6">
      <c r="A6" s="4" t="inlineStr">
        <is>
          <t>Reimbursements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962043</v>
      </c>
      <c r="I6" s="4" t="inlineStr">
        <is>
          <t xml:space="preserve"> </t>
        </is>
      </c>
      <c r="J6" s="6" t="n">
        <v>13818386</v>
      </c>
      <c r="K6" s="6" t="n">
        <v>8009440</v>
      </c>
      <c r="L6" s="4" t="inlineStr">
        <is>
          <t xml:space="preserve"> </t>
        </is>
      </c>
      <c r="M6" s="4" t="inlineStr">
        <is>
          <t xml:space="preserve"> </t>
        </is>
      </c>
      <c r="N6" s="4" t="inlineStr">
        <is>
          <t xml:space="preserve"> </t>
        </is>
      </c>
    </row>
    <row r="7">
      <c r="A7" s="4" t="inlineStr">
        <is>
          <t>Attorney fees and costs paid by the plaintiffs</t>
        </is>
      </c>
      <c r="B7" s="4" t="inlineStr">
        <is>
          <t xml:space="preserve"> </t>
        </is>
      </c>
      <c r="C7" s="5" t="n">
        <v>20315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stock Residents Associ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plaintiffs | plaintiff</t>
        </is>
      </c>
      <c r="B10" s="4" t="inlineStr">
        <is>
          <t xml:space="preserve"> </t>
        </is>
      </c>
      <c r="C10" s="4" t="inlineStr">
        <is>
          <t xml:space="preserve"> </t>
        </is>
      </c>
      <c r="D10" s="4" t="inlineStr">
        <is>
          <t xml:space="preserve"> </t>
        </is>
      </c>
      <c r="E10" s="4" t="inlineStr">
        <is>
          <t xml:space="preserve"> </t>
        </is>
      </c>
      <c r="F10" s="4" t="inlineStr">
        <is>
          <t xml:space="preserve"> </t>
        </is>
      </c>
      <c r="G10" s="6" t="n">
        <v>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OSHA Complai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plaintiffs | plaintiff</t>
        </is>
      </c>
      <c r="B13" s="4" t="inlineStr">
        <is>
          <t xml:space="preserve"> </t>
        </is>
      </c>
      <c r="C13" s="4" t="inlineStr">
        <is>
          <t xml:space="preserve"> </t>
        </is>
      </c>
      <c r="D13" s="6" t="n">
        <v>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Tonogold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xpense reimburs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5150</v>
      </c>
      <c r="I16" s="5" t="n">
        <v>21050</v>
      </c>
      <c r="J16" s="6" t="n">
        <v>2800000</v>
      </c>
      <c r="K16" s="6" t="n">
        <v>2600000</v>
      </c>
      <c r="L16" s="4" t="inlineStr">
        <is>
          <t xml:space="preserve"> </t>
        </is>
      </c>
      <c r="M16" s="4" t="inlineStr">
        <is>
          <t xml:space="preserve"> </t>
        </is>
      </c>
      <c r="N16" s="4" t="inlineStr">
        <is>
          <t xml:space="preserve"> </t>
        </is>
      </c>
    </row>
    <row r="17">
      <c r="A17" s="4" t="inlineStr">
        <is>
          <t>Reimbursements receiv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800000</v>
      </c>
      <c r="K17" s="5" t="n">
        <v>0</v>
      </c>
      <c r="L17" s="4" t="inlineStr">
        <is>
          <t xml:space="preserve"> </t>
        </is>
      </c>
      <c r="M17" s="4" t="inlineStr">
        <is>
          <t xml:space="preserve"> </t>
        </is>
      </c>
      <c r="N17" s="4" t="inlineStr">
        <is>
          <t xml:space="preserve"> </t>
        </is>
      </c>
    </row>
    <row r="18">
      <c r="A18" s="4" t="inlineStr">
        <is>
          <t>Storey County, Nevada | Tonogold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erm of mineral lease</t>
        </is>
      </c>
      <c r="B20" s="4" t="inlineStr">
        <is>
          <t xml:space="preserve"> </t>
        </is>
      </c>
      <c r="C20" s="4" t="inlineStr">
        <is>
          <t xml:space="preserve"> </t>
        </is>
      </c>
      <c r="D20" s="4" t="inlineStr">
        <is>
          <t xml:space="preserve"> </t>
        </is>
      </c>
      <c r="E20" s="4" t="inlineStr">
        <is>
          <t xml:space="preserve"> </t>
        </is>
      </c>
      <c r="F20" s="4" t="inlineStr">
        <is>
          <t>10 years</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merican Flat Property | Tonogold Agreement | Phase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nnual reimbursements under facility lease</t>
        </is>
      </c>
      <c r="B23" s="4" t="inlineStr">
        <is>
          <t xml:space="preserve"> </t>
        </is>
      </c>
      <c r="C23" s="4" t="inlineStr">
        <is>
          <t xml:space="preserve"> </t>
        </is>
      </c>
      <c r="D23" s="4" t="inlineStr">
        <is>
          <t xml:space="preserve"> </t>
        </is>
      </c>
      <c r="E23" s="5" t="n">
        <v>11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oyalty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ercentage of royalty obligations, majority are less th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03</v>
      </c>
      <c r="I26" s="4" t="inlineStr">
        <is>
          <t xml:space="preserve"> </t>
        </is>
      </c>
      <c r="J26" s="10" t="n">
        <v>0.03</v>
      </c>
      <c r="K26" s="4" t="inlineStr">
        <is>
          <t xml:space="preserve"> </t>
        </is>
      </c>
      <c r="L26" s="4" t="inlineStr">
        <is>
          <t xml:space="preserve"> </t>
        </is>
      </c>
      <c r="M26" s="4" t="inlineStr">
        <is>
          <t xml:space="preserve"> </t>
        </is>
      </c>
      <c r="N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ercentage of royalty oblig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0.005</v>
      </c>
      <c r="I29" s="4" t="inlineStr">
        <is>
          <t xml:space="preserve"> </t>
        </is>
      </c>
      <c r="J29" s="11" t="n">
        <v>0.005</v>
      </c>
      <c r="K29" s="4" t="inlineStr">
        <is>
          <t xml:space="preserve"> </t>
        </is>
      </c>
      <c r="L29" s="4" t="inlineStr">
        <is>
          <t xml:space="preserve"> </t>
        </is>
      </c>
      <c r="M29" s="4" t="inlineStr">
        <is>
          <t xml:space="preserve"> </t>
        </is>
      </c>
      <c r="N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ercentage of royalty oblig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05</v>
      </c>
      <c r="I32" s="4" t="inlineStr">
        <is>
          <t xml:space="preserve"> </t>
        </is>
      </c>
      <c r="J32" s="10" t="n">
        <v>0.05</v>
      </c>
      <c r="K32" s="4" t="inlineStr">
        <is>
          <t xml:space="preserve"> </t>
        </is>
      </c>
      <c r="L32" s="4" t="inlineStr">
        <is>
          <t xml:space="preserve"> </t>
        </is>
      </c>
      <c r="M32" s="4" t="inlineStr">
        <is>
          <t xml:space="preserve"> </t>
        </is>
      </c>
      <c r="N32" s="4" t="inlineStr">
        <is>
          <t xml:space="preserve"> </t>
        </is>
      </c>
    </row>
    <row r="33">
      <c r="A33" s="4" t="inlineStr">
        <is>
          <t>Pilo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urcha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920000</v>
      </c>
      <c r="I35" s="4" t="inlineStr">
        <is>
          <t xml:space="preserve"> </t>
        </is>
      </c>
      <c r="J35" s="5" t="n">
        <v>3920000</v>
      </c>
      <c r="K35" s="4" t="inlineStr">
        <is>
          <t xml:space="preserve"> </t>
        </is>
      </c>
      <c r="L35" s="4" t="inlineStr">
        <is>
          <t xml:space="preserve"> </t>
        </is>
      </c>
      <c r="M35" s="4" t="inlineStr">
        <is>
          <t xml:space="preserve"> </t>
        </is>
      </c>
      <c r="N35" s="4" t="inlineStr">
        <is>
          <t xml:space="preserve"> </t>
        </is>
      </c>
    </row>
    <row r="36">
      <c r="A36" s="4" t="inlineStr">
        <is>
          <t>Pilot Facility | Monthly Installments from May 1, 2022 to April 30,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sset acquisition, installment payment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5000</v>
      </c>
      <c r="I38" s="4" t="inlineStr">
        <is>
          <t xml:space="preserve"> </t>
        </is>
      </c>
      <c r="J38" s="6" t="n">
        <v>35000</v>
      </c>
      <c r="K38" s="4" t="inlineStr">
        <is>
          <t xml:space="preserve"> </t>
        </is>
      </c>
      <c r="L38" s="4" t="inlineStr">
        <is>
          <t xml:space="preserve"> </t>
        </is>
      </c>
      <c r="M38" s="4" t="inlineStr">
        <is>
          <t xml:space="preserve"> </t>
        </is>
      </c>
      <c r="N38" s="4" t="inlineStr">
        <is>
          <t xml:space="preserve"> </t>
        </is>
      </c>
    </row>
    <row r="39">
      <c r="A39" s="4" t="inlineStr">
        <is>
          <t>Pilot Facility | Installment paid on April 30,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sset acquisition, installment payment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750000</v>
      </c>
      <c r="I41" s="4" t="inlineStr">
        <is>
          <t xml:space="preserve"> </t>
        </is>
      </c>
      <c r="J41" s="6" t="n">
        <v>1750000</v>
      </c>
      <c r="K41" s="4" t="inlineStr">
        <is>
          <t xml:space="preserve"> </t>
        </is>
      </c>
      <c r="L41" s="4" t="inlineStr">
        <is>
          <t xml:space="preserve"> </t>
        </is>
      </c>
      <c r="M41" s="4" t="inlineStr">
        <is>
          <t xml:space="preserve"> </t>
        </is>
      </c>
      <c r="N41" s="4" t="inlineStr">
        <is>
          <t xml:space="preserve"> </t>
        </is>
      </c>
    </row>
    <row r="42">
      <c r="A42" s="4" t="inlineStr">
        <is>
          <t>Pilot Facility | Installment paid on April 30,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sset acquisition, installment payment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750000</v>
      </c>
      <c r="I44" s="4" t="inlineStr">
        <is>
          <t xml:space="preserve"> </t>
        </is>
      </c>
      <c r="J44" s="6" t="n">
        <v>1750000</v>
      </c>
      <c r="K44" s="4" t="inlineStr">
        <is>
          <t xml:space="preserve"> </t>
        </is>
      </c>
      <c r="L44" s="4" t="inlineStr">
        <is>
          <t xml:space="preserve"> </t>
        </is>
      </c>
      <c r="M44" s="4" t="inlineStr">
        <is>
          <t xml:space="preserve"> </t>
        </is>
      </c>
      <c r="N44" s="4" t="inlineStr">
        <is>
          <t xml:space="preserve"> </t>
        </is>
      </c>
    </row>
    <row r="45">
      <c r="A45" s="4" t="inlineStr">
        <is>
          <t>MANA to Red Wolf Agro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Maximum performance-based cash payments as percentage of future consolidated net cash flow</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8600000</v>
      </c>
    </row>
    <row r="48">
      <c r="A48" s="4" t="inlineStr">
        <is>
          <t>Performance-based cash payments as percentage of future consolidated net cash flow</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10" t="n">
        <v>0.2</v>
      </c>
    </row>
    <row r="49">
      <c r="A49" s="4" t="inlineStr">
        <is>
          <t>Lyon Coun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ttorney fees and costs paid by the plaintiffs</t>
        </is>
      </c>
      <c r="B51" s="4" t="inlineStr">
        <is>
          <t xml:space="preserve"> </t>
        </is>
      </c>
      <c r="C51" s="5" t="n">
        <v>5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LINICO Corpor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pos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3219607</v>
      </c>
      <c r="K54" s="4" t="inlineStr">
        <is>
          <t xml:space="preserve"> </t>
        </is>
      </c>
      <c r="L54" s="4" t="inlineStr">
        <is>
          <t xml:space="preserve"> </t>
        </is>
      </c>
      <c r="M54" s="4" t="inlineStr">
        <is>
          <t xml:space="preserve"> </t>
        </is>
      </c>
      <c r="N54" s="4" t="inlineStr">
        <is>
          <t xml:space="preserve"> </t>
        </is>
      </c>
    </row>
    <row r="55">
      <c r="A55" s="4" t="inlineStr">
        <is>
          <t>Reimbursements receiv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905942</v>
      </c>
      <c r="M55" s="4" t="inlineStr">
        <is>
          <t xml:space="preserve"> </t>
        </is>
      </c>
      <c r="N55" s="4" t="inlineStr">
        <is>
          <t xml:space="preserve"> </t>
        </is>
      </c>
    </row>
    <row r="56">
      <c r="A56" s="4" t="inlineStr">
        <is>
          <t>Tonogold Resources, In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Quarterly rental fee</t>
        </is>
      </c>
      <c r="B58" s="4" t="inlineStr">
        <is>
          <t xml:space="preserve"> </t>
        </is>
      </c>
      <c r="C58" s="4" t="inlineStr">
        <is>
          <t xml:space="preserve"> </t>
        </is>
      </c>
      <c r="D58" s="4" t="inlineStr">
        <is>
          <t xml:space="preserve"> </t>
        </is>
      </c>
      <c r="E58" s="4" t="inlineStr">
        <is>
          <t xml:space="preserve"> </t>
        </is>
      </c>
      <c r="F58" s="5" t="n">
        <v>1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Quarterly rental fee, increase in percentage</t>
        </is>
      </c>
      <c r="B59" s="4" t="inlineStr">
        <is>
          <t xml:space="preserve"> </t>
        </is>
      </c>
      <c r="C59" s="4" t="inlineStr">
        <is>
          <t xml:space="preserve"> </t>
        </is>
      </c>
      <c r="D59" s="4" t="inlineStr">
        <is>
          <t xml:space="preserve"> </t>
        </is>
      </c>
      <c r="E59" s="4" t="inlineStr">
        <is>
          <t xml:space="preserve"> </t>
        </is>
      </c>
      <c r="F59" s="10" t="n">
        <v>0.1</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FLUX Photon Corpor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Maximum performance-based cash payments as percentage of future consolidated net cash flow</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18000000</v>
      </c>
      <c r="N62" s="4" t="inlineStr">
        <is>
          <t xml:space="preserve"> </t>
        </is>
      </c>
    </row>
    <row r="63">
      <c r="A63" s="4" t="inlineStr">
        <is>
          <t>Performance-based cash payments as percentage of future consolidated net cash flow</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10" t="n">
        <v>0.2</v>
      </c>
      <c r="N63" s="4" t="inlineStr">
        <is>
          <t xml:space="preserve"> </t>
        </is>
      </c>
    </row>
    <row r="64">
      <c r="A64" s="4" t="inlineStr">
        <is>
          <t>Payments to acquire assets</t>
        </is>
      </c>
      <c r="B64" s="5" t="n">
        <v>35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sset acquisition contingent consideration liab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7650000</v>
      </c>
      <c r="K65" s="4" t="inlineStr">
        <is>
          <t xml:space="preserve"> </t>
        </is>
      </c>
      <c r="L65" s="4" t="inlineStr">
        <is>
          <t xml:space="preserve"> </t>
        </is>
      </c>
      <c r="M65" s="4" t="inlineStr">
        <is>
          <t xml:space="preserve"> </t>
        </is>
      </c>
      <c r="N65" s="4" t="inlineStr">
        <is>
          <t xml:space="preserve"> </t>
        </is>
      </c>
    </row>
    <row r="66">
      <c r="A66" s="4" t="inlineStr">
        <is>
          <t>MANA Corpor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Loss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Maximum performance-based cash payments as percentage of future consolidated net cash flow</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8600000</v>
      </c>
    </row>
    <row r="69">
      <c r="A69" s="4" t="inlineStr">
        <is>
          <t>Performance-based cash payments as percentage of future consolidated net cash flow</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10" t="n">
        <v>0.2</v>
      </c>
    </row>
    <row r="70">
      <c r="A70" s="4" t="inlineStr">
        <is>
          <t>Percentage of voting interests acquir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0" t="n">
        <v>1</v>
      </c>
      <c r="I70" s="4" t="inlineStr">
        <is>
          <t xml:space="preserve"> </t>
        </is>
      </c>
      <c r="J70" s="10" t="n">
        <v>1</v>
      </c>
      <c r="K70" s="4" t="inlineStr">
        <is>
          <t xml:space="preserve"> </t>
        </is>
      </c>
      <c r="L70" s="4" t="inlineStr">
        <is>
          <t xml:space="preserve"> </t>
        </is>
      </c>
      <c r="M70" s="4" t="inlineStr">
        <is>
          <t xml:space="preserve"> </t>
        </is>
      </c>
      <c r="N70" s="10" t="n">
        <v>1</v>
      </c>
    </row>
  </sheetData>
  <mergeCells count="3">
    <mergeCell ref="A1:A2"/>
    <mergeCell ref="H1:I1"/>
    <mergeCell ref="J1:K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etails) - USD ($)</t>
        </is>
      </c>
      <c r="B1" s="2" t="inlineStr">
        <is>
          <t>Mar. 31, 2022</t>
        </is>
      </c>
      <c r="C1" s="2" t="inlineStr">
        <is>
          <t>Dec. 31, 2021</t>
        </is>
      </c>
    </row>
    <row r="2">
      <c r="A2" s="3" t="inlineStr">
        <is>
          <t>Operating Leased Assets [Line Items]</t>
        </is>
      </c>
      <c r="B2" s="4" t="inlineStr">
        <is>
          <t xml:space="preserve"> </t>
        </is>
      </c>
      <c r="C2" s="4" t="inlineStr">
        <is>
          <t xml:space="preserve"> </t>
        </is>
      </c>
    </row>
    <row r="3">
      <c r="A3" s="4" t="inlineStr">
        <is>
          <t>2022</t>
        </is>
      </c>
      <c r="B3" s="5" t="n">
        <v>9950</v>
      </c>
      <c r="C3" s="5" t="n">
        <v>9650</v>
      </c>
    </row>
    <row r="4">
      <c r="A4" s="4" t="inlineStr">
        <is>
          <t>2023</t>
        </is>
      </c>
      <c r="B4" s="6" t="n">
        <v>10250</v>
      </c>
      <c r="C4" s="6" t="n">
        <v>9950</v>
      </c>
    </row>
    <row r="5">
      <c r="A5" s="4" t="inlineStr">
        <is>
          <t>2024</t>
        </is>
      </c>
      <c r="B5" s="6" t="n">
        <v>10550</v>
      </c>
      <c r="C5" s="6" t="n">
        <v>10250</v>
      </c>
    </row>
    <row r="6">
      <c r="A6" s="4" t="inlineStr">
        <is>
          <t>2025</t>
        </is>
      </c>
      <c r="B6" s="6" t="n">
        <v>10850</v>
      </c>
      <c r="C6" s="6" t="n">
        <v>10550</v>
      </c>
    </row>
    <row r="7">
      <c r="A7" s="4" t="inlineStr">
        <is>
          <t>Total lease payments</t>
        </is>
      </c>
      <c r="B7" s="6" t="n">
        <v>69500</v>
      </c>
      <c r="C7" s="6" t="n">
        <v>71900</v>
      </c>
    </row>
    <row r="8">
      <c r="A8" s="4" t="inlineStr">
        <is>
          <t>Third Party</t>
        </is>
      </c>
      <c r="B8" s="4" t="inlineStr">
        <is>
          <t xml:space="preserve"> </t>
        </is>
      </c>
      <c r="C8" s="4" t="inlineStr">
        <is>
          <t xml:space="preserve"> </t>
        </is>
      </c>
    </row>
    <row r="9">
      <c r="A9" s="3" t="inlineStr">
        <is>
          <t>Operating Leased Assets [Line Items]</t>
        </is>
      </c>
      <c r="B9" s="4" t="inlineStr">
        <is>
          <t xml:space="preserve"> </t>
        </is>
      </c>
      <c r="C9" s="4" t="inlineStr">
        <is>
          <t xml:space="preserve"> </t>
        </is>
      </c>
    </row>
    <row r="10">
      <c r="A10" s="4" t="inlineStr">
        <is>
          <t>2022</t>
        </is>
      </c>
      <c r="B10" s="6" t="n">
        <v>114000</v>
      </c>
      <c r="C10" s="6" t="n">
        <v>114000</v>
      </c>
    </row>
    <row r="11">
      <c r="A11" s="4" t="inlineStr">
        <is>
          <t>2023</t>
        </is>
      </c>
      <c r="B11" s="6" t="n">
        <v>108000</v>
      </c>
      <c r="C11" s="6" t="n">
        <v>114000</v>
      </c>
    </row>
    <row r="12">
      <c r="A12" s="4" t="inlineStr">
        <is>
          <t>2024</t>
        </is>
      </c>
      <c r="B12" s="6" t="n">
        <v>110000</v>
      </c>
      <c r="C12" s="6" t="n">
        <v>108000</v>
      </c>
    </row>
    <row r="13">
      <c r="A13" s="4" t="inlineStr">
        <is>
          <t>2025</t>
        </is>
      </c>
      <c r="B13" s="6" t="n">
        <v>150000</v>
      </c>
      <c r="C13" s="6" t="n">
        <v>110000</v>
      </c>
    </row>
    <row r="14">
      <c r="A14" s="4" t="inlineStr">
        <is>
          <t>2026</t>
        </is>
      </c>
      <c r="B14" s="4" t="inlineStr">
        <is>
          <t xml:space="preserve"> </t>
        </is>
      </c>
      <c r="C14" s="6" t="n">
        <v>150000</v>
      </c>
    </row>
    <row r="15">
      <c r="A15" s="4" t="inlineStr">
        <is>
          <t>Thereafter</t>
        </is>
      </c>
      <c r="B15" s="4" t="inlineStr">
        <is>
          <t xml:space="preserve"> </t>
        </is>
      </c>
      <c r="C15" s="6" t="n">
        <v>1536250</v>
      </c>
    </row>
    <row r="16">
      <c r="A16" s="4" t="inlineStr">
        <is>
          <t>Total lease payments</t>
        </is>
      </c>
      <c r="B16" s="5" t="n">
        <v>2216250</v>
      </c>
      <c r="C16" s="5" t="n">
        <v>201825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EQUITY - Narrative (Details) - USD ($)</t>
        </is>
      </c>
      <c r="G1" s="2" t="inlineStr">
        <is>
          <t>1 Months Ended</t>
        </is>
      </c>
      <c r="H1" s="2" t="inlineStr">
        <is>
          <t>3 Months Ended</t>
        </is>
      </c>
      <c r="K1" s="2" t="inlineStr">
        <is>
          <t>12 Months Ended</t>
        </is>
      </c>
    </row>
    <row r="2">
      <c r="B2" s="2" t="inlineStr">
        <is>
          <t>Dec. 03, 2021</t>
        </is>
      </c>
      <c r="C2" s="2" t="inlineStr">
        <is>
          <t>Sep. 28, 2021</t>
        </is>
      </c>
      <c r="D2" s="2" t="inlineStr">
        <is>
          <t>Mar. 02, 2021</t>
        </is>
      </c>
      <c r="E2" s="2" t="inlineStr">
        <is>
          <t>Feb. 08, 2021</t>
        </is>
      </c>
      <c r="F2" s="2" t="inlineStr">
        <is>
          <t>Sep. 08, 2020</t>
        </is>
      </c>
      <c r="G2" s="2" t="inlineStr">
        <is>
          <t>Jul. 31, 2021</t>
        </is>
      </c>
      <c r="H2" s="2" t="inlineStr">
        <is>
          <t>Mar. 31, 2022</t>
        </is>
      </c>
      <c r="I2" s="2" t="inlineStr">
        <is>
          <t>Sep. 30, 2021</t>
        </is>
      </c>
      <c r="J2" s="2" t="inlineStr">
        <is>
          <t>Mar. 31, 2021</t>
        </is>
      </c>
      <c r="K2" s="2" t="inlineStr">
        <is>
          <t>Dec. 31, 2021</t>
        </is>
      </c>
      <c r="L2" s="2" t="inlineStr">
        <is>
          <t>Dec. 31, 2020</t>
        </is>
      </c>
      <c r="M2" s="2" t="inlineStr">
        <is>
          <t>Dec. 30, 2021</t>
        </is>
      </c>
      <c r="N2" s="2" t="inlineStr">
        <is>
          <t>Feb. 28, 2021</t>
        </is>
      </c>
      <c r="O2" s="2" t="inlineStr">
        <is>
          <t>Feb. 15, 2021</t>
        </is>
      </c>
      <c r="P2" s="2" t="inlineStr">
        <is>
          <t>Jul. 31, 2020</t>
        </is>
      </c>
      <c r="Q2" s="2" t="inlineStr">
        <is>
          <t>Nov. 17,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ceeds from the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4" t="inlineStr">
        <is>
          <t xml:space="preserve"> </t>
        </is>
      </c>
      <c r="J4" s="5" t="n">
        <v>18020000</v>
      </c>
      <c r="K4" s="5" t="n">
        <v>27399999</v>
      </c>
      <c r="L4" s="5" t="n">
        <v>4197622</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ayments of issuance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0000</v>
      </c>
      <c r="I5" s="4" t="inlineStr">
        <is>
          <t xml:space="preserve"> </t>
        </is>
      </c>
      <c r="J5" s="5" t="n">
        <v>997999</v>
      </c>
      <c r="K5" s="5" t="n">
        <v>1064498</v>
      </c>
      <c r="L5" s="5" t="n">
        <v>130070</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Treasury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000000</v>
      </c>
      <c r="I6" s="4" t="inlineStr">
        <is>
          <t xml:space="preserve"> </t>
        </is>
      </c>
      <c r="J6" s="4" t="inlineStr">
        <is>
          <t xml:space="preserve"> </t>
        </is>
      </c>
      <c r="K6" s="6" t="n">
        <v>300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Gain on sale of treasury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LINICO Corpo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ercentage of voting interests own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9</v>
      </c>
      <c r="I10" s="4" t="inlineStr">
        <is>
          <t xml:space="preserve"> </t>
        </is>
      </c>
      <c r="J10" s="4" t="inlineStr">
        <is>
          <t xml:space="preserve"> </t>
        </is>
      </c>
      <c r="K10" s="10" t="n">
        <v>0.9</v>
      </c>
      <c r="L10" s="4" t="inlineStr">
        <is>
          <t xml:space="preserve"> </t>
        </is>
      </c>
      <c r="M10" s="10" t="n">
        <v>0.9</v>
      </c>
      <c r="N10" s="4" t="inlineStr">
        <is>
          <t xml:space="preserve"> </t>
        </is>
      </c>
      <c r="O10" s="4" t="inlineStr">
        <is>
          <t xml:space="preserve"> </t>
        </is>
      </c>
      <c r="P10" s="4" t="inlineStr">
        <is>
          <t xml:space="preserve"> </t>
        </is>
      </c>
      <c r="Q10" s="4" t="inlineStr">
        <is>
          <t xml:space="preserve"> </t>
        </is>
      </c>
    </row>
    <row r="11">
      <c r="A11" s="4" t="inlineStr">
        <is>
          <t>Investment in equity securities (Comstock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3870000</v>
      </c>
      <c r="P11" s="4" t="inlineStr">
        <is>
          <t xml:space="preserve"> </t>
        </is>
      </c>
      <c r="Q11" s="4" t="inlineStr">
        <is>
          <t xml:space="preserve"> </t>
        </is>
      </c>
    </row>
    <row r="12">
      <c r="A12" s="4" t="inlineStr">
        <is>
          <t>Aqua Me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0" t="n">
        <v>0.1</v>
      </c>
      <c r="L14" s="4" t="inlineStr">
        <is>
          <t xml:space="preserve"> </t>
        </is>
      </c>
      <c r="M14" s="10" t="n">
        <v>0.1</v>
      </c>
      <c r="N14" s="4" t="inlineStr">
        <is>
          <t xml:space="preserve"> </t>
        </is>
      </c>
      <c r="O14" s="4" t="inlineStr">
        <is>
          <t xml:space="preserve"> </t>
        </is>
      </c>
      <c r="P14" s="4" t="inlineStr">
        <is>
          <t xml:space="preserve"> </t>
        </is>
      </c>
      <c r="Q14" s="4" t="inlineStr">
        <is>
          <t xml:space="preserve"> </t>
        </is>
      </c>
    </row>
    <row r="15">
      <c r="A15" s="4" t="inlineStr">
        <is>
          <t>Tonogold Resources, Inc. | Northern Comstock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10" t="n">
        <v>0.5</v>
      </c>
    </row>
    <row r="18">
      <c r="A18" s="4" t="inlineStr">
        <is>
          <t>Membership interest</t>
        </is>
      </c>
      <c r="B18" s="4" t="inlineStr">
        <is>
          <t xml:space="preserve"> </t>
        </is>
      </c>
      <c r="C18" s="4" t="inlineStr">
        <is>
          <t xml:space="preserve"> </t>
        </is>
      </c>
      <c r="D18" s="4" t="inlineStr">
        <is>
          <t xml:space="preserve"> </t>
        </is>
      </c>
      <c r="E18" s="4" t="inlineStr">
        <is>
          <t xml:space="preserve"> </t>
        </is>
      </c>
      <c r="F18" s="10" t="n">
        <v>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2021 Sales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umber of shares issued in transaction (in shares)</t>
        </is>
      </c>
      <c r="B21" s="6" t="n">
        <v>1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roceeds from the issuance of common stock</t>
        </is>
      </c>
      <c r="B22" s="5" t="n">
        <v>14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ale of stock, price per share (in dollars per share)</t>
        </is>
      </c>
      <c r="B23" s="8" t="n">
        <v>1.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quity Purchase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roceeds from the issuance of common stock</t>
        </is>
      </c>
      <c r="B26" s="4" t="inlineStr">
        <is>
          <t xml:space="preserve"> </t>
        </is>
      </c>
      <c r="C26" s="4" t="inlineStr">
        <is>
          <t xml:space="preserve"> </t>
        </is>
      </c>
      <c r="D26" s="5" t="n">
        <v>1501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Issuance of common stock (in shares)</t>
        </is>
      </c>
      <c r="B27" s="4" t="inlineStr">
        <is>
          <t xml:space="preserve"> </t>
        </is>
      </c>
      <c r="C27" s="4" t="inlineStr">
        <is>
          <t xml:space="preserve"> </t>
        </is>
      </c>
      <c r="D27" s="6" t="n">
        <v>4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ale of stock, price per share (in dollars per share)</t>
        </is>
      </c>
      <c r="B28" s="4" t="inlineStr">
        <is>
          <t xml:space="preserve"> </t>
        </is>
      </c>
      <c r="C28" s="4" t="inlineStr">
        <is>
          <t xml:space="preserve"> </t>
        </is>
      </c>
      <c r="D28" s="5" t="n">
        <v>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ayments of issuance fees</t>
        </is>
      </c>
      <c r="B29" s="4" t="inlineStr">
        <is>
          <t xml:space="preserve"> </t>
        </is>
      </c>
      <c r="C29" s="4" t="inlineStr">
        <is>
          <t xml:space="preserve"> </t>
        </is>
      </c>
      <c r="D29" s="5" t="n">
        <v>96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ssuance fee as percent of gross offering proceeds</t>
        </is>
      </c>
      <c r="B30" s="4" t="inlineStr">
        <is>
          <t xml:space="preserve"> </t>
        </is>
      </c>
      <c r="C30" s="4" t="inlineStr">
        <is>
          <t xml:space="preserve"> </t>
        </is>
      </c>
      <c r="D30" s="10" t="n">
        <v>0.0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ayment of other expenses</t>
        </is>
      </c>
      <c r="B31" s="4" t="inlineStr">
        <is>
          <t xml:space="preserve"> </t>
        </is>
      </c>
      <c r="C31" s="4" t="inlineStr">
        <is>
          <t xml:space="preserve"> </t>
        </is>
      </c>
      <c r="D31" s="5" t="n">
        <v>3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2021 Equity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umber of shares issued in transaction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668363</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Leviston Resources LLC | 2021 Sales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ggregate offering price</t>
        </is>
      </c>
      <c r="B37" s="4" t="inlineStr">
        <is>
          <t xml:space="preserve"> </t>
        </is>
      </c>
      <c r="C37" s="4" t="inlineStr">
        <is>
          <t xml:space="preserve"> </t>
        </is>
      </c>
      <c r="D37" s="4" t="inlineStr">
        <is>
          <t xml:space="preserve"> </t>
        </is>
      </c>
      <c r="E37" s="5" t="n">
        <v>5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Equity purchase agreement, period in force</t>
        </is>
      </c>
      <c r="B38" s="4" t="inlineStr">
        <is>
          <t xml:space="preserve"> </t>
        </is>
      </c>
      <c r="C38" s="4" t="inlineStr">
        <is>
          <t xml:space="preserve"> </t>
        </is>
      </c>
      <c r="D38" s="4" t="inlineStr">
        <is>
          <t xml:space="preserve"> </t>
        </is>
      </c>
      <c r="E38" s="4" t="inlineStr">
        <is>
          <t>24 month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mmon stock issued for fees,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250003</v>
      </c>
      <c r="O39" s="4" t="inlineStr">
        <is>
          <t xml:space="preserve"> </t>
        </is>
      </c>
      <c r="P39" s="4" t="inlineStr">
        <is>
          <t xml:space="preserve"> </t>
        </is>
      </c>
      <c r="Q39" s="4" t="inlineStr">
        <is>
          <t xml:space="preserve"> </t>
        </is>
      </c>
    </row>
    <row r="40">
      <c r="A40" s="4" t="inlineStr">
        <is>
          <t>Number of shares issued in transaction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55176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roceeds from the issuance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5000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verage price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8" t="n">
        <v>3.22</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mmon stock, shares issued as commitment fee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50907</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Remaining capac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Leviston Resources LLC | 2020 Sales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ggregate offering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2500000</v>
      </c>
      <c r="Q47" s="4" t="inlineStr">
        <is>
          <t xml:space="preserve"> </t>
        </is>
      </c>
    </row>
    <row r="48">
      <c r="A48" s="4" t="inlineStr">
        <is>
          <t>Common stock issued for fees,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125000</v>
      </c>
      <c r="Q48" s="4" t="inlineStr">
        <is>
          <t xml:space="preserve"> </t>
        </is>
      </c>
    </row>
    <row r="49">
      <c r="A49" s="4" t="inlineStr">
        <is>
          <t>Number of shares issued in transaction (in shares)</t>
        </is>
      </c>
      <c r="B49" s="4" t="inlineStr">
        <is>
          <t xml:space="preserve"> </t>
        </is>
      </c>
      <c r="C49" s="4" t="inlineStr">
        <is>
          <t xml:space="preserve"> </t>
        </is>
      </c>
      <c r="D49" s="4" t="inlineStr">
        <is>
          <t xml:space="preserve"> </t>
        </is>
      </c>
      <c r="E49" s="4" t="inlineStr">
        <is>
          <t xml:space="preserve"> </t>
        </is>
      </c>
      <c r="F49" s="4" t="inlineStr">
        <is>
          <t xml:space="preserve"> </t>
        </is>
      </c>
      <c r="G49" s="6" t="n">
        <v>2793586</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roceeds from the issuance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5" t="n">
        <v>25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Average price per shar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8" t="n">
        <v>0.89</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ommon stock, shares issued as commitment fee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173611</v>
      </c>
      <c r="Q52" s="4" t="inlineStr">
        <is>
          <t xml:space="preserve"> </t>
        </is>
      </c>
    </row>
    <row r="53">
      <c r="A53" s="4" t="inlineStr">
        <is>
          <t>Payments of issuance fees</t>
        </is>
      </c>
      <c r="B53" s="4" t="inlineStr">
        <is>
          <t xml:space="preserve"> </t>
        </is>
      </c>
      <c r="C53" s="4" t="inlineStr">
        <is>
          <t xml:space="preserve"> </t>
        </is>
      </c>
      <c r="D53" s="4" t="inlineStr">
        <is>
          <t xml:space="preserve"> </t>
        </is>
      </c>
      <c r="E53" s="4" t="inlineStr">
        <is>
          <t xml:space="preserve"> </t>
        </is>
      </c>
      <c r="F53" s="4" t="inlineStr">
        <is>
          <t xml:space="preserve"> </t>
        </is>
      </c>
      <c r="G53" s="5" t="n">
        <v>525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Leviston Resources LLC | 2021 Equity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Aggregate offering price</t>
        </is>
      </c>
      <c r="B56" s="4" t="inlineStr">
        <is>
          <t xml:space="preserve"> </t>
        </is>
      </c>
      <c r="C56" s="5" t="n">
        <v>5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Equity purchase agreement, period in force</t>
        </is>
      </c>
      <c r="B57" s="4" t="inlineStr">
        <is>
          <t xml:space="preserve"> </t>
        </is>
      </c>
      <c r="C57" s="4" t="inlineStr">
        <is>
          <t>24 month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ommon stock issued for fees, value</t>
        </is>
      </c>
      <c r="B58" s="4" t="inlineStr">
        <is>
          <t xml:space="preserve"> </t>
        </is>
      </c>
      <c r="C58" s="5" t="n">
        <v>1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Proceeds from the issuance of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500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Average price per shar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8" t="n">
        <v>1.87</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ommon stock, shares issued as commitment fee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9288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ommon stock issued upon written request</t>
        </is>
      </c>
      <c r="B62" s="4" t="inlineStr">
        <is>
          <t xml:space="preserve"> </t>
        </is>
      </c>
      <c r="C62" s="5" t="n">
        <v>15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sheetData>
  <mergeCells count="3">
    <mergeCell ref="A1:A2"/>
    <mergeCell ref="H1:J1"/>
    <mergeCell ref="K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QUISTITIONS AND INVESTMENTS</t>
        </is>
      </c>
      <c r="B1" s="2" t="inlineStr">
        <is>
          <t>3 Months Ended</t>
        </is>
      </c>
      <c r="C1" s="2" t="inlineStr">
        <is>
          <t>12 Months Ended</t>
        </is>
      </c>
    </row>
    <row r="2">
      <c r="B2" s="2" t="inlineStr">
        <is>
          <t>Mar.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ACQUISTITIONS AND INVESTMENTS</t>
        </is>
      </c>
      <c r="B4" s="4" t="inlineStr">
        <is>
          <t>Acquisition of Assets from FLUX Photon Corporation On September 7, 2021, we purchased all of the intellectual property assets of PSI’s affiliate, FLUX Photon Corporation (“FPC”), in exchange for performance-based cash payments equal to 20% of our future consolidated Net Cash Flow (as defined in the related Asset Purchase Agreement) up to $18,000,000. The acquired FPC intellectual property includes new approaches to carbon capture and utilization, atmospheric water harvesting, waste heat and energy recovery, industrial photosynthesis for mass scale decarbonization, and the sustainable production of very large agricultural outputs for fractional inputs. On December 10, 2021, the Asset Purchase Agreement was amended to provide for the payment by the Company of a $350,000 down payment against the purchase price, corresponding to a potential performance-based cash payment of $17,650,000 required under the Asset Purchase Agreement. The FPC intangible assets were valued at $9,771,750 at the acquisition date. We have not recorded the purchased assets or related contingent purchase consideration (other than the $350,000 down payment mentioned above), as we have determined the fair value of the intellectual property is not realizable in the foreseeable future, and the contingent purchase consideration is neither probable nor reasonably estimable. The FPC intangible assets will recognized as payments are made under the Asset Purchase Agreement or when payments become probable and reasonably estimable. Acquisition of MANA Corporation On July 23, 2021, we acquired 100% of the issued and outstanding equity and voting shares of MANA (“MANA”), an industrial hemp technology development, marketing, and management company, in exchange for 4,200,000 restricted shares of the our common stock with a fair value of $6,528,453 (See Note 15, Fair Value Measurements ). Industrial hemp is a natural resource with numerous known applications, including food, feed, fuel, and fiber, and an array of emerging applications in batteries, bioplastics, and other renewable alternatives to fossil fuel derived products. We expect MANA to provide a suite of complementary technology, marketing and other management services, with a focus on acquiring and using pre-existing and new feedstock and offtake arrangements. Following the acquisition, Comstock transferred its ownership interests in LPB to MANA. The purchase consideration for MANA was based on part on MANA's contingent payment obligation equal to 20% of MANA's future Net Cash Flow (as defined in the related agreement) up to $8.6 million. We have not recorded the assumed contingent liability, as we have determined it is neither probable nor reasonably estimable. The MANA purchase price consideration and provisional allocation to net assets acquired is presented below: Fair value of consideration transferred: Comstock shares of common stock issued (4,200,000 at $1.55 per share) $ 6,528,453 Total fair value of consideration transferred 6,528,453 Recognized amounts of identifiable assets acquired and liabilities assumed: Intangible assets - Customer agreements (Note 9) $ 461,528 Deferred tax liability (96,921) Total identifiable net assets 364,607 Goodwill $ 6,163,846 From the acquisition date through December 31, 2021, MANA recognized $100,000 of revenue and incurred a loss before deferred income tax benefit of $13,442,547 (including impairment of goodwill and intangible assets of $6,394,610 and a $6,300,000 decrease in the fair value of the LPB derivative asset). There are no nonrecurring pro forma adjustments directly attributable to the business combination other than the deferred tax benefit included in the reported pro forma earnings. The pro forma financial information below represents the combined results of operations for the year ended December 31, 2021, as if the acquisition had occurred as of MANA’s February 16, 2021 date of incorporation, with pro forma amortization expense related to acquired intangible assets included from January 1, 2021. The unaudited pro forma financial information is presented for informational purposes only and is neither indicative of the results of operations that would have occurred if the acquisition had taken place at the beginning of the period presented nor indicative of future operating results. (Unaudited) December 31, 2021 Revenue $ 862,165 Net loss $ (24,756,693) Acquisition of Renewable Process Solutions, Inc. On June 18, 2021, we acquired 100% of the issued and outstanding equity and voting shares of Comstock Engineering Corporation (F/K/A Renewable Process Solutions, Inc.), a process engineering and renewable technology development company, in exchange for 1,000,000 restricted shares of our common stock, with a fair value of $2,304,806. (See Note 15, Fair Value Measurements ). RPS was acquired to increase our core competencies in process engineering and renewable technology development necessary to facilitate the development and growth of our acquired companies and equity method investments. The purchase price consideration and provisional allocation to net assets acquired is presented below: Fair value of consideration transferred: Comstock shares of common stock issued (1,000,000 at $2.30 per share) $ 2,304,806 Total fair value of consideration transferred 2,304,806 Recognized amounts of identifiable assets acquired and liabilities assumed: Cash and cash equivalents 24,385 Notes receivable, net 38,459 Prepaid expenses and other current assets 4,072 Intangible assets License agreements 16,619 Customer agreements 122,885 Distribution agreements 19,733 Accounts payable (33,882) Deferred tax liability (33,440) Accrued expenses and other liabilities (56,300) Total identifiable net assets 102,531 Goodwill $ 2,202,275 From the acquisition date through December 31, 2021, the Company's revenue and net income before deferred income tax benefit were $983,380 and $426,803, respectively. There are no nonrecurring pro forma adjustments directly attributable to the business combination other than the deferred income tax benefit included in the reported pro forma earnings. The goodwill is attributable to the workforce of the acquired business and the significant synergies expected to arise from the acquisition of RPS. The goodwill is not deductible for tax purposes. All of the $2,202,275 goodwill was assigned to the Renewable Energy Products segment. The pro forma financial information below represents the combined results of operations for the year ended December 31, 2021 and 2020 as if the acquisition had occurred at the beginning of the periods presented. The unaudited pro forma financial information is presented for informational purposes only and is neither indicative of the results of operations that would have occurred if the acquisition had taken place at the beginning of the periods presented nor indicative of future operating results. Unaudited Unaudited December 31, 2021 December 31, 2020 Revenue $ 983,380 $ 226,630 Net income (loss) $ (24,720,177) $ 14,445,248 Investment in Quantum Generative Materials LLC On June 24, 2021, we invested in the equity of GenMat, a developer of quantum computing technologies with the goal of accelerating material science discovery and development, and partnering in the commercialization of new quantum generated materials. GenMat is developing a proprietary quantum operating system to harness emerging quantum computing technologies and develop new materials for use in our strategically aligned fields of interest, including global mining, battery recycling, and carbon capture. We incurred $71,659 of legal expense in connection with the GenMat investment, which has been recorded to non-current investments on the consolidated balance sheets at December 31, 2021. At closing, we received 465,000 membership units and committed $5,000,000 in cash and $10,000,000 in stock for a total of $15,000,000 for the initial seed investment and committed an additional $35,000,000 based upon GenMat’s realization of key development milestones, for up to 50% ownership of GenMat membership units. At December 31, 2021, we have paid $4,250,000 in cash toward the $5,000,000 in scheduled cash commitment, At closing, we issued 3,000,000 restricted shares of our common stock with a fair value of $10,530,000 toward the $10,000,000 required stock purchase price and recorded a $530,000 related derivative asset (see Note 14, Equity and Note 15, Fair Value Measurements ). For the year ended December 31, 2021, the Company recorded $675,713 in equity loss from affiliates for the investment in GenMat. At December 31, 2021, we hold 48.19% of GenMat membership units and 37.50% of voting membership units. We represent 50% of GenMat's governing body, through three of the six voting members of the management committee. Our chief executive officer is a member and chair of the GenMat management committee, along with our president and chief financial officer, and another company designee. Investment in LP Biosciences LLC On July 23, 2021, we executed a series of agreements with Lakeview Energy LLC (“Lakeview”) and its subsidiaries, including LP Nutrition LLC ("LPN"), pursuant to which we acquired 50% of the equity of Lakeview’s subsidiary, LPB, and agreed to provide the financing needed to retrofit LPB’s pre-existing industrial scale solvent extraction and valorization facility in Merrill, Iowa (“LPB Facility”), for the production of an array of wholesale products from up to 200,000 pounds per day of industrial hemp. The Company also purchased 500,000 Class A Units, representing 50% of the issued and outstanding voting equity of LP Biosciences LLC (“LPB”), from LPN, a subsidiary of Lakeview Energy LLC. In connection with the foregoing, the Company entered into a Note Purchase Agreement to purchase a secured note with a face value of $17,000,000 from LPB (the “LPB Note”) in exchange for a purchase price of $15,000,000 to fund the completion of the facility retrofit. The Company issued 3,500,000 restricted shares of its common stock with a fair value of $10,800,000, paid $1,076,258 in cash and agreed to pay an initial $1,500,000 in cash in connection with its foregoing equity purchase and financing commitments. The LPB Note was to mature on July 31, 2026, and the interest rate is 13.5% per annum. In connection with the LPB Note, LPB granted a leasehold security interest in the Facility to the Company, subject to a mortgage of approximately $4.6 million on the LPB Facility held by LPB’s landlord for the benefit of the landlord’s lender. The Company, LPN, and LPB simultaneously entered into a Partnership Interest Purchase Agreement and a Limited Liability Company Operating Agreement for LPB, pursuant to which, among other terms, LPB agreed to pay LPN the first $3,000,000 of cash proceeds received from the sale of the Company’s common stock, and a $5,000,000 preferred distribution at the same time and in the same proportion as principal prepayments on the LPB Note, with up to 20% of LPB’s after debt net cash flow commencing 20 days after LPB commences ordinary course operations. The Company assigned its Class A Units in LPB to MANA upon completion of the LPB transaction. Subsequent to December 31, 2021, on February 28, 2022, the Company and Nutrition mutually agreed to terminate the LPB transaction documents. Upon termination, each of the parties were relieved of their respective rights, liabilities, expenses, and obligations. 3,500,000 restricted shares of the Company’s common stock were transferred back to the Company for cancellation upon receipt. In the first quarter of 2022, the Company incurred expenses of approximately $750,000 in connection with the termination of the transaction documents as of the filing date. As of December 31, 2021, the notes receivable, prepaid assets and other deposits associated with LP Biosciences of $1,076,258 were written off, including $500,000 of restricted cash held in escrow, which LPB had rights to under the termination agreement. Investment in Mercury Clean Up LLC On June 21, 2019, as amended July 3, 2019, April 10, 2020 and December 4, 2020, the Company entered into a Mercury Remediation Pilot, Investment and Joint Venture Agreement (the “MCU Agreement”) with MCU. Pursuant to the MCU Agreement, the Company committed $2.0 million of capital contributions that was payable in cash of $1.15 million and shares of the Company's common stock of $0.85 million, in exchange for 15% of the fully-diluted membership interest of MCU and the first right to participate in 50% of the equity of any future joint ventures formed with MCU (the “Joint Ventures”). Upon successful proof of technical and commercial viability, the Company has the rights to coordinate an additional $3.0 million in financing for the Joint Ventures, and MCU would then contribute the 25-ton-per-hour system, based on an agreed upon capital plan (equipment and working capital uses) and a time-specific project schedule, including the timing of the capital needs. Completing $2.0 million of such financing entitles the Company to an additional 10% of the fully-diluted membership interests of MCU. The Company has made cash payments to MCU of $1,150,000 in cash and satisfying the required cash contribution. The MCU Agreement contained a provision whereby the Company is required to issue additional shares of its common stock for the make whole difference between the value of the Company's common shares received by MCU and the required stock-based investment of $850,000. On July 18, 2019, the Company issued 900,000 shares of restricted common stock with a fair value of $751,050 to fund the MCU capital contribution. During April and May 2020, MCU sold the 900,000 common shares for net proceeds of $465,127, reducing the remaining make whole liability to $384,873. On May 15, 2020, the Company issued MCU an additional 625,000 shares of restricted common stock with a fair value of $314,687. On December 4, 2020, the remaining common shares became transferable, and the parties agreed that the make-whole obligation had been satisfied. On that date, MCU and the Company agreed that MCU received consideration in excess of the required $2.0 million, and the Company became the fully vested owner of 15% of the fully-diluted membership interest of MCU and became entitled to 50% participation in the Joint Ventures. As of December 31, 2021, the total purchase price of $2.0 million, paid in cash and stock, is accounted for as Investment in Mercury Clean Up, LLC, a non-current asset on the consolidated balance sheets. The investment is accounted for under the equity method. The Company’s chief executive officer is a member of the board of MCU. The December 4, 2020 third amendment to the MCU Agreement clarified the provision that when MCU sells its remaining 625,000 shares of the Company’s common stock, the Company is entitled to the portion of the proceeds that is in excess of its original required contribution. During January and February 2021, MCU sold the 625,000 common shares for net proceeds of $1.1 million, resulting in a $0.8 million excess contribution, which was paid to us in February 2021 (see Note 15, Fair Value Measurements). For the year ended December 31, 2021 and 2020, respectively, the Company recorded $35,086 and $1,767 in equity loss from affiliates for the investment in MCU. Investment in MCU Philippines, Inc. On April 10, 2020, the Company entered into a second amendment of the MCU Agreement, wherein MCU and the Company have identified an opportunity to remediate mercury in the Philippines, specifically in the province of Davao d' Oro (the “Philippine Opportunity”). In July 2020, MCU formed MCU-P to engage in the Philippine Opportunity. The Company’s chief executive officer is a director of MCU-P. On December 4, 2020, the Company became fully entitled to 50% participation in the Joint Ventures and was issued 50% of the common stock of MCU-P. During 2020, the Company made cash loans of $1,180,000, in the form of senior secured interest free loans, and committed up to another $1.8 million in secured loans. When the Company's loans to MCU-P reach $2.0 million, the Company will receive an additional 10% membership interest in MCU. The loans are secured by all equipment owned by MCU-P. Prior to December 4, 2020, the Company considered these advances to be a receivable. Based on the third amendment to the MCU agreement on December 4, 2020, the Company was granted 50% participation in the Joint Ventures, including 50% of the common stock of MCU-P. On that date, the advances were recognized as a non-interest bearing note receivable due December 31, 2024. At December 4, 2020 the fair value of the note receivable from MCU-P, based on the discounted present value of future payments, was $755,866, which was comprised of the $1,080,000 face amount less implied interest of $324,134, and was recognized as consideration for the Company's December 4, 2020 investment in MCU-P. The discounted present value is based on the alternative borrowing cost of MCU-P, considering market data for companies with comparable credit ratings. As of December 31, 2020, the net balance of the note receivable was $860,940. As of December 31, 2021, the MCU-P investment of $499,269 is accounted for as investment in MCU Philippines, Inc, a non-current asset on the consolidated balance sheets. The investment is accounted for under the equity method. At December 31, 2020, the net balance of the note receivable was $860,940. On March 5, 2021, we loaned an additional $820,000 to MCU-P, increasing the face value of the non-interest-bearing note receivable to $2,000,000. Implied interest of $189,337 for the additional loan increased the value of our investment in MCU-P. The discounted present value was calculated using a rate of 7.1%, which was based on the alternative borrowing cost of MCU-P, considering market data for companies with comparable credit ratings. The additional loan amount resulted in our ownership interest in MCU increasing from 15% to 25%. At December 31, 2021, the net balance of the note receivable is $1,598,841 which is recorded on the consolidated balance sheets in notes receivable and advances, net. For the years ended December 31, 2021 and 2020, we recognized implied interest income of $107,239 and $5,074, respectively. The note receivable matures on December 31, 2024. For the year ended December 31, 2021 and 2020, respectively, the Company recorded $13,838 and $364 in equity loss from affiliates for the investment in MCU-P. Investment in Sierra Springs Opportunity Fund, Inc. During 2019, the Company invested $335,000 into a qualified opportunity zone fund, Sierra Springs Opportunity Fund ("SSOF") which owns Sierra Springs Enterprises, Inc. ("SSE"), a qualified opportunity zone business. We expect to own 9% of SSOF upon issuance by SSOF of all 75 million authorized shares to investors. At December 31, 2021, our $335,000 investment in SSOF and 6,700,000 voting shares represent 12% of total as converted SSOF common shares . The SSOF investment is accounted for at cost less impairment because there is no ready market for the investment units and is recorded to non-current investments on the consolidated balance sheets. Management identified no events or changes in circumstances that might have had a significant adverse effect on the carrying value of the investment. Management concluded it was impractical to estimate fair value due to the early stages of the fund and the absence of a public market for its stock. The Company additionally provided SSOF with a total of $4,935,000 (“SSOF Advances”), including $3,285,000 and $1,650,000 provided during the years ended December 31, 2021, and 2020, respectively to be used by SSOF for deposits and payments on land and other facilities related to investments in qualified businesses in the opportunity zone. The advances are non-interest-bearing and are expected to be repaid on or before the sale of our Silver Springs Properties to SSE during the first half of 2022 ( see Note 4, Assets Held for Sale). The $4,935,000 of advances are recorded on the consolidated balance sheets at December 31, 2021 in notes receivable and advances, net. The Company’s executive chairman and chief executive officer co-founded SSOF and SSE, and serves as the chief executive officer of SSOF and as an executive of SSE along with a diverse team of qualified financial, capital markets, real estate and operational professionals that together govern, lead and manage SSOF and SSE. The $450,000 investment and 9,000,000 voting shares of our CEO and two of our directors represent 16.4% of total as converted SSOF common shares. The Company's executive chairman and chief executive officer has not received compensation of any kind from either SSOF or SSE. Acquisition of Comstock Innovations Corporation (F/K/A Plain Sight Innovations Corporation) On September 7, 2021, we acquired 100% of the issued and outstanding voting equity of Comstock Innovations Corporation (“Comstock Innovations”), in exchange for 8,500,000 restricted shares of our common stock with a fair value of $14,952,806. The Comstock Innovations acquisition brings an array of patented, patent-pending and proprietary process technologies that were designed to convert low cost, ubiquitous woody biomass feedstocks into renewable fuels and other carbon neutral alternatives for fossil fuel derivatives. Comstock Innovations operates a commercial pilot cellulosic fuel facility that converts woody biomass into cellulosic ethanol and co-product precursors for renewable diesel and other carbon neutral alternatives to fossil fuels. In connection with the Comstock Innovations closing, the Company agreed to appoint a designee of one of the former shareholders of Comstock Innovations, Triple Point Asset Management LLC (“TPAM”), to the Company’s board of directors and as Comstock’s president and chief financial officer, and agreed to appoint a designee of another one of the former shareholders of Comstock Innovations, Global Catalytic Disruptor Fund LLC (“GCDF”), to serve as Comstock’s chief technology officer. TPAM’s appointee is Kevin Kreisler, the beneficial owner and sole manager, executive officer and director of TPAM. GCDF’s appointee is David Winsness, the beneficial owner and sole manager, executive officer and director of GCDF. For the three months ended March 31, 2022, Comstock Innovations recognized no revenue and incurred a loss of $1,324,467. The pro forma financial information below represents the combined results of operations for the three months ended March 31, 2021 as if the acquisition had occurred as of Comstock Innovations' date of incorporation of March 1, 2021, with pro forma amortization expense related to acquired intangible assets included from January 1, 2021. The pro forma financial information is presented for informational purposes only and is neither indicative of the results of operations that would have occurred if the acquisition had taken place at the beginning of the period presented nor indicative of future operating results. March 31, 2021 Revenue $ 48,500 Net income (loss) 8,129,285 Acquisition of Assets from FLUX Photon Corporation On September 7, 2021, we purchased all of the intellectual property assets of Comstock Innovations’s affiliate, FLUX Photon Corporation (“FPC”), in exchange for performance-based cash payments equal to 20% of our future consolidated Net Cash Flow (as defined in the related Asset Purchase Agreement) up to $18,000,000. The acquired FPC intellectual property includes new approaches to carbon capture and utilization, atmospheric water harvesting, waste heat and energy recovery, industrial photosynthesis for mass scale decarbonization, and the sustainable production of very large agricultural outputs. On December 10, 2021, the Asset Purchase Agreement was amended to provide for the payment by the Company of a $350,000 down payment against the purchase price, thereby decreasing the potential performance-based cash payment to $17,650,000. We have not recorded the purchased assets or related contingent purchase consideration (other than the $350,000 down payment mentioned above), as we have determined the fair value of the intellectual property is not realizable in the foreseeable future, and the contingent purchase consideration is neither probable nor reasonably estimable. The FPC intangible assets will recognized as payments are made under the Asset Purchase Agreement or when payments become probable and reasonably estimable. Based on historical and continuing losses and no current evidence the value of the asset would be recoverable through the use FPC's research activities, the intangible asset was deemed unrecoverable as of March 31, 2022 and was fully impaired. We recognized an impairment loss of $338,034 (net of accumulated amortization) in impairment of investments and intangible assets in the statement of operations during the three months ended March 31, 2022 in the renewable energy products segment. Acquisition of MANA Corporation On July 23, 2021, we acquired 100% of the issued and outstanding equity and voting shares of MANA (“MANA”), an industrial hemp technology development, marketing, and management company, in exchange for 4,200,000 restricted shares of our common stock with a fair value of $6,528,453. For the three months ended March 31, 2022, MANA recognized no revenue and net income of $252,000. The pro forma financial information below represents the combined results of operations for the three months ended March 31, 2021, as if the acquisition had occurred as of MANA’s February 16, 2021 date of incorporation, with pro forma amortization expense related to acquired intangible assets included from January 1, 2021. The pro forma financial information is presented for informational purposes only and is neither indicative of the results of operations that would have occurred if the acquisition had taken place at the beginning of the period presented nor indicative of future operating results. March 31, 2021 Revenue $ 48,500 Net loss $ 8,111,310 Acquisition of Assets in LINICO Corporation On February 15, 2021, the Company, Aqua Metals, Inc. (“AQMS”) and LINICO entered into a Series A Preferred Stock Purchase Agreement (“February Agreement”). The chief financial officer of AQMS is also a member of the Company’s board of directors. Pursuant to the February Agreement, we purchased 6,250 shares of LINICO Series A 8% Convertible Preferred Stock (“Series A Preferred”) and issued 3,000,000 shares of our restricted common stock with a fair value of $6,750,000 in payment of the purchase price; $6,250,000 of which was in connection with our investment and $500,000 of which was recognized as a related derivative asset. The Series A Preferred has a conversion price of $1.25 per share of LINICO common stock. Following the purchase of the Series A Preferred, we owned 45.45% of LINICO in substance common shares and 48.78% of voting shares. Our chief executive officer is a member and Chairman of the LINICO board of directors. On December 30, 2021, the Company entered into an agreement to acquire 3,129,081 LINICO common shares from its former chief executive officer and director equating to 90% ownership. The former chief executive officer resigned from LINICO as a member of its board of directors and in all other capacities, effective as of such date. In connection with the acquisition of such LINICO shares, the Company issued 3,500,000 common shares of the Company (“Comstock Shares”) to the former chief executive officer. If and to the extent that the sale of the Comstock shares results in net proceeds greater than $7,258,162, then the former chief executive officer is required to pay all of such excess proceeds to the Company. If and to the extent that the sale of the Comstock Shares results in net proceeds less than $7,258,162, then the Company is required to pay cash to the former chief executive officer equal to such shortfall. The Company retained the right to purchase the Comstock Shares from the former chief executive officer for the purchase price of $7,258,162 less the amount of cash proceeds received by the former chief executive officer from any previous sale of the Comstock Shares by the former chief executive officer, at any time during or prior to his sale of the Comstock shares. At December 31, 2021, we owned 90% of LINICO's issued and outstanding equity and the remaining 10% was owned by AQMS. During the three months ended March 31, 2022, the Company and AQMS made additional investments in LINICO of $1,140,000 and $500,000, respectively. As a result, as of March 31, 2022, we own 88.35% of LINICO's issued and outstanding equity and the remaining 11.65% is owned by Aqua Metals Inc. (“AQMS”). Acquisition of Renewable Process Solutions, Inc. On June 18, 2021, we acquired 100% of the issued and outstanding equity and voting shares of Comstock Engineering Corporation ("Comstock Engineering"), a process engineering and renewable technology development company, in exchange for 1,000,000 restricted shares of our common stock, with a fair value of $2,304,806. For the three months ended March 31, 2022, Comstock Engineering recognized no revenue and net loss of $64,659. The pro forma financial information below represents the combined results of operations for the three months ended March 31, 2021 as if the acquisition had occurred at the beginning of the periods presented. The pro forma financial information is presented for informational purposes only and is neither indicative of the results of operations that would have occurred if the acquisition had taken place at the beginning of the periods presented nor indicative of future operating results. March 31, 2021 Revenue $ 48,500 Net income (loss) $ 8,076,141 Summary of Noncurrent Investments Our investments are accounted for under the equity method, with one investment accounted for at cost less impairment. At March 31, 2022 and December 31, 2021, our non-current investments include: March 31, 2022 December 31, 2021 Investment Ownership % Investment Ownership % LP Biosciences LLC $ — — % $ 4,227,587 48.19 % Quantum Generative Materials LLC 13,440,541 48.19 % 13,645,946 48.19 % Green Li-ion 4,517,710 20.22 % 4,577,000 20.22 % Mercury Clean Up, LLC — 25.00 % 1,975,026 25.00 % MCU Philippines, Inc. — 50.00 % 499,269 50.00 % Pelen Limited Liability Company 607,805 25.00 % 591,051 25.00 % Total equity method investments 18,566,056 25,515,879 Sierra Springs Opportunity Fund, Inc., at cost 335,000 335,000 Total Investments $ 18,901,056 $ 25,850,879 Summary financial information for affiliated companies (20% to 50%-owned) accounted for by the equity method is as follows: 2022* 2021 Current assets $ 8,897,693 $ 8,218,932 Non-current assets 13,873,703 11,585,338 Current liabilities 2,530,296 3,101,523 Non-current liabilities 2,000,000 2,000,000 Three Months Ended Three Months Ended March 31, 2022 March 31, 2021 Revenues 89,714 19,700 Gross Profit 76,892 19,700 Net income (loss) and net income (loss) attributable to the entity $ (901,502) $ (354,852) _________________ * Information presented as of December 31, 2021 and September 30, 2021, and for the three months ended December 31, 2021 and 2020, respectively. All equity method investments are accounted for on a one-quarter lag. The excess of our investment values over the net assets of the individual investees is primarily comprised of goodwill. We periodically assess the net assets of our equity method investees and confirm there are no other assets that may require adjustments. Significant amounts due to and from equity method investees included in the summarized financial information include the aggregate value of the Company's common stock in the table above held by investees and make-whole derivatives of $10 million and $8 million, which is included in non-current assets as of March 31, 2022 and December 31, 2021 in the table above, respectively, and long-term debt due to the Company of $2 million, which is included in non-current liabilities as of both March 31, 2022 and December 31, 2021. Investment in Quantum Generative Materials LLC On June 24, 2021, we invested in the equity of GenMat, a developer of quantum computing technologies with the goal of accelerating material science discovery and development and partnering in the commercialization of new quantum generated materials. GenMat is developing a proprietary quantum operating system to harness emerging quantum computing technologies and develop new materials for use in our strategically aligned fields of interest, including global mining, battery recycling, and</t>
        </is>
      </c>
      <c r="C4" s="4" t="inlineStr">
        <is>
          <t>ACQUISITIONS AND INVESTMENTS Acquisition of Comstock Innovations Corporation (F/K/A Plain Sight Innovations Corporation) On September 7, 2021, we acquired 100% of the issued and outstanding equity and voting shares of Comstock Innovations Corporation (F/K/A Plain Sight Innovations Corporation) (“Comstock Innovations”), in exchange for 8,500,000 restricted shares of our common stock with a fair value of $14,952,806 (see Note 15, Fair Values Measurements ). We incurred $28,825 of legal expense in connection with the acquisition, that has been recognized as selling, general and administrative expense on the consolidated statements of operations for the year ended December 31, 2021. The PSI acquisition brings an array of patented, patent-pending and proprietary process technologies that were designed to convert low cost, ubiquitous woody biomass feedstocks into renewable fuels and other carbon neutral alternatives for fossil fuel derivatives. Comstock Innovations operates a commercial pilot cellulosic fuel facility that converts woody biomass into cellulosic ethanol and co-product precursors for renewable diesel and other carbon neutral alternatives to fossil fuels. In connection with the Comstock Innovations closing, the Company agreed to appoint a designee of one of the former shareholders of Comstock Innovations, Triple Point Asset Management LLC (“TPAM”), to the Company’s board of directors and as Comstock’s president and chief financial officer, and agreed to appoint a designee of another one of the former shareholders of Comstock Innovations, Global Catalytic Disruptor Fund LLC (“GCDF”), to serve as Comstock’s chief technology officer. TPAM’s appointee is Kevin Kreisler, the beneficial owner and sole manager, executive officer and director of TPAM. GCDF’s appointee is David Winsness, the beneficial owner and sole manager, executive officer and director of GCDF. The Comstock Innovations purchase price consideration and provisional allocation to net assets acquired is presented below: Fair value of consideration transferred: Comstock shares of common stock issued (8,500,000 at $1.76 per share) $ 14,952,806 Loans to Plain Sight Innovations LLC prior to acquisition 1,423,328 Total fair value of consideration transferred 16,376,134 Recognized amounts of identifiable assets acquired Cash and cash equivalents $ 100,147 Intangible assets - Intellectual property Developed technologies 6,579,400 License agreements 494,133 Deferred tax liability (1,383,942) Total identifiable assets 5,789,738 Goodwill $ 10,586,396 The goodwill is attributable to the workforce of the acquired business and the significant synergies expected to arise from the acquisition of PSI. The goodwill is not deductible for tax purposes. All of the $10,586,396 goodwill was assigned to the Renewable Energy Products segment. From the acquisition date through December 31, 2021, Comstock Innovations recognized no revenue and incurred a loss before deferred income tax benefit of $1,303,969. There are no nonrecurring pro forma adjustments directly attributable to the business combination other than the deferred tax benefit included in the reported pro forma earnings. The pro forma financial information below represents the combined results of operations for the year ended December 31, 2021 as if the acquisition had occurred as of Comstock Innovations' March 1, 2021 date of incorporation, with pro forma amortization expense related to acquired intangible assets included from January 1, 2021. The unaudited pro forma financial information is presented for informational purposes only and is neither indicative of the results of operations that would have occurred if the acquisition had taken place at the beginning of the period presented nor indicative of future operating results. (Unaudited) December 31, 2021 Revenue $ 868,165 Net loss $ (25,777,145) Acquisition of Assets in LINICO Corporation On February 15, 2021, the Company, Aqua Metals, Inc. (“AQMS”) and LINICO entered into a Series A Preferred Stock Purchase Agreement (“February Agreement”). Judd Merrill, a member of the Company’s board of directors, is the chief financial officer of AQMS. Pursuant to the February Agreement, we purchased 6,250 shares of LINICO Series A 8% Convertible Preferred Stock (“Series A Preferred”) and issued 3,000,000 shares of our restricted common stock with a fair value of $6,750,000 in payment of the purchase price; $6,250,000 of which was in connection with our investment and $500,000 of which was recognized as a related derivative asset (see Note 15, Fair Value Measurements ). The Series A Preferred has a conversion price of $1.25 per share of LINICO common stock. Following the purchase of the Series A Preferred, we owned 45.45% of LINICO in substance common shares and 48.78% of voting shares. Our chief executive officer is a member and Chairman of the LINICO board of directors. Under the February Agreement, we also agreed to make $4,500,000 in cash payments to LINICO (“Cash Commitment”), payable in a series of installments between February 26, 2021 and December 31, 2021. At December 30, 2021, $4,500,000 had been paid, and recorded as adjustment to the derivative asset related to LINICO on the consolidated balance sheets. We incurred $70,273 of legal expense in connection with the LINICO investment and recognized $1,282,336 in equity loss from affiliates for our investment in LINICO prior to December 30, 2021. On December 30, 2021, the Company entered into an agreement to acquire 3,129,081 LINICO common shares from its former chief executive officer and director equating to 90% ownership. The former chief executive officer resigned from LINICO as a member of its board of directors and in all other capacities, effective as of such date. In connection with the acquisition of such LINICO shares, the Company issued 3,500,000 common shares of the Company (“Comstock Shares”) to the former chief executive officer. If and to the extent that the sale of the Comstock shares results in net proceeds greater than $7,258,162, then the former chief executive officer is required to pay all of such excess proceeds to the Company. If and to the extent that the sale of the Comstock Shares results in net proceeds less than $7,258,162, then the Company is required to pay cash to the former chief executive officer equal to such shortfall. The Company retained the right to purchase the Comstock Shares from the former chief executive officer for the purchase price of $7,258,162 less the amount of cash proceeds received by the former chief executive officer from any previous sale of the Comstock Shares by the former chief executive officer, at any time during or prior to his sale of the Comstock shares. At December 30, 2021, we owned 90% of LINICO's issued and outstanding equity and the remaining 10% was owned by Aqua Metals Inc. (“AQMS”). The fair value of the 1,700,000 shares held by AQMS at the date of acquisitions was $3,400,000, which was calculated at $2.00 per share. Transactions Involving Comstock Minerals, Sale of Comstock Mining LLC On January 24, 2019, the Company entered into a membership interest purchase agreement, as amended and restated on September 8, 2020, to sell its interests in Comstock Mining LLC, a wholly-owned subsidiary with sole net assets of the Lucerne properties and related permits (“Comstock Lucerne”), to Tonogold Resources, Inc. ("Tonogold"). The Convertible Preferred Stock ("CPS") became convertible into Tonogold common shares commencing May 22, 2020, at a rate equal to the lower of (1) $0.18 cents per share, or (2) 85% of the 20-day volume weighted average closing price of Tonogold common shares. Tonogold could redeem the CPS prior to conversion, at a redemption price 120% of the face value of the CPS. On November 18, 2019, 50% of Comstock Lucerne was transferred to Tonogold. The remaining 50% was transferred on September 8, 2020. The Company retained all management control and authority over Comstock Lucerne until Tonogold's membership interests totaled 100%. Accordingly, Tonogold’s membership interests in Comstock Mining LLC were accounted for as a noncontrolling interest in the Company’s Consolidated Financial Statements through September 8, 2020. On September 8, 2020, the remaining membership interests of Comstock Mining LLC were purchased by Tonogold. There are two agreements between the Company and Tonogold associated with the September 2020 sale of the membership interests of Comstock Mining LLC: the Membership Interest Purchase Agreement, the Mineral Exploration and Mining Lease, and a Lease Option Agreement for our American Flat processing facility. Under the two agreements, Tonogold is required to reimburse certain payments made by Comstock including but not limited to all costs associated with owning certain properties, and certain option, interest expense and lease payments. On March 3, 2021, we made a $812,500 accelerated payment to Northern Comstock pursuant to the Northern Comstock operating agreement. Primarily as a result of the Northern Comstock accelerated payment, the Tono Note was amended in March 2021, which included adding $812,500 for Tonogold’s Northern Comstock accelerated payment reimbursement obligation and an amendment fee of $262,500 to the principal amount of the Tono Note, increasing the principal amount to $5,550,000. The Note was further amended in June 2021, to add $1.0 million for certain Tonogold, Northern Comstock and other reimbursement obligations and an amendment fee of $100,000 which were added to the principal amount of the Tono Note, increasing the principal amount to $6,650,000 and extending the maturity date to March 31, 2022. A total of $362,500 of amendment fees were recognized as other income in 2021. The fair value of the consideration delivered by Tonogold in 2019 and 2020 for the membership interests in Comstock Lucerne was $18.8 million, and included cash, CPS, and the Tono Note. The Company's gain on the sale was $18.3 million, recorded during the year ended December 31, 2020 in the consolidated statements of operations. The total consideration received by the Company from Tonogold under the Lucerne Purchase Agreement is summarized in the following table: Fair Value Cash $ 7,065,000 Non-cash items, fair value on date received CPS 7,607,263 Tono Note 6,141,497 Contingent forward asset, fair value on settlement date (1,998,832) Total consideration 18,814,928 Net carrying value of Comstock Lucerne (539,082) Net gain on sale $ 18,275,846 During 2020, Comstock Lucerne was deconsolidated as a result of completing the sale of the 100% membership interest, which resulted in a decrease in additional paid in capital of $20,499,141 and elimination of the non-controlling interest of $313,854. The Company recognized a loss on the change in fair value of the CPS of $2,544,000 during the year ended December 31, 2020. During 2020, the Company elected to convert a portion of the CPS with a face value of $3.9 million at $0.18 per common share, for a total of 21.8 million Tonogold common shares. On October 2, 2020, Tonogold redeemed a $2.2 million portion of the CPS for $2.6 million in cash, representing 120% of face value. During the year ended December 31, 2020, the Company sold approximately 5.3 million Tonogold common shares at an average price of $0.3957 per share for gross proceeds of $2,944,929. During the year ended December 31, 2021, the Company sold approximately 4.3 million Tonogold common shares at an average price of $0.1865 per share for gross proceeds of $798,313. The Tono Note had an outstanding principal balance of $6,650,000 and $4,475,000 at December 31, 2021 and 2020, respectively. The Tono Note bears interests 12% per annum, payable monthly in arrears, and matures on March 31, 2022, unless extended by the Company (see Note 15, Fair Value Measurements ). The fair value of the Tono Note on December 31, 2021 and December 31, 2020 was $7,255,000 and $5,498,500, respectively. During the years ended December 31, 2021 and 2020, the Company recognized a loss on the change in fair value of the Tono Note of $418,500 and $642,997, respectively. As of the amendment date in March 2020, the Company concluded the Tono Note contained a contingent forward for the Company’s right to sell its membership interests in Comstock Lucerne to Tonogold at a future date in exchange for cash consideration or common stock of Tonogold if certain options were elected (the “Contingent Forward”). The Company identified the Contingent Forward as a derivative which was adjusted to fair value at the end of each reporting period. On March 20, 2020, the Company recorded the $1,232,952 initial fair value of the Contingent Forward asset in additional paid in capital on the consolidated balance sheets as Tonogold, a related party at the time, owned 50% of the membership interests of Comstock Lucerne. The fair value of the Contingent Forward asset on September 8, 2020 was $1,998,832 and was an offset against the consideration received for the sale of Comstock Lucerne recorded on that date. Upon closing of the Lucerne Purchase Agreement, the contingencies were eliminated. During the year ended December 31, 2020, the Company recognized a gain for the change in fair value of the Contingent Forward of $765,880 (see Note 15, Fair Value Measurements ). At December 31, 2021, the Company was in direct and continuing discussions with Tonogold management with the intention of exchanging the Note for Comstock Lucerne plus an option for Tonogold to acquire Comstock Lucerne in the future (see Note 22, Subsequent Event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 Reconciliation of Transactions Under ATM Agreement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et proceeds</t>
        </is>
      </c>
      <c r="B4" s="5" t="n">
        <v>0</v>
      </c>
      <c r="C4" s="5" t="n">
        <v>18020000</v>
      </c>
      <c r="D4" s="5" t="n">
        <v>27399999</v>
      </c>
      <c r="E4" s="5" t="n">
        <v>4197622</v>
      </c>
    </row>
    <row r="5">
      <c r="A5" s="4" t="inlineStr">
        <is>
          <t>ATM Agreement</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Issuance of common stock (in shares)</t>
        </is>
      </c>
      <c r="B7" s="4" t="inlineStr">
        <is>
          <t xml:space="preserve"> </t>
        </is>
      </c>
      <c r="C7" s="4" t="inlineStr">
        <is>
          <t xml:space="preserve"> </t>
        </is>
      </c>
      <c r="D7" s="6" t="n">
        <v>9220123</v>
      </c>
      <c r="E7" s="6" t="n">
        <v>5747608</v>
      </c>
    </row>
    <row r="8">
      <c r="A8" s="4" t="inlineStr">
        <is>
          <t>Gross proceeds</t>
        </is>
      </c>
      <c r="B8" s="4" t="inlineStr">
        <is>
          <t xml:space="preserve"> </t>
        </is>
      </c>
      <c r="C8" s="4" t="inlineStr">
        <is>
          <t xml:space="preserve"> </t>
        </is>
      </c>
      <c r="D8" s="5" t="n">
        <v>27399999</v>
      </c>
      <c r="E8" s="5" t="n">
        <v>4197621</v>
      </c>
    </row>
    <row r="9">
      <c r="A9" s="4" t="inlineStr">
        <is>
          <t>Cash fees</t>
        </is>
      </c>
      <c r="B9" s="4" t="inlineStr">
        <is>
          <t xml:space="preserve"> </t>
        </is>
      </c>
      <c r="C9" s="4" t="inlineStr">
        <is>
          <t xml:space="preserve"> </t>
        </is>
      </c>
      <c r="D9" s="6" t="n">
        <v>-1064498</v>
      </c>
      <c r="E9" s="6" t="n">
        <v>-130070</v>
      </c>
    </row>
    <row r="10">
      <c r="A10" s="4" t="inlineStr">
        <is>
          <t>Net proceeds</t>
        </is>
      </c>
      <c r="B10" s="4" t="inlineStr">
        <is>
          <t xml:space="preserve"> </t>
        </is>
      </c>
      <c r="C10" s="4" t="inlineStr">
        <is>
          <t xml:space="preserve"> </t>
        </is>
      </c>
      <c r="D10" s="5" t="n">
        <v>26335501</v>
      </c>
      <c r="E10" s="5" t="n">
        <v>4067551</v>
      </c>
    </row>
    <row r="11">
      <c r="A11" s="4" t="inlineStr">
        <is>
          <t>Average gross proceeds per share (in dollars per share)</t>
        </is>
      </c>
      <c r="B11" s="4" t="inlineStr">
        <is>
          <t xml:space="preserve"> </t>
        </is>
      </c>
      <c r="C11" s="4" t="inlineStr">
        <is>
          <t xml:space="preserve"> </t>
        </is>
      </c>
      <c r="D11" s="8" t="n">
        <v>2.97</v>
      </c>
      <c r="E11" s="8" t="n">
        <v>0.73</v>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EQUITY - Issuances of Unregistered Shares of Common Stock (Details) - $ / shares</t>
        </is>
      </c>
      <c r="H1" s="2" t="inlineStr">
        <is>
          <t>12 Months Ended</t>
        </is>
      </c>
    </row>
    <row r="2">
      <c r="B2" s="2" t="inlineStr">
        <is>
          <t>Dec. 30, 2021</t>
        </is>
      </c>
      <c r="C2" s="2" t="inlineStr">
        <is>
          <t>Sep. 07, 2021</t>
        </is>
      </c>
      <c r="D2" s="2" t="inlineStr">
        <is>
          <t>Aug. 27, 2021</t>
        </is>
      </c>
      <c r="E2" s="2" t="inlineStr">
        <is>
          <t>Jul. 24, 2021</t>
        </is>
      </c>
      <c r="F2" s="2" t="inlineStr">
        <is>
          <t>Jul. 23, 2021</t>
        </is>
      </c>
      <c r="G2" s="2" t="inlineStr">
        <is>
          <t>Jun. 18, 2021</t>
        </is>
      </c>
      <c r="H2" s="2" t="inlineStr">
        <is>
          <t>Dec. 31, 2021</t>
        </is>
      </c>
      <c r="I2" s="2" t="inlineStr">
        <is>
          <t>Jun. 24, 2021</t>
        </is>
      </c>
      <c r="J2" s="2" t="inlineStr">
        <is>
          <t>Feb. 16,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icted stock, initial period of restri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6 months</t>
        </is>
      </c>
      <c r="I4" s="4" t="inlineStr">
        <is>
          <t xml:space="preserve"> </t>
        </is>
      </c>
      <c r="J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common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6863156</v>
      </c>
      <c r="I7" s="4" t="inlineStr">
        <is>
          <t xml:space="preserve"> </t>
        </is>
      </c>
      <c r="J7" s="4" t="inlineStr">
        <is>
          <t xml:space="preserve"> </t>
        </is>
      </c>
    </row>
    <row r="8">
      <c r="A8" s="4" t="inlineStr">
        <is>
          <t>Restricted Stock | Renewable Process Solution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1000000</v>
      </c>
      <c r="H10" s="4" t="inlineStr">
        <is>
          <t xml:space="preserve"> </t>
        </is>
      </c>
      <c r="I10" s="4" t="inlineStr">
        <is>
          <t xml:space="preserve"> </t>
        </is>
      </c>
      <c r="J10" s="4" t="inlineStr">
        <is>
          <t xml:space="preserve"> </t>
        </is>
      </c>
    </row>
    <row r="11">
      <c r="A11" s="4" t="inlineStr">
        <is>
          <t>Restricted Stock | Renewable Process Solutions, Inc. | Vesting period tw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Vesting percentage</t>
        </is>
      </c>
      <c r="B13" s="4" t="inlineStr">
        <is>
          <t xml:space="preserve"> </t>
        </is>
      </c>
      <c r="C13" s="4" t="inlineStr">
        <is>
          <t xml:space="preserve"> </t>
        </is>
      </c>
      <c r="D13" s="4" t="inlineStr">
        <is>
          <t xml:space="preserve"> </t>
        </is>
      </c>
      <c r="E13" s="4" t="inlineStr">
        <is>
          <t xml:space="preserve"> </t>
        </is>
      </c>
      <c r="F13" s="4" t="inlineStr">
        <is>
          <t xml:space="preserve"> </t>
        </is>
      </c>
      <c r="G13" s="10" t="n">
        <v>0.08</v>
      </c>
      <c r="H13" s="4" t="inlineStr">
        <is>
          <t xml:space="preserve"> </t>
        </is>
      </c>
      <c r="I13" s="4" t="inlineStr">
        <is>
          <t xml:space="preserve"> </t>
        </is>
      </c>
      <c r="J13" s="4" t="inlineStr">
        <is>
          <t xml:space="preserve"> </t>
        </is>
      </c>
    </row>
    <row r="14">
      <c r="A14" s="4" t="inlineStr">
        <is>
          <t>Restricted Stock | Renewable Process Solutions, Inc. | Vesting period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Vesting percentage</t>
        </is>
      </c>
      <c r="B16" s="4" t="inlineStr">
        <is>
          <t xml:space="preserve"> </t>
        </is>
      </c>
      <c r="C16" s="4" t="inlineStr">
        <is>
          <t xml:space="preserve"> </t>
        </is>
      </c>
      <c r="D16" s="4" t="inlineStr">
        <is>
          <t xml:space="preserve"> </t>
        </is>
      </c>
      <c r="E16" s="4" t="inlineStr">
        <is>
          <t xml:space="preserve"> </t>
        </is>
      </c>
      <c r="F16" s="4" t="inlineStr">
        <is>
          <t xml:space="preserve"> </t>
        </is>
      </c>
      <c r="G16" s="10" t="n">
        <v>0.28</v>
      </c>
      <c r="H16" s="4" t="inlineStr">
        <is>
          <t xml:space="preserve"> </t>
        </is>
      </c>
      <c r="I16" s="4" t="inlineStr">
        <is>
          <t xml:space="preserve"> </t>
        </is>
      </c>
      <c r="J16" s="4" t="inlineStr">
        <is>
          <t xml:space="preserve"> </t>
        </is>
      </c>
    </row>
    <row r="17">
      <c r="A17" s="4" t="inlineStr">
        <is>
          <t>Restricted stock, initial period of restri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5 years</t>
        </is>
      </c>
      <c r="H17" s="4" t="inlineStr">
        <is>
          <t xml:space="preserve"> </t>
        </is>
      </c>
      <c r="I17" s="4" t="inlineStr">
        <is>
          <t xml:space="preserve"> </t>
        </is>
      </c>
      <c r="J17" s="4" t="inlineStr">
        <is>
          <t xml:space="preserve"> </t>
        </is>
      </c>
    </row>
    <row r="18">
      <c r="A18" s="4" t="inlineStr">
        <is>
          <t>Restricted Stock | MANA Corpo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common stock (in shares)</t>
        </is>
      </c>
      <c r="B20" s="4" t="inlineStr">
        <is>
          <t xml:space="preserve"> </t>
        </is>
      </c>
      <c r="C20" s="4" t="inlineStr">
        <is>
          <t xml:space="preserve"> </t>
        </is>
      </c>
      <c r="D20" s="4" t="inlineStr">
        <is>
          <t xml:space="preserve"> </t>
        </is>
      </c>
      <c r="E20" s="6" t="n">
        <v>4200000</v>
      </c>
      <c r="F20" s="6" t="n">
        <v>4200000</v>
      </c>
      <c r="G20" s="4" t="inlineStr">
        <is>
          <t xml:space="preserve"> </t>
        </is>
      </c>
      <c r="H20" s="4" t="inlineStr">
        <is>
          <t xml:space="preserve"> </t>
        </is>
      </c>
      <c r="I20" s="4" t="inlineStr">
        <is>
          <t xml:space="preserve"> </t>
        </is>
      </c>
      <c r="J20" s="4" t="inlineStr">
        <is>
          <t xml:space="preserve"> </t>
        </is>
      </c>
    </row>
    <row r="21">
      <c r="A21" s="4" t="inlineStr">
        <is>
          <t>Restricted Stock | Plain Sight Innovations Corpo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common stock (in shares)</t>
        </is>
      </c>
      <c r="B23" s="4" t="inlineStr">
        <is>
          <t xml:space="preserve"> </t>
        </is>
      </c>
      <c r="C23" s="6" t="n">
        <v>8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stricted Stock | LINICO Corpo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common stock (in shares)</t>
        </is>
      </c>
      <c r="B26" s="6" t="n">
        <v>3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NICO Corporation | Restrict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erred stock, shares issued upon conversion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000000</v>
      </c>
    </row>
    <row r="30">
      <c r="A30" s="4" t="inlineStr">
        <is>
          <t>LINICO Corporation | Restricted Stock | Vesting period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stricted stock, initial period of restriction</t>
        </is>
      </c>
      <c r="B32" s="4" t="inlineStr">
        <is>
          <t>9 month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stricted stock, period for sale</t>
        </is>
      </c>
      <c r="B33" s="4" t="inlineStr">
        <is>
          <t>6 month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INICO Corporation | Restricted Stock | Vesting period two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stricted stock, initial period of restriction</t>
        </is>
      </c>
      <c r="B36" s="4" t="inlineStr">
        <is>
          <t>9 month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NICO Corporation | Restricted Stock | Vesting period two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stricted stock, initial period of restriction</t>
        </is>
      </c>
      <c r="B39" s="4" t="inlineStr">
        <is>
          <t>15 month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Quantum Generative Materials LLC | Restrict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eferred stock, shares issued upon conversion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3000000</v>
      </c>
      <c r="J42" s="4" t="inlineStr">
        <is>
          <t xml:space="preserve"> </t>
        </is>
      </c>
    </row>
    <row r="43">
      <c r="A43" s="4" t="inlineStr">
        <is>
          <t>LP Biosciences LLC | Restrict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eferred stock, shares issued upon conversion (in shares)</t>
        </is>
      </c>
      <c r="B45" s="4" t="inlineStr">
        <is>
          <t xml:space="preserve"> </t>
        </is>
      </c>
      <c r="C45" s="4" t="inlineStr">
        <is>
          <t xml:space="preserve"> </t>
        </is>
      </c>
      <c r="D45" s="4" t="inlineStr">
        <is>
          <t xml:space="preserve"> </t>
        </is>
      </c>
      <c r="E45" s="4" t="inlineStr">
        <is>
          <t xml:space="preserve"> </t>
        </is>
      </c>
      <c r="F45" s="6" t="n">
        <v>3500000</v>
      </c>
      <c r="G45" s="4" t="inlineStr">
        <is>
          <t xml:space="preserve"> </t>
        </is>
      </c>
      <c r="H45" s="6" t="n">
        <v>3500000</v>
      </c>
      <c r="I45" s="4" t="inlineStr">
        <is>
          <t xml:space="preserve"> </t>
        </is>
      </c>
      <c r="J45" s="4" t="inlineStr">
        <is>
          <t xml:space="preserve"> </t>
        </is>
      </c>
    </row>
    <row r="46">
      <c r="A46" s="4" t="inlineStr">
        <is>
          <t>Restricted stock, initial period of restriction</t>
        </is>
      </c>
      <c r="B46" s="4" t="inlineStr">
        <is>
          <t xml:space="preserve"> </t>
        </is>
      </c>
      <c r="C46" s="4" t="inlineStr">
        <is>
          <t xml:space="preserve"> </t>
        </is>
      </c>
      <c r="D46" s="4" t="inlineStr">
        <is>
          <t xml:space="preserve"> </t>
        </is>
      </c>
      <c r="E46" s="4" t="inlineStr">
        <is>
          <t xml:space="preserve"> </t>
        </is>
      </c>
      <c r="F46" s="4" t="inlineStr">
        <is>
          <t>6 months</t>
        </is>
      </c>
      <c r="G46" s="4" t="inlineStr">
        <is>
          <t xml:space="preserve"> </t>
        </is>
      </c>
      <c r="H46" s="4" t="inlineStr">
        <is>
          <t xml:space="preserve"> </t>
        </is>
      </c>
      <c r="I46" s="4" t="inlineStr">
        <is>
          <t xml:space="preserve"> </t>
        </is>
      </c>
      <c r="J46" s="4" t="inlineStr">
        <is>
          <t xml:space="preserve"> </t>
        </is>
      </c>
    </row>
    <row r="47">
      <c r="A47" s="4" t="inlineStr">
        <is>
          <t>Sale of stock, price per shar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2.71</v>
      </c>
      <c r="I47" s="4" t="inlineStr">
        <is>
          <t xml:space="preserve"> </t>
        </is>
      </c>
      <c r="J47" s="4" t="inlineStr">
        <is>
          <t xml:space="preserve"> </t>
        </is>
      </c>
    </row>
    <row r="48">
      <c r="A48" s="4" t="inlineStr">
        <is>
          <t>Northern Comstock LLC | Restrict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on-cash issuance of common stock (in shares)</t>
        </is>
      </c>
      <c r="B50" s="4" t="inlineStr">
        <is>
          <t xml:space="preserve"> </t>
        </is>
      </c>
      <c r="C50" s="4" t="inlineStr">
        <is>
          <t xml:space="preserve"> </t>
        </is>
      </c>
      <c r="D50" s="6" t="n">
        <v>163156</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Schedule of Liabilities Measured on Recurring Basis (Details) - USD ($)</t>
        </is>
      </c>
      <c r="B1" s="2" t="inlineStr">
        <is>
          <t>Mar. 31, 2022</t>
        </is>
      </c>
      <c r="C1" s="2" t="inlineStr">
        <is>
          <t>Feb. 28, 2022</t>
        </is>
      </c>
      <c r="D1" s="2" t="inlineStr">
        <is>
          <t>Dec. 31, 2021</t>
        </is>
      </c>
      <c r="E1" s="2" t="inlineStr">
        <is>
          <t>Dec. 31, 2020</t>
        </is>
      </c>
      <c r="F1" s="2" t="inlineStr">
        <is>
          <t>Dec. 04, 2020</t>
        </is>
      </c>
      <c r="G1" s="2" t="inlineStr">
        <is>
          <t>Sep. 08,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vestments in equity securities</t>
        </is>
      </c>
      <c r="B3" s="5" t="n">
        <v>1107742</v>
      </c>
      <c r="C3" s="4" t="inlineStr">
        <is>
          <t xml:space="preserve"> </t>
        </is>
      </c>
      <c r="D3" s="5" t="n">
        <v>925819</v>
      </c>
      <c r="E3" s="5" t="n">
        <v>3979723</v>
      </c>
      <c r="F3" s="4" t="inlineStr">
        <is>
          <t xml:space="preserve"> </t>
        </is>
      </c>
      <c r="G3" s="4" t="inlineStr">
        <is>
          <t xml:space="preserve"> </t>
        </is>
      </c>
    </row>
    <row r="4">
      <c r="A4" s="3" t="inlineStr">
        <is>
          <t>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rivative Liability</t>
        </is>
      </c>
      <c r="B5" s="4" t="inlineStr">
        <is>
          <t xml:space="preserve"> </t>
        </is>
      </c>
      <c r="C5" s="4" t="inlineStr">
        <is>
          <t xml:space="preserve"> </t>
        </is>
      </c>
      <c r="D5" s="6" t="n">
        <v>-2743162</v>
      </c>
      <c r="E5" s="4" t="inlineStr">
        <is>
          <t xml:space="preserve"> </t>
        </is>
      </c>
      <c r="F5" s="4" t="inlineStr">
        <is>
          <t xml:space="preserve"> </t>
        </is>
      </c>
      <c r="G5" s="4" t="inlineStr">
        <is>
          <t xml:space="preserve"> </t>
        </is>
      </c>
    </row>
    <row r="6">
      <c r="A6" s="4" t="inlineStr">
        <is>
          <t>Tonogold Resource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stments in equity securities</t>
        </is>
      </c>
      <c r="B8" s="4" t="inlineStr">
        <is>
          <t xml:space="preserve"> </t>
        </is>
      </c>
      <c r="C8" s="4" t="inlineStr">
        <is>
          <t xml:space="preserve"> </t>
        </is>
      </c>
      <c r="D8" s="4" t="inlineStr">
        <is>
          <t xml:space="preserve"> </t>
        </is>
      </c>
      <c r="E8" s="4" t="inlineStr">
        <is>
          <t xml:space="preserve"> </t>
        </is>
      </c>
      <c r="F8" s="4" t="inlineStr">
        <is>
          <t xml:space="preserve"> </t>
        </is>
      </c>
      <c r="G8" s="5" t="n">
        <v>7607263</v>
      </c>
    </row>
    <row r="9">
      <c r="A9" s="4" t="inlineStr">
        <is>
          <t>Tonogold note receivable</t>
        </is>
      </c>
      <c r="B9" s="4" t="inlineStr">
        <is>
          <t xml:space="preserve"> </t>
        </is>
      </c>
      <c r="C9" s="4" t="inlineStr">
        <is>
          <t xml:space="preserve"> </t>
        </is>
      </c>
      <c r="D9" s="6" t="n">
        <v>7255000</v>
      </c>
      <c r="E9" s="6" t="n">
        <v>5498500</v>
      </c>
      <c r="F9" s="4" t="inlineStr">
        <is>
          <t xml:space="preserve"> </t>
        </is>
      </c>
      <c r="G9" s="5" t="n">
        <v>6141497</v>
      </c>
    </row>
    <row r="10">
      <c r="A10" s="4" t="inlineStr">
        <is>
          <t>Tonogold Resources, Inc. |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stments in equity securities</t>
        </is>
      </c>
      <c r="B12" s="6" t="n">
        <v>1100293</v>
      </c>
      <c r="C12" s="4" t="inlineStr">
        <is>
          <t xml:space="preserve"> </t>
        </is>
      </c>
      <c r="D12" s="6" t="n">
        <v>910558</v>
      </c>
      <c r="E12" s="6" t="n">
        <v>3939558</v>
      </c>
      <c r="F12" s="4" t="inlineStr">
        <is>
          <t xml:space="preserve"> </t>
        </is>
      </c>
      <c r="G12" s="4" t="inlineStr">
        <is>
          <t xml:space="preserve"> </t>
        </is>
      </c>
    </row>
    <row r="13">
      <c r="A13" s="4" t="inlineStr">
        <is>
          <t>LP Bioscience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asset</t>
        </is>
      </c>
      <c r="B15" s="4" t="inlineStr">
        <is>
          <t xml:space="preserve"> </t>
        </is>
      </c>
      <c r="C15" s="5" t="n">
        <v>937000</v>
      </c>
      <c r="D15" s="4" t="inlineStr">
        <is>
          <t xml:space="preserve"> </t>
        </is>
      </c>
      <c r="E15" s="4" t="inlineStr">
        <is>
          <t xml:space="preserve"> </t>
        </is>
      </c>
      <c r="F15" s="4" t="inlineStr">
        <is>
          <t xml:space="preserve"> </t>
        </is>
      </c>
      <c r="G15" s="4" t="inlineStr">
        <is>
          <t xml:space="preserve"> </t>
        </is>
      </c>
    </row>
    <row r="16">
      <c r="A16" s="4" t="inlineStr">
        <is>
          <t>M C U</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nogold note receivable</t>
        </is>
      </c>
      <c r="B18" s="4" t="inlineStr">
        <is>
          <t xml:space="preserve"> </t>
        </is>
      </c>
      <c r="C18" s="4" t="inlineStr">
        <is>
          <t xml:space="preserve"> </t>
        </is>
      </c>
      <c r="D18" s="4" t="inlineStr">
        <is>
          <t xml:space="preserve"> </t>
        </is>
      </c>
      <c r="E18" s="4" t="inlineStr">
        <is>
          <t xml:space="preserve"> </t>
        </is>
      </c>
      <c r="F18" s="5" t="n">
        <v>755866</v>
      </c>
      <c r="G18" s="4" t="inlineStr">
        <is>
          <t xml:space="preserve"> </t>
        </is>
      </c>
    </row>
    <row r="19">
      <c r="A19" s="4" t="inlineStr">
        <is>
          <t>Fair Value, Measurements, Recur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assets measured at fair value</t>
        </is>
      </c>
      <c r="B21" s="6" t="n">
        <v>1107742</v>
      </c>
      <c r="C21" s="4" t="inlineStr">
        <is>
          <t xml:space="preserve"> </t>
        </is>
      </c>
      <c r="D21" s="6" t="n">
        <v>8522818</v>
      </c>
      <c r="E21" s="6" t="n">
        <v>9743350</v>
      </c>
      <c r="F21" s="4" t="inlineStr">
        <is>
          <t xml:space="preserve"> </t>
        </is>
      </c>
      <c r="G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enMat derivative</t>
        </is>
      </c>
      <c r="B23" s="6" t="n">
        <v>-4990000</v>
      </c>
      <c r="C23" s="4" t="inlineStr">
        <is>
          <t xml:space="preserve"> </t>
        </is>
      </c>
      <c r="D23" s="6" t="n">
        <v>-6130000</v>
      </c>
      <c r="E23" s="4" t="inlineStr">
        <is>
          <t xml:space="preserve"> </t>
        </is>
      </c>
      <c r="F23" s="4" t="inlineStr">
        <is>
          <t xml:space="preserve"> </t>
        </is>
      </c>
      <c r="G23" s="4" t="inlineStr">
        <is>
          <t xml:space="preserve"> </t>
        </is>
      </c>
    </row>
    <row r="24">
      <c r="A24" s="4" t="inlineStr">
        <is>
          <t>Total Liabilities</t>
        </is>
      </c>
      <c r="B24" s="6" t="n">
        <v>-6403162</v>
      </c>
      <c r="C24" s="4" t="inlineStr">
        <is>
          <t xml:space="preserve"> </t>
        </is>
      </c>
      <c r="D24" s="6" t="n">
        <v>-8873162</v>
      </c>
      <c r="E24" s="4" t="inlineStr">
        <is>
          <t xml:space="preserve"> </t>
        </is>
      </c>
      <c r="F24" s="4" t="inlineStr">
        <is>
          <t xml:space="preserve"> </t>
        </is>
      </c>
      <c r="G24" s="4" t="inlineStr">
        <is>
          <t xml:space="preserve"> </t>
        </is>
      </c>
    </row>
    <row r="25">
      <c r="A25" s="4" t="inlineStr">
        <is>
          <t>Fair Value, Measurements, Recurring | Tonogold Resources,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nogold note receivable</t>
        </is>
      </c>
      <c r="B27" s="4" t="inlineStr">
        <is>
          <t xml:space="preserve"> </t>
        </is>
      </c>
      <c r="C27" s="4" t="inlineStr">
        <is>
          <t xml:space="preserve"> </t>
        </is>
      </c>
      <c r="D27" s="6" t="n">
        <v>7255000</v>
      </c>
      <c r="E27" s="6" t="n">
        <v>5498500</v>
      </c>
      <c r="F27" s="4" t="inlineStr">
        <is>
          <t xml:space="preserve"> </t>
        </is>
      </c>
      <c r="G27" s="4" t="inlineStr">
        <is>
          <t xml:space="preserve"> </t>
        </is>
      </c>
    </row>
    <row r="28">
      <c r="A28" s="4" t="inlineStr">
        <is>
          <t>Fair Value, Measurements, Recurring | Tonogold Resources, Inc.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vestments in equity securities</t>
        </is>
      </c>
      <c r="B30" s="6" t="n">
        <v>1100293</v>
      </c>
      <c r="C30" s="4" t="inlineStr">
        <is>
          <t xml:space="preserve"> </t>
        </is>
      </c>
      <c r="D30" s="6" t="n">
        <v>910558</v>
      </c>
      <c r="E30" s="6" t="n">
        <v>3939558</v>
      </c>
      <c r="F30" s="4" t="inlineStr">
        <is>
          <t xml:space="preserve"> </t>
        </is>
      </c>
      <c r="G30" s="4" t="inlineStr">
        <is>
          <t xml:space="preserve"> </t>
        </is>
      </c>
    </row>
    <row r="31">
      <c r="A31" s="4" t="inlineStr">
        <is>
          <t>Fair Value, Measurements, Recurring | LP Biosciences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rivative asset</t>
        </is>
      </c>
      <c r="B33" s="4" t="inlineStr">
        <is>
          <t xml:space="preserve"> </t>
        </is>
      </c>
      <c r="C33" s="4" t="inlineStr">
        <is>
          <t xml:space="preserve"> </t>
        </is>
      </c>
      <c r="D33" s="6" t="n">
        <v>342000</v>
      </c>
      <c r="E33" s="4" t="inlineStr">
        <is>
          <t xml:space="preserve"> </t>
        </is>
      </c>
      <c r="F33" s="4" t="inlineStr">
        <is>
          <t xml:space="preserve"> </t>
        </is>
      </c>
      <c r="G33" s="4" t="inlineStr">
        <is>
          <t xml:space="preserve"> </t>
        </is>
      </c>
    </row>
    <row r="34">
      <c r="A34" s="4" t="inlineStr">
        <is>
          <t>Fair Value, Measurements, Recurring | LINICO Corpo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rivative Liability</t>
        </is>
      </c>
      <c r="B36" s="6" t="n">
        <v>-1413162</v>
      </c>
      <c r="C36" s="4" t="inlineStr">
        <is>
          <t xml:space="preserve"> </t>
        </is>
      </c>
      <c r="D36" s="6" t="n">
        <v>-2743162</v>
      </c>
      <c r="E36" s="4" t="inlineStr">
        <is>
          <t xml:space="preserve"> </t>
        </is>
      </c>
      <c r="F36" s="4" t="inlineStr">
        <is>
          <t xml:space="preserve"> </t>
        </is>
      </c>
      <c r="G36" s="4" t="inlineStr">
        <is>
          <t xml:space="preserve"> </t>
        </is>
      </c>
    </row>
    <row r="37">
      <c r="A37" s="4" t="inlineStr">
        <is>
          <t>Fair Value, Measurements, Recurring | Elev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vestments in equity securities</t>
        </is>
      </c>
      <c r="B39" s="6" t="n">
        <v>7449</v>
      </c>
      <c r="C39" s="4" t="inlineStr">
        <is>
          <t xml:space="preserve"> </t>
        </is>
      </c>
      <c r="D39" s="6" t="n">
        <v>15260</v>
      </c>
      <c r="E39" s="6" t="n">
        <v>40165</v>
      </c>
      <c r="F39" s="4" t="inlineStr">
        <is>
          <t xml:space="preserve"> </t>
        </is>
      </c>
      <c r="G39" s="4" t="inlineStr">
        <is>
          <t xml:space="preserve"> </t>
        </is>
      </c>
    </row>
    <row r="40">
      <c r="A40" s="4" t="inlineStr">
        <is>
          <t>Fair Value, Measurements, Recurring | M C U</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rivative asset</t>
        </is>
      </c>
      <c r="B42" s="4" t="inlineStr">
        <is>
          <t xml:space="preserve"> </t>
        </is>
      </c>
      <c r="C42" s="4" t="inlineStr">
        <is>
          <t xml:space="preserve"> </t>
        </is>
      </c>
      <c r="D42" s="6" t="n">
        <v>342000</v>
      </c>
      <c r="E42" s="6" t="n">
        <v>265127</v>
      </c>
      <c r="F42" s="4" t="inlineStr">
        <is>
          <t xml:space="preserve"> </t>
        </is>
      </c>
      <c r="G42" s="4" t="inlineStr">
        <is>
          <t xml:space="preserve"> </t>
        </is>
      </c>
    </row>
    <row r="43">
      <c r="A43" s="4" t="inlineStr">
        <is>
          <t>Fair Value, Measurements, Recurring | Quoted Prices in Active Markets (Level 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assets measured at fair value</t>
        </is>
      </c>
      <c r="B45" s="6" t="n">
        <v>1107742</v>
      </c>
      <c r="C45" s="4" t="inlineStr">
        <is>
          <t xml:space="preserve"> </t>
        </is>
      </c>
      <c r="D45" s="6" t="n">
        <v>925818</v>
      </c>
      <c r="E45" s="6" t="n">
        <v>3939558</v>
      </c>
      <c r="F45" s="4" t="inlineStr">
        <is>
          <t xml:space="preserve"> </t>
        </is>
      </c>
      <c r="G45" s="4" t="inlineStr">
        <is>
          <t xml:space="preserve"> </t>
        </is>
      </c>
    </row>
    <row r="46">
      <c r="A46" s="3" t="inlineStr">
        <is>
          <t>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enMat derivative</t>
        </is>
      </c>
      <c r="B47" s="6" t="n">
        <v>0</v>
      </c>
      <c r="C47" s="4" t="inlineStr">
        <is>
          <t xml:space="preserve"> </t>
        </is>
      </c>
      <c r="D47" s="6" t="n">
        <v>0</v>
      </c>
      <c r="E47" s="4" t="inlineStr">
        <is>
          <t xml:space="preserve"> </t>
        </is>
      </c>
      <c r="F47" s="4" t="inlineStr">
        <is>
          <t xml:space="preserve"> </t>
        </is>
      </c>
      <c r="G47" s="4" t="inlineStr">
        <is>
          <t xml:space="preserve"> </t>
        </is>
      </c>
    </row>
    <row r="48">
      <c r="A48" s="4" t="inlineStr">
        <is>
          <t>Total Liabilities</t>
        </is>
      </c>
      <c r="B48" s="6" t="n">
        <v>0</v>
      </c>
      <c r="C48" s="4" t="inlineStr">
        <is>
          <t xml:space="preserve"> </t>
        </is>
      </c>
      <c r="D48" s="6" t="n">
        <v>-2743162</v>
      </c>
      <c r="E48" s="4" t="inlineStr">
        <is>
          <t xml:space="preserve"> </t>
        </is>
      </c>
      <c r="F48" s="4" t="inlineStr">
        <is>
          <t xml:space="preserve"> </t>
        </is>
      </c>
      <c r="G48" s="4" t="inlineStr">
        <is>
          <t xml:space="preserve"> </t>
        </is>
      </c>
    </row>
    <row r="49">
      <c r="A49" s="4" t="inlineStr">
        <is>
          <t>Fair Value, Measurements, Recurring | Quoted Prices in Active Markets (Level 1) | Tonogold Resources,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nogold note receivable</t>
        </is>
      </c>
      <c r="B51" s="4" t="inlineStr">
        <is>
          <t xml:space="preserve"> </t>
        </is>
      </c>
      <c r="C51" s="4" t="inlineStr">
        <is>
          <t xml:space="preserve"> </t>
        </is>
      </c>
      <c r="D51" s="6" t="n">
        <v>0</v>
      </c>
      <c r="E51" s="6" t="n">
        <v>0</v>
      </c>
      <c r="F51" s="4" t="inlineStr">
        <is>
          <t xml:space="preserve"> </t>
        </is>
      </c>
      <c r="G51" s="4" t="inlineStr">
        <is>
          <t xml:space="preserve"> </t>
        </is>
      </c>
    </row>
    <row r="52">
      <c r="A52" s="4" t="inlineStr">
        <is>
          <t>Fair Value, Measurements, Recurring | Quoted Prices in Active Markets (Level 1) | Tonogold Resources, Inc. |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vestments in equity securities</t>
        </is>
      </c>
      <c r="B54" s="6" t="n">
        <v>1100293</v>
      </c>
      <c r="C54" s="4" t="inlineStr">
        <is>
          <t xml:space="preserve"> </t>
        </is>
      </c>
      <c r="D54" s="6" t="n">
        <v>910558</v>
      </c>
      <c r="E54" s="6" t="n">
        <v>3939558</v>
      </c>
      <c r="F54" s="4" t="inlineStr">
        <is>
          <t xml:space="preserve"> </t>
        </is>
      </c>
      <c r="G54" s="4" t="inlineStr">
        <is>
          <t xml:space="preserve"> </t>
        </is>
      </c>
    </row>
    <row r="55">
      <c r="A55" s="4" t="inlineStr">
        <is>
          <t>Fair Value, Measurements, Recurring | Quoted Prices in Active Markets (Level 1) | LP Biosciences LL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rivative asset</t>
        </is>
      </c>
      <c r="B57" s="4" t="inlineStr">
        <is>
          <t xml:space="preserve"> </t>
        </is>
      </c>
      <c r="C57" s="4" t="inlineStr">
        <is>
          <t xml:space="preserve"> </t>
        </is>
      </c>
      <c r="D57" s="6" t="n">
        <v>0</v>
      </c>
      <c r="E57" s="4" t="inlineStr">
        <is>
          <t xml:space="preserve"> </t>
        </is>
      </c>
      <c r="F57" s="4" t="inlineStr">
        <is>
          <t xml:space="preserve"> </t>
        </is>
      </c>
      <c r="G57" s="4" t="inlineStr">
        <is>
          <t xml:space="preserve"> </t>
        </is>
      </c>
    </row>
    <row r="58">
      <c r="A58" s="4" t="inlineStr">
        <is>
          <t>Fair Value, Measurements, Recurring | Quoted Prices in Active Markets (Level 1) | LINICO Corpor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rivative Liability</t>
        </is>
      </c>
      <c r="B60" s="6" t="n">
        <v>0</v>
      </c>
      <c r="C60" s="4" t="inlineStr">
        <is>
          <t xml:space="preserve"> </t>
        </is>
      </c>
      <c r="D60" s="6" t="n">
        <v>-2743162</v>
      </c>
      <c r="E60" s="4" t="inlineStr">
        <is>
          <t xml:space="preserve"> </t>
        </is>
      </c>
      <c r="F60" s="4" t="inlineStr">
        <is>
          <t xml:space="preserve"> </t>
        </is>
      </c>
      <c r="G60" s="4" t="inlineStr">
        <is>
          <t xml:space="preserve"> </t>
        </is>
      </c>
    </row>
    <row r="61">
      <c r="A61" s="4" t="inlineStr">
        <is>
          <t>Fair Value, Measurements, Recurring | Quoted Prices in Active Markets (Level 1) | Elev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nvestments in equity securities</t>
        </is>
      </c>
      <c r="B63" s="6" t="n">
        <v>7449</v>
      </c>
      <c r="C63" s="4" t="inlineStr">
        <is>
          <t xml:space="preserve"> </t>
        </is>
      </c>
      <c r="D63" s="6" t="n">
        <v>15260</v>
      </c>
      <c r="E63" s="6" t="n">
        <v>0</v>
      </c>
      <c r="F63" s="4" t="inlineStr">
        <is>
          <t xml:space="preserve"> </t>
        </is>
      </c>
      <c r="G63" s="4" t="inlineStr">
        <is>
          <t xml:space="preserve"> </t>
        </is>
      </c>
    </row>
    <row r="64">
      <c r="A64" s="4" t="inlineStr">
        <is>
          <t>Fair Value, Measurements, Recurring | Quoted Prices in Active Markets (Level 1) | M C U</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rivative asset</t>
        </is>
      </c>
      <c r="B66" s="4" t="inlineStr">
        <is>
          <t xml:space="preserve"> </t>
        </is>
      </c>
      <c r="C66" s="4" t="inlineStr">
        <is>
          <t xml:space="preserve"> </t>
        </is>
      </c>
      <c r="D66" s="6" t="n">
        <v>0</v>
      </c>
      <c r="E66" s="6" t="n">
        <v>0</v>
      </c>
      <c r="F66" s="4" t="inlineStr">
        <is>
          <t xml:space="preserve"> </t>
        </is>
      </c>
      <c r="G66" s="4" t="inlineStr">
        <is>
          <t xml:space="preserve"> </t>
        </is>
      </c>
    </row>
    <row r="67">
      <c r="A67" s="4" t="inlineStr">
        <is>
          <t>Fair Value, Measurements, Recurring | Significant Other Observable Inputs (Level 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 assets measured at fair value</t>
        </is>
      </c>
      <c r="B69" s="6" t="n">
        <v>0</v>
      </c>
      <c r="C69" s="4" t="inlineStr">
        <is>
          <t xml:space="preserve"> </t>
        </is>
      </c>
      <c r="D69" s="6" t="n">
        <v>342000</v>
      </c>
      <c r="E69" s="6" t="n">
        <v>305292</v>
      </c>
      <c r="F69" s="4" t="inlineStr">
        <is>
          <t xml:space="preserve"> </t>
        </is>
      </c>
      <c r="G69" s="4" t="inlineStr">
        <is>
          <t xml:space="preserve"> </t>
        </is>
      </c>
    </row>
    <row r="70">
      <c r="A70" s="3" t="inlineStr">
        <is>
          <t>Liab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GenMat derivative</t>
        </is>
      </c>
      <c r="B71" s="6" t="n">
        <v>-4990000</v>
      </c>
      <c r="C71" s="4" t="inlineStr">
        <is>
          <t xml:space="preserve"> </t>
        </is>
      </c>
      <c r="D71" s="6" t="n">
        <v>-6130000</v>
      </c>
      <c r="E71" s="4" t="inlineStr">
        <is>
          <t xml:space="preserve"> </t>
        </is>
      </c>
      <c r="F71" s="4" t="inlineStr">
        <is>
          <t xml:space="preserve"> </t>
        </is>
      </c>
      <c r="G71" s="4" t="inlineStr">
        <is>
          <t xml:space="preserve"> </t>
        </is>
      </c>
    </row>
    <row r="72">
      <c r="A72" s="4" t="inlineStr">
        <is>
          <t>Total Liabilities</t>
        </is>
      </c>
      <c r="B72" s="6" t="n">
        <v>-6403162</v>
      </c>
      <c r="C72" s="4" t="inlineStr">
        <is>
          <t xml:space="preserve"> </t>
        </is>
      </c>
      <c r="D72" s="6" t="n">
        <v>-6130000</v>
      </c>
      <c r="E72" s="4" t="inlineStr">
        <is>
          <t xml:space="preserve"> </t>
        </is>
      </c>
      <c r="F72" s="4" t="inlineStr">
        <is>
          <t xml:space="preserve"> </t>
        </is>
      </c>
      <c r="G72" s="4" t="inlineStr">
        <is>
          <t xml:space="preserve"> </t>
        </is>
      </c>
    </row>
    <row r="73">
      <c r="A73" s="4" t="inlineStr">
        <is>
          <t>Fair Value, Measurements, Recurring | Significant Other Observable Inputs (Level 2) | Tonogold Resources, In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Tonogold note receivable</t>
        </is>
      </c>
      <c r="B75" s="4" t="inlineStr">
        <is>
          <t xml:space="preserve"> </t>
        </is>
      </c>
      <c r="C75" s="4" t="inlineStr">
        <is>
          <t xml:space="preserve"> </t>
        </is>
      </c>
      <c r="D75" s="6" t="n">
        <v>0</v>
      </c>
      <c r="E75" s="6" t="n">
        <v>0</v>
      </c>
      <c r="F75" s="4" t="inlineStr">
        <is>
          <t xml:space="preserve"> </t>
        </is>
      </c>
      <c r="G75" s="4" t="inlineStr">
        <is>
          <t xml:space="preserve"> </t>
        </is>
      </c>
    </row>
    <row r="76">
      <c r="A76" s="4" t="inlineStr">
        <is>
          <t>Fair Value, Measurements, Recurring | Significant Other Observable Inputs (Level 2) | Tonogold Resources, Inc. |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Investments in equity securities</t>
        </is>
      </c>
      <c r="B78" s="6" t="n">
        <v>0</v>
      </c>
      <c r="C78" s="4" t="inlineStr">
        <is>
          <t xml:space="preserve"> </t>
        </is>
      </c>
      <c r="D78" s="6" t="n">
        <v>0</v>
      </c>
      <c r="E78" s="6" t="n">
        <v>0</v>
      </c>
      <c r="F78" s="4" t="inlineStr">
        <is>
          <t xml:space="preserve"> </t>
        </is>
      </c>
      <c r="G78" s="4" t="inlineStr">
        <is>
          <t xml:space="preserve"> </t>
        </is>
      </c>
    </row>
    <row r="79">
      <c r="A79" s="4" t="inlineStr">
        <is>
          <t>Fair Value, Measurements, Recurring | Significant Other Observable Inputs (Level 2) | LP Biosciences LL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Derivative asset</t>
        </is>
      </c>
      <c r="B81" s="4" t="inlineStr">
        <is>
          <t xml:space="preserve"> </t>
        </is>
      </c>
      <c r="C81" s="4" t="inlineStr">
        <is>
          <t xml:space="preserve"> </t>
        </is>
      </c>
      <c r="D81" s="6" t="n">
        <v>342000</v>
      </c>
      <c r="E81" s="4" t="inlineStr">
        <is>
          <t xml:space="preserve"> </t>
        </is>
      </c>
      <c r="F81" s="4" t="inlineStr">
        <is>
          <t xml:space="preserve"> </t>
        </is>
      </c>
      <c r="G81" s="4" t="inlineStr">
        <is>
          <t xml:space="preserve"> </t>
        </is>
      </c>
    </row>
    <row r="82">
      <c r="A82" s="4" t="inlineStr">
        <is>
          <t>Fair Value, Measurements, Recurring | Significant Other Observable Inputs (Level 2) | LINICO Corpor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Liabil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Derivative Liability</t>
        </is>
      </c>
      <c r="B84" s="6" t="n">
        <v>-1413162</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Fair Value, Measurements, Recurring | Significant Other Observable Inputs (Level 2) | Elev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Ass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Investments in equity securities</t>
        </is>
      </c>
      <c r="B87" s="6" t="n">
        <v>0</v>
      </c>
      <c r="C87" s="4" t="inlineStr">
        <is>
          <t xml:space="preserve"> </t>
        </is>
      </c>
      <c r="D87" s="6" t="n">
        <v>0</v>
      </c>
      <c r="E87" s="6" t="n">
        <v>40165</v>
      </c>
      <c r="F87" s="4" t="inlineStr">
        <is>
          <t xml:space="preserve"> </t>
        </is>
      </c>
      <c r="G87" s="4" t="inlineStr">
        <is>
          <t xml:space="preserve"> </t>
        </is>
      </c>
    </row>
    <row r="88">
      <c r="A88" s="4" t="inlineStr">
        <is>
          <t>Fair Value, Measurements, Recurring | Significant Other Observable Inputs (Level 2) | M C U</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Asse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Derivative asset</t>
        </is>
      </c>
      <c r="B90" s="4" t="inlineStr">
        <is>
          <t xml:space="preserve"> </t>
        </is>
      </c>
      <c r="C90" s="4" t="inlineStr">
        <is>
          <t xml:space="preserve"> </t>
        </is>
      </c>
      <c r="D90" s="6" t="n">
        <v>342000</v>
      </c>
      <c r="E90" s="6" t="n">
        <v>265127</v>
      </c>
      <c r="F90" s="4" t="inlineStr">
        <is>
          <t xml:space="preserve"> </t>
        </is>
      </c>
      <c r="G90" s="4" t="inlineStr">
        <is>
          <t xml:space="preserve"> </t>
        </is>
      </c>
    </row>
    <row r="91">
      <c r="A91" s="4" t="inlineStr">
        <is>
          <t>Fair Value, Measurements, Recurring | Significant Unobservable Inputs (Level 3)</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Asse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Total assets measured at fair value</t>
        </is>
      </c>
      <c r="B93" s="6" t="n">
        <v>0</v>
      </c>
      <c r="C93" s="4" t="inlineStr">
        <is>
          <t xml:space="preserve"> </t>
        </is>
      </c>
      <c r="D93" s="6" t="n">
        <v>7255000</v>
      </c>
      <c r="E93" s="6" t="n">
        <v>5498500</v>
      </c>
      <c r="F93" s="4" t="inlineStr">
        <is>
          <t xml:space="preserve"> </t>
        </is>
      </c>
      <c r="G93" s="4" t="inlineStr">
        <is>
          <t xml:space="preserve"> </t>
        </is>
      </c>
    </row>
    <row r="94">
      <c r="A94" s="3" t="inlineStr">
        <is>
          <t>Liabil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GenMat derivative</t>
        </is>
      </c>
      <c r="B95" s="6" t="n">
        <v>0</v>
      </c>
      <c r="C95" s="4" t="inlineStr">
        <is>
          <t xml:space="preserve"> </t>
        </is>
      </c>
      <c r="D95" s="6" t="n">
        <v>0</v>
      </c>
      <c r="E95" s="4" t="inlineStr">
        <is>
          <t xml:space="preserve"> </t>
        </is>
      </c>
      <c r="F95" s="4" t="inlineStr">
        <is>
          <t xml:space="preserve"> </t>
        </is>
      </c>
      <c r="G95" s="4" t="inlineStr">
        <is>
          <t xml:space="preserve"> </t>
        </is>
      </c>
    </row>
    <row r="96">
      <c r="A96" s="4" t="inlineStr">
        <is>
          <t>Total Liabilities</t>
        </is>
      </c>
      <c r="B96" s="6" t="n">
        <v>0</v>
      </c>
      <c r="C96" s="4" t="inlineStr">
        <is>
          <t xml:space="preserve"> </t>
        </is>
      </c>
      <c r="D96" s="6" t="n">
        <v>0</v>
      </c>
      <c r="E96" s="4" t="inlineStr">
        <is>
          <t xml:space="preserve"> </t>
        </is>
      </c>
      <c r="F96" s="4" t="inlineStr">
        <is>
          <t xml:space="preserve"> </t>
        </is>
      </c>
      <c r="G96" s="4" t="inlineStr">
        <is>
          <t xml:space="preserve"> </t>
        </is>
      </c>
    </row>
    <row r="97">
      <c r="A97" s="4" t="inlineStr">
        <is>
          <t>Fair Value, Measurements, Recurring | Significant Unobservable Inputs (Level 3) | Tonogold Resources, Inc.</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Asse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Tonogold note receivable</t>
        </is>
      </c>
      <c r="B99" s="4" t="inlineStr">
        <is>
          <t xml:space="preserve"> </t>
        </is>
      </c>
      <c r="C99" s="4" t="inlineStr">
        <is>
          <t xml:space="preserve"> </t>
        </is>
      </c>
      <c r="D99" s="6" t="n">
        <v>7255000</v>
      </c>
      <c r="E99" s="6" t="n">
        <v>5498500</v>
      </c>
      <c r="F99" s="4" t="inlineStr">
        <is>
          <t xml:space="preserve"> </t>
        </is>
      </c>
      <c r="G99" s="4" t="inlineStr">
        <is>
          <t xml:space="preserve"> </t>
        </is>
      </c>
    </row>
    <row r="100">
      <c r="A100" s="4" t="inlineStr">
        <is>
          <t>Fair Value, Measurements, Recurring | Significant Unobservable Inputs (Level 3) | Tonogold Resources, Inc. | Common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Asse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Investments in equity securities</t>
        </is>
      </c>
      <c r="B102" s="6" t="n">
        <v>0</v>
      </c>
      <c r="C102" s="4" t="inlineStr">
        <is>
          <t xml:space="preserve"> </t>
        </is>
      </c>
      <c r="D102" s="6" t="n">
        <v>0</v>
      </c>
      <c r="E102" s="6" t="n">
        <v>0</v>
      </c>
      <c r="F102" s="4" t="inlineStr">
        <is>
          <t xml:space="preserve"> </t>
        </is>
      </c>
      <c r="G102" s="4" t="inlineStr">
        <is>
          <t xml:space="preserve"> </t>
        </is>
      </c>
    </row>
    <row r="103">
      <c r="A103" s="4" t="inlineStr">
        <is>
          <t>Fair Value, Measurements, Recurring | Significant Unobservable Inputs (Level 3) | LP Biosciences LLC</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Asse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Derivative asset</t>
        </is>
      </c>
      <c r="B105" s="4" t="inlineStr">
        <is>
          <t xml:space="preserve"> </t>
        </is>
      </c>
      <c r="C105" s="4" t="inlineStr">
        <is>
          <t xml:space="preserve"> </t>
        </is>
      </c>
      <c r="D105" s="6" t="n">
        <v>0</v>
      </c>
      <c r="E105" s="4" t="inlineStr">
        <is>
          <t xml:space="preserve"> </t>
        </is>
      </c>
      <c r="F105" s="4" t="inlineStr">
        <is>
          <t xml:space="preserve"> </t>
        </is>
      </c>
      <c r="G105" s="4" t="inlineStr">
        <is>
          <t xml:space="preserve"> </t>
        </is>
      </c>
    </row>
    <row r="106">
      <c r="A106" s="4" t="inlineStr">
        <is>
          <t>Fair Value, Measurements, Recurring | Significant Unobservable Inputs (Level 3) | LINICO Corpor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Liabili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Derivative Liability</t>
        </is>
      </c>
      <c r="B108" s="6" t="n">
        <v>0</v>
      </c>
      <c r="C108" s="4" t="inlineStr">
        <is>
          <t xml:space="preserve"> </t>
        </is>
      </c>
      <c r="D108" s="6" t="n">
        <v>0</v>
      </c>
      <c r="E108" s="4" t="inlineStr">
        <is>
          <t xml:space="preserve"> </t>
        </is>
      </c>
      <c r="F108" s="4" t="inlineStr">
        <is>
          <t xml:space="preserve"> </t>
        </is>
      </c>
      <c r="G108" s="4" t="inlineStr">
        <is>
          <t xml:space="preserve"> </t>
        </is>
      </c>
    </row>
    <row r="109">
      <c r="A109" s="4" t="inlineStr">
        <is>
          <t>Fair Value, Measurements, Recurring | Significant Unobservable Inputs (Level 3) | Elev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Asse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Investments in equity securities</t>
        </is>
      </c>
      <c r="B111" s="5" t="n">
        <v>0</v>
      </c>
      <c r="C111" s="4" t="inlineStr">
        <is>
          <t xml:space="preserve"> </t>
        </is>
      </c>
      <c r="D111" s="6" t="n">
        <v>0</v>
      </c>
      <c r="E111" s="6" t="n">
        <v>0</v>
      </c>
      <c r="F111" s="4" t="inlineStr">
        <is>
          <t xml:space="preserve"> </t>
        </is>
      </c>
      <c r="G111" s="4" t="inlineStr">
        <is>
          <t xml:space="preserve"> </t>
        </is>
      </c>
    </row>
    <row r="112">
      <c r="A112" s="4" t="inlineStr">
        <is>
          <t>Fair Value, Measurements, Recurring | Significant Unobservable Inputs (Level 3) | M C U</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Asse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Derivative asset</t>
        </is>
      </c>
      <c r="B114" s="4" t="inlineStr">
        <is>
          <t xml:space="preserve"> </t>
        </is>
      </c>
      <c r="C114" s="4" t="inlineStr">
        <is>
          <t xml:space="preserve"> </t>
        </is>
      </c>
      <c r="D114" s="5" t="n">
        <v>0</v>
      </c>
      <c r="E114" s="5" t="n">
        <v>0</v>
      </c>
      <c r="F114" s="4" t="inlineStr">
        <is>
          <t xml:space="preserve"> </t>
        </is>
      </c>
      <c r="G114"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Schedule of Fair Value, Assets Measured on Recurring Basis, Unobservable Input Reconciliation (Details) - USD ($)</t>
        </is>
      </c>
      <c r="B1" s="2" t="inlineStr">
        <is>
          <t>3 Months Ended</t>
        </is>
      </c>
      <c r="C1" s="2" t="inlineStr">
        <is>
          <t>12 Months Ended</t>
        </is>
      </c>
    </row>
    <row r="2">
      <c r="B2" s="2" t="inlineStr">
        <is>
          <t>Mar. 31, 2022</t>
        </is>
      </c>
      <c r="C2" s="2" t="inlineStr">
        <is>
          <t>Dec. 31, 2021</t>
        </is>
      </c>
      <c r="D2" s="2" t="inlineStr">
        <is>
          <t>Dec. 31, 2020</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Fair Value, Measurement with Unobservable Inputs Reconciliation, Recurring Basis, Asset Value, Beginning Balance</t>
        </is>
      </c>
      <c r="B4" s="5" t="n">
        <v>7255000</v>
      </c>
      <c r="C4" s="5" t="n">
        <v>5498500</v>
      </c>
      <c r="D4" s="5" t="n">
        <v>9080000</v>
      </c>
    </row>
    <row r="5">
      <c r="A5" s="4" t="inlineStr">
        <is>
          <t>Total change in fair value recognized in earnings</t>
        </is>
      </c>
      <c r="B5" s="4" t="inlineStr">
        <is>
          <t xml:space="preserve"> </t>
        </is>
      </c>
      <c r="C5" s="6" t="n">
        <v>-418500</v>
      </c>
      <c r="D5" s="6" t="n">
        <v>-2421117</v>
      </c>
    </row>
    <row r="6">
      <c r="A6" s="4" t="inlineStr">
        <is>
          <t>Additions</t>
        </is>
      </c>
      <c r="B6" s="4" t="inlineStr">
        <is>
          <t xml:space="preserve"> </t>
        </is>
      </c>
      <c r="C6" s="6" t="n">
        <v>2175000</v>
      </c>
      <c r="D6" s="6" t="n">
        <v>7374449</v>
      </c>
    </row>
    <row r="7">
      <c r="A7" s="4" t="inlineStr">
        <is>
          <t>Redemption of Tonogold convertible preferred shares</t>
        </is>
      </c>
      <c r="B7" s="6" t="n">
        <v>-6650000</v>
      </c>
      <c r="C7" s="6" t="n">
        <v>0</v>
      </c>
      <c r="D7" s="6" t="n">
        <v>-2616000</v>
      </c>
    </row>
    <row r="8">
      <c r="A8" s="4" t="inlineStr">
        <is>
          <t>Settlement of Tonogold contingent forward asset</t>
        </is>
      </c>
      <c r="B8" s="4" t="inlineStr">
        <is>
          <t xml:space="preserve"> </t>
        </is>
      </c>
      <c r="C8" s="6" t="n">
        <v>0</v>
      </c>
      <c r="D8" s="6" t="n">
        <v>-1998832</v>
      </c>
    </row>
    <row r="9">
      <c r="A9" s="4" t="inlineStr">
        <is>
          <t>Deductions:</t>
        </is>
      </c>
      <c r="B9" s="4" t="inlineStr">
        <is>
          <t xml:space="preserve"> </t>
        </is>
      </c>
      <c r="C9" s="6" t="n">
        <v>0</v>
      </c>
      <c r="D9" s="6" t="n">
        <v>-4614832</v>
      </c>
    </row>
    <row r="10">
      <c r="A10" s="4" t="inlineStr">
        <is>
          <t>Ending balance</t>
        </is>
      </c>
      <c r="B10" s="4" t="inlineStr">
        <is>
          <t xml:space="preserve"> </t>
        </is>
      </c>
      <c r="C10" s="6" t="n">
        <v>7255000</v>
      </c>
      <c r="D10" s="6" t="n">
        <v>5498500</v>
      </c>
    </row>
    <row r="11">
      <c r="A11" s="4" t="inlineStr">
        <is>
          <t>Tonogold convertible preferred shares</t>
        </is>
      </c>
      <c r="B11" s="4" t="inlineStr">
        <is>
          <t xml:space="preserve"> </t>
        </is>
      </c>
      <c r="C11" s="4" t="inlineStr">
        <is>
          <t xml:space="preserve"> </t>
        </is>
      </c>
      <c r="D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row>
    <row r="13">
      <c r="A13" s="4" t="inlineStr">
        <is>
          <t>Fair Value, Measurement with Unobservable Inputs Reconciliation, Recurring Basis, Asset Value, Beginning Balance</t>
        </is>
      </c>
      <c r="B13" s="6" t="n">
        <v>7255000</v>
      </c>
      <c r="C13" s="6" t="n">
        <v>5498500</v>
      </c>
      <c r="D13" s="4" t="inlineStr">
        <is>
          <t xml:space="preserve"> </t>
        </is>
      </c>
    </row>
    <row r="14">
      <c r="A14" s="4" t="inlineStr">
        <is>
          <t>Total change in fair value recognized in earnings</t>
        </is>
      </c>
      <c r="B14" s="4" t="inlineStr">
        <is>
          <t xml:space="preserve"> </t>
        </is>
      </c>
      <c r="C14" s="6" t="n">
        <v>0</v>
      </c>
      <c r="D14" s="6" t="n">
        <v>-2544000</v>
      </c>
    </row>
    <row r="15">
      <c r="A15" s="4" t="inlineStr">
        <is>
          <t>Transfers</t>
        </is>
      </c>
      <c r="B15" s="4" t="inlineStr">
        <is>
          <t xml:space="preserve"> </t>
        </is>
      </c>
      <c r="C15" s="6" t="n">
        <v>0</v>
      </c>
      <c r="D15" s="6" t="n">
        <v>-3920000</v>
      </c>
    </row>
    <row r="16">
      <c r="A16" s="4" t="inlineStr">
        <is>
          <t>Ending balance</t>
        </is>
      </c>
      <c r="B16" s="6" t="n">
        <v>0</v>
      </c>
      <c r="C16" s="6" t="n">
        <v>7255000</v>
      </c>
      <c r="D16" s="6" t="n">
        <v>5498500</v>
      </c>
    </row>
    <row r="17">
      <c r="A17" s="4" t="inlineStr">
        <is>
          <t>Tonogold contingent forward asset</t>
        </is>
      </c>
      <c r="B17" s="4" t="inlineStr">
        <is>
          <t xml:space="preserve"> </t>
        </is>
      </c>
      <c r="C17" s="4" t="inlineStr">
        <is>
          <t xml:space="preserve"> </t>
        </is>
      </c>
      <c r="D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c r="D18" s="4" t="inlineStr">
        <is>
          <t xml:space="preserve"> </t>
        </is>
      </c>
    </row>
    <row r="19">
      <c r="A19" s="4" t="inlineStr">
        <is>
          <t>Total change in fair value recognized in earnings</t>
        </is>
      </c>
      <c r="B19" s="4" t="inlineStr">
        <is>
          <t xml:space="preserve"> </t>
        </is>
      </c>
      <c r="C19" s="6" t="n">
        <v>0</v>
      </c>
      <c r="D19" s="6" t="n">
        <v>765880</v>
      </c>
    </row>
    <row r="20">
      <c r="A20" s="4" t="inlineStr">
        <is>
          <t>Additions</t>
        </is>
      </c>
      <c r="B20" s="4" t="inlineStr">
        <is>
          <t xml:space="preserve"> </t>
        </is>
      </c>
      <c r="C20" s="6" t="n">
        <v>0</v>
      </c>
      <c r="D20" s="6" t="n">
        <v>1232952</v>
      </c>
    </row>
    <row r="21">
      <c r="A21" s="4" t="inlineStr">
        <is>
          <t>Tonogold note receivable</t>
        </is>
      </c>
      <c r="B21" s="4" t="inlineStr">
        <is>
          <t xml:space="preserve"> </t>
        </is>
      </c>
      <c r="C21" s="4" t="inlineStr">
        <is>
          <t xml:space="preserve"> </t>
        </is>
      </c>
      <c r="D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c r="D22" s="4" t="inlineStr">
        <is>
          <t xml:space="preserve"> </t>
        </is>
      </c>
    </row>
    <row r="23">
      <c r="A23" s="4" t="inlineStr">
        <is>
          <t>Total change in fair value recognized in earnings</t>
        </is>
      </c>
      <c r="B23" s="6" t="n">
        <v>-605000</v>
      </c>
      <c r="C23" s="6" t="n">
        <v>-418500</v>
      </c>
      <c r="D23" s="6" t="n">
        <v>-642997</v>
      </c>
    </row>
    <row r="24">
      <c r="A24" s="4" t="inlineStr">
        <is>
          <t>Additions</t>
        </is>
      </c>
      <c r="B24" s="5" t="n">
        <v>0</v>
      </c>
      <c r="C24" s="5" t="n">
        <v>2175000</v>
      </c>
      <c r="D24" s="5" t="n">
        <v>6141497</v>
      </c>
    </row>
  </sheetData>
  <mergeCells count="2">
    <mergeCell ref="A1:A2"/>
    <mergeCell ref="C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Y449"/>
  <sheetViews>
    <sheetView workbookViewId="0">
      <selection activeCell="A1" sqref="A1"/>
    </sheetView>
  </sheetViews>
  <sheetFormatPr baseColWidth="8" defaultRowHeight="15"/>
  <cols>
    <col width="80" customWidth="1" min="1" max="1"/>
    <col width="21" customWidth="1" min="2" max="2"/>
    <col width="26" customWidth="1" min="3" max="3"/>
    <col width="56" customWidth="1" min="4" max="4"/>
    <col width="21" customWidth="1" min="5" max="5"/>
    <col width="52" customWidth="1" min="6" max="6"/>
    <col width="52" customWidth="1" min="7" max="7"/>
    <col width="33" customWidth="1" min="8" max="8"/>
    <col width="29" customWidth="1" min="9" max="9"/>
    <col width="33" customWidth="1" min="10" max="10"/>
    <col width="22" customWidth="1" min="11" max="11"/>
    <col width="22" customWidth="1" min="12" max="12"/>
    <col width="22" customWidth="1" min="13" max="13"/>
    <col width="40" customWidth="1" min="14" max="14"/>
    <col width="22" customWidth="1" min="15" max="15"/>
    <col width="40" customWidth="1" min="16" max="16"/>
    <col width="52" customWidth="1" min="17" max="17"/>
    <col width="40" customWidth="1" min="18" max="18"/>
    <col width="22" customWidth="1" min="19" max="19"/>
    <col width="25" customWidth="1" min="20" max="20"/>
    <col width="33" customWidth="1" min="21" max="21"/>
    <col width="24" customWidth="1" min="22" max="22"/>
    <col width="20" customWidth="1" min="23" max="23"/>
    <col width="21" customWidth="1" min="24" max="24"/>
    <col width="14" customWidth="1" min="25" max="25"/>
  </cols>
  <sheetData>
    <row r="1">
      <c r="A1" s="1" t="inlineStr">
        <is>
          <t>FAIR VALUE MEASUREMENTS - Narrative (Details)</t>
        </is>
      </c>
      <c r="M1" s="2" t="inlineStr">
        <is>
          <t>2 Months Ended</t>
        </is>
      </c>
      <c r="N1" s="2" t="inlineStr">
        <is>
          <t>3 Months Ended</t>
        </is>
      </c>
      <c r="P1" s="2" t="inlineStr">
        <is>
          <t>5 Months Ended</t>
        </is>
      </c>
      <c r="Q1" s="2" t="inlineStr">
        <is>
          <t>12 Months Ended</t>
        </is>
      </c>
    </row>
    <row r="2">
      <c r="B2" s="2" t="inlineStr">
        <is>
          <t>Dec. 30, 2021 shares</t>
        </is>
      </c>
      <c r="C2" s="2" t="inlineStr">
        <is>
          <t>Sep. 21, 2021 installment</t>
        </is>
      </c>
      <c r="D2" s="2" t="inlineStr">
        <is>
          <t>Sep. 07, 2021 USD ($) $ / shares intangibleAsset shares</t>
        </is>
      </c>
      <c r="E2" s="2" t="inlineStr">
        <is>
          <t>Jul. 24, 2021 shares</t>
        </is>
      </c>
      <c r="F2" s="2" t="inlineStr">
        <is>
          <t>Jul. 23, 2021 USD ($) $ / shares installment shares</t>
        </is>
      </c>
      <c r="G2" s="2" t="inlineStr">
        <is>
          <t>Jun. 18, 2021 USD ($) $ / shares installment shares</t>
        </is>
      </c>
      <c r="H2" s="2" t="inlineStr">
        <is>
          <t>Feb. 15, 2021 USD ($) $ / shares</t>
        </is>
      </c>
      <c r="I2" s="2" t="inlineStr">
        <is>
          <t>Dec. 04, 2020 USD ($) shares</t>
        </is>
      </c>
      <c r="J2" s="2" t="inlineStr">
        <is>
          <t>Sep. 08, 2020 USD ($) $ / shares</t>
        </is>
      </c>
      <c r="K2" s="2" t="inlineStr">
        <is>
          <t>Mar. 20, 2020 USD ($)</t>
        </is>
      </c>
      <c r="L2" s="2" t="inlineStr">
        <is>
          <t>Jun. 21, 2019 USD ($)</t>
        </is>
      </c>
      <c r="M2" s="2" t="inlineStr">
        <is>
          <t>Feb. 28, 2021 USD ($)</t>
        </is>
      </c>
      <c r="N2" s="2" t="inlineStr">
        <is>
          <t>Mar. 31, 2022 USD ($) $ / shares shares</t>
        </is>
      </c>
      <c r="O2" s="2" t="inlineStr">
        <is>
          <t>Mar. 31, 2021 USD ($)</t>
        </is>
      </c>
      <c r="P2" s="2" t="inlineStr">
        <is>
          <t>Dec. 31, 2021 USD ($) $ / shares shares</t>
        </is>
      </c>
      <c r="Q2" s="2" t="inlineStr">
        <is>
          <t>Dec. 31, 2021 USD ($) $ / shares acquisition shares</t>
        </is>
      </c>
      <c r="R2" s="2" t="inlineStr">
        <is>
          <t>Dec. 31, 2020 USD ($) $ / shares shares</t>
        </is>
      </c>
      <c r="S2" s="2" t="inlineStr">
        <is>
          <t>Feb. 28, 2022 USD ($)</t>
        </is>
      </c>
      <c r="T2" s="2" t="inlineStr">
        <is>
          <t>Feb. 25, 2022 $ / shares</t>
        </is>
      </c>
      <c r="U2" s="2" t="inlineStr">
        <is>
          <t>Jun. 24, 2021 USD ($) $ / shares</t>
        </is>
      </c>
      <c r="V2" s="2" t="inlineStr">
        <is>
          <t>May 22, 2020 $ / shares</t>
        </is>
      </c>
      <c r="W2" s="2" t="inlineStr">
        <is>
          <t>May 15, 2020 shares</t>
        </is>
      </c>
      <c r="X2" s="2" t="inlineStr">
        <is>
          <t>Jul. 18, 2019 shares</t>
        </is>
      </c>
      <c r="Y2" s="2" t="inlineStr">
        <is>
          <t>Jul. 03, 2019</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ommon stock, shares outstanding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67707832</v>
      </c>
      <c r="O4" s="4" t="inlineStr">
        <is>
          <t xml:space="preserve"> </t>
        </is>
      </c>
      <c r="P4" s="6" t="n">
        <v>71207832</v>
      </c>
      <c r="Q4" s="6" t="n">
        <v>71207832</v>
      </c>
      <c r="R4" s="6" t="n">
        <v>34980766</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Investments in equity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107742</v>
      </c>
      <c r="O5" s="4" t="inlineStr">
        <is>
          <t xml:space="preserve"> </t>
        </is>
      </c>
      <c r="P5" s="5" t="n">
        <v>925819</v>
      </c>
      <c r="Q5" s="5" t="n">
        <v>925819</v>
      </c>
      <c r="R5" s="5" t="n">
        <v>3979723</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Closing stock price (in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8" t="n">
        <v>1.67</v>
      </c>
      <c r="O6" s="4" t="inlineStr">
        <is>
          <t xml:space="preserve"> </t>
        </is>
      </c>
      <c r="P6" s="8" t="n">
        <v>1.29</v>
      </c>
      <c r="Q6" s="8" t="n">
        <v>1.29</v>
      </c>
      <c r="R6" s="4" t="inlineStr">
        <is>
          <t xml:space="preserve"> </t>
        </is>
      </c>
      <c r="S6" s="4" t="inlineStr">
        <is>
          <t xml:space="preserve"> </t>
        </is>
      </c>
      <c r="T6" s="8" t="n">
        <v>1.46</v>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Receivable on sale of equity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0</v>
      </c>
      <c r="Q7" s="5" t="n">
        <v>0</v>
      </c>
      <c r="R7" s="6" t="n">
        <v>200000</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LINICO acquisition derivative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2743162</v>
      </c>
      <c r="Q8" s="6" t="n">
        <v>2743162</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Change in estimated fair value of contingent forward ass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0</v>
      </c>
      <c r="R9" s="6" t="n">
        <v>765880</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Change in fair value of Tonogold preferr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0</v>
      </c>
      <c r="R10" s="6" t="n">
        <v>-2544000</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8566056</v>
      </c>
      <c r="O11" s="4" t="inlineStr">
        <is>
          <t xml:space="preserve"> </t>
        </is>
      </c>
      <c r="P11" s="5" t="n">
        <v>25515879</v>
      </c>
      <c r="Q11" s="5" t="n">
        <v>25515879</v>
      </c>
      <c r="R11" s="6" t="n">
        <v>2937597</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Equity method, fully diluted equity ownershi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15</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Number of acquisitions |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3</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Change in fair value of derivative 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3065000</v>
      </c>
      <c r="O14" s="5" t="n">
        <v>7487249</v>
      </c>
      <c r="P14" s="4" t="inlineStr">
        <is>
          <t xml:space="preserve"> </t>
        </is>
      </c>
      <c r="Q14" s="5" t="n">
        <v>-13155946</v>
      </c>
      <c r="R14" s="6" t="n">
        <v>427838</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Chief Executive Officer and Offic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Number of shares issued in transaction (in shares) | shares</t>
        </is>
      </c>
      <c r="B17" s="6" t="n">
        <v>3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Receivable on sale of equity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7258162</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Trademark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Finite-lived intangible asset, useful lif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10 years</t>
        </is>
      </c>
      <c r="O21" s="4" t="inlineStr">
        <is>
          <t xml:space="preserve"> </t>
        </is>
      </c>
      <c r="P21" s="4" t="inlineStr">
        <is>
          <t xml:space="preserve"> </t>
        </is>
      </c>
      <c r="Q21" s="4" t="inlineStr">
        <is>
          <t>10 years</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License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Finite-lived intangible asset, useful lif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10 years</t>
        </is>
      </c>
      <c r="O24" s="4" t="inlineStr">
        <is>
          <t xml:space="preserve"> </t>
        </is>
      </c>
      <c r="P24" s="4" t="inlineStr">
        <is>
          <t xml:space="preserve"> </t>
        </is>
      </c>
      <c r="Q24" s="4" t="inlineStr">
        <is>
          <t>10 years</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Distribution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Finite-lived intangible asset, useful lif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8 years</t>
        </is>
      </c>
      <c r="O27" s="4" t="inlineStr">
        <is>
          <t xml:space="preserve"> </t>
        </is>
      </c>
      <c r="P27" s="4" t="inlineStr">
        <is>
          <t xml:space="preserve"> </t>
        </is>
      </c>
      <c r="Q27" s="4" t="inlineStr">
        <is>
          <t>8 years</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LINICO Corpo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Percentage of voting interests acquired</t>
        </is>
      </c>
      <c r="B30" s="10" t="n">
        <v>0.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10" t="n">
        <v>0.9</v>
      </c>
      <c r="O30" s="4" t="inlineStr">
        <is>
          <t xml:space="preserve"> </t>
        </is>
      </c>
      <c r="P30" s="10" t="n">
        <v>0.9</v>
      </c>
      <c r="Q30" s="10" t="n">
        <v>0.9</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LINICO Corporation | Restrict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Issuance of common stock (in shares) | shares</t>
        </is>
      </c>
      <c r="B33" s="6" t="n">
        <v>3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LP Biosciences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Stock committed as investment in affiliates, subsidiaries and joint ventures</t>
        </is>
      </c>
      <c r="B36" s="4" t="inlineStr">
        <is>
          <t xml:space="preserve"> </t>
        </is>
      </c>
      <c r="C36" s="4" t="inlineStr">
        <is>
          <t xml:space="preserve"> </t>
        </is>
      </c>
      <c r="D36" s="4" t="inlineStr">
        <is>
          <t xml:space="preserve"> </t>
        </is>
      </c>
      <c r="E36" s="4" t="inlineStr">
        <is>
          <t xml:space="preserve"> </t>
        </is>
      </c>
      <c r="F36" s="5" t="n">
        <v>4173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LP Biosciences LLC | Variable Interest Entity, Not Primary Beneficiar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Percentage of voting interests acquired</t>
        </is>
      </c>
      <c r="B39" s="4" t="inlineStr">
        <is>
          <t xml:space="preserve"> </t>
        </is>
      </c>
      <c r="C39" s="4" t="inlineStr">
        <is>
          <t xml:space="preserve"> </t>
        </is>
      </c>
      <c r="D39" s="4" t="inlineStr">
        <is>
          <t xml:space="preserve"> </t>
        </is>
      </c>
      <c r="E39" s="4" t="inlineStr">
        <is>
          <t xml:space="preserve"> </t>
        </is>
      </c>
      <c r="F39" s="10" t="n">
        <v>0.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LP Biosciences LLC | Restricted Stock | Variable Interest Entity, Not Primary Beneficiar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Shares issued in connection with investment and financing commitments (shares) | shares</t>
        </is>
      </c>
      <c r="B42" s="4" t="inlineStr">
        <is>
          <t xml:space="preserve"> </t>
        </is>
      </c>
      <c r="C42" s="4" t="inlineStr">
        <is>
          <t xml:space="preserve"> </t>
        </is>
      </c>
      <c r="D42" s="4" t="inlineStr">
        <is>
          <t xml:space="preserve"> </t>
        </is>
      </c>
      <c r="E42" s="4" t="inlineStr">
        <is>
          <t xml:space="preserve"> </t>
        </is>
      </c>
      <c r="F42" s="6" t="n">
        <v>35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Plain Sight Innovations Corpo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Number of intangible assets | intangibleAsset</t>
        </is>
      </c>
      <c r="B45" s="4" t="inlineStr">
        <is>
          <t xml:space="preserve"> </t>
        </is>
      </c>
      <c r="C45" s="4" t="inlineStr">
        <is>
          <t xml:space="preserve"> </t>
        </is>
      </c>
      <c r="D45" s="6" t="n">
        <v>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Percentage of voting interests acquired</t>
        </is>
      </c>
      <c r="B46" s="4" t="inlineStr">
        <is>
          <t xml:space="preserve"> </t>
        </is>
      </c>
      <c r="C46" s="4" t="inlineStr">
        <is>
          <t xml:space="preserve"> </t>
        </is>
      </c>
      <c r="D46" s="10" t="n">
        <v>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10" t="n">
        <v>1</v>
      </c>
      <c r="O46" s="4" t="inlineStr">
        <is>
          <t xml:space="preserve"> </t>
        </is>
      </c>
      <c r="P46" s="10" t="n">
        <v>1</v>
      </c>
      <c r="Q46" s="10" t="n">
        <v>1</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Finite-lived intangible asset, useful life</t>
        </is>
      </c>
      <c r="B47" s="4" t="inlineStr">
        <is>
          <t xml:space="preserve"> </t>
        </is>
      </c>
      <c r="C47" s="4" t="inlineStr">
        <is>
          <t xml:space="preserve"> </t>
        </is>
      </c>
      <c r="D47" s="4" t="inlineStr">
        <is>
          <t>10 year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Plain Sight Innovations Corporation | Restrict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Issuance of common stock (in shares) | shares</t>
        </is>
      </c>
      <c r="B50" s="4" t="inlineStr">
        <is>
          <t xml:space="preserve"> </t>
        </is>
      </c>
      <c r="C50" s="4" t="inlineStr">
        <is>
          <t xml:space="preserve"> </t>
        </is>
      </c>
      <c r="D50" s="6" t="n">
        <v>85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Comstock shares of common stock issued</t>
        </is>
      </c>
      <c r="B51" s="4" t="inlineStr">
        <is>
          <t xml:space="preserve"> </t>
        </is>
      </c>
      <c r="C51" s="4" t="inlineStr">
        <is>
          <t xml:space="preserve"> </t>
        </is>
      </c>
      <c r="D51" s="5" t="n">
        <v>14952806</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Plain Sight Innovations Corporation | Restricted Stock | Vesting period 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Lockup provision for restricted shares percent</t>
        </is>
      </c>
      <c r="B54" s="4" t="inlineStr">
        <is>
          <t xml:space="preserve"> </t>
        </is>
      </c>
      <c r="C54" s="4" t="inlineStr">
        <is>
          <t xml:space="preserve"> </t>
        </is>
      </c>
      <c r="D54" s="10" t="n">
        <v>0.28</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Plain Sight Innovations Corporation | Restricted Stock | Vesting period tw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Number of equal installments | installment</t>
        </is>
      </c>
      <c r="B57" s="4" t="inlineStr">
        <is>
          <t xml:space="preserve"> </t>
        </is>
      </c>
      <c r="C57" s="6" t="n">
        <v>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Lockup provision, shares released in each installment</t>
        </is>
      </c>
      <c r="B58" s="4" t="inlineStr">
        <is>
          <t xml:space="preserve"> </t>
        </is>
      </c>
      <c r="C58" s="4" t="inlineStr">
        <is>
          <t xml:space="preserve"> </t>
        </is>
      </c>
      <c r="D58" s="10" t="n">
        <v>0.09</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Lockup provision for restricted shares percent</t>
        </is>
      </c>
      <c r="B59" s="4" t="inlineStr">
        <is>
          <t xml:space="preserve"> </t>
        </is>
      </c>
      <c r="C59" s="4" t="inlineStr">
        <is>
          <t xml:space="preserve"> </t>
        </is>
      </c>
      <c r="D59" s="10" t="n">
        <v>0.72</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MANA Corpor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Percentage of voting interests acquired</t>
        </is>
      </c>
      <c r="B62" s="4" t="inlineStr">
        <is>
          <t xml:space="preserve"> </t>
        </is>
      </c>
      <c r="C62" s="4" t="inlineStr">
        <is>
          <t xml:space="preserve"> </t>
        </is>
      </c>
      <c r="D62" s="4" t="inlineStr">
        <is>
          <t xml:space="preserve"> </t>
        </is>
      </c>
      <c r="E62" s="4" t="inlineStr">
        <is>
          <t xml:space="preserve"> </t>
        </is>
      </c>
      <c r="F62" s="10" t="n">
        <v>1</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10" t="n">
        <v>1</v>
      </c>
      <c r="O62" s="4" t="inlineStr">
        <is>
          <t xml:space="preserve"> </t>
        </is>
      </c>
      <c r="P62" s="10" t="n">
        <v>1</v>
      </c>
      <c r="Q62" s="10" t="n">
        <v>1</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MANA Corporation | Restrict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Issuance of common stock (in shares) | shares</t>
        </is>
      </c>
      <c r="B65" s="4" t="inlineStr">
        <is>
          <t xml:space="preserve"> </t>
        </is>
      </c>
      <c r="C65" s="4" t="inlineStr">
        <is>
          <t xml:space="preserve"> </t>
        </is>
      </c>
      <c r="D65" s="4" t="inlineStr">
        <is>
          <t xml:space="preserve"> </t>
        </is>
      </c>
      <c r="E65" s="6" t="n">
        <v>4200000</v>
      </c>
      <c r="F65" s="6" t="n">
        <v>42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Comstock shares of common stock issued</t>
        </is>
      </c>
      <c r="B66" s="4" t="inlineStr">
        <is>
          <t xml:space="preserve"> </t>
        </is>
      </c>
      <c r="C66" s="4" t="inlineStr">
        <is>
          <t xml:space="preserve"> </t>
        </is>
      </c>
      <c r="D66" s="4" t="inlineStr">
        <is>
          <t xml:space="preserve"> </t>
        </is>
      </c>
      <c r="E66" s="4" t="inlineStr">
        <is>
          <t xml:space="preserve"> </t>
        </is>
      </c>
      <c r="F66" s="5" t="n">
        <v>6528453</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MANA Corporation | Restricted Stock | Vesting period on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Lockup provision for restricted shares percent</t>
        </is>
      </c>
      <c r="B69" s="4" t="inlineStr">
        <is>
          <t xml:space="preserve"> </t>
        </is>
      </c>
      <c r="C69" s="4" t="inlineStr">
        <is>
          <t xml:space="preserve"> </t>
        </is>
      </c>
      <c r="D69" s="4" t="inlineStr">
        <is>
          <t xml:space="preserve"> </t>
        </is>
      </c>
      <c r="E69" s="4" t="inlineStr">
        <is>
          <t xml:space="preserve"> </t>
        </is>
      </c>
      <c r="F69" s="10" t="n">
        <v>0.28</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MANA Corporation | Restricted Stock | Vesting period tw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Number of equal installments | installment</t>
        </is>
      </c>
      <c r="B72" s="4" t="inlineStr">
        <is>
          <t xml:space="preserve"> </t>
        </is>
      </c>
      <c r="C72" s="4" t="inlineStr">
        <is>
          <t xml:space="preserve"> </t>
        </is>
      </c>
      <c r="D72" s="4" t="inlineStr">
        <is>
          <t xml:space="preserve"> </t>
        </is>
      </c>
      <c r="E72" s="4" t="inlineStr">
        <is>
          <t xml:space="preserve"> </t>
        </is>
      </c>
      <c r="F72" s="6" t="n">
        <v>8</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Lockup provision, shares released in each installment</t>
        </is>
      </c>
      <c r="B73" s="4" t="inlineStr">
        <is>
          <t xml:space="preserve"> </t>
        </is>
      </c>
      <c r="C73" s="4" t="inlineStr">
        <is>
          <t xml:space="preserve"> </t>
        </is>
      </c>
      <c r="D73" s="4" t="inlineStr">
        <is>
          <t xml:space="preserve"> </t>
        </is>
      </c>
      <c r="E73" s="4" t="inlineStr">
        <is>
          <t xml:space="preserve"> </t>
        </is>
      </c>
      <c r="F73" s="10" t="n">
        <v>0.09</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Lockup provision for restricted shares percent</t>
        </is>
      </c>
      <c r="B74" s="4" t="inlineStr">
        <is>
          <t xml:space="preserve"> </t>
        </is>
      </c>
      <c r="C74" s="4" t="inlineStr">
        <is>
          <t xml:space="preserve"> </t>
        </is>
      </c>
      <c r="D74" s="4" t="inlineStr">
        <is>
          <t xml:space="preserve"> </t>
        </is>
      </c>
      <c r="E74" s="4" t="inlineStr">
        <is>
          <t xml:space="preserve"> </t>
        </is>
      </c>
      <c r="F74" s="10" t="n">
        <v>0.72</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Renewable Process Solutions, In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Percentage of voting interests acquired</t>
        </is>
      </c>
      <c r="B77" s="4" t="inlineStr">
        <is>
          <t xml:space="preserve"> </t>
        </is>
      </c>
      <c r="C77" s="4" t="inlineStr">
        <is>
          <t xml:space="preserve"> </t>
        </is>
      </c>
      <c r="D77" s="4" t="inlineStr">
        <is>
          <t xml:space="preserve"> </t>
        </is>
      </c>
      <c r="E77" s="4" t="inlineStr">
        <is>
          <t xml:space="preserve"> </t>
        </is>
      </c>
      <c r="F77" s="4" t="inlineStr">
        <is>
          <t xml:space="preserve"> </t>
        </is>
      </c>
      <c r="G77" s="10" t="n">
        <v>1</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Renewable Process Solutions, Inc. | Restricted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Issuance of common stock (in shares) | shares</t>
        </is>
      </c>
      <c r="B80" s="4" t="inlineStr">
        <is>
          <t xml:space="preserve"> </t>
        </is>
      </c>
      <c r="C80" s="4" t="inlineStr">
        <is>
          <t xml:space="preserve"> </t>
        </is>
      </c>
      <c r="D80" s="4" t="inlineStr">
        <is>
          <t xml:space="preserve"> </t>
        </is>
      </c>
      <c r="E80" s="4" t="inlineStr">
        <is>
          <t xml:space="preserve"> </t>
        </is>
      </c>
      <c r="F80" s="4" t="inlineStr">
        <is>
          <t xml:space="preserve"> </t>
        </is>
      </c>
      <c r="G80" s="6" t="n">
        <v>100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Percentage of voting interests acquired</t>
        </is>
      </c>
      <c r="B81" s="4" t="inlineStr">
        <is>
          <t xml:space="preserve"> </t>
        </is>
      </c>
      <c r="C81" s="4" t="inlineStr">
        <is>
          <t xml:space="preserve"> </t>
        </is>
      </c>
      <c r="D81" s="4" t="inlineStr">
        <is>
          <t xml:space="preserve"> </t>
        </is>
      </c>
      <c r="E81" s="4" t="inlineStr">
        <is>
          <t xml:space="preserve"> </t>
        </is>
      </c>
      <c r="F81" s="4" t="inlineStr">
        <is>
          <t xml:space="preserve"> </t>
        </is>
      </c>
      <c r="G81" s="10" t="n">
        <v>1</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Comstock shares of common stock issued</t>
        </is>
      </c>
      <c r="B82" s="4" t="inlineStr">
        <is>
          <t xml:space="preserve"> </t>
        </is>
      </c>
      <c r="C82" s="4" t="inlineStr">
        <is>
          <t xml:space="preserve"> </t>
        </is>
      </c>
      <c r="D82" s="4" t="inlineStr">
        <is>
          <t xml:space="preserve"> </t>
        </is>
      </c>
      <c r="E82" s="4" t="inlineStr">
        <is>
          <t xml:space="preserve"> </t>
        </is>
      </c>
      <c r="F82" s="4" t="inlineStr">
        <is>
          <t xml:space="preserve"> </t>
        </is>
      </c>
      <c r="G82" s="5" t="n">
        <v>2304806</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Renewable Process Solutions, Inc. | Restricted Stock | Vesting period on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Lockup provision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180 days</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Lockup provision for restricted shares percent</t>
        </is>
      </c>
      <c r="B86" s="4" t="inlineStr">
        <is>
          <t xml:space="preserve"> </t>
        </is>
      </c>
      <c r="C86" s="4" t="inlineStr">
        <is>
          <t xml:space="preserve"> </t>
        </is>
      </c>
      <c r="D86" s="4" t="inlineStr">
        <is>
          <t xml:space="preserve"> </t>
        </is>
      </c>
      <c r="E86" s="4" t="inlineStr">
        <is>
          <t xml:space="preserve"> </t>
        </is>
      </c>
      <c r="F86" s="4" t="inlineStr">
        <is>
          <t xml:space="preserve"> </t>
        </is>
      </c>
      <c r="G86" s="10" t="n">
        <v>0.28</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Renewable Process Solutions, Inc. | Restricted Stock | Vesting period tw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Number of equal installments | installment</t>
        </is>
      </c>
      <c r="B89" s="4" t="inlineStr">
        <is>
          <t xml:space="preserve"> </t>
        </is>
      </c>
      <c r="C89" s="4" t="inlineStr">
        <is>
          <t xml:space="preserve"> </t>
        </is>
      </c>
      <c r="D89" s="4" t="inlineStr">
        <is>
          <t xml:space="preserve"> </t>
        </is>
      </c>
      <c r="E89" s="4" t="inlineStr">
        <is>
          <t xml:space="preserve"> </t>
        </is>
      </c>
      <c r="F89" s="4" t="inlineStr">
        <is>
          <t xml:space="preserve"> </t>
        </is>
      </c>
      <c r="G89" s="6" t="n">
        <v>8</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Lockup provision, shares released in each installment</t>
        </is>
      </c>
      <c r="B90" s="4" t="inlineStr">
        <is>
          <t xml:space="preserve"> </t>
        </is>
      </c>
      <c r="C90" s="4" t="inlineStr">
        <is>
          <t xml:space="preserve"> </t>
        </is>
      </c>
      <c r="D90" s="4" t="inlineStr">
        <is>
          <t xml:space="preserve"> </t>
        </is>
      </c>
      <c r="E90" s="4" t="inlineStr">
        <is>
          <t xml:space="preserve"> </t>
        </is>
      </c>
      <c r="F90" s="4" t="inlineStr">
        <is>
          <t xml:space="preserve"> </t>
        </is>
      </c>
      <c r="G90" s="10" t="n">
        <v>0.09</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Lockup provision for restricted shares percent</t>
        </is>
      </c>
      <c r="B91" s="4" t="inlineStr">
        <is>
          <t xml:space="preserve"> </t>
        </is>
      </c>
      <c r="C91" s="4" t="inlineStr">
        <is>
          <t xml:space="preserve"> </t>
        </is>
      </c>
      <c r="D91" s="4" t="inlineStr">
        <is>
          <t xml:space="preserve"> </t>
        </is>
      </c>
      <c r="E91" s="4" t="inlineStr">
        <is>
          <t xml:space="preserve"> </t>
        </is>
      </c>
      <c r="F91" s="4" t="inlineStr">
        <is>
          <t xml:space="preserve"> </t>
        </is>
      </c>
      <c r="G91" s="10" t="n">
        <v>0.72</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Fair Value, Measurements, Recurr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Assets fair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1107742</v>
      </c>
      <c r="O94" s="4" t="inlineStr">
        <is>
          <t xml:space="preserve"> </t>
        </is>
      </c>
      <c r="P94" s="5" t="n">
        <v>8522818</v>
      </c>
      <c r="Q94" s="5" t="n">
        <v>8522818</v>
      </c>
      <c r="R94" s="5" t="n">
        <v>9743350</v>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Fair Value, Measurements, Recurring | LP Biosciences LLC</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Derivative asset</t>
        </is>
      </c>
      <c r="B97" s="4" t="inlineStr">
        <is>
          <t xml:space="preserve"> </t>
        </is>
      </c>
      <c r="C97" s="4" t="inlineStr">
        <is>
          <t xml:space="preserve"> </t>
        </is>
      </c>
      <c r="D97" s="4" t="inlineStr">
        <is>
          <t xml:space="preserve"> </t>
        </is>
      </c>
      <c r="E97" s="4" t="inlineStr">
        <is>
          <t xml:space="preserve"> </t>
        </is>
      </c>
      <c r="F97" s="5" t="n">
        <v>6642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5110000</v>
      </c>
      <c r="O97" s="4" t="inlineStr">
        <is>
          <t xml:space="preserve"> </t>
        </is>
      </c>
      <c r="P97" s="6" t="n">
        <v>342000</v>
      </c>
      <c r="Q97" s="5" t="n">
        <v>342000</v>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Fair Value, Nonrecurring | Plain Sight Innovations Corporation | Valuation, Cost Approach | License Agreement 1</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Intangible assets, fair value disclosure</t>
        </is>
      </c>
      <c r="B100" s="4" t="inlineStr">
        <is>
          <t xml:space="preserve"> </t>
        </is>
      </c>
      <c r="C100" s="4" t="inlineStr">
        <is>
          <t xml:space="preserve"> </t>
        </is>
      </c>
      <c r="D100" s="5" t="n">
        <v>108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Fair Value, Nonrecurring | Plain Sight Innovations Corporation | Valuation, Cost Approach | License Agreement 2</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Intangible assets, fair value disclosure</t>
        </is>
      </c>
      <c r="B103" s="4" t="inlineStr">
        <is>
          <t xml:space="preserve"> </t>
        </is>
      </c>
      <c r="C103" s="4" t="inlineStr">
        <is>
          <t xml:space="preserve"> </t>
        </is>
      </c>
      <c r="D103" s="5" t="n">
        <v>483333</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Fair Value, Nonrecurring | Renewable Process Solutions, Inc. | Valuation, Cost Approach | License agreem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Intangible assets, fair value disclosure</t>
        </is>
      </c>
      <c r="B106" s="4" t="inlineStr">
        <is>
          <t xml:space="preserve"> </t>
        </is>
      </c>
      <c r="C106" s="4" t="inlineStr">
        <is>
          <t xml:space="preserve"> </t>
        </is>
      </c>
      <c r="D106" s="4" t="inlineStr">
        <is>
          <t xml:space="preserve"> </t>
        </is>
      </c>
      <c r="E106" s="4" t="inlineStr">
        <is>
          <t xml:space="preserve"> </t>
        </is>
      </c>
      <c r="F106" s="4" t="inlineStr">
        <is>
          <t xml:space="preserve"> </t>
        </is>
      </c>
      <c r="G106" s="5" t="n">
        <v>16619</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Finite-lived intangible asset, useful lif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79 months</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Fair Value, Nonrecurring | Renewable Process Solutions, Inc. | Valuation, Cost Approach | Distribution agreem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Intangible assets, fair value disclosure</t>
        </is>
      </c>
      <c r="B110" s="4" t="inlineStr">
        <is>
          <t xml:space="preserve"> </t>
        </is>
      </c>
      <c r="C110" s="4" t="inlineStr">
        <is>
          <t xml:space="preserve"> </t>
        </is>
      </c>
      <c r="D110" s="4" t="inlineStr">
        <is>
          <t xml:space="preserve"> </t>
        </is>
      </c>
      <c r="E110" s="4" t="inlineStr">
        <is>
          <t xml:space="preserve"> </t>
        </is>
      </c>
      <c r="F110" s="4" t="inlineStr">
        <is>
          <t xml:space="preserve"> </t>
        </is>
      </c>
      <c r="G110" s="5" t="n">
        <v>19733</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Finite-lived intangible asset, useful lif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24 months</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Fair Value, Nonrecurring | Renewable Process Solutions, Inc. | Valuation, Cost Approach | Contract-Based Intangible Asse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Intangible assets, fair value disclosure</t>
        </is>
      </c>
      <c r="B114" s="4" t="inlineStr">
        <is>
          <t xml:space="preserve"> </t>
        </is>
      </c>
      <c r="C114" s="4" t="inlineStr">
        <is>
          <t xml:space="preserve"> </t>
        </is>
      </c>
      <c r="D114" s="4" t="inlineStr">
        <is>
          <t xml:space="preserve"> </t>
        </is>
      </c>
      <c r="E114" s="4" t="inlineStr">
        <is>
          <t xml:space="preserve"> </t>
        </is>
      </c>
      <c r="F114" s="4" t="inlineStr">
        <is>
          <t xml:space="preserve"> </t>
        </is>
      </c>
      <c r="G114" s="5" t="n">
        <v>122885</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Intangible assets, measurement</t>
        </is>
      </c>
      <c r="B115" s="4" t="inlineStr">
        <is>
          <t xml:space="preserve"> </t>
        </is>
      </c>
      <c r="C115" s="4" t="inlineStr">
        <is>
          <t xml:space="preserve"> </t>
        </is>
      </c>
      <c r="D115" s="4" t="inlineStr">
        <is>
          <t xml:space="preserve"> </t>
        </is>
      </c>
      <c r="E115" s="4" t="inlineStr">
        <is>
          <t xml:space="preserve"> </t>
        </is>
      </c>
      <c r="F115" s="4" t="inlineStr">
        <is>
          <t xml:space="preserve"> </t>
        </is>
      </c>
      <c r="G115" s="13" t="n">
        <v>0.118</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Finite-lived intangible asset, useful lif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9 months</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Fair Value, Nonrecurring | Share price | Plain Sight Innovations Corporation | Vesting period one | European and Asian Protective Put Model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Equity securities, measurement input | $ / shares</t>
        </is>
      </c>
      <c r="B119" s="4" t="inlineStr">
        <is>
          <t xml:space="preserve"> </t>
        </is>
      </c>
      <c r="C119" s="4" t="inlineStr">
        <is>
          <t xml:space="preserve"> </t>
        </is>
      </c>
      <c r="D119" s="6" t="n">
        <v>1</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Fair Value, Nonrecurring | Share price | Plain Sight Innovations Corporation | Vesting period two | European and Asian Protective Put Model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Equity securities, measurement input | $ / shares</t>
        </is>
      </c>
      <c r="B122" s="4" t="inlineStr">
        <is>
          <t xml:space="preserve"> </t>
        </is>
      </c>
      <c r="C122" s="4" t="inlineStr">
        <is>
          <t xml:space="preserve"> </t>
        </is>
      </c>
      <c r="D122" s="6" t="n">
        <v>1</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Fair Value, Nonrecurring | Share price | MANA Corporation | Vesting period one | European and Asian Protective Put Model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Equity securities, measurement input | $ / shares</t>
        </is>
      </c>
      <c r="B125" s="4" t="inlineStr">
        <is>
          <t xml:space="preserve"> </t>
        </is>
      </c>
      <c r="C125" s="4" t="inlineStr">
        <is>
          <t xml:space="preserve"> </t>
        </is>
      </c>
      <c r="D125" s="4" t="inlineStr">
        <is>
          <t xml:space="preserve"> </t>
        </is>
      </c>
      <c r="E125" s="4" t="inlineStr">
        <is>
          <t xml:space="preserve"> </t>
        </is>
      </c>
      <c r="F125" s="6" t="n">
        <v>1</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Fair Value, Nonrecurring | Share price | MANA Corporation | Vesting period two | European and Asian Protective Put Model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Equity securities, measurement input | $ / shares</t>
        </is>
      </c>
      <c r="B128" s="4" t="inlineStr">
        <is>
          <t xml:space="preserve"> </t>
        </is>
      </c>
      <c r="C128" s="4" t="inlineStr">
        <is>
          <t xml:space="preserve"> </t>
        </is>
      </c>
      <c r="D128" s="4" t="inlineStr">
        <is>
          <t xml:space="preserve"> </t>
        </is>
      </c>
      <c r="E128" s="4" t="inlineStr">
        <is>
          <t xml:space="preserve"> </t>
        </is>
      </c>
      <c r="F128" s="6" t="n">
        <v>1</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Fair Value, Nonrecurring | Share price | Renewable Process Solutions, Inc. | Vesting period one | European and Asian Protective Put Model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Equity securities, measurement input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6" t="n">
        <v>1</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Fair Value, Nonrecurring | Share price | Renewable Process Solutions, Inc. | Vesting period two | European and Asian Protective Put Model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Equity securities, measurement input | $ / shares</t>
        </is>
      </c>
      <c r="B134" s="4" t="inlineStr">
        <is>
          <t xml:space="preserve"> </t>
        </is>
      </c>
      <c r="C134" s="4" t="inlineStr">
        <is>
          <t xml:space="preserve"> </t>
        </is>
      </c>
      <c r="D134" s="4" t="inlineStr">
        <is>
          <t xml:space="preserve"> </t>
        </is>
      </c>
      <c r="E134" s="4" t="inlineStr">
        <is>
          <t xml:space="preserve"> </t>
        </is>
      </c>
      <c r="F134" s="4" t="inlineStr">
        <is>
          <t xml:space="preserve"> </t>
        </is>
      </c>
      <c r="G134" s="6" t="n">
        <v>1</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Fair Value, Nonrecurring | Volatility rate | Plain Sight Innovations Corporation | Vesting period one | European and Asian Protective Put Model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Equity securities, measurement input</t>
        </is>
      </c>
      <c r="B137" s="4" t="inlineStr">
        <is>
          <t xml:space="preserve"> </t>
        </is>
      </c>
      <c r="C137" s="4" t="inlineStr">
        <is>
          <t xml:space="preserve"> </t>
        </is>
      </c>
      <c r="D137" s="13" t="n">
        <v>1.013</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Fair Value, Nonrecurring | Volatility rate | Plain Sight Innovations Corporation | Vesting period two | European and Asian Protective Put Model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Equity securities, measurement input</t>
        </is>
      </c>
      <c r="B140" s="4" t="inlineStr">
        <is>
          <t xml:space="preserve"> </t>
        </is>
      </c>
      <c r="C140" s="4" t="inlineStr">
        <is>
          <t xml:space="preserve"> </t>
        </is>
      </c>
      <c r="D140" s="13" t="n">
        <v>1.305</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Fair Value, Nonrecurring | Volatility rate | MANA Corporation | Vesting period one | European and Asian Protective Put Model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Equity securities, measurement input</t>
        </is>
      </c>
      <c r="B143" s="4" t="inlineStr">
        <is>
          <t xml:space="preserve"> </t>
        </is>
      </c>
      <c r="C143" s="4" t="inlineStr">
        <is>
          <t xml:space="preserve"> </t>
        </is>
      </c>
      <c r="D143" s="4" t="inlineStr">
        <is>
          <t xml:space="preserve"> </t>
        </is>
      </c>
      <c r="E143" s="4" t="inlineStr">
        <is>
          <t xml:space="preserve"> </t>
        </is>
      </c>
      <c r="F143" s="13" t="n">
        <v>2.099</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Fair Value, Nonrecurring | Volatility rate | MANA Corporation | Vesting period two | European and Asian Protective Put Model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Equity securities, measurement input</t>
        </is>
      </c>
      <c r="B146" s="4" t="inlineStr">
        <is>
          <t xml:space="preserve"> </t>
        </is>
      </c>
      <c r="C146" s="4" t="inlineStr">
        <is>
          <t xml:space="preserve"> </t>
        </is>
      </c>
      <c r="D146" s="4" t="inlineStr">
        <is>
          <t xml:space="preserve"> </t>
        </is>
      </c>
      <c r="E146" s="4" t="inlineStr">
        <is>
          <t xml:space="preserve"> </t>
        </is>
      </c>
      <c r="F146" s="13" t="n">
        <v>1.296</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4" t="inlineStr">
        <is>
          <t>Fair Value, Nonrecurring | Volatility rate | Renewable Process Solutions, Inc. | Vesting period one | European and Asian Protective Put Model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Equity securities, measurement input</t>
        </is>
      </c>
      <c r="B149" s="4" t="inlineStr">
        <is>
          <t xml:space="preserve"> </t>
        </is>
      </c>
      <c r="C149" s="4" t="inlineStr">
        <is>
          <t xml:space="preserve"> </t>
        </is>
      </c>
      <c r="D149" s="4" t="inlineStr">
        <is>
          <t xml:space="preserve"> </t>
        </is>
      </c>
      <c r="E149" s="4" t="inlineStr">
        <is>
          <t xml:space="preserve"> </t>
        </is>
      </c>
      <c r="F149" s="4" t="inlineStr">
        <is>
          <t xml:space="preserve"> </t>
        </is>
      </c>
      <c r="G149" s="13" t="n">
        <v>1.424</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4" t="inlineStr">
        <is>
          <t>Fair Value, Nonrecurring | Volatility rate | Renewable Process Solutions, Inc. | Vesting period two | European and Asian Protective Put Model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4" t="inlineStr">
        <is>
          <t>Equity securities, measurement input</t>
        </is>
      </c>
      <c r="B152" s="4" t="inlineStr">
        <is>
          <t xml:space="preserve"> </t>
        </is>
      </c>
      <c r="C152" s="4" t="inlineStr">
        <is>
          <t xml:space="preserve"> </t>
        </is>
      </c>
      <c r="D152" s="4" t="inlineStr">
        <is>
          <t xml:space="preserve"> </t>
        </is>
      </c>
      <c r="E152" s="4" t="inlineStr">
        <is>
          <t xml:space="preserve"> </t>
        </is>
      </c>
      <c r="F152" s="4" t="inlineStr">
        <is>
          <t xml:space="preserve"> </t>
        </is>
      </c>
      <c r="G152" s="13" t="n">
        <v>0.908</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Fair Value, Nonrecurring | Risk fee rate | Plain Sight Innovations Corporation | Vesting period one | European and Asian Protective Put Model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4" t="inlineStr">
        <is>
          <t>Equity securities, measurement input</t>
        </is>
      </c>
      <c r="B155" s="4" t="inlineStr">
        <is>
          <t xml:space="preserve"> </t>
        </is>
      </c>
      <c r="C155" s="4" t="inlineStr">
        <is>
          <t xml:space="preserve"> </t>
        </is>
      </c>
      <c r="D155" s="14" t="n">
        <v>0.0005</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4" t="inlineStr">
        <is>
          <t>Fair Value, Nonrecurring | Risk fee rate | Plain Sight Innovations Corporation | Vesting period two | European and Asian Protective Put Model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4" t="inlineStr">
        <is>
          <t>Equity securities, measurement input</t>
        </is>
      </c>
      <c r="B158" s="4" t="inlineStr">
        <is>
          <t xml:space="preserve"> </t>
        </is>
      </c>
      <c r="C158" s="4" t="inlineStr">
        <is>
          <t xml:space="preserve"> </t>
        </is>
      </c>
      <c r="D158" s="14" t="n">
        <v>0.003</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4" t="inlineStr">
        <is>
          <t>Fair Value, Nonrecurring | Risk fee rate | MANA Corporation | Vesting period one | European and Asian Protective Put Model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4" t="inlineStr">
        <is>
          <t>Equity securities, measurement input</t>
        </is>
      </c>
      <c r="B161" s="4" t="inlineStr">
        <is>
          <t xml:space="preserve"> </t>
        </is>
      </c>
      <c r="C161" s="4" t="inlineStr">
        <is>
          <t xml:space="preserve"> </t>
        </is>
      </c>
      <c r="D161" s="4" t="inlineStr">
        <is>
          <t xml:space="preserve"> </t>
        </is>
      </c>
      <c r="E161" s="4" t="inlineStr">
        <is>
          <t xml:space="preserve"> </t>
        </is>
      </c>
      <c r="F161" s="14" t="n">
        <v>0.0005</v>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4" t="inlineStr">
        <is>
          <t>Fair Value, Nonrecurring | Risk fee rate | MANA Corporation | Vesting period two | European and Asian Protective Put Model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4" t="inlineStr">
        <is>
          <t>Equity securities, measurement input</t>
        </is>
      </c>
      <c r="B164" s="4" t="inlineStr">
        <is>
          <t xml:space="preserve"> </t>
        </is>
      </c>
      <c r="C164" s="4" t="inlineStr">
        <is>
          <t xml:space="preserve"> </t>
        </is>
      </c>
      <c r="D164" s="4" t="inlineStr">
        <is>
          <t xml:space="preserve"> </t>
        </is>
      </c>
      <c r="E164" s="4" t="inlineStr">
        <is>
          <t xml:space="preserve"> </t>
        </is>
      </c>
      <c r="F164" s="14" t="n">
        <v>0.003</v>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4" t="inlineStr">
        <is>
          <t>Fair Value, Nonrecurring | Risk fee rate | Renewable Process Solutions, Inc. | Vesting period one | European and Asian Protective Put Model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row>
    <row r="167">
      <c r="A167" s="4" t="inlineStr">
        <is>
          <t>Equity securities, measurement input</t>
        </is>
      </c>
      <c r="B167" s="4" t="inlineStr">
        <is>
          <t xml:space="preserve"> </t>
        </is>
      </c>
      <c r="C167" s="4" t="inlineStr">
        <is>
          <t xml:space="preserve"> </t>
        </is>
      </c>
      <c r="D167" s="4" t="inlineStr">
        <is>
          <t xml:space="preserve"> </t>
        </is>
      </c>
      <c r="E167" s="4" t="inlineStr">
        <is>
          <t xml:space="preserve"> </t>
        </is>
      </c>
      <c r="F167" s="4" t="inlineStr">
        <is>
          <t xml:space="preserve"> </t>
        </is>
      </c>
      <c r="G167" s="14" t="n">
        <v>0.0005999999999999999</v>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4" t="inlineStr">
        <is>
          <t>Fair Value, Nonrecurring | Risk fee rate | Renewable Process Solutions, Inc. | Vesting period two | European and Asian Protective Put Model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3" t="inlineStr">
        <is>
          <t>Fair Value, Assets and Liabilities Measured on Recurring and Nonrecurring Basi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4" t="inlineStr">
        <is>
          <t>Equity securities, measurement input</t>
        </is>
      </c>
      <c r="B170" s="4" t="inlineStr">
        <is>
          <t xml:space="preserve"> </t>
        </is>
      </c>
      <c r="C170" s="4" t="inlineStr">
        <is>
          <t xml:space="preserve"> </t>
        </is>
      </c>
      <c r="D170" s="4" t="inlineStr">
        <is>
          <t xml:space="preserve"> </t>
        </is>
      </c>
      <c r="E170" s="4" t="inlineStr">
        <is>
          <t xml:space="preserve"> </t>
        </is>
      </c>
      <c r="F170" s="4" t="inlineStr">
        <is>
          <t xml:space="preserve"> </t>
        </is>
      </c>
      <c r="G170" s="14" t="n">
        <v>0.0036</v>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row>
    <row r="171">
      <c r="A171" s="4" t="inlineStr">
        <is>
          <t>Fair Value, Nonrecurring | Dividend Rate | Plain Sight Innovations Corporation | Vesting period one | European and Asian Protective Put Model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row>
    <row r="172">
      <c r="A172" s="3" t="inlineStr">
        <is>
          <t>Fair Value, Assets and Liabilities Measured on Recurring and Nonrecurring Basi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row>
    <row r="173">
      <c r="A173" s="4" t="inlineStr">
        <is>
          <t>Equity securities, measurement input | $ / shares</t>
        </is>
      </c>
      <c r="B173" s="4" t="inlineStr">
        <is>
          <t xml:space="preserve"> </t>
        </is>
      </c>
      <c r="C173" s="4" t="inlineStr">
        <is>
          <t xml:space="preserve"> </t>
        </is>
      </c>
      <c r="D173" s="6" t="n">
        <v>0</v>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row>
    <row r="174">
      <c r="A174" s="4" t="inlineStr">
        <is>
          <t>Fair Value, Nonrecurring | Dividend Rate | Plain Sight Innovations Corporation | Vesting period two | European and Asian Protective Put Model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row>
    <row r="175">
      <c r="A175" s="3" t="inlineStr">
        <is>
          <t>Fair Value, Assets and Liabilities Measured on Recurring and Nonrecurring Basi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row>
    <row r="176">
      <c r="A176" s="4" t="inlineStr">
        <is>
          <t>Equity securities, measurement input | $ / shares</t>
        </is>
      </c>
      <c r="B176" s="4" t="inlineStr">
        <is>
          <t xml:space="preserve"> </t>
        </is>
      </c>
      <c r="C176" s="4" t="inlineStr">
        <is>
          <t xml:space="preserve"> </t>
        </is>
      </c>
      <c r="D176" s="6" t="n">
        <v>0</v>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row>
    <row r="177">
      <c r="A177" s="4" t="inlineStr">
        <is>
          <t>Fair Value, Nonrecurring | Dividend Rate | MANA Corporation | Vesting period one | European and Asian Protective Put Model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row>
    <row r="179">
      <c r="A179" s="4" t="inlineStr">
        <is>
          <t>Equity securities, measurement input</t>
        </is>
      </c>
      <c r="B179" s="4" t="inlineStr">
        <is>
          <t xml:space="preserve"> </t>
        </is>
      </c>
      <c r="C179" s="4" t="inlineStr">
        <is>
          <t xml:space="preserve"> </t>
        </is>
      </c>
      <c r="D179" s="4" t="inlineStr">
        <is>
          <t xml:space="preserve"> </t>
        </is>
      </c>
      <c r="E179" s="4" t="inlineStr">
        <is>
          <t xml:space="preserve"> </t>
        </is>
      </c>
      <c r="F179" s="6" t="n">
        <v>0</v>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row>
    <row r="180">
      <c r="A180" s="4" t="inlineStr">
        <is>
          <t>Fair Value, Nonrecurring | Dividend Rate | MANA Corporation | Vesting period two | European and Asian Protective Put Model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row>
    <row r="181">
      <c r="A181" s="3" t="inlineStr">
        <is>
          <t>Fair Value, Assets and Liabilities Measured on Recurring and Nonrecurring Basi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row>
    <row r="182">
      <c r="A182" s="4" t="inlineStr">
        <is>
          <t>Equity securities, measurement input</t>
        </is>
      </c>
      <c r="B182" s="4" t="inlineStr">
        <is>
          <t xml:space="preserve"> </t>
        </is>
      </c>
      <c r="C182" s="4" t="inlineStr">
        <is>
          <t xml:space="preserve"> </t>
        </is>
      </c>
      <c r="D182" s="4" t="inlineStr">
        <is>
          <t xml:space="preserve"> </t>
        </is>
      </c>
      <c r="E182" s="4" t="inlineStr">
        <is>
          <t xml:space="preserve"> </t>
        </is>
      </c>
      <c r="F182" s="6" t="n">
        <v>0</v>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row>
    <row r="183">
      <c r="A183" s="4" t="inlineStr">
        <is>
          <t>Fair Value, Nonrecurring | Dividend Rate | Renewable Process Solutions, Inc. | Vesting period one | European and Asian Protective Put Model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row>
    <row r="184">
      <c r="A184" s="3" t="inlineStr">
        <is>
          <t>Fair Value, Assets and Liabilities Measured on Recurring and Nonrecurring Basi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row>
    <row r="185">
      <c r="A185" s="4" t="inlineStr">
        <is>
          <t>Equity securities, measurement input</t>
        </is>
      </c>
      <c r="B185" s="4" t="inlineStr">
        <is>
          <t xml:space="preserve"> </t>
        </is>
      </c>
      <c r="C185" s="4" t="inlineStr">
        <is>
          <t xml:space="preserve"> </t>
        </is>
      </c>
      <c r="D185" s="4" t="inlineStr">
        <is>
          <t xml:space="preserve"> </t>
        </is>
      </c>
      <c r="E185" s="4" t="inlineStr">
        <is>
          <t xml:space="preserve"> </t>
        </is>
      </c>
      <c r="F185" s="4" t="inlineStr">
        <is>
          <t xml:space="preserve"> </t>
        </is>
      </c>
      <c r="G185" s="6" t="n">
        <v>0</v>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row>
    <row r="186">
      <c r="A186" s="4" t="inlineStr">
        <is>
          <t>Fair Value, Nonrecurring | Dividend Rate | Renewable Process Solutions, Inc. | Vesting period two | European and Asian Protective Put Model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row>
    <row r="187">
      <c r="A187" s="3" t="inlineStr">
        <is>
          <t>Fair Value, Assets and Liabilities Measured on Recurring and Nonrecurring Basi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row>
    <row r="188">
      <c r="A188" s="4" t="inlineStr">
        <is>
          <t>Equity securities, measurement input</t>
        </is>
      </c>
      <c r="B188" s="4" t="inlineStr">
        <is>
          <t xml:space="preserve"> </t>
        </is>
      </c>
      <c r="C188" s="4" t="inlineStr">
        <is>
          <t xml:space="preserve"> </t>
        </is>
      </c>
      <c r="D188" s="4" t="inlineStr">
        <is>
          <t xml:space="preserve"> </t>
        </is>
      </c>
      <c r="E188" s="4" t="inlineStr">
        <is>
          <t xml:space="preserve"> </t>
        </is>
      </c>
      <c r="F188" s="4" t="inlineStr">
        <is>
          <t xml:space="preserve"> </t>
        </is>
      </c>
      <c r="G188" s="6" t="n">
        <v>0</v>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row>
    <row r="189">
      <c r="A189" s="4" t="inlineStr">
        <is>
          <t>Fair Value, Nonrecurring | Discount for lack of marketability | Plain Sight Innovations Corporation | Vesting period one | European and Asian Protective Put Model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row>
    <row r="190">
      <c r="A190" s="3" t="inlineStr">
        <is>
          <t>Fair Value, Assets and Liabilities Measured on Recurring and Nonrecurring Basi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row>
    <row r="191">
      <c r="A191" s="4" t="inlineStr">
        <is>
          <t>Equity securities, measurement input</t>
        </is>
      </c>
      <c r="B191" s="4" t="inlineStr">
        <is>
          <t xml:space="preserve"> </t>
        </is>
      </c>
      <c r="C191" s="4" t="inlineStr">
        <is>
          <t xml:space="preserve"> </t>
        </is>
      </c>
      <c r="D191" s="13" t="n">
        <v>0.182</v>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row>
    <row r="192">
      <c r="A192" s="4" t="inlineStr">
        <is>
          <t>Fair Value, Nonrecurring | Discount for lack of marketability | Plain Sight Innovations Corporation | Vesting period two | European and Asian Protective Put Model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row>
    <row r="193">
      <c r="A193" s="3" t="inlineStr">
        <is>
          <t>Fair Value, Assets and Liabilities Measured on Recurring and Nonrecurring Basi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row>
    <row r="194">
      <c r="A194" s="4" t="inlineStr">
        <is>
          <t>Equity securities, measurement input</t>
        </is>
      </c>
      <c r="B194" s="4" t="inlineStr">
        <is>
          <t xml:space="preserve"> </t>
        </is>
      </c>
      <c r="C194" s="4" t="inlineStr">
        <is>
          <t xml:space="preserve"> </t>
        </is>
      </c>
      <c r="D194" s="13" t="n">
        <v>0.54</v>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row>
    <row r="195">
      <c r="A195" s="4" t="inlineStr">
        <is>
          <t>Fair Value, Nonrecurring | Discount for lack of marketability | MANA Corporation | Vesting period one | European and Asian Protective Put Model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row>
    <row r="196">
      <c r="A196" s="3" t="inlineStr">
        <is>
          <t>Fair Value, Assets and Liabilities Measured on Recurring and Nonrecurring Basi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row>
    <row r="197">
      <c r="A197" s="4" t="inlineStr">
        <is>
          <t>Equity securities, measurement input</t>
        </is>
      </c>
      <c r="B197" s="4" t="inlineStr">
        <is>
          <t xml:space="preserve"> </t>
        </is>
      </c>
      <c r="C197" s="4" t="inlineStr">
        <is>
          <t xml:space="preserve"> </t>
        </is>
      </c>
      <c r="D197" s="4" t="inlineStr">
        <is>
          <t xml:space="preserve"> </t>
        </is>
      </c>
      <c r="E197" s="4" t="inlineStr">
        <is>
          <t xml:space="preserve"> </t>
        </is>
      </c>
      <c r="F197" s="13" t="n">
        <v>0.394</v>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row>
    <row r="198">
      <c r="A198" s="4" t="inlineStr">
        <is>
          <t>Fair Value, Nonrecurring | Discount for lack of marketability | MANA Corporation | Vesting period two | European and Asian Protective Put Model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row>
    <row r="199">
      <c r="A199" s="3" t="inlineStr">
        <is>
          <t>Fair Value, Assets and Liabilities Measured on Recurring and Nonrecurring Basis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row>
    <row r="200">
      <c r="A200" s="4" t="inlineStr">
        <is>
          <t>Equity securities, measurement input</t>
        </is>
      </c>
      <c r="B200" s="4" t="inlineStr">
        <is>
          <t xml:space="preserve"> </t>
        </is>
      </c>
      <c r="C200" s="4" t="inlineStr">
        <is>
          <t xml:space="preserve"> </t>
        </is>
      </c>
      <c r="D200" s="4" t="inlineStr">
        <is>
          <t xml:space="preserve"> </t>
        </is>
      </c>
      <c r="E200" s="4" t="inlineStr">
        <is>
          <t xml:space="preserve"> </t>
        </is>
      </c>
      <c r="F200" s="13" t="n">
        <v>0.537</v>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row>
    <row r="201">
      <c r="A201" s="4" t="inlineStr">
        <is>
          <t>Fair Value, Nonrecurring | Discount for lack of marketability | Renewable Process Solutions, Inc. | Vesting period one | European and Asian Protective Put Model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row>
    <row r="202">
      <c r="A202" s="3" t="inlineStr">
        <is>
          <t>Fair Value, Assets and Liabilities Measured on Recurring and Nonrecurring Basi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row>
    <row r="203">
      <c r="A203" s="4" t="inlineStr">
        <is>
          <t>Equity securities, measurement input</t>
        </is>
      </c>
      <c r="B203" s="4" t="inlineStr">
        <is>
          <t xml:space="preserve"> </t>
        </is>
      </c>
      <c r="C203" s="4" t="inlineStr">
        <is>
          <t xml:space="preserve"> </t>
        </is>
      </c>
      <c r="D203" s="4" t="inlineStr">
        <is>
          <t xml:space="preserve"> </t>
        </is>
      </c>
      <c r="E203" s="4" t="inlineStr">
        <is>
          <t xml:space="preserve"> </t>
        </is>
      </c>
      <c r="F203" s="4" t="inlineStr">
        <is>
          <t xml:space="preserve"> </t>
        </is>
      </c>
      <c r="G203" s="13" t="n">
        <v>0.262</v>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row>
    <row r="204">
      <c r="A204" s="4" t="inlineStr">
        <is>
          <t>Fair Value, Nonrecurring | Discount for lack of marketability | Renewable Process Solutions, Inc. | Vesting period two | European and Asian Protective Put Model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row>
    <row r="205">
      <c r="A205" s="3" t="inlineStr">
        <is>
          <t>Fair Value, Assets and Liabilities Measured on Recurring and Nonrecurring Basi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row>
    <row r="206">
      <c r="A206" s="4" t="inlineStr">
        <is>
          <t>Equity securities, measurement input</t>
        </is>
      </c>
      <c r="B206" s="4" t="inlineStr">
        <is>
          <t xml:space="preserve"> </t>
        </is>
      </c>
      <c r="C206" s="4" t="inlineStr">
        <is>
          <t xml:space="preserve"> </t>
        </is>
      </c>
      <c r="D206" s="4" t="inlineStr">
        <is>
          <t xml:space="preserve"> </t>
        </is>
      </c>
      <c r="E206" s="4" t="inlineStr">
        <is>
          <t xml:space="preserve"> </t>
        </is>
      </c>
      <c r="F206" s="4" t="inlineStr">
        <is>
          <t xml:space="preserve"> </t>
        </is>
      </c>
      <c r="G206" s="13" t="n">
        <v>0.375</v>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row>
    <row r="207">
      <c r="A207" s="4" t="inlineStr">
        <is>
          <t>Fair Value, Nonrecurring | Measurement Input, Exercise Price | Plain Sight Innovations Corporation | Vesting period one | European and Asian Protective Put Model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row>
    <row r="208">
      <c r="A208" s="3" t="inlineStr">
        <is>
          <t>Fair Value, Assets and Liabilities Measured on Recurring and Nonrecurring Basi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row>
    <row r="209">
      <c r="A209" s="4" t="inlineStr">
        <is>
          <t>Equity securities, measurement input | $ / shares</t>
        </is>
      </c>
      <c r="B209" s="4" t="inlineStr">
        <is>
          <t xml:space="preserve"> </t>
        </is>
      </c>
      <c r="C209" s="4" t="inlineStr">
        <is>
          <t xml:space="preserve"> </t>
        </is>
      </c>
      <c r="D209" s="6" t="n">
        <v>1</v>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row>
    <row r="210">
      <c r="A210" s="4" t="inlineStr">
        <is>
          <t>Fair Value, Nonrecurring | Measurement Input, Exercise Price | Plain Sight Innovations Corporation | Vesting period two | European and Asian Protective Put Model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row>
    <row r="211">
      <c r="A211" s="3" t="inlineStr">
        <is>
          <t>Fair Value, Assets and Liabilities Measured on Recurring and Nonrecurring Basis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row>
    <row r="212">
      <c r="A212" s="4" t="inlineStr">
        <is>
          <t>Equity securities, measurement input | $ / shares</t>
        </is>
      </c>
      <c r="B212" s="4" t="inlineStr">
        <is>
          <t xml:space="preserve"> </t>
        </is>
      </c>
      <c r="C212" s="4" t="inlineStr">
        <is>
          <t xml:space="preserve"> </t>
        </is>
      </c>
      <c r="D212" s="6" t="n">
        <v>1</v>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row>
    <row r="213">
      <c r="A213" s="4" t="inlineStr">
        <is>
          <t>Fair Value, Nonrecurring | Measurement Input, Exercise Price | MANA Corporation | Vesting period one | European and Asian Protective Put Model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row>
    <row r="214">
      <c r="A214" s="3" t="inlineStr">
        <is>
          <t>Fair Value, Assets and Liabilities Measured on Recurring and Nonrecurring Basis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row>
    <row r="215">
      <c r="A215" s="4" t="inlineStr">
        <is>
          <t>Equity securities, measurement input | $ / shares</t>
        </is>
      </c>
      <c r="B215" s="4" t="inlineStr">
        <is>
          <t xml:space="preserve"> </t>
        </is>
      </c>
      <c r="C215" s="4" t="inlineStr">
        <is>
          <t xml:space="preserve"> </t>
        </is>
      </c>
      <c r="D215" s="4" t="inlineStr">
        <is>
          <t xml:space="preserve"> </t>
        </is>
      </c>
      <c r="E215" s="4" t="inlineStr">
        <is>
          <t xml:space="preserve"> </t>
        </is>
      </c>
      <c r="F215" s="6" t="n">
        <v>1</v>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row>
    <row r="216">
      <c r="A216" s="4" t="inlineStr">
        <is>
          <t>Fair Value, Nonrecurring | Measurement Input, Exercise Price | MANA Corporation | Vesting period two | European and Asian Protective Put Model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row>
    <row r="217">
      <c r="A217" s="3" t="inlineStr">
        <is>
          <t>Fair Value, Assets and Liabilities Measured on Recurring and Nonrecurring Basis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row>
    <row r="218">
      <c r="A218" s="4" t="inlineStr">
        <is>
          <t>Equity securities, measurement input | $ / shares</t>
        </is>
      </c>
      <c r="B218" s="4" t="inlineStr">
        <is>
          <t xml:space="preserve"> </t>
        </is>
      </c>
      <c r="C218" s="4" t="inlineStr">
        <is>
          <t xml:space="preserve"> </t>
        </is>
      </c>
      <c r="D218" s="4" t="inlineStr">
        <is>
          <t xml:space="preserve"> </t>
        </is>
      </c>
      <c r="E218" s="4" t="inlineStr">
        <is>
          <t xml:space="preserve"> </t>
        </is>
      </c>
      <c r="F218" s="6" t="n">
        <v>1</v>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row>
    <row r="219">
      <c r="A219" s="4" t="inlineStr">
        <is>
          <t>Fair Value, Nonrecurring | Measurement Input, Exercise Price | Renewable Process Solutions, Inc. | Vesting period one | European and Asian Protective Put Model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row>
    <row r="220">
      <c r="A220" s="3" t="inlineStr">
        <is>
          <t>Fair Value, Assets and Liabilities Measured on Recurring and Nonrecurring Basis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row>
    <row r="221">
      <c r="A221" s="4" t="inlineStr">
        <is>
          <t>Equity securities, measurement input | $ / shares</t>
        </is>
      </c>
      <c r="B221" s="4" t="inlineStr">
        <is>
          <t xml:space="preserve"> </t>
        </is>
      </c>
      <c r="C221" s="4" t="inlineStr">
        <is>
          <t xml:space="preserve"> </t>
        </is>
      </c>
      <c r="D221" s="4" t="inlineStr">
        <is>
          <t xml:space="preserve"> </t>
        </is>
      </c>
      <c r="E221" s="4" t="inlineStr">
        <is>
          <t xml:space="preserve"> </t>
        </is>
      </c>
      <c r="F221" s="4" t="inlineStr">
        <is>
          <t xml:space="preserve"> </t>
        </is>
      </c>
      <c r="G221" s="6" t="n">
        <v>1</v>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row>
    <row r="222">
      <c r="A222" s="4" t="inlineStr">
        <is>
          <t>Fair Value, Nonrecurring | Measurement Input, Exercise Price | Renewable Process Solutions, Inc. | Vesting period two | European and Asian Protective Put Model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row>
    <row r="223">
      <c r="A223" s="3" t="inlineStr">
        <is>
          <t>Fair Value, Assets and Liabilities Measured on Recurring and Nonrecurring Basi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row>
    <row r="224">
      <c r="A224" s="4" t="inlineStr">
        <is>
          <t>Equity securities, measurement input | $ / shares</t>
        </is>
      </c>
      <c r="B224" s="4" t="inlineStr">
        <is>
          <t xml:space="preserve"> </t>
        </is>
      </c>
      <c r="C224" s="4" t="inlineStr">
        <is>
          <t xml:space="preserve"> </t>
        </is>
      </c>
      <c r="D224" s="4" t="inlineStr">
        <is>
          <t xml:space="preserve"> </t>
        </is>
      </c>
      <c r="E224" s="4" t="inlineStr">
        <is>
          <t xml:space="preserve"> </t>
        </is>
      </c>
      <c r="F224" s="4" t="inlineStr">
        <is>
          <t xml:space="preserve"> </t>
        </is>
      </c>
      <c r="G224" s="6" t="n">
        <v>1</v>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row>
    <row r="225">
      <c r="A225" s="4" t="inlineStr">
        <is>
          <t>Fair Value, Nonrecurring | Measurement Input, Opportunity Cost | Plain Sight Innovations Corporation | Valuation, Cost Approach | License Agreement 1</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row>
    <row r="226">
      <c r="A226" s="3" t="inlineStr">
        <is>
          <t>Fair Value, Assets and Liabilities Measured on Recurring and Nonrecurring Basis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row>
    <row r="227">
      <c r="A227" s="4" t="inlineStr">
        <is>
          <t>Measurement Input, Term</t>
        </is>
      </c>
      <c r="B227" s="4" t="inlineStr">
        <is>
          <t xml:space="preserve"> </t>
        </is>
      </c>
      <c r="C227" s="4" t="inlineStr">
        <is>
          <t xml:space="preserve"> </t>
        </is>
      </c>
      <c r="D227" s="4" t="inlineStr">
        <is>
          <t>1 month</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row>
    <row r="228">
      <c r="A228" s="4" t="inlineStr">
        <is>
          <t>Intangible assets, measurement</t>
        </is>
      </c>
      <c r="B228" s="4" t="inlineStr">
        <is>
          <t xml:space="preserve"> </t>
        </is>
      </c>
      <c r="C228" s="4" t="inlineStr">
        <is>
          <t xml:space="preserve"> </t>
        </is>
      </c>
      <c r="D228" s="13" t="n">
        <v>0.8</v>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row>
    <row r="229">
      <c r="A229" s="4" t="inlineStr">
        <is>
          <t>Fair Value, Nonrecurring | Measurement Input, Opportunity Cost | Renewable Process Solutions, Inc. | Valuation, Cost Approach</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row>
    <row r="230">
      <c r="A230" s="3" t="inlineStr">
        <is>
          <t>Fair Value, Assets and Liabilities Measured on Recurring and Nonrecurring Basis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row>
    <row r="231">
      <c r="A231" s="4" t="inlineStr">
        <is>
          <t>Intangible assets, measurement</t>
        </is>
      </c>
      <c r="B231" s="4" t="inlineStr">
        <is>
          <t xml:space="preserve"> </t>
        </is>
      </c>
      <c r="C231" s="4" t="inlineStr">
        <is>
          <t xml:space="preserve"> </t>
        </is>
      </c>
      <c r="D231" s="4" t="inlineStr">
        <is>
          <t xml:space="preserve"> </t>
        </is>
      </c>
      <c r="E231" s="4" t="inlineStr">
        <is>
          <t xml:space="preserve"> </t>
        </is>
      </c>
      <c r="F231" s="4" t="inlineStr">
        <is>
          <t xml:space="preserve"> </t>
        </is>
      </c>
      <c r="G231" s="13" t="n">
        <v>0.118</v>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row>
    <row r="232">
      <c r="A232" s="4" t="inlineStr">
        <is>
          <t>Fair Value, Nonrecurring | Expected term | Plain Sight Innovations Corporation | Vesting period one | European and Asian Protective Put Model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row>
    <row r="233">
      <c r="A233" s="3" t="inlineStr">
        <is>
          <t>Fair Value, Assets and Liabilities Measured on Recurring and Nonrecurring Basis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row>
    <row r="234">
      <c r="A234" s="4" t="inlineStr">
        <is>
          <t>Measurement Input, Term</t>
        </is>
      </c>
      <c r="B234" s="4" t="inlineStr">
        <is>
          <t xml:space="preserve"> </t>
        </is>
      </c>
      <c r="C234" s="4" t="inlineStr">
        <is>
          <t xml:space="preserve"> </t>
        </is>
      </c>
      <c r="D234" s="4" t="inlineStr">
        <is>
          <t>6 months</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row>
    <row r="235">
      <c r="A235" s="4" t="inlineStr">
        <is>
          <t>Fair Value, Nonrecurring | Expected term | Plain Sight Innovations Corporation | Vesting period two | European and Asian Protective Put Model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row>
    <row r="236">
      <c r="A236" s="3" t="inlineStr">
        <is>
          <t>Fair Value, Assets and Liabilities Measured on Recurring and Nonrecurring Basis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row>
    <row r="237">
      <c r="A237" s="4" t="inlineStr">
        <is>
          <t>Measurement Input, Term</t>
        </is>
      </c>
      <c r="B237" s="4" t="inlineStr">
        <is>
          <t xml:space="preserve"> </t>
        </is>
      </c>
      <c r="C237" s="4" t="inlineStr">
        <is>
          <t xml:space="preserve"> </t>
        </is>
      </c>
      <c r="D237" s="4" t="inlineStr">
        <is>
          <t>2 years 6 months</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row>
    <row r="238">
      <c r="A238" s="4" t="inlineStr">
        <is>
          <t>Fair Value, Nonrecurring | Expected term | MANA Corporation | Vesting period one | European and Asian Protective Put Model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row>
    <row r="239">
      <c r="A239" s="3" t="inlineStr">
        <is>
          <t>Fair Value, Assets and Liabilities Measured on Recurring and Nonrecurring Basis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row>
    <row r="240">
      <c r="A240" s="4" t="inlineStr">
        <is>
          <t>Measurement Input, Term</t>
        </is>
      </c>
      <c r="B240" s="4" t="inlineStr">
        <is>
          <t xml:space="preserve"> </t>
        </is>
      </c>
      <c r="C240" s="4" t="inlineStr">
        <is>
          <t xml:space="preserve"> </t>
        </is>
      </c>
      <c r="D240" s="4" t="inlineStr">
        <is>
          <t xml:space="preserve"> </t>
        </is>
      </c>
      <c r="E240" s="4" t="inlineStr">
        <is>
          <t xml:space="preserve"> </t>
        </is>
      </c>
      <c r="F240" s="4" t="inlineStr">
        <is>
          <t>6 months</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row>
    <row r="241">
      <c r="A241" s="4" t="inlineStr">
        <is>
          <t>Fair Value, Nonrecurring | Expected term | MANA Corporation | Vesting period two | European and Asian Protective Put Model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row>
    <row r="242">
      <c r="A242" s="3" t="inlineStr">
        <is>
          <t>Fair Value, Assets and Liabilities Measured on Recurring and Nonrecurring Basis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row>
    <row r="243">
      <c r="A243" s="4" t="inlineStr">
        <is>
          <t>Measurement Input, Term</t>
        </is>
      </c>
      <c r="B243" s="4" t="inlineStr">
        <is>
          <t xml:space="preserve"> </t>
        </is>
      </c>
      <c r="C243" s="4" t="inlineStr">
        <is>
          <t xml:space="preserve"> </t>
        </is>
      </c>
      <c r="D243" s="4" t="inlineStr">
        <is>
          <t xml:space="preserve"> </t>
        </is>
      </c>
      <c r="E243" s="4" t="inlineStr">
        <is>
          <t xml:space="preserve"> </t>
        </is>
      </c>
      <c r="F243" s="4" t="inlineStr">
        <is>
          <t>2 years 6 months</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row>
    <row r="244">
      <c r="A244" s="4" t="inlineStr">
        <is>
          <t>Fair Value, Nonrecurring | Expected term | Renewable Process Solutions, Inc. | Vesting period one | European and Asian Protective Put Model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row>
    <row r="245">
      <c r="A245" s="3" t="inlineStr">
        <is>
          <t>Fair Value, Assets and Liabilities Measured on Recurring and Nonrecurring Basis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row>
    <row r="246">
      <c r="A246" s="4" t="inlineStr">
        <is>
          <t>Measurement Input, Term</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6 months</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row>
    <row r="247">
      <c r="A247" s="4" t="inlineStr">
        <is>
          <t>Fair Value, Nonrecurring | Expected term | Renewable Process Solutions, Inc. | Vesting period two | European and Asian Protective Put Model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row>
    <row r="248">
      <c r="A248" s="3" t="inlineStr">
        <is>
          <t>Fair Value, Assets and Liabilities Measured on Recurring and Nonrecurring Basis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row>
    <row r="249">
      <c r="A249" s="4" t="inlineStr">
        <is>
          <t>Measurement Input, Term</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2 years 5 months 26 days</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row>
    <row r="250">
      <c r="A250" s="4" t="inlineStr">
        <is>
          <t>Fair Value, Nonrecurring | Measurement Input, Discounted Future Cash | Plain Sight Innovations Corporation | Valuation, Income Approach | Technology-Based Intangible Asset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row>
    <row r="251">
      <c r="A251" s="3" t="inlineStr">
        <is>
          <t>Fair Value, Assets and Liabilities Measured on Recurring and Nonrecurring Basis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row>
    <row r="252">
      <c r="A252" s="4" t="inlineStr">
        <is>
          <t>Intangible assets, measurement</t>
        </is>
      </c>
      <c r="B252" s="4" t="inlineStr">
        <is>
          <t xml:space="preserve"> </t>
        </is>
      </c>
      <c r="C252" s="4" t="inlineStr">
        <is>
          <t xml:space="preserve"> </t>
        </is>
      </c>
      <c r="D252" s="13" t="n">
        <v>0.8</v>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row>
    <row r="253">
      <c r="A253" s="4" t="inlineStr">
        <is>
          <t>Convertible Preferred Stock | Tonogold Resources, Inc.</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row>
    <row r="254">
      <c r="A254" s="3" t="inlineStr">
        <is>
          <t>Fair Value, Assets and Liabilities Measured on Recurring and Nonrecurring Basis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row>
    <row r="255">
      <c r="A255" s="4" t="inlineStr">
        <is>
          <t>Fair value of CPS as percentage of par valu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10" t="n">
        <v>1.2</v>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row>
    <row r="256">
      <c r="A256" s="4" t="inlineStr">
        <is>
          <t>Tonogold Resources, Inc.</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row>
    <row r="257">
      <c r="A257" s="3" t="inlineStr">
        <is>
          <t>Fair Value, Assets and Liabilities Measured on Recurring and Nonrecurring Basis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row>
    <row r="258">
      <c r="A258" s="4" t="inlineStr">
        <is>
          <t>Investments in equity securitie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5" t="n">
        <v>7607263</v>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row>
    <row r="259">
      <c r="A259" s="4" t="inlineStr">
        <is>
          <t>Closing stock price (in usd per share) | $ / share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8" t="n">
        <v>0.18</v>
      </c>
      <c r="S259" s="4" t="inlineStr">
        <is>
          <t xml:space="preserve"> </t>
        </is>
      </c>
      <c r="T259" s="4" t="inlineStr">
        <is>
          <t xml:space="preserve"> </t>
        </is>
      </c>
      <c r="U259" s="4" t="inlineStr">
        <is>
          <t xml:space="preserve"> </t>
        </is>
      </c>
      <c r="V259" s="8" t="n">
        <v>0.18</v>
      </c>
      <c r="W259" s="4" t="inlineStr">
        <is>
          <t xml:space="preserve"> </t>
        </is>
      </c>
      <c r="X259" s="4" t="inlineStr">
        <is>
          <t xml:space="preserve"> </t>
        </is>
      </c>
      <c r="Y259" s="4" t="inlineStr">
        <is>
          <t xml:space="preserve"> </t>
        </is>
      </c>
    </row>
    <row r="260">
      <c r="A260" s="4" t="inlineStr">
        <is>
          <t>Number of shares issued in transaction (in shares) | share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6" t="n">
        <v>4300000</v>
      </c>
      <c r="R260" s="6" t="n">
        <v>5300000</v>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row>
    <row r="261">
      <c r="A261" s="4" t="inlineStr">
        <is>
          <t>Gain (loss) on change in fair valu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5" t="n">
        <v>-2544000</v>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row>
    <row r="262">
      <c r="A262" s="4" t="inlineStr">
        <is>
          <t>Change in estimated fair value of contingent forward asse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5" t="n">
        <v>765880</v>
      </c>
      <c r="R262" s="6" t="n">
        <v>800000</v>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row>
    <row r="263">
      <c r="A263" s="4" t="inlineStr">
        <is>
          <t>Note Receivable, Face Valu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6" t="n">
        <v>6650000</v>
      </c>
      <c r="Q263" s="6" t="n">
        <v>6650000</v>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row>
    <row r="264">
      <c r="A264" s="4" t="inlineStr">
        <is>
          <t>Tonogold note receivable</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5" t="n">
        <v>6141497</v>
      </c>
      <c r="K264" s="4" t="inlineStr">
        <is>
          <t xml:space="preserve"> </t>
        </is>
      </c>
      <c r="L264" s="4" t="inlineStr">
        <is>
          <t xml:space="preserve"> </t>
        </is>
      </c>
      <c r="M264" s="4" t="inlineStr">
        <is>
          <t xml:space="preserve"> </t>
        </is>
      </c>
      <c r="N264" s="4" t="inlineStr">
        <is>
          <t xml:space="preserve"> </t>
        </is>
      </c>
      <c r="O264" s="4" t="inlineStr">
        <is>
          <t xml:space="preserve"> </t>
        </is>
      </c>
      <c r="P264" s="6" t="n">
        <v>7255000</v>
      </c>
      <c r="Q264" s="6" t="n">
        <v>7255000</v>
      </c>
      <c r="R264" s="6" t="n">
        <v>5498500</v>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row>
    <row r="265">
      <c r="A265" s="4" t="inlineStr">
        <is>
          <t>Tonogold Resources, Inc. | Scenario Plan 1</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row>
    <row r="266">
      <c r="A266" s="3" t="inlineStr">
        <is>
          <t>Fair Value, Assets and Liabilities Measured on Recurring and Nonrecurring Basis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row>
    <row r="267">
      <c r="A267" s="4" t="inlineStr">
        <is>
          <t>Tonogold note receivable</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6" t="n">
        <v>7198000</v>
      </c>
      <c r="Q267" s="6" t="n">
        <v>7198000</v>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row>
    <row r="268">
      <c r="A268" s="4" t="inlineStr">
        <is>
          <t>Tonogold Resources, Inc. | Scenario Plan 2</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row>
    <row r="269">
      <c r="A269" s="3" t="inlineStr">
        <is>
          <t>Fair Value, Assets and Liabilities Measured on Recurring and Nonrecurring Basis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row>
    <row r="270">
      <c r="A270" s="4" t="inlineStr">
        <is>
          <t>Tonogold note receivable</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6" t="n">
        <v>10550401</v>
      </c>
      <c r="Q270" s="5" t="n">
        <v>10550401</v>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row>
    <row r="271">
      <c r="A271" s="4" t="inlineStr">
        <is>
          <t>Expected term</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24 months</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row>
    <row r="272">
      <c r="A272" s="4" t="inlineStr">
        <is>
          <t>Assets fair valu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6" t="n">
        <v>7000000</v>
      </c>
      <c r="Q272" s="5" t="n">
        <v>7000000</v>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row>
    <row r="273">
      <c r="A273" s="4" t="inlineStr">
        <is>
          <t>Tonogold Resources, Inc. | Scenario Plan 3</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row>
    <row r="274">
      <c r="A274" s="3" t="inlineStr">
        <is>
          <t>Fair Value, Assets and Liabilities Measured on Recurring and Nonrecurring Basis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row>
    <row r="275">
      <c r="A275" s="4" t="inlineStr">
        <is>
          <t>Assets fair valu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6" t="n">
        <v>6709000</v>
      </c>
      <c r="Q275" s="6" t="n">
        <v>6709000</v>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row>
    <row r="276">
      <c r="A276" s="4" t="inlineStr">
        <is>
          <t>Payments to acquire mining asset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6" t="n">
        <v>750000</v>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row>
    <row r="277">
      <c r="A277" s="4" t="inlineStr">
        <is>
          <t>Assets sold under repurchase</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6" t="n">
        <v>7500000</v>
      </c>
      <c r="Q277" s="5" t="n">
        <v>7500000</v>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row>
    <row r="278">
      <c r="A278" s="4" t="inlineStr">
        <is>
          <t>Tonogold Resources, Inc. | Scenario Plan 4</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row>
    <row r="279">
      <c r="A279" s="3" t="inlineStr">
        <is>
          <t>Fair Value, Assets and Liabilities Measured on Recurring and Nonrecurring Basis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row>
    <row r="280">
      <c r="A280" s="4" t="inlineStr">
        <is>
          <t>Expected term</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24 months</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row>
    <row r="281">
      <c r="A281" s="4" t="inlineStr">
        <is>
          <t>Assets fair valu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5" t="n">
        <v>16069000</v>
      </c>
      <c r="Q281" s="5" t="n">
        <v>16069000</v>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row>
    <row r="282">
      <c r="A282" s="4" t="inlineStr">
        <is>
          <t>Process to sell the asset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5" t="n">
        <v>30000000</v>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row>
    <row r="283">
      <c r="A283" s="4" t="inlineStr">
        <is>
          <t>Tonogold Resources, Inc. | Share price</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row>
    <row r="284">
      <c r="A284" s="3" t="inlineStr">
        <is>
          <t>Fair Value, Assets and Liabilities Measured on Recurring and Nonrecurring Basis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row>
    <row r="285">
      <c r="A285" s="4" t="inlineStr">
        <is>
          <t>Equity securities, measurement input | $ / share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15" t="n">
        <v>0.35</v>
      </c>
      <c r="K285" s="4" t="inlineStr">
        <is>
          <t xml:space="preserve"> </t>
        </is>
      </c>
      <c r="L285" s="4" t="inlineStr">
        <is>
          <t xml:space="preserve"> </t>
        </is>
      </c>
      <c r="M285" s="4" t="inlineStr">
        <is>
          <t xml:space="preserve"> </t>
        </is>
      </c>
      <c r="N285" s="4" t="inlineStr">
        <is>
          <t xml:space="preserve"> </t>
        </is>
      </c>
      <c r="O285" s="4" t="inlineStr">
        <is>
          <t xml:space="preserve"> </t>
        </is>
      </c>
      <c r="P285" s="15" t="n">
        <v>0.3</v>
      </c>
      <c r="Q285" s="15" t="n">
        <v>0.3</v>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row>
    <row r="286">
      <c r="A286" s="4" t="inlineStr">
        <is>
          <t>Tonogold Resources, Inc. | Share price | Scenario Plan 1</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row>
    <row r="287">
      <c r="A287" s="3" t="inlineStr">
        <is>
          <t>Fair Value, Assets and Liabilities Measured on Recurring and Nonrecurring Basis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row>
    <row r="288">
      <c r="A288" s="4" t="inlineStr">
        <is>
          <t>Equity securities, measurement input | $ / share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15" t="n">
        <v>0.11</v>
      </c>
      <c r="Q288" s="15" t="n">
        <v>0.11</v>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row>
    <row r="289">
      <c r="A289" s="4" t="inlineStr">
        <is>
          <t>Tonogold Resources, Inc. | Volatility rate</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row>
    <row r="290">
      <c r="A290" s="3" t="inlineStr">
        <is>
          <t>Fair Value, Assets and Liabilities Measured on Recurring and Nonrecurring Basis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row>
    <row r="291">
      <c r="A291" s="4" t="inlineStr">
        <is>
          <t>Equity securities, measurement input</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13" t="n">
        <v>0.96</v>
      </c>
      <c r="K291" s="4" t="inlineStr">
        <is>
          <t xml:space="preserve"> </t>
        </is>
      </c>
      <c r="L291" s="4" t="inlineStr">
        <is>
          <t xml:space="preserve"> </t>
        </is>
      </c>
      <c r="M291" s="4" t="inlineStr">
        <is>
          <t xml:space="preserve"> </t>
        </is>
      </c>
      <c r="N291" s="4" t="inlineStr">
        <is>
          <t xml:space="preserve"> </t>
        </is>
      </c>
      <c r="O291" s="4" t="inlineStr">
        <is>
          <t xml:space="preserve"> </t>
        </is>
      </c>
      <c r="P291" s="15" t="n">
        <v>0.89</v>
      </c>
      <c r="Q291" s="15" t="n">
        <v>0.89</v>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row>
    <row r="292">
      <c r="A292" s="4" t="inlineStr">
        <is>
          <t>Tonogold Resources, Inc. | Volatility rate | Scenario Plan 1</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row>
    <row r="293">
      <c r="A293" s="3" t="inlineStr">
        <is>
          <t>Fair Value, Assets and Liabilities Measured on Recurring and Nonrecurring Basis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row>
    <row r="294">
      <c r="A294" s="4" t="inlineStr">
        <is>
          <t>Equity securities, measurement input</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15" t="n">
        <v>0.61</v>
      </c>
      <c r="Q294" s="15" t="n">
        <v>0.61</v>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row>
    <row r="295">
      <c r="A295" s="4" t="inlineStr">
        <is>
          <t>Tonogold Resources, Inc. | Risk fee rate</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row>
    <row r="296">
      <c r="A296" s="3" t="inlineStr">
        <is>
          <t>Fair Value, Assets and Liabilities Measured on Recurring and Nonrecurring Basis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row>
    <row r="297">
      <c r="A297" s="4" t="inlineStr">
        <is>
          <t>Equity securities, measurement input</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14" t="n">
        <v>0.0015</v>
      </c>
      <c r="K297" s="4" t="inlineStr">
        <is>
          <t xml:space="preserve"> </t>
        </is>
      </c>
      <c r="L297" s="4" t="inlineStr">
        <is>
          <t xml:space="preserve"> </t>
        </is>
      </c>
      <c r="M297" s="4" t="inlineStr">
        <is>
          <t xml:space="preserve"> </t>
        </is>
      </c>
      <c r="N297" s="4" t="inlineStr">
        <is>
          <t xml:space="preserve"> </t>
        </is>
      </c>
      <c r="O297" s="4" t="inlineStr">
        <is>
          <t xml:space="preserve"> </t>
        </is>
      </c>
      <c r="P297" s="14" t="n">
        <v>0.0009</v>
      </c>
      <c r="Q297" s="14" t="n">
        <v>0.0009</v>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row>
    <row r="298">
      <c r="A298" s="4" t="inlineStr">
        <is>
          <t>Tonogold Resources, Inc. | Risk fee rate | Scenario Plan 1</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row>
    <row r="299">
      <c r="A299" s="3" t="inlineStr">
        <is>
          <t>Fair Value, Assets and Liabilities Measured on Recurring and Nonrecurring Basis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row>
    <row r="300">
      <c r="A300" s="4" t="inlineStr">
        <is>
          <t>Equity securities, measurement input</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14" t="n">
        <v>0.0005999999999999999</v>
      </c>
      <c r="Q300" s="14" t="n">
        <v>0.0005999999999999999</v>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row>
    <row r="301">
      <c r="A301" s="4" t="inlineStr">
        <is>
          <t>Tonogold Resources, Inc. | Cost of debt</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row>
    <row r="302">
      <c r="A302" s="3" t="inlineStr">
        <is>
          <t>Fair Value, Assets and Liabilities Measured on Recurring and Nonrecurring Basis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row>
    <row r="303">
      <c r="A303" s="4" t="inlineStr">
        <is>
          <t>Equity securities, measurement input</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14" t="n">
        <v>0.1112</v>
      </c>
      <c r="K303" s="4" t="inlineStr">
        <is>
          <t xml:space="preserve"> </t>
        </is>
      </c>
      <c r="L303" s="4" t="inlineStr">
        <is>
          <t xml:space="preserve"> </t>
        </is>
      </c>
      <c r="M303" s="4" t="inlineStr">
        <is>
          <t xml:space="preserve"> </t>
        </is>
      </c>
      <c r="N303" s="4" t="inlineStr">
        <is>
          <t xml:space="preserve"> </t>
        </is>
      </c>
      <c r="O303" s="4" t="inlineStr">
        <is>
          <t xml:space="preserve"> </t>
        </is>
      </c>
      <c r="P303" s="14" t="n">
        <v>0.0762</v>
      </c>
      <c r="Q303" s="14" t="n">
        <v>0.0762</v>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row>
    <row r="304">
      <c r="A304" s="4" t="inlineStr">
        <is>
          <t>Tonogold Resources, Inc. | Cost of debt | Scenario Plan 1</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row>
    <row r="305">
      <c r="A305" s="3" t="inlineStr">
        <is>
          <t>Fair Value, Assets and Liabilities Measured on Recurring and Nonrecurring Basis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row>
    <row r="306">
      <c r="A306" s="4" t="inlineStr">
        <is>
          <t>Equity securities, measurement input</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15" t="n">
        <v>0.2</v>
      </c>
      <c r="Q306" s="15" t="n">
        <v>0.2</v>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row>
    <row r="307">
      <c r="A307" s="4" t="inlineStr">
        <is>
          <t>Tonogold Resources, Inc. | Conversion price</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row>
    <row r="308">
      <c r="A308" s="3" t="inlineStr">
        <is>
          <t>Fair Value, Assets and Liabilities Measured on Recurring and Nonrecurring Basis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row>
    <row r="309">
      <c r="A309" s="4" t="inlineStr">
        <is>
          <t>Equity securities, measurement input</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13" t="n">
        <v>0.3</v>
      </c>
      <c r="K309" s="4" t="inlineStr">
        <is>
          <t xml:space="preserve"> </t>
        </is>
      </c>
      <c r="L309" s="4" t="inlineStr">
        <is>
          <t xml:space="preserve"> </t>
        </is>
      </c>
      <c r="M309" s="4" t="inlineStr">
        <is>
          <t xml:space="preserve"> </t>
        </is>
      </c>
      <c r="N309" s="4" t="inlineStr">
        <is>
          <t xml:space="preserve"> </t>
        </is>
      </c>
      <c r="O309" s="4" t="inlineStr">
        <is>
          <t xml:space="preserve"> </t>
        </is>
      </c>
      <c r="P309" s="15" t="n">
        <v>0.3</v>
      </c>
      <c r="Q309" s="15" t="n">
        <v>0.3</v>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row>
    <row r="310">
      <c r="A310" s="4" t="inlineStr">
        <is>
          <t>Tonogold Resources, Inc. | Conversion price | Scenario Plan 1</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row>
    <row r="311">
      <c r="A311" s="3" t="inlineStr">
        <is>
          <t>Fair Value, Assets and Liabilities Measured on Recurring and Nonrecurring Basis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row>
    <row r="312">
      <c r="A312" s="4" t="inlineStr">
        <is>
          <t>Equity securities, measurement input</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15" t="n">
        <v>0.3</v>
      </c>
      <c r="Q312" s="15" t="n">
        <v>0.3</v>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row>
    <row r="313">
      <c r="A313" s="4" t="inlineStr">
        <is>
          <t>Tonogold Resources, Inc. | Probability of Prepayment</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row>
    <row r="314">
      <c r="A314" s="3" t="inlineStr">
        <is>
          <t>Fair Value, Assets and Liabilities Measured on Recurring and Nonrecurring Basis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row>
    <row r="315">
      <c r="A315" s="4" t="inlineStr">
        <is>
          <t>Equity securities, measurement input</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15" t="n">
        <v>0.05</v>
      </c>
      <c r="K315" s="4" t="inlineStr">
        <is>
          <t xml:space="preserve"> </t>
        </is>
      </c>
      <c r="L315" s="4" t="inlineStr">
        <is>
          <t xml:space="preserve"> </t>
        </is>
      </c>
      <c r="M315" s="4" t="inlineStr">
        <is>
          <t xml:space="preserve"> </t>
        </is>
      </c>
      <c r="N315" s="4" t="inlineStr">
        <is>
          <t xml:space="preserve"> </t>
        </is>
      </c>
      <c r="O315" s="4" t="inlineStr">
        <is>
          <t xml:space="preserve"> </t>
        </is>
      </c>
      <c r="P315" s="15" t="n">
        <v>0.05</v>
      </c>
      <c r="Q315" s="15" t="n">
        <v>0.05</v>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row>
    <row r="316">
      <c r="A316" s="4" t="inlineStr">
        <is>
          <t>Tonogold Resources, Inc. | Probability of Prepayment | Scenario Plan 1</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row>
    <row r="317">
      <c r="A317" s="3" t="inlineStr">
        <is>
          <t>Fair Value, Assets and Liabilities Measured on Recurring and Nonrecurring Basis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row>
    <row r="318">
      <c r="A318" s="4" t="inlineStr">
        <is>
          <t>Equity securities, measurement input</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15" t="n">
        <v>0.05</v>
      </c>
      <c r="Q318" s="15" t="n">
        <v>0.05</v>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row>
    <row r="319">
      <c r="A319" s="4" t="inlineStr">
        <is>
          <t>Tonogold Resources, Inc. | Probability of Change in Control</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row>
    <row r="320">
      <c r="A320" s="3" t="inlineStr">
        <is>
          <t>Fair Value, Assets and Liabilities Measured on Recurring and Nonrecurring Basis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row>
    <row r="321">
      <c r="A321" s="4" t="inlineStr">
        <is>
          <t>Equity securities, measurement input</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15" t="n">
        <v>0.05</v>
      </c>
      <c r="K321" s="4" t="inlineStr">
        <is>
          <t xml:space="preserve"> </t>
        </is>
      </c>
      <c r="L321" s="4" t="inlineStr">
        <is>
          <t xml:space="preserve"> </t>
        </is>
      </c>
      <c r="M321" s="4" t="inlineStr">
        <is>
          <t xml:space="preserve"> </t>
        </is>
      </c>
      <c r="N321" s="4" t="inlineStr">
        <is>
          <t xml:space="preserve"> </t>
        </is>
      </c>
      <c r="O321" s="4" t="inlineStr">
        <is>
          <t xml:space="preserve"> </t>
        </is>
      </c>
      <c r="P321" s="15" t="n">
        <v>0.05</v>
      </c>
      <c r="Q321" s="15" t="n">
        <v>0.05</v>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row>
    <row r="322">
      <c r="A322" s="4" t="inlineStr">
        <is>
          <t>Tonogold Resources, Inc. | Probability of Default</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row>
    <row r="323">
      <c r="A323" s="3" t="inlineStr">
        <is>
          <t>Fair Value, Assets and Liabilities Measured on Recurring and Nonrecurring Basis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row>
    <row r="324">
      <c r="A324" s="4" t="inlineStr">
        <is>
          <t>Equity securities, measurement input</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15" t="n">
        <v>0.27</v>
      </c>
      <c r="K324" s="4" t="inlineStr">
        <is>
          <t xml:space="preserve"> </t>
        </is>
      </c>
      <c r="L324" s="4" t="inlineStr">
        <is>
          <t xml:space="preserve"> </t>
        </is>
      </c>
      <c r="M324" s="4" t="inlineStr">
        <is>
          <t xml:space="preserve"> </t>
        </is>
      </c>
      <c r="N324" s="4" t="inlineStr">
        <is>
          <t xml:space="preserve"> </t>
        </is>
      </c>
      <c r="O324" s="4" t="inlineStr">
        <is>
          <t xml:space="preserve"> </t>
        </is>
      </c>
      <c r="P324" s="15" t="n">
        <v>0.27</v>
      </c>
      <c r="Q324" s="15" t="n">
        <v>0.27</v>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row>
    <row r="325">
      <c r="A325" s="4" t="inlineStr">
        <is>
          <t>Tonogold Resources, Inc. | Repayment</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row>
    <row r="326">
      <c r="A326" s="3" t="inlineStr">
        <is>
          <t>Fair Value, Assets and Liabilities Measured on Recurring and Nonrecurring Basis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row>
    <row r="327">
      <c r="A327" s="4" t="inlineStr">
        <is>
          <t>Equity securities, measurement input | $ / share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15" t="n">
        <v>0.1</v>
      </c>
      <c r="Q327" s="15" t="n">
        <v>0.1</v>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row>
    <row r="328">
      <c r="A328" s="4" t="inlineStr">
        <is>
          <t>Tonogold Resources, Inc. | Exercise of an option to repurchase</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row>
    <row r="329">
      <c r="A329" s="3" t="inlineStr">
        <is>
          <t>Fair Value, Assets and Liabilities Measured on Recurring and Nonrecurring Basis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row>
    <row r="330">
      <c r="A330" s="4" t="inlineStr">
        <is>
          <t>Equity securities, measurement input | $ / share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15" t="n">
        <v>0.75</v>
      </c>
      <c r="Q330" s="15" t="n">
        <v>0.75</v>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row>
    <row r="331">
      <c r="A331" s="4" t="inlineStr">
        <is>
          <t>Tonogold Resources, Inc. | No exercise of the option to repurchase</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row>
    <row r="332">
      <c r="A332" s="3" t="inlineStr">
        <is>
          <t>Fair Value, Assets and Liabilities Measured on Recurring and Nonrecurring Basis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row>
    <row r="333">
      <c r="A333" s="4" t="inlineStr">
        <is>
          <t>Equity securities, measurement input | $ / share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15" t="n">
        <v>0.05</v>
      </c>
      <c r="Q333" s="15" t="n">
        <v>0.05</v>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row>
    <row r="334">
      <c r="A334" s="4" t="inlineStr">
        <is>
          <t>Tonogold Resources, Inc. | Measurement Input, Yield Assumption, Settlement Amount | Scenario Plan 2</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row>
    <row r="335">
      <c r="A335" s="3" t="inlineStr">
        <is>
          <t>Fair Value, Assets and Liabilities Measured on Recurring and Nonrecurring Basis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row>
    <row r="336">
      <c r="A336" s="4" t="inlineStr">
        <is>
          <t>Equity securities, measurement input</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15" t="n">
        <v>0.2</v>
      </c>
      <c r="Q336" s="15" t="n">
        <v>0.2</v>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row>
    <row r="337">
      <c r="A337" s="4" t="inlineStr">
        <is>
          <t>Tonogold Resources, Inc. | Measurement Input, Yield Assumption, Settlement Amount | Scenario Plan 3</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row>
    <row r="338">
      <c r="A338" s="3" t="inlineStr">
        <is>
          <t>Fair Value, Assets and Liabilities Measured on Recurring and Nonrecurring Basis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row>
    <row r="339">
      <c r="A339" s="4" t="inlineStr">
        <is>
          <t>Discount rate</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10" t="n">
        <v>0.25</v>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row>
    <row r="340">
      <c r="A340" s="4" t="inlineStr">
        <is>
          <t>Tonogold Resources, Inc. | Measurement Input, Yield Assumption, Settlement Amount | Scenario Plan 4</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row>
    <row r="341">
      <c r="A341" s="3" t="inlineStr">
        <is>
          <t>Fair Value, Assets and Liabilities Measured on Recurring and Nonrecurring Basis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row>
    <row r="342">
      <c r="A342" s="4" t="inlineStr">
        <is>
          <t>Equity securities, measurement input</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15" t="n">
        <v>0.25</v>
      </c>
      <c r="Q342" s="15" t="n">
        <v>0.25</v>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row>
    <row r="343">
      <c r="A343" s="4" t="inlineStr">
        <is>
          <t>Tonogold Resources, Inc. | Fair Value, Measurements, Recurring</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row>
    <row r="344">
      <c r="A344" s="3" t="inlineStr">
        <is>
          <t>Fair Value, Assets and Liabilities Measured on Recurring and Nonrecurring Basis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row>
    <row r="345">
      <c r="A345" s="4" t="inlineStr">
        <is>
          <t>Tonogold note receivable</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5" t="n">
        <v>7255000</v>
      </c>
      <c r="Q345" s="5" t="n">
        <v>7255000</v>
      </c>
      <c r="R345" s="6" t="n">
        <v>5498500</v>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row>
    <row r="346">
      <c r="A346" s="4" t="inlineStr">
        <is>
          <t>Tonogold Resources, Inc. | Convertible Debt</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row>
    <row r="347">
      <c r="A347" s="3" t="inlineStr">
        <is>
          <t>Fair Value, Assets and Liabilities Measured on Recurring and Nonrecurring Basis [Line Item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row>
    <row r="348">
      <c r="A348" s="4" t="inlineStr">
        <is>
          <t>Change in estimated fair value of contingent forward asset</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6" t="n">
        <v>418500</v>
      </c>
      <c r="R348" s="6" t="n">
        <v>-642997</v>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row>
    <row r="349">
      <c r="A349" s="4" t="inlineStr">
        <is>
          <t>Principal amount</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5" t="n">
        <v>5475000</v>
      </c>
      <c r="L349" s="4" t="inlineStr">
        <is>
          <t xml:space="preserve"> </t>
        </is>
      </c>
      <c r="M349" s="4" t="inlineStr">
        <is>
          <t xml:space="preserve"> </t>
        </is>
      </c>
      <c r="N349" s="4" t="inlineStr">
        <is>
          <t xml:space="preserve"> </t>
        </is>
      </c>
      <c r="O349" s="4" t="inlineStr">
        <is>
          <t xml:space="preserve"> </t>
        </is>
      </c>
      <c r="P349" s="5" t="n">
        <v>6650000</v>
      </c>
      <c r="Q349" s="5" t="n">
        <v>6650000</v>
      </c>
      <c r="R349" s="5" t="n">
        <v>4475000</v>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row>
    <row r="350">
      <c r="A350" s="4" t="inlineStr">
        <is>
          <t>Tonogold Resources, Inc. | Convertible Debt | Change Of Control, Redemption Right</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row>
    <row r="351">
      <c r="A351" s="3" t="inlineStr">
        <is>
          <t>Fair Value, Assets and Liabilities Measured on Recurring and Nonrecurring Basis [Line Item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row>
    <row r="352">
      <c r="A352" s="4" t="inlineStr">
        <is>
          <t>Redemption price percentage</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10" t="n">
        <v>1.25</v>
      </c>
      <c r="K352" s="10" t="n">
        <v>1.25</v>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row>
    <row r="353">
      <c r="A353" s="4" t="inlineStr">
        <is>
          <t>Tonogold Resources, Inc. | Convertible Debt | Default Redemption Right</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row>
    <row r="354">
      <c r="A354" s="3" t="inlineStr">
        <is>
          <t>Fair Value, Assets and Liabilities Measured on Recurring and Nonrecurring Basis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row>
    <row r="355">
      <c r="A355" s="4" t="inlineStr">
        <is>
          <t>Redemption price percentage</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10" t="n">
        <v>1.18</v>
      </c>
      <c r="K355" s="10" t="n">
        <v>1.18</v>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row>
    <row r="356">
      <c r="A356" s="4" t="inlineStr">
        <is>
          <t>Tonogold Resources, Inc. | Common Stock</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row>
    <row r="357">
      <c r="A357" s="3" t="inlineStr">
        <is>
          <t>Fair Value, Assets and Liabilities Measured on Recurring and Nonrecurring Basis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row>
    <row r="358">
      <c r="A358" s="4" t="inlineStr">
        <is>
          <t>Common stock, shares outstanding (in shares) | share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6" t="n">
        <v>7419375</v>
      </c>
      <c r="O358" s="4" t="inlineStr">
        <is>
          <t xml:space="preserve"> </t>
        </is>
      </c>
      <c r="P358" s="6" t="n">
        <v>8671985</v>
      </c>
      <c r="Q358" s="6" t="n">
        <v>8671985</v>
      </c>
      <c r="R358" s="6" t="n">
        <v>13131860</v>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row>
    <row r="359">
      <c r="A359" s="4" t="inlineStr">
        <is>
          <t>Investments in equity securitie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5" t="n">
        <v>1100293</v>
      </c>
      <c r="O359" s="4" t="inlineStr">
        <is>
          <t xml:space="preserve"> </t>
        </is>
      </c>
      <c r="P359" s="5" t="n">
        <v>910558</v>
      </c>
      <c r="Q359" s="5" t="n">
        <v>910558</v>
      </c>
      <c r="R359" s="5" t="n">
        <v>3939558</v>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row>
    <row r="360">
      <c r="A360" s="4" t="inlineStr">
        <is>
          <t>Closing stock price (in usd per share) | $ / share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8" t="n">
        <v>0.15</v>
      </c>
      <c r="O360" s="4" t="inlineStr">
        <is>
          <t xml:space="preserve"> </t>
        </is>
      </c>
      <c r="P360" s="8" t="n">
        <v>0.11</v>
      </c>
      <c r="Q360" s="8" t="n">
        <v>0.11</v>
      </c>
      <c r="R360" s="8" t="n">
        <v>0.3</v>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row>
    <row r="361">
      <c r="A361" s="4" t="inlineStr">
        <is>
          <t>Gain (loss) on change in fair value</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5" t="n">
        <v>415205</v>
      </c>
      <c r="O361" s="4" t="inlineStr">
        <is>
          <t xml:space="preserve"> </t>
        </is>
      </c>
      <c r="P361" s="4" t="inlineStr">
        <is>
          <t xml:space="preserve"> </t>
        </is>
      </c>
      <c r="Q361" s="5" t="n">
        <v>-2286867</v>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row>
    <row r="362">
      <c r="A362" s="4" t="inlineStr">
        <is>
          <t>Change in estimated fair value of contingent forward asset</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6" t="n">
        <v>-891039</v>
      </c>
      <c r="R362" s="5" t="n">
        <v>1636468</v>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row>
    <row r="363">
      <c r="A363" s="4" t="inlineStr">
        <is>
          <t>Tonogold Resources, Inc. | Common Stock | Fair Value, Measurements, Recurring</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row>
    <row r="364">
      <c r="A364" s="3" t="inlineStr">
        <is>
          <t>Fair Value, Assets and Liabilities Measured on Recurring and Nonrecurring Basis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row>
    <row r="365">
      <c r="A365" s="4" t="inlineStr">
        <is>
          <t>Investments in equity securitie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6" t="n">
        <v>1100293</v>
      </c>
      <c r="O365" s="4" t="inlineStr">
        <is>
          <t xml:space="preserve"> </t>
        </is>
      </c>
      <c r="P365" s="5" t="n">
        <v>910558</v>
      </c>
      <c r="Q365" s="6" t="n">
        <v>910558</v>
      </c>
      <c r="R365" s="6" t="n">
        <v>3939558</v>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row>
    <row r="366">
      <c r="A366" s="4" t="inlineStr">
        <is>
          <t>LINICO Corporation</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row>
    <row r="367">
      <c r="A367" s="3" t="inlineStr">
        <is>
          <t>Fair Value, Assets and Liabilities Measured on Recurring and Nonrecurring Basis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row>
    <row r="368">
      <c r="A368" s="4" t="inlineStr">
        <is>
          <t>Closing stock price (in usd per share) | $ / share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8" t="n">
        <v>2.25</v>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row>
    <row r="369">
      <c r="A369" s="4" t="inlineStr">
        <is>
          <t>Gain (loss) on change in fair value</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6" t="n">
        <v>2049966</v>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row>
    <row r="370">
      <c r="A370" s="4" t="inlineStr">
        <is>
          <t>Process to sell the asset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6" t="n">
        <v>-1330000</v>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row>
    <row r="371">
      <c r="A371" s="4" t="inlineStr">
        <is>
          <t>Investment</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5" t="n">
        <v>6250000</v>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row>
    <row r="372">
      <c r="A372" s="4" t="inlineStr">
        <is>
          <t>Intangible assets, fair value disclosure</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6" t="n">
        <v>15431488</v>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row>
    <row r="373">
      <c r="A373" s="4" t="inlineStr">
        <is>
          <t>LINICO Corporation | Common Stock</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row>
    <row r="374">
      <c r="A374" s="3" t="inlineStr">
        <is>
          <t>Fair Value, Assets and Liabilities Measured on Recurring and Nonrecurring Basis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row>
    <row r="375">
      <c r="A375" s="4" t="inlineStr">
        <is>
          <t>Common stock, number of shares purchased (in shares) | shares</t>
        </is>
      </c>
      <c r="B375" s="6" t="n">
        <v>3129081</v>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row>
    <row r="376">
      <c r="A376" s="4" t="inlineStr">
        <is>
          <t>LINICO Corporation | Technology-Based Intangible Asset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row>
    <row r="377">
      <c r="A377" s="3" t="inlineStr">
        <is>
          <t>Fair Value, Assets and Liabilities Measured on Recurring and Nonrecurring Basis [Line Item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row>
    <row r="378">
      <c r="A378" s="4" t="inlineStr">
        <is>
          <t>Intangible assets, fair value disclosure</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5" t="n">
        <v>11803000</v>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row>
    <row r="379">
      <c r="A379" s="4" t="inlineStr">
        <is>
          <t>Finite-lived intangible asset, useful life</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10 years</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row>
    <row r="380">
      <c r="A380" s="4" t="inlineStr">
        <is>
          <t>Estimated revenue period</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12 years</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row>
    <row r="381">
      <c r="A381" s="4" t="inlineStr">
        <is>
          <t>Attrition (percent)</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11" t="n">
        <v>0.083</v>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row>
    <row r="382">
      <c r="A382" s="4" t="inlineStr">
        <is>
          <t>Gross royalty charges (percent)</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10" t="n">
        <v>0.07000000000000001</v>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row>
    <row r="383">
      <c r="A383" s="4" t="inlineStr">
        <is>
          <t>Discount Rate (percent)</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10" t="n">
        <v>0.74</v>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row>
    <row r="384">
      <c r="A384" s="4" t="inlineStr">
        <is>
          <t>LINICO Corporation | Leased Intangible Related to a Purchase Option</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row>
    <row r="385">
      <c r="A385" s="3" t="inlineStr">
        <is>
          <t>Fair Value, Assets and Liabilities Measured on Recurring and Nonrecurring Basis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row>
    <row r="386">
      <c r="A386" s="4" t="inlineStr">
        <is>
          <t>Intangible assets, fair value disclosure</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5" t="n">
        <v>3621488</v>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row>
    <row r="387">
      <c r="A387" s="4" t="inlineStr">
        <is>
          <t>Finite-lived intangible asset, useful life</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10 months</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row>
    <row r="388">
      <c r="A388" s="4" t="inlineStr">
        <is>
          <t>Intangible assets. fair value, expected term</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9 months 18 days</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row>
    <row r="389">
      <c r="A389" s="4" t="inlineStr">
        <is>
          <t>Intangible assets, fair value, risk-free rate (percent)</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11" t="n">
        <v>0.0029</v>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row>
    <row r="390">
      <c r="A390" s="4" t="inlineStr">
        <is>
          <t>Intangible assets, fair value, expected volatility (percent)</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11" t="n">
        <v>0.216</v>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row>
    <row r="391">
      <c r="A391" s="4" t="inlineStr">
        <is>
          <t>LINICO Corporation | Trademark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row>
    <row r="392">
      <c r="A392" s="3" t="inlineStr">
        <is>
          <t>Fair Value, Assets and Liabilities Measured on Recurring and Nonrecurring Basis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row>
    <row r="393">
      <c r="A393" s="4" t="inlineStr">
        <is>
          <t>Intangible assets, fair value disclosure</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5" t="n">
        <v>7000</v>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row>
    <row r="394">
      <c r="A394" s="4" t="inlineStr">
        <is>
          <t>Finite-lived intangible asset, useful life</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10 years</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row>
    <row r="395">
      <c r="A395" s="4" t="inlineStr">
        <is>
          <t>LINICO Corporation | Battery Recycling Facility</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row>
    <row r="396">
      <c r="A396" s="3" t="inlineStr">
        <is>
          <t>Fair Value, Assets and Liabilities Measured on Recurring and Nonrecurring Basis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row>
    <row r="397">
      <c r="A397" s="4" t="inlineStr">
        <is>
          <t>Intangible assets, fair value disclosure</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5" t="n">
        <v>17130000</v>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row>
    <row r="398">
      <c r="A398" s="4" t="inlineStr">
        <is>
          <t>LINICO Corporation | Purchase Option Price</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row>
    <row r="399">
      <c r="A399" s="3" t="inlineStr">
        <is>
          <t>Fair Value, Assets and Liabilities Measured on Recurring and Nonrecurring Basis [Line Items]</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row>
    <row r="400">
      <c r="A400" s="4" t="inlineStr">
        <is>
          <t>Intangible assets, fair value disclosure</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5" t="n">
        <v>14250000</v>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row>
    <row r="401">
      <c r="A401" s="4" t="inlineStr">
        <is>
          <t>LINICO Corporation | Fair Value, Measurements, Recurring</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row>
    <row r="402">
      <c r="A402" s="3" t="inlineStr">
        <is>
          <t>Fair Value, Assets and Liabilities Measured on Recurring and Nonrecurring Basis [Line Items]</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row>
    <row r="403">
      <c r="A403" s="4" t="inlineStr">
        <is>
          <t>LINICO acquisition derivative liability</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6" t="n">
        <v>1413162</v>
      </c>
      <c r="O403" s="4" t="inlineStr">
        <is>
          <t xml:space="preserve"> </t>
        </is>
      </c>
      <c r="P403" s="6" t="n">
        <v>2743162</v>
      </c>
      <c r="Q403" s="6" t="n">
        <v>2743162</v>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row>
    <row r="404">
      <c r="A404" s="4" t="inlineStr">
        <is>
          <t>LINICO Corporation | Common Stock</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row>
    <row r="405">
      <c r="A405" s="3" t="inlineStr">
        <is>
          <t>Fair Value, Assets and Liabilities Measured on Recurring and Nonrecurring Basis [Line Item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row>
    <row r="406">
      <c r="A406" s="4" t="inlineStr">
        <is>
          <t>Gain (loss) on change in fair value</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6" t="n">
        <v>0</v>
      </c>
      <c r="O406" s="5" t="n">
        <v>6989999</v>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row>
    <row r="407">
      <c r="A407" s="4" t="inlineStr">
        <is>
          <t>Quantum Generative Materials LLC</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row>
    <row r="408">
      <c r="A408" s="3" t="inlineStr">
        <is>
          <t>Fair Value, Assets and Liabilities Measured on Recurring and Nonrecurring Basis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row>
    <row r="409">
      <c r="A409" s="4" t="inlineStr">
        <is>
          <t>Closing stock price (in usd per share) | $ / share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8" t="n">
        <v>3.51</v>
      </c>
      <c r="V409" s="4" t="inlineStr">
        <is>
          <t xml:space="preserve"> </t>
        </is>
      </c>
      <c r="W409" s="4" t="inlineStr">
        <is>
          <t xml:space="preserve"> </t>
        </is>
      </c>
      <c r="X409" s="4" t="inlineStr">
        <is>
          <t xml:space="preserve"> </t>
        </is>
      </c>
      <c r="Y409" s="4" t="inlineStr">
        <is>
          <t xml:space="preserve"> </t>
        </is>
      </c>
    </row>
    <row r="410">
      <c r="A410" s="4" t="inlineStr">
        <is>
          <t>Change in fair value of derivative instrument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6" t="n">
        <v>1140000</v>
      </c>
      <c r="O410" s="4" t="inlineStr">
        <is>
          <t xml:space="preserve"> </t>
        </is>
      </c>
      <c r="P410" s="4" t="inlineStr">
        <is>
          <t xml:space="preserve"> </t>
        </is>
      </c>
      <c r="Q410" s="6" t="n">
        <v>-6660000</v>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row>
    <row r="411">
      <c r="A411" s="4" t="inlineStr">
        <is>
          <t>Quantum Generative Materials LLC | Quantum Generative Materials LLC | Affiliated Entity</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row>
    <row r="412">
      <c r="A412" s="3" t="inlineStr">
        <is>
          <t>Fair Value, Assets and Liabilities Measured on Recurring and Nonrecurring Basis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row>
    <row r="413">
      <c r="A413" s="4" t="inlineStr">
        <is>
          <t>Stock committed as investment in affiliates, subsidiaries and joint venture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5" t="n">
        <v>10000000</v>
      </c>
      <c r="O413" s="4" t="inlineStr">
        <is>
          <t xml:space="preserve"> </t>
        </is>
      </c>
      <c r="P413" s="6" t="n">
        <v>10000000</v>
      </c>
      <c r="Q413" s="5" t="n">
        <v>10000000</v>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row>
    <row r="414">
      <c r="A414" s="4" t="inlineStr">
        <is>
          <t>Quantum Generative Materials LLC | Quantum Generative Materials LLC | Restricted Stock | Affiliated Entity</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row>
    <row r="415">
      <c r="A415" s="3" t="inlineStr">
        <is>
          <t>Fair Value, Assets and Liabilities Measured on Recurring and Nonrecurring Basis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row>
    <row r="416">
      <c r="A416" s="4" t="inlineStr">
        <is>
          <t>Issuance of common stock (in shares) | share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6" t="n">
        <v>3000000</v>
      </c>
      <c r="O416" s="4" t="inlineStr">
        <is>
          <t xml:space="preserve"> </t>
        </is>
      </c>
      <c r="P416" s="4" t="inlineStr">
        <is>
          <t xml:space="preserve"> </t>
        </is>
      </c>
      <c r="Q416" s="6" t="n">
        <v>3000000</v>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row>
    <row r="417">
      <c r="A417" s="4" t="inlineStr">
        <is>
          <t>Quantum Generative Materials LLC | Fair Value, Measurements, Recurring</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row>
    <row r="418">
      <c r="A418" s="3" t="inlineStr">
        <is>
          <t>Fair Value, Assets and Liabilities Measured on Recurring and Nonrecurring Basis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row>
    <row r="419">
      <c r="A419" s="4" t="inlineStr">
        <is>
          <t>LINICO acquisition derivative liability</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5" t="n">
        <v>4990000</v>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row>
    <row r="420">
      <c r="A420" s="4" t="inlineStr">
        <is>
          <t>Derivative asset</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6" t="n">
        <v>6130000</v>
      </c>
      <c r="Q420" s="5" t="n">
        <v>6130000</v>
      </c>
      <c r="R420" s="4" t="inlineStr">
        <is>
          <t xml:space="preserve"> </t>
        </is>
      </c>
      <c r="S420" s="4" t="inlineStr">
        <is>
          <t xml:space="preserve"> </t>
        </is>
      </c>
      <c r="T420" s="4" t="inlineStr">
        <is>
          <t xml:space="preserve"> </t>
        </is>
      </c>
      <c r="U420" s="5" t="n">
        <v>530000</v>
      </c>
      <c r="V420" s="4" t="inlineStr">
        <is>
          <t xml:space="preserve"> </t>
        </is>
      </c>
      <c r="W420" s="4" t="inlineStr">
        <is>
          <t xml:space="preserve"> </t>
        </is>
      </c>
      <c r="X420" s="4" t="inlineStr">
        <is>
          <t xml:space="preserve"> </t>
        </is>
      </c>
      <c r="Y420" s="4" t="inlineStr">
        <is>
          <t xml:space="preserve"> </t>
        </is>
      </c>
    </row>
    <row r="421">
      <c r="A421" s="4" t="inlineStr">
        <is>
          <t>LP Biosciences LLC</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row>
    <row r="422">
      <c r="A422" s="3" t="inlineStr">
        <is>
          <t>Fair Value, Assets and Liabilities Measured on Recurring and Nonrecurring Basis [Line Items]</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row>
    <row r="423">
      <c r="A423" s="4" t="inlineStr">
        <is>
          <t>Closing stock price (in usd per share) | $ / shares</t>
        </is>
      </c>
      <c r="B423" s="4" t="inlineStr">
        <is>
          <t xml:space="preserve"> </t>
        </is>
      </c>
      <c r="C423" s="4" t="inlineStr">
        <is>
          <t xml:space="preserve"> </t>
        </is>
      </c>
      <c r="D423" s="4" t="inlineStr">
        <is>
          <t xml:space="preserve"> </t>
        </is>
      </c>
      <c r="E423" s="4" t="inlineStr">
        <is>
          <t xml:space="preserve"> </t>
        </is>
      </c>
      <c r="F423" s="8" t="n">
        <v>3.09</v>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row>
    <row r="424">
      <c r="A424" s="4" t="inlineStr">
        <is>
          <t>Derivative asset</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5" t="n">
        <v>937000</v>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row>
    <row r="425">
      <c r="A425" s="4" t="inlineStr">
        <is>
          <t>LP Biosciences LLC | MANA Corporation</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row>
    <row r="426">
      <c r="A426" s="3" t="inlineStr">
        <is>
          <t>Fair Value, Assets and Liabilities Measured on Recurring and Nonrecurring Basis [Line Items]</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row>
    <row r="427">
      <c r="A427" s="4" t="inlineStr">
        <is>
          <t>Change in fair value of derivative instrument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6" t="n">
        <v>595000</v>
      </c>
      <c r="O427" s="4" t="inlineStr">
        <is>
          <t xml:space="preserve"> </t>
        </is>
      </c>
      <c r="P427" s="6" t="n">
        <v>-6300000</v>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row>
    <row r="428">
      <c r="A428" s="4" t="inlineStr">
        <is>
          <t>LP Biosciences LLC | Fair Value, Measurements, Recurring</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row>
    <row r="429">
      <c r="A429" s="3" t="inlineStr">
        <is>
          <t>Fair Value, Assets and Liabilities Measured on Recurring and Nonrecurring Basis [Line Items]</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row>
    <row r="430">
      <c r="A430" s="4" t="inlineStr">
        <is>
          <t>Derivative asset</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6" t="n">
        <v>342000</v>
      </c>
      <c r="Q430" s="6" t="n">
        <v>342000</v>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row>
    <row r="431">
      <c r="A431" s="4" t="inlineStr">
        <is>
          <t>M C U</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row>
    <row r="432">
      <c r="A432" s="3" t="inlineStr">
        <is>
          <t>Fair Value, Assets and Liabilities Measured on Recurring and Nonrecurring Basis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row>
    <row r="433">
      <c r="A433" s="4" t="inlineStr">
        <is>
          <t>Tonogold note receivable</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5" t="n">
        <v>755866</v>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row>
    <row r="434">
      <c r="A434" s="4" t="inlineStr">
        <is>
          <t>M C U | Fair Value, Measurements, Recurring</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row>
    <row r="435">
      <c r="A435" s="3" t="inlineStr">
        <is>
          <t>Fair Value, Assets and Liabilities Measured on Recurring and Nonrecurring Basis [Line Items]</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row>
    <row r="436">
      <c r="A436" s="4" t="inlineStr">
        <is>
          <t>Derivative asset</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6" t="n">
        <v>342000</v>
      </c>
      <c r="Q436" s="6" t="n">
        <v>342000</v>
      </c>
      <c r="R436" s="6" t="n">
        <v>265127</v>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row>
    <row r="437">
      <c r="A437" s="4" t="inlineStr">
        <is>
          <t>Elevation | Fair Value, Measurements, Recurring</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row>
    <row r="438">
      <c r="A438" s="3" t="inlineStr">
        <is>
          <t>Fair Value, Assets and Liabilities Measured on Recurring and Nonrecurring Basis [Line Items]</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row>
    <row r="439">
      <c r="A439" s="4" t="inlineStr">
        <is>
          <t>Investments in equity securitie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5" t="n">
        <v>7449</v>
      </c>
      <c r="O439" s="4" t="inlineStr">
        <is>
          <t xml:space="preserve"> </t>
        </is>
      </c>
      <c r="P439" s="5" t="n">
        <v>15260</v>
      </c>
      <c r="Q439" s="5" t="n">
        <v>15260</v>
      </c>
      <c r="R439" s="5" t="n">
        <v>40165</v>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row>
    <row r="440">
      <c r="A440" s="4" t="inlineStr">
        <is>
          <t>Corporate Joint Venture</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row>
    <row r="441">
      <c r="A441" s="3" t="inlineStr">
        <is>
          <t>Fair Value, Assets and Liabilities Measured on Recurring and Nonrecurring Basis [Line Items]</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row>
    <row r="442">
      <c r="A442" s="4" t="inlineStr">
        <is>
          <t>Closing stock price (in usd per share) | $ / share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8" t="n">
        <v>1.04</v>
      </c>
      <c r="Q442" s="8" t="n">
        <v>1.04</v>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row>
    <row r="443">
      <c r="A443" s="4" t="inlineStr">
        <is>
          <t>Process to sell the assets</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5" t="n">
        <v>497250</v>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row>
    <row r="444">
      <c r="A444" s="4" t="inlineStr">
        <is>
          <t>Derivative asset</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6" t="n">
        <v>271377</v>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row>
    <row r="445">
      <c r="A445" s="4" t="inlineStr">
        <is>
          <t>Capital contribution, total</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5" t="n">
        <v>2000000</v>
      </c>
      <c r="J445" s="4" t="inlineStr">
        <is>
          <t xml:space="preserve"> </t>
        </is>
      </c>
      <c r="K445" s="4" t="inlineStr">
        <is>
          <t xml:space="preserve"> </t>
        </is>
      </c>
      <c r="L445" s="5" t="n">
        <v>2000000</v>
      </c>
      <c r="M445" s="4" t="inlineStr">
        <is>
          <t xml:space="preserve"> </t>
        </is>
      </c>
      <c r="N445" s="4" t="inlineStr">
        <is>
          <t xml:space="preserve"> </t>
        </is>
      </c>
      <c r="O445" s="4" t="inlineStr">
        <is>
          <t xml:space="preserve"> </t>
        </is>
      </c>
      <c r="P445" s="4" t="inlineStr">
        <is>
          <t xml:space="preserve"> </t>
        </is>
      </c>
      <c r="Q445" s="6" t="n">
        <v>2000000</v>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row>
    <row r="446">
      <c r="A446" s="4" t="inlineStr">
        <is>
          <t>Equity method, fully diluted equity ownership</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10" t="n">
        <v>0.15</v>
      </c>
      <c r="J446" s="4" t="inlineStr">
        <is>
          <t xml:space="preserve"> </t>
        </is>
      </c>
      <c r="K446" s="4" t="inlineStr">
        <is>
          <t xml:space="preserve"> </t>
        </is>
      </c>
      <c r="L446" s="10" t="n">
        <v>0.15</v>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10" t="n">
        <v>0.1</v>
      </c>
    </row>
    <row r="447">
      <c r="A447" s="4" t="inlineStr">
        <is>
          <t>Joint venture, common stock issued (in shares) | shares</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6" t="n">
        <v>625000</v>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6" t="n">
        <v>625000</v>
      </c>
      <c r="X447" s="6" t="n">
        <v>900000</v>
      </c>
      <c r="Y447" s="4" t="inlineStr">
        <is>
          <t xml:space="preserve"> </t>
        </is>
      </c>
    </row>
    <row r="448">
      <c r="A448" s="4" t="inlineStr">
        <is>
          <t>Excess capital contribution</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5" t="n">
        <v>800000</v>
      </c>
      <c r="N448" s="4" t="inlineStr">
        <is>
          <t xml:space="preserve"> </t>
        </is>
      </c>
      <c r="O448" s="4" t="inlineStr">
        <is>
          <t xml:space="preserve"> </t>
        </is>
      </c>
      <c r="P448" s="4" t="inlineStr">
        <is>
          <t xml:space="preserve"> </t>
        </is>
      </c>
      <c r="Q448" s="5" t="n">
        <v>762377</v>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row>
    <row r="449">
      <c r="A449" s="4" t="inlineStr">
        <is>
          <t>Joint venture, proceeds from return of excess capital contribution</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5" t="n">
        <v>762377</v>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row>
  </sheetData>
  <mergeCells count="3">
    <mergeCell ref="A1:A2"/>
    <mergeCell ref="N1:O1"/>
    <mergeCell ref="Q1:R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O93"/>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 width="24" customWidth="1" min="5" max="5"/>
    <col width="25" customWidth="1" min="6" max="6"/>
    <col width="33" customWidth="1" min="7" max="7"/>
    <col width="31" customWidth="1" min="8" max="8"/>
    <col width="29" customWidth="1" min="9" max="9"/>
    <col width="14" customWidth="1" min="10" max="10"/>
    <col width="29" customWidth="1" min="11" max="11"/>
    <col width="29" customWidth="1" min="12" max="12"/>
    <col width="22" customWidth="1" min="13" max="13"/>
    <col width="29" customWidth="1" min="14" max="14"/>
    <col width="21" customWidth="1" min="15" max="15"/>
  </cols>
  <sheetData>
    <row r="1">
      <c r="A1" s="1" t="inlineStr">
        <is>
          <t>STOCK-BASED COMPENSATION (Details)</t>
        </is>
      </c>
      <c r="I1" s="2" t="inlineStr">
        <is>
          <t>1 Months Ended</t>
        </is>
      </c>
      <c r="L1" s="2" t="inlineStr">
        <is>
          <t>3 Months Ended</t>
        </is>
      </c>
      <c r="N1" s="2" t="inlineStr">
        <is>
          <t>12 Months Ended</t>
        </is>
      </c>
    </row>
    <row r="2">
      <c r="B2" s="2" t="inlineStr">
        <is>
          <t>Mar. 28, 2022 shares</t>
        </is>
      </c>
      <c r="C2" s="2" t="inlineStr">
        <is>
          <t>Aug. 30, 2021 shares</t>
        </is>
      </c>
      <c r="D2" s="2" t="inlineStr">
        <is>
          <t>Jul. 12, 2021 shares</t>
        </is>
      </c>
      <c r="E2" s="2" t="inlineStr">
        <is>
          <t>Jun. 08, 2021 shares</t>
        </is>
      </c>
      <c r="F2" s="2" t="inlineStr">
        <is>
          <t>Jan. 04, 2021 shares</t>
        </is>
      </c>
      <c r="G2" s="2" t="inlineStr">
        <is>
          <t>Dec. 30, 2020 USD ($) $ / shares</t>
        </is>
      </c>
      <c r="H2" s="2" t="inlineStr">
        <is>
          <t>May 28, 2020 $ / shares shares</t>
        </is>
      </c>
      <c r="I2" s="2" t="inlineStr">
        <is>
          <t>Mar. 31, 2022 USD ($) shares</t>
        </is>
      </c>
      <c r="J2" s="2" t="inlineStr">
        <is>
          <t>Jan. 31, 2021</t>
        </is>
      </c>
      <c r="K2" s="2" t="inlineStr">
        <is>
          <t>Dec. 31, 2020 tranche shares</t>
        </is>
      </c>
      <c r="L2" s="2" t="inlineStr">
        <is>
          <t>Mar. 31, 2022 USD ($) shares</t>
        </is>
      </c>
      <c r="M2" s="2" t="inlineStr">
        <is>
          <t>Mar. 31, 2021 USD ($)</t>
        </is>
      </c>
      <c r="N2" s="2" t="inlineStr">
        <is>
          <t>Dec. 31, 2021 USD ($) shares</t>
        </is>
      </c>
      <c r="O2" s="2" t="inlineStr">
        <is>
          <t>Dec. 31, 2011 shares</t>
        </is>
      </c>
    </row>
    <row r="3">
      <c r="A3" s="4" t="inlineStr">
        <is>
          <t>Share-based Payment Arrangement, Nonemployee | General and Administrative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pensation cos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76400</v>
      </c>
      <c r="O5" s="4" t="inlineStr">
        <is>
          <t xml:space="preserve"> </t>
        </is>
      </c>
    </row>
    <row r="6">
      <c r="A6" s="4" t="inlineStr">
        <is>
          <t>2020 Equity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Maximum number of shares of common stock that may be deliver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800000</v>
      </c>
      <c r="L8" s="4" t="inlineStr">
        <is>
          <t xml:space="preserve"> </t>
        </is>
      </c>
      <c r="M8" s="4" t="inlineStr">
        <is>
          <t xml:space="preserve"> </t>
        </is>
      </c>
      <c r="N8" s="4" t="inlineStr">
        <is>
          <t xml:space="preserve"> </t>
        </is>
      </c>
      <c r="O8" s="4" t="inlineStr">
        <is>
          <t xml:space="preserve"> </t>
        </is>
      </c>
    </row>
    <row r="9">
      <c r="A9" s="4" t="inlineStr">
        <is>
          <t>2020 Equity Incentive Plan | Performance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umber of awards grant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170000</v>
      </c>
      <c r="O11" s="4" t="inlineStr">
        <is>
          <t xml:space="preserve"> </t>
        </is>
      </c>
    </row>
    <row r="12">
      <c r="A12" s="4" t="inlineStr">
        <is>
          <t>2020 Equity Incentive Plan | Vesting period one | Performance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Vesting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0" t="n">
        <v>0.5</v>
      </c>
      <c r="M14" s="4" t="inlineStr">
        <is>
          <t xml:space="preserve"> </t>
        </is>
      </c>
      <c r="N14" s="10" t="n">
        <v>0.5</v>
      </c>
      <c r="O14" s="4" t="inlineStr">
        <is>
          <t xml:space="preserve"> </t>
        </is>
      </c>
    </row>
    <row r="15">
      <c r="A15" s="4" t="inlineStr">
        <is>
          <t>2020 Equity Incentive Plan | Vesting period two | Performance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Vesting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0" t="n">
        <v>0.5</v>
      </c>
      <c r="M17" s="4" t="inlineStr">
        <is>
          <t xml:space="preserve"> </t>
        </is>
      </c>
      <c r="N17" s="10" t="n">
        <v>0.5</v>
      </c>
      <c r="O17" s="4" t="inlineStr">
        <is>
          <t xml:space="preserve"> </t>
        </is>
      </c>
    </row>
    <row r="18">
      <c r="A18" s="4" t="inlineStr">
        <is>
          <t>2020 Equity Incentive Plan | Share-based Payment Arrangement, Nonemploy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irector restricted stock grant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540000</v>
      </c>
      <c r="L20" s="4" t="inlineStr">
        <is>
          <t xml:space="preserve"> </t>
        </is>
      </c>
      <c r="M20" s="4" t="inlineStr">
        <is>
          <t xml:space="preserve"> </t>
        </is>
      </c>
      <c r="N20" s="4" t="inlineStr">
        <is>
          <t xml:space="preserve"> </t>
        </is>
      </c>
      <c r="O20" s="4" t="inlineStr">
        <is>
          <t xml:space="preserve"> </t>
        </is>
      </c>
    </row>
    <row r="21">
      <c r="A21" s="4" t="inlineStr">
        <is>
          <t>Number of vesting tranches | tranch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v>
      </c>
      <c r="L21" s="4" t="inlineStr">
        <is>
          <t xml:space="preserve"> </t>
        </is>
      </c>
      <c r="M21" s="4" t="inlineStr">
        <is>
          <t xml:space="preserve"> </t>
        </is>
      </c>
      <c r="N21" s="4" t="inlineStr">
        <is>
          <t xml:space="preserve"> </t>
        </is>
      </c>
      <c r="O21" s="4" t="inlineStr">
        <is>
          <t xml:space="preserve"> </t>
        </is>
      </c>
    </row>
    <row r="22">
      <c r="A22" s="4" t="inlineStr">
        <is>
          <t>Fair value of common shares issued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8" t="n">
        <v>1.06</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mpensation cost | $</t>
        </is>
      </c>
      <c r="B23" s="4" t="inlineStr">
        <is>
          <t xml:space="preserve"> </t>
        </is>
      </c>
      <c r="C23" s="4" t="inlineStr">
        <is>
          <t xml:space="preserve"> </t>
        </is>
      </c>
      <c r="D23" s="4" t="inlineStr">
        <is>
          <t xml:space="preserve"> </t>
        </is>
      </c>
      <c r="E23" s="4" t="inlineStr">
        <is>
          <t xml:space="preserve"> </t>
        </is>
      </c>
      <c r="F23" s="4" t="inlineStr">
        <is>
          <t xml:space="preserve"> </t>
        </is>
      </c>
      <c r="G23" s="5" t="n">
        <v>5724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ward vest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3 years</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Unrecognized share based compensation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381600</v>
      </c>
      <c r="O25" s="4" t="inlineStr">
        <is>
          <t xml:space="preserve"> </t>
        </is>
      </c>
    </row>
    <row r="26">
      <c r="A26" s="4" t="inlineStr">
        <is>
          <t>Unrecognized share based compensation period (in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24 months</t>
        </is>
      </c>
      <c r="O26" s="4" t="inlineStr">
        <is>
          <t xml:space="preserve"> </t>
        </is>
      </c>
    </row>
    <row r="27">
      <c r="A27" s="4" t="inlineStr">
        <is>
          <t>2020 Equity Incentive Plan | Share-based Payment Arrangement, Nonemployee | General and Administrative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mpensation cost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47700</v>
      </c>
      <c r="M29" s="5" t="n">
        <v>47700</v>
      </c>
      <c r="N29" s="5" t="n">
        <v>190800</v>
      </c>
      <c r="O29" s="4" t="inlineStr">
        <is>
          <t xml:space="preserve"> </t>
        </is>
      </c>
    </row>
    <row r="30">
      <c r="A30" s="4" t="inlineStr">
        <is>
          <t>2020 Equity Incentive Plan | Share-based Payment Arrangement, Nonemployee | Vesting period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Vest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80000</v>
      </c>
      <c r="L32" s="4" t="inlineStr">
        <is>
          <t xml:space="preserve"> </t>
        </is>
      </c>
      <c r="M32" s="4" t="inlineStr">
        <is>
          <t xml:space="preserve"> </t>
        </is>
      </c>
      <c r="N32" s="4" t="inlineStr">
        <is>
          <t xml:space="preserve"> </t>
        </is>
      </c>
      <c r="O32" s="4" t="inlineStr">
        <is>
          <t xml:space="preserve"> </t>
        </is>
      </c>
    </row>
    <row r="33">
      <c r="A33" s="4" t="inlineStr">
        <is>
          <t>2020 Equity Incentive Plan | Share-based Payment Arrangement, Nonemployee | Vesting period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Vest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80000</v>
      </c>
      <c r="L35" s="4" t="inlineStr">
        <is>
          <t xml:space="preserve"> </t>
        </is>
      </c>
      <c r="M35" s="4" t="inlineStr">
        <is>
          <t xml:space="preserve"> </t>
        </is>
      </c>
      <c r="N35" s="4" t="inlineStr">
        <is>
          <t xml:space="preserve"> </t>
        </is>
      </c>
      <c r="O35" s="4" t="inlineStr">
        <is>
          <t xml:space="preserve"> </t>
        </is>
      </c>
    </row>
    <row r="36">
      <c r="A36" s="4" t="inlineStr">
        <is>
          <t>2020 Equity Incentive Plan | Share-based Payment Arrangement, Nonemployee | Vesting period thr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Vest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80000</v>
      </c>
      <c r="L38" s="4" t="inlineStr">
        <is>
          <t xml:space="preserve"> </t>
        </is>
      </c>
      <c r="M38" s="4" t="inlineStr">
        <is>
          <t xml:space="preserve"> </t>
        </is>
      </c>
      <c r="N38" s="4" t="inlineStr">
        <is>
          <t xml:space="preserve"> </t>
        </is>
      </c>
      <c r="O38" s="4" t="inlineStr">
        <is>
          <t xml:space="preserve"> </t>
        </is>
      </c>
    </row>
    <row r="39">
      <c r="A39" s="4" t="inlineStr">
        <is>
          <t>2020 Equity Incentive Plan | Share-based Payment Arrangement, Nonemployee | Share-based Payment Arrangement, Tranche Fou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Vest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0</v>
      </c>
      <c r="M41" s="4" t="inlineStr">
        <is>
          <t xml:space="preserve"> </t>
        </is>
      </c>
      <c r="N41" s="6" t="n">
        <v>0</v>
      </c>
      <c r="O41" s="4" t="inlineStr">
        <is>
          <t xml:space="preserve"> </t>
        </is>
      </c>
    </row>
    <row r="42">
      <c r="A42" s="4" t="inlineStr">
        <is>
          <t>Unrecognized share based compensation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150014</v>
      </c>
      <c r="J42" s="4" t="inlineStr">
        <is>
          <t xml:space="preserve"> </t>
        </is>
      </c>
      <c r="K42" s="4" t="inlineStr">
        <is>
          <t xml:space="preserve"> </t>
        </is>
      </c>
      <c r="L42" s="5" t="n">
        <v>1150014</v>
      </c>
      <c r="M42" s="4" t="inlineStr">
        <is>
          <t xml:space="preserve"> </t>
        </is>
      </c>
      <c r="N42" s="5" t="n">
        <v>605451</v>
      </c>
      <c r="O42" s="4" t="inlineStr">
        <is>
          <t xml:space="preserve"> </t>
        </is>
      </c>
    </row>
    <row r="43">
      <c r="A43" s="4" t="inlineStr">
        <is>
          <t>Unrecognized share based compensation period (in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24 months</t>
        </is>
      </c>
      <c r="O43" s="4" t="inlineStr">
        <is>
          <t xml:space="preserve"> </t>
        </is>
      </c>
    </row>
    <row r="44">
      <c r="A44" s="4" t="inlineStr">
        <is>
          <t>2020 Equity Incentive Plan | Share-based Payment Arrangement, Nonemployee | Share-based Payment Arrangement, Tranche Fiv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Unrecognized share based compensation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253363</v>
      </c>
      <c r="O46" s="4" t="inlineStr">
        <is>
          <t xml:space="preserve"> </t>
        </is>
      </c>
    </row>
    <row r="47">
      <c r="A47" s="4" t="inlineStr">
        <is>
          <t>2020 Equity Incentive Plan | Share-based Payment Arrangement, Nonemployee | Achievement of Targeted Growth, Group 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Unrecognized share based compensation period (in ye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26 months</t>
        </is>
      </c>
      <c r="O49" s="4" t="inlineStr">
        <is>
          <t xml:space="preserve"> </t>
        </is>
      </c>
    </row>
    <row r="50">
      <c r="A50" s="4" t="inlineStr">
        <is>
          <t>2020 Equity Incentive Plan | Share-based Payment Arrangement, Nonemployee | Achievement of Targeted Growth, Group 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Unrecognized share based compensation period (in ye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12 months</t>
        </is>
      </c>
      <c r="O52" s="4" t="inlineStr">
        <is>
          <t xml:space="preserve"> </t>
        </is>
      </c>
    </row>
    <row r="53">
      <c r="A53" s="4" t="inlineStr">
        <is>
          <t>2020 Equity Incentive Plan | Share-based Payment Arrangement, Nonemployee | Achievement of Targeted Growth, Group 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Unrecognized share based compensation period (in ye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15 months</t>
        </is>
      </c>
      <c r="O55" s="4" t="inlineStr">
        <is>
          <t xml:space="preserve"> </t>
        </is>
      </c>
    </row>
    <row r="56">
      <c r="A56" s="4" t="inlineStr">
        <is>
          <t>2020 Equity Incentive Plan | Share-based Payment Arrangement, Employee | Performance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ward vesting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3 years</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umber of awards granted (in shares)</t>
        </is>
      </c>
      <c r="B59" s="6" t="n">
        <v>40000</v>
      </c>
      <c r="C59" s="6" t="n">
        <v>30000</v>
      </c>
      <c r="D59" s="6" t="n">
        <v>25000</v>
      </c>
      <c r="E59" s="6" t="n">
        <v>60000</v>
      </c>
      <c r="F59" s="6" t="n">
        <v>1055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2020 Equity Incentive Plan | Share-based Payment Arrangement, Employee | Share-based Payment Arrangement, Tranche Four | Performance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mpensation cost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60899</v>
      </c>
      <c r="M62" s="6" t="n">
        <v>49311</v>
      </c>
      <c r="N62" s="5" t="n">
        <v>273186</v>
      </c>
      <c r="O62" s="4" t="inlineStr">
        <is>
          <t xml:space="preserve"> </t>
        </is>
      </c>
    </row>
    <row r="63">
      <c r="A63" s="4" t="inlineStr">
        <is>
          <t>Award vesting period</t>
        </is>
      </c>
      <c r="B63" s="4" t="inlineStr">
        <is>
          <t>2 years 2 months 12 days</t>
        </is>
      </c>
      <c r="C63" s="4" t="inlineStr">
        <is>
          <t>1 year 9 months 18 days</t>
        </is>
      </c>
      <c r="D63" s="4" t="inlineStr">
        <is>
          <t>1 year 9 months 18 days</t>
        </is>
      </c>
      <c r="E63" s="4" t="inlineStr">
        <is>
          <t>1 year 8 months 12 days</t>
        </is>
      </c>
      <c r="F63" s="4" t="inlineStr">
        <is>
          <t>3 years 2 months 12 days</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2020 Equity Incentive Plan | Share-based Payment Arrangement, Employee | Share-based Payment Arrangement, Tranche Five | Performance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ward target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5 years</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A2011 Equity Compensation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Maximum number of shares of common stock that may be delivere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1200000</v>
      </c>
    </row>
    <row r="70">
      <c r="A70" s="4" t="inlineStr">
        <is>
          <t>Number of shares available for grant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0</v>
      </c>
      <c r="J70" s="4" t="inlineStr">
        <is>
          <t xml:space="preserve"> </t>
        </is>
      </c>
      <c r="K70" s="4" t="inlineStr">
        <is>
          <t xml:space="preserve"> </t>
        </is>
      </c>
      <c r="L70" s="6" t="n">
        <v>0</v>
      </c>
      <c r="M70" s="4" t="inlineStr">
        <is>
          <t xml:space="preserve"> </t>
        </is>
      </c>
      <c r="N70" s="4" t="inlineStr">
        <is>
          <t xml:space="preserve"> </t>
        </is>
      </c>
      <c r="O70" s="4" t="inlineStr">
        <is>
          <t xml:space="preserve"> </t>
        </is>
      </c>
    </row>
    <row r="71">
      <c r="A71" s="4" t="inlineStr">
        <is>
          <t>A2011 Equity Compensation Plan | Share-based Payment Arrangement, Nonemploye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Fair value of common shares issued (in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8" t="n">
        <v>0.5600000000000001</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Common stock, shares issue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315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A2011 Equity Compensation Plan | Share-based Payment Arrangement, Employe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Compensation cost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27849</v>
      </c>
      <c r="O77" s="4" t="inlineStr">
        <is>
          <t xml:space="preserve"> </t>
        </is>
      </c>
    </row>
    <row r="78">
      <c r="A78" s="4" t="inlineStr">
        <is>
          <t>Award vesting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1 year</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Options grante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1388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Weighted average exercise price (in dollars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8" t="n">
        <v>0.5600000000000001</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Risk free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11" t="n">
        <v>0.0017</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Expected volatility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1" t="n">
        <v>0.9291</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Exercise price (in dollars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8" t="n">
        <v>0.2</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Options repurchased and cancelled in the period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48650</v>
      </c>
      <c r="J84" s="4" t="inlineStr">
        <is>
          <t xml:space="preserve"> </t>
        </is>
      </c>
      <c r="K84" s="4" t="inlineStr">
        <is>
          <t xml:space="preserve"> </t>
        </is>
      </c>
      <c r="L84" s="4" t="inlineStr">
        <is>
          <t xml:space="preserve"> </t>
        </is>
      </c>
      <c r="M84" s="4" t="inlineStr">
        <is>
          <t xml:space="preserve"> </t>
        </is>
      </c>
      <c r="N84" s="6" t="n">
        <v>66150</v>
      </c>
      <c r="O84" s="4" t="inlineStr">
        <is>
          <t xml:space="preserve"> </t>
        </is>
      </c>
    </row>
    <row r="85">
      <c r="A85" s="4" t="inlineStr">
        <is>
          <t>Cash paid for repurchased and cancelled in period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194581</v>
      </c>
      <c r="N85" s="5" t="n">
        <v>247156</v>
      </c>
      <c r="O85" s="4" t="inlineStr">
        <is>
          <t xml:space="preserve"> </t>
        </is>
      </c>
    </row>
    <row r="86">
      <c r="A86" s="4" t="inlineStr">
        <is>
          <t>Options outstanding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72650</v>
      </c>
      <c r="J86" s="4" t="inlineStr">
        <is>
          <t xml:space="preserve"> </t>
        </is>
      </c>
      <c r="K86" s="4" t="inlineStr">
        <is>
          <t xml:space="preserve"> </t>
        </is>
      </c>
      <c r="L86" s="6" t="n">
        <v>72650</v>
      </c>
      <c r="M86" s="4" t="inlineStr">
        <is>
          <t xml:space="preserve"> </t>
        </is>
      </c>
      <c r="N86" s="6" t="n">
        <v>72650</v>
      </c>
      <c r="O86" s="4" t="inlineStr">
        <is>
          <t xml:space="preserve"> </t>
        </is>
      </c>
    </row>
    <row r="87">
      <c r="A87" s="4" t="inlineStr">
        <is>
          <t>Intrinsic value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80642</v>
      </c>
      <c r="J87" s="4" t="inlineStr">
        <is>
          <t xml:space="preserve"> </t>
        </is>
      </c>
      <c r="K87" s="4" t="inlineStr">
        <is>
          <t xml:space="preserve"> </t>
        </is>
      </c>
      <c r="L87" s="5" t="n">
        <v>80642</v>
      </c>
      <c r="M87" s="4" t="inlineStr">
        <is>
          <t xml:space="preserve"> </t>
        </is>
      </c>
      <c r="N87" s="5" t="n">
        <v>53035</v>
      </c>
      <c r="O87" s="4" t="inlineStr">
        <is>
          <t xml:space="preserve"> </t>
        </is>
      </c>
    </row>
    <row r="88">
      <c r="A88" s="4" t="inlineStr">
        <is>
          <t>A2011 Equity Compensation Plan Past Services | Share-based Payment Arrangement, Nonemploye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Common stock, shares issued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135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A2011 Equity Compensation Plan Current Services | Share-based Payment Arrangement, Nonemploye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Common stock, shares issued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1800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sheetData>
  <mergeCells count="3">
    <mergeCell ref="A1:A2"/>
    <mergeCell ref="I1:K1"/>
    <mergeCell ref="L1:M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 width="42" customWidth="1" min="6" max="6"/>
    <col width="15" customWidth="1" min="7" max="7"/>
    <col width="32" customWidth="1" min="8" max="8"/>
    <col width="25" customWidth="1" min="9" max="9"/>
    <col width="25" customWidth="1" min="10" max="10"/>
  </cols>
  <sheetData>
    <row r="1">
      <c r="A1" s="1" t="inlineStr">
        <is>
          <t>STOCK-BASED COMPENSATION - Performance Shares (Details)</t>
        </is>
      </c>
      <c r="G1" s="2" t="inlineStr">
        <is>
          <t>1 Months Ended</t>
        </is>
      </c>
      <c r="H1" s="2" t="inlineStr">
        <is>
          <t>12 Months Ended</t>
        </is>
      </c>
    </row>
    <row r="2">
      <c r="B2" s="2" t="inlineStr">
        <is>
          <t>Mar. 28, 2022 iteration $ / shares shares</t>
        </is>
      </c>
      <c r="C2" s="2" t="inlineStr">
        <is>
          <t>Aug. 30, 2021 iteration $ / shares shares</t>
        </is>
      </c>
      <c r="D2" s="2" t="inlineStr">
        <is>
          <t>Jul. 12, 2021 iteration $ / shares shares</t>
        </is>
      </c>
      <c r="E2" s="2" t="inlineStr">
        <is>
          <t>Jun. 08, 2021 iteration $ / shares shares</t>
        </is>
      </c>
      <c r="F2" s="2" t="inlineStr">
        <is>
          <t>Jan. 04, 2021 iteration $ / shares shares</t>
        </is>
      </c>
      <c r="G2" s="2" t="inlineStr">
        <is>
          <t>Jan. 31, 2021</t>
        </is>
      </c>
      <c r="H2" s="2" t="inlineStr">
        <is>
          <t>Dec. 31, 2021 $ / shares shares</t>
        </is>
      </c>
      <c r="I2" s="2" t="inlineStr">
        <is>
          <t>Mar. 31, 2022 $ / shares</t>
        </is>
      </c>
      <c r="J2" s="2" t="inlineStr">
        <is>
          <t>Feb. 25, 2022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losing stock price (in usd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1.29</v>
      </c>
      <c r="I4" s="8" t="n">
        <v>1.67</v>
      </c>
      <c r="J4" s="8" t="n">
        <v>1.46</v>
      </c>
    </row>
    <row r="5">
      <c r="A5" s="4" t="inlineStr">
        <is>
          <t>2020 Equity Incentive Plan | Performanc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awards grant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170000</v>
      </c>
      <c r="I7" s="4" t="inlineStr">
        <is>
          <t xml:space="preserve"> </t>
        </is>
      </c>
      <c r="J7" s="4" t="inlineStr">
        <is>
          <t xml:space="preserve"> </t>
        </is>
      </c>
    </row>
    <row r="8">
      <c r="A8" s="4" t="inlineStr">
        <is>
          <t>2020 Equity Incentive Plan | Performance Shares | Share-based Payment Arrangement, Employ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awards granted (in shares) | shares</t>
        </is>
      </c>
      <c r="B10" s="6" t="n">
        <v>40000</v>
      </c>
      <c r="C10" s="6" t="n">
        <v>30000</v>
      </c>
      <c r="D10" s="6" t="n">
        <v>25000</v>
      </c>
      <c r="E10" s="6" t="n">
        <v>60000</v>
      </c>
      <c r="F10" s="6" t="n">
        <v>1055000</v>
      </c>
      <c r="G10" s="4" t="inlineStr">
        <is>
          <t xml:space="preserve"> </t>
        </is>
      </c>
      <c r="H10" s="4" t="inlineStr">
        <is>
          <t xml:space="preserve"> </t>
        </is>
      </c>
      <c r="I10" s="4" t="inlineStr">
        <is>
          <t xml:space="preserve"> </t>
        </is>
      </c>
      <c r="J10" s="4" t="inlineStr">
        <is>
          <t xml:space="preserve"> </t>
        </is>
      </c>
    </row>
    <row r="11">
      <c r="A11" s="4" t="inlineStr">
        <is>
          <t>Closing stock price (in usd per share) | $ / shares</t>
        </is>
      </c>
      <c r="B11" s="8" t="n">
        <v>1.68</v>
      </c>
      <c r="C11" s="8" t="n">
        <v>3.04</v>
      </c>
      <c r="D11" s="8" t="n">
        <v>3.17</v>
      </c>
      <c r="E11" s="8" t="n">
        <v>3.51</v>
      </c>
      <c r="F11" s="8" t="n">
        <v>1.1</v>
      </c>
      <c r="G11" s="4" t="inlineStr">
        <is>
          <t xml:space="preserve"> </t>
        </is>
      </c>
      <c r="H11" s="4" t="inlineStr">
        <is>
          <t xml:space="preserve"> </t>
        </is>
      </c>
      <c r="I11" s="4" t="inlineStr">
        <is>
          <t xml:space="preserve"> </t>
        </is>
      </c>
      <c r="J11" s="4" t="inlineStr">
        <is>
          <t xml:space="preserve"> </t>
        </is>
      </c>
    </row>
    <row r="12">
      <c r="A12" s="4" t="inlineStr">
        <is>
          <t>Fair value (in dollars per share) | $ / shares</t>
        </is>
      </c>
      <c r="B12" s="8" t="n">
        <v>0.91</v>
      </c>
      <c r="C12" s="8" t="n">
        <v>2.26</v>
      </c>
      <c r="D12" s="8" t="n">
        <v>2.38</v>
      </c>
      <c r="E12" s="8" t="n">
        <v>2.71</v>
      </c>
      <c r="F12" s="8" t="n">
        <v>0.41</v>
      </c>
      <c r="G12" s="4" t="inlineStr">
        <is>
          <t xml:space="preserve"> </t>
        </is>
      </c>
      <c r="H12" s="4" t="inlineStr">
        <is>
          <t xml:space="preserve"> </t>
        </is>
      </c>
      <c r="I12" s="4" t="inlineStr">
        <is>
          <t xml:space="preserve"> </t>
        </is>
      </c>
      <c r="J12" s="4" t="inlineStr">
        <is>
          <t xml:space="preserve"> </t>
        </is>
      </c>
    </row>
    <row r="13">
      <c r="A13" s="4" t="inlineStr">
        <is>
          <t>Award vest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3 years</t>
        </is>
      </c>
      <c r="H13" s="4" t="inlineStr">
        <is>
          <t xml:space="preserve"> </t>
        </is>
      </c>
      <c r="I13" s="4" t="inlineStr">
        <is>
          <t xml:space="preserve"> </t>
        </is>
      </c>
      <c r="J13" s="4" t="inlineStr">
        <is>
          <t xml:space="preserve"> </t>
        </is>
      </c>
    </row>
    <row r="14">
      <c r="A14" s="4" t="inlineStr">
        <is>
          <t>2020 Equity Incentive Plan | Performance Shares | Share-based Payment Arrangement, Employee | Share-based Payment Arrangement, Tranche Fou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ward vesting period</t>
        </is>
      </c>
      <c r="B16" s="4" t="inlineStr">
        <is>
          <t>2 years 2 months 12 days</t>
        </is>
      </c>
      <c r="C16" s="4" t="inlineStr">
        <is>
          <t>1 year 9 months 18 days</t>
        </is>
      </c>
      <c r="D16" s="4" t="inlineStr">
        <is>
          <t>1 year 9 months 18 days</t>
        </is>
      </c>
      <c r="E16" s="4" t="inlineStr">
        <is>
          <t>1 year 8 months 12 days</t>
        </is>
      </c>
      <c r="F16" s="4" t="inlineStr">
        <is>
          <t>3 years 2 months 12 days</t>
        </is>
      </c>
      <c r="G16" s="4" t="inlineStr">
        <is>
          <t xml:space="preserve"> </t>
        </is>
      </c>
      <c r="H16" s="4" t="inlineStr">
        <is>
          <t xml:space="preserve"> </t>
        </is>
      </c>
      <c r="I16" s="4" t="inlineStr">
        <is>
          <t xml:space="preserve"> </t>
        </is>
      </c>
      <c r="J16" s="4" t="inlineStr">
        <is>
          <t xml:space="preserve"> </t>
        </is>
      </c>
    </row>
    <row r="17">
      <c r="A17" s="4" t="inlineStr">
        <is>
          <t>2020 Equity Incentive Plan | Performance Condition Shares | Share-based Payment Arrangement, Employ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awards granted (in shares) | shares</t>
        </is>
      </c>
      <c r="B19" s="6" t="n">
        <v>20000</v>
      </c>
      <c r="C19" s="6" t="n">
        <v>15000</v>
      </c>
      <c r="D19" s="6" t="n">
        <v>12500</v>
      </c>
      <c r="E19" s="6" t="n">
        <v>30000</v>
      </c>
      <c r="F19" s="6" t="n">
        <v>527500</v>
      </c>
      <c r="G19" s="4" t="inlineStr">
        <is>
          <t xml:space="preserve"> </t>
        </is>
      </c>
      <c r="H19" s="4" t="inlineStr">
        <is>
          <t xml:space="preserve"> </t>
        </is>
      </c>
      <c r="I19" s="4" t="inlineStr">
        <is>
          <t xml:space="preserve"> </t>
        </is>
      </c>
      <c r="J19" s="4" t="inlineStr">
        <is>
          <t xml:space="preserve"> </t>
        </is>
      </c>
    </row>
    <row r="20">
      <c r="A20" s="4" t="inlineStr">
        <is>
          <t>Closing stock price (in usd per share) | $ / shares</t>
        </is>
      </c>
      <c r="B20" s="8" t="n">
        <v>1.68</v>
      </c>
      <c r="C20" s="8" t="n">
        <v>3.04</v>
      </c>
      <c r="D20" s="8" t="n">
        <v>3.17</v>
      </c>
      <c r="E20" s="8" t="n">
        <v>3.51</v>
      </c>
      <c r="F20" s="8" t="n">
        <v>1.1</v>
      </c>
      <c r="G20" s="4" t="inlineStr">
        <is>
          <t xml:space="preserve"> </t>
        </is>
      </c>
      <c r="H20" s="4" t="inlineStr">
        <is>
          <t xml:space="preserve"> </t>
        </is>
      </c>
      <c r="I20" s="4" t="inlineStr">
        <is>
          <t xml:space="preserve"> </t>
        </is>
      </c>
      <c r="J20" s="4" t="inlineStr">
        <is>
          <t xml:space="preserve"> </t>
        </is>
      </c>
    </row>
    <row r="21">
      <c r="A21" s="4" t="inlineStr">
        <is>
          <t>2020 Equity Incentive Plan | Market Condition Shares | Share-based Payment Arrangement, Employ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awards granted (in shares) | shares</t>
        </is>
      </c>
      <c r="B23" s="6" t="n">
        <v>20000</v>
      </c>
      <c r="C23" s="6" t="n">
        <v>15000</v>
      </c>
      <c r="D23" s="6" t="n">
        <v>12500</v>
      </c>
      <c r="E23" s="6" t="n">
        <v>30000</v>
      </c>
      <c r="F23" s="6" t="n">
        <v>527500</v>
      </c>
      <c r="G23" s="4" t="inlineStr">
        <is>
          <t xml:space="preserve"> </t>
        </is>
      </c>
      <c r="H23" s="4" t="inlineStr">
        <is>
          <t xml:space="preserve"> </t>
        </is>
      </c>
      <c r="I23" s="4" t="inlineStr">
        <is>
          <t xml:space="preserve"> </t>
        </is>
      </c>
      <c r="J23" s="4" t="inlineStr">
        <is>
          <t xml:space="preserve"> </t>
        </is>
      </c>
    </row>
    <row r="24">
      <c r="A24" s="4" t="inlineStr">
        <is>
          <t>Expected volatility rate</t>
        </is>
      </c>
      <c r="B24" s="10" t="n">
        <v>0.95</v>
      </c>
      <c r="C24" s="10" t="n">
        <v>0.95</v>
      </c>
      <c r="D24" s="10" t="n">
        <v>0.93</v>
      </c>
      <c r="E24" s="10" t="n">
        <v>0.93</v>
      </c>
      <c r="F24" s="10" t="n">
        <v>0.77</v>
      </c>
      <c r="G24" s="4" t="inlineStr">
        <is>
          <t xml:space="preserve"> </t>
        </is>
      </c>
      <c r="H24" s="4" t="inlineStr">
        <is>
          <t xml:space="preserve"> </t>
        </is>
      </c>
      <c r="I24" s="4" t="inlineStr">
        <is>
          <t xml:space="preserve"> </t>
        </is>
      </c>
      <c r="J24" s="4" t="inlineStr">
        <is>
          <t xml:space="preserve"> </t>
        </is>
      </c>
    </row>
    <row r="25">
      <c r="A25" s="4" t="inlineStr">
        <is>
          <t>Risk free interest rate</t>
        </is>
      </c>
      <c r="B25" s="11" t="n">
        <v>0.0251</v>
      </c>
      <c r="C25" s="11" t="n">
        <v>0.0065</v>
      </c>
      <c r="D25" s="11" t="n">
        <v>0.0071</v>
      </c>
      <c r="E25" s="11" t="n">
        <v>0.007900000000000001</v>
      </c>
      <c r="F25" s="11" t="n">
        <v>0.0036</v>
      </c>
      <c r="G25" s="4" t="inlineStr">
        <is>
          <t xml:space="preserve"> </t>
        </is>
      </c>
      <c r="H25" s="4" t="inlineStr">
        <is>
          <t xml:space="preserve"> </t>
        </is>
      </c>
      <c r="I25" s="4" t="inlineStr">
        <is>
          <t xml:space="preserve"> </t>
        </is>
      </c>
      <c r="J25" s="4" t="inlineStr">
        <is>
          <t xml:space="preserve"> </t>
        </is>
      </c>
    </row>
    <row r="26">
      <c r="A26" s="4" t="inlineStr">
        <is>
          <t>Number of iterations | iteration</t>
        </is>
      </c>
      <c r="B26" s="6" t="n">
        <v>100000</v>
      </c>
      <c r="C26" s="6" t="n">
        <v>100000</v>
      </c>
      <c r="D26" s="6" t="n">
        <v>100000</v>
      </c>
      <c r="E26" s="6" t="n">
        <v>100000</v>
      </c>
      <c r="F26" s="6" t="n">
        <v>100000</v>
      </c>
      <c r="G26" s="4" t="inlineStr">
        <is>
          <t xml:space="preserve"> </t>
        </is>
      </c>
      <c r="H26" s="4" t="inlineStr">
        <is>
          <t xml:space="preserve"> </t>
        </is>
      </c>
      <c r="I26" s="4" t="inlineStr">
        <is>
          <t xml:space="preserve"> </t>
        </is>
      </c>
      <c r="J26" s="4" t="inlineStr">
        <is>
          <t xml:space="preserve">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THER INCOME AND EXPENSES - Schedule of Other Income (Expense)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mpairment of LPB related assets</t>
        </is>
      </c>
      <c r="B4" s="4" t="inlineStr">
        <is>
          <t xml:space="preserve"> </t>
        </is>
      </c>
      <c r="C4" s="4" t="inlineStr">
        <is>
          <t xml:space="preserve"> </t>
        </is>
      </c>
      <c r="D4" s="5" t="n">
        <v>-1076258</v>
      </c>
      <c r="E4" s="5" t="n">
        <v>0</v>
      </c>
    </row>
    <row r="5">
      <c r="A5" s="4" t="inlineStr">
        <is>
          <t>Equity loss in affiliates</t>
        </is>
      </c>
      <c r="B5" s="5" t="n">
        <v>-266903</v>
      </c>
      <c r="C5" s="4" t="inlineStr">
        <is>
          <t xml:space="preserve"> </t>
        </is>
      </c>
      <c r="D5" s="6" t="n">
        <v>-2049070</v>
      </c>
      <c r="E5" s="6" t="n">
        <v>-2131</v>
      </c>
    </row>
    <row r="6">
      <c r="A6" s="4" t="inlineStr">
        <is>
          <t>Tonogold reimbursement of Pelen LLC acquisition costs</t>
        </is>
      </c>
      <c r="B6" s="4" t="inlineStr">
        <is>
          <t xml:space="preserve"> </t>
        </is>
      </c>
      <c r="C6" s="4" t="inlineStr">
        <is>
          <t xml:space="preserve"> </t>
        </is>
      </c>
      <c r="D6" s="6" t="n">
        <v>0</v>
      </c>
      <c r="E6" s="6" t="n">
        <v>234944</v>
      </c>
    </row>
    <row r="7">
      <c r="A7" s="4" t="inlineStr">
        <is>
          <t>Change in fair value of Tonogold preferred shares</t>
        </is>
      </c>
      <c r="B7" s="4" t="inlineStr">
        <is>
          <t xml:space="preserve"> </t>
        </is>
      </c>
      <c r="C7" s="4" t="inlineStr">
        <is>
          <t xml:space="preserve"> </t>
        </is>
      </c>
      <c r="D7" s="6" t="n">
        <v>0</v>
      </c>
      <c r="E7" s="6" t="n">
        <v>-2544000</v>
      </c>
    </row>
    <row r="8">
      <c r="A8" s="4" t="inlineStr">
        <is>
          <t>Change in fair value Tonogold note receivable</t>
        </is>
      </c>
      <c r="B8" s="6" t="n">
        <v>-605000</v>
      </c>
      <c r="C8" s="5" t="n">
        <v>1008000</v>
      </c>
      <c r="D8" s="6" t="n">
        <v>-418500</v>
      </c>
      <c r="E8" s="6" t="n">
        <v>-642997</v>
      </c>
    </row>
    <row r="9">
      <c r="A9" s="4" t="inlineStr">
        <is>
          <t>Tonogold note receivable amendment fee income</t>
        </is>
      </c>
      <c r="B9" s="6" t="n">
        <v>14652</v>
      </c>
      <c r="C9" s="6" t="n">
        <v>262500</v>
      </c>
      <c r="D9" s="6" t="n">
        <v>362500</v>
      </c>
      <c r="E9" s="6" t="n">
        <v>0</v>
      </c>
    </row>
    <row r="10">
      <c r="A10" s="4" t="inlineStr">
        <is>
          <t>Writedown of uncollectible receivable</t>
        </is>
      </c>
      <c r="B10" s="4" t="inlineStr">
        <is>
          <t xml:space="preserve"> </t>
        </is>
      </c>
      <c r="C10" s="4" t="inlineStr">
        <is>
          <t xml:space="preserve"> </t>
        </is>
      </c>
      <c r="D10" s="6" t="n">
        <v>-300000</v>
      </c>
      <c r="E10" s="6" t="n">
        <v>0</v>
      </c>
    </row>
    <row r="11">
      <c r="A11" s="4" t="inlineStr">
        <is>
          <t>Recognition of grant from CARES Act PPP loan</t>
        </is>
      </c>
      <c r="B11" s="4" t="inlineStr">
        <is>
          <t xml:space="preserve"> </t>
        </is>
      </c>
      <c r="C11" s="4" t="inlineStr">
        <is>
          <t xml:space="preserve"> </t>
        </is>
      </c>
      <c r="D11" s="6" t="n">
        <v>0</v>
      </c>
      <c r="E11" s="6" t="n">
        <v>261170</v>
      </c>
    </row>
    <row r="12">
      <c r="A12" s="4" t="inlineStr">
        <is>
          <t>LINICO dividend income</t>
        </is>
      </c>
      <c r="B12" s="4" t="inlineStr">
        <is>
          <t xml:space="preserve"> </t>
        </is>
      </c>
      <c r="C12" s="4" t="inlineStr">
        <is>
          <t xml:space="preserve"> </t>
        </is>
      </c>
      <c r="D12" s="6" t="n">
        <v>426763</v>
      </c>
      <c r="E12" s="6" t="n">
        <v>0</v>
      </c>
    </row>
    <row r="13">
      <c r="A13" s="4" t="inlineStr">
        <is>
          <t>Other</t>
        </is>
      </c>
      <c r="B13" s="6" t="n">
        <v>-23556</v>
      </c>
      <c r="C13" s="6" t="n">
        <v>22945</v>
      </c>
      <c r="D13" s="6" t="n">
        <v>75202</v>
      </c>
      <c r="E13" s="6" t="n">
        <v>425185</v>
      </c>
    </row>
    <row r="14">
      <c r="A14" s="4" t="inlineStr">
        <is>
          <t>Total other income (expense)</t>
        </is>
      </c>
      <c r="B14" s="5" t="n">
        <v>-1130807</v>
      </c>
      <c r="C14" s="5" t="n">
        <v>999491</v>
      </c>
      <c r="D14" s="5" t="n">
        <v>-2979363</v>
      </c>
      <c r="E14" s="5" t="n">
        <v>-2267829</v>
      </c>
    </row>
  </sheetData>
  <mergeCells count="3">
    <mergeCell ref="A1:A2"/>
    <mergeCell ref="B1:C1"/>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Other Income and Expenses (Details) - USD ($)</t>
        </is>
      </c>
      <c r="B1" s="2" t="inlineStr">
        <is>
          <t>12 Months Ended</t>
        </is>
      </c>
    </row>
    <row r="2">
      <c r="B2" s="2" t="inlineStr">
        <is>
          <t>Dec. 31, 2021</t>
        </is>
      </c>
      <c r="C2" s="2" t="inlineStr">
        <is>
          <t>Dec. 31, 2020</t>
        </is>
      </c>
    </row>
    <row r="3">
      <c r="A3" s="3" t="inlineStr">
        <is>
          <t>Other Income and Expenses [Abstract]</t>
        </is>
      </c>
      <c r="B3" s="4" t="inlineStr">
        <is>
          <t xml:space="preserve"> </t>
        </is>
      </c>
      <c r="C3" s="4" t="inlineStr">
        <is>
          <t xml:space="preserve"> </t>
        </is>
      </c>
    </row>
    <row r="4">
      <c r="A4" s="4" t="inlineStr">
        <is>
          <t>Recognition of grant from CARES Act PPP loan</t>
        </is>
      </c>
      <c r="B4" s="5" t="n">
        <v>0</v>
      </c>
      <c r="C4" s="5" t="n">
        <v>261170</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Provision for Income Taxes (Details) - USD ($)</t>
        </is>
      </c>
      <c r="B1" s="2" t="inlineStr">
        <is>
          <t>12 Months Ended</t>
        </is>
      </c>
    </row>
    <row r="2">
      <c r="B2" s="2" t="inlineStr">
        <is>
          <t>Dec. 31, 2021</t>
        </is>
      </c>
      <c r="C2" s="2" t="inlineStr">
        <is>
          <t>Dec. 31, 2020</t>
        </is>
      </c>
    </row>
    <row r="3">
      <c r="A3" s="3" t="inlineStr">
        <is>
          <t>Current provision:</t>
        </is>
      </c>
      <c r="B3" s="4" t="inlineStr">
        <is>
          <t xml:space="preserve"> </t>
        </is>
      </c>
      <c r="C3" s="4" t="inlineStr">
        <is>
          <t xml:space="preserve"> </t>
        </is>
      </c>
    </row>
    <row r="4">
      <c r="A4" s="4" t="inlineStr">
        <is>
          <t>Federal</t>
        </is>
      </c>
      <c r="B4" s="5" t="n">
        <v>0</v>
      </c>
      <c r="C4" s="5" t="n">
        <v>0</v>
      </c>
    </row>
    <row r="5">
      <c r="A5" s="4" t="inlineStr">
        <is>
          <t>State</t>
        </is>
      </c>
      <c r="B5" s="6" t="n">
        <v>0</v>
      </c>
      <c r="C5" s="6" t="n">
        <v>0</v>
      </c>
    </row>
    <row r="6">
      <c r="A6" s="4" t="inlineStr">
        <is>
          <t>Total current provision</t>
        </is>
      </c>
      <c r="B6" s="6" t="n">
        <v>0</v>
      </c>
      <c r="C6" s="6" t="n">
        <v>0</v>
      </c>
    </row>
    <row r="7">
      <c r="A7" s="3" t="inlineStr">
        <is>
          <t>Deferred provision (benefit) for tax:</t>
        </is>
      </c>
      <c r="B7" s="4" t="inlineStr">
        <is>
          <t xml:space="preserve"> </t>
        </is>
      </c>
      <c r="C7" s="4" t="inlineStr">
        <is>
          <t xml:space="preserve"> </t>
        </is>
      </c>
    </row>
    <row r="8">
      <c r="A8" s="4" t="inlineStr">
        <is>
          <t>Federal - due to acquisition of intangibles</t>
        </is>
      </c>
      <c r="B8" s="6" t="n">
        <v>-5748105</v>
      </c>
      <c r="C8" s="6" t="n">
        <v>0</v>
      </c>
    </row>
    <row r="9">
      <c r="A9" s="4" t="inlineStr">
        <is>
          <t>State</t>
        </is>
      </c>
      <c r="B9" s="6" t="n">
        <v>0</v>
      </c>
      <c r="C9" s="6" t="n">
        <v>0</v>
      </c>
    </row>
    <row r="10">
      <c r="A10" s="4" t="inlineStr">
        <is>
          <t>Total deferred provision (benefit) for tax</t>
        </is>
      </c>
      <c r="B10" s="6" t="n">
        <v>-5748105</v>
      </c>
      <c r="C10" s="6" t="n">
        <v>0</v>
      </c>
    </row>
    <row r="11">
      <c r="A11" s="4" t="inlineStr">
        <is>
          <t>Total provision for tax</t>
        </is>
      </c>
      <c r="B11" s="5" t="n">
        <v>-5748105</v>
      </c>
      <c r="C11" s="5" t="n">
        <v>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RECEIVABLE AND ADVANCES, NET</t>
        </is>
      </c>
      <c r="B1" s="2" t="inlineStr">
        <is>
          <t>3 Months Ended</t>
        </is>
      </c>
    </row>
    <row r="2">
      <c r="B2" s="2" t="inlineStr">
        <is>
          <t>Mar. 31, 2022</t>
        </is>
      </c>
    </row>
    <row r="3">
      <c r="A3" s="3" t="inlineStr">
        <is>
          <t>Receivables [Abstract]</t>
        </is>
      </c>
      <c r="B3" s="4" t="inlineStr">
        <is>
          <t xml:space="preserve"> </t>
        </is>
      </c>
    </row>
    <row r="4">
      <c r="A4" s="4" t="inlineStr">
        <is>
          <t>NOTES RECEIVABLE AND ADVANCES, NET</t>
        </is>
      </c>
      <c r="B4" s="4" t="inlineStr">
        <is>
          <t xml:space="preserve">NOTES RECEIVABLE AND ADVANCES, NET Notes receivable and advances, net at December 31, 2021 and 2020 include: December 31, 2021 December 31, 2020 Current portion Tonogold note receivable, face value $ — $ 4,475,000 Unrealized gain — 1,023,500 Tonogold note receivable, fair value — 5,498,500 Sierra Springs advances receivable 4,935,000 1,650,000 Other notes receivable 29,545 — Total notes receivable and advances, current portion $ 4,964,545 $ 7,148,500 Non-current portion Tonogold note receivable, face value 6,650,000 — Unrealized gain 605,000 — Tonogold note receivable, fair value 7,255,000 — MCU-P note receivable, face value 2,000,000 1,180,000 Unamortized discount for implied interest (401,159) (319,060) MCU-Philippines note receivable, non-current portion, net 8,853,841 860,940 Total notes receivable and advances, net $ 13,818,386 $ 8,009,440 We expect the Tonogold Note to be cancelled in exchange for the membership interests of Comstock Mining LLC (see Note 22, Subsequent Events ), which investment is classified as a non-current asset at December 31, 2021. Notes receivable and advances, net at March 31, 2022 and December 31, 2021 include: March 31, 2022 December 31, 2021 Current portion Sierra Springs advances receivable $ 4,935,000 $ 4,935,000 Other notes receivable 27,043 29,545 Total notes receivable and advances, current portion $ 4,962,043 $ 4,964,545 Non-current portion Tonogold note receivable, face value — 6,650,000 Unrealized gain — 605,000 Tonogold note receivable, fair value — 7,255,000 MCU-P note receivable, face value — 2,000,000 Unamortized discount for implied interest — (401,159) MCU-Philippines note receivable, non-current portion, net — 1,598,841 Total notes receivable and advances, net $ 4,962,043 $ 13,818,386 Tonogold Option Agreement, Reconveyance of Lucerne mine and related assets, and Tonogold Note Receivable We recognized a loss on the change in fair value of $605,000 and a gain of $745,500 in other income and expense for the three months ended March 31, 2022 and 2021, respectively. On March 31, 2022, we agreed to extinguish the Tonogold note receivable principal of $6,650,000 in exchange for the membership interests of Comstock Mining LLC under the Option Agreement (see Note 2, Acquisitions and Investments ). Advances to Sierra Springs Opportunity Fund, Inc. On January 3, 2022, the Company made an additional SSOF Advance of $1,300,000, for use by SSE in paying deposits for contracted property purchases. This amount was fully repaid on January 26, 2022. SSE assigned all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Statutory Federal Income Tax Rates (Details)</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Federal statutory rate</t>
        </is>
      </c>
      <c r="B4" s="4" t="inlineStr">
        <is>
          <t>(21.00%)</t>
        </is>
      </c>
      <c r="C4" s="4" t="inlineStr">
        <is>
          <t>(21.00%)</t>
        </is>
      </c>
    </row>
    <row r="5">
      <c r="A5" s="4" t="inlineStr">
        <is>
          <t>Goodwill impairment</t>
        </is>
      </c>
      <c r="B5" s="11" t="n">
        <v>0.043</v>
      </c>
      <c r="C5" s="10" t="n">
        <v>0</v>
      </c>
    </row>
    <row r="6">
      <c r="A6" s="4" t="inlineStr">
        <is>
          <t>Change in valuation allowance</t>
        </is>
      </c>
      <c r="B6" s="4" t="inlineStr">
        <is>
          <t>(1.60%)</t>
        </is>
      </c>
      <c r="C6" s="11" t="n">
        <v>0.213</v>
      </c>
    </row>
    <row r="7">
      <c r="A7" s="4" t="inlineStr">
        <is>
          <t>Other</t>
        </is>
      </c>
      <c r="B7" s="4" t="inlineStr">
        <is>
          <t>(0.70%)</t>
        </is>
      </c>
      <c r="C7" s="4" t="inlineStr">
        <is>
          <t>(0.30%)</t>
        </is>
      </c>
    </row>
    <row r="8">
      <c r="A8" s="4" t="inlineStr">
        <is>
          <t>Total</t>
        </is>
      </c>
      <c r="B8" s="4" t="inlineStr">
        <is>
          <t>(19.00%)</t>
        </is>
      </c>
      <c r="C8" s="10" t="n">
        <v>0</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Deferred Income Taxes (Details) - USD ($)</t>
        </is>
      </c>
      <c r="B1" s="2" t="inlineStr">
        <is>
          <t>Dec. 31, 2021</t>
        </is>
      </c>
      <c r="C1" s="2" t="inlineStr">
        <is>
          <t>Dec. 31, 2020</t>
        </is>
      </c>
    </row>
    <row r="2">
      <c r="A2" s="3" t="inlineStr">
        <is>
          <t>Deferred Tax Assets, Net of Valuation Allowance [Abstract]</t>
        </is>
      </c>
      <c r="B2" s="4" t="inlineStr">
        <is>
          <t xml:space="preserve"> </t>
        </is>
      </c>
      <c r="C2" s="4" t="inlineStr">
        <is>
          <t xml:space="preserve"> </t>
        </is>
      </c>
    </row>
    <row r="3">
      <c r="A3" s="4" t="inlineStr">
        <is>
          <t>Asset retirement obligation</t>
        </is>
      </c>
      <c r="B3" s="5" t="n">
        <v>1143591</v>
      </c>
      <c r="C3" s="5" t="n">
        <v>1259361</v>
      </c>
    </row>
    <row r="4">
      <c r="A4" s="4" t="inlineStr">
        <is>
          <t>Mineral rights and properties, plant, and equipment</t>
        </is>
      </c>
      <c r="B4" s="6" t="n">
        <v>1172407</v>
      </c>
      <c r="C4" s="6" t="n">
        <v>1233374</v>
      </c>
    </row>
    <row r="5">
      <c r="A5" s="4" t="inlineStr">
        <is>
          <t>Mining exploration, development, claims, and permit costs</t>
        </is>
      </c>
      <c r="B5" s="6" t="n">
        <v>335572</v>
      </c>
      <c r="C5" s="6" t="n">
        <v>174122</v>
      </c>
    </row>
    <row r="6">
      <c r="A6" s="4" t="inlineStr">
        <is>
          <t>Lease liability</t>
        </is>
      </c>
      <c r="B6" s="6" t="n">
        <v>2739135</v>
      </c>
      <c r="C6" s="6" t="n">
        <v>0</v>
      </c>
    </row>
    <row r="7">
      <c r="A7" s="4" t="inlineStr">
        <is>
          <t>Net operating loss carryforward</t>
        </is>
      </c>
      <c r="B7" s="6" t="n">
        <v>41897036</v>
      </c>
      <c r="C7" s="6" t="n">
        <v>40316072</v>
      </c>
    </row>
    <row r="8">
      <c r="A8" s="4" t="inlineStr">
        <is>
          <t>Capital loss carryforward</t>
        </is>
      </c>
      <c r="B8" s="6" t="n">
        <v>0</v>
      </c>
      <c r="C8" s="6" t="n">
        <v>655780</v>
      </c>
    </row>
    <row r="9">
      <c r="A9" s="4" t="inlineStr">
        <is>
          <t>Mark-to-market adjustments</t>
        </is>
      </c>
      <c r="B9" s="6" t="n">
        <v>3697424</v>
      </c>
      <c r="C9" s="6" t="n">
        <v>0</v>
      </c>
    </row>
    <row r="10">
      <c r="A10" s="4" t="inlineStr">
        <is>
          <t>Other</t>
        </is>
      </c>
      <c r="B10" s="6" t="n">
        <v>453712</v>
      </c>
      <c r="C10" s="6" t="n">
        <v>88841</v>
      </c>
    </row>
    <row r="11">
      <c r="A11" s="4" t="inlineStr">
        <is>
          <t>Total deferred tax asset</t>
        </is>
      </c>
      <c r="B11" s="6" t="n">
        <v>51438877</v>
      </c>
      <c r="C11" s="6" t="n">
        <v>43727550</v>
      </c>
    </row>
    <row r="12">
      <c r="A12" s="4" t="inlineStr">
        <is>
          <t>Valuation allowance</t>
        </is>
      </c>
      <c r="B12" s="6" t="n">
        <v>-43102265</v>
      </c>
      <c r="C12" s="6" t="n">
        <v>-43579484</v>
      </c>
    </row>
    <row r="13">
      <c r="A13" s="4" t="inlineStr">
        <is>
          <t>Net deferred tax assets</t>
        </is>
      </c>
      <c r="B13" s="6" t="n">
        <v>8336612</v>
      </c>
      <c r="C13" s="6" t="n">
        <v>148066</v>
      </c>
    </row>
    <row r="14">
      <c r="A14" s="3" t="inlineStr">
        <is>
          <t>Deferred tax liabilities:</t>
        </is>
      </c>
      <c r="B14" s="4" t="inlineStr">
        <is>
          <t xml:space="preserve"> </t>
        </is>
      </c>
      <c r="C14" s="4" t="inlineStr">
        <is>
          <t xml:space="preserve"> </t>
        </is>
      </c>
    </row>
    <row r="15">
      <c r="A15" s="4" t="inlineStr">
        <is>
          <t>Right of use asset – leases</t>
        </is>
      </c>
      <c r="B15" s="6" t="n">
        <v>-2739135</v>
      </c>
      <c r="C15" s="6" t="n">
        <v>0</v>
      </c>
    </row>
    <row r="16">
      <c r="A16" s="4" t="inlineStr">
        <is>
          <t>Mark-to market adjustments</t>
        </is>
      </c>
      <c r="B16" s="6" t="n">
        <v>0</v>
      </c>
      <c r="C16" s="6" t="n">
        <v>-148066</v>
      </c>
    </row>
    <row r="17">
      <c r="A17" s="4" t="inlineStr">
        <is>
          <t>Intangible assets</t>
        </is>
      </c>
      <c r="B17" s="6" t="n">
        <v>-5597477</v>
      </c>
      <c r="C17" s="6" t="n">
        <v>0</v>
      </c>
    </row>
    <row r="18">
      <c r="A18" s="4" t="inlineStr">
        <is>
          <t>Total deferred tax liabilities</t>
        </is>
      </c>
      <c r="B18" s="6" t="n">
        <v>-8336612</v>
      </c>
      <c r="C18" s="6" t="n">
        <v>0</v>
      </c>
    </row>
    <row r="19">
      <c r="A19" s="4" t="inlineStr">
        <is>
          <t>Net deferred tax assets and liabilities</t>
        </is>
      </c>
      <c r="B19" s="5" t="n">
        <v>0</v>
      </c>
      <c r="C19" s="5" t="n">
        <v>148066</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Narrative (Details) - USD ($)</t>
        </is>
      </c>
      <c r="B1" s="2" t="inlineStr">
        <is>
          <t>Dec. 31, 2021</t>
        </is>
      </c>
      <c r="C1" s="2" t="inlineStr">
        <is>
          <t>Dec. 31, 2020</t>
        </is>
      </c>
    </row>
    <row r="2">
      <c r="A2" s="3" t="inlineStr">
        <is>
          <t>Income Tax Disclosure [Abstract]</t>
        </is>
      </c>
      <c r="B2" s="4" t="inlineStr">
        <is>
          <t xml:space="preserve"> </t>
        </is>
      </c>
      <c r="C2" s="4" t="inlineStr">
        <is>
          <t xml:space="preserve"> </t>
        </is>
      </c>
    </row>
    <row r="3">
      <c r="A3" s="4" t="inlineStr">
        <is>
          <t>Valuation allowance</t>
        </is>
      </c>
      <c r="B3" s="5" t="n">
        <v>43102265</v>
      </c>
      <c r="C3" s="5" t="n">
        <v>43579484</v>
      </c>
    </row>
    <row r="4">
      <c r="A4" s="4" t="inlineStr">
        <is>
          <t>Net operating loss carryforwards</t>
        </is>
      </c>
      <c r="B4" s="6" t="n">
        <v>168200000</v>
      </c>
      <c r="C4" s="4" t="inlineStr">
        <is>
          <t xml:space="preserve"> </t>
        </is>
      </c>
    </row>
    <row r="5">
      <c r="A5" s="4" t="inlineStr">
        <is>
          <t>Additional operating loss carryforwards</t>
        </is>
      </c>
      <c r="B5" s="5" t="n">
        <v>31300000</v>
      </c>
      <c r="C5" s="4" t="inlineStr">
        <is>
          <t xml:space="preserve"> </t>
        </is>
      </c>
    </row>
    <row r="6">
      <c r="A6" s="4" t="inlineStr">
        <is>
          <t>Operating loss carryforwards, limitation upon utilization percentage</t>
        </is>
      </c>
      <c r="B6" s="10" t="n">
        <v>0.8</v>
      </c>
      <c r="C6" s="4" t="inlineStr">
        <is>
          <t xml:space="preserve"> </t>
        </is>
      </c>
    </row>
    <row r="7">
      <c r="A7" s="4" t="inlineStr">
        <is>
          <t>Capital loss carryforwards</t>
        </is>
      </c>
      <c r="B7" s="5" t="n">
        <v>0</v>
      </c>
      <c r="C7"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INCOME (LOSS) PER COMMON SHARE - Reconciliation of Net Loss Per Share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omstock Mining Inc.</t>
        </is>
      </c>
      <c r="B4" s="5" t="n">
        <v>-6378555</v>
      </c>
      <c r="C4" s="5" t="n">
        <v>8188231</v>
      </c>
      <c r="D4" s="5" t="n">
        <v>-24583620</v>
      </c>
      <c r="E4" s="5" t="n">
        <v>1493197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 average shares outstanding (in shares)</t>
        </is>
      </c>
      <c r="B6" s="6" t="n">
        <v>67351776</v>
      </c>
      <c r="C6" s="6" t="n">
        <v>37740011</v>
      </c>
      <c r="D6" s="6" t="n">
        <v>50417979</v>
      </c>
      <c r="E6" s="6" t="n">
        <v>30526895</v>
      </c>
    </row>
    <row r="7">
      <c r="A7" s="4" t="inlineStr">
        <is>
          <t>Incremental shares - stock options (in shares)</t>
        </is>
      </c>
      <c r="B7" s="6" t="n">
        <v>0</v>
      </c>
      <c r="C7" s="6" t="n">
        <v>74641</v>
      </c>
      <c r="D7" s="6" t="n">
        <v>0</v>
      </c>
      <c r="E7" s="6" t="n">
        <v>34273</v>
      </c>
    </row>
    <row r="8">
      <c r="A8" s="4" t="inlineStr">
        <is>
          <t>Diluted weighted average shares outstanding (in shares)</t>
        </is>
      </c>
      <c r="B8" s="6" t="n">
        <v>67351776</v>
      </c>
      <c r="C8" s="6" t="n">
        <v>37814652</v>
      </c>
      <c r="D8" s="6" t="n">
        <v>50417979</v>
      </c>
      <c r="E8" s="6" t="n">
        <v>30561168</v>
      </c>
    </row>
    <row r="9">
      <c r="A9" s="3" t="inlineStr">
        <is>
          <t>Net income (loss) per common share:</t>
        </is>
      </c>
      <c r="B9" s="4" t="inlineStr">
        <is>
          <t xml:space="preserve"> </t>
        </is>
      </c>
      <c r="C9" s="4" t="inlineStr">
        <is>
          <t xml:space="preserve"> </t>
        </is>
      </c>
      <c r="D9" s="4" t="inlineStr">
        <is>
          <t xml:space="preserve"> </t>
        </is>
      </c>
      <c r="E9" s="4" t="inlineStr">
        <is>
          <t xml:space="preserve"> </t>
        </is>
      </c>
    </row>
    <row r="10">
      <c r="A10" s="4" t="inlineStr">
        <is>
          <t>Basic EPS (in dollars per share)</t>
        </is>
      </c>
      <c r="B10" s="8" t="n">
        <v>-0.09</v>
      </c>
      <c r="C10" s="8" t="n">
        <v>0.22</v>
      </c>
      <c r="D10" s="8" t="n">
        <v>-0.49</v>
      </c>
      <c r="E10" s="8" t="n">
        <v>0.49</v>
      </c>
    </row>
    <row r="11">
      <c r="A11" s="4" t="inlineStr">
        <is>
          <t>Diluted EPS (in dollars per share)</t>
        </is>
      </c>
      <c r="B11" s="8" t="n">
        <v>-0.09</v>
      </c>
      <c r="C11" s="8" t="n">
        <v>0.22</v>
      </c>
      <c r="D11" s="8" t="n">
        <v>-0.49</v>
      </c>
      <c r="E11" s="8" t="n">
        <v>0.49</v>
      </c>
    </row>
  </sheetData>
  <mergeCells count="3">
    <mergeCell ref="A1:A2"/>
    <mergeCell ref="B1:C1"/>
    <mergeCell ref="D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ET INCOME (LOSS) PER COMMON SHARE- Schedule of Excluded Common Stock Equivalent Shares (Details)</t>
        </is>
      </c>
      <c r="B1" s="2" t="inlineStr">
        <is>
          <t>12 Months Ended</t>
        </is>
      </c>
    </row>
    <row r="2">
      <c r="B2" s="2" t="inlineStr">
        <is>
          <t>Dec. 31, 2021 shares</t>
        </is>
      </c>
    </row>
    <row r="3">
      <c r="A3" s="3" t="inlineStr">
        <is>
          <t>Earnings Per Share [Abstract]</t>
        </is>
      </c>
      <c r="B3" s="4" t="inlineStr">
        <is>
          <t xml:space="preserve"> </t>
        </is>
      </c>
    </row>
    <row r="4">
      <c r="A4" s="4" t="inlineStr">
        <is>
          <t>Antidilutive securities excluded from computation of earnings per share (in shares)</t>
        </is>
      </c>
      <c r="B4" s="6" t="n">
        <v>2694300</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6" customWidth="1" min="5" max="5"/>
    <col width="14" customWidth="1" min="6" max="6"/>
  </cols>
  <sheetData>
    <row r="1">
      <c r="A1" s="1" t="inlineStr">
        <is>
          <t>SEGMENT REPORTING (Details) - USD ($)</t>
        </is>
      </c>
      <c r="C1" s="2" t="inlineStr">
        <is>
          <t>3 Months Ended</t>
        </is>
      </c>
      <c r="E1" s="2" t="inlineStr">
        <is>
          <t>12 Months Ended</t>
        </is>
      </c>
    </row>
    <row r="2">
      <c r="B2" s="2" t="inlineStr">
        <is>
          <t>Dec. 30, 2021</t>
        </is>
      </c>
      <c r="C2" s="2" t="inlineStr">
        <is>
          <t>Mar. 31, 2022</t>
        </is>
      </c>
      <c r="D2" s="2" t="inlineStr">
        <is>
          <t>Mar. 31, 2021</t>
        </is>
      </c>
      <c r="E2" s="2" t="inlineStr">
        <is>
          <t>Dec. 31, 2021</t>
        </is>
      </c>
      <c r="F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5" t="n">
        <v>54625</v>
      </c>
      <c r="D4" s="5" t="n">
        <v>48500</v>
      </c>
      <c r="E4" s="5" t="n">
        <v>862165</v>
      </c>
      <c r="F4" s="5" t="n">
        <v>201700</v>
      </c>
    </row>
    <row r="5">
      <c r="A5" s="4" t="inlineStr">
        <is>
          <t>Cost of Goods Sold</t>
        </is>
      </c>
      <c r="B5" s="4" t="inlineStr">
        <is>
          <t xml:space="preserve"> </t>
        </is>
      </c>
      <c r="C5" s="4" t="inlineStr">
        <is>
          <t xml:space="preserve"> </t>
        </is>
      </c>
      <c r="D5" s="4" t="inlineStr">
        <is>
          <t xml:space="preserve"> </t>
        </is>
      </c>
      <c r="E5" s="6" t="n">
        <v>272082</v>
      </c>
      <c r="F5" s="6" t="n">
        <v>51890</v>
      </c>
    </row>
    <row r="6">
      <c r="A6" s="4" t="inlineStr">
        <is>
          <t>Gross Profit</t>
        </is>
      </c>
      <c r="B6" s="4" t="inlineStr">
        <is>
          <t xml:space="preserve"> </t>
        </is>
      </c>
      <c r="C6" s="6" t="n">
        <v>54625</v>
      </c>
      <c r="D6" s="6" t="n">
        <v>48500</v>
      </c>
      <c r="E6" s="6" t="n">
        <v>590083</v>
      </c>
      <c r="F6" s="6" t="n">
        <v>149810</v>
      </c>
    </row>
    <row r="7">
      <c r="A7" s="4" t="inlineStr">
        <is>
          <t>Depreciation and Amortization</t>
        </is>
      </c>
      <c r="B7" s="4" t="inlineStr">
        <is>
          <t xml:space="preserve"> </t>
        </is>
      </c>
      <c r="C7" s="6" t="n">
        <v>844529</v>
      </c>
      <c r="D7" s="6" t="n">
        <v>115968</v>
      </c>
      <c r="E7" s="6" t="n">
        <v>1034486</v>
      </c>
      <c r="F7" s="6" t="n">
        <v>1222438</v>
      </c>
    </row>
    <row r="8">
      <c r="A8" s="4" t="inlineStr">
        <is>
          <t>Other operating expenses</t>
        </is>
      </c>
      <c r="B8" s="4" t="inlineStr">
        <is>
          <t xml:space="preserve"> </t>
        </is>
      </c>
      <c r="C8" s="4" t="inlineStr">
        <is>
          <t xml:space="preserve"> </t>
        </is>
      </c>
      <c r="D8" s="4" t="inlineStr">
        <is>
          <t xml:space="preserve"> </t>
        </is>
      </c>
      <c r="E8" s="6" t="n">
        <v>5961518</v>
      </c>
      <c r="F8" s="6" t="n">
        <v>4401633</v>
      </c>
    </row>
    <row r="9">
      <c r="A9" s="4" t="inlineStr">
        <is>
          <t>Total operating expenses</t>
        </is>
      </c>
      <c r="B9" s="4" t="inlineStr">
        <is>
          <t xml:space="preserve"> </t>
        </is>
      </c>
      <c r="C9" s="6" t="n">
        <v>4442713</v>
      </c>
      <c r="D9" s="6" t="n">
        <v>-349258</v>
      </c>
      <c r="E9" s="6" t="n">
        <v>6996004</v>
      </c>
      <c r="F9" s="6" t="n">
        <v>5624071</v>
      </c>
    </row>
    <row r="10">
      <c r="A10" s="4" t="inlineStr">
        <is>
          <t>Loss from operations</t>
        </is>
      </c>
      <c r="B10" s="4" t="inlineStr">
        <is>
          <t xml:space="preserve"> </t>
        </is>
      </c>
      <c r="C10" s="6" t="n">
        <v>-4388088</v>
      </c>
      <c r="D10" s="6" t="n">
        <v>397758</v>
      </c>
      <c r="E10" s="6" t="n">
        <v>-6405921</v>
      </c>
      <c r="F10" s="6" t="n">
        <v>-5474261</v>
      </c>
    </row>
    <row r="11">
      <c r="A11" s="4" t="inlineStr">
        <is>
          <t>Gain (loss) on investments</t>
        </is>
      </c>
      <c r="B11" s="4" t="inlineStr">
        <is>
          <t xml:space="preserve"> </t>
        </is>
      </c>
      <c r="C11" s="6" t="n">
        <v>351624</v>
      </c>
      <c r="D11" s="6" t="n">
        <v>-706911</v>
      </c>
      <c r="E11" s="6" t="n">
        <v>-2244951</v>
      </c>
      <c r="F11" s="6" t="n">
        <v>3152702</v>
      </c>
    </row>
    <row r="12">
      <c r="A12" s="4" t="inlineStr">
        <is>
          <t>Gain on sale of membership interests in Comstock Mining, LLC</t>
        </is>
      </c>
      <c r="B12" s="4" t="inlineStr">
        <is>
          <t xml:space="preserve"> </t>
        </is>
      </c>
      <c r="C12" s="4" t="inlineStr">
        <is>
          <t xml:space="preserve"> </t>
        </is>
      </c>
      <c r="D12" s="4" t="inlineStr">
        <is>
          <t xml:space="preserve"> </t>
        </is>
      </c>
      <c r="E12" s="6" t="n">
        <v>0</v>
      </c>
      <c r="F12" s="6" t="n">
        <v>18275846</v>
      </c>
    </row>
    <row r="13">
      <c r="A13" s="4" t="inlineStr">
        <is>
          <t>Change in estimated fair value of contingent forward asset</t>
        </is>
      </c>
      <c r="B13" s="4" t="inlineStr">
        <is>
          <t xml:space="preserve"> </t>
        </is>
      </c>
      <c r="C13" s="4" t="inlineStr">
        <is>
          <t xml:space="preserve"> </t>
        </is>
      </c>
      <c r="D13" s="4" t="inlineStr">
        <is>
          <t xml:space="preserve"> </t>
        </is>
      </c>
      <c r="E13" s="6" t="n">
        <v>0</v>
      </c>
      <c r="F13" s="6" t="n">
        <v>765880</v>
      </c>
    </row>
    <row r="14">
      <c r="A14" s="4" t="inlineStr">
        <is>
          <t>Interest expense</t>
        </is>
      </c>
      <c r="B14" s="4" t="inlineStr">
        <is>
          <t xml:space="preserve"> </t>
        </is>
      </c>
      <c r="C14" s="6" t="n">
        <v>-324724</v>
      </c>
      <c r="D14" s="6" t="n">
        <v>-144829</v>
      </c>
      <c r="E14" s="6" t="n">
        <v>-168881</v>
      </c>
      <c r="F14" s="6" t="n">
        <v>-421887</v>
      </c>
    </row>
    <row r="15">
      <c r="A15" s="4" t="inlineStr">
        <is>
          <t>Interest income</t>
        </is>
      </c>
      <c r="B15" s="4" t="inlineStr">
        <is>
          <t xml:space="preserve"> </t>
        </is>
      </c>
      <c r="C15" s="6" t="n">
        <v>356861</v>
      </c>
      <c r="D15" s="6" t="n">
        <v>155473</v>
      </c>
      <c r="E15" s="6" t="n">
        <v>1017947</v>
      </c>
      <c r="F15" s="6" t="n">
        <v>473681</v>
      </c>
    </row>
    <row r="16">
      <c r="A16" s="4" t="inlineStr">
        <is>
          <t>Change in fair value of derivative instruments</t>
        </is>
      </c>
      <c r="B16" s="4" t="inlineStr">
        <is>
          <t xml:space="preserve"> </t>
        </is>
      </c>
      <c r="C16" s="6" t="n">
        <v>3065000</v>
      </c>
      <c r="D16" s="6" t="n">
        <v>7487249</v>
      </c>
      <c r="E16" s="6" t="n">
        <v>-13155946</v>
      </c>
      <c r="F16" s="6" t="n">
        <v>427838</v>
      </c>
    </row>
    <row r="17">
      <c r="A17" s="4" t="inlineStr">
        <is>
          <t>Equity loss in affiliates</t>
        </is>
      </c>
      <c r="B17" s="4" t="inlineStr">
        <is>
          <t xml:space="preserve"> </t>
        </is>
      </c>
      <c r="C17" s="6" t="n">
        <v>-266903</v>
      </c>
      <c r="D17" s="6" t="n">
        <v>-31454</v>
      </c>
      <c r="E17" s="6" t="n">
        <v>-2049070</v>
      </c>
      <c r="F17" s="6" t="n">
        <v>-2131</v>
      </c>
    </row>
    <row r="18">
      <c r="A18" s="4" t="inlineStr">
        <is>
          <t>Equity loss in affiliates</t>
        </is>
      </c>
      <c r="B18" s="4" t="inlineStr">
        <is>
          <t xml:space="preserve"> </t>
        </is>
      </c>
      <c r="C18" s="6" t="n">
        <v>-266903</v>
      </c>
      <c r="D18" s="4" t="inlineStr">
        <is>
          <t xml:space="preserve"> </t>
        </is>
      </c>
      <c r="E18" s="6" t="n">
        <v>-2049070</v>
      </c>
      <c r="F18" s="6" t="n">
        <v>-2131</v>
      </c>
    </row>
    <row r="19">
      <c r="A19" s="4" t="inlineStr">
        <is>
          <t>Impairment of goodwill and intangible assets</t>
        </is>
      </c>
      <c r="B19" s="4" t="inlineStr">
        <is>
          <t xml:space="preserve"> </t>
        </is>
      </c>
      <c r="C19" s="6" t="n">
        <v>-350000</v>
      </c>
      <c r="D19" s="4" t="inlineStr">
        <is>
          <t xml:space="preserve"> </t>
        </is>
      </c>
      <c r="E19" s="6" t="n">
        <v>-6394610</v>
      </c>
      <c r="F19" s="6" t="n">
        <v>0</v>
      </c>
    </row>
    <row r="20">
      <c r="A20" s="4" t="inlineStr">
        <is>
          <t>Other income (expense)</t>
        </is>
      </c>
      <c r="B20" s="4" t="inlineStr">
        <is>
          <t xml:space="preserve"> </t>
        </is>
      </c>
      <c r="C20" s="6" t="n">
        <v>-863904</v>
      </c>
      <c r="D20" s="6" t="n">
        <v>1030945</v>
      </c>
      <c r="E20" s="6" t="n">
        <v>-930293</v>
      </c>
      <c r="F20" s="6" t="n">
        <v>-2265698</v>
      </c>
    </row>
    <row r="21">
      <c r="A21" s="4" t="inlineStr">
        <is>
          <t>Total other income  (expense), net</t>
        </is>
      </c>
      <c r="B21" s="4" t="inlineStr">
        <is>
          <t xml:space="preserve"> </t>
        </is>
      </c>
      <c r="C21" s="6" t="n">
        <v>-2158935</v>
      </c>
      <c r="D21" s="6" t="n">
        <v>7790473</v>
      </c>
      <c r="E21" s="6" t="n">
        <v>-23925804</v>
      </c>
      <c r="F21" s="6" t="n">
        <v>20406231</v>
      </c>
    </row>
    <row r="22">
      <c r="A22" s="4" t="inlineStr">
        <is>
          <t>Net income (loss) before deferred income tax benefit</t>
        </is>
      </c>
      <c r="B22" s="4" t="inlineStr">
        <is>
          <t xml:space="preserve"> </t>
        </is>
      </c>
      <c r="C22" s="6" t="n">
        <v>-6547023</v>
      </c>
      <c r="D22" s="6" t="n">
        <v>8188231</v>
      </c>
      <c r="E22" s="6" t="n">
        <v>-30331725</v>
      </c>
      <c r="F22" s="6" t="n">
        <v>14931970</v>
      </c>
    </row>
    <row r="23">
      <c r="A23" s="4" t="inlineStr">
        <is>
          <t>Deferred income tax benefit</t>
        </is>
      </c>
      <c r="B23" s="4" t="inlineStr">
        <is>
          <t xml:space="preserve"> </t>
        </is>
      </c>
      <c r="C23" s="4" t="inlineStr">
        <is>
          <t xml:space="preserve"> </t>
        </is>
      </c>
      <c r="D23" s="4" t="inlineStr">
        <is>
          <t xml:space="preserve"> </t>
        </is>
      </c>
      <c r="E23" s="6" t="n">
        <v>5748105</v>
      </c>
      <c r="F23" s="6" t="n">
        <v>0</v>
      </c>
    </row>
    <row r="24">
      <c r="A24" s="4" t="inlineStr">
        <is>
          <t>Net income (loss)</t>
        </is>
      </c>
      <c r="B24" s="4" t="inlineStr">
        <is>
          <t xml:space="preserve"> </t>
        </is>
      </c>
      <c r="C24" s="6" t="n">
        <v>-6547023</v>
      </c>
      <c r="D24" s="6" t="n">
        <v>8188231</v>
      </c>
      <c r="E24" s="6" t="n">
        <v>-24583620</v>
      </c>
      <c r="F24" s="6" t="n">
        <v>14931970</v>
      </c>
    </row>
    <row r="25">
      <c r="A25" s="4" t="inlineStr">
        <is>
          <t>Capital Expenditures</t>
        </is>
      </c>
      <c r="B25" s="4" t="inlineStr">
        <is>
          <t xml:space="preserve"> </t>
        </is>
      </c>
      <c r="C25" s="6" t="n">
        <v>782500</v>
      </c>
      <c r="D25" s="6" t="n">
        <v>40750</v>
      </c>
      <c r="E25" s="6" t="n">
        <v>78467</v>
      </c>
      <c r="F25" s="6" t="n">
        <v>130750</v>
      </c>
    </row>
    <row r="26">
      <c r="A26" s="4" t="inlineStr">
        <is>
          <t>Assets</t>
        </is>
      </c>
      <c r="B26" s="4" t="inlineStr">
        <is>
          <t xml:space="preserve"> </t>
        </is>
      </c>
      <c r="C26" s="6" t="n">
        <v>115119393</v>
      </c>
      <c r="D26" s="4" t="inlineStr">
        <is>
          <t xml:space="preserve"> </t>
        </is>
      </c>
      <c r="E26" s="6" t="n">
        <v>126954632</v>
      </c>
      <c r="F26" s="6" t="n">
        <v>43123562</v>
      </c>
    </row>
    <row r="27">
      <c r="A27" s="4" t="inlineStr">
        <is>
          <t>Investments</t>
        </is>
      </c>
      <c r="B27" s="4" t="inlineStr">
        <is>
          <t xml:space="preserve"> </t>
        </is>
      </c>
      <c r="C27" s="6" t="n">
        <v>18901056</v>
      </c>
      <c r="D27" s="4" t="inlineStr">
        <is>
          <t xml:space="preserve"> </t>
        </is>
      </c>
      <c r="E27" s="6" t="n">
        <v>25850879</v>
      </c>
      <c r="F27" s="6" t="n">
        <v>3272597</v>
      </c>
    </row>
    <row r="28">
      <c r="A28" s="4" t="inlineStr">
        <is>
          <t>Goodwill</t>
        </is>
      </c>
      <c r="B28" s="4" t="inlineStr">
        <is>
          <t xml:space="preserve"> </t>
        </is>
      </c>
      <c r="C28" s="6" t="n">
        <v>12788671</v>
      </c>
      <c r="D28" s="4" t="inlineStr">
        <is>
          <t xml:space="preserve"> </t>
        </is>
      </c>
      <c r="E28" s="6" t="n">
        <v>12788671</v>
      </c>
      <c r="F28" s="6" t="n">
        <v>0</v>
      </c>
    </row>
    <row r="29">
      <c r="A29" s="4" t="inlineStr">
        <is>
          <t>Total notes receivable and advances, net</t>
        </is>
      </c>
      <c r="B29" s="4" t="inlineStr">
        <is>
          <t xml:space="preserve"> </t>
        </is>
      </c>
      <c r="C29" s="6" t="n">
        <v>4962043</v>
      </c>
      <c r="D29" s="4" t="inlineStr">
        <is>
          <t xml:space="preserve"> </t>
        </is>
      </c>
      <c r="E29" s="6" t="n">
        <v>13818386</v>
      </c>
      <c r="F29" s="6" t="n">
        <v>8009440</v>
      </c>
    </row>
    <row r="30">
      <c r="A30" s="4" t="inlineStr">
        <is>
          <t>Inter-segment elimina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t>
        </is>
      </c>
      <c r="B32" s="4" t="inlineStr">
        <is>
          <t xml:space="preserve"> </t>
        </is>
      </c>
      <c r="C32" s="6" t="n">
        <v>-877974</v>
      </c>
      <c r="D32" s="4" t="inlineStr">
        <is>
          <t xml:space="preserve"> </t>
        </is>
      </c>
      <c r="E32" s="6" t="n">
        <v>-371900</v>
      </c>
      <c r="F32" s="6" t="n">
        <v>0</v>
      </c>
    </row>
    <row r="33">
      <c r="A33" s="4" t="inlineStr">
        <is>
          <t>Gross Profit</t>
        </is>
      </c>
      <c r="B33" s="4" t="inlineStr">
        <is>
          <t xml:space="preserve"> </t>
        </is>
      </c>
      <c r="C33" s="6" t="n">
        <v>-205543</v>
      </c>
      <c r="D33" s="6" t="n">
        <v>0</v>
      </c>
      <c r="E33" s="6" t="n">
        <v>-371900</v>
      </c>
      <c r="F33" s="6" t="n">
        <v>0</v>
      </c>
    </row>
    <row r="34">
      <c r="A34" s="4" t="inlineStr">
        <is>
          <t>Other operating expenses</t>
        </is>
      </c>
      <c r="B34" s="4" t="inlineStr">
        <is>
          <t xml:space="preserve"> </t>
        </is>
      </c>
      <c r="C34" s="4" t="inlineStr">
        <is>
          <t xml:space="preserve"> </t>
        </is>
      </c>
      <c r="D34" s="4" t="inlineStr">
        <is>
          <t xml:space="preserve"> </t>
        </is>
      </c>
      <c r="E34" s="6" t="n">
        <v>-371900</v>
      </c>
      <c r="F34" s="6" t="n">
        <v>0</v>
      </c>
    </row>
    <row r="35">
      <c r="A35" s="4" t="inlineStr">
        <is>
          <t>Total operating expenses</t>
        </is>
      </c>
      <c r="B35" s="4" t="inlineStr">
        <is>
          <t xml:space="preserve"> </t>
        </is>
      </c>
      <c r="C35" s="6" t="n">
        <v>-205543</v>
      </c>
      <c r="D35" s="4" t="inlineStr">
        <is>
          <t xml:space="preserve"> </t>
        </is>
      </c>
      <c r="E35" s="6" t="n">
        <v>-371900</v>
      </c>
      <c r="F35" s="6" t="n">
        <v>0</v>
      </c>
    </row>
    <row r="36">
      <c r="A36" s="4" t="inlineStr">
        <is>
          <t>Gain on sale of membership interests in Comstock Mining, LLC</t>
        </is>
      </c>
      <c r="B36" s="4" t="inlineStr">
        <is>
          <t xml:space="preserve"> </t>
        </is>
      </c>
      <c r="C36" s="4" t="inlineStr">
        <is>
          <t xml:space="preserve"> </t>
        </is>
      </c>
      <c r="D36" s="4" t="inlineStr">
        <is>
          <t xml:space="preserve"> </t>
        </is>
      </c>
      <c r="E36" s="4" t="inlineStr">
        <is>
          <t xml:space="preserve"> </t>
        </is>
      </c>
      <c r="F36" s="6" t="n">
        <v>0</v>
      </c>
    </row>
    <row r="37">
      <c r="A37" s="4" t="inlineStr">
        <is>
          <t>Change in estimated fair value of contingent forward asset</t>
        </is>
      </c>
      <c r="B37" s="4" t="inlineStr">
        <is>
          <t xml:space="preserve"> </t>
        </is>
      </c>
      <c r="C37" s="4" t="inlineStr">
        <is>
          <t xml:space="preserve"> </t>
        </is>
      </c>
      <c r="D37" s="4" t="inlineStr">
        <is>
          <t xml:space="preserve"> </t>
        </is>
      </c>
      <c r="E37" s="4" t="inlineStr">
        <is>
          <t xml:space="preserve"> </t>
        </is>
      </c>
      <c r="F37" s="6" t="n">
        <v>0</v>
      </c>
    </row>
    <row r="38">
      <c r="A38" s="4" t="inlineStr">
        <is>
          <t>Interest expense</t>
        </is>
      </c>
      <c r="B38" s="4" t="inlineStr">
        <is>
          <t xml:space="preserve"> </t>
        </is>
      </c>
      <c r="C38" s="6" t="n">
        <v>69796</v>
      </c>
      <c r="D38" s="6" t="n">
        <v>0</v>
      </c>
      <c r="E38" s="6" t="n">
        <v>66964</v>
      </c>
      <c r="F38" s="4" t="inlineStr">
        <is>
          <t xml:space="preserve"> </t>
        </is>
      </c>
    </row>
    <row r="39">
      <c r="A39" s="4" t="inlineStr">
        <is>
          <t>Interest income</t>
        </is>
      </c>
      <c r="B39" s="4" t="inlineStr">
        <is>
          <t xml:space="preserve"> </t>
        </is>
      </c>
      <c r="C39" s="6" t="n">
        <v>-69796</v>
      </c>
      <c r="D39" s="6" t="n">
        <v>0</v>
      </c>
      <c r="E39" s="6" t="n">
        <v>-66964</v>
      </c>
      <c r="F39" s="4" t="inlineStr">
        <is>
          <t xml:space="preserve"> </t>
        </is>
      </c>
    </row>
    <row r="40">
      <c r="A40" s="4" t="inlineStr">
        <is>
          <t>Equity loss in affiliates</t>
        </is>
      </c>
      <c r="B40" s="4" t="inlineStr">
        <is>
          <t xml:space="preserve"> </t>
        </is>
      </c>
      <c r="C40" s="4" t="inlineStr">
        <is>
          <t xml:space="preserve"> </t>
        </is>
      </c>
      <c r="D40" s="4" t="inlineStr">
        <is>
          <t xml:space="preserve"> </t>
        </is>
      </c>
      <c r="E40" s="4" t="inlineStr">
        <is>
          <t xml:space="preserve"> </t>
        </is>
      </c>
      <c r="F40" s="6" t="n">
        <v>0</v>
      </c>
    </row>
    <row r="41">
      <c r="A41" s="4" t="inlineStr">
        <is>
          <t>LINICO Corpor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t>
        </is>
      </c>
      <c r="B43" s="5" t="n">
        <v>371900</v>
      </c>
      <c r="C43" s="4" t="inlineStr">
        <is>
          <t xml:space="preserve"> </t>
        </is>
      </c>
      <c r="D43" s="4" t="inlineStr">
        <is>
          <t xml:space="preserve"> </t>
        </is>
      </c>
      <c r="E43" s="4" t="inlineStr">
        <is>
          <t xml:space="preserve"> </t>
        </is>
      </c>
      <c r="F43" s="4" t="inlineStr">
        <is>
          <t xml:space="preserve"> </t>
        </is>
      </c>
    </row>
    <row r="44">
      <c r="A44" s="4" t="inlineStr">
        <is>
          <t>Total notes receivable and advances, net</t>
        </is>
      </c>
      <c r="B44" s="5" t="n">
        <v>905942</v>
      </c>
      <c r="C44" s="4" t="inlineStr">
        <is>
          <t xml:space="preserve"> </t>
        </is>
      </c>
      <c r="D44" s="4" t="inlineStr">
        <is>
          <t xml:space="preserve"> </t>
        </is>
      </c>
      <c r="E44" s="4" t="inlineStr">
        <is>
          <t xml:space="preserve"> </t>
        </is>
      </c>
      <c r="F44" s="4" t="inlineStr">
        <is>
          <t xml:space="preserve"> </t>
        </is>
      </c>
    </row>
    <row r="45">
      <c r="A45" s="4" t="inlineStr">
        <is>
          <t>Renewable Energy Produc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t>
        </is>
      </c>
      <c r="B47" s="4" t="inlineStr">
        <is>
          <t xml:space="preserve"> </t>
        </is>
      </c>
      <c r="C47" s="6" t="n">
        <v>877974</v>
      </c>
      <c r="D47" s="4" t="inlineStr">
        <is>
          <t xml:space="preserve"> </t>
        </is>
      </c>
      <c r="E47" s="6" t="n">
        <v>1005942</v>
      </c>
      <c r="F47" s="6" t="n">
        <v>0</v>
      </c>
    </row>
    <row r="48">
      <c r="A48" s="4" t="inlineStr">
        <is>
          <t>Cost of Goods Sold</t>
        </is>
      </c>
      <c r="B48" s="4" t="inlineStr">
        <is>
          <t xml:space="preserve"> </t>
        </is>
      </c>
      <c r="C48" s="4" t="inlineStr">
        <is>
          <t xml:space="preserve"> </t>
        </is>
      </c>
      <c r="D48" s="4" t="inlineStr">
        <is>
          <t xml:space="preserve"> </t>
        </is>
      </c>
      <c r="E48" s="6" t="n">
        <v>257351</v>
      </c>
      <c r="F48" s="6" t="n">
        <v>0</v>
      </c>
    </row>
    <row r="49">
      <c r="A49" s="4" t="inlineStr">
        <is>
          <t>Gross Profit</t>
        </is>
      </c>
      <c r="B49" s="4" t="inlineStr">
        <is>
          <t xml:space="preserve"> </t>
        </is>
      </c>
      <c r="C49" s="6" t="n">
        <v>205543</v>
      </c>
      <c r="D49" s="6" t="n">
        <v>0</v>
      </c>
      <c r="E49" s="6" t="n">
        <v>748591</v>
      </c>
      <c r="F49" s="6" t="n">
        <v>0</v>
      </c>
    </row>
    <row r="50">
      <c r="A50" s="4" t="inlineStr">
        <is>
          <t>Depreciation and Amortization</t>
        </is>
      </c>
      <c r="B50" s="4" t="inlineStr">
        <is>
          <t xml:space="preserve"> </t>
        </is>
      </c>
      <c r="C50" s="6" t="n">
        <v>400083</v>
      </c>
      <c r="D50" s="6" t="n">
        <v>0</v>
      </c>
      <c r="E50" s="6" t="n">
        <v>567520</v>
      </c>
      <c r="F50" s="6" t="n">
        <v>0</v>
      </c>
    </row>
    <row r="51">
      <c r="A51" s="4" t="inlineStr">
        <is>
          <t>Other operating expenses</t>
        </is>
      </c>
      <c r="B51" s="4" t="inlineStr">
        <is>
          <t xml:space="preserve"> </t>
        </is>
      </c>
      <c r="C51" s="4" t="inlineStr">
        <is>
          <t xml:space="preserve"> </t>
        </is>
      </c>
      <c r="D51" s="4" t="inlineStr">
        <is>
          <t xml:space="preserve"> </t>
        </is>
      </c>
      <c r="E51" s="6" t="n">
        <v>1982666</v>
      </c>
      <c r="F51" s="6" t="n">
        <v>0</v>
      </c>
    </row>
    <row r="52">
      <c r="A52" s="4" t="inlineStr">
        <is>
          <t>Total operating expenses</t>
        </is>
      </c>
      <c r="B52" s="4" t="inlineStr">
        <is>
          <t xml:space="preserve"> </t>
        </is>
      </c>
      <c r="C52" s="6" t="n">
        <v>2271976</v>
      </c>
      <c r="D52" s="6" t="n">
        <v>0</v>
      </c>
      <c r="E52" s="6" t="n">
        <v>2550186</v>
      </c>
      <c r="F52" s="6" t="n">
        <v>0</v>
      </c>
    </row>
    <row r="53">
      <c r="A53" s="4" t="inlineStr">
        <is>
          <t>Loss from operations</t>
        </is>
      </c>
      <c r="B53" s="4" t="inlineStr">
        <is>
          <t xml:space="preserve"> </t>
        </is>
      </c>
      <c r="C53" s="6" t="n">
        <v>-2066433</v>
      </c>
      <c r="D53" s="6" t="n">
        <v>0</v>
      </c>
      <c r="E53" s="6" t="n">
        <v>-1801595</v>
      </c>
      <c r="F53" s="6" t="n">
        <v>0</v>
      </c>
    </row>
    <row r="54">
      <c r="A54" s="4" t="inlineStr">
        <is>
          <t>Gain (loss) on investments</t>
        </is>
      </c>
      <c r="B54" s="4" t="inlineStr">
        <is>
          <t xml:space="preserve"> </t>
        </is>
      </c>
      <c r="C54" s="6" t="n">
        <v>0</v>
      </c>
      <c r="D54" s="6" t="n">
        <v>0</v>
      </c>
      <c r="E54" s="6" t="n">
        <v>0</v>
      </c>
      <c r="F54" s="6" t="n">
        <v>0</v>
      </c>
    </row>
    <row r="55">
      <c r="A55" s="4" t="inlineStr">
        <is>
          <t>Gain on sale of membership interests in Comstock Mining, LLC</t>
        </is>
      </c>
      <c r="B55" s="4" t="inlineStr">
        <is>
          <t xml:space="preserve"> </t>
        </is>
      </c>
      <c r="C55" s="4" t="inlineStr">
        <is>
          <t xml:space="preserve"> </t>
        </is>
      </c>
      <c r="D55" s="4" t="inlineStr">
        <is>
          <t xml:space="preserve"> </t>
        </is>
      </c>
      <c r="E55" s="4" t="inlineStr">
        <is>
          <t xml:space="preserve"> </t>
        </is>
      </c>
      <c r="F55" s="6" t="n">
        <v>0</v>
      </c>
    </row>
    <row r="56">
      <c r="A56" s="4" t="inlineStr">
        <is>
          <t>Change in estimated fair value of contingent forward asset</t>
        </is>
      </c>
      <c r="B56" s="4" t="inlineStr">
        <is>
          <t xml:space="preserve"> </t>
        </is>
      </c>
      <c r="C56" s="4" t="inlineStr">
        <is>
          <t xml:space="preserve"> </t>
        </is>
      </c>
      <c r="D56" s="4" t="inlineStr">
        <is>
          <t xml:space="preserve"> </t>
        </is>
      </c>
      <c r="E56" s="4" t="inlineStr">
        <is>
          <t xml:space="preserve"> </t>
        </is>
      </c>
      <c r="F56" s="6" t="n">
        <v>0</v>
      </c>
    </row>
    <row r="57">
      <c r="A57" s="4" t="inlineStr">
        <is>
          <t>Interest expense</t>
        </is>
      </c>
      <c r="B57" s="4" t="inlineStr">
        <is>
          <t xml:space="preserve"> </t>
        </is>
      </c>
      <c r="C57" s="6" t="n">
        <v>-265407</v>
      </c>
      <c r="D57" s="6" t="n">
        <v>0</v>
      </c>
      <c r="E57" s="6" t="n">
        <v>-72194</v>
      </c>
      <c r="F57" s="6" t="n">
        <v>0</v>
      </c>
    </row>
    <row r="58">
      <c r="A58" s="4" t="inlineStr">
        <is>
          <t>Interest income</t>
        </is>
      </c>
      <c r="B58" s="4" t="inlineStr">
        <is>
          <t xml:space="preserve"> </t>
        </is>
      </c>
      <c r="C58" s="6" t="n">
        <v>1616</v>
      </c>
      <c r="D58" s="6" t="n">
        <v>0</v>
      </c>
      <c r="E58" s="6" t="n">
        <v>3897</v>
      </c>
      <c r="F58" s="6" t="n">
        <v>0</v>
      </c>
    </row>
    <row r="59">
      <c r="A59" s="4" t="inlineStr">
        <is>
          <t>Change in fair value of derivative instruments</t>
        </is>
      </c>
      <c r="B59" s="4" t="inlineStr">
        <is>
          <t xml:space="preserve"> </t>
        </is>
      </c>
      <c r="C59" s="6" t="n">
        <v>0</v>
      </c>
      <c r="D59" s="6" t="n">
        <v>0</v>
      </c>
      <c r="E59" s="6" t="n">
        <v>0</v>
      </c>
      <c r="F59" s="6" t="n">
        <v>0</v>
      </c>
    </row>
    <row r="60">
      <c r="A60" s="4" t="inlineStr">
        <is>
          <t>Equity loss in affiliates</t>
        </is>
      </c>
      <c r="B60" s="4" t="inlineStr">
        <is>
          <t xml:space="preserve"> </t>
        </is>
      </c>
      <c r="C60" s="6" t="n">
        <v>0</v>
      </c>
      <c r="D60" s="6" t="n">
        <v>0</v>
      </c>
      <c r="E60" s="6" t="n">
        <v>0</v>
      </c>
      <c r="F60" s="6" t="n">
        <v>0</v>
      </c>
    </row>
    <row r="61">
      <c r="A61" s="4" t="inlineStr">
        <is>
          <t>Impairment of goodwill and intangible assets</t>
        </is>
      </c>
      <c r="B61" s="4" t="inlineStr">
        <is>
          <t xml:space="preserve"> </t>
        </is>
      </c>
      <c r="C61" s="4" t="inlineStr">
        <is>
          <t xml:space="preserve"> </t>
        </is>
      </c>
      <c r="D61" s="4" t="inlineStr">
        <is>
          <t xml:space="preserve"> </t>
        </is>
      </c>
      <c r="E61" s="6" t="n">
        <v>-6394610</v>
      </c>
      <c r="F61" s="6" t="n">
        <v>0</v>
      </c>
    </row>
    <row r="62">
      <c r="A62" s="4" t="inlineStr">
        <is>
          <t>Other income (expense)</t>
        </is>
      </c>
      <c r="B62" s="4" t="inlineStr">
        <is>
          <t xml:space="preserve"> </t>
        </is>
      </c>
      <c r="C62" s="6" t="n">
        <v>-56889</v>
      </c>
      <c r="D62" s="6" t="n">
        <v>0</v>
      </c>
      <c r="E62" s="6" t="n">
        <v>-6328429</v>
      </c>
      <c r="F62" s="6" t="n">
        <v>0</v>
      </c>
    </row>
    <row r="63">
      <c r="A63" s="4" t="inlineStr">
        <is>
          <t>Total other income  (expense), net</t>
        </is>
      </c>
      <c r="B63" s="4" t="inlineStr">
        <is>
          <t xml:space="preserve"> </t>
        </is>
      </c>
      <c r="C63" s="6" t="n">
        <v>-375267</v>
      </c>
      <c r="D63" s="6" t="n">
        <v>0</v>
      </c>
      <c r="E63" s="6" t="n">
        <v>-12791336</v>
      </c>
      <c r="F63" s="6" t="n">
        <v>0</v>
      </c>
    </row>
    <row r="64">
      <c r="A64" s="4" t="inlineStr">
        <is>
          <t>Net income (loss) before deferred income tax benefit</t>
        </is>
      </c>
      <c r="B64" s="4" t="inlineStr">
        <is>
          <t xml:space="preserve"> </t>
        </is>
      </c>
      <c r="C64" s="6" t="n">
        <v>-2441700</v>
      </c>
      <c r="D64" s="6" t="n">
        <v>0</v>
      </c>
      <c r="E64" s="6" t="n">
        <v>-14592931</v>
      </c>
      <c r="F64" s="6" t="n">
        <v>0</v>
      </c>
    </row>
    <row r="65">
      <c r="A65" s="4" t="inlineStr">
        <is>
          <t>Deferred income tax benefit</t>
        </is>
      </c>
      <c r="B65" s="4" t="inlineStr">
        <is>
          <t xml:space="preserve"> </t>
        </is>
      </c>
      <c r="C65" s="4" t="inlineStr">
        <is>
          <t xml:space="preserve"> </t>
        </is>
      </c>
      <c r="D65" s="4" t="inlineStr">
        <is>
          <t xml:space="preserve"> </t>
        </is>
      </c>
      <c r="E65" s="6" t="n">
        <v>1514303</v>
      </c>
      <c r="F65" s="6" t="n">
        <v>0</v>
      </c>
    </row>
    <row r="66">
      <c r="A66" s="4" t="inlineStr">
        <is>
          <t>Net income (loss)</t>
        </is>
      </c>
      <c r="B66" s="4" t="inlineStr">
        <is>
          <t xml:space="preserve"> </t>
        </is>
      </c>
      <c r="C66" s="4" t="inlineStr">
        <is>
          <t xml:space="preserve"> </t>
        </is>
      </c>
      <c r="D66" s="4" t="inlineStr">
        <is>
          <t xml:space="preserve"> </t>
        </is>
      </c>
      <c r="E66" s="6" t="n">
        <v>-13078628</v>
      </c>
      <c r="F66" s="6" t="n">
        <v>0</v>
      </c>
    </row>
    <row r="67">
      <c r="A67" s="4" t="inlineStr">
        <is>
          <t>Capital Expenditures</t>
        </is>
      </c>
      <c r="B67" s="4" t="inlineStr">
        <is>
          <t xml:space="preserve"> </t>
        </is>
      </c>
      <c r="C67" s="6" t="n">
        <v>0</v>
      </c>
      <c r="D67" s="6" t="n">
        <v>0</v>
      </c>
      <c r="E67" s="6" t="n">
        <v>78467</v>
      </c>
      <c r="F67" s="6" t="n">
        <v>0</v>
      </c>
    </row>
    <row r="68">
      <c r="A68" s="4" t="inlineStr">
        <is>
          <t>Assets</t>
        </is>
      </c>
      <c r="B68" s="4" t="inlineStr">
        <is>
          <t xml:space="preserve"> </t>
        </is>
      </c>
      <c r="C68" s="6" t="n">
        <v>43096560</v>
      </c>
      <c r="D68" s="4" t="inlineStr">
        <is>
          <t xml:space="preserve"> </t>
        </is>
      </c>
      <c r="E68" s="6" t="n">
        <v>43001837</v>
      </c>
      <c r="F68" s="6" t="n">
        <v>0</v>
      </c>
    </row>
    <row r="69">
      <c r="A69" s="4" t="inlineStr">
        <is>
          <t>Investments</t>
        </is>
      </c>
      <c r="B69" s="4" t="inlineStr">
        <is>
          <t xml:space="preserve"> </t>
        </is>
      </c>
      <c r="C69" s="6" t="n">
        <v>4517710</v>
      </c>
      <c r="D69" s="4" t="inlineStr">
        <is>
          <t xml:space="preserve"> </t>
        </is>
      </c>
      <c r="E69" s="6" t="n">
        <v>8804587</v>
      </c>
      <c r="F69" s="6" t="n">
        <v>0</v>
      </c>
    </row>
    <row r="70">
      <c r="A70" s="4" t="inlineStr">
        <is>
          <t>Goodwill</t>
        </is>
      </c>
      <c r="B70" s="4" t="inlineStr">
        <is>
          <t xml:space="preserve"> </t>
        </is>
      </c>
      <c r="C70" s="6" t="n">
        <v>12788671</v>
      </c>
      <c r="D70" s="4" t="inlineStr">
        <is>
          <t xml:space="preserve"> </t>
        </is>
      </c>
      <c r="E70" s="6" t="n">
        <v>12788671</v>
      </c>
      <c r="F70" s="6" t="n">
        <v>0</v>
      </c>
    </row>
    <row r="71">
      <c r="A71" s="4" t="inlineStr">
        <is>
          <t>Renewable Energy Products | Operating Segment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Revenue</t>
        </is>
      </c>
      <c r="B73" s="4" t="inlineStr">
        <is>
          <t xml:space="preserve"> </t>
        </is>
      </c>
      <c r="C73" s="6" t="n">
        <v>0</v>
      </c>
      <c r="D73" s="6" t="n">
        <v>0</v>
      </c>
      <c r="E73" s="6" t="n">
        <v>634042</v>
      </c>
      <c r="F73" s="6" t="n">
        <v>0</v>
      </c>
    </row>
    <row r="74">
      <c r="A74" s="4" t="inlineStr">
        <is>
          <t>Cost of Goods Sold</t>
        </is>
      </c>
      <c r="B74" s="4" t="inlineStr">
        <is>
          <t xml:space="preserve"> </t>
        </is>
      </c>
      <c r="C74" s="4" t="inlineStr">
        <is>
          <t xml:space="preserve"> </t>
        </is>
      </c>
      <c r="D74" s="4" t="inlineStr">
        <is>
          <t xml:space="preserve"> </t>
        </is>
      </c>
      <c r="E74" s="6" t="n">
        <v>257351</v>
      </c>
      <c r="F74" s="6" t="n">
        <v>0</v>
      </c>
    </row>
    <row r="75">
      <c r="A75" s="4" t="inlineStr">
        <is>
          <t>Renewable Energy Products | Inter-segment elimination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Revenue</t>
        </is>
      </c>
      <c r="B77" s="4" t="inlineStr">
        <is>
          <t xml:space="preserve"> </t>
        </is>
      </c>
      <c r="C77" s="6" t="n">
        <v>877974</v>
      </c>
      <c r="D77" s="4" t="inlineStr">
        <is>
          <t xml:space="preserve"> </t>
        </is>
      </c>
      <c r="E77" s="6" t="n">
        <v>371900</v>
      </c>
      <c r="F77" s="6" t="n">
        <v>0</v>
      </c>
    </row>
    <row r="78">
      <c r="A78" s="4" t="inlineStr">
        <is>
          <t>Cost of Goods Sold</t>
        </is>
      </c>
      <c r="B78" s="4" t="inlineStr">
        <is>
          <t xml:space="preserve"> </t>
        </is>
      </c>
      <c r="C78" s="4" t="inlineStr">
        <is>
          <t xml:space="preserve"> </t>
        </is>
      </c>
      <c r="D78" s="4" t="inlineStr">
        <is>
          <t xml:space="preserve"> </t>
        </is>
      </c>
      <c r="E78" s="6" t="n">
        <v>0</v>
      </c>
      <c r="F78" s="6" t="n">
        <v>0</v>
      </c>
    </row>
    <row r="79">
      <c r="A79" s="4" t="inlineStr">
        <is>
          <t>Strategic and Other Investment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Revenue</t>
        </is>
      </c>
      <c r="B81" s="4" t="inlineStr">
        <is>
          <t xml:space="preserve"> </t>
        </is>
      </c>
      <c r="C81" s="6" t="n">
        <v>54625</v>
      </c>
      <c r="D81" s="4" t="inlineStr">
        <is>
          <t xml:space="preserve"> </t>
        </is>
      </c>
      <c r="E81" s="6" t="n">
        <v>228123</v>
      </c>
      <c r="F81" s="6" t="n">
        <v>201700</v>
      </c>
    </row>
    <row r="82">
      <c r="A82" s="4" t="inlineStr">
        <is>
          <t>Cost of Goods Sold</t>
        </is>
      </c>
      <c r="B82" s="4" t="inlineStr">
        <is>
          <t xml:space="preserve"> </t>
        </is>
      </c>
      <c r="C82" s="4" t="inlineStr">
        <is>
          <t xml:space="preserve"> </t>
        </is>
      </c>
      <c r="D82" s="4" t="inlineStr">
        <is>
          <t xml:space="preserve"> </t>
        </is>
      </c>
      <c r="E82" s="6" t="n">
        <v>14731</v>
      </c>
      <c r="F82" s="6" t="n">
        <v>51890</v>
      </c>
    </row>
    <row r="83">
      <c r="A83" s="4" t="inlineStr">
        <is>
          <t>Gross Profit</t>
        </is>
      </c>
      <c r="B83" s="4" t="inlineStr">
        <is>
          <t xml:space="preserve"> </t>
        </is>
      </c>
      <c r="C83" s="6" t="n">
        <v>54625</v>
      </c>
      <c r="D83" s="6" t="n">
        <v>48500</v>
      </c>
      <c r="E83" s="6" t="n">
        <v>213392</v>
      </c>
      <c r="F83" s="6" t="n">
        <v>149810</v>
      </c>
    </row>
    <row r="84">
      <c r="A84" s="4" t="inlineStr">
        <is>
          <t>Depreciation and Amortization</t>
        </is>
      </c>
      <c r="B84" s="4" t="inlineStr">
        <is>
          <t xml:space="preserve"> </t>
        </is>
      </c>
      <c r="C84" s="6" t="n">
        <v>444446</v>
      </c>
      <c r="D84" s="6" t="n">
        <v>115968</v>
      </c>
      <c r="E84" s="6" t="n">
        <v>466966</v>
      </c>
      <c r="F84" s="6" t="n">
        <v>1222438</v>
      </c>
    </row>
    <row r="85">
      <c r="A85" s="4" t="inlineStr">
        <is>
          <t>Other operating expenses</t>
        </is>
      </c>
      <c r="B85" s="4" t="inlineStr">
        <is>
          <t xml:space="preserve"> </t>
        </is>
      </c>
      <c r="C85" s="4" t="inlineStr">
        <is>
          <t xml:space="preserve"> </t>
        </is>
      </c>
      <c r="D85" s="4" t="inlineStr">
        <is>
          <t xml:space="preserve"> </t>
        </is>
      </c>
      <c r="E85" s="6" t="n">
        <v>4350752</v>
      </c>
      <c r="F85" s="6" t="n">
        <v>4401633</v>
      </c>
    </row>
    <row r="86">
      <c r="A86" s="4" t="inlineStr">
        <is>
          <t>Total operating expenses</t>
        </is>
      </c>
      <c r="B86" s="4" t="inlineStr">
        <is>
          <t xml:space="preserve"> </t>
        </is>
      </c>
      <c r="C86" s="6" t="n">
        <v>2376280</v>
      </c>
      <c r="D86" s="6" t="n">
        <v>-349258</v>
      </c>
      <c r="E86" s="6" t="n">
        <v>4817718</v>
      </c>
      <c r="F86" s="6" t="n">
        <v>5624071</v>
      </c>
    </row>
    <row r="87">
      <c r="A87" s="4" t="inlineStr">
        <is>
          <t>Loss from operations</t>
        </is>
      </c>
      <c r="B87" s="4" t="inlineStr">
        <is>
          <t xml:space="preserve"> </t>
        </is>
      </c>
      <c r="C87" s="6" t="n">
        <v>-2321655</v>
      </c>
      <c r="D87" s="6" t="n">
        <v>397758</v>
      </c>
      <c r="E87" s="6" t="n">
        <v>-4604326</v>
      </c>
      <c r="F87" s="6" t="n">
        <v>-5474261</v>
      </c>
    </row>
    <row r="88">
      <c r="A88" s="4" t="inlineStr">
        <is>
          <t>Gain (loss) on investments</t>
        </is>
      </c>
      <c r="B88" s="4" t="inlineStr">
        <is>
          <t xml:space="preserve"> </t>
        </is>
      </c>
      <c r="C88" s="6" t="n">
        <v>351624</v>
      </c>
      <c r="D88" s="6" t="n">
        <v>-706911</v>
      </c>
      <c r="E88" s="6" t="n">
        <v>-2244951</v>
      </c>
      <c r="F88" s="6" t="n">
        <v>3152702</v>
      </c>
    </row>
    <row r="89">
      <c r="A89" s="4" t="inlineStr">
        <is>
          <t>Gain on sale of membership interests in Comstock Mining, LLC</t>
        </is>
      </c>
      <c r="B89" s="4" t="inlineStr">
        <is>
          <t xml:space="preserve"> </t>
        </is>
      </c>
      <c r="C89" s="4" t="inlineStr">
        <is>
          <t xml:space="preserve"> </t>
        </is>
      </c>
      <c r="D89" s="4" t="inlineStr">
        <is>
          <t xml:space="preserve"> </t>
        </is>
      </c>
      <c r="E89" s="4" t="inlineStr">
        <is>
          <t xml:space="preserve"> </t>
        </is>
      </c>
      <c r="F89" s="6" t="n">
        <v>18275846</v>
      </c>
    </row>
    <row r="90">
      <c r="A90" s="4" t="inlineStr">
        <is>
          <t>Change in estimated fair value of contingent forward asset</t>
        </is>
      </c>
      <c r="B90" s="4" t="inlineStr">
        <is>
          <t xml:space="preserve"> </t>
        </is>
      </c>
      <c r="C90" s="4" t="inlineStr">
        <is>
          <t xml:space="preserve"> </t>
        </is>
      </c>
      <c r="D90" s="4" t="inlineStr">
        <is>
          <t xml:space="preserve"> </t>
        </is>
      </c>
      <c r="E90" s="4" t="inlineStr">
        <is>
          <t xml:space="preserve"> </t>
        </is>
      </c>
      <c r="F90" s="6" t="n">
        <v>765880</v>
      </c>
    </row>
    <row r="91">
      <c r="A91" s="4" t="inlineStr">
        <is>
          <t>Interest expense</t>
        </is>
      </c>
      <c r="B91" s="4" t="inlineStr">
        <is>
          <t xml:space="preserve"> </t>
        </is>
      </c>
      <c r="C91" s="6" t="n">
        <v>-129113</v>
      </c>
      <c r="D91" s="6" t="n">
        <v>-144829</v>
      </c>
      <c r="E91" s="6" t="n">
        <v>-163651</v>
      </c>
      <c r="F91" s="6" t="n">
        <v>-421887</v>
      </c>
    </row>
    <row r="92">
      <c r="A92" s="4" t="inlineStr">
        <is>
          <t>Interest income</t>
        </is>
      </c>
      <c r="B92" s="4" t="inlineStr">
        <is>
          <t xml:space="preserve"> </t>
        </is>
      </c>
      <c r="C92" s="6" t="n">
        <v>425041</v>
      </c>
      <c r="D92" s="6" t="n">
        <v>155473</v>
      </c>
      <c r="E92" s="6" t="n">
        <v>1081014</v>
      </c>
      <c r="F92" s="6" t="n">
        <v>473681</v>
      </c>
    </row>
    <row r="93">
      <c r="A93" s="4" t="inlineStr">
        <is>
          <t>Change in fair value of derivative instruments</t>
        </is>
      </c>
      <c r="B93" s="4" t="inlineStr">
        <is>
          <t xml:space="preserve"> </t>
        </is>
      </c>
      <c r="C93" s="6" t="n">
        <v>3065000</v>
      </c>
      <c r="D93" s="6" t="n">
        <v>7487249</v>
      </c>
      <c r="E93" s="6" t="n">
        <v>-13155946</v>
      </c>
      <c r="F93" s="6" t="n">
        <v>427838</v>
      </c>
    </row>
    <row r="94">
      <c r="A94" s="4" t="inlineStr">
        <is>
          <t>Equity loss in affiliates</t>
        </is>
      </c>
      <c r="B94" s="4" t="inlineStr">
        <is>
          <t xml:space="preserve"> </t>
        </is>
      </c>
      <c r="C94" s="6" t="n">
        <v>-266903</v>
      </c>
      <c r="D94" s="6" t="n">
        <v>-31454</v>
      </c>
      <c r="E94" s="6" t="n">
        <v>-2049070</v>
      </c>
      <c r="F94" s="4" t="inlineStr">
        <is>
          <t xml:space="preserve"> </t>
        </is>
      </c>
    </row>
    <row r="95">
      <c r="A95" s="4" t="inlineStr">
        <is>
          <t>Impairment of goodwill and intangible assets</t>
        </is>
      </c>
      <c r="B95" s="4" t="inlineStr">
        <is>
          <t xml:space="preserve"> </t>
        </is>
      </c>
      <c r="C95" s="4" t="inlineStr">
        <is>
          <t xml:space="preserve"> </t>
        </is>
      </c>
      <c r="D95" s="4" t="inlineStr">
        <is>
          <t xml:space="preserve"> </t>
        </is>
      </c>
      <c r="E95" s="6" t="n">
        <v>0</v>
      </c>
      <c r="F95" s="6" t="n">
        <v>0</v>
      </c>
    </row>
    <row r="96">
      <c r="A96" s="4" t="inlineStr">
        <is>
          <t>Other income (expense)</t>
        </is>
      </c>
      <c r="B96" s="4" t="inlineStr">
        <is>
          <t xml:space="preserve"> </t>
        </is>
      </c>
      <c r="C96" s="6" t="n">
        <v>-807015</v>
      </c>
      <c r="D96" s="6" t="n">
        <v>1030945</v>
      </c>
      <c r="E96" s="6" t="n">
        <v>5398136</v>
      </c>
      <c r="F96" s="6" t="n">
        <v>-2265698</v>
      </c>
    </row>
    <row r="97">
      <c r="A97" s="4" t="inlineStr">
        <is>
          <t>Total other income  (expense), net</t>
        </is>
      </c>
      <c r="B97" s="4" t="inlineStr">
        <is>
          <t xml:space="preserve"> </t>
        </is>
      </c>
      <c r="C97" s="6" t="n">
        <v>-1783668</v>
      </c>
      <c r="D97" s="6" t="n">
        <v>7790473</v>
      </c>
      <c r="E97" s="6" t="n">
        <v>-11134468</v>
      </c>
      <c r="F97" s="6" t="n">
        <v>20406231</v>
      </c>
    </row>
    <row r="98">
      <c r="A98" s="4" t="inlineStr">
        <is>
          <t>Net income (loss) before deferred income tax benefit</t>
        </is>
      </c>
      <c r="B98" s="4" t="inlineStr">
        <is>
          <t xml:space="preserve"> </t>
        </is>
      </c>
      <c r="C98" s="6" t="n">
        <v>-4105323</v>
      </c>
      <c r="D98" s="6" t="n">
        <v>8188231</v>
      </c>
      <c r="E98" s="6" t="n">
        <v>-15738794</v>
      </c>
      <c r="F98" s="6" t="n">
        <v>14931970</v>
      </c>
    </row>
    <row r="99">
      <c r="A99" s="4" t="inlineStr">
        <is>
          <t>Deferred income tax benefit</t>
        </is>
      </c>
      <c r="B99" s="4" t="inlineStr">
        <is>
          <t xml:space="preserve"> </t>
        </is>
      </c>
      <c r="C99" s="4" t="inlineStr">
        <is>
          <t xml:space="preserve"> </t>
        </is>
      </c>
      <c r="D99" s="4" t="inlineStr">
        <is>
          <t xml:space="preserve"> </t>
        </is>
      </c>
      <c r="E99" s="6" t="n">
        <v>4233802</v>
      </c>
      <c r="F99" s="6" t="n">
        <v>0</v>
      </c>
    </row>
    <row r="100">
      <c r="A100" s="4" t="inlineStr">
        <is>
          <t>Net income (loss)</t>
        </is>
      </c>
      <c r="B100" s="4" t="inlineStr">
        <is>
          <t xml:space="preserve"> </t>
        </is>
      </c>
      <c r="C100" s="4" t="inlineStr">
        <is>
          <t xml:space="preserve"> </t>
        </is>
      </c>
      <c r="D100" s="4" t="inlineStr">
        <is>
          <t xml:space="preserve"> </t>
        </is>
      </c>
      <c r="E100" s="6" t="n">
        <v>-11504992</v>
      </c>
      <c r="F100" s="6" t="n">
        <v>14931970</v>
      </c>
    </row>
    <row r="101">
      <c r="A101" s="4" t="inlineStr">
        <is>
          <t>Capital Expenditures</t>
        </is>
      </c>
      <c r="B101" s="4" t="inlineStr">
        <is>
          <t xml:space="preserve"> </t>
        </is>
      </c>
      <c r="C101" s="6" t="n">
        <v>782500</v>
      </c>
      <c r="D101" s="6" t="n">
        <v>40750</v>
      </c>
      <c r="E101" s="6" t="n">
        <v>0</v>
      </c>
      <c r="F101" s="6" t="n">
        <v>130750</v>
      </c>
    </row>
    <row r="102">
      <c r="A102" s="4" t="inlineStr">
        <is>
          <t>Assets</t>
        </is>
      </c>
      <c r="B102" s="4" t="inlineStr">
        <is>
          <t xml:space="preserve"> </t>
        </is>
      </c>
      <c r="C102" s="6" t="n">
        <v>72022833</v>
      </c>
      <c r="D102" s="4" t="inlineStr">
        <is>
          <t xml:space="preserve"> </t>
        </is>
      </c>
      <c r="E102" s="6" t="n">
        <v>83952795</v>
      </c>
      <c r="F102" s="6" t="n">
        <v>43123562</v>
      </c>
    </row>
    <row r="103">
      <c r="A103" s="4" t="inlineStr">
        <is>
          <t>Investments</t>
        </is>
      </c>
      <c r="B103" s="4" t="inlineStr">
        <is>
          <t xml:space="preserve"> </t>
        </is>
      </c>
      <c r="C103" s="6" t="n">
        <v>14383346</v>
      </c>
      <c r="D103" s="4" t="inlineStr">
        <is>
          <t xml:space="preserve"> </t>
        </is>
      </c>
      <c r="E103" s="6" t="n">
        <v>17046292</v>
      </c>
      <c r="F103" s="6" t="n">
        <v>3272597</v>
      </c>
    </row>
    <row r="104">
      <c r="A104" s="4" t="inlineStr">
        <is>
          <t>Strategic and Other Investments | Operating Segment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Revenue</t>
        </is>
      </c>
      <c r="B106" s="4" t="inlineStr">
        <is>
          <t xml:space="preserve"> </t>
        </is>
      </c>
      <c r="C106" s="6" t="n">
        <v>54625</v>
      </c>
      <c r="D106" s="5" t="n">
        <v>48500</v>
      </c>
      <c r="E106" s="6" t="n">
        <v>228123</v>
      </c>
      <c r="F106" s="6" t="n">
        <v>201700</v>
      </c>
    </row>
    <row r="107">
      <c r="A107" s="4" t="inlineStr">
        <is>
          <t>Cost of Goods Sold</t>
        </is>
      </c>
      <c r="B107" s="4" t="inlineStr">
        <is>
          <t xml:space="preserve"> </t>
        </is>
      </c>
      <c r="C107" s="4" t="inlineStr">
        <is>
          <t xml:space="preserve"> </t>
        </is>
      </c>
      <c r="D107" s="4" t="inlineStr">
        <is>
          <t xml:space="preserve"> </t>
        </is>
      </c>
      <c r="E107" s="6" t="n">
        <v>14731</v>
      </c>
      <c r="F107" s="6" t="n">
        <v>51890</v>
      </c>
    </row>
    <row r="108">
      <c r="A108" s="4" t="inlineStr">
        <is>
          <t>Strategic and Other Investments | Inter-segment elimination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Revenue</t>
        </is>
      </c>
      <c r="B110" s="4" t="inlineStr">
        <is>
          <t xml:space="preserve"> </t>
        </is>
      </c>
      <c r="C110" s="5" t="n">
        <v>0</v>
      </c>
      <c r="D110" s="4" t="inlineStr">
        <is>
          <t xml:space="preserve"> </t>
        </is>
      </c>
      <c r="E110" s="6" t="n">
        <v>0</v>
      </c>
      <c r="F110" s="6" t="n">
        <v>0</v>
      </c>
    </row>
    <row r="111">
      <c r="A111" s="4" t="inlineStr">
        <is>
          <t>Cost of Goods Sold</t>
        </is>
      </c>
      <c r="B111" s="4" t="inlineStr">
        <is>
          <t xml:space="preserve"> </t>
        </is>
      </c>
      <c r="C111" s="4" t="inlineStr">
        <is>
          <t xml:space="preserve"> </t>
        </is>
      </c>
      <c r="D111" s="4" t="inlineStr">
        <is>
          <t xml:space="preserve"> </t>
        </is>
      </c>
      <c r="E111" s="5" t="n">
        <v>0</v>
      </c>
      <c r="F111" s="4" t="inlineStr">
        <is>
          <t xml:space="preserve"> </t>
        </is>
      </c>
    </row>
  </sheetData>
  <mergeCells count="3">
    <mergeCell ref="A1:A2"/>
    <mergeCell ref="C1:D1"/>
    <mergeCell ref="E1:F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O103"/>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33" customWidth="1" min="5" max="5"/>
    <col width="22" customWidth="1" min="6" max="6"/>
    <col width="37" customWidth="1" min="7" max="7"/>
    <col width="22" customWidth="1" min="8" max="8"/>
    <col width="22" customWidth="1" min="9" max="9"/>
    <col width="37" customWidth="1" min="10" max="10"/>
    <col width="29" customWidth="1" min="11" max="11"/>
    <col width="22" customWidth="1" min="12" max="12"/>
    <col width="21" customWidth="1" min="13" max="13"/>
    <col width="22" customWidth="1" min="14" max="14"/>
    <col width="22" customWidth="1" min="15" max="15"/>
  </cols>
  <sheetData>
    <row r="1">
      <c r="A1" s="1" t="inlineStr">
        <is>
          <t>RELATED PARTY TRANSACTIONS (Details)</t>
        </is>
      </c>
      <c r="F1" s="2" t="inlineStr">
        <is>
          <t>2 Months Ended</t>
        </is>
      </c>
      <c r="G1" s="2" t="inlineStr">
        <is>
          <t>3 Months Ended</t>
        </is>
      </c>
      <c r="I1" s="2" t="inlineStr">
        <is>
          <t>12 Months Ended</t>
        </is>
      </c>
    </row>
    <row r="2">
      <c r="B2" s="2" t="inlineStr">
        <is>
          <t>Jan. 03, 2022 USD ($)</t>
        </is>
      </c>
      <c r="C2" s="2" t="inlineStr">
        <is>
          <t>Dec. 30, 2021 shares</t>
        </is>
      </c>
      <c r="D2" s="2" t="inlineStr">
        <is>
          <t>Dec. 10, 2021 USD ($)</t>
        </is>
      </c>
      <c r="E2" s="2" t="inlineStr">
        <is>
          <t>Feb. 15, 2021 USD ($) ft² shares</t>
        </is>
      </c>
      <c r="F2" s="2" t="inlineStr">
        <is>
          <t>Mar. 10, 2022 USD ($)</t>
        </is>
      </c>
      <c r="G2" s="2" t="inlineStr">
        <is>
          <t>Mar. 31, 2022 USD ($) officer shares</t>
        </is>
      </c>
      <c r="H2" s="2" t="inlineStr">
        <is>
          <t>Mar. 31, 2021 USD ($)</t>
        </is>
      </c>
      <c r="I2" s="2" t="inlineStr">
        <is>
          <t>Dec. 31, 2022 USD ($)</t>
        </is>
      </c>
      <c r="J2" s="2" t="inlineStr">
        <is>
          <t>Dec. 31, 2021 USD ($) officer shares</t>
        </is>
      </c>
      <c r="K2" s="2" t="inlineStr">
        <is>
          <t>Dec. 31, 2020 USD ($) shares</t>
        </is>
      </c>
      <c r="L2" s="2" t="inlineStr">
        <is>
          <t>Nov. 22, 2022 USD ($)</t>
        </is>
      </c>
      <c r="M2" s="2" t="inlineStr">
        <is>
          <t>Dec. 15, 2021 shares</t>
        </is>
      </c>
      <c r="N2" s="2" t="inlineStr">
        <is>
          <t>Oct. 15, 2021 USD ($)</t>
        </is>
      </c>
      <c r="O2" s="2" t="inlineStr">
        <is>
          <t>Sep. 07,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ayments to acquire assets</t>
        </is>
      </c>
      <c r="B4" s="4" t="inlineStr">
        <is>
          <t xml:space="preserve"> </t>
        </is>
      </c>
      <c r="C4" s="4" t="inlineStr">
        <is>
          <t xml:space="preserve"> </t>
        </is>
      </c>
      <c r="D4" s="4" t="inlineStr">
        <is>
          <t xml:space="preserve"> </t>
        </is>
      </c>
      <c r="E4" s="4" t="inlineStr">
        <is>
          <t xml:space="preserve"> </t>
        </is>
      </c>
      <c r="F4" s="4" t="inlineStr">
        <is>
          <t xml:space="preserve"> </t>
        </is>
      </c>
      <c r="G4" s="5" t="n">
        <v>782500</v>
      </c>
      <c r="H4" s="5" t="n">
        <v>40750</v>
      </c>
      <c r="I4" s="4" t="inlineStr">
        <is>
          <t xml:space="preserve"> </t>
        </is>
      </c>
      <c r="J4" s="5" t="n">
        <v>78467</v>
      </c>
      <c r="K4" s="5" t="n">
        <v>130750</v>
      </c>
      <c r="L4" s="4" t="inlineStr">
        <is>
          <t xml:space="preserve"> </t>
        </is>
      </c>
      <c r="M4" s="4" t="inlineStr">
        <is>
          <t xml:space="preserve"> </t>
        </is>
      </c>
      <c r="N4" s="4" t="inlineStr">
        <is>
          <t xml:space="preserve"> </t>
        </is>
      </c>
      <c r="O4" s="4" t="inlineStr">
        <is>
          <t xml:space="preserve"> </t>
        </is>
      </c>
    </row>
    <row r="5">
      <c r="A5" s="4" t="inlineStr">
        <is>
          <t>Common stock, shares issued (in shares) | shares</t>
        </is>
      </c>
      <c r="B5" s="4" t="inlineStr">
        <is>
          <t xml:space="preserve"> </t>
        </is>
      </c>
      <c r="C5" s="4" t="inlineStr">
        <is>
          <t xml:space="preserve"> </t>
        </is>
      </c>
      <c r="D5" s="4" t="inlineStr">
        <is>
          <t xml:space="preserve"> </t>
        </is>
      </c>
      <c r="E5" s="4" t="inlineStr">
        <is>
          <t xml:space="preserve"> </t>
        </is>
      </c>
      <c r="F5" s="4" t="inlineStr">
        <is>
          <t xml:space="preserve"> </t>
        </is>
      </c>
      <c r="G5" s="6" t="n">
        <v>67707832</v>
      </c>
      <c r="H5" s="4" t="inlineStr">
        <is>
          <t xml:space="preserve"> </t>
        </is>
      </c>
      <c r="I5" s="4" t="inlineStr">
        <is>
          <t xml:space="preserve"> </t>
        </is>
      </c>
      <c r="J5" s="6" t="n">
        <v>71207832</v>
      </c>
      <c r="K5" s="6" t="n">
        <v>34980766</v>
      </c>
      <c r="L5" s="4" t="inlineStr">
        <is>
          <t xml:space="preserve"> </t>
        </is>
      </c>
      <c r="M5" s="4" t="inlineStr">
        <is>
          <t xml:space="preserve"> </t>
        </is>
      </c>
      <c r="N5" s="4" t="inlineStr">
        <is>
          <t xml:space="preserve"> </t>
        </is>
      </c>
      <c r="O5" s="4" t="inlineStr">
        <is>
          <t xml:space="preserve"> </t>
        </is>
      </c>
    </row>
    <row r="6">
      <c r="A6" s="4" t="inlineStr">
        <is>
          <t>Warrants, right to purchase number(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000000</v>
      </c>
      <c r="N6" s="4" t="inlineStr">
        <is>
          <t xml:space="preserve"> </t>
        </is>
      </c>
      <c r="O6" s="4" t="inlineStr">
        <is>
          <t xml:space="preserve"> </t>
        </is>
      </c>
    </row>
    <row r="7">
      <c r="A7" s="4" t="inlineStr">
        <is>
          <t>Warrants outstanding</t>
        </is>
      </c>
      <c r="B7" s="4" t="inlineStr">
        <is>
          <t xml:space="preserve"> </t>
        </is>
      </c>
      <c r="C7" s="4" t="inlineStr">
        <is>
          <t xml:space="preserve"> </t>
        </is>
      </c>
      <c r="D7" s="4" t="inlineStr">
        <is>
          <t xml:space="preserve"> </t>
        </is>
      </c>
      <c r="E7" s="4" t="inlineStr">
        <is>
          <t xml:space="preserve"> </t>
        </is>
      </c>
      <c r="F7" s="4" t="inlineStr">
        <is>
          <t xml:space="preserve"> </t>
        </is>
      </c>
      <c r="G7" s="5" t="n">
        <v>70879</v>
      </c>
      <c r="H7" s="4" t="inlineStr">
        <is>
          <t xml:space="preserve"> </t>
        </is>
      </c>
      <c r="I7" s="4" t="inlineStr">
        <is>
          <t xml:space="preserve"> </t>
        </is>
      </c>
      <c r="J7" s="5" t="n">
        <v>70879</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quity method investments</t>
        </is>
      </c>
      <c r="B8" s="4" t="inlineStr">
        <is>
          <t xml:space="preserve"> </t>
        </is>
      </c>
      <c r="C8" s="4" t="inlineStr">
        <is>
          <t xml:space="preserve"> </t>
        </is>
      </c>
      <c r="D8" s="4" t="inlineStr">
        <is>
          <t xml:space="preserve"> </t>
        </is>
      </c>
      <c r="E8" s="4" t="inlineStr">
        <is>
          <t xml:space="preserve"> </t>
        </is>
      </c>
      <c r="F8" s="4" t="inlineStr">
        <is>
          <t xml:space="preserve"> </t>
        </is>
      </c>
      <c r="G8" s="5" t="n">
        <v>18566056</v>
      </c>
      <c r="H8" s="4" t="inlineStr">
        <is>
          <t xml:space="preserve"> </t>
        </is>
      </c>
      <c r="I8" s="4" t="inlineStr">
        <is>
          <t xml:space="preserve"> </t>
        </is>
      </c>
      <c r="J8" s="6" t="n">
        <v>25515879</v>
      </c>
      <c r="K8" s="5" t="n">
        <v>2937597</v>
      </c>
      <c r="L8" s="4" t="inlineStr">
        <is>
          <t xml:space="preserve"> </t>
        </is>
      </c>
      <c r="M8" s="4" t="inlineStr">
        <is>
          <t xml:space="preserve"> </t>
        </is>
      </c>
      <c r="N8" s="4" t="inlineStr">
        <is>
          <t xml:space="preserve"> </t>
        </is>
      </c>
      <c r="O8" s="4" t="inlineStr">
        <is>
          <t xml:space="preserve"> </t>
        </is>
      </c>
    </row>
    <row r="9">
      <c r="A9" s="4" t="inlineStr">
        <is>
          <t>Receivable on sale of equity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200000</v>
      </c>
      <c r="L9" s="4" t="inlineStr">
        <is>
          <t xml:space="preserve"> </t>
        </is>
      </c>
      <c r="M9" s="4" t="inlineStr">
        <is>
          <t xml:space="preserve"> </t>
        </is>
      </c>
      <c r="N9" s="4" t="inlineStr">
        <is>
          <t xml:space="preserve"> </t>
        </is>
      </c>
      <c r="O9" s="4" t="inlineStr">
        <is>
          <t xml:space="preserve"> </t>
        </is>
      </c>
    </row>
    <row r="10">
      <c r="A10" s="4" t="inlineStr">
        <is>
          <t>Advances to affili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93500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qua Me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wnership %</t>
        </is>
      </c>
      <c r="B13" s="4" t="inlineStr">
        <is>
          <t xml:space="preserve"> </t>
        </is>
      </c>
      <c r="C13" s="10" t="n">
        <v>0.1</v>
      </c>
      <c r="D13" s="4" t="inlineStr">
        <is>
          <t xml:space="preserve"> </t>
        </is>
      </c>
      <c r="E13" s="4" t="inlineStr">
        <is>
          <t xml:space="preserve"> </t>
        </is>
      </c>
      <c r="F13" s="4" t="inlineStr">
        <is>
          <t xml:space="preserve"> </t>
        </is>
      </c>
      <c r="G13" s="11" t="n">
        <v>0.116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hief Executive Officer and Offic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shares issued in transaction (in shares) | shares</t>
        </is>
      </c>
      <c r="B16" s="4" t="inlineStr">
        <is>
          <t xml:space="preserve"> </t>
        </is>
      </c>
      <c r="C16" s="6" t="n">
        <v>3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ceivable on sale of equity securities</t>
        </is>
      </c>
      <c r="B17" s="4" t="inlineStr">
        <is>
          <t xml:space="preserve"> </t>
        </is>
      </c>
      <c r="C17" s="4" t="inlineStr">
        <is>
          <t xml:space="preserve"> </t>
        </is>
      </c>
      <c r="D17" s="4" t="inlineStr">
        <is>
          <t xml:space="preserve"> </t>
        </is>
      </c>
      <c r="E17" s="4" t="inlineStr">
        <is>
          <t xml:space="preserve"> </t>
        </is>
      </c>
      <c r="F17" s="4" t="inlineStr">
        <is>
          <t xml:space="preserve"> </t>
        </is>
      </c>
      <c r="G17" s="5" t="n">
        <v>7258162</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hief Executive Officer and Officers | Scenario,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ceivable on sale of equity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7258162</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INICO Corpo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Ownership percentage</t>
        </is>
      </c>
      <c r="B23" s="4" t="inlineStr">
        <is>
          <t xml:space="preserve"> </t>
        </is>
      </c>
      <c r="C23" s="4" t="inlineStr">
        <is>
          <t xml:space="preserve"> </t>
        </is>
      </c>
      <c r="D23" s="4" t="inlineStr">
        <is>
          <t xml:space="preserve"> </t>
        </is>
      </c>
      <c r="E23" s="11" t="n">
        <v>0.454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Warrants, right to purchase number(in shares) | shares</t>
        </is>
      </c>
      <c r="B24" s="4" t="inlineStr">
        <is>
          <t xml:space="preserve"> </t>
        </is>
      </c>
      <c r="C24" s="4" t="inlineStr">
        <is>
          <t xml:space="preserve"> </t>
        </is>
      </c>
      <c r="D24" s="4" t="inlineStr">
        <is>
          <t xml:space="preserve"> </t>
        </is>
      </c>
      <c r="E24" s="6" t="n">
        <v>25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Warrants outstanding</t>
        </is>
      </c>
      <c r="B25" s="4" t="inlineStr">
        <is>
          <t xml:space="preserve"> </t>
        </is>
      </c>
      <c r="C25" s="4" t="inlineStr">
        <is>
          <t xml:space="preserve"> </t>
        </is>
      </c>
      <c r="D25" s="4" t="inlineStr">
        <is>
          <t xml:space="preserve"> </t>
        </is>
      </c>
      <c r="E25" s="5" t="n">
        <v>5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ight to purchase additional shares | shares</t>
        </is>
      </c>
      <c r="B26" s="4" t="inlineStr">
        <is>
          <t xml:space="preserve"> </t>
        </is>
      </c>
      <c r="C26" s="4" t="inlineStr">
        <is>
          <t xml:space="preserve"> </t>
        </is>
      </c>
      <c r="D26" s="4" t="inlineStr">
        <is>
          <t xml:space="preserve"> </t>
        </is>
      </c>
      <c r="E26" s="6" t="n">
        <v>5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quity method investments</t>
        </is>
      </c>
      <c r="B27" s="4" t="inlineStr">
        <is>
          <t xml:space="preserve"> </t>
        </is>
      </c>
      <c r="C27" s="4" t="inlineStr">
        <is>
          <t xml:space="preserve"> </t>
        </is>
      </c>
      <c r="D27" s="4" t="inlineStr">
        <is>
          <t xml:space="preserve"> </t>
        </is>
      </c>
      <c r="E27" s="5" t="n">
        <v>625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ash proceeds from the consideration exceed</t>
        </is>
      </c>
      <c r="B28" s="4" t="inlineStr">
        <is>
          <t xml:space="preserve"> </t>
        </is>
      </c>
      <c r="C28" s="4" t="inlineStr">
        <is>
          <t xml:space="preserve"> </t>
        </is>
      </c>
      <c r="D28" s="4" t="inlineStr">
        <is>
          <t xml:space="preserve"> </t>
        </is>
      </c>
      <c r="E28" s="6" t="n">
        <v>1075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xcess returned</t>
        </is>
      </c>
      <c r="B29" s="4" t="inlineStr">
        <is>
          <t xml:space="preserve"> </t>
        </is>
      </c>
      <c r="C29" s="4" t="inlineStr">
        <is>
          <t xml:space="preserve"> </t>
        </is>
      </c>
      <c r="D29" s="4" t="inlineStr">
        <is>
          <t xml:space="preserve"> </t>
        </is>
      </c>
      <c r="E29" s="6" t="n">
        <v>45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oceeds from deposits on real estate sales</t>
        </is>
      </c>
      <c r="B30" s="4" t="inlineStr">
        <is>
          <t xml:space="preserve"> </t>
        </is>
      </c>
      <c r="C30" s="4" t="inlineStr">
        <is>
          <t xml:space="preserve"> </t>
        </is>
      </c>
      <c r="D30" s="4" t="inlineStr">
        <is>
          <t xml:space="preserve"> </t>
        </is>
      </c>
      <c r="E30" s="5" t="n">
        <v>2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Ownership %</t>
        </is>
      </c>
      <c r="B31" s="4" t="inlineStr">
        <is>
          <t xml:space="preserve"> </t>
        </is>
      </c>
      <c r="C31" s="10" t="n">
        <v>0.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rea of land | ft²</t>
        </is>
      </c>
      <c r="B32" s="4" t="inlineStr">
        <is>
          <t xml:space="preserve"> </t>
        </is>
      </c>
      <c r="C32" s="4" t="inlineStr">
        <is>
          <t xml:space="preserve"> </t>
        </is>
      </c>
      <c r="D32" s="4" t="inlineStr">
        <is>
          <t xml:space="preserve"> </t>
        </is>
      </c>
      <c r="E32" s="6" t="n">
        <v>13675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operty, plant and equipment, purchase price option, amount</t>
        </is>
      </c>
      <c r="B33" s="4" t="inlineStr">
        <is>
          <t xml:space="preserve"> </t>
        </is>
      </c>
      <c r="C33" s="4" t="inlineStr">
        <is>
          <t xml:space="preserve"> </t>
        </is>
      </c>
      <c r="D33" s="4" t="inlineStr">
        <is>
          <t xml:space="preserve"> </t>
        </is>
      </c>
      <c r="E33" s="4" t="inlineStr">
        <is>
          <t xml:space="preserve"> </t>
        </is>
      </c>
      <c r="F33" s="4" t="inlineStr">
        <is>
          <t xml:space="preserve"> </t>
        </is>
      </c>
      <c r="G33" s="6" t="n">
        <v>13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on refundable deposits</t>
        </is>
      </c>
      <c r="B34" s="4" t="inlineStr">
        <is>
          <t xml:space="preserve"> </t>
        </is>
      </c>
      <c r="C34" s="4" t="inlineStr">
        <is>
          <t xml:space="preserve"> </t>
        </is>
      </c>
      <c r="D34" s="4" t="inlineStr">
        <is>
          <t xml:space="preserve"> </t>
        </is>
      </c>
      <c r="E34" s="4" t="inlineStr">
        <is>
          <t xml:space="preserve"> </t>
        </is>
      </c>
      <c r="F34" s="4" t="inlineStr">
        <is>
          <t xml:space="preserve"> </t>
        </is>
      </c>
      <c r="G34" s="6" t="n">
        <v>1425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250000</v>
      </c>
      <c r="O34" s="4" t="inlineStr">
        <is>
          <t xml:space="preserve"> </t>
        </is>
      </c>
    </row>
    <row r="35">
      <c r="A35" s="4" t="inlineStr">
        <is>
          <t>Lessee, industrial lease, rental payments, first twelve months</t>
        </is>
      </c>
      <c r="B35" s="4" t="inlineStr">
        <is>
          <t xml:space="preserve"> </t>
        </is>
      </c>
      <c r="C35" s="4" t="inlineStr">
        <is>
          <t xml:space="preserve"> </t>
        </is>
      </c>
      <c r="D35" s="4" t="inlineStr">
        <is>
          <t xml:space="preserve"> </t>
        </is>
      </c>
      <c r="E35" s="5" t="n">
        <v>68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Lessee, industrial lease, rental payments, between nineteen and twenty four months</t>
        </is>
      </c>
      <c r="B36" s="4" t="inlineStr">
        <is>
          <t xml:space="preserve"> </t>
        </is>
      </c>
      <c r="C36" s="4" t="inlineStr">
        <is>
          <t xml:space="preserve"> </t>
        </is>
      </c>
      <c r="D36" s="4" t="inlineStr">
        <is>
          <t xml:space="preserve"> </t>
        </is>
      </c>
      <c r="E36" s="6" t="n">
        <v>10064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NICO Corporation | Purchase Option, Exercise Period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operty, plant and equipment, purchase price option, amount</t>
        </is>
      </c>
      <c r="B39" s="4" t="inlineStr">
        <is>
          <t xml:space="preserve"> </t>
        </is>
      </c>
      <c r="C39" s="4" t="inlineStr">
        <is>
          <t xml:space="preserve"> </t>
        </is>
      </c>
      <c r="D39" s="4" t="inlineStr">
        <is>
          <t xml:space="preserve"> </t>
        </is>
      </c>
      <c r="E39" s="6" t="n">
        <v>1425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INICO Corporation | Purchase Option Exercise Period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roperty, plant and equipment, purchase price option, amount</t>
        </is>
      </c>
      <c r="B42" s="4" t="inlineStr">
        <is>
          <t xml:space="preserve"> </t>
        </is>
      </c>
      <c r="C42" s="4" t="inlineStr">
        <is>
          <t xml:space="preserve"> </t>
        </is>
      </c>
      <c r="D42" s="4" t="inlineStr">
        <is>
          <t xml:space="preserve"> </t>
        </is>
      </c>
      <c r="E42" s="5" t="n">
        <v>1525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LINICO Corporation | Scenario, Foreca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on refundable depos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2000000</v>
      </c>
      <c r="M45" s="4" t="inlineStr">
        <is>
          <t xml:space="preserve"> </t>
        </is>
      </c>
      <c r="N45" s="4" t="inlineStr">
        <is>
          <t xml:space="preserve"> </t>
        </is>
      </c>
      <c r="O45" s="4" t="inlineStr">
        <is>
          <t xml:space="preserve"> </t>
        </is>
      </c>
    </row>
    <row r="46">
      <c r="A46" s="4" t="inlineStr">
        <is>
          <t>LINICO Corporation | Aqua Met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Ownership percentage</t>
        </is>
      </c>
      <c r="B48" s="4" t="inlineStr">
        <is>
          <t xml:space="preserve"> </t>
        </is>
      </c>
      <c r="C48" s="4" t="inlineStr">
        <is>
          <t xml:space="preserve"> </t>
        </is>
      </c>
      <c r="D48" s="4" t="inlineStr">
        <is>
          <t xml:space="preserve"> </t>
        </is>
      </c>
      <c r="E48" s="11" t="n">
        <v>0.109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ash consideration</t>
        </is>
      </c>
      <c r="B49" s="4" t="inlineStr">
        <is>
          <t xml:space="preserve"> </t>
        </is>
      </c>
      <c r="C49" s="4" t="inlineStr">
        <is>
          <t xml:space="preserve"> </t>
        </is>
      </c>
      <c r="D49" s="4" t="inlineStr">
        <is>
          <t xml:space="preserve"> </t>
        </is>
      </c>
      <c r="E49" s="5" t="n">
        <v>45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INICO Corporation | Restrict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referred stock, shares issued upon conversion (in shares) | shares</t>
        </is>
      </c>
      <c r="B52" s="4" t="inlineStr">
        <is>
          <t xml:space="preserve"> </t>
        </is>
      </c>
      <c r="C52" s="4" t="inlineStr">
        <is>
          <t xml:space="preserve"> </t>
        </is>
      </c>
      <c r="D52" s="4" t="inlineStr">
        <is>
          <t xml:space="preserve"> </t>
        </is>
      </c>
      <c r="E52" s="6" t="n">
        <v>3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INICO Corporation | Series A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nvertible preferred stock, initial purchase (in shares) | shares</t>
        </is>
      </c>
      <c r="B55" s="4" t="inlineStr">
        <is>
          <t xml:space="preserve"> </t>
        </is>
      </c>
      <c r="C55" s="4" t="inlineStr">
        <is>
          <t xml:space="preserve"> </t>
        </is>
      </c>
      <c r="D55" s="4" t="inlineStr">
        <is>
          <t xml:space="preserve"> </t>
        </is>
      </c>
      <c r="E55" s="6" t="n">
        <v>625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LINICO Corporation | Series A Preferred Stock | Aqua Met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nvertible preferred stock, initial purchase (in shares) | shares</t>
        </is>
      </c>
      <c r="B58" s="4" t="inlineStr">
        <is>
          <t xml:space="preserve"> </t>
        </is>
      </c>
      <c r="C58" s="4" t="inlineStr">
        <is>
          <t xml:space="preserve"> </t>
        </is>
      </c>
      <c r="D58" s="4" t="inlineStr">
        <is>
          <t xml:space="preserve"> </t>
        </is>
      </c>
      <c r="E58" s="6" t="n">
        <v>45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LINICO Corporation |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ommon stock, number of shares purchased (in shares) | shares</t>
        </is>
      </c>
      <c r="B61" s="4" t="inlineStr">
        <is>
          <t xml:space="preserve"> </t>
        </is>
      </c>
      <c r="C61" s="6" t="n">
        <v>312908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qua Met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referred stock, shares issued upon conversion (in shares) | shares</t>
        </is>
      </c>
      <c r="B64" s="4" t="inlineStr">
        <is>
          <t xml:space="preserve"> </t>
        </is>
      </c>
      <c r="C64" s="4" t="inlineStr">
        <is>
          <t xml:space="preserve"> </t>
        </is>
      </c>
      <c r="D64" s="4" t="inlineStr">
        <is>
          <t xml:space="preserve"> </t>
        </is>
      </c>
      <c r="E64" s="6" t="n">
        <v>375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qua Metals In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Warrant exercises</t>
        </is>
      </c>
      <c r="B67" s="4" t="inlineStr">
        <is>
          <t xml:space="preserve"> </t>
        </is>
      </c>
      <c r="C67" s="4" t="inlineStr">
        <is>
          <t xml:space="preserve"> </t>
        </is>
      </c>
      <c r="D67" s="4" t="inlineStr">
        <is>
          <t xml:space="preserve"> </t>
        </is>
      </c>
      <c r="E67" s="5" t="n">
        <v>25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dditional deposit for lease agreement</t>
        </is>
      </c>
      <c r="B68" s="4" t="inlineStr">
        <is>
          <t xml:space="preserve"> </t>
        </is>
      </c>
      <c r="C68" s="4" t="inlineStr">
        <is>
          <t xml:space="preserve"> </t>
        </is>
      </c>
      <c r="D68" s="4" t="inlineStr">
        <is>
          <t xml:space="preserve"> </t>
        </is>
      </c>
      <c r="E68" s="5" t="n">
        <v>20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ash proceeds from sales percentage</t>
        </is>
      </c>
      <c r="B69" s="4" t="inlineStr">
        <is>
          <t xml:space="preserve"> </t>
        </is>
      </c>
      <c r="C69" s="4" t="inlineStr">
        <is>
          <t xml:space="preserve"> </t>
        </is>
      </c>
      <c r="D69" s="4" t="inlineStr">
        <is>
          <t xml:space="preserve"> </t>
        </is>
      </c>
      <c r="E69" s="10" t="n">
        <v>0.7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roceeds from sale and collection of shares</t>
        </is>
      </c>
      <c r="B70" s="4" t="inlineStr">
        <is>
          <t xml:space="preserve"> </t>
        </is>
      </c>
      <c r="C70" s="4" t="inlineStr">
        <is>
          <t xml:space="preserve"> </t>
        </is>
      </c>
      <c r="D70" s="4" t="inlineStr">
        <is>
          <t xml:space="preserve"> </t>
        </is>
      </c>
      <c r="E70" s="5" t="n">
        <v>15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Obligated holding remaining percentage</t>
        </is>
      </c>
      <c r="B71" s="4" t="inlineStr">
        <is>
          <t xml:space="preserve"> </t>
        </is>
      </c>
      <c r="C71" s="4" t="inlineStr">
        <is>
          <t xml:space="preserve"> </t>
        </is>
      </c>
      <c r="D71" s="4" t="inlineStr">
        <is>
          <t xml:space="preserve"> </t>
        </is>
      </c>
      <c r="E71" s="10" t="n">
        <v>0.2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ierra Springs Opportunity Fund, In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dvances to affiliate</t>
        </is>
      </c>
      <c r="B74" s="4" t="inlineStr">
        <is>
          <t xml:space="preserve"> </t>
        </is>
      </c>
      <c r="C74" s="4" t="inlineStr">
        <is>
          <t xml:space="preserve"> </t>
        </is>
      </c>
      <c r="D74" s="4" t="inlineStr">
        <is>
          <t xml:space="preserve"> </t>
        </is>
      </c>
      <c r="E74" s="4" t="inlineStr">
        <is>
          <t xml:space="preserve"> </t>
        </is>
      </c>
      <c r="F74" s="4" t="inlineStr">
        <is>
          <t xml:space="preserve"> </t>
        </is>
      </c>
      <c r="G74" s="6" t="n">
        <v>4935000</v>
      </c>
      <c r="H74" s="4" t="inlineStr">
        <is>
          <t xml:space="preserve"> </t>
        </is>
      </c>
      <c r="I74" s="4" t="inlineStr">
        <is>
          <t xml:space="preserve"> </t>
        </is>
      </c>
      <c r="J74" s="6" t="n">
        <v>4935000</v>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ayments for advance to affiliate</t>
        </is>
      </c>
      <c r="B75" s="5" t="n">
        <v>1300000</v>
      </c>
      <c r="C75" s="4" t="inlineStr">
        <is>
          <t xml:space="preserve"> </t>
        </is>
      </c>
      <c r="D75" s="4" t="inlineStr">
        <is>
          <t xml:space="preserve"> </t>
        </is>
      </c>
      <c r="E75" s="4" t="inlineStr">
        <is>
          <t xml:space="preserve"> </t>
        </is>
      </c>
      <c r="F75" s="4" t="inlineStr">
        <is>
          <t xml:space="preserve"> </t>
        </is>
      </c>
      <c r="G75" s="6" t="n">
        <v>1300000</v>
      </c>
      <c r="H75" s="5" t="n">
        <v>2150000</v>
      </c>
      <c r="I75" s="4" t="inlineStr">
        <is>
          <t xml:space="preserve"> </t>
        </is>
      </c>
      <c r="J75" s="6" t="n">
        <v>3285000</v>
      </c>
      <c r="K75" s="5" t="n">
        <v>1650000</v>
      </c>
      <c r="L75" s="4" t="inlineStr">
        <is>
          <t xml:space="preserve"> </t>
        </is>
      </c>
      <c r="M75" s="4" t="inlineStr">
        <is>
          <t xml:space="preserve"> </t>
        </is>
      </c>
      <c r="N75" s="4" t="inlineStr">
        <is>
          <t xml:space="preserve"> </t>
        </is>
      </c>
      <c r="O75" s="4" t="inlineStr">
        <is>
          <t xml:space="preserve"> </t>
        </is>
      </c>
    </row>
    <row r="76">
      <c r="A76" s="4" t="inlineStr">
        <is>
          <t>Sierra Springs Opportunity Fund, Inc. | Scenario, Foreca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Non-operations cash proceeds, net, threshold for accelerated pay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14635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Related party transaction, purchases from related party</t>
        </is>
      </c>
      <c r="B79" s="4" t="inlineStr">
        <is>
          <t xml:space="preserve"> </t>
        </is>
      </c>
      <c r="C79" s="4" t="inlineStr">
        <is>
          <t xml:space="preserve"> </t>
        </is>
      </c>
      <c r="D79" s="4" t="inlineStr">
        <is>
          <t xml:space="preserve"> </t>
        </is>
      </c>
      <c r="E79" s="4" t="inlineStr">
        <is>
          <t xml:space="preserve"> </t>
        </is>
      </c>
      <c r="F79" s="5" t="n">
        <v>9740000</v>
      </c>
      <c r="G79" s="4" t="inlineStr">
        <is>
          <t xml:space="preserve"> </t>
        </is>
      </c>
      <c r="H79" s="4" t="inlineStr">
        <is>
          <t xml:space="preserve"> </t>
        </is>
      </c>
      <c r="I79" s="5" t="n">
        <v>974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Sierra Springs Opportunity Fund, Inc. | Chief Executive Officer and Officers | SSOF</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Sierra Springs Opportunity Fund, Inc., at cost</t>
        </is>
      </c>
      <c r="B82" s="4" t="inlineStr">
        <is>
          <t xml:space="preserve"> </t>
        </is>
      </c>
      <c r="C82" s="4" t="inlineStr">
        <is>
          <t xml:space="preserve"> </t>
        </is>
      </c>
      <c r="D82" s="4" t="inlineStr">
        <is>
          <t xml:space="preserve"> </t>
        </is>
      </c>
      <c r="E82" s="4" t="inlineStr">
        <is>
          <t xml:space="preserve"> </t>
        </is>
      </c>
      <c r="F82" s="4" t="inlineStr">
        <is>
          <t xml:space="preserve"> </t>
        </is>
      </c>
      <c r="G82" s="5" t="n">
        <v>450000</v>
      </c>
      <c r="H82" s="4" t="inlineStr">
        <is>
          <t xml:space="preserve"> </t>
        </is>
      </c>
      <c r="I82" s="4" t="inlineStr">
        <is>
          <t xml:space="preserve"> </t>
        </is>
      </c>
      <c r="J82" s="5" t="n">
        <v>450000</v>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Variable interest entity, ownership (in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6" t="n">
        <v>9000000</v>
      </c>
      <c r="H83" s="4" t="inlineStr">
        <is>
          <t xml:space="preserve"> </t>
        </is>
      </c>
      <c r="I83" s="4" t="inlineStr">
        <is>
          <t xml:space="preserve"> </t>
        </is>
      </c>
      <c r="J83" s="6" t="n">
        <v>9000000</v>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Number of officers with ownership interest | officer</t>
        </is>
      </c>
      <c r="B84" s="4" t="inlineStr">
        <is>
          <t xml:space="preserve"> </t>
        </is>
      </c>
      <c r="C84" s="4" t="inlineStr">
        <is>
          <t xml:space="preserve"> </t>
        </is>
      </c>
      <c r="D84" s="4" t="inlineStr">
        <is>
          <t xml:space="preserve"> </t>
        </is>
      </c>
      <c r="E84" s="4" t="inlineStr">
        <is>
          <t xml:space="preserve"> </t>
        </is>
      </c>
      <c r="F84" s="4" t="inlineStr">
        <is>
          <t xml:space="preserve"> </t>
        </is>
      </c>
      <c r="G84" s="6" t="n">
        <v>2</v>
      </c>
      <c r="H84" s="4" t="inlineStr">
        <is>
          <t xml:space="preserve"> </t>
        </is>
      </c>
      <c r="I84" s="4" t="inlineStr">
        <is>
          <t xml:space="preserve"> </t>
        </is>
      </c>
      <c r="J84" s="6" t="n">
        <v>2</v>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Ownership percentage</t>
        </is>
      </c>
      <c r="B85" s="4" t="inlineStr">
        <is>
          <t xml:space="preserve"> </t>
        </is>
      </c>
      <c r="C85" s="4" t="inlineStr">
        <is>
          <t xml:space="preserve"> </t>
        </is>
      </c>
      <c r="D85" s="4" t="inlineStr">
        <is>
          <t xml:space="preserve"> </t>
        </is>
      </c>
      <c r="E85" s="4" t="inlineStr">
        <is>
          <t xml:space="preserve"> </t>
        </is>
      </c>
      <c r="F85" s="4" t="inlineStr">
        <is>
          <t xml:space="preserve"> </t>
        </is>
      </c>
      <c r="G85" s="11" t="n">
        <v>0.308</v>
      </c>
      <c r="H85" s="4" t="inlineStr">
        <is>
          <t xml:space="preserve"> </t>
        </is>
      </c>
      <c r="I85" s="4" t="inlineStr">
        <is>
          <t xml:space="preserve"> </t>
        </is>
      </c>
      <c r="J85" s="11" t="n">
        <v>0.164</v>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FLUX Photon Corpor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Maximum performance-based cash payments as percentage of future consolidated net cash flow</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18000000</v>
      </c>
    </row>
    <row r="89">
      <c r="A89" s="4" t="inlineStr">
        <is>
          <t>Performance-based cash payments as percentage of future consolidated net cash flow</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10" t="n">
        <v>0.2</v>
      </c>
    </row>
    <row r="90">
      <c r="A90" s="4" t="inlineStr">
        <is>
          <t>Payments to acquire assets</t>
        </is>
      </c>
      <c r="B90" s="4" t="inlineStr">
        <is>
          <t xml:space="preserve"> </t>
        </is>
      </c>
      <c r="C90" s="4" t="inlineStr">
        <is>
          <t xml:space="preserve"> </t>
        </is>
      </c>
      <c r="D90" s="5" t="n">
        <v>35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Asset acquisition contingent consideration liab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17650000</v>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LINICO Corpor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Percentage of voting interests acquired</t>
        </is>
      </c>
      <c r="B94" s="4" t="inlineStr">
        <is>
          <t xml:space="preserve"> </t>
        </is>
      </c>
      <c r="C94" s="10" t="n">
        <v>0.9</v>
      </c>
      <c r="D94" s="4" t="inlineStr">
        <is>
          <t xml:space="preserve"> </t>
        </is>
      </c>
      <c r="E94" s="4" t="inlineStr">
        <is>
          <t xml:space="preserve"> </t>
        </is>
      </c>
      <c r="F94" s="4" t="inlineStr">
        <is>
          <t xml:space="preserve"> </t>
        </is>
      </c>
      <c r="G94" s="11" t="n">
        <v>0.8835</v>
      </c>
      <c r="H94" s="4" t="inlineStr">
        <is>
          <t xml:space="preserve"> </t>
        </is>
      </c>
      <c r="I94" s="4" t="inlineStr">
        <is>
          <t xml:space="preserve"> </t>
        </is>
      </c>
      <c r="J94" s="10" t="n">
        <v>0.9</v>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Consideration transferred</t>
        </is>
      </c>
      <c r="B95" s="4" t="inlineStr">
        <is>
          <t xml:space="preserve"> </t>
        </is>
      </c>
      <c r="C95" s="4" t="inlineStr">
        <is>
          <t xml:space="preserve"> </t>
        </is>
      </c>
      <c r="D95" s="4" t="inlineStr">
        <is>
          <t xml:space="preserve"> </t>
        </is>
      </c>
      <c r="E95" s="4" t="inlineStr">
        <is>
          <t xml:space="preserve"> </t>
        </is>
      </c>
      <c r="F95" s="4" t="inlineStr">
        <is>
          <t xml:space="preserve"> </t>
        </is>
      </c>
      <c r="G95" s="5" t="n">
        <v>500000</v>
      </c>
      <c r="H95" s="4" t="inlineStr">
        <is>
          <t xml:space="preserve"> </t>
        </is>
      </c>
      <c r="I95" s="4" t="inlineStr">
        <is>
          <t xml:space="preserve"> </t>
        </is>
      </c>
      <c r="J95" s="5" t="n">
        <v>4500000</v>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Common stock, shares issued (in shares)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6500000</v>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Equity method investments</t>
        </is>
      </c>
      <c r="B97" s="4" t="inlineStr">
        <is>
          <t xml:space="preserve"> </t>
        </is>
      </c>
      <c r="C97" s="4" t="inlineStr">
        <is>
          <t xml:space="preserve"> </t>
        </is>
      </c>
      <c r="D97" s="4" t="inlineStr">
        <is>
          <t xml:space="preserve"> </t>
        </is>
      </c>
      <c r="E97" s="5" t="n">
        <v>8140725</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LINICO Corporation | Chief Executive Officer and Office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Percentage of voting interests acquired</t>
        </is>
      </c>
      <c r="B100" s="4" t="inlineStr">
        <is>
          <t xml:space="preserve"> </t>
        </is>
      </c>
      <c r="C100" s="10" t="n">
        <v>0.9</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10" t="n">
        <v>0.9</v>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Aqua Metals Inc</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Consideration transferred</t>
        </is>
      </c>
      <c r="B103" s="4" t="inlineStr">
        <is>
          <t xml:space="preserve"> </t>
        </is>
      </c>
      <c r="C103" s="4" t="inlineStr">
        <is>
          <t xml:space="preserve"> </t>
        </is>
      </c>
      <c r="D103" s="4" t="inlineStr">
        <is>
          <t xml:space="preserve"> </t>
        </is>
      </c>
      <c r="E103" s="4" t="inlineStr">
        <is>
          <t xml:space="preserve"> </t>
        </is>
      </c>
      <c r="F103" s="4" t="inlineStr">
        <is>
          <t xml:space="preserve"> </t>
        </is>
      </c>
      <c r="G103" s="5" t="n">
        <v>11400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sheetData>
  <mergeCells count="3">
    <mergeCell ref="A1:A2"/>
    <mergeCell ref="G1:H1"/>
    <mergeCell ref="I1:K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SUBSEQUENT EVENTS (Details) - USD ($)</t>
        </is>
      </c>
      <c r="G1" s="2" t="inlineStr">
        <is>
          <t>3 Months Ended</t>
        </is>
      </c>
      <c r="I1" s="2" t="inlineStr">
        <is>
          <t>12 Months Ended</t>
        </is>
      </c>
    </row>
    <row r="2">
      <c r="B2" s="2" t="inlineStr">
        <is>
          <t>Jul. 01, 2023</t>
        </is>
      </c>
      <c r="C2" s="2" t="inlineStr">
        <is>
          <t>Mar. 26, 2022</t>
        </is>
      </c>
      <c r="D2" s="2" t="inlineStr">
        <is>
          <t>Feb. 28, 2022</t>
        </is>
      </c>
      <c r="E2" s="2" t="inlineStr">
        <is>
          <t>Jan. 03, 2022</t>
        </is>
      </c>
      <c r="F2" s="2" t="inlineStr">
        <is>
          <t>Jul. 23, 2021</t>
        </is>
      </c>
      <c r="G2" s="2" t="inlineStr">
        <is>
          <t>Mar. 31, 2022</t>
        </is>
      </c>
      <c r="H2" s="2" t="inlineStr">
        <is>
          <t>Mar. 31, 2021</t>
        </is>
      </c>
      <c r="I2" s="2" t="inlineStr">
        <is>
          <t>Dec. 31, 2022</t>
        </is>
      </c>
      <c r="J2" s="2" t="inlineStr">
        <is>
          <t>Dec. 31, 2021</t>
        </is>
      </c>
      <c r="K2" s="2" t="inlineStr">
        <is>
          <t>Dec. 31, 2020</t>
        </is>
      </c>
      <c r="L2" s="2" t="inlineStr">
        <is>
          <t>Jan. 20, 2022</t>
        </is>
      </c>
    </row>
    <row r="3">
      <c r="A3" s="4" t="inlineStr">
        <is>
          <t>Comstock Mining LLC | Scenario, Foreca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Membership interest, consideration purcha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750000</v>
      </c>
      <c r="J5" s="4" t="inlineStr">
        <is>
          <t xml:space="preserve"> </t>
        </is>
      </c>
      <c r="K5" s="4" t="inlineStr">
        <is>
          <t xml:space="preserve"> </t>
        </is>
      </c>
      <c r="L5" s="4" t="inlineStr">
        <is>
          <t xml:space="preserve"> </t>
        </is>
      </c>
    </row>
    <row r="6">
      <c r="A6" s="4" t="inlineStr">
        <is>
          <t>Sierra Springs Opportunity Fund,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ayments for advance to affiliate</t>
        </is>
      </c>
      <c r="B8" s="4" t="inlineStr">
        <is>
          <t xml:space="preserve"> </t>
        </is>
      </c>
      <c r="C8" s="4" t="inlineStr">
        <is>
          <t xml:space="preserve"> </t>
        </is>
      </c>
      <c r="D8" s="4" t="inlineStr">
        <is>
          <t xml:space="preserve"> </t>
        </is>
      </c>
      <c r="E8" s="5" t="n">
        <v>1300000</v>
      </c>
      <c r="F8" s="4" t="inlineStr">
        <is>
          <t xml:space="preserve"> </t>
        </is>
      </c>
      <c r="G8" s="5" t="n">
        <v>1300000</v>
      </c>
      <c r="H8" s="5" t="n">
        <v>2150000</v>
      </c>
      <c r="I8" s="4" t="inlineStr">
        <is>
          <t xml:space="preserve"> </t>
        </is>
      </c>
      <c r="J8" s="5" t="n">
        <v>3285000</v>
      </c>
      <c r="K8" s="5" t="n">
        <v>1650000</v>
      </c>
      <c r="L8" s="4" t="inlineStr">
        <is>
          <t xml:space="preserve"> </t>
        </is>
      </c>
    </row>
    <row r="9">
      <c r="A9" s="4" t="inlineStr">
        <is>
          <t>LP Biosciences LLC | Variable Interest Entity, Not Primary Beneficia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egal expense incurred</t>
        </is>
      </c>
      <c r="B11" s="4" t="inlineStr">
        <is>
          <t xml:space="preserve"> </t>
        </is>
      </c>
      <c r="C11" s="4" t="inlineStr">
        <is>
          <t xml:space="preserve"> </t>
        </is>
      </c>
      <c r="D11" s="4" t="inlineStr">
        <is>
          <t xml:space="preserve"> </t>
        </is>
      </c>
      <c r="E11" s="4" t="inlineStr">
        <is>
          <t xml:space="preserve"> </t>
        </is>
      </c>
      <c r="F11" s="5" t="n">
        <v>15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wnership percentage</t>
        </is>
      </c>
      <c r="B12" s="4" t="inlineStr">
        <is>
          <t xml:space="preserve"> </t>
        </is>
      </c>
      <c r="C12" s="4" t="inlineStr">
        <is>
          <t xml:space="preserve"> </t>
        </is>
      </c>
      <c r="D12" s="4" t="inlineStr">
        <is>
          <t xml:space="preserve"> </t>
        </is>
      </c>
      <c r="E12" s="4" t="inlineStr">
        <is>
          <t xml:space="preserve"> </t>
        </is>
      </c>
      <c r="F12" s="10" t="n">
        <v>0.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P Biosciences LLC | Variable Interest Entity, Not Primary Beneficiary | Restrict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s issued in connection with investment and financing commitments (shares)</t>
        </is>
      </c>
      <c r="B15" s="4" t="inlineStr">
        <is>
          <t xml:space="preserve"> </t>
        </is>
      </c>
      <c r="C15" s="4" t="inlineStr">
        <is>
          <t xml:space="preserve"> </t>
        </is>
      </c>
      <c r="D15" s="6" t="n">
        <v>35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nogo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wnership percentage</t>
        </is>
      </c>
      <c r="B18" s="4" t="inlineStr">
        <is>
          <t xml:space="preserve"> </t>
        </is>
      </c>
      <c r="C18" s="10"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nogold note receivable, face value</t>
        </is>
      </c>
      <c r="B19" s="4" t="inlineStr">
        <is>
          <t xml:space="preserve"> </t>
        </is>
      </c>
      <c r="C19" s="5" t="n">
        <v>66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onogold | Scenario,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on refundable option f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50000</v>
      </c>
      <c r="J22" s="4" t="inlineStr">
        <is>
          <t xml:space="preserve"> </t>
        </is>
      </c>
      <c r="K22" s="4" t="inlineStr">
        <is>
          <t xml:space="preserve"> </t>
        </is>
      </c>
      <c r="L22" s="4" t="inlineStr">
        <is>
          <t xml:space="preserve"> </t>
        </is>
      </c>
    </row>
    <row r="23">
      <c r="A23" s="4" t="inlineStr">
        <is>
          <t>Additional non refundable extensible fee</t>
        </is>
      </c>
      <c r="B23" s="5" t="n">
        <v>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ash a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50000</v>
      </c>
    </row>
    <row r="27">
      <c r="A27" s="4" t="inlineStr">
        <is>
          <t>Subsequent Event | Sierra Springs Opportunity Fund,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ayments for advance to affiliate</t>
        </is>
      </c>
      <c r="B29" s="4" t="inlineStr">
        <is>
          <t xml:space="preserve"> </t>
        </is>
      </c>
      <c r="C29" s="4" t="inlineStr">
        <is>
          <t xml:space="preserve"> </t>
        </is>
      </c>
      <c r="D29" s="4" t="inlineStr">
        <is>
          <t xml:space="preserve"> </t>
        </is>
      </c>
      <c r="E29" s="5" t="n">
        <v>13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ubsequent Event | LP Biosciences LLC | Variable Interest Entity, Not Primary Beneficia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egal expense incurred</t>
        </is>
      </c>
      <c r="B32" s="4" t="inlineStr">
        <is>
          <t xml:space="preserve"> </t>
        </is>
      </c>
      <c r="C32" s="4" t="inlineStr">
        <is>
          <t xml:space="preserve"> </t>
        </is>
      </c>
      <c r="D32" s="5" t="n">
        <v>25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ubsequent Event | LP Biosciences LLC | Variable Interest Entity, Not Primary Beneficiary | Restrict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s issued in connection with investment and financing commitments (shares)</t>
        </is>
      </c>
      <c r="B35" s="4" t="inlineStr">
        <is>
          <t xml:space="preserve"> </t>
        </is>
      </c>
      <c r="C35" s="4" t="inlineStr">
        <is>
          <t xml:space="preserve"> </t>
        </is>
      </c>
      <c r="D35" s="6" t="n">
        <v>35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ubsequent Event | Tonogol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wnership percentage</t>
        </is>
      </c>
      <c r="B38" s="4" t="inlineStr">
        <is>
          <t xml:space="preserve"> </t>
        </is>
      </c>
      <c r="C38" s="10" t="n">
        <v>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onogold note receivable, face value</t>
        </is>
      </c>
      <c r="B39" s="4" t="inlineStr">
        <is>
          <t xml:space="preserve"> </t>
        </is>
      </c>
      <c r="C39" s="5" t="n">
        <v>665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sheetData>
  <mergeCells count="3">
    <mergeCell ref="A1:A2"/>
    <mergeCell ref="G1:H1"/>
    <mergeCell ref="I1:K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10-Q SUMMARY OF SIGNIFICANT ACCOUNTING POLICIES - Narrative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0, 2021</t>
        </is>
      </c>
      <c r="G2" s="2" t="inlineStr">
        <is>
          <t>Sep. 07, 2021</t>
        </is>
      </c>
      <c r="H2" s="2" t="inlineStr">
        <is>
          <t>Jul. 23,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5" t="n">
        <v>-251921243</v>
      </c>
      <c r="C4" s="4" t="inlineStr">
        <is>
          <t xml:space="preserve"> </t>
        </is>
      </c>
      <c r="D4" s="5" t="n">
        <v>-245542688</v>
      </c>
      <c r="E4" s="5" t="n">
        <v>-220959068</v>
      </c>
      <c r="F4" s="4" t="inlineStr">
        <is>
          <t xml:space="preserve"> </t>
        </is>
      </c>
      <c r="G4" s="4" t="inlineStr">
        <is>
          <t xml:space="preserve"> </t>
        </is>
      </c>
      <c r="H4" s="4" t="inlineStr">
        <is>
          <t xml:space="preserve"> </t>
        </is>
      </c>
    </row>
    <row r="5">
      <c r="A5" s="4" t="inlineStr">
        <is>
          <t>Net income (loss) attributable to Comstock Mining Inc.</t>
        </is>
      </c>
      <c r="B5" s="6" t="n">
        <v>-6378555</v>
      </c>
      <c r="C5" s="5" t="n">
        <v>8188231</v>
      </c>
      <c r="D5" s="6" t="n">
        <v>-24583620</v>
      </c>
      <c r="E5" s="6" t="n">
        <v>14931970</v>
      </c>
      <c r="F5" s="4" t="inlineStr">
        <is>
          <t xml:space="preserve"> </t>
        </is>
      </c>
      <c r="G5" s="4" t="inlineStr">
        <is>
          <t xml:space="preserve"> </t>
        </is>
      </c>
      <c r="H5" s="4" t="inlineStr">
        <is>
          <t xml:space="preserve"> </t>
        </is>
      </c>
    </row>
    <row r="6">
      <c r="A6" s="4" t="inlineStr">
        <is>
          <t>Increase in cash, cash equivalents and restricted cash</t>
        </is>
      </c>
      <c r="B6" s="6" t="n">
        <v>-3663181</v>
      </c>
      <c r="C6" s="5" t="n">
        <v>7862865</v>
      </c>
      <c r="D6" s="6" t="n">
        <v>3480244</v>
      </c>
      <c r="E6" s="6" t="n">
        <v>1416087</v>
      </c>
      <c r="F6" s="4" t="inlineStr">
        <is>
          <t xml:space="preserve"> </t>
        </is>
      </c>
      <c r="G6" s="4" t="inlineStr">
        <is>
          <t xml:space="preserve"> </t>
        </is>
      </c>
      <c r="H6" s="4" t="inlineStr">
        <is>
          <t xml:space="preserve"> </t>
        </is>
      </c>
    </row>
    <row r="7">
      <c r="A7" s="4" t="inlineStr">
        <is>
          <t>Cash and cash equivalents</t>
        </is>
      </c>
      <c r="B7" s="5" t="n">
        <v>2249007</v>
      </c>
      <c r="C7" s="4" t="inlineStr">
        <is>
          <t xml:space="preserve"> </t>
        </is>
      </c>
      <c r="D7" s="5" t="n">
        <v>5912188</v>
      </c>
      <c r="E7" s="5" t="n">
        <v>2431944</v>
      </c>
      <c r="F7" s="4" t="inlineStr">
        <is>
          <t xml:space="preserve"> </t>
        </is>
      </c>
      <c r="G7" s="4" t="inlineStr">
        <is>
          <t xml:space="preserve"> </t>
        </is>
      </c>
      <c r="H7" s="4" t="inlineStr">
        <is>
          <t xml:space="preserve"> </t>
        </is>
      </c>
    </row>
    <row r="8">
      <c r="A8" s="4" t="inlineStr">
        <is>
          <t>LINICO Corpo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voting interests acquired</t>
        </is>
      </c>
      <c r="B10" s="10" t="n">
        <v>0.9</v>
      </c>
      <c r="C10" s="4" t="inlineStr">
        <is>
          <t xml:space="preserve"> </t>
        </is>
      </c>
      <c r="D10" s="10" t="n">
        <v>0.9</v>
      </c>
      <c r="E10" s="4" t="inlineStr">
        <is>
          <t xml:space="preserve"> </t>
        </is>
      </c>
      <c r="F10" s="10" t="n">
        <v>0.9</v>
      </c>
      <c r="G10" s="4" t="inlineStr">
        <is>
          <t xml:space="preserve"> </t>
        </is>
      </c>
      <c r="H10" s="4" t="inlineStr">
        <is>
          <t xml:space="preserve"> </t>
        </is>
      </c>
    </row>
    <row r="11">
      <c r="A11" s="4" t="inlineStr">
        <is>
          <t>Plain Sight Innovations Corpo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voting interests acquired</t>
        </is>
      </c>
      <c r="B13" s="10" t="n">
        <v>1</v>
      </c>
      <c r="C13" s="4" t="inlineStr">
        <is>
          <t xml:space="preserve"> </t>
        </is>
      </c>
      <c r="D13" s="10" t="n">
        <v>1</v>
      </c>
      <c r="E13" s="4" t="inlineStr">
        <is>
          <t xml:space="preserve"> </t>
        </is>
      </c>
      <c r="F13" s="4" t="inlineStr">
        <is>
          <t xml:space="preserve"> </t>
        </is>
      </c>
      <c r="G13" s="10" t="n">
        <v>1</v>
      </c>
      <c r="H13" s="4" t="inlineStr">
        <is>
          <t xml:space="preserve"> </t>
        </is>
      </c>
    </row>
    <row r="14">
      <c r="A14" s="4" t="inlineStr">
        <is>
          <t>Renewable Process Solution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voting interests acquired</t>
        </is>
      </c>
      <c r="B16" s="10" t="n">
        <v>1</v>
      </c>
      <c r="C16" s="4" t="inlineStr">
        <is>
          <t xml:space="preserve"> </t>
        </is>
      </c>
      <c r="D16" s="10" t="n">
        <v>1</v>
      </c>
      <c r="E16" s="4" t="inlineStr">
        <is>
          <t xml:space="preserve"> </t>
        </is>
      </c>
      <c r="F16" s="4" t="inlineStr">
        <is>
          <t xml:space="preserve"> </t>
        </is>
      </c>
      <c r="G16" s="4" t="inlineStr">
        <is>
          <t xml:space="preserve"> </t>
        </is>
      </c>
      <c r="H16" s="4" t="inlineStr">
        <is>
          <t xml:space="preserve"> </t>
        </is>
      </c>
    </row>
    <row r="17">
      <c r="A17" s="4" t="inlineStr">
        <is>
          <t>MANA Corpo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voting interests acquired</t>
        </is>
      </c>
      <c r="B19" s="10" t="n">
        <v>1</v>
      </c>
      <c r="C19" s="4" t="inlineStr">
        <is>
          <t xml:space="preserve"> </t>
        </is>
      </c>
      <c r="D19" s="10" t="n">
        <v>1</v>
      </c>
      <c r="E19" s="4" t="inlineStr">
        <is>
          <t xml:space="preserve"> </t>
        </is>
      </c>
      <c r="F19" s="4" t="inlineStr">
        <is>
          <t xml:space="preserve"> </t>
        </is>
      </c>
      <c r="G19" s="4" t="inlineStr">
        <is>
          <t xml:space="preserve"> </t>
        </is>
      </c>
      <c r="H19" s="10" t="n">
        <v>1</v>
      </c>
    </row>
    <row r="20">
      <c r="A20" s="4" t="inlineStr">
        <is>
          <t>LINICO Corpo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wnership interest percentage</t>
        </is>
      </c>
      <c r="B22" s="4" t="inlineStr">
        <is>
          <t xml:space="preserve"> </t>
        </is>
      </c>
      <c r="C22" s="4" t="inlineStr">
        <is>
          <t xml:space="preserve"> </t>
        </is>
      </c>
      <c r="D22" s="10" t="n">
        <v>1</v>
      </c>
      <c r="E22" s="4" t="inlineStr">
        <is>
          <t xml:space="preserve"> </t>
        </is>
      </c>
      <c r="F22" s="4" t="inlineStr">
        <is>
          <t xml:space="preserve"> </t>
        </is>
      </c>
      <c r="G22" s="4" t="inlineStr">
        <is>
          <t xml:space="preserve"> </t>
        </is>
      </c>
      <c r="H22" s="4" t="inlineStr">
        <is>
          <t xml:space="preserve"> </t>
        </is>
      </c>
    </row>
    <row r="23">
      <c r="A23" s="4" t="inlineStr">
        <is>
          <t>Quantum Generative Material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wnership interest percentage</t>
        </is>
      </c>
      <c r="B25" s="11" t="n">
        <v>0.4819</v>
      </c>
      <c r="C25" s="4" t="inlineStr">
        <is>
          <t xml:space="preserve"> </t>
        </is>
      </c>
      <c r="D25" s="11" t="n">
        <v>0.4819</v>
      </c>
      <c r="E25" s="10" t="n">
        <v>0</v>
      </c>
      <c r="F25" s="4" t="inlineStr">
        <is>
          <t xml:space="preserve"> </t>
        </is>
      </c>
      <c r="G25" s="4" t="inlineStr">
        <is>
          <t xml:space="preserve"> </t>
        </is>
      </c>
      <c r="H25" s="4" t="inlineStr">
        <is>
          <t xml:space="preserve"> </t>
        </is>
      </c>
    </row>
  </sheetData>
  <mergeCells count="3">
    <mergeCell ref="A1:A2"/>
    <mergeCell ref="B1:C1"/>
    <mergeCell ref="D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10-Q ACQUISTITIONS AND INVESTMENTS - Comstock Innovations Corporation (Details) - USD ($)</t>
        </is>
      </c>
      <c r="C1" s="2" t="inlineStr">
        <is>
          <t>3 Months Ended</t>
        </is>
      </c>
      <c r="D1" s="2" t="inlineStr">
        <is>
          <t>4 Months Ended</t>
        </is>
      </c>
      <c r="E1" s="2" t="inlineStr">
        <is>
          <t>12 Months Ended</t>
        </is>
      </c>
    </row>
    <row r="2">
      <c r="B2" s="2" t="inlineStr">
        <is>
          <t>Sep. 07, 2021</t>
        </is>
      </c>
      <c r="C2" s="2" t="inlineStr">
        <is>
          <t>Mar. 31, 2022</t>
        </is>
      </c>
      <c r="D2" s="2" t="inlineStr">
        <is>
          <t>Dec. 31, 2021</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of acquiree since acquisition date</t>
        </is>
      </c>
      <c r="B4" s="4" t="inlineStr">
        <is>
          <t xml:space="preserve"> </t>
        </is>
      </c>
      <c r="C4" s="5" t="n">
        <v>0</v>
      </c>
      <c r="D4" s="4" t="inlineStr">
        <is>
          <t xml:space="preserve"> </t>
        </is>
      </c>
      <c r="E4" s="4" t="inlineStr">
        <is>
          <t xml:space="preserve"> </t>
        </is>
      </c>
      <c r="F4" s="4" t="inlineStr">
        <is>
          <t xml:space="preserve"> </t>
        </is>
      </c>
    </row>
    <row r="5">
      <c r="A5" s="4" t="inlineStr">
        <is>
          <t>Deferred income tax expense (benefit)</t>
        </is>
      </c>
      <c r="B5" s="4" t="inlineStr">
        <is>
          <t xml:space="preserve"> </t>
        </is>
      </c>
      <c r="C5" s="4" t="inlineStr">
        <is>
          <t xml:space="preserve"> </t>
        </is>
      </c>
      <c r="D5" s="4" t="inlineStr">
        <is>
          <t xml:space="preserve"> </t>
        </is>
      </c>
      <c r="E5" s="5" t="n">
        <v>-5748105</v>
      </c>
      <c r="F5" s="5" t="n">
        <v>0</v>
      </c>
    </row>
    <row r="6">
      <c r="A6" s="4" t="inlineStr">
        <is>
          <t>Plain Sight Innovations Corpor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voting interests acquired</t>
        </is>
      </c>
      <c r="B8" s="10" t="n">
        <v>1</v>
      </c>
      <c r="C8" s="10" t="n">
        <v>1</v>
      </c>
      <c r="D8" s="10" t="n">
        <v>1</v>
      </c>
      <c r="E8" s="10" t="n">
        <v>1</v>
      </c>
      <c r="F8" s="4" t="inlineStr">
        <is>
          <t xml:space="preserve"> </t>
        </is>
      </c>
    </row>
    <row r="9">
      <c r="A9" s="4" t="inlineStr">
        <is>
          <t>Revenue of acquiree since acquisition date</t>
        </is>
      </c>
      <c r="B9" s="4" t="inlineStr">
        <is>
          <t xml:space="preserve"> </t>
        </is>
      </c>
      <c r="C9" s="4" t="inlineStr">
        <is>
          <t xml:space="preserve"> </t>
        </is>
      </c>
      <c r="D9" s="5" t="n">
        <v>0</v>
      </c>
      <c r="E9" s="4" t="inlineStr">
        <is>
          <t xml:space="preserve"> </t>
        </is>
      </c>
      <c r="F9" s="4" t="inlineStr">
        <is>
          <t xml:space="preserve"> </t>
        </is>
      </c>
    </row>
    <row r="10">
      <c r="A10" s="4" t="inlineStr">
        <is>
          <t>Deferred income tax expense (benefit)</t>
        </is>
      </c>
      <c r="B10" s="4" t="inlineStr">
        <is>
          <t xml:space="preserve"> </t>
        </is>
      </c>
      <c r="C10" s="5" t="n">
        <v>1324467</v>
      </c>
      <c r="D10" s="4" t="inlineStr">
        <is>
          <t xml:space="preserve"> </t>
        </is>
      </c>
      <c r="E10" s="5" t="n">
        <v>-1303969</v>
      </c>
      <c r="F10" s="4" t="inlineStr">
        <is>
          <t xml:space="preserve"> </t>
        </is>
      </c>
    </row>
    <row r="11">
      <c r="A11" s="4" t="inlineStr">
        <is>
          <t>Plain Sight Innovations Corporation | Restrict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ommon stock (in shares)</t>
        </is>
      </c>
      <c r="B13" s="6" t="n">
        <v>8500000</v>
      </c>
      <c r="C13" s="4" t="inlineStr">
        <is>
          <t xml:space="preserve"> </t>
        </is>
      </c>
      <c r="D13" s="4" t="inlineStr">
        <is>
          <t xml:space="preserve"> </t>
        </is>
      </c>
      <c r="E13" s="4" t="inlineStr">
        <is>
          <t xml:space="preserve"> </t>
        </is>
      </c>
      <c r="F13" s="4" t="inlineStr">
        <is>
          <t xml:space="preserve"> </t>
        </is>
      </c>
    </row>
    <row r="14">
      <c r="A14" s="4" t="inlineStr">
        <is>
          <t>Comstock shares of common stock issued</t>
        </is>
      </c>
      <c r="B14" s="5" t="n">
        <v>14952806</v>
      </c>
      <c r="C14" s="4" t="inlineStr">
        <is>
          <t xml:space="preserve"> </t>
        </is>
      </c>
      <c r="D14" s="4" t="inlineStr">
        <is>
          <t xml:space="preserve"> </t>
        </is>
      </c>
      <c r="E14" s="4" t="inlineStr">
        <is>
          <t xml:space="preserve"> </t>
        </is>
      </c>
      <c r="F14" s="4" t="inlineStr">
        <is>
          <t xml:space="preserve"> </t>
        </is>
      </c>
    </row>
  </sheetData>
  <mergeCells count="2">
    <mergeCell ref="A1:A2"/>
    <mergeCell ref="E1:F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S HELD FOR SALE</t>
        </is>
      </c>
      <c r="B1" s="2" t="inlineStr">
        <is>
          <t>3 Months Ended</t>
        </is>
      </c>
    </row>
    <row r="2">
      <c r="B2" s="2" t="inlineStr">
        <is>
          <t>Mar. 31, 2022</t>
        </is>
      </c>
    </row>
    <row r="3">
      <c r="A3" s="3" t="inlineStr">
        <is>
          <t>Property, Plant and Equipment [Abstract]</t>
        </is>
      </c>
      <c r="B3" s="4" t="inlineStr">
        <is>
          <t xml:space="preserve"> </t>
        </is>
      </c>
    </row>
    <row r="4">
      <c r="A4" s="4" t="inlineStr">
        <is>
          <t>ASSETS HELD FOR SALE</t>
        </is>
      </c>
      <c r="B4" s="4" t="inlineStr">
        <is>
          <t xml:space="preserve">ASSETS HELD FOR SALEThe Company had classified the Silver Springs Properties as assets held for sale at December 31, 2020. We previously committed to a plan to sell certain land and water rights. On September 26, 2019, we entered into the Silver Springs Purchase Agreement with SSE, which calls for the sale by the Company to SSE of 98 acres of industrial land with senior water rights for $6,500,000 (“SSP Tract I”), and 160 acres of commercial land with Downtown Silver Springs LLC (“DTSS”) membership interest rights for $3,600,000 (“SSP Tract II”), for a total purchase price of $10,100,000. At December 31, 2021, we have received deposits in cash and escrow from SSE totaling $400,000 towards the purchase of the Silver Springs Properties, which is recorded in deposits under current liabilities on the Company’s consolidated balance sheets. As a result of the delay in sale of the Silver Springs Properties, the Company was not certain the sale would occur within the next year, and the assets were reclassified to assets held for use and are included in properties, plant and equipment on the consolidated balance sheets at December 31, 2021. Assets held for sale at December 31, 2021 and 2020 include: December 31, 2021 December 31, 2020 Silver Springs Properties SSP Tract 1 $ — $ 3,589,876 SSP Tract II — 2,738,462 Total assets held for sale $ — $ 6,328,338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10-Q ACQUISTITIONS AND INVESTMENTS - Acquisitions Pro Forma Information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Plain Sight Innovations Corporation</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Revenue</t>
        </is>
      </c>
      <c r="B5" s="4" t="inlineStr">
        <is>
          <t xml:space="preserve"> </t>
        </is>
      </c>
      <c r="C5" s="5" t="n">
        <v>48500</v>
      </c>
      <c r="D5" s="5" t="n">
        <v>868165</v>
      </c>
      <c r="E5" s="4" t="inlineStr">
        <is>
          <t xml:space="preserve"> </t>
        </is>
      </c>
    </row>
    <row r="6">
      <c r="A6" s="4" t="inlineStr">
        <is>
          <t>Net income (loss)</t>
        </is>
      </c>
      <c r="B6" s="4" t="inlineStr">
        <is>
          <t xml:space="preserve"> </t>
        </is>
      </c>
      <c r="C6" s="6" t="n">
        <v>8129285</v>
      </c>
      <c r="D6" s="6" t="n">
        <v>-25777145</v>
      </c>
      <c r="E6" s="4" t="inlineStr">
        <is>
          <t xml:space="preserve"> </t>
        </is>
      </c>
    </row>
    <row r="7">
      <c r="A7" s="4" t="inlineStr">
        <is>
          <t>MANA Corporation</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Revenue</t>
        </is>
      </c>
      <c r="B9" s="4" t="inlineStr">
        <is>
          <t xml:space="preserve"> </t>
        </is>
      </c>
      <c r="C9" s="6" t="n">
        <v>48500</v>
      </c>
      <c r="D9" s="6" t="n">
        <v>862165</v>
      </c>
      <c r="E9" s="4" t="inlineStr">
        <is>
          <t xml:space="preserve"> </t>
        </is>
      </c>
    </row>
    <row r="10">
      <c r="A10" s="4" t="inlineStr">
        <is>
          <t>Net income (loss)</t>
        </is>
      </c>
      <c r="B10" s="4" t="inlineStr">
        <is>
          <t xml:space="preserve"> </t>
        </is>
      </c>
      <c r="C10" s="6" t="n">
        <v>8111310</v>
      </c>
      <c r="D10" s="6" t="n">
        <v>-24756693</v>
      </c>
      <c r="E10" s="4" t="inlineStr">
        <is>
          <t xml:space="preserve"> </t>
        </is>
      </c>
    </row>
    <row r="11">
      <c r="A11" s="4" t="inlineStr">
        <is>
          <t>Renewable Process Solutions, Inc.</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6" t="n">
        <v>48500</v>
      </c>
      <c r="D13" s="6" t="n">
        <v>983380</v>
      </c>
      <c r="E13" s="5" t="n">
        <v>226630</v>
      </c>
    </row>
    <row r="14">
      <c r="A14" s="4" t="inlineStr">
        <is>
          <t>Net income (loss)</t>
        </is>
      </c>
      <c r="B14" s="5" t="n">
        <v>-64659</v>
      </c>
      <c r="C14" s="5" t="n">
        <v>8076141</v>
      </c>
      <c r="D14" s="5" t="n">
        <v>-24720177</v>
      </c>
      <c r="E14" s="5" t="n">
        <v>14445248</v>
      </c>
    </row>
  </sheetData>
  <mergeCells count="3">
    <mergeCell ref="A1:A2"/>
    <mergeCell ref="B1:C1"/>
    <mergeCell ref="D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10-Q ACQUISTITIONS AND INVESTMENTS - FLUX Photon Corporation (Details) - USD ($)</t>
        </is>
      </c>
      <c r="C1" s="2" t="inlineStr">
        <is>
          <t>3 Months Ended</t>
        </is>
      </c>
      <c r="E1" s="2" t="inlineStr">
        <is>
          <t>12 Months Ended</t>
        </is>
      </c>
    </row>
    <row r="2">
      <c r="B2" s="2" t="inlineStr">
        <is>
          <t>Dec. 10, 2021</t>
        </is>
      </c>
      <c r="C2" s="2" t="inlineStr">
        <is>
          <t>Mar. 31, 2022</t>
        </is>
      </c>
      <c r="D2" s="2" t="inlineStr">
        <is>
          <t>Mar. 31, 2021</t>
        </is>
      </c>
      <c r="E2" s="2" t="inlineStr">
        <is>
          <t>Dec. 31, 2021</t>
        </is>
      </c>
      <c r="F2" s="2" t="inlineStr">
        <is>
          <t>Dec. 31, 2020</t>
        </is>
      </c>
      <c r="G2" s="2" t="inlineStr">
        <is>
          <t>Sep. 07,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assets</t>
        </is>
      </c>
      <c r="B4" s="4" t="inlineStr">
        <is>
          <t xml:space="preserve"> </t>
        </is>
      </c>
      <c r="C4" s="5" t="n">
        <v>782500</v>
      </c>
      <c r="D4" s="5" t="n">
        <v>40750</v>
      </c>
      <c r="E4" s="5" t="n">
        <v>78467</v>
      </c>
      <c r="F4" s="5" t="n">
        <v>130750</v>
      </c>
      <c r="G4" s="4" t="inlineStr">
        <is>
          <t xml:space="preserve"> </t>
        </is>
      </c>
    </row>
    <row r="5">
      <c r="A5" s="4" t="inlineStr">
        <is>
          <t>Impairment</t>
        </is>
      </c>
      <c r="B5" s="4" t="inlineStr">
        <is>
          <t xml:space="preserve"> </t>
        </is>
      </c>
      <c r="C5" s="6" t="n">
        <v>-350000</v>
      </c>
      <c r="D5" s="4" t="inlineStr">
        <is>
          <t xml:space="preserve"> </t>
        </is>
      </c>
      <c r="E5" s="5" t="n">
        <v>-461527</v>
      </c>
      <c r="F5" s="4" t="inlineStr">
        <is>
          <t xml:space="preserve"> </t>
        </is>
      </c>
      <c r="G5" s="4" t="inlineStr">
        <is>
          <t xml:space="preserve"> </t>
        </is>
      </c>
    </row>
    <row r="6">
      <c r="A6" s="4" t="inlineStr">
        <is>
          <t>FLUX Photon Corpo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formance-based cash payments as percentage of future consolidated net cash flow</t>
        </is>
      </c>
      <c r="B8" s="4" t="inlineStr">
        <is>
          <t xml:space="preserve"> </t>
        </is>
      </c>
      <c r="C8" s="4" t="inlineStr">
        <is>
          <t xml:space="preserve"> </t>
        </is>
      </c>
      <c r="D8" s="4" t="inlineStr">
        <is>
          <t xml:space="preserve"> </t>
        </is>
      </c>
      <c r="E8" s="4" t="inlineStr">
        <is>
          <t xml:space="preserve"> </t>
        </is>
      </c>
      <c r="F8" s="4" t="inlineStr">
        <is>
          <t xml:space="preserve"> </t>
        </is>
      </c>
      <c r="G8" s="10" t="n">
        <v>0.2</v>
      </c>
    </row>
    <row r="9">
      <c r="A9" s="4" t="inlineStr">
        <is>
          <t>Maximum performance-based cash payments as percentage of future consolidated net cash flow</t>
        </is>
      </c>
      <c r="B9" s="4" t="inlineStr">
        <is>
          <t xml:space="preserve"> </t>
        </is>
      </c>
      <c r="C9" s="4" t="inlineStr">
        <is>
          <t xml:space="preserve"> </t>
        </is>
      </c>
      <c r="D9" s="4" t="inlineStr">
        <is>
          <t xml:space="preserve"> </t>
        </is>
      </c>
      <c r="E9" s="4" t="inlineStr">
        <is>
          <t xml:space="preserve"> </t>
        </is>
      </c>
      <c r="F9" s="4" t="inlineStr">
        <is>
          <t xml:space="preserve"> </t>
        </is>
      </c>
      <c r="G9" s="5" t="n">
        <v>18000000</v>
      </c>
    </row>
    <row r="10">
      <c r="A10" s="4" t="inlineStr">
        <is>
          <t>Payments to acquire assets</t>
        </is>
      </c>
      <c r="B10" s="5" t="n">
        <v>35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sset acquisition contingent consideration liability</t>
        </is>
      </c>
      <c r="B11" s="4" t="inlineStr">
        <is>
          <t xml:space="preserve"> </t>
        </is>
      </c>
      <c r="C11" s="5" t="n">
        <v>17650000</v>
      </c>
      <c r="D11" s="4" t="inlineStr">
        <is>
          <t xml:space="preserve"> </t>
        </is>
      </c>
      <c r="E11" s="4" t="inlineStr">
        <is>
          <t xml:space="preserve"> </t>
        </is>
      </c>
      <c r="F11" s="4" t="inlineStr">
        <is>
          <t xml:space="preserve"> </t>
        </is>
      </c>
      <c r="G11" s="4" t="inlineStr">
        <is>
          <t xml:space="preserve"> </t>
        </is>
      </c>
    </row>
  </sheetData>
  <mergeCells count="3">
    <mergeCell ref="A1:A2"/>
    <mergeCell ref="C1:D1"/>
    <mergeCell ref="E1:F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5" customWidth="1" min="5" max="5"/>
  </cols>
  <sheetData>
    <row r="1">
      <c r="A1" s="1" t="inlineStr">
        <is>
          <t>10-Q ACQUISTITIONS AND INVESTMENTS - MANA Corporation (Details) - USD ($)</t>
        </is>
      </c>
      <c r="D1" s="2" t="inlineStr">
        <is>
          <t>3 Months Ended</t>
        </is>
      </c>
      <c r="E1" s="2" t="inlineStr">
        <is>
          <t>5 Months Ended</t>
        </is>
      </c>
    </row>
    <row r="2">
      <c r="B2" s="2" t="inlineStr">
        <is>
          <t>Jul. 24, 2021</t>
        </is>
      </c>
      <c r="C2" s="2" t="inlineStr">
        <is>
          <t>Jul. 23, 2021</t>
        </is>
      </c>
      <c r="D2" s="2" t="inlineStr">
        <is>
          <t>Mar.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 of acquiree since acquisition date</t>
        </is>
      </c>
      <c r="B4" s="4" t="inlineStr">
        <is>
          <t xml:space="preserve"> </t>
        </is>
      </c>
      <c r="C4" s="4" t="inlineStr">
        <is>
          <t xml:space="preserve"> </t>
        </is>
      </c>
      <c r="D4" s="5" t="n">
        <v>0</v>
      </c>
      <c r="E4" s="4" t="inlineStr">
        <is>
          <t xml:space="preserve"> </t>
        </is>
      </c>
    </row>
    <row r="5">
      <c r="A5" s="4" t="inlineStr">
        <is>
          <t>MANA Corporatio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ercentage of voting interests acquired</t>
        </is>
      </c>
      <c r="B7" s="4" t="inlineStr">
        <is>
          <t xml:space="preserve"> </t>
        </is>
      </c>
      <c r="C7" s="10" t="n">
        <v>1</v>
      </c>
      <c r="D7" s="10" t="n">
        <v>1</v>
      </c>
      <c r="E7" s="10" t="n">
        <v>1</v>
      </c>
    </row>
    <row r="8">
      <c r="A8" s="4" t="inlineStr">
        <is>
          <t>Revenue of acquiree since acquisition date</t>
        </is>
      </c>
      <c r="B8" s="4" t="inlineStr">
        <is>
          <t xml:space="preserve"> </t>
        </is>
      </c>
      <c r="C8" s="4" t="inlineStr">
        <is>
          <t xml:space="preserve"> </t>
        </is>
      </c>
      <c r="D8" s="5" t="n">
        <v>0</v>
      </c>
      <c r="E8" s="5" t="n">
        <v>100000</v>
      </c>
    </row>
    <row r="9">
      <c r="A9" s="4" t="inlineStr">
        <is>
          <t>Income (loss) of acquiree since acquisition date</t>
        </is>
      </c>
      <c r="B9" s="4" t="inlineStr">
        <is>
          <t xml:space="preserve"> </t>
        </is>
      </c>
      <c r="C9" s="4" t="inlineStr">
        <is>
          <t xml:space="preserve"> </t>
        </is>
      </c>
      <c r="D9" s="5" t="n">
        <v>252000</v>
      </c>
      <c r="E9" s="5" t="n">
        <v>-13442547</v>
      </c>
    </row>
    <row r="10">
      <c r="A10" s="4" t="inlineStr">
        <is>
          <t>MANA Corporation | Restricted Stock</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Issuance of common stock (in shares)</t>
        </is>
      </c>
      <c r="B12" s="6" t="n">
        <v>4200000</v>
      </c>
      <c r="C12" s="6" t="n">
        <v>4200000</v>
      </c>
      <c r="D12" s="4" t="inlineStr">
        <is>
          <t xml:space="preserve"> </t>
        </is>
      </c>
      <c r="E12" s="4" t="inlineStr">
        <is>
          <t xml:space="preserve"> </t>
        </is>
      </c>
    </row>
    <row r="13">
      <c r="A13" s="4" t="inlineStr">
        <is>
          <t>Comstock shares of common stock issued</t>
        </is>
      </c>
      <c r="B13" s="4" t="inlineStr">
        <is>
          <t xml:space="preserve"> </t>
        </is>
      </c>
      <c r="C13" s="5" t="n">
        <v>6528453</v>
      </c>
      <c r="D13" s="4" t="inlineStr">
        <is>
          <t xml:space="preserve"> </t>
        </is>
      </c>
      <c r="E13" s="4" t="inlineStr">
        <is>
          <t xml:space="preserve"> </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10-Q ACQUISTITIONS AND INVESTMENTS - LINICO (Details) - USD ($)</t>
        </is>
      </c>
      <c r="F1" s="2" t="inlineStr">
        <is>
          <t>3 Months Ended</t>
        </is>
      </c>
    </row>
    <row r="2">
      <c r="B2" s="2" t="inlineStr">
        <is>
          <t>Dec. 30, 2021</t>
        </is>
      </c>
      <c r="C2" s="2" t="inlineStr">
        <is>
          <t>Feb. 15, 2021</t>
        </is>
      </c>
      <c r="D2" s="2" t="inlineStr">
        <is>
          <t>Jul. 03, 2019</t>
        </is>
      </c>
      <c r="E2" s="2" t="inlineStr">
        <is>
          <t>Jun. 21, 2019</t>
        </is>
      </c>
      <c r="F2" s="2" t="inlineStr">
        <is>
          <t>Mar. 31, 2022</t>
        </is>
      </c>
      <c r="G2" s="2" t="inlineStr">
        <is>
          <t>Dec. 31, 2021</t>
        </is>
      </c>
      <c r="H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t>
        </is>
      </c>
      <c r="B4" s="4" t="inlineStr">
        <is>
          <t xml:space="preserve"> </t>
        </is>
      </c>
      <c r="C4" s="4" t="inlineStr">
        <is>
          <t xml:space="preserve"> </t>
        </is>
      </c>
      <c r="D4" s="4" t="inlineStr">
        <is>
          <t xml:space="preserve"> </t>
        </is>
      </c>
      <c r="E4" s="4" t="inlineStr">
        <is>
          <t xml:space="preserve"> </t>
        </is>
      </c>
      <c r="F4" s="5" t="n">
        <v>18566056</v>
      </c>
      <c r="G4" s="5" t="n">
        <v>25515879</v>
      </c>
      <c r="H4" s="5" t="n">
        <v>2937597</v>
      </c>
    </row>
    <row r="5">
      <c r="A5" s="4" t="inlineStr">
        <is>
          <t>Warrants outstanding</t>
        </is>
      </c>
      <c r="B5" s="4" t="inlineStr">
        <is>
          <t xml:space="preserve"> </t>
        </is>
      </c>
      <c r="C5" s="4" t="inlineStr">
        <is>
          <t xml:space="preserve"> </t>
        </is>
      </c>
      <c r="D5" s="4" t="inlineStr">
        <is>
          <t xml:space="preserve"> </t>
        </is>
      </c>
      <c r="E5" s="4" t="inlineStr">
        <is>
          <t xml:space="preserve"> </t>
        </is>
      </c>
      <c r="F5" s="6" t="n">
        <v>70879</v>
      </c>
      <c r="G5" s="6" t="n">
        <v>70879</v>
      </c>
      <c r="H5" s="4" t="inlineStr">
        <is>
          <t xml:space="preserve"> </t>
        </is>
      </c>
    </row>
    <row r="6">
      <c r="A6" s="4" t="inlineStr">
        <is>
          <t>Receivable on sale of equity securities</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200000</v>
      </c>
    </row>
    <row r="7">
      <c r="A7" s="4" t="inlineStr">
        <is>
          <t>Chief Executive Officer and Offic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issued in transaction (in shares)</t>
        </is>
      </c>
      <c r="B9" s="6" t="n">
        <v>3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ceivable on sale of equity securities</t>
        </is>
      </c>
      <c r="B10" s="4" t="inlineStr">
        <is>
          <t xml:space="preserve"> </t>
        </is>
      </c>
      <c r="C10" s="4" t="inlineStr">
        <is>
          <t xml:space="preserve"> </t>
        </is>
      </c>
      <c r="D10" s="4" t="inlineStr">
        <is>
          <t xml:space="preserve"> </t>
        </is>
      </c>
      <c r="E10" s="4" t="inlineStr">
        <is>
          <t xml:space="preserve"> </t>
        </is>
      </c>
      <c r="F10" s="5" t="n">
        <v>7258162</v>
      </c>
      <c r="G10" s="4" t="inlineStr">
        <is>
          <t xml:space="preserve"> </t>
        </is>
      </c>
      <c r="H10" s="4" t="inlineStr">
        <is>
          <t xml:space="preserve"> </t>
        </is>
      </c>
    </row>
    <row r="11">
      <c r="A11" s="4" t="inlineStr">
        <is>
          <t>LINICO Corpo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ir value of equity issued in acquisition</t>
        </is>
      </c>
      <c r="B13" s="5" t="n">
        <v>34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vestment</t>
        </is>
      </c>
      <c r="B14" s="4" t="inlineStr">
        <is>
          <t xml:space="preserve"> </t>
        </is>
      </c>
      <c r="C14" s="5" t="n">
        <v>814072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voting interests acquired</t>
        </is>
      </c>
      <c r="B15" s="10" t="n">
        <v>0.9</v>
      </c>
      <c r="C15" s="4" t="inlineStr">
        <is>
          <t xml:space="preserve"> </t>
        </is>
      </c>
      <c r="D15" s="4" t="inlineStr">
        <is>
          <t xml:space="preserve"> </t>
        </is>
      </c>
      <c r="E15" s="4" t="inlineStr">
        <is>
          <t xml:space="preserve"> </t>
        </is>
      </c>
      <c r="F15" s="11" t="n">
        <v>0.8835</v>
      </c>
      <c r="G15" s="10" t="n">
        <v>0.9</v>
      </c>
      <c r="H15" s="4" t="inlineStr">
        <is>
          <t xml:space="preserve"> </t>
        </is>
      </c>
    </row>
    <row r="16">
      <c r="A16" s="4" t="inlineStr">
        <is>
          <t>LINICO Corporation | Chief Executive Officer and Offic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voting interests acquired</t>
        </is>
      </c>
      <c r="B18" s="10" t="n">
        <v>0.9</v>
      </c>
      <c r="C18" s="4" t="inlineStr">
        <is>
          <t xml:space="preserve"> </t>
        </is>
      </c>
      <c r="D18" s="4" t="inlineStr">
        <is>
          <t xml:space="preserve"> </t>
        </is>
      </c>
      <c r="E18" s="4" t="inlineStr">
        <is>
          <t xml:space="preserve"> </t>
        </is>
      </c>
      <c r="F18" s="4" t="inlineStr">
        <is>
          <t xml:space="preserve"> </t>
        </is>
      </c>
      <c r="G18" s="10" t="n">
        <v>0.9</v>
      </c>
      <c r="H18" s="4" t="inlineStr">
        <is>
          <t xml:space="preserve"> </t>
        </is>
      </c>
    </row>
    <row r="19">
      <c r="A19" s="4" t="inlineStr">
        <is>
          <t>LINICO Corpo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wnership percentage</t>
        </is>
      </c>
      <c r="B21" s="4" t="inlineStr">
        <is>
          <t xml:space="preserve"> </t>
        </is>
      </c>
      <c r="C21" s="11" t="n">
        <v>0.454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wnership interest percentage</t>
        </is>
      </c>
      <c r="B22" s="4" t="inlineStr">
        <is>
          <t xml:space="preserve"> </t>
        </is>
      </c>
      <c r="C22" s="11" t="n">
        <v>0.487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qua Me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wnership interest percentage</t>
        </is>
      </c>
      <c r="B25" s="10" t="n">
        <v>0.1</v>
      </c>
      <c r="C25" s="4" t="inlineStr">
        <is>
          <t xml:space="preserve"> </t>
        </is>
      </c>
      <c r="D25" s="4" t="inlineStr">
        <is>
          <t xml:space="preserve"> </t>
        </is>
      </c>
      <c r="E25" s="4" t="inlineStr">
        <is>
          <t xml:space="preserve"> </t>
        </is>
      </c>
      <c r="F25" s="11" t="n">
        <v>0.1165</v>
      </c>
      <c r="G25" s="4" t="inlineStr">
        <is>
          <t xml:space="preserve"> </t>
        </is>
      </c>
      <c r="H25" s="4" t="inlineStr">
        <is>
          <t xml:space="preserve"> </t>
        </is>
      </c>
    </row>
    <row r="26">
      <c r="A26" s="4" t="inlineStr">
        <is>
          <t>Capital contribution, cash</t>
        </is>
      </c>
      <c r="B26" s="4" t="inlineStr">
        <is>
          <t xml:space="preserve"> </t>
        </is>
      </c>
      <c r="C26" s="4" t="inlineStr">
        <is>
          <t xml:space="preserve"> </t>
        </is>
      </c>
      <c r="D26" s="4" t="inlineStr">
        <is>
          <t xml:space="preserve"> </t>
        </is>
      </c>
      <c r="E26" s="4" t="inlineStr">
        <is>
          <t xml:space="preserve"> </t>
        </is>
      </c>
      <c r="F26" s="5" t="n">
        <v>500000</v>
      </c>
      <c r="G26" s="4" t="inlineStr">
        <is>
          <t xml:space="preserve"> </t>
        </is>
      </c>
      <c r="H26" s="4" t="inlineStr">
        <is>
          <t xml:space="preserve"> </t>
        </is>
      </c>
    </row>
    <row r="27">
      <c r="A27" s="4" t="inlineStr">
        <is>
          <t>LINICO Corpo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vestment</t>
        </is>
      </c>
      <c r="B29" s="4" t="inlineStr">
        <is>
          <t xml:space="preserve"> </t>
        </is>
      </c>
      <c r="C29" s="5" t="n">
        <v>625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s outstanding</t>
        </is>
      </c>
      <c r="B30" s="4" t="inlineStr">
        <is>
          <t xml:space="preserve"> </t>
        </is>
      </c>
      <c r="C30" s="5" t="n">
        <v>5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ferred shares, conversion price</t>
        </is>
      </c>
      <c r="B31" s="4" t="inlineStr">
        <is>
          <t xml:space="preserve"> </t>
        </is>
      </c>
      <c r="C31" s="8" t="n">
        <v>1.2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wnership percentage</t>
        </is>
      </c>
      <c r="B32" s="4" t="inlineStr">
        <is>
          <t xml:space="preserve"> </t>
        </is>
      </c>
      <c r="C32" s="11" t="n">
        <v>0.454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wnership interest percentage</t>
        </is>
      </c>
      <c r="B33" s="10" t="n">
        <v>0.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INICO Corporation | Aqua Me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wnership percentage</t>
        </is>
      </c>
      <c r="B36" s="4" t="inlineStr">
        <is>
          <t xml:space="preserve"> </t>
        </is>
      </c>
      <c r="C36" s="11" t="n">
        <v>0.109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ICO Corporation | Restrict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eferred stock, shares issued upon conversion (in shares)</t>
        </is>
      </c>
      <c r="B39" s="4" t="inlineStr">
        <is>
          <t xml:space="preserve"> </t>
        </is>
      </c>
      <c r="C39" s="6" t="n">
        <v>30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air value of equity issued in acquisition</t>
        </is>
      </c>
      <c r="B40" s="4" t="inlineStr">
        <is>
          <t xml:space="preserve"> </t>
        </is>
      </c>
      <c r="C40" s="5" t="n">
        <v>675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ICO Corporation | Series A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vertible preferred stock, initial purchase (in shares)</t>
        </is>
      </c>
      <c r="B43" s="4" t="inlineStr">
        <is>
          <t xml:space="preserve"> </t>
        </is>
      </c>
      <c r="C43" s="6" t="n">
        <v>625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vertible preferred stock dividend percent</t>
        </is>
      </c>
      <c r="B44" s="4" t="inlineStr">
        <is>
          <t xml:space="preserve"> </t>
        </is>
      </c>
      <c r="C44" s="10" t="n">
        <v>0.08</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NICO Corporation | Series A Preferred Stock | Aqua Me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vertible preferred stock, initial purchase (in shares)</t>
        </is>
      </c>
      <c r="B47" s="4" t="inlineStr">
        <is>
          <t xml:space="preserve"> </t>
        </is>
      </c>
      <c r="C47" s="6" t="n">
        <v>45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INICO Corporation |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mon stock, number of shares purchased (in shares)</t>
        </is>
      </c>
      <c r="B50" s="6" t="n">
        <v>312908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rporate Joint Ventu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apital contribution, cash</t>
        </is>
      </c>
      <c r="B53" s="4" t="inlineStr">
        <is>
          <t xml:space="preserve"> </t>
        </is>
      </c>
      <c r="C53" s="4" t="inlineStr">
        <is>
          <t xml:space="preserve"> </t>
        </is>
      </c>
      <c r="D53" s="5" t="n">
        <v>1150000</v>
      </c>
      <c r="E53" s="5" t="n">
        <v>1150000</v>
      </c>
      <c r="F53" s="5" t="n">
        <v>1140000</v>
      </c>
      <c r="G53" s="4" t="inlineStr">
        <is>
          <t xml:space="preserve"> </t>
        </is>
      </c>
      <c r="H53" s="4" t="inlineStr">
        <is>
          <t xml:space="preserve"> </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10-Q ACQUISTITIONS AND INVESTMENTS - Renewable Process Solutions, Inc (Details) - USD ($)</t>
        </is>
      </c>
      <c r="C1" s="2" t="inlineStr">
        <is>
          <t>3 Months Ended</t>
        </is>
      </c>
      <c r="D1" s="2" t="inlineStr">
        <is>
          <t>6 Months Ended</t>
        </is>
      </c>
    </row>
    <row r="2">
      <c r="B2" s="2" t="inlineStr">
        <is>
          <t>Jun. 18, 2021</t>
        </is>
      </c>
      <c r="C2" s="2" t="inlineStr">
        <is>
          <t>Mar.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Revenue of acquiree since acquisition date</t>
        </is>
      </c>
      <c r="B4" s="4" t="inlineStr">
        <is>
          <t xml:space="preserve"> </t>
        </is>
      </c>
      <c r="C4" s="5" t="n">
        <v>0</v>
      </c>
      <c r="D4" s="4" t="inlineStr">
        <is>
          <t xml:space="preserve"> </t>
        </is>
      </c>
    </row>
    <row r="5">
      <c r="A5" s="4" t="inlineStr">
        <is>
          <t>Renewable Process Solutions, In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ercentage of voting interests acquired</t>
        </is>
      </c>
      <c r="B7" s="10" t="n">
        <v>1</v>
      </c>
      <c r="C7" s="4" t="inlineStr">
        <is>
          <t xml:space="preserve"> </t>
        </is>
      </c>
      <c r="D7" s="4" t="inlineStr">
        <is>
          <t xml:space="preserve"> </t>
        </is>
      </c>
    </row>
    <row r="8">
      <c r="A8" s="4" t="inlineStr">
        <is>
          <t>Revenue of acquiree since acquisition date</t>
        </is>
      </c>
      <c r="B8" s="4" t="inlineStr">
        <is>
          <t xml:space="preserve"> </t>
        </is>
      </c>
      <c r="C8" s="4" t="inlineStr">
        <is>
          <t xml:space="preserve"> </t>
        </is>
      </c>
      <c r="D8" s="5" t="n">
        <v>983380</v>
      </c>
    </row>
    <row r="9">
      <c r="A9" s="4" t="inlineStr">
        <is>
          <t>Renewable Process Solutions, Inc. | Restricted Stock</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Percentage of voting interests acquired</t>
        </is>
      </c>
      <c r="B11" s="10" t="n">
        <v>1</v>
      </c>
      <c r="C11" s="4" t="inlineStr">
        <is>
          <t xml:space="preserve"> </t>
        </is>
      </c>
      <c r="D11" s="4" t="inlineStr">
        <is>
          <t xml:space="preserve"> </t>
        </is>
      </c>
    </row>
    <row r="12">
      <c r="A12" s="4" t="inlineStr">
        <is>
          <t>Issuance of common stock (in shares)</t>
        </is>
      </c>
      <c r="B12" s="6" t="n">
        <v>1000000</v>
      </c>
      <c r="C12" s="4" t="inlineStr">
        <is>
          <t xml:space="preserve"> </t>
        </is>
      </c>
      <c r="D12" s="4" t="inlineStr">
        <is>
          <t xml:space="preserve"> </t>
        </is>
      </c>
    </row>
    <row r="13">
      <c r="A13" s="4" t="inlineStr">
        <is>
          <t>Comstock shares of common stock issued</t>
        </is>
      </c>
      <c r="B13" s="5" t="n">
        <v>2304806</v>
      </c>
      <c r="C13" s="4" t="inlineStr">
        <is>
          <t xml:space="preserve"> </t>
        </is>
      </c>
      <c r="D13" s="4" t="inlineStr">
        <is>
          <t xml:space="preserve"> </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10-Q ACQUISTITIONS AND INVESTMENTS - Schedule of Non-current Investments (Details) - USD ($)</t>
        </is>
      </c>
      <c r="B1" s="2" t="inlineStr">
        <is>
          <t>Mar. 31, 2022</t>
        </is>
      </c>
      <c r="C1" s="2" t="inlineStr">
        <is>
          <t>Dec. 31, 2021</t>
        </is>
      </c>
      <c r="D1" s="2" t="inlineStr">
        <is>
          <t>Dec. 31, 2020</t>
        </is>
      </c>
    </row>
    <row r="2">
      <c r="A2" s="3" t="inlineStr">
        <is>
          <t>Business Acquisition [Line Items]</t>
        </is>
      </c>
      <c r="B2" s="4" t="inlineStr">
        <is>
          <t xml:space="preserve"> </t>
        </is>
      </c>
      <c r="C2" s="4" t="inlineStr">
        <is>
          <t xml:space="preserve"> </t>
        </is>
      </c>
      <c r="D2" s="4" t="inlineStr">
        <is>
          <t xml:space="preserve"> </t>
        </is>
      </c>
    </row>
    <row r="3">
      <c r="A3" s="4" t="inlineStr">
        <is>
          <t>Investment</t>
        </is>
      </c>
      <c r="B3" s="5" t="n">
        <v>18566056</v>
      </c>
      <c r="C3" s="5" t="n">
        <v>25515879</v>
      </c>
      <c r="D3" s="5" t="n">
        <v>2937597</v>
      </c>
    </row>
    <row r="4">
      <c r="A4" s="4" t="inlineStr">
        <is>
          <t>Total Investments</t>
        </is>
      </c>
      <c r="B4" s="5" t="n">
        <v>18901056</v>
      </c>
      <c r="C4" s="5" t="n">
        <v>25850879</v>
      </c>
      <c r="D4" s="6" t="n">
        <v>3272597</v>
      </c>
    </row>
    <row r="5">
      <c r="A5" s="4" t="inlineStr">
        <is>
          <t>Minimum | Affiliated Companie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Ownership %</t>
        </is>
      </c>
      <c r="B7" s="10" t="n">
        <v>0.2</v>
      </c>
      <c r="C7" s="10" t="n">
        <v>0.2</v>
      </c>
      <c r="D7" s="4" t="inlineStr">
        <is>
          <t xml:space="preserve"> </t>
        </is>
      </c>
    </row>
    <row r="8">
      <c r="A8" s="4" t="inlineStr">
        <is>
          <t>Maximum | Affiliated Companie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Ownership %</t>
        </is>
      </c>
      <c r="B10" s="10" t="n">
        <v>0.5</v>
      </c>
      <c r="C10" s="10" t="n">
        <v>0.5</v>
      </c>
      <c r="D10" s="4" t="inlineStr">
        <is>
          <t xml:space="preserve"> </t>
        </is>
      </c>
    </row>
    <row r="11">
      <c r="A11" s="4" t="inlineStr">
        <is>
          <t>LP Biosciences LLC</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Investment</t>
        </is>
      </c>
      <c r="B13" s="5" t="n">
        <v>0</v>
      </c>
      <c r="C13" s="5" t="n">
        <v>4227587</v>
      </c>
      <c r="D13" s="5" t="n">
        <v>0</v>
      </c>
    </row>
    <row r="14">
      <c r="A14" s="4" t="inlineStr">
        <is>
          <t>Ownership %</t>
        </is>
      </c>
      <c r="B14" s="10" t="n">
        <v>0</v>
      </c>
      <c r="C14" s="10" t="n">
        <v>0.5</v>
      </c>
      <c r="D14" s="10" t="n">
        <v>0</v>
      </c>
    </row>
    <row r="15">
      <c r="A15" s="4" t="inlineStr">
        <is>
          <t>Ownership %</t>
        </is>
      </c>
      <c r="B15" s="4" t="inlineStr">
        <is>
          <t xml:space="preserve"> </t>
        </is>
      </c>
      <c r="C15" s="11" t="n">
        <v>0.4819</v>
      </c>
      <c r="D15" s="4" t="inlineStr">
        <is>
          <t xml:space="preserve"> </t>
        </is>
      </c>
    </row>
    <row r="16">
      <c r="A16" s="4" t="inlineStr">
        <is>
          <t>Quantum Generative Materials LLC</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Investment</t>
        </is>
      </c>
      <c r="B18" s="5" t="n">
        <v>13440541</v>
      </c>
      <c r="C18" s="5" t="n">
        <v>13645946</v>
      </c>
      <c r="D18" s="5" t="n">
        <v>0</v>
      </c>
    </row>
    <row r="19">
      <c r="A19" s="4" t="inlineStr">
        <is>
          <t>Ownership %</t>
        </is>
      </c>
      <c r="B19" s="11" t="n">
        <v>0.4819</v>
      </c>
      <c r="C19" s="11" t="n">
        <v>0.4819</v>
      </c>
      <c r="D19" s="10" t="n">
        <v>0</v>
      </c>
    </row>
    <row r="20">
      <c r="A20" s="4" t="inlineStr">
        <is>
          <t>Green Li-ion</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Investment</t>
        </is>
      </c>
      <c r="B22" s="5" t="n">
        <v>4517710</v>
      </c>
      <c r="C22" s="5" t="n">
        <v>4577000</v>
      </c>
      <c r="D22" s="5" t="n">
        <v>0</v>
      </c>
    </row>
    <row r="23">
      <c r="A23" s="4" t="inlineStr">
        <is>
          <t>Ownership %</t>
        </is>
      </c>
      <c r="B23" s="11" t="n">
        <v>0.2022</v>
      </c>
      <c r="C23" s="10" t="n">
        <v>0.2</v>
      </c>
      <c r="D23" s="10" t="n">
        <v>0</v>
      </c>
    </row>
    <row r="24">
      <c r="A24" s="4" t="inlineStr">
        <is>
          <t>Ownership %</t>
        </is>
      </c>
      <c r="B24" s="4" t="inlineStr">
        <is>
          <t xml:space="preserve"> </t>
        </is>
      </c>
      <c r="C24" s="11" t="n">
        <v>0.2022</v>
      </c>
      <c r="D24" s="4" t="inlineStr">
        <is>
          <t xml:space="preserve"> </t>
        </is>
      </c>
    </row>
    <row r="25">
      <c r="A25" s="4" t="inlineStr">
        <is>
          <t>Mercury Clean Up, LLC</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Investment</t>
        </is>
      </c>
      <c r="B27" s="4" t="inlineStr">
        <is>
          <t xml:space="preserve"> </t>
        </is>
      </c>
      <c r="C27" s="5" t="n">
        <v>1975026</v>
      </c>
      <c r="D27" s="5" t="n">
        <v>2010113</v>
      </c>
    </row>
    <row r="28">
      <c r="A28" s="4" t="inlineStr">
        <is>
          <t>Ownership %</t>
        </is>
      </c>
      <c r="B28" s="10" t="n">
        <v>0.25</v>
      </c>
      <c r="C28" s="10" t="n">
        <v>0.25</v>
      </c>
      <c r="D28" s="10" t="n">
        <v>0.15</v>
      </c>
    </row>
    <row r="29">
      <c r="A29" s="4" t="inlineStr">
        <is>
          <t>M C U Philippines Inc</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Investment</t>
        </is>
      </c>
      <c r="B31" s="4" t="inlineStr">
        <is>
          <t xml:space="preserve"> </t>
        </is>
      </c>
      <c r="C31" s="5" t="n">
        <v>499269</v>
      </c>
      <c r="D31" s="5" t="n">
        <v>323770</v>
      </c>
    </row>
    <row r="32">
      <c r="A32" s="4" t="inlineStr">
        <is>
          <t>Ownership %</t>
        </is>
      </c>
      <c r="B32" s="10" t="n">
        <v>0.5</v>
      </c>
      <c r="C32" s="10" t="n">
        <v>0.5</v>
      </c>
      <c r="D32" s="10" t="n">
        <v>0.5</v>
      </c>
    </row>
    <row r="33">
      <c r="A33" s="4" t="inlineStr">
        <is>
          <t>Pelen LLC</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Investment</t>
        </is>
      </c>
      <c r="B35" s="5" t="n">
        <v>607805</v>
      </c>
      <c r="C35" s="5" t="n">
        <v>591051</v>
      </c>
      <c r="D35" s="5" t="n">
        <v>603714</v>
      </c>
    </row>
    <row r="36">
      <c r="A36" s="4" t="inlineStr">
        <is>
          <t>Ownership %</t>
        </is>
      </c>
      <c r="B36" s="10" t="n">
        <v>0.25</v>
      </c>
      <c r="C36" s="10" t="n">
        <v>0.25</v>
      </c>
      <c r="D36" s="10" t="n">
        <v>0.25</v>
      </c>
    </row>
    <row r="37">
      <c r="A37" s="4" t="inlineStr">
        <is>
          <t>Sierra Springs Opportunity Fund, Inc.</t>
        </is>
      </c>
      <c r="B37" s="4" t="inlineStr">
        <is>
          <t xml:space="preserve"> </t>
        </is>
      </c>
      <c r="C37" s="4" t="inlineStr">
        <is>
          <t xml:space="preserve"> </t>
        </is>
      </c>
      <c r="D37" s="4" t="inlineStr">
        <is>
          <t xml:space="preserve"> </t>
        </is>
      </c>
    </row>
    <row r="38">
      <c r="A38" s="3" t="inlineStr">
        <is>
          <t>Business Acquisition [Line Items]</t>
        </is>
      </c>
      <c r="B38" s="4" t="inlineStr">
        <is>
          <t xml:space="preserve"> </t>
        </is>
      </c>
      <c r="C38" s="4" t="inlineStr">
        <is>
          <t xml:space="preserve"> </t>
        </is>
      </c>
      <c r="D38" s="4" t="inlineStr">
        <is>
          <t xml:space="preserve"> </t>
        </is>
      </c>
    </row>
    <row r="39">
      <c r="A39" s="4" t="inlineStr">
        <is>
          <t>Sierra Springs Opportunity Fund, Inc., at cost</t>
        </is>
      </c>
      <c r="B39" s="5" t="n">
        <v>335000</v>
      </c>
      <c r="C39" s="5" t="n">
        <v>335000</v>
      </c>
      <c r="D39" s="5" t="n">
        <v>33500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10-Q ACQUISTITIONS AND INVESTMENTS - Summary of Investments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5" t="n">
        <v>10184360</v>
      </c>
      <c r="C4" s="4" t="inlineStr">
        <is>
          <t xml:space="preserve"> </t>
        </is>
      </c>
      <c r="D4" s="5" t="n">
        <v>13828989</v>
      </c>
      <c r="E4" s="5" t="n">
        <v>20834710</v>
      </c>
      <c r="F4" s="4" t="inlineStr">
        <is>
          <t xml:space="preserve"> </t>
        </is>
      </c>
    </row>
    <row r="5">
      <c r="A5" s="4" t="inlineStr">
        <is>
          <t>Non-current assets</t>
        </is>
      </c>
      <c r="B5" s="6" t="n">
        <v>104935033</v>
      </c>
      <c r="C5" s="4" t="inlineStr">
        <is>
          <t xml:space="preserve"> </t>
        </is>
      </c>
      <c r="D5" s="6" t="n">
        <v>113125643</v>
      </c>
      <c r="E5" s="6" t="n">
        <v>22288852</v>
      </c>
      <c r="F5" s="4" t="inlineStr">
        <is>
          <t xml:space="preserve"> </t>
        </is>
      </c>
    </row>
    <row r="6">
      <c r="A6" s="4" t="inlineStr">
        <is>
          <t>Current liabilities</t>
        </is>
      </c>
      <c r="B6" s="6" t="n">
        <v>22088196</v>
      </c>
      <c r="C6" s="4" t="inlineStr">
        <is>
          <t xml:space="preserve"> </t>
        </is>
      </c>
      <c r="D6" s="6" t="n">
        <v>23909510</v>
      </c>
      <c r="E6" s="6" t="n">
        <v>4825690</v>
      </c>
      <c r="F6" s="4" t="inlineStr">
        <is>
          <t xml:space="preserve"> </t>
        </is>
      </c>
    </row>
    <row r="7">
      <c r="A7" s="4" t="inlineStr">
        <is>
          <t>Non-current liabilities</t>
        </is>
      </c>
      <c r="B7" s="6" t="n">
        <v>11176378</v>
      </c>
      <c r="C7" s="4" t="inlineStr">
        <is>
          <t xml:space="preserve"> </t>
        </is>
      </c>
      <c r="D7" s="6" t="n">
        <v>10074600</v>
      </c>
      <c r="E7" s="6" t="n">
        <v>6518666</v>
      </c>
      <c r="F7" s="4" t="inlineStr">
        <is>
          <t xml:space="preserve"> </t>
        </is>
      </c>
    </row>
    <row r="8">
      <c r="A8" s="4" t="inlineStr">
        <is>
          <t>Revenue</t>
        </is>
      </c>
      <c r="B8" s="6" t="n">
        <v>54625</v>
      </c>
      <c r="C8" s="5" t="n">
        <v>48500</v>
      </c>
      <c r="D8" s="6" t="n">
        <v>862165</v>
      </c>
      <c r="E8" s="6" t="n">
        <v>201700</v>
      </c>
      <c r="F8" s="4" t="inlineStr">
        <is>
          <t xml:space="preserve"> </t>
        </is>
      </c>
    </row>
    <row r="9">
      <c r="A9" s="4" t="inlineStr">
        <is>
          <t>Gross Profit</t>
        </is>
      </c>
      <c r="B9" s="6" t="n">
        <v>54625</v>
      </c>
      <c r="C9" s="6" t="n">
        <v>48500</v>
      </c>
      <c r="D9" s="6" t="n">
        <v>590083</v>
      </c>
      <c r="E9" s="6" t="n">
        <v>149810</v>
      </c>
      <c r="F9" s="4" t="inlineStr">
        <is>
          <t xml:space="preserve"> </t>
        </is>
      </c>
    </row>
    <row r="10">
      <c r="A10" s="4" t="inlineStr">
        <is>
          <t>Net income (loss)</t>
        </is>
      </c>
      <c r="B10" s="6" t="n">
        <v>-6547023</v>
      </c>
      <c r="C10" s="6" t="n">
        <v>8188231</v>
      </c>
      <c r="D10" s="6" t="n">
        <v>-24583620</v>
      </c>
      <c r="E10" s="6" t="n">
        <v>14931970</v>
      </c>
      <c r="F10" s="4" t="inlineStr">
        <is>
          <t xml:space="preserve"> </t>
        </is>
      </c>
    </row>
    <row r="11">
      <c r="A11" s="4" t="inlineStr">
        <is>
          <t>Investments</t>
        </is>
      </c>
      <c r="B11" s="6" t="n">
        <v>18901056</v>
      </c>
      <c r="C11" s="4" t="inlineStr">
        <is>
          <t xml:space="preserve"> </t>
        </is>
      </c>
      <c r="D11" s="6" t="n">
        <v>25850879</v>
      </c>
      <c r="E11" s="6" t="n">
        <v>3272597</v>
      </c>
      <c r="F11" s="4" t="inlineStr">
        <is>
          <t xml:space="preserve"> </t>
        </is>
      </c>
    </row>
    <row r="12">
      <c r="A12" s="4" t="inlineStr">
        <is>
          <t>Debt, net</t>
        </is>
      </c>
      <c r="B12" s="6" t="n">
        <v>4529068</v>
      </c>
      <c r="C12" s="4" t="inlineStr">
        <is>
          <t xml:space="preserve"> </t>
        </is>
      </c>
      <c r="D12" s="6" t="n">
        <v>4486256</v>
      </c>
      <c r="E12" s="6" t="n">
        <v>0</v>
      </c>
      <c r="F12" s="4" t="inlineStr">
        <is>
          <t xml:space="preserve"> </t>
        </is>
      </c>
    </row>
    <row r="13">
      <c r="A13" s="4" t="inlineStr">
        <is>
          <t>Affiliated Compan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urrent assets</t>
        </is>
      </c>
      <c r="B15" s="6" t="n">
        <v>8897693</v>
      </c>
      <c r="C15" s="4" t="inlineStr">
        <is>
          <t xml:space="preserve"> </t>
        </is>
      </c>
      <c r="D15" s="6" t="n">
        <v>8336962</v>
      </c>
      <c r="E15" s="6" t="n">
        <v>1193362</v>
      </c>
      <c r="F15" s="5" t="n">
        <v>8218932</v>
      </c>
    </row>
    <row r="16">
      <c r="A16" s="4" t="inlineStr">
        <is>
          <t>Non-current assets</t>
        </is>
      </c>
      <c r="B16" s="6" t="n">
        <v>13873703</v>
      </c>
      <c r="C16" s="4" t="inlineStr">
        <is>
          <t xml:space="preserve"> </t>
        </is>
      </c>
      <c r="D16" s="6" t="n">
        <v>12985338</v>
      </c>
      <c r="E16" s="6" t="n">
        <v>4212385</v>
      </c>
      <c r="F16" s="6" t="n">
        <v>11585338</v>
      </c>
    </row>
    <row r="17">
      <c r="A17" s="4" t="inlineStr">
        <is>
          <t>Current liabilities</t>
        </is>
      </c>
      <c r="B17" s="6" t="n">
        <v>2530296</v>
      </c>
      <c r="C17" s="4" t="inlineStr">
        <is>
          <t xml:space="preserve"> </t>
        </is>
      </c>
      <c r="D17" s="6" t="n">
        <v>3173869</v>
      </c>
      <c r="E17" s="6" t="n">
        <v>354009</v>
      </c>
      <c r="F17" s="6" t="n">
        <v>3101523</v>
      </c>
    </row>
    <row r="18">
      <c r="A18" s="4" t="inlineStr">
        <is>
          <t>Non-current liabilities</t>
        </is>
      </c>
      <c r="B18" s="6" t="n">
        <v>2000000</v>
      </c>
      <c r="C18" s="4" t="inlineStr">
        <is>
          <t xml:space="preserve"> </t>
        </is>
      </c>
      <c r="D18" s="6" t="n">
        <v>2000000</v>
      </c>
      <c r="E18" s="6" t="n">
        <v>1000000</v>
      </c>
      <c r="F18" s="5" t="n">
        <v>2000000</v>
      </c>
    </row>
    <row r="19">
      <c r="A19" s="4" t="inlineStr">
        <is>
          <t>Revenue</t>
        </is>
      </c>
      <c r="B19" s="6" t="n">
        <v>89714</v>
      </c>
      <c r="C19" s="6" t="n">
        <v>19700</v>
      </c>
      <c r="D19" s="6" t="n">
        <v>352263</v>
      </c>
      <c r="E19" s="6" t="n">
        <v>562500</v>
      </c>
      <c r="F19" s="4" t="inlineStr">
        <is>
          <t xml:space="preserve"> </t>
        </is>
      </c>
    </row>
    <row r="20">
      <c r="A20" s="4" t="inlineStr">
        <is>
          <t>Gross Profit</t>
        </is>
      </c>
      <c r="B20" s="6" t="n">
        <v>76892</v>
      </c>
      <c r="C20" s="6" t="n">
        <v>19700</v>
      </c>
      <c r="D20" s="6" t="n">
        <v>-74048</v>
      </c>
      <c r="E20" s="6" t="n">
        <v>-111064</v>
      </c>
      <c r="F20" s="4" t="inlineStr">
        <is>
          <t xml:space="preserve"> </t>
        </is>
      </c>
    </row>
    <row r="21">
      <c r="A21" s="4" t="inlineStr">
        <is>
          <t>Net income (loss)</t>
        </is>
      </c>
      <c r="B21" s="6" t="n">
        <v>-901502</v>
      </c>
      <c r="C21" s="5" t="n">
        <v>-354852</v>
      </c>
      <c r="D21" s="6" t="n">
        <v>-3730954</v>
      </c>
      <c r="E21" s="6" t="n">
        <v>-580346</v>
      </c>
      <c r="F21" s="4" t="inlineStr">
        <is>
          <t xml:space="preserve"> </t>
        </is>
      </c>
    </row>
    <row r="22">
      <c r="A22" s="4" t="inlineStr">
        <is>
          <t>Affiliated Companies | Non-current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stments</t>
        </is>
      </c>
      <c r="B24" s="6" t="n">
        <v>10000000</v>
      </c>
      <c r="C24" s="4" t="inlineStr">
        <is>
          <t xml:space="preserve"> </t>
        </is>
      </c>
      <c r="D24" s="6" t="n">
        <v>8000000</v>
      </c>
      <c r="E24" s="4" t="inlineStr">
        <is>
          <t xml:space="preserve"> </t>
        </is>
      </c>
      <c r="F24" s="4" t="inlineStr">
        <is>
          <t xml:space="preserve"> </t>
        </is>
      </c>
    </row>
    <row r="25">
      <c r="A25" s="4" t="inlineStr">
        <is>
          <t>Affiliated Companies | Non-current liabil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net</t>
        </is>
      </c>
      <c r="B27" s="5" t="n">
        <v>2000000</v>
      </c>
      <c r="C27" s="4" t="inlineStr">
        <is>
          <t xml:space="preserve"> </t>
        </is>
      </c>
      <c r="D27" s="5" t="n">
        <v>2000000</v>
      </c>
      <c r="E27" s="5" t="n">
        <v>1000000</v>
      </c>
      <c r="F27" s="4" t="inlineStr">
        <is>
          <t xml:space="preserve"> </t>
        </is>
      </c>
    </row>
  </sheetData>
  <mergeCells count="3">
    <mergeCell ref="A1:A2"/>
    <mergeCell ref="B1:C1"/>
    <mergeCell ref="D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10-Q ACQUISTITIONS AND INVESTMENTS - Quantum Generative Materials LLC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Jun. 30, 2021</t>
        </is>
      </c>
      <c r="G2" s="2" t="inlineStr">
        <is>
          <t>Jun. 24,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loss in affiliates</t>
        </is>
      </c>
      <c r="B4" s="5" t="n">
        <v>266903</v>
      </c>
      <c r="C4" s="4" t="inlineStr">
        <is>
          <t xml:space="preserve"> </t>
        </is>
      </c>
      <c r="D4" s="5" t="n">
        <v>2049070</v>
      </c>
      <c r="E4" s="5" t="n">
        <v>2131</v>
      </c>
      <c r="F4" s="4" t="inlineStr">
        <is>
          <t xml:space="preserve"> </t>
        </is>
      </c>
      <c r="G4" s="4" t="inlineStr">
        <is>
          <t xml:space="preserve"> </t>
        </is>
      </c>
    </row>
    <row r="5">
      <c r="A5" s="4" t="inlineStr">
        <is>
          <t>Change in fair value of derivative instruments</t>
        </is>
      </c>
      <c r="B5" s="6" t="n">
        <v>3065000</v>
      </c>
      <c r="C5" s="5" t="n">
        <v>7487249</v>
      </c>
      <c r="D5" s="6" t="n">
        <v>-13155946</v>
      </c>
      <c r="E5" s="5" t="n">
        <v>427838</v>
      </c>
      <c r="F5" s="4" t="inlineStr">
        <is>
          <t xml:space="preserve"> </t>
        </is>
      </c>
      <c r="G5" s="4" t="inlineStr">
        <is>
          <t xml:space="preserve"> </t>
        </is>
      </c>
    </row>
    <row r="6">
      <c r="A6" s="4" t="inlineStr">
        <is>
          <t>Quantum Generative Material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hange in fair value of derivative instruments</t>
        </is>
      </c>
      <c r="B8" s="6" t="n">
        <v>1140000</v>
      </c>
      <c r="C8" s="4" t="inlineStr">
        <is>
          <t xml:space="preserve"> </t>
        </is>
      </c>
      <c r="D8" s="6" t="n">
        <v>-6660000</v>
      </c>
      <c r="E8" s="4" t="inlineStr">
        <is>
          <t xml:space="preserve"> </t>
        </is>
      </c>
      <c r="F8" s="4" t="inlineStr">
        <is>
          <t xml:space="preserve"> </t>
        </is>
      </c>
      <c r="G8" s="4" t="inlineStr">
        <is>
          <t xml:space="preserve"> </t>
        </is>
      </c>
    </row>
    <row r="9">
      <c r="A9" s="4" t="inlineStr">
        <is>
          <t>Quantum Generative Materials LLC | Fair Value, Measurements, Recur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asset</t>
        </is>
      </c>
      <c r="B11" s="4" t="inlineStr">
        <is>
          <t xml:space="preserve"> </t>
        </is>
      </c>
      <c r="C11" s="4" t="inlineStr">
        <is>
          <t xml:space="preserve"> </t>
        </is>
      </c>
      <c r="D11" s="6" t="n">
        <v>6130000</v>
      </c>
      <c r="E11" s="4" t="inlineStr">
        <is>
          <t xml:space="preserve"> </t>
        </is>
      </c>
      <c r="F11" s="4" t="inlineStr">
        <is>
          <t xml:space="preserve"> </t>
        </is>
      </c>
      <c r="G11" s="5" t="n">
        <v>530000</v>
      </c>
    </row>
    <row r="12">
      <c r="A12" s="4" t="inlineStr">
        <is>
          <t>Quantum Generative Material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of equity issued in acquisition</t>
        </is>
      </c>
      <c r="B14" s="6" t="n">
        <v>10530000</v>
      </c>
      <c r="C14" s="4" t="inlineStr">
        <is>
          <t xml:space="preserve"> </t>
        </is>
      </c>
      <c r="D14" s="6" t="n">
        <v>10530000</v>
      </c>
      <c r="E14" s="4" t="inlineStr">
        <is>
          <t xml:space="preserve"> </t>
        </is>
      </c>
      <c r="F14" s="4" t="inlineStr">
        <is>
          <t xml:space="preserve"> </t>
        </is>
      </c>
      <c r="G14" s="4" t="inlineStr">
        <is>
          <t xml:space="preserve"> </t>
        </is>
      </c>
    </row>
    <row r="15">
      <c r="A15" s="4" t="inlineStr">
        <is>
          <t>Equity loss in affiliates</t>
        </is>
      </c>
      <c r="B15" s="6" t="n">
        <v>205405</v>
      </c>
      <c r="C15" s="4" t="inlineStr">
        <is>
          <t xml:space="preserve"> </t>
        </is>
      </c>
      <c r="D15" s="6" t="n">
        <v>675713</v>
      </c>
      <c r="E15" s="4" t="inlineStr">
        <is>
          <t xml:space="preserve"> </t>
        </is>
      </c>
      <c r="F15" s="4" t="inlineStr">
        <is>
          <t xml:space="preserve"> </t>
        </is>
      </c>
      <c r="G15" s="4" t="inlineStr">
        <is>
          <t xml:space="preserve"> </t>
        </is>
      </c>
    </row>
    <row r="16">
      <c r="A16" s="4" t="inlineStr">
        <is>
          <t>Quantum Generative Materials LLC | Affiliated Ent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vestment in affiliates, subsidiaries and joint ventures</t>
        </is>
      </c>
      <c r="B18" s="6" t="n">
        <v>4250000</v>
      </c>
      <c r="C18" s="4" t="inlineStr">
        <is>
          <t xml:space="preserve"> </t>
        </is>
      </c>
      <c r="D18" s="6" t="n">
        <v>4250000</v>
      </c>
      <c r="E18" s="4" t="inlineStr">
        <is>
          <t xml:space="preserve"> </t>
        </is>
      </c>
      <c r="F18" s="4" t="inlineStr">
        <is>
          <t xml:space="preserve"> </t>
        </is>
      </c>
      <c r="G18" s="4" t="inlineStr">
        <is>
          <t xml:space="preserve"> </t>
        </is>
      </c>
    </row>
    <row r="19">
      <c r="A19" s="4" t="inlineStr">
        <is>
          <t>Quantum Generative Materials LLC | Affiliated Entity | Quantum Generative Materials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committed as investment in affiliates, subsidiaries and joint ventures</t>
        </is>
      </c>
      <c r="B21" s="6" t="n">
        <v>5000000</v>
      </c>
      <c r="C21" s="4" t="inlineStr">
        <is>
          <t xml:space="preserve"> </t>
        </is>
      </c>
      <c r="D21" s="6" t="n">
        <v>5000000</v>
      </c>
      <c r="E21" s="4" t="inlineStr">
        <is>
          <t xml:space="preserve"> </t>
        </is>
      </c>
      <c r="F21" s="4" t="inlineStr">
        <is>
          <t xml:space="preserve"> </t>
        </is>
      </c>
      <c r="G21" s="4" t="inlineStr">
        <is>
          <t xml:space="preserve"> </t>
        </is>
      </c>
    </row>
    <row r="22">
      <c r="A22" s="4" t="inlineStr">
        <is>
          <t>Stock committed as investment in affiliates, subsidiaries and joint ventures</t>
        </is>
      </c>
      <c r="B22" s="6" t="n">
        <v>10000000</v>
      </c>
      <c r="C22" s="4" t="inlineStr">
        <is>
          <t xml:space="preserve"> </t>
        </is>
      </c>
      <c r="D22" s="6" t="n">
        <v>10000000</v>
      </c>
      <c r="E22" s="4" t="inlineStr">
        <is>
          <t xml:space="preserve"> </t>
        </is>
      </c>
      <c r="F22" s="4" t="inlineStr">
        <is>
          <t xml:space="preserve"> </t>
        </is>
      </c>
      <c r="G22" s="4" t="inlineStr">
        <is>
          <t xml:space="preserve"> </t>
        </is>
      </c>
    </row>
    <row r="23">
      <c r="A23" s="4" t="inlineStr">
        <is>
          <t>Cash and stock committed as investment in affiliates, subsidiaries and joint ventures</t>
        </is>
      </c>
      <c r="B23" s="5" t="n">
        <v>15000000</v>
      </c>
      <c r="C23" s="4" t="inlineStr">
        <is>
          <t xml:space="preserve"> </t>
        </is>
      </c>
      <c r="D23" s="5" t="n">
        <v>15000000</v>
      </c>
      <c r="E23" s="4" t="inlineStr">
        <is>
          <t xml:space="preserve"> </t>
        </is>
      </c>
      <c r="F23" s="4" t="inlineStr">
        <is>
          <t xml:space="preserve"> </t>
        </is>
      </c>
      <c r="G23" s="4" t="inlineStr">
        <is>
          <t xml:space="preserve"> </t>
        </is>
      </c>
    </row>
    <row r="24">
      <c r="A24" s="4" t="inlineStr">
        <is>
          <t>Additional investment upon realization of key development milestones</t>
        </is>
      </c>
      <c r="B24" s="4" t="inlineStr">
        <is>
          <t xml:space="preserve"> </t>
        </is>
      </c>
      <c r="C24" s="4" t="inlineStr">
        <is>
          <t xml:space="preserve"> </t>
        </is>
      </c>
      <c r="D24" s="4" t="inlineStr">
        <is>
          <t xml:space="preserve"> </t>
        </is>
      </c>
      <c r="E24" s="4" t="inlineStr">
        <is>
          <t xml:space="preserve"> </t>
        </is>
      </c>
      <c r="F24" s="5" t="n">
        <v>35000000</v>
      </c>
      <c r="G24" s="4" t="inlineStr">
        <is>
          <t xml:space="preserve"> </t>
        </is>
      </c>
    </row>
    <row r="25">
      <c r="A25" s="4" t="inlineStr">
        <is>
          <t>Ownership interest in affiliate after realization of key development milestones percent</t>
        </is>
      </c>
      <c r="B25" s="4" t="inlineStr">
        <is>
          <t xml:space="preserve"> </t>
        </is>
      </c>
      <c r="C25" s="4" t="inlineStr">
        <is>
          <t xml:space="preserve"> </t>
        </is>
      </c>
      <c r="D25" s="4" t="inlineStr">
        <is>
          <t xml:space="preserve"> </t>
        </is>
      </c>
      <c r="E25" s="4" t="inlineStr">
        <is>
          <t xml:space="preserve"> </t>
        </is>
      </c>
      <c r="F25" s="10" t="n">
        <v>0.5</v>
      </c>
      <c r="G25" s="4" t="inlineStr">
        <is>
          <t xml:space="preserve"> </t>
        </is>
      </c>
    </row>
    <row r="26">
      <c r="A26" s="4" t="inlineStr">
        <is>
          <t>Quantum Generative Materials LLC | Affiliated Entity | Quantum Generative Materials LLC | Restrict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Variable Interest Ent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 of common stock (in shares)</t>
        </is>
      </c>
      <c r="B28" s="6" t="n">
        <v>3000000</v>
      </c>
      <c r="C28" s="4" t="inlineStr">
        <is>
          <t xml:space="preserve"> </t>
        </is>
      </c>
      <c r="D28" s="6" t="n">
        <v>3000000</v>
      </c>
      <c r="E28" s="4" t="inlineStr">
        <is>
          <t xml:space="preserve"> </t>
        </is>
      </c>
      <c r="F28" s="4" t="inlineStr">
        <is>
          <t xml:space="preserve"> </t>
        </is>
      </c>
      <c r="G28" s="4" t="inlineStr">
        <is>
          <t xml:space="preserve"> </t>
        </is>
      </c>
    </row>
    <row r="29">
      <c r="A29" s="4" t="inlineStr">
        <is>
          <t>Quantum Generative Materials LLC | Affiliated Entity | Quantum Generative Materials LLC | Member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Variable Interest Ent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vestment in affiliates, subsidiaries and joint ventures (in membership units)</t>
        </is>
      </c>
      <c r="B31" s="4" t="inlineStr">
        <is>
          <t xml:space="preserve"> </t>
        </is>
      </c>
      <c r="C31" s="4" t="inlineStr">
        <is>
          <t xml:space="preserve"> </t>
        </is>
      </c>
      <c r="D31" s="4" t="inlineStr">
        <is>
          <t xml:space="preserve"> </t>
        </is>
      </c>
      <c r="E31" s="4" t="inlineStr">
        <is>
          <t xml:space="preserve"> </t>
        </is>
      </c>
      <c r="F31" s="6" t="n">
        <v>465000</v>
      </c>
      <c r="G31" s="4" t="inlineStr">
        <is>
          <t xml:space="preserve"> </t>
        </is>
      </c>
    </row>
  </sheetData>
  <mergeCells count="3">
    <mergeCell ref="A1:A2"/>
    <mergeCell ref="B1:C1"/>
    <mergeCell ref="D1:E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10-Q ACQUISTITIONS AND INVESTMENTS - LP Biosciences, LLC (Details) - USD ($)</t>
        </is>
      </c>
      <c r="D1" s="2" t="inlineStr">
        <is>
          <t>12 Months Ended</t>
        </is>
      </c>
    </row>
    <row r="2">
      <c r="B2" s="2" t="inlineStr">
        <is>
          <t>Feb. 28, 2022</t>
        </is>
      </c>
      <c r="C2" s="2" t="inlineStr">
        <is>
          <t>Jul. 23, 2021</t>
        </is>
      </c>
      <c r="D2" s="2" t="inlineStr">
        <is>
          <t>Dec. 31, 2021</t>
        </is>
      </c>
      <c r="E2" s="2" t="inlineStr">
        <is>
          <t>Dec. 31, 2020</t>
        </is>
      </c>
      <c r="F2" s="2" t="inlineStr">
        <is>
          <t>Mar. 31, 2022</t>
        </is>
      </c>
      <c r="G2" s="2" t="inlineStr">
        <is>
          <t>Jun. 30,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ditional paid-in capital</t>
        </is>
      </c>
      <c r="B4" s="4" t="inlineStr">
        <is>
          <t xml:space="preserve"> </t>
        </is>
      </c>
      <c r="C4" s="4" t="inlineStr">
        <is>
          <t xml:space="preserve"> </t>
        </is>
      </c>
      <c r="D4" s="5" t="n">
        <v>338936145</v>
      </c>
      <c r="E4" s="5" t="n">
        <v>252715337</v>
      </c>
      <c r="F4" s="5" t="n">
        <v>333867761</v>
      </c>
      <c r="G4" s="4" t="inlineStr">
        <is>
          <t xml:space="preserve"> </t>
        </is>
      </c>
    </row>
    <row r="5">
      <c r="A5" s="4" t="inlineStr">
        <is>
          <t>Impairment of notes receivable, prepaid assets and other deposits</t>
        </is>
      </c>
      <c r="B5" s="4" t="inlineStr">
        <is>
          <t xml:space="preserve"> </t>
        </is>
      </c>
      <c r="C5" s="4" t="inlineStr">
        <is>
          <t xml:space="preserve"> </t>
        </is>
      </c>
      <c r="D5" s="6" t="n">
        <v>1076258</v>
      </c>
      <c r="E5" s="5" t="n">
        <v>0</v>
      </c>
      <c r="F5" s="4" t="inlineStr">
        <is>
          <t xml:space="preserve"> </t>
        </is>
      </c>
      <c r="G5" s="4" t="inlineStr">
        <is>
          <t xml:space="preserve"> </t>
        </is>
      </c>
    </row>
    <row r="6">
      <c r="A6" s="4" t="inlineStr">
        <is>
          <t>Escrow deposit</t>
        </is>
      </c>
      <c r="B6" s="4" t="inlineStr">
        <is>
          <t xml:space="preserve"> </t>
        </is>
      </c>
      <c r="C6" s="4" t="inlineStr">
        <is>
          <t xml:space="preserve"> </t>
        </is>
      </c>
      <c r="D6" s="6" t="n">
        <v>500000</v>
      </c>
      <c r="E6" s="4" t="inlineStr">
        <is>
          <t xml:space="preserve"> </t>
        </is>
      </c>
      <c r="F6" s="4" t="inlineStr">
        <is>
          <t xml:space="preserve"> </t>
        </is>
      </c>
      <c r="G6" s="4" t="inlineStr">
        <is>
          <t xml:space="preserve"> </t>
        </is>
      </c>
    </row>
    <row r="7">
      <c r="A7" s="4" t="inlineStr">
        <is>
          <t>LP Bioscience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vestment, carrying value</t>
        </is>
      </c>
      <c r="B9" s="5" t="n">
        <v>4173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mpairment loss</t>
        </is>
      </c>
      <c r="B10" s="6" t="n">
        <v>5458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asset</t>
        </is>
      </c>
      <c r="B11" s="6" t="n">
        <v>937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mpairment loss and derivative assets</t>
        </is>
      </c>
      <c r="B12" s="6" t="n">
        <v>511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ditional paid-in capital</t>
        </is>
      </c>
      <c r="B13" s="6" t="n">
        <v>1081266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ariable Interest Entity, Not Primary Beneficiary | LP Biosciences LLC | Restrict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in connection with investment and financing commitments (shares)</t>
        </is>
      </c>
      <c r="B16" s="4" t="inlineStr">
        <is>
          <t xml:space="preserve"> </t>
        </is>
      </c>
      <c r="C16" s="6" t="n">
        <v>3500000</v>
      </c>
      <c r="D16" s="4" t="inlineStr">
        <is>
          <t xml:space="preserve"> </t>
        </is>
      </c>
      <c r="E16" s="4" t="inlineStr">
        <is>
          <t xml:space="preserve"> </t>
        </is>
      </c>
      <c r="F16" s="4" t="inlineStr">
        <is>
          <t xml:space="preserve"> </t>
        </is>
      </c>
      <c r="G16" s="4" t="inlineStr">
        <is>
          <t xml:space="preserve"> </t>
        </is>
      </c>
    </row>
    <row r="17">
      <c r="A17" s="4" t="inlineStr">
        <is>
          <t>Loss on contract termination</t>
        </is>
      </c>
      <c r="B17" s="5" t="n">
        <v>25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ariable Interest Entity, Not Primary Beneficiary | LP Bioscience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scrow deposit</t>
        </is>
      </c>
      <c r="B20" s="4" t="inlineStr">
        <is>
          <t xml:space="preserve"> </t>
        </is>
      </c>
      <c r="C20" s="4" t="inlineStr">
        <is>
          <t xml:space="preserve"> </t>
        </is>
      </c>
      <c r="D20" s="5" t="n">
        <v>500000</v>
      </c>
      <c r="E20" s="4" t="inlineStr">
        <is>
          <t xml:space="preserve"> </t>
        </is>
      </c>
      <c r="F20" s="4" t="inlineStr">
        <is>
          <t xml:space="preserve"> </t>
        </is>
      </c>
      <c r="G20" s="5" t="n">
        <v>500000</v>
      </c>
    </row>
    <row r="21">
      <c r="A21" s="4" t="inlineStr">
        <is>
          <t>Variable Interest Entity, Not Primary Beneficiary | LP Biosciences LLC | Restrict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 in connection with investment and financing commitments (shares)</t>
        </is>
      </c>
      <c r="B23" s="6" t="n">
        <v>3500000</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2">
    <mergeCell ref="A1:A2"/>
    <mergeCell ref="D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10-Q ACQUISTITIONS AND INVESTMENTS - Green Li-ion Pte, Ltd (Details) - USD ($)</t>
        </is>
      </c>
      <c r="B1" s="2" t="inlineStr">
        <is>
          <t>3 Months Ended</t>
        </is>
      </c>
      <c r="C1" s="2" t="inlineStr">
        <is>
          <t>12 Months Ended</t>
        </is>
      </c>
    </row>
    <row r="2">
      <c r="B2" s="2" t="inlineStr">
        <is>
          <t>Mar.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Equity loss in affiliates</t>
        </is>
      </c>
      <c r="B4" s="5" t="n">
        <v>-266903</v>
      </c>
      <c r="C4" s="5" t="n">
        <v>-2049070</v>
      </c>
      <c r="D4" s="5" t="n">
        <v>-2131</v>
      </c>
    </row>
    <row r="5">
      <c r="A5" s="4" t="inlineStr">
        <is>
          <t>Green Li-io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Ownership %</t>
        </is>
      </c>
      <c r="B7" s="11" t="n">
        <v>0.2022</v>
      </c>
      <c r="C7" s="10" t="n">
        <v>0.2</v>
      </c>
      <c r="D7" s="10" t="n">
        <v>0</v>
      </c>
    </row>
    <row r="8">
      <c r="A8" s="4" t="inlineStr">
        <is>
          <t>LINICO Corporation</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Equity loss in affiliates</t>
        </is>
      </c>
      <c r="B10" s="4" t="inlineStr">
        <is>
          <t xml:space="preserve"> </t>
        </is>
      </c>
      <c r="C10" s="5" t="n">
        <v>-1282336</v>
      </c>
      <c r="D10" s="4" t="inlineStr">
        <is>
          <t xml:space="preserve"> </t>
        </is>
      </c>
    </row>
    <row r="11">
      <c r="A11" s="4" t="inlineStr">
        <is>
          <t>LINICO Corporation | Green Li-ion</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Ownership %</t>
        </is>
      </c>
      <c r="B13" s="4" t="inlineStr">
        <is>
          <t xml:space="preserve"> </t>
        </is>
      </c>
      <c r="C13" s="11" t="n">
        <v>0.2022</v>
      </c>
      <c r="D13" s="4" t="inlineStr">
        <is>
          <t xml:space="preserve"> </t>
        </is>
      </c>
    </row>
    <row r="14">
      <c r="A14" s="4" t="inlineStr">
        <is>
          <t>Lithium-ion cathodes, percentage pure</t>
        </is>
      </c>
      <c r="B14" s="4" t="inlineStr">
        <is>
          <t xml:space="preserve"> </t>
        </is>
      </c>
      <c r="C14" s="13" t="n">
        <v>0.999</v>
      </c>
      <c r="D14" s="4" t="inlineStr">
        <is>
          <t xml:space="preserve"> </t>
        </is>
      </c>
    </row>
    <row r="15">
      <c r="A15" s="4" t="inlineStr">
        <is>
          <t>Investment owned, at fair value</t>
        </is>
      </c>
      <c r="B15" s="5" t="n">
        <v>4577000</v>
      </c>
      <c r="C15" s="4" t="inlineStr">
        <is>
          <t xml:space="preserve"> </t>
        </is>
      </c>
      <c r="D15" s="4" t="inlineStr">
        <is>
          <t xml:space="preserve"> </t>
        </is>
      </c>
    </row>
    <row r="16">
      <c r="A16" s="4" t="inlineStr">
        <is>
          <t>Equity loss in affiliates</t>
        </is>
      </c>
      <c r="B16" s="5" t="n">
        <v>59290</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at December 31, 2021 and 2020 consisted of the following: December 31, 2021 December 31, 2020 Accounts receivable - service income $ 25,944 $ — Accounts receivable - Tonogold reimbursements 407,127 — Accrued interest receivable 487,651 Surety bond and insurance 229,124 139,527 Receivable on sale of equity securities — 200,000 Other 187,137 195,951 Total prepaid expenses and other current assets $ 1,336,983 $ 535,478 On December 16, 2020, the Company entered into a securities purchase agreement with Wingfield Tono, LP (“Wingfield”), and agreed to sell 15,666,667 Tonogold common shares at $0.33 per share in three closings. On December 23, 2020, the Company transferred 3,333,333 Tonogold common shares to Wingfield for total proceeds of $1.1 million. At December 31, 2020, the Company had received $0.9 million in connection with the securities purchase agreement. The remaining $200,000 was a receivable as of December 31, 2020. On April 13, 2021, Wingfield returned 606,601 of the Tonogold common shares previously transferred under the Wingfield securities purchase agreement. The return of the shares eliminated a $200,000 receivable from Wingfield and terminated the securities purchase agreement. DEPOSITS Deposits at December 31, 2021 and 2020 consisted of the following: December 31, 2021 December 31, 2020 Security deposits $ 5,399 $ — Land and property deposits 40,100 42,600 Pelen option 200,000 100,000 Vendor deposits 101,955 3,000 Total deposits, current 347,454 145,600 Vendor deposits, non-current 3,219,607 — Total $ 3,567,061 $ 145,600 At December 31, 2021, LINICO had $3,219,607 in deposits with various vendors for the plant and equipment which have been classed as non-current deposits on the consolidated balance sheet. On September 1, 2020, we paid $100,000 for a one-year option to purchase 75% of the membership interests of Pelen LLC ("Pelen") not owned by the Company for a purchase price of $3,750,000. On August 26, 2021, we paid an additional $100,000 for a one-year extension of the option increasing the purchase price to $4,400,000.</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10-Q ACQUISTITIONS AND INVESTMENTS - Comstock Mining LLC (Details) - Tonogold Resources, Inc. - USD ($)</t>
        </is>
      </c>
      <c r="C1" s="2" t="inlineStr">
        <is>
          <t>3 Months Ended</t>
        </is>
      </c>
    </row>
    <row r="2">
      <c r="B2" s="2" t="inlineStr">
        <is>
          <t>Mar. 26, 2022</t>
        </is>
      </c>
      <c r="C2" s="2" t="inlineStr">
        <is>
          <t>Mar. 31, 2022</t>
        </is>
      </c>
      <c r="D2" s="2" t="inlineStr">
        <is>
          <t>Dec. 31, 2021</t>
        </is>
      </c>
      <c r="E2" s="2" t="inlineStr">
        <is>
          <t>Jun. 30, 2021</t>
        </is>
      </c>
      <c r="F2" s="2" t="inlineStr">
        <is>
          <t>Mar. 03, 2021</t>
        </is>
      </c>
      <c r="G2" s="2" t="inlineStr">
        <is>
          <t>Dec. 31, 2020</t>
        </is>
      </c>
      <c r="H2" s="2" t="inlineStr">
        <is>
          <t>Sep. 08,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s receivable, related parties</t>
        </is>
      </c>
      <c r="B4" s="4" t="inlineStr">
        <is>
          <t xml:space="preserve"> </t>
        </is>
      </c>
      <c r="C4" s="4" t="inlineStr">
        <is>
          <t xml:space="preserve"> </t>
        </is>
      </c>
      <c r="D4" s="5" t="n">
        <v>0</v>
      </c>
      <c r="E4" s="4" t="inlineStr">
        <is>
          <t xml:space="preserve"> </t>
        </is>
      </c>
      <c r="F4" s="4" t="inlineStr">
        <is>
          <t xml:space="preserve"> </t>
        </is>
      </c>
      <c r="G4" s="5" t="n">
        <v>5498500</v>
      </c>
      <c r="H4" s="4" t="inlineStr">
        <is>
          <t xml:space="preserve"> </t>
        </is>
      </c>
    </row>
    <row r="5">
      <c r="A5" s="4" t="inlineStr">
        <is>
          <t>Total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8814928</v>
      </c>
    </row>
    <row r="6">
      <c r="A6" s="4" t="inlineStr">
        <is>
          <t>Affiliated Ent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es receivable, related parties</t>
        </is>
      </c>
      <c r="B8" s="4" t="inlineStr">
        <is>
          <t xml:space="preserve"> </t>
        </is>
      </c>
      <c r="C8" s="4" t="inlineStr">
        <is>
          <t xml:space="preserve"> </t>
        </is>
      </c>
      <c r="D8" s="4" t="inlineStr">
        <is>
          <t xml:space="preserve"> </t>
        </is>
      </c>
      <c r="E8" s="5" t="n">
        <v>6650000</v>
      </c>
      <c r="F8" s="5" t="n">
        <v>5550000</v>
      </c>
      <c r="G8" s="4" t="inlineStr">
        <is>
          <t xml:space="preserve"> </t>
        </is>
      </c>
      <c r="H8" s="5" t="n">
        <v>4475000</v>
      </c>
    </row>
    <row r="9">
      <c r="A9" s="4" t="inlineStr">
        <is>
          <t>Stated interest rate (percent)</t>
        </is>
      </c>
      <c r="B9" s="4" t="inlineStr">
        <is>
          <t xml:space="preserve"> </t>
        </is>
      </c>
      <c r="C9" s="4" t="inlineStr">
        <is>
          <t xml:space="preserve"> </t>
        </is>
      </c>
      <c r="D9" s="4" t="inlineStr">
        <is>
          <t xml:space="preserve"> </t>
        </is>
      </c>
      <c r="E9" s="10" t="n">
        <v>0.18</v>
      </c>
      <c r="F9" s="4" t="inlineStr">
        <is>
          <t xml:space="preserve"> </t>
        </is>
      </c>
      <c r="G9" s="4" t="inlineStr">
        <is>
          <t xml:space="preserve"> </t>
        </is>
      </c>
      <c r="H9" s="10" t="n">
        <v>0.12</v>
      </c>
    </row>
    <row r="10">
      <c r="A10" s="4" t="inlineStr">
        <is>
          <t>Payments for repurchase of membership interests</t>
        </is>
      </c>
      <c r="B10" s="5" t="n">
        <v>77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Consideration</t>
        </is>
      </c>
      <c r="B11" s="6" t="n">
        <v>750000</v>
      </c>
      <c r="C11" s="5" t="n">
        <v>75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embership interest, extension fee</t>
        </is>
      </c>
      <c r="B12" s="6" t="n">
        <v>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lated party transaction, accrued interest and reimbursement</t>
        </is>
      </c>
      <c r="B13" s="5" t="n">
        <v>2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embership interest, acquisition costs</t>
        </is>
      </c>
      <c r="B14" s="4" t="inlineStr">
        <is>
          <t xml:space="preserve"> </t>
        </is>
      </c>
      <c r="C14" s="5" t="n">
        <v>2300</v>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10-Q ACQUISTITIONS AND INVESTMENTS - Comstock Mining LLC Net Asset Acquired (Details) - Comstock LLC</t>
        </is>
      </c>
      <c r="B1" s="2" t="inlineStr">
        <is>
          <t>3 Months Ended</t>
        </is>
      </c>
    </row>
    <row r="2">
      <c r="B2" s="2" t="inlineStr">
        <is>
          <t>Mar. 31, 2022 USD ($)</t>
        </is>
      </c>
    </row>
    <row r="3">
      <c r="A3" s="3" t="inlineStr">
        <is>
          <t>Business Acquisition [Line Items]</t>
        </is>
      </c>
      <c r="B3" s="4" t="inlineStr">
        <is>
          <t xml:space="preserve"> </t>
        </is>
      </c>
    </row>
    <row r="4">
      <c r="A4" s="4" t="inlineStr">
        <is>
          <t>Tonogold note receivable</t>
        </is>
      </c>
      <c r="B4" s="5" t="n">
        <v>6650000</v>
      </c>
    </row>
    <row r="5">
      <c r="A5" s="4" t="inlineStr">
        <is>
          <t>Direct costs of acquisition</t>
        </is>
      </c>
      <c r="B5" s="6" t="n">
        <v>2306</v>
      </c>
    </row>
    <row r="6">
      <c r="A6" s="4" t="inlineStr">
        <is>
          <t>Less option payment received from Tonogold</t>
        </is>
      </c>
      <c r="B6" s="6" t="n">
        <v>-750000</v>
      </c>
    </row>
    <row r="7">
      <c r="A7" s="4" t="inlineStr">
        <is>
          <t>Total fair value of consideration</t>
        </is>
      </c>
      <c r="B7" s="6" t="n">
        <v>5902306</v>
      </c>
    </row>
    <row r="8">
      <c r="A8" s="4" t="inlineStr">
        <is>
          <t>Mineral properties</t>
        </is>
      </c>
      <c r="B8" s="6" t="n">
        <v>6844474</v>
      </c>
    </row>
    <row r="9">
      <c r="A9" s="4" t="inlineStr">
        <is>
          <t>Asset retirement obligation</t>
        </is>
      </c>
      <c r="B9" s="6" t="n">
        <v>942168</v>
      </c>
    </row>
    <row r="10">
      <c r="A10" s="4" t="inlineStr">
        <is>
          <t>Total identifiable net assets</t>
        </is>
      </c>
      <c r="B10" s="5" t="n">
        <v>5902306</v>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10-Q ACQUISTITIONS AND INVESTMENTS - Mercury Clean Up LLC (Details) - USD ($)</t>
        </is>
      </c>
      <c r="E1" s="2" t="inlineStr">
        <is>
          <t>3 Months Ended</t>
        </is>
      </c>
      <c r="G1" s="2" t="inlineStr">
        <is>
          <t>12 Months Ended</t>
        </is>
      </c>
    </row>
    <row r="2">
      <c r="B2" s="2" t="inlineStr">
        <is>
          <t>Dec. 04, 2020</t>
        </is>
      </c>
      <c r="C2" s="2" t="inlineStr">
        <is>
          <t>Jul. 03, 2019</t>
        </is>
      </c>
      <c r="D2" s="2" t="inlineStr">
        <is>
          <t>Jun. 21, 2019</t>
        </is>
      </c>
      <c r="E2" s="2" t="inlineStr">
        <is>
          <t>Mar. 31, 2022</t>
        </is>
      </c>
      <c r="F2" s="2" t="inlineStr">
        <is>
          <t>Mar. 31, 2021</t>
        </is>
      </c>
      <c r="G2" s="2" t="inlineStr">
        <is>
          <t>Dec. 31, 2021</t>
        </is>
      </c>
      <c r="H2" s="2" t="inlineStr">
        <is>
          <t>Dec. 31, 2020</t>
        </is>
      </c>
      <c r="I2" s="2" t="inlineStr">
        <is>
          <t>Apr. 10,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method, fully diluted equity ownership</t>
        </is>
      </c>
      <c r="B4" s="10" t="n">
        <v>0.1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quity loss in affiliates</t>
        </is>
      </c>
      <c r="B5" s="4" t="inlineStr">
        <is>
          <t xml:space="preserve"> </t>
        </is>
      </c>
      <c r="C5" s="4" t="inlineStr">
        <is>
          <t xml:space="preserve"> </t>
        </is>
      </c>
      <c r="D5" s="4" t="inlineStr">
        <is>
          <t xml:space="preserve"> </t>
        </is>
      </c>
      <c r="E5" s="5" t="n">
        <v>266903</v>
      </c>
      <c r="F5" s="4" t="inlineStr">
        <is>
          <t xml:space="preserve"> </t>
        </is>
      </c>
      <c r="G5" s="5" t="n">
        <v>2049070</v>
      </c>
      <c r="H5" s="5" t="n">
        <v>2131</v>
      </c>
      <c r="I5" s="4" t="inlineStr">
        <is>
          <t xml:space="preserve"> </t>
        </is>
      </c>
    </row>
    <row r="6">
      <c r="A6" s="4" t="inlineStr">
        <is>
          <t>M C U</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 loss in affiliates</t>
        </is>
      </c>
      <c r="B8" s="4" t="inlineStr">
        <is>
          <t xml:space="preserve"> </t>
        </is>
      </c>
      <c r="C8" s="4" t="inlineStr">
        <is>
          <t xml:space="preserve"> </t>
        </is>
      </c>
      <c r="D8" s="4" t="inlineStr">
        <is>
          <t xml:space="preserve"> </t>
        </is>
      </c>
      <c r="E8" s="6" t="n">
        <v>14578</v>
      </c>
      <c r="F8" s="5" t="n">
        <v>-1193</v>
      </c>
      <c r="G8" s="4" t="inlineStr">
        <is>
          <t xml:space="preserve"> </t>
        </is>
      </c>
      <c r="H8" s="5" t="n">
        <v>1767</v>
      </c>
      <c r="I8" s="4" t="inlineStr">
        <is>
          <t xml:space="preserve"> </t>
        </is>
      </c>
    </row>
    <row r="9">
      <c r="A9" s="4" t="inlineStr">
        <is>
          <t>Investment in affiliates, subsidiaries and joint ventures</t>
        </is>
      </c>
      <c r="B9" s="4" t="inlineStr">
        <is>
          <t xml:space="preserve"> </t>
        </is>
      </c>
      <c r="C9" s="4" t="inlineStr">
        <is>
          <t xml:space="preserve"> </t>
        </is>
      </c>
      <c r="D9" s="4" t="inlineStr">
        <is>
          <t xml:space="preserve"> </t>
        </is>
      </c>
      <c r="E9" s="6" t="n">
        <v>1960448</v>
      </c>
      <c r="F9" s="4" t="inlineStr">
        <is>
          <t xml:space="preserve"> </t>
        </is>
      </c>
      <c r="G9" s="4" t="inlineStr">
        <is>
          <t xml:space="preserve"> </t>
        </is>
      </c>
      <c r="H9" s="4" t="inlineStr">
        <is>
          <t xml:space="preserve"> </t>
        </is>
      </c>
      <c r="I9" s="4" t="inlineStr">
        <is>
          <t xml:space="preserve"> </t>
        </is>
      </c>
    </row>
    <row r="10">
      <c r="A10" s="4" t="inlineStr">
        <is>
          <t>Corporate Joint Ven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pital contribution, total</t>
        </is>
      </c>
      <c r="B12" s="5" t="n">
        <v>2000000</v>
      </c>
      <c r="C12" s="4" t="inlineStr">
        <is>
          <t xml:space="preserve"> </t>
        </is>
      </c>
      <c r="D12" s="5" t="n">
        <v>2000000</v>
      </c>
      <c r="E12" s="4" t="inlineStr">
        <is>
          <t xml:space="preserve"> </t>
        </is>
      </c>
      <c r="F12" s="4" t="inlineStr">
        <is>
          <t xml:space="preserve"> </t>
        </is>
      </c>
      <c r="G12" s="5" t="n">
        <v>2000000</v>
      </c>
      <c r="H12" s="4" t="inlineStr">
        <is>
          <t xml:space="preserve"> </t>
        </is>
      </c>
      <c r="I12" s="4" t="inlineStr">
        <is>
          <t xml:space="preserve"> </t>
        </is>
      </c>
    </row>
    <row r="13">
      <c r="A13" s="4" t="inlineStr">
        <is>
          <t>Capital contribution, cash</t>
        </is>
      </c>
      <c r="B13" s="4" t="inlineStr">
        <is>
          <t xml:space="preserve"> </t>
        </is>
      </c>
      <c r="C13" s="5" t="n">
        <v>1150000</v>
      </c>
      <c r="D13" s="6" t="n">
        <v>1150000</v>
      </c>
      <c r="E13" s="5" t="n">
        <v>1140000</v>
      </c>
      <c r="F13" s="4" t="inlineStr">
        <is>
          <t xml:space="preserve"> </t>
        </is>
      </c>
      <c r="G13" s="4" t="inlineStr">
        <is>
          <t xml:space="preserve"> </t>
        </is>
      </c>
      <c r="H13" s="4" t="inlineStr">
        <is>
          <t xml:space="preserve"> </t>
        </is>
      </c>
      <c r="I13" s="4" t="inlineStr">
        <is>
          <t xml:space="preserve"> </t>
        </is>
      </c>
    </row>
    <row r="14">
      <c r="A14" s="4" t="inlineStr">
        <is>
          <t>Issuable common stock value</t>
        </is>
      </c>
      <c r="B14" s="4" t="inlineStr">
        <is>
          <t xml:space="preserve"> </t>
        </is>
      </c>
      <c r="C14" s="4" t="inlineStr">
        <is>
          <t xml:space="preserve"> </t>
        </is>
      </c>
      <c r="D14" s="5" t="n">
        <v>850000</v>
      </c>
      <c r="E14" s="4" t="inlineStr">
        <is>
          <t xml:space="preserve"> </t>
        </is>
      </c>
      <c r="F14" s="4" t="inlineStr">
        <is>
          <t xml:space="preserve"> </t>
        </is>
      </c>
      <c r="G14" s="4" t="inlineStr">
        <is>
          <t xml:space="preserve"> </t>
        </is>
      </c>
      <c r="H14" s="4" t="inlineStr">
        <is>
          <t xml:space="preserve"> </t>
        </is>
      </c>
      <c r="I14" s="5" t="n">
        <v>850000</v>
      </c>
    </row>
    <row r="15">
      <c r="A15" s="4" t="inlineStr">
        <is>
          <t>Equity method, fully diluted equity ownership</t>
        </is>
      </c>
      <c r="B15" s="10" t="n">
        <v>0.15</v>
      </c>
      <c r="C15" s="10" t="n">
        <v>0.1</v>
      </c>
      <c r="D15" s="10" t="n">
        <v>0.1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 interest in joint venture</t>
        </is>
      </c>
      <c r="B16" s="10" t="n">
        <v>0.5</v>
      </c>
      <c r="C16" s="4" t="inlineStr">
        <is>
          <t xml:space="preserve"> </t>
        </is>
      </c>
      <c r="D16" s="10" t="n">
        <v>0.5</v>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3">
    <mergeCell ref="A1:A2"/>
    <mergeCell ref="E1:F1"/>
    <mergeCell ref="G1:H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10-Q ACQUISTITIONS AND INVESTMENTS - MCU Philippines, Inc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Equity loss in affiliates</t>
        </is>
      </c>
      <c r="B4" s="5" t="n">
        <v>266903</v>
      </c>
      <c r="C4" s="4" t="inlineStr">
        <is>
          <t xml:space="preserve"> </t>
        </is>
      </c>
      <c r="D4" s="5" t="n">
        <v>2049070</v>
      </c>
      <c r="E4" s="5" t="n">
        <v>2131</v>
      </c>
    </row>
    <row r="5">
      <c r="A5" s="4" t="inlineStr">
        <is>
          <t>M C U Philippines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Equity loss in affiliates</t>
        </is>
      </c>
      <c r="B7" s="6" t="n">
        <v>4385</v>
      </c>
      <c r="C7" s="5" t="n">
        <v>23940</v>
      </c>
      <c r="D7" s="4" t="inlineStr">
        <is>
          <t xml:space="preserve"> </t>
        </is>
      </c>
      <c r="E7" s="6" t="n">
        <v>364</v>
      </c>
    </row>
    <row r="8">
      <c r="A8" s="4" t="inlineStr">
        <is>
          <t>Impairment of secured loans</t>
        </is>
      </c>
      <c r="B8" s="6" t="n">
        <v>1628913</v>
      </c>
      <c r="C8" s="4" t="inlineStr">
        <is>
          <t xml:space="preserve"> </t>
        </is>
      </c>
      <c r="D8" s="4" t="inlineStr">
        <is>
          <t xml:space="preserve"> </t>
        </is>
      </c>
      <c r="E8" s="4" t="inlineStr">
        <is>
          <t xml:space="preserve"> </t>
        </is>
      </c>
    </row>
    <row r="9">
      <c r="A9" s="4" t="inlineStr">
        <is>
          <t>M C U Philippines Inc</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Notes Receivable, Related Parties, Noncurrent, Net</t>
        </is>
      </c>
      <c r="B11" s="4" t="inlineStr">
        <is>
          <t xml:space="preserve"> </t>
        </is>
      </c>
      <c r="C11" s="4" t="inlineStr">
        <is>
          <t xml:space="preserve"> </t>
        </is>
      </c>
      <c r="D11" s="6" t="n">
        <v>2000000</v>
      </c>
      <c r="E11" s="4" t="inlineStr">
        <is>
          <t xml:space="preserve"> </t>
        </is>
      </c>
    </row>
    <row r="12">
      <c r="A12" s="4" t="inlineStr">
        <is>
          <t>Recognition of amortization</t>
        </is>
      </c>
      <c r="B12" s="6" t="n">
        <v>30072</v>
      </c>
      <c r="C12" s="5" t="n">
        <v>20267</v>
      </c>
      <c r="D12" s="6" t="n">
        <v>107239</v>
      </c>
      <c r="E12" s="5" t="n">
        <v>5074</v>
      </c>
    </row>
    <row r="13">
      <c r="A13" s="4" t="inlineStr">
        <is>
          <t>Equity loss in affiliates</t>
        </is>
      </c>
      <c r="B13" s="4" t="inlineStr">
        <is>
          <t xml:space="preserve"> </t>
        </is>
      </c>
      <c r="C13" s="4" t="inlineStr">
        <is>
          <t xml:space="preserve"> </t>
        </is>
      </c>
      <c r="D13" s="5" t="n">
        <v>-13838</v>
      </c>
      <c r="E13" s="4" t="inlineStr">
        <is>
          <t xml:space="preserve"> </t>
        </is>
      </c>
    </row>
    <row r="14">
      <c r="A14" s="4" t="inlineStr">
        <is>
          <t>Fully impaired investments</t>
        </is>
      </c>
      <c r="B14" s="5" t="n">
        <v>494884</v>
      </c>
      <c r="C14" s="4" t="inlineStr">
        <is>
          <t xml:space="preserve"> </t>
        </is>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10-Q ACQUISTITIONS AND INVESTMENTS - Sierra Springs Opportunity Fund, Inc (Details) - USD ($)</t>
        </is>
      </c>
      <c r="B1" s="2" t="inlineStr">
        <is>
          <t>Mar. 31, 2022</t>
        </is>
      </c>
      <c r="C1" s="2" t="inlineStr">
        <is>
          <t>Dec. 31, 2021</t>
        </is>
      </c>
      <c r="D1" s="2" t="inlineStr">
        <is>
          <t>Dec. 31, 2020</t>
        </is>
      </c>
    </row>
    <row r="2">
      <c r="A2" s="3" t="inlineStr">
        <is>
          <t>Schedule of Equity Method Investments [Line Items]</t>
        </is>
      </c>
      <c r="B2" s="4" t="inlineStr">
        <is>
          <t xml:space="preserve"> </t>
        </is>
      </c>
      <c r="C2" s="4" t="inlineStr">
        <is>
          <t xml:space="preserve"> </t>
        </is>
      </c>
      <c r="D2" s="4" t="inlineStr">
        <is>
          <t xml:space="preserve"> </t>
        </is>
      </c>
    </row>
    <row r="3">
      <c r="A3" s="4" t="inlineStr">
        <is>
          <t>Equity securities, fully diluted, issued ownership percentage</t>
        </is>
      </c>
      <c r="B3" s="11" t="n">
        <v>0.1172</v>
      </c>
      <c r="C3" s="10" t="n">
        <v>0.12</v>
      </c>
      <c r="D3" s="4" t="inlineStr">
        <is>
          <t xml:space="preserve"> </t>
        </is>
      </c>
    </row>
    <row r="4">
      <c r="A4" s="4" t="inlineStr">
        <is>
          <t>Sierra Springs Opportunity Fund, Inc.</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VIE, shares authorized</t>
        </is>
      </c>
      <c r="B6" s="6" t="n">
        <v>75000000</v>
      </c>
      <c r="C6" s="6" t="n">
        <v>75000000</v>
      </c>
      <c r="D6" s="4" t="inlineStr">
        <is>
          <t xml:space="preserve"> </t>
        </is>
      </c>
    </row>
    <row r="7">
      <c r="A7" s="4" t="inlineStr">
        <is>
          <t>Sierra Springs Opportunity Fund, Inc. | The Company</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Variable interest entity, ownership (in shares)</t>
        </is>
      </c>
      <c r="B9" s="6" t="n">
        <v>6700000</v>
      </c>
      <c r="C9" s="6" t="n">
        <v>6700000</v>
      </c>
      <c r="D9" s="4" t="inlineStr">
        <is>
          <t xml:space="preserve"> </t>
        </is>
      </c>
    </row>
    <row r="10">
      <c r="A10" s="4" t="inlineStr">
        <is>
          <t>Sierra Springs Opportunity Fund, Inc.</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Sierra Springs Opportunity Fund, Inc., at cost</t>
        </is>
      </c>
      <c r="B12" s="5" t="n">
        <v>335000</v>
      </c>
      <c r="C12" s="5" t="n">
        <v>335000</v>
      </c>
      <c r="D12" s="5" t="n">
        <v>335000</v>
      </c>
    </row>
    <row r="13">
      <c r="A13" s="4" t="inlineStr">
        <is>
          <t>Sierra Springs Opportunity Fund, Inc.</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Ownership interest percentage</t>
        </is>
      </c>
      <c r="B15" s="10" t="n">
        <v>0.09</v>
      </c>
      <c r="C15" s="10" t="n">
        <v>0.09</v>
      </c>
      <c r="D15" s="4" t="inlineStr">
        <is>
          <t xml:space="preserv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10-Q NOTES RECEIVABLE AND ADVANCES, NET (Details) - USD ($)</t>
        </is>
      </c>
      <c r="B1" s="2" t="inlineStr">
        <is>
          <t>Mar. 31, 2022</t>
        </is>
      </c>
      <c r="C1" s="2" t="inlineStr">
        <is>
          <t>Dec. 31, 2021</t>
        </is>
      </c>
      <c r="D1" s="2" t="inlineStr">
        <is>
          <t>Mar. 05, 2021</t>
        </is>
      </c>
      <c r="E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Sierra Springs advances receivable</t>
        </is>
      </c>
      <c r="B3" s="4" t="inlineStr">
        <is>
          <t xml:space="preserve"> </t>
        </is>
      </c>
      <c r="C3" s="5" t="n">
        <v>4935000</v>
      </c>
      <c r="D3" s="4" t="inlineStr">
        <is>
          <t xml:space="preserve"> </t>
        </is>
      </c>
      <c r="E3" s="4" t="inlineStr">
        <is>
          <t xml:space="preserve"> </t>
        </is>
      </c>
    </row>
    <row r="4">
      <c r="A4" s="4" t="inlineStr">
        <is>
          <t>Other notes receivable</t>
        </is>
      </c>
      <c r="B4" s="5" t="n">
        <v>27043</v>
      </c>
      <c r="C4" s="6" t="n">
        <v>29545</v>
      </c>
      <c r="D4" s="4" t="inlineStr">
        <is>
          <t xml:space="preserve"> </t>
        </is>
      </c>
      <c r="E4" s="5" t="n">
        <v>0</v>
      </c>
    </row>
    <row r="5">
      <c r="A5" s="4" t="inlineStr">
        <is>
          <t>Total notes receivable and advances, current portion</t>
        </is>
      </c>
      <c r="B5" s="6" t="n">
        <v>4962043</v>
      </c>
      <c r="C5" s="6" t="n">
        <v>4964545</v>
      </c>
      <c r="D5" s="4" t="inlineStr">
        <is>
          <t xml:space="preserve"> </t>
        </is>
      </c>
      <c r="E5" s="6" t="n">
        <v>7148500</v>
      </c>
    </row>
    <row r="6">
      <c r="A6" s="4" t="inlineStr">
        <is>
          <t>MCU-Philippines note receivable, non-current portion, net</t>
        </is>
      </c>
      <c r="B6" s="4" t="inlineStr">
        <is>
          <t xml:space="preserve"> </t>
        </is>
      </c>
      <c r="C6" s="6" t="n">
        <v>8853841</v>
      </c>
      <c r="D6" s="4" t="inlineStr">
        <is>
          <t xml:space="preserve"> </t>
        </is>
      </c>
      <c r="E6" s="6" t="n">
        <v>860940</v>
      </c>
    </row>
    <row r="7">
      <c r="A7" s="4" t="inlineStr">
        <is>
          <t>Total notes receivable and advances, net</t>
        </is>
      </c>
      <c r="B7" s="6" t="n">
        <v>4962043</v>
      </c>
      <c r="C7" s="6" t="n">
        <v>13818386</v>
      </c>
      <c r="D7" s="4" t="inlineStr">
        <is>
          <t xml:space="preserve"> </t>
        </is>
      </c>
      <c r="E7" s="6" t="n">
        <v>8009440</v>
      </c>
    </row>
    <row r="8">
      <c r="A8" s="4" t="inlineStr">
        <is>
          <t>Tonogold Resources, Inc.</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MCU-P note receivable, face value</t>
        </is>
      </c>
      <c r="B10" s="6" t="n">
        <v>0</v>
      </c>
      <c r="C10" s="6" t="n">
        <v>6650000</v>
      </c>
      <c r="D10" s="4" t="inlineStr">
        <is>
          <t xml:space="preserve"> </t>
        </is>
      </c>
      <c r="E10" s="6" t="n">
        <v>0</v>
      </c>
    </row>
    <row r="11">
      <c r="A11" s="4" t="inlineStr">
        <is>
          <t>Notes Receivable Non Current, Estimated Fair Value Adjustments</t>
        </is>
      </c>
      <c r="B11" s="6" t="n">
        <v>0</v>
      </c>
      <c r="C11" s="6" t="n">
        <v>605000</v>
      </c>
      <c r="D11" s="4" t="inlineStr">
        <is>
          <t xml:space="preserve"> </t>
        </is>
      </c>
      <c r="E11" s="6" t="n">
        <v>0</v>
      </c>
    </row>
    <row r="12">
      <c r="A12" s="4" t="inlineStr">
        <is>
          <t>MCU-Philippines note receivable, non-current portion, net</t>
        </is>
      </c>
      <c r="B12" s="6" t="n">
        <v>0</v>
      </c>
      <c r="C12" s="6" t="n">
        <v>7255000</v>
      </c>
      <c r="D12" s="4" t="inlineStr">
        <is>
          <t xml:space="preserve"> </t>
        </is>
      </c>
      <c r="E12" s="6" t="n">
        <v>0</v>
      </c>
    </row>
    <row r="13">
      <c r="A13" s="4" t="inlineStr">
        <is>
          <t>SSOF</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Sierra Springs advances receivable</t>
        </is>
      </c>
      <c r="B15" s="6" t="n">
        <v>4935000</v>
      </c>
      <c r="C15" s="6" t="n">
        <v>4935000</v>
      </c>
      <c r="D15" s="4" t="inlineStr">
        <is>
          <t xml:space="preserve"> </t>
        </is>
      </c>
      <c r="E15" s="6" t="n">
        <v>1650000</v>
      </c>
    </row>
    <row r="16">
      <c r="A16" s="4" t="inlineStr">
        <is>
          <t>M C U Philippines Inc</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MCU-P note receivable, face value</t>
        </is>
      </c>
      <c r="B18" s="6" t="n">
        <v>0</v>
      </c>
      <c r="C18" s="6" t="n">
        <v>2000000</v>
      </c>
      <c r="D18" s="4" t="inlineStr">
        <is>
          <t xml:space="preserve"> </t>
        </is>
      </c>
      <c r="E18" s="6" t="n">
        <v>1180000</v>
      </c>
    </row>
    <row r="19">
      <c r="A19" s="4" t="inlineStr">
        <is>
          <t>Unamortized discount for implied interest</t>
        </is>
      </c>
      <c r="B19" s="5" t="n">
        <v>0</v>
      </c>
      <c r="C19" s="6" t="n">
        <v>-401159</v>
      </c>
      <c r="D19" s="4" t="inlineStr">
        <is>
          <t xml:space="preserve"> </t>
        </is>
      </c>
      <c r="E19" s="6" t="n">
        <v>-319060</v>
      </c>
    </row>
    <row r="20">
      <c r="A20" s="4" t="inlineStr">
        <is>
          <t>MCU-Philippines note receivable, non-current portion, net</t>
        </is>
      </c>
      <c r="B20" s="4" t="inlineStr">
        <is>
          <t xml:space="preserve"> </t>
        </is>
      </c>
      <c r="C20" s="5" t="n">
        <v>1598841</v>
      </c>
      <c r="D20" s="5" t="n">
        <v>2000000</v>
      </c>
      <c r="E20" s="5" t="n">
        <v>860940</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10-Q NOTES RECEIVABLE AND ADVANCES, NET - Narrative (Details) - USD ($)</t>
        </is>
      </c>
      <c r="C1" s="2" t="inlineStr">
        <is>
          <t>3 Months Ended</t>
        </is>
      </c>
      <c r="E1" s="2" t="inlineStr">
        <is>
          <t>12 Months Ended</t>
        </is>
      </c>
    </row>
    <row r="2">
      <c r="B2" s="2" t="inlineStr">
        <is>
          <t>Jan. 03, 2022</t>
        </is>
      </c>
      <c r="C2" s="2" t="inlineStr">
        <is>
          <t>Mar. 31, 2022</t>
        </is>
      </c>
      <c r="D2" s="2" t="inlineStr">
        <is>
          <t>Mar. 31, 2021</t>
        </is>
      </c>
      <c r="E2" s="2" t="inlineStr">
        <is>
          <t>Dec. 31, 2021</t>
        </is>
      </c>
      <c r="F2" s="2" t="inlineStr">
        <is>
          <t>Dec. 31, 2020</t>
        </is>
      </c>
      <c r="G2" s="2" t="inlineStr">
        <is>
          <t>Mar. 26,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decrease) in value of Tonogold note receivable recognized in loss</t>
        </is>
      </c>
      <c r="B4" s="4" t="inlineStr">
        <is>
          <t xml:space="preserve"> </t>
        </is>
      </c>
      <c r="C4" s="5" t="n">
        <v>605000</v>
      </c>
      <c r="D4" s="4" t="inlineStr">
        <is>
          <t xml:space="preserve"> </t>
        </is>
      </c>
      <c r="E4" s="4" t="inlineStr">
        <is>
          <t xml:space="preserve"> </t>
        </is>
      </c>
      <c r="F4" s="4" t="inlineStr">
        <is>
          <t xml:space="preserve"> </t>
        </is>
      </c>
      <c r="G4" s="4" t="inlineStr">
        <is>
          <t xml:space="preserve"> </t>
        </is>
      </c>
    </row>
    <row r="5">
      <c r="A5" s="4" t="inlineStr">
        <is>
          <t>Change in fair value Tonogold note receivable</t>
        </is>
      </c>
      <c r="B5" s="4" t="inlineStr">
        <is>
          <t xml:space="preserve"> </t>
        </is>
      </c>
      <c r="C5" s="6" t="n">
        <v>-605000</v>
      </c>
      <c r="D5" s="5" t="n">
        <v>745500</v>
      </c>
      <c r="E5" s="4" t="inlineStr">
        <is>
          <t xml:space="preserve"> </t>
        </is>
      </c>
      <c r="F5" s="4" t="inlineStr">
        <is>
          <t xml:space="preserve"> </t>
        </is>
      </c>
      <c r="G5" s="4" t="inlineStr">
        <is>
          <t xml:space="preserve"> </t>
        </is>
      </c>
    </row>
    <row r="6">
      <c r="A6" s="4" t="inlineStr">
        <is>
          <t>Tonog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nogold note receivable, face value</t>
        </is>
      </c>
      <c r="B8" s="4" t="inlineStr">
        <is>
          <t xml:space="preserve"> </t>
        </is>
      </c>
      <c r="C8" s="4" t="inlineStr">
        <is>
          <t xml:space="preserve"> </t>
        </is>
      </c>
      <c r="D8" s="4" t="inlineStr">
        <is>
          <t xml:space="preserve"> </t>
        </is>
      </c>
      <c r="E8" s="4" t="inlineStr">
        <is>
          <t xml:space="preserve"> </t>
        </is>
      </c>
      <c r="F8" s="4" t="inlineStr">
        <is>
          <t xml:space="preserve"> </t>
        </is>
      </c>
      <c r="G8" s="5" t="n">
        <v>6650000</v>
      </c>
    </row>
    <row r="9">
      <c r="A9" s="4" t="inlineStr">
        <is>
          <t>Sierra Springs Opportunity Fund,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s for advance to affiliate</t>
        </is>
      </c>
      <c r="B11" s="5" t="n">
        <v>1300000</v>
      </c>
      <c r="C11" s="5" t="n">
        <v>1300000</v>
      </c>
      <c r="D11" s="5" t="n">
        <v>2150000</v>
      </c>
      <c r="E11" s="5" t="n">
        <v>3285000</v>
      </c>
      <c r="F11" s="5" t="n">
        <v>1650000</v>
      </c>
      <c r="G11" s="4" t="inlineStr">
        <is>
          <t xml:space="preserve"> </t>
        </is>
      </c>
    </row>
  </sheetData>
  <mergeCells count="3">
    <mergeCell ref="A1:A2"/>
    <mergeCell ref="C1:D1"/>
    <mergeCell ref="E1:F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10-Q PROPERTY, PLANT AND EQUIPMENT, NET AND MINERAL RIGHTS (Details) - USD ($)</t>
        </is>
      </c>
      <c r="B1" s="2" t="inlineStr">
        <is>
          <t>Mar. 31, 2022</t>
        </is>
      </c>
      <c r="C1" s="2" t="inlineStr">
        <is>
          <t>Dec. 31, 2021</t>
        </is>
      </c>
      <c r="D1" s="2" t="inlineStr">
        <is>
          <t>Dec. 31, 2020</t>
        </is>
      </c>
    </row>
    <row r="2">
      <c r="A2" s="3" t="inlineStr">
        <is>
          <t>Property, Plant and Equipment [Abstract]</t>
        </is>
      </c>
      <c r="B2" s="4" t="inlineStr">
        <is>
          <t xml:space="preserve"> </t>
        </is>
      </c>
      <c r="C2" s="4" t="inlineStr">
        <is>
          <t xml:space="preserve"> </t>
        </is>
      </c>
      <c r="D2" s="4" t="inlineStr">
        <is>
          <t xml:space="preserve"> </t>
        </is>
      </c>
    </row>
    <row r="3">
      <c r="A3" s="4" t="inlineStr">
        <is>
          <t>Land</t>
        </is>
      </c>
      <c r="B3" s="5" t="n">
        <v>6328338</v>
      </c>
      <c r="C3" s="5" t="n">
        <v>6328338</v>
      </c>
      <c r="D3" s="5" t="n">
        <v>0</v>
      </c>
    </row>
    <row r="4">
      <c r="A4" s="4" t="inlineStr">
        <is>
          <t>Real property leased to third parties</t>
        </is>
      </c>
      <c r="B4" s="6" t="n">
        <v>3298312</v>
      </c>
      <c r="C4" s="6" t="n">
        <v>3298311</v>
      </c>
      <c r="D4" s="6" t="n">
        <v>3298311</v>
      </c>
    </row>
    <row r="5">
      <c r="A5" s="4" t="inlineStr">
        <is>
          <t>Property, plant and equipment for mineral processing</t>
        </is>
      </c>
      <c r="B5" s="6" t="n">
        <v>27644745</v>
      </c>
      <c r="C5" s="6" t="n">
        <v>27644745</v>
      </c>
      <c r="D5" s="6" t="n">
        <v>27644744</v>
      </c>
    </row>
    <row r="6">
      <c r="A6" s="4" t="inlineStr">
        <is>
          <t>Other property and equipment</t>
        </is>
      </c>
      <c r="B6" s="6" t="n">
        <v>5221158</v>
      </c>
      <c r="C6" s="6" t="n">
        <v>4438657</v>
      </c>
      <c r="D6" s="6" t="n">
        <v>4367229</v>
      </c>
    </row>
    <row r="7">
      <c r="A7" s="4" t="inlineStr">
        <is>
          <t>Accumulated depreciation</t>
        </is>
      </c>
      <c r="B7" s="6" t="n">
        <v>-27284196</v>
      </c>
      <c r="C7" s="6" t="n">
        <v>-27146379</v>
      </c>
      <c r="D7" s="6" t="n">
        <v>-26685584</v>
      </c>
    </row>
    <row r="8">
      <c r="A8" s="4" t="inlineStr">
        <is>
          <t>Total property, plant and equipment, net</t>
        </is>
      </c>
      <c r="B8" s="5" t="n">
        <v>15208357</v>
      </c>
      <c r="C8" s="5" t="n">
        <v>14563672</v>
      </c>
      <c r="D8" s="5" t="n">
        <v>8624700</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7" customWidth="1" min="2" max="2"/>
    <col width="22" customWidth="1" min="3" max="3"/>
    <col width="37" customWidth="1" min="4" max="4"/>
    <col width="22" customWidth="1" min="5" max="5"/>
  </cols>
  <sheetData>
    <row r="1">
      <c r="A1" s="1" t="inlineStr">
        <is>
          <t>10-Q PROPERTY, PLANT AND EQUIPMENT, NET AND MINERAL RIGHTS - Narrative (Details)</t>
        </is>
      </c>
      <c r="B1" s="2" t="inlineStr">
        <is>
          <t>3 Months Ended</t>
        </is>
      </c>
      <c r="D1" s="2" t="inlineStr">
        <is>
          <t>12 Months Ended</t>
        </is>
      </c>
    </row>
    <row r="2">
      <c r="B2" s="2" t="inlineStr">
        <is>
          <t>Mar. 31, 2022 USD ($) a mining_claim</t>
        </is>
      </c>
      <c r="C2" s="2" t="inlineStr">
        <is>
          <t>Mar. 31, 2021 USD ($)</t>
        </is>
      </c>
      <c r="D2" s="2" t="inlineStr">
        <is>
          <t>Dec. 31, 2021 USD ($) a mining_claim</t>
        </is>
      </c>
      <c r="E2" s="2" t="inlineStr">
        <is>
          <t>Dec. 31, 2020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 $</t>
        </is>
      </c>
      <c r="B4" s="5" t="n">
        <v>137816</v>
      </c>
      <c r="C4" s="5" t="n">
        <v>114906</v>
      </c>
      <c r="D4" s="5" t="n">
        <v>500000</v>
      </c>
      <c r="E4" s="5" t="n">
        <v>1200000</v>
      </c>
    </row>
    <row r="5">
      <c r="A5" s="4" t="inlineStr">
        <is>
          <t>Construction in progress | $</t>
        </is>
      </c>
      <c r="B5" s="6" t="n">
        <v>4020473</v>
      </c>
      <c r="C5" s="4" t="inlineStr">
        <is>
          <t xml:space="preserve"> </t>
        </is>
      </c>
      <c r="D5" s="6" t="n">
        <v>3219607</v>
      </c>
      <c r="E5" s="4" t="inlineStr">
        <is>
          <t xml:space="preserve"> </t>
        </is>
      </c>
    </row>
    <row r="6">
      <c r="A6" s="4" t="inlineStr">
        <is>
          <t>Construction in progress, deposits | $</t>
        </is>
      </c>
      <c r="B6" s="5" t="n">
        <v>3931339</v>
      </c>
      <c r="C6" s="4" t="inlineStr">
        <is>
          <t xml:space="preserve"> </t>
        </is>
      </c>
      <c r="D6" s="5" t="n">
        <v>3219607</v>
      </c>
      <c r="E6" s="4" t="inlineStr">
        <is>
          <t xml:space="preserve"> </t>
        </is>
      </c>
    </row>
    <row r="7">
      <c r="A7" s="4" t="inlineStr">
        <is>
          <t>Mineral Rights and Properties</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Mining claim acreage | a</t>
        </is>
      </c>
      <c r="B9" s="6" t="n">
        <v>9358</v>
      </c>
      <c r="C9" s="4" t="inlineStr">
        <is>
          <t xml:space="preserve"> </t>
        </is>
      </c>
      <c r="D9" s="6" t="n">
        <v>9358</v>
      </c>
      <c r="E9" s="4" t="inlineStr">
        <is>
          <t xml:space="preserve"> </t>
        </is>
      </c>
    </row>
    <row r="10">
      <c r="A10" s="4" t="inlineStr">
        <is>
          <t>Number of patented mining claims | mining_claim</t>
        </is>
      </c>
      <c r="B10" s="6" t="n">
        <v>126</v>
      </c>
      <c r="C10" s="4" t="inlineStr">
        <is>
          <t xml:space="preserve"> </t>
        </is>
      </c>
      <c r="D10" s="6" t="n">
        <v>126</v>
      </c>
      <c r="E10" s="4" t="inlineStr">
        <is>
          <t xml:space="preserve"> </t>
        </is>
      </c>
    </row>
    <row r="11">
      <c r="A11" s="4" t="inlineStr">
        <is>
          <t>Number of unpatented mining lode claims | mining_claim</t>
        </is>
      </c>
      <c r="B11" s="6" t="n">
        <v>392</v>
      </c>
      <c r="C11" s="4" t="inlineStr">
        <is>
          <t xml:space="preserve"> </t>
        </is>
      </c>
      <c r="D11" s="6" t="n">
        <v>392</v>
      </c>
      <c r="E11" s="4" t="inlineStr">
        <is>
          <t xml:space="preserve"> </t>
        </is>
      </c>
    </row>
    <row r="12">
      <c r="A12" s="4" t="inlineStr">
        <is>
          <t>Number of unpatented mining placer claims | mining_claim</t>
        </is>
      </c>
      <c r="B12" s="6" t="n">
        <v>39</v>
      </c>
      <c r="C12" s="4" t="inlineStr">
        <is>
          <t xml:space="preserve"> </t>
        </is>
      </c>
      <c r="D12" s="6" t="n">
        <v>39</v>
      </c>
      <c r="E12" s="4" t="inlineStr">
        <is>
          <t xml:space="preserve"> </t>
        </is>
      </c>
    </row>
    <row r="13">
      <c r="A13" s="4" t="inlineStr">
        <is>
          <t>Mineral Rights and Properties | Phases 1 Of Test Production</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Mining claim acreage | a</t>
        </is>
      </c>
      <c r="B15" s="6" t="n">
        <v>2396</v>
      </c>
      <c r="C15" s="4" t="inlineStr">
        <is>
          <t xml:space="preserve"> </t>
        </is>
      </c>
      <c r="D15" s="6" t="n">
        <v>2396</v>
      </c>
      <c r="E15" s="4" t="inlineStr">
        <is>
          <t xml:space="preserve"> </t>
        </is>
      </c>
    </row>
    <row r="16">
      <c r="A16" s="4" t="inlineStr">
        <is>
          <t>Mineral Rights and Properties | Phases 2 Of Test Production</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Mining claim acreage | a</t>
        </is>
      </c>
      <c r="B18" s="6" t="n">
        <v>6962</v>
      </c>
      <c r="C18" s="4" t="inlineStr">
        <is>
          <t xml:space="preserve"> </t>
        </is>
      </c>
      <c r="D18" s="6" t="n">
        <v>6962</v>
      </c>
      <c r="E18" s="4" t="inlineStr">
        <is>
          <t xml:space="preserve"> </t>
        </is>
      </c>
    </row>
  </sheetData>
  <mergeCells count="3">
    <mergeCell ref="A1:A2"/>
    <mergeCell ref="B1:C1"/>
    <mergeCell ref="D1:E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10-Q PROPERTY, PLANT AND EQUIPMENT, NET AND MINERAL RIGHTS - Mineral Rights And Properties (Details) - USD ($)</t>
        </is>
      </c>
      <c r="B1" s="2" t="inlineStr">
        <is>
          <t>Mar. 31,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Total mineral rights and properties</t>
        </is>
      </c>
      <c r="B3" s="5" t="n">
        <v>13513585</v>
      </c>
      <c r="C3" s="5" t="n">
        <v>6669111</v>
      </c>
      <c r="D3" s="5" t="n">
        <v>6597644</v>
      </c>
    </row>
    <row r="4">
      <c r="A4" s="4" t="inlineStr">
        <is>
          <t>Comstock Mineral Estate</t>
        </is>
      </c>
      <c r="B4" s="4" t="inlineStr">
        <is>
          <t xml:space="preserve"> </t>
        </is>
      </c>
      <c r="C4" s="4" t="inlineStr">
        <is>
          <t xml:space="preserve"> </t>
        </is>
      </c>
      <c r="D4" s="4" t="inlineStr">
        <is>
          <t xml:space="preserve"> </t>
        </is>
      </c>
    </row>
    <row r="5">
      <c r="A5" s="3" t="inlineStr">
        <is>
          <t>Property, Plant and Equipment [Line Items]</t>
        </is>
      </c>
      <c r="B5" s="4" t="inlineStr">
        <is>
          <t xml:space="preserve"> </t>
        </is>
      </c>
      <c r="C5" s="4" t="inlineStr">
        <is>
          <t xml:space="preserve"> </t>
        </is>
      </c>
      <c r="D5" s="4" t="inlineStr">
        <is>
          <t xml:space="preserve"> </t>
        </is>
      </c>
    </row>
    <row r="6">
      <c r="A6" s="4" t="inlineStr">
        <is>
          <t>Total mineral rights and properties</t>
        </is>
      </c>
      <c r="B6" s="6" t="n">
        <v>6261706</v>
      </c>
      <c r="C6" s="6" t="n">
        <v>6261706</v>
      </c>
      <c r="D6" s="6" t="n">
        <v>6190239</v>
      </c>
    </row>
    <row r="7">
      <c r="A7" s="4" t="inlineStr">
        <is>
          <t>Lucerne mineral propertie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Total mineral rights and properties</t>
        </is>
      </c>
      <c r="B9" s="6" t="n">
        <v>6844474</v>
      </c>
      <c r="C9" s="6" t="n">
        <v>0</v>
      </c>
      <c r="D9" s="4" t="inlineStr">
        <is>
          <t xml:space="preserve"> </t>
        </is>
      </c>
    </row>
    <row r="10">
      <c r="A10" s="4" t="inlineStr">
        <is>
          <t>Other mineral propertie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Total mineral rights and properties</t>
        </is>
      </c>
      <c r="B12" s="6" t="n">
        <v>317405</v>
      </c>
      <c r="C12" s="6" t="n">
        <v>317405</v>
      </c>
      <c r="D12" s="6" t="n">
        <v>317405</v>
      </c>
    </row>
    <row r="13">
      <c r="A13" s="4" t="inlineStr">
        <is>
          <t>Water right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Total mineral rights and properties</t>
        </is>
      </c>
      <c r="B15" s="5" t="n">
        <v>90000</v>
      </c>
      <c r="C15" s="5" t="n">
        <v>90000</v>
      </c>
      <c r="D15" s="5" t="n">
        <v>9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NET AND MINERAL RIGHTS</t>
        </is>
      </c>
      <c r="B1" s="2" t="inlineStr">
        <is>
          <t>3 Months Ended</t>
        </is>
      </c>
    </row>
    <row r="2">
      <c r="B2" s="2" t="inlineStr">
        <is>
          <t>Mar. 31, 2022</t>
        </is>
      </c>
    </row>
    <row r="3">
      <c r="A3" s="3" t="inlineStr">
        <is>
          <t>Property, Plant and Equipment [Abstract]</t>
        </is>
      </c>
      <c r="B3" s="4" t="inlineStr">
        <is>
          <t xml:space="preserve"> </t>
        </is>
      </c>
    </row>
    <row r="4">
      <c r="A4" s="4" t="inlineStr">
        <is>
          <t>PROPERTY, PLANT AND EQUIPMENT, NET AND MINERAL RIGHTS</t>
        </is>
      </c>
      <c r="B4" s="4" t="inlineStr">
        <is>
          <t>PROPERTY, PLANT AND EQUIPMENT, NET AND MINERAL RIGHTS Properties, plant and equipment at December 31, 2021 and 2020, respectively, include the following: December 31, 2021 December 31, 2020 Land $ 6,328,338 $ — Real property leased to third parties 3,298,311 3,298,311 Property, plant and equipment for mineral processing 27,644,745 27,644,744 Other property and equipment 4,438,657 4,367,229 Accumulated depreciation (27,146,379) (26,685,584) Total property, plant and equipment, net $ 14,563,672 $ 8,624,700 During the years ended December 31, 2021 and 2020, the Company recognized depreciation expense of $0.5 million and $1.2 million, respectively. Mineral Rights and Properties Comstock and its subsidiaries own, control, or retain an interest in 9,358 acres located in Storey and Lyon Counties, Nevada, just south of Virginia City, Nevada (referred to collectively herein as the “Comstock Mineral Estate”), including 2,396 acres of patented claims and surface parcels, approximately 6,962 acres of unpatented claims administered by the BLM, five mineral leases, one joint venture (providing exclusive rights to exploration, development, mining and production), royalty interests, and fee ownership of real property, including 126 patented and 392 unpatented mineral lode claims, as well as 39 unpatented placer claims. Our properties at December 31, 2021 and December 31, 2020 consisted of the following: December 31, 2021 December 31, 2020 Comstock Mineral Estate $ 6,261,706 $ 6,190,239 Other mineral properties 317,405 317,405 Water rights 90,000 90,000 Total mineral rights and properties $ 6,669,111 $ 6,597,644 The Comstock Mineral Estate is partitioned for management purposes based on identified resource areas and exploration targets. During the years ended December 31, 2021 and 2020, we did not record any depletion expense, as none of the properties are in production. All of our mineral exploration and mining lease payments are classified as mining and mining claims costs and expenses in the consolidated statements of operations. Properties, plant and equipment at March 31, 2022 and December 31, 2021, respectively, include the following: March 31, 2022 December 31, 2021 Land $ 6,328,338 $ 6,328,338 Real property leased to third parties 3,298,312 3,298,311 Property, plant and equipment for mineral processing 27,644,745 27,644,745 Other property and equipment 5,221,158 4,438,657 Accumulated depreciation (27,284,196) (27,146,379) Total property, plant and equipment, net $ 15,208,357 $ 14,563,672 During the three months ended March 31, 2022 and 2021, the Company recognized depreciation expense of $137,816 and $114,906, respectively. Mineral Rights and Properties Comstock and its subsidiaries own, control, or retain an interest in 9,358 acres located in Storey and Lyon Counties, Nevada, just south of Virginia City, Nevada (referred to collectively herein as the “Comstock Mineral Estate”), including 2,396 acres of patented claims and surface parcels, approximately 6,962 acres of unpatented claims administered by the BLM, five mineral leases, one joint venture (providing exclusive rights to exploration, development, mining and production), royalty interests, and fee ownership of real property, including 126 patented and 392 unpatented mineral lode claims, as well as 39 unpatented placer claims. These mineral properties include the reconveyance of the Lucerne mine and related mineral properties now subject to the Lucerne Option with Tonogold. Our properties at March 31, 2022 and December 31, 2021 consisted of the following: March 31, 2022 December 31, 2021 Comstock Mineral Estate $ 6,261,706 $ 6,261,706 Lucerne mineral properties 6,844,474 — Other mineral properties 317,405 317,405 Water rights 90,000 90,000 Total mineral rights and properties $ 13,513,585 $ 6,669,111 The Comstock Mineral Estate is partitioned for management purposes based on identified resource areas and exploration targets. During the three months ended March 31, 2022 and 2021, we did not record any depletion expense, as none of the properties are in production. All of our mineral exploration and mining lease payments are classified as selling, general and administrative expenses in the condensed consolidated statements of operations. LINICO Construction in Progress At March 31, 2022 and December 31, 2021, respectively, LINICO had $4,020,473 and $3,219,607 in construction in progress which included $3,931,339 and $3,219,607, respectively, in deposits with various vendors for the plant and equipment. Depreciation for the related assets will begin once they are placed in service.</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 width="14" customWidth="1" min="5" max="5"/>
  </cols>
  <sheetData>
    <row r="1">
      <c r="A1" s="1" t="inlineStr">
        <is>
          <t>10-Q RECLAMATION BOND DEPOSIT (Details) - USD ($)</t>
        </is>
      </c>
      <c r="B1" s="2" t="inlineStr">
        <is>
          <t>3 Months Ended</t>
        </is>
      </c>
      <c r="C1" s="2" t="inlineStr">
        <is>
          <t>12 Months Ended</t>
        </is>
      </c>
    </row>
    <row r="2">
      <c r="B2" s="2" t="inlineStr">
        <is>
          <t>Mar. 31, 2022</t>
        </is>
      </c>
      <c r="C2" s="2" t="inlineStr">
        <is>
          <t>Dec. 31, 2021</t>
        </is>
      </c>
      <c r="D2" s="2" t="inlineStr">
        <is>
          <t>Mar. 31, 2021</t>
        </is>
      </c>
      <c r="E2" s="2" t="inlineStr">
        <is>
          <t>Dec. 31, 2020</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Total reclamation bond deposit</t>
        </is>
      </c>
      <c r="B4" s="5" t="n">
        <v>2696008</v>
      </c>
      <c r="C4" s="5" t="n">
        <v>2695944</v>
      </c>
      <c r="D4" s="4" t="inlineStr">
        <is>
          <t xml:space="preserve"> </t>
        </is>
      </c>
      <c r="E4" s="5" t="n">
        <v>2695704</v>
      </c>
    </row>
    <row r="5">
      <c r="A5" s="4" t="inlineStr">
        <is>
          <t>Lexon surety bond cash collateral</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Bonding fee, percentage</t>
        </is>
      </c>
      <c r="B7" s="10" t="n">
        <v>0.02</v>
      </c>
      <c r="C7" s="10" t="n">
        <v>0.02</v>
      </c>
      <c r="D7" s="4" t="inlineStr">
        <is>
          <t xml:space="preserve"> </t>
        </is>
      </c>
      <c r="E7" s="4" t="inlineStr">
        <is>
          <t xml:space="preserve"> </t>
        </is>
      </c>
    </row>
    <row r="8">
      <c r="A8" s="4" t="inlineStr">
        <is>
          <t>Total reclamation bond deposit</t>
        </is>
      </c>
      <c r="B8" s="5" t="n">
        <v>2589072</v>
      </c>
      <c r="C8" s="5" t="n">
        <v>2589008</v>
      </c>
      <c r="D8" s="4" t="inlineStr">
        <is>
          <t xml:space="preserve"> </t>
        </is>
      </c>
      <c r="E8" s="6" t="n">
        <v>2588768</v>
      </c>
    </row>
    <row r="9">
      <c r="A9" s="4" t="inlineStr">
        <is>
          <t>Earned interest</t>
        </is>
      </c>
      <c r="B9" s="6" t="n">
        <v>89072</v>
      </c>
      <c r="C9" s="6" t="n">
        <v>89009</v>
      </c>
      <c r="D9" s="5" t="n">
        <v>89008</v>
      </c>
      <c r="E9" s="5" t="n">
        <v>88768</v>
      </c>
    </row>
    <row r="10">
      <c r="A10" s="4" t="inlineStr">
        <is>
          <t>Other | Lexon surety bond cash collateral</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Long-term reclamation liability</t>
        </is>
      </c>
      <c r="B12" s="6" t="n">
        <v>6800000</v>
      </c>
      <c r="C12" s="6" t="n">
        <v>6800000</v>
      </c>
      <c r="D12" s="4" t="inlineStr">
        <is>
          <t xml:space="preserve"> </t>
        </is>
      </c>
      <c r="E12" s="4" t="inlineStr">
        <is>
          <t xml:space="preserve"> </t>
        </is>
      </c>
    </row>
    <row r="13">
      <c r="A13" s="4" t="inlineStr">
        <is>
          <t>Other | Reclamation Surety Bond with Storey County</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Long-term reclamation liability</t>
        </is>
      </c>
      <c r="B15" s="5" t="n">
        <v>500000</v>
      </c>
      <c r="C15" s="5" t="n">
        <v>500000</v>
      </c>
      <c r="D15" s="4" t="inlineStr">
        <is>
          <t xml:space="preserve"> </t>
        </is>
      </c>
      <c r="E15" s="4" t="inlineStr">
        <is>
          <t xml:space="preserve"> </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10-Q Reclamation Bond Deposit - Schedule of Reclamation Bond Deposit (Details) - USD ($)</t>
        </is>
      </c>
      <c r="B1" s="2" t="inlineStr">
        <is>
          <t>Mar. 31, 2022</t>
        </is>
      </c>
      <c r="C1" s="2" t="inlineStr">
        <is>
          <t>Dec. 31, 2021</t>
        </is>
      </c>
      <c r="D1" s="2" t="inlineStr">
        <is>
          <t>Dec. 31, 2020</t>
        </is>
      </c>
    </row>
    <row r="2">
      <c r="A2" s="3" t="inlineStr">
        <is>
          <t>Loss Contingencies [Line Items]</t>
        </is>
      </c>
      <c r="B2" s="4" t="inlineStr">
        <is>
          <t xml:space="preserve"> </t>
        </is>
      </c>
      <c r="C2" s="4" t="inlineStr">
        <is>
          <t xml:space="preserve"> </t>
        </is>
      </c>
      <c r="D2" s="4" t="inlineStr">
        <is>
          <t xml:space="preserve"> </t>
        </is>
      </c>
    </row>
    <row r="3">
      <c r="A3" s="4" t="inlineStr">
        <is>
          <t>Total reclamation bond deposit</t>
        </is>
      </c>
      <c r="B3" s="5" t="n">
        <v>2696008</v>
      </c>
      <c r="C3" s="5" t="n">
        <v>2695944</v>
      </c>
      <c r="D3" s="5" t="n">
        <v>2695704</v>
      </c>
    </row>
    <row r="4">
      <c r="A4" s="4" t="inlineStr">
        <is>
          <t>Lexon surety bond cash collateral</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Total reclamation bond deposit</t>
        </is>
      </c>
      <c r="B6" s="6" t="n">
        <v>2589072</v>
      </c>
      <c r="C6" s="6" t="n">
        <v>2589008</v>
      </c>
      <c r="D6" s="6" t="n">
        <v>2588768</v>
      </c>
    </row>
    <row r="7">
      <c r="A7" s="4" t="inlineStr">
        <is>
          <t>Other cash reclamation bond deposits</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Total reclamation bond deposit</t>
        </is>
      </c>
      <c r="B9" s="5" t="n">
        <v>106936</v>
      </c>
      <c r="C9" s="5" t="n">
        <v>106936</v>
      </c>
      <c r="D9" s="5" t="n">
        <v>106936</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10-Q INTANGIBLE ASSETS AND GOODWILL - Intangible Assets (Details) - USD ($)</t>
        </is>
      </c>
      <c r="B1" s="2" t="inlineStr">
        <is>
          <t>3 Months Ended</t>
        </is>
      </c>
      <c r="C1" s="2" t="inlineStr">
        <is>
          <t>12 Months Ended</t>
        </is>
      </c>
    </row>
    <row r="2">
      <c r="B2" s="2" t="inlineStr">
        <is>
          <t>Mar.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s gross</t>
        </is>
      </c>
      <c r="B4" s="5" t="n">
        <v>23664259</v>
      </c>
      <c r="C4" s="5" t="n">
        <v>23514259</v>
      </c>
      <c r="D4" s="5" t="n">
        <v>0</v>
      </c>
    </row>
    <row r="5">
      <c r="A5" s="4" t="inlineStr">
        <is>
          <t>Accumulated amortization</t>
        </is>
      </c>
      <c r="B5" s="6" t="n">
        <v>-907267</v>
      </c>
      <c r="C5" s="6" t="n">
        <v>-338958</v>
      </c>
      <c r="D5" s="6" t="n">
        <v>0</v>
      </c>
    </row>
    <row r="6">
      <c r="A6" s="4" t="inlineStr">
        <is>
          <t>Intangible assets, net</t>
        </is>
      </c>
      <c r="B6" s="6" t="n">
        <v>22756992</v>
      </c>
      <c r="C6" s="6" t="n">
        <v>23175301</v>
      </c>
      <c r="D6" s="6" t="n">
        <v>0</v>
      </c>
    </row>
    <row r="7">
      <c r="A7" s="4" t="inlineStr">
        <is>
          <t>Accumulated amortization</t>
        </is>
      </c>
      <c r="B7" s="5" t="n">
        <v>907267</v>
      </c>
      <c r="C7" s="5" t="n">
        <v>338958</v>
      </c>
      <c r="D7" s="6" t="n">
        <v>0</v>
      </c>
    </row>
    <row r="8">
      <c r="A8" s="4" t="inlineStr">
        <is>
          <t>Developed technologie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Estimated Economic Life</t>
        </is>
      </c>
      <c r="B10" s="4" t="inlineStr">
        <is>
          <t>10 years</t>
        </is>
      </c>
      <c r="C10" s="4" t="inlineStr">
        <is>
          <t>10 years</t>
        </is>
      </c>
      <c r="D10" s="4" t="inlineStr">
        <is>
          <t xml:space="preserve"> </t>
        </is>
      </c>
    </row>
    <row r="11">
      <c r="A11" s="4" t="inlineStr">
        <is>
          <t>Intangible assets gross</t>
        </is>
      </c>
      <c r="B11" s="5" t="n">
        <v>19382401</v>
      </c>
      <c r="C11" s="5" t="n">
        <v>18882401</v>
      </c>
      <c r="D11" s="6" t="n">
        <v>0</v>
      </c>
    </row>
    <row r="12">
      <c r="A12" s="4" t="inlineStr">
        <is>
          <t>Accumulated amortization</t>
        </is>
      </c>
      <c r="B12" s="6" t="n">
        <v>-691042</v>
      </c>
      <c r="C12" s="6" t="n">
        <v>-231920</v>
      </c>
      <c r="D12" s="6" t="n">
        <v>0</v>
      </c>
    </row>
    <row r="13">
      <c r="A13" s="4" t="inlineStr">
        <is>
          <t>Accumulated amortization</t>
        </is>
      </c>
      <c r="B13" s="5" t="n">
        <v>691042</v>
      </c>
      <c r="C13" s="5" t="n">
        <v>231920</v>
      </c>
      <c r="D13" s="6" t="n">
        <v>0</v>
      </c>
    </row>
    <row r="14">
      <c r="A14" s="4" t="inlineStr">
        <is>
          <t>Lease intangible</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Estimated Economic Life</t>
        </is>
      </c>
      <c r="B16" s="4" t="inlineStr">
        <is>
          <t>30 years</t>
        </is>
      </c>
      <c r="C16" s="4" t="inlineStr">
        <is>
          <t>30 years</t>
        </is>
      </c>
      <c r="D16" s="4" t="inlineStr">
        <is>
          <t xml:space="preserve"> </t>
        </is>
      </c>
    </row>
    <row r="17">
      <c r="A17" s="4" t="inlineStr">
        <is>
          <t>Intangible assets gross</t>
        </is>
      </c>
      <c r="B17" s="5" t="n">
        <v>3621488</v>
      </c>
      <c r="C17" s="5" t="n">
        <v>3621488</v>
      </c>
      <c r="D17" s="4" t="inlineStr">
        <is>
          <t xml:space="preserve"> </t>
        </is>
      </c>
    </row>
    <row r="18">
      <c r="A18" s="4" t="inlineStr">
        <is>
          <t>Accumulated amortization</t>
        </is>
      </c>
      <c r="B18" s="6" t="n">
        <v>-30325</v>
      </c>
      <c r="C18" s="6" t="n">
        <v>0</v>
      </c>
      <c r="D18" s="4" t="inlineStr">
        <is>
          <t xml:space="preserve"> </t>
        </is>
      </c>
    </row>
    <row r="19">
      <c r="A19" s="4" t="inlineStr">
        <is>
          <t>Accumulated amortization</t>
        </is>
      </c>
      <c r="B19" s="5" t="n">
        <v>30325</v>
      </c>
      <c r="C19" s="5" t="n">
        <v>0</v>
      </c>
      <c r="D19" s="4" t="inlineStr">
        <is>
          <t xml:space="preserve"> </t>
        </is>
      </c>
    </row>
    <row r="20">
      <c r="A20" s="4" t="inlineStr">
        <is>
          <t>License agreements</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Estimated Economic Life</t>
        </is>
      </c>
      <c r="B22" s="4" t="inlineStr">
        <is>
          <t>10 years</t>
        </is>
      </c>
      <c r="C22" s="4" t="inlineStr">
        <is>
          <t>10 years</t>
        </is>
      </c>
      <c r="D22" s="4" t="inlineStr">
        <is>
          <t xml:space="preserve"> </t>
        </is>
      </c>
    </row>
    <row r="23">
      <c r="A23" s="4" t="inlineStr">
        <is>
          <t>Intangible assets gross</t>
        </is>
      </c>
      <c r="B23" s="5" t="n">
        <v>510752</v>
      </c>
      <c r="C23" s="5" t="n">
        <v>510752</v>
      </c>
      <c r="D23" s="6" t="n">
        <v>0</v>
      </c>
    </row>
    <row r="24">
      <c r="A24" s="4" t="inlineStr">
        <is>
          <t>Accumulated amortization</t>
        </is>
      </c>
      <c r="B24" s="6" t="n">
        <v>-60981</v>
      </c>
      <c r="C24" s="6" t="n">
        <v>-20625</v>
      </c>
      <c r="D24" s="6" t="n">
        <v>0</v>
      </c>
    </row>
    <row r="25">
      <c r="A25" s="4" t="inlineStr">
        <is>
          <t>Accumulated amortization</t>
        </is>
      </c>
      <c r="B25" s="5" t="n">
        <v>60981</v>
      </c>
      <c r="C25" s="5" t="n">
        <v>20625</v>
      </c>
      <c r="D25" s="6" t="n">
        <v>0</v>
      </c>
    </row>
    <row r="26">
      <c r="A26" s="4" t="inlineStr">
        <is>
          <t>In-process research and development</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Estimated Economic Life</t>
        </is>
      </c>
      <c r="B28" s="4" t="inlineStr">
        <is>
          <t>10 years</t>
        </is>
      </c>
      <c r="C28" s="4" t="inlineStr">
        <is>
          <t>10 years</t>
        </is>
      </c>
      <c r="D28" s="4" t="inlineStr">
        <is>
          <t xml:space="preserve"> </t>
        </is>
      </c>
    </row>
    <row r="29">
      <c r="A29" s="4" t="inlineStr">
        <is>
          <t>Intangible assets gross</t>
        </is>
      </c>
      <c r="B29" s="5" t="n">
        <v>0</v>
      </c>
      <c r="C29" s="5" t="n">
        <v>350000</v>
      </c>
      <c r="D29" s="4" t="inlineStr">
        <is>
          <t xml:space="preserve"> </t>
        </is>
      </c>
    </row>
    <row r="30">
      <c r="A30" s="4" t="inlineStr">
        <is>
          <t>Accumulated amortization</t>
        </is>
      </c>
      <c r="B30" s="6" t="n">
        <v>0</v>
      </c>
      <c r="C30" s="6" t="n">
        <v>-2991</v>
      </c>
      <c r="D30" s="6" t="n">
        <v>0</v>
      </c>
    </row>
    <row r="31">
      <c r="A31" s="4" t="inlineStr">
        <is>
          <t>Accumulated amortization</t>
        </is>
      </c>
      <c r="B31" s="5" t="n">
        <v>0</v>
      </c>
      <c r="C31" s="5" t="n">
        <v>2991</v>
      </c>
      <c r="D31" s="6" t="n">
        <v>0</v>
      </c>
    </row>
    <row r="32">
      <c r="A32" s="4" t="inlineStr">
        <is>
          <t>Customer agreements</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Estimated Economic Life</t>
        </is>
      </c>
      <c r="B34" s="4" t="inlineStr">
        <is>
          <t>1 year</t>
        </is>
      </c>
      <c r="C34" s="4" t="inlineStr">
        <is>
          <t>1 year</t>
        </is>
      </c>
      <c r="D34" s="4" t="inlineStr">
        <is>
          <t xml:space="preserve"> </t>
        </is>
      </c>
    </row>
    <row r="35">
      <c r="A35" s="4" t="inlineStr">
        <is>
          <t>Intangible assets gross</t>
        </is>
      </c>
      <c r="B35" s="5" t="n">
        <v>122885</v>
      </c>
      <c r="C35" s="5" t="n">
        <v>122885</v>
      </c>
      <c r="D35" s="6" t="n">
        <v>0</v>
      </c>
    </row>
    <row r="36">
      <c r="A36" s="4" t="inlineStr">
        <is>
          <t>Accumulated amortization</t>
        </is>
      </c>
      <c r="B36" s="6" t="n">
        <v>-122613</v>
      </c>
      <c r="C36" s="6" t="n">
        <v>-81923</v>
      </c>
      <c r="D36" s="6" t="n">
        <v>0</v>
      </c>
    </row>
    <row r="37">
      <c r="A37" s="4" t="inlineStr">
        <is>
          <t>Accumulated amortization</t>
        </is>
      </c>
      <c r="B37" s="5" t="n">
        <v>122613</v>
      </c>
      <c r="C37" s="5" t="n">
        <v>81923</v>
      </c>
      <c r="D37" s="6" t="n">
        <v>0</v>
      </c>
    </row>
    <row r="38">
      <c r="A38" s="4" t="inlineStr">
        <is>
          <t>Distribution agreements</t>
        </is>
      </c>
      <c r="B38" s="4" t="inlineStr">
        <is>
          <t xml:space="preserve"> </t>
        </is>
      </c>
      <c r="C38" s="4" t="inlineStr">
        <is>
          <t xml:space="preserve"> </t>
        </is>
      </c>
      <c r="D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row>
    <row r="40">
      <c r="A40" s="4" t="inlineStr">
        <is>
          <t>Estimated Economic Life</t>
        </is>
      </c>
      <c r="B40" s="4" t="inlineStr">
        <is>
          <t>8 years</t>
        </is>
      </c>
      <c r="C40" s="4" t="inlineStr">
        <is>
          <t>8 years</t>
        </is>
      </c>
      <c r="D40" s="4" t="inlineStr">
        <is>
          <t xml:space="preserve"> </t>
        </is>
      </c>
    </row>
    <row r="41">
      <c r="A41" s="4" t="inlineStr">
        <is>
          <t>Intangible assets gross</t>
        </is>
      </c>
      <c r="B41" s="5" t="n">
        <v>19733</v>
      </c>
      <c r="C41" s="5" t="n">
        <v>19733</v>
      </c>
      <c r="D41" s="6" t="n">
        <v>0</v>
      </c>
    </row>
    <row r="42">
      <c r="A42" s="4" t="inlineStr">
        <is>
          <t>Accumulated amortization</t>
        </is>
      </c>
      <c r="B42" s="6" t="n">
        <v>-2130</v>
      </c>
      <c r="C42" s="6" t="n">
        <v>-1499</v>
      </c>
      <c r="D42" s="6" t="n">
        <v>0</v>
      </c>
    </row>
    <row r="43">
      <c r="A43" s="4" t="inlineStr">
        <is>
          <t>Accumulated amortization</t>
        </is>
      </c>
      <c r="B43" s="5" t="n">
        <v>2130</v>
      </c>
      <c r="C43" s="5" t="n">
        <v>1499</v>
      </c>
      <c r="D43" s="6" t="n">
        <v>0</v>
      </c>
    </row>
    <row r="44">
      <c r="A44" s="4" t="inlineStr">
        <is>
          <t>Trademarks</t>
        </is>
      </c>
      <c r="B44" s="4" t="inlineStr">
        <is>
          <t xml:space="preserve"> </t>
        </is>
      </c>
      <c r="C44" s="4" t="inlineStr">
        <is>
          <t xml:space="preserve"> </t>
        </is>
      </c>
      <c r="D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row>
    <row r="46">
      <c r="A46" s="4" t="inlineStr">
        <is>
          <t>Estimated Economic Life</t>
        </is>
      </c>
      <c r="B46" s="4" t="inlineStr">
        <is>
          <t>10 years</t>
        </is>
      </c>
      <c r="C46" s="4" t="inlineStr">
        <is>
          <t>10 years</t>
        </is>
      </c>
      <c r="D46" s="4" t="inlineStr">
        <is>
          <t xml:space="preserve"> </t>
        </is>
      </c>
    </row>
    <row r="47">
      <c r="A47" s="4" t="inlineStr">
        <is>
          <t>Intangible assets gross</t>
        </is>
      </c>
      <c r="B47" s="5" t="n">
        <v>7000</v>
      </c>
      <c r="C47" s="5" t="n">
        <v>7000</v>
      </c>
      <c r="D47" s="4" t="inlineStr">
        <is>
          <t xml:space="preserve"> </t>
        </is>
      </c>
    </row>
    <row r="48">
      <c r="A48" s="4" t="inlineStr">
        <is>
          <t>Accumulated amortization</t>
        </is>
      </c>
      <c r="B48" s="6" t="n">
        <v>-176</v>
      </c>
      <c r="C48" s="6" t="n">
        <v>0</v>
      </c>
      <c r="D48" s="4" t="inlineStr">
        <is>
          <t xml:space="preserve"> </t>
        </is>
      </c>
    </row>
    <row r="49">
      <c r="A49" s="4" t="inlineStr">
        <is>
          <t>Accumulated amortization</t>
        </is>
      </c>
      <c r="B49" s="5" t="n">
        <v>176</v>
      </c>
      <c r="C49" s="5" t="n">
        <v>0</v>
      </c>
      <c r="D49" s="4" t="inlineStr">
        <is>
          <t xml:space="preserve"> </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5" customWidth="1" min="1" max="1"/>
    <col width="48" customWidth="1" min="2" max="2"/>
    <col width="22" customWidth="1" min="3" max="3"/>
    <col width="22" customWidth="1" min="4" max="4"/>
    <col width="22" customWidth="1" min="5" max="5"/>
    <col width="22" customWidth="1" min="6" max="6"/>
  </cols>
  <sheetData>
    <row r="1">
      <c r="A1" s="1" t="inlineStr">
        <is>
          <t>10-Q INTANGIBLE ASSETS AND GOODWILL - Narrative (Details)</t>
        </is>
      </c>
      <c r="C1" s="2" t="inlineStr">
        <is>
          <t>3 Months Ended</t>
        </is>
      </c>
    </row>
    <row r="2">
      <c r="B2" s="2" t="inlineStr">
        <is>
          <t>Sep. 07, 2021 USD ($) intangibleAsset agreement</t>
        </is>
      </c>
      <c r="C2" s="2" t="inlineStr">
        <is>
          <t>Mar. 31, 2022 USD ($)</t>
        </is>
      </c>
      <c r="D2" s="2" t="inlineStr">
        <is>
          <t>Mar. 31, 2021 USD ($)</t>
        </is>
      </c>
      <c r="E2" s="2" t="inlineStr">
        <is>
          <t>Dec. 31, 2021 USD ($)</t>
        </is>
      </c>
      <c r="F2" s="2" t="inlineStr">
        <is>
          <t>Dec. 31, 2020 USD ($)</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s, net</t>
        </is>
      </c>
      <c r="B4" s="4" t="inlineStr">
        <is>
          <t xml:space="preserve"> </t>
        </is>
      </c>
      <c r="C4" s="5" t="n">
        <v>568309</v>
      </c>
      <c r="D4" s="4" t="inlineStr">
        <is>
          <t xml:space="preserve"> </t>
        </is>
      </c>
      <c r="E4" s="4" t="inlineStr">
        <is>
          <t xml:space="preserve"> </t>
        </is>
      </c>
      <c r="F4" s="4" t="inlineStr">
        <is>
          <t xml:space="preserve"> </t>
        </is>
      </c>
    </row>
    <row r="5">
      <c r="A5" s="4" t="inlineStr">
        <is>
          <t>Amortization of intangible assets written off</t>
        </is>
      </c>
      <c r="B5" s="4" t="inlineStr">
        <is>
          <t xml:space="preserve"> </t>
        </is>
      </c>
      <c r="C5" s="6" t="n">
        <v>11964</v>
      </c>
      <c r="D5" s="4" t="inlineStr">
        <is>
          <t xml:space="preserve"> </t>
        </is>
      </c>
      <c r="E5" s="4" t="inlineStr">
        <is>
          <t xml:space="preserve"> </t>
        </is>
      </c>
      <c r="F5" s="4" t="inlineStr">
        <is>
          <t xml:space="preserve"> </t>
        </is>
      </c>
    </row>
    <row r="6">
      <c r="A6" s="4" t="inlineStr">
        <is>
          <t>License fee amount, per license</t>
        </is>
      </c>
      <c r="B6" s="4" t="inlineStr">
        <is>
          <t xml:space="preserve"> </t>
        </is>
      </c>
      <c r="C6" s="6" t="n">
        <v>23664259</v>
      </c>
      <c r="D6" s="4" t="inlineStr">
        <is>
          <t xml:space="preserve"> </t>
        </is>
      </c>
      <c r="E6" s="5" t="n">
        <v>23514259</v>
      </c>
      <c r="F6" s="5" t="n">
        <v>0</v>
      </c>
    </row>
    <row r="7">
      <c r="A7" s="4" t="inlineStr">
        <is>
          <t>Payments to acquire intangible assets</t>
        </is>
      </c>
      <c r="B7" s="4" t="inlineStr">
        <is>
          <t xml:space="preserve"> </t>
        </is>
      </c>
      <c r="C7" s="6" t="n">
        <v>500000</v>
      </c>
      <c r="D7" s="5" t="n">
        <v>0</v>
      </c>
      <c r="E7" s="4" t="inlineStr">
        <is>
          <t xml:space="preserve"> </t>
        </is>
      </c>
      <c r="F7" s="4" t="inlineStr">
        <is>
          <t xml:space="preserve"> </t>
        </is>
      </c>
    </row>
    <row r="8">
      <c r="A8" s="4" t="inlineStr">
        <is>
          <t>License agre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cense fee amount, per license</t>
        </is>
      </c>
      <c r="B10" s="4" t="inlineStr">
        <is>
          <t xml:space="preserve"> </t>
        </is>
      </c>
      <c r="C10" s="6" t="n">
        <v>510752</v>
      </c>
      <c r="D10" s="4" t="inlineStr">
        <is>
          <t xml:space="preserve"> </t>
        </is>
      </c>
      <c r="E10" s="6" t="n">
        <v>510752</v>
      </c>
      <c r="F10" s="6" t="n">
        <v>0</v>
      </c>
    </row>
    <row r="11">
      <c r="A11" s="4" t="inlineStr">
        <is>
          <t>License agreements | Virginia Polytechnic Institu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cense fee agreement royalty percentage</t>
        </is>
      </c>
      <c r="B13" s="10" t="n">
        <v>0.01</v>
      </c>
      <c r="C13" s="4" t="inlineStr">
        <is>
          <t xml:space="preserve"> </t>
        </is>
      </c>
      <c r="D13" s="4" t="inlineStr">
        <is>
          <t xml:space="preserve"> </t>
        </is>
      </c>
      <c r="E13" s="4" t="inlineStr">
        <is>
          <t xml:space="preserve"> </t>
        </is>
      </c>
      <c r="F13" s="4" t="inlineStr">
        <is>
          <t xml:space="preserve"> </t>
        </is>
      </c>
    </row>
    <row r="14">
      <c r="A14" s="4" t="inlineStr">
        <is>
          <t>Payments to acquire intangible assets</t>
        </is>
      </c>
      <c r="B14" s="5" t="n">
        <v>438410</v>
      </c>
      <c r="C14" s="4" t="inlineStr">
        <is>
          <t xml:space="preserve"> </t>
        </is>
      </c>
      <c r="D14" s="4" t="inlineStr">
        <is>
          <t xml:space="preserve"> </t>
        </is>
      </c>
      <c r="E14" s="4" t="inlineStr">
        <is>
          <t xml:space="preserve"> </t>
        </is>
      </c>
      <c r="F14" s="4" t="inlineStr">
        <is>
          <t xml:space="preserve"> </t>
        </is>
      </c>
    </row>
    <row r="15">
      <c r="A15" s="4" t="inlineStr">
        <is>
          <t>License fee agreement minimum annual royalty</t>
        </is>
      </c>
      <c r="B15" s="5" t="n">
        <v>5000</v>
      </c>
      <c r="C15" s="4" t="inlineStr">
        <is>
          <t xml:space="preserve"> </t>
        </is>
      </c>
      <c r="D15" s="4" t="inlineStr">
        <is>
          <t xml:space="preserve"> </t>
        </is>
      </c>
      <c r="E15" s="4" t="inlineStr">
        <is>
          <t xml:space="preserve"> </t>
        </is>
      </c>
      <c r="F15" s="4" t="inlineStr">
        <is>
          <t xml:space="preserve"> </t>
        </is>
      </c>
    </row>
    <row r="16">
      <c r="A16" s="4" t="inlineStr">
        <is>
          <t>Developed technolog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quired 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cense fee amount, per license</t>
        </is>
      </c>
      <c r="B18" s="4" t="inlineStr">
        <is>
          <t xml:space="preserve"> </t>
        </is>
      </c>
      <c r="C18" s="6" t="n">
        <v>19382401</v>
      </c>
      <c r="D18" s="4" t="inlineStr">
        <is>
          <t xml:space="preserve"> </t>
        </is>
      </c>
      <c r="E18" s="5" t="n">
        <v>18882401</v>
      </c>
      <c r="F18" s="5" t="n">
        <v>0</v>
      </c>
    </row>
    <row r="19">
      <c r="A19" s="4" t="inlineStr">
        <is>
          <t>American Science and Technology Corporation | License agre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quired 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intangible assets acquired | intangibleAsset</t>
        </is>
      </c>
      <c r="B21" s="6" t="n">
        <v>3</v>
      </c>
      <c r="C21" s="4" t="inlineStr">
        <is>
          <t xml:space="preserve"> </t>
        </is>
      </c>
      <c r="D21" s="4" t="inlineStr">
        <is>
          <t xml:space="preserve"> </t>
        </is>
      </c>
      <c r="E21" s="4" t="inlineStr">
        <is>
          <t xml:space="preserve"> </t>
        </is>
      </c>
      <c r="F21" s="4" t="inlineStr">
        <is>
          <t xml:space="preserve"> </t>
        </is>
      </c>
    </row>
    <row r="22">
      <c r="A22" s="4" t="inlineStr">
        <is>
          <t>Number of intellectual property licenses granted | agreement</t>
        </is>
      </c>
      <c r="B22" s="6" t="n">
        <v>3</v>
      </c>
      <c r="C22" s="4" t="inlineStr">
        <is>
          <t xml:space="preserve"> </t>
        </is>
      </c>
      <c r="D22" s="4" t="inlineStr">
        <is>
          <t xml:space="preserve"> </t>
        </is>
      </c>
      <c r="E22" s="4" t="inlineStr">
        <is>
          <t xml:space="preserve"> </t>
        </is>
      </c>
      <c r="F22" s="4" t="inlineStr">
        <is>
          <t xml:space="preserve"> </t>
        </is>
      </c>
    </row>
    <row r="23">
      <c r="A23" s="4" t="inlineStr">
        <is>
          <t>License fee amount, per license</t>
        </is>
      </c>
      <c r="B23" s="5" t="n">
        <v>500000</v>
      </c>
      <c r="C23" s="4" t="inlineStr">
        <is>
          <t xml:space="preserve"> </t>
        </is>
      </c>
      <c r="D23" s="4" t="inlineStr">
        <is>
          <t xml:space="preserve"> </t>
        </is>
      </c>
      <c r="E23" s="4" t="inlineStr">
        <is>
          <t xml:space="preserve"> </t>
        </is>
      </c>
      <c r="F23" s="4" t="inlineStr">
        <is>
          <t xml:space="preserve"> </t>
        </is>
      </c>
    </row>
    <row r="24">
      <c r="A24" s="4" t="inlineStr">
        <is>
          <t>License fee agreement royalty percentage</t>
        </is>
      </c>
      <c r="B24" s="10" t="n">
        <v>0.01</v>
      </c>
      <c r="C24" s="4" t="inlineStr">
        <is>
          <t xml:space="preserve"> </t>
        </is>
      </c>
      <c r="D24" s="4" t="inlineStr">
        <is>
          <t xml:space="preserve"> </t>
        </is>
      </c>
      <c r="E24" s="4" t="inlineStr">
        <is>
          <t xml:space="preserve"> </t>
        </is>
      </c>
      <c r="F24" s="4" t="inlineStr">
        <is>
          <t xml:space="preserve"> </t>
        </is>
      </c>
    </row>
    <row r="25">
      <c r="A25" s="4" t="inlineStr">
        <is>
          <t>Payment of license fee</t>
        </is>
      </c>
      <c r="B25" s="4" t="inlineStr">
        <is>
          <t xml:space="preserve"> </t>
        </is>
      </c>
      <c r="C25" s="5" t="n">
        <v>500000</v>
      </c>
      <c r="D25" s="4" t="inlineStr">
        <is>
          <t xml:space="preserve"> </t>
        </is>
      </c>
      <c r="E25" s="4" t="inlineStr">
        <is>
          <t xml:space="preserve"> </t>
        </is>
      </c>
      <c r="F25" s="4" t="inlineStr">
        <is>
          <t xml:space="preserve"> </t>
        </is>
      </c>
    </row>
  </sheetData>
  <mergeCells count="2">
    <mergeCell ref="A1:A2"/>
    <mergeCell ref="C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10-Q INTANGIBLE ASSETS AND GOODWILL - Amortization (Details) - USD ($)</t>
        </is>
      </c>
      <c r="B1" s="2" t="inlineStr">
        <is>
          <t>Mar. 31, 2022</t>
        </is>
      </c>
      <c r="C1" s="2" t="inlineStr">
        <is>
          <t>Dec. 31, 2021</t>
        </is>
      </c>
      <c r="D1" s="2" t="inlineStr">
        <is>
          <t>Dec. 31, 2020</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Remainder of 2022</t>
        </is>
      </c>
      <c r="B3" s="5" t="n">
        <v>1592316</v>
      </c>
      <c r="C3" s="4" t="inlineStr">
        <is>
          <t xml:space="preserve"> </t>
        </is>
      </c>
      <c r="D3" s="4" t="inlineStr">
        <is>
          <t xml:space="preserve"> </t>
        </is>
      </c>
    </row>
    <row r="4">
      <c r="A4" s="4" t="inlineStr">
        <is>
          <t>2022</t>
        </is>
      </c>
      <c r="B4" s="6" t="n">
        <v>2118936</v>
      </c>
      <c r="C4" s="5" t="n">
        <v>2148222</v>
      </c>
      <c r="D4" s="4" t="inlineStr">
        <is>
          <t xml:space="preserve"> </t>
        </is>
      </c>
    </row>
    <row r="5">
      <c r="A5" s="4" t="inlineStr">
        <is>
          <t>2023</t>
        </is>
      </c>
      <c r="B5" s="6" t="n">
        <v>2114784</v>
      </c>
      <c r="C5" s="6" t="n">
        <v>2103108</v>
      </c>
      <c r="D5" s="4" t="inlineStr">
        <is>
          <t xml:space="preserve"> </t>
        </is>
      </c>
    </row>
    <row r="6">
      <c r="A6" s="4" t="inlineStr">
        <is>
          <t>2024</t>
        </is>
      </c>
      <c r="B6" s="6" t="n">
        <v>2114784</v>
      </c>
      <c r="C6" s="6" t="n">
        <v>2098956</v>
      </c>
      <c r="D6" s="4" t="inlineStr">
        <is>
          <t xml:space="preserve"> </t>
        </is>
      </c>
    </row>
    <row r="7">
      <c r="A7" s="4" t="inlineStr">
        <is>
          <t>2025</t>
        </is>
      </c>
      <c r="B7" s="6" t="n">
        <v>2114784</v>
      </c>
      <c r="C7" s="6" t="n">
        <v>2098956</v>
      </c>
      <c r="D7" s="4" t="inlineStr">
        <is>
          <t xml:space="preserve"> </t>
        </is>
      </c>
    </row>
    <row r="8">
      <c r="A8" s="4" t="inlineStr">
        <is>
          <t>Thereafter</t>
        </is>
      </c>
      <c r="B8" s="6" t="n">
        <v>12701388</v>
      </c>
      <c r="C8" s="4" t="inlineStr">
        <is>
          <t xml:space="preserve"> </t>
        </is>
      </c>
      <c r="D8" s="4" t="inlineStr">
        <is>
          <t xml:space="preserve"> </t>
        </is>
      </c>
    </row>
    <row r="9">
      <c r="A9" s="4" t="inlineStr">
        <is>
          <t>Intangible assets, net</t>
        </is>
      </c>
      <c r="B9" s="5" t="n">
        <v>22756992</v>
      </c>
      <c r="C9" s="5" t="n">
        <v>23175301</v>
      </c>
      <c r="D9" s="5" t="n">
        <v>0</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10-Q INTANGIBLE ASSETS AND GOODWILL - Changes in Intangible Assets and Goodwill (Details) - USD ($)</t>
        </is>
      </c>
      <c r="B1" s="2" t="inlineStr">
        <is>
          <t>3 Months Ended</t>
        </is>
      </c>
      <c r="C1" s="2" t="inlineStr">
        <is>
          <t>12 Months Ended</t>
        </is>
      </c>
    </row>
    <row r="2">
      <c r="B2" s="2" t="inlineStr">
        <is>
          <t>Mar. 31, 2022</t>
        </is>
      </c>
      <c r="C2" s="2" t="inlineStr">
        <is>
          <t>Dec. 31, 2021</t>
        </is>
      </c>
      <c r="D2" s="2" t="inlineStr">
        <is>
          <t>Dec. 31, 2020</t>
        </is>
      </c>
    </row>
    <row r="3">
      <c r="A3" s="3" t="inlineStr">
        <is>
          <t>Finite-lived Intangible Assets [Roll Forward]</t>
        </is>
      </c>
      <c r="B3" s="4" t="inlineStr">
        <is>
          <t xml:space="preserve"> </t>
        </is>
      </c>
      <c r="C3" s="4" t="inlineStr">
        <is>
          <t xml:space="preserve"> </t>
        </is>
      </c>
      <c r="D3" s="4" t="inlineStr">
        <is>
          <t xml:space="preserve"> </t>
        </is>
      </c>
    </row>
    <row r="4">
      <c r="A4" s="4" t="inlineStr">
        <is>
          <t>Intangible assets, beginning balance</t>
        </is>
      </c>
      <c r="B4" s="5" t="n">
        <v>23514259</v>
      </c>
      <c r="C4" s="5" t="n">
        <v>0</v>
      </c>
      <c r="D4" s="4" t="inlineStr">
        <is>
          <t xml:space="preserve"> </t>
        </is>
      </c>
    </row>
    <row r="5">
      <c r="A5" s="4" t="inlineStr">
        <is>
          <t>Additions</t>
        </is>
      </c>
      <c r="B5" s="6" t="n">
        <v>500000</v>
      </c>
      <c r="C5" s="6" t="n">
        <v>850000</v>
      </c>
      <c r="D5" s="4" t="inlineStr">
        <is>
          <t xml:space="preserve"> </t>
        </is>
      </c>
    </row>
    <row r="6">
      <c r="A6" s="4" t="inlineStr">
        <is>
          <t>Impairment</t>
        </is>
      </c>
      <c r="B6" s="6" t="n">
        <v>-350000</v>
      </c>
      <c r="C6" s="6" t="n">
        <v>-461527</v>
      </c>
      <c r="D6" s="4" t="inlineStr">
        <is>
          <t xml:space="preserve"> </t>
        </is>
      </c>
    </row>
    <row r="7">
      <c r="A7" s="4" t="inlineStr">
        <is>
          <t>Intangible assets, ending balance</t>
        </is>
      </c>
      <c r="B7" s="6" t="n">
        <v>23664259</v>
      </c>
      <c r="C7" s="6" t="n">
        <v>23514259</v>
      </c>
      <c r="D7" s="5" t="n">
        <v>0</v>
      </c>
    </row>
    <row r="8">
      <c r="A8" s="4" t="inlineStr">
        <is>
          <t>Accumulated amortization, beginning balance</t>
        </is>
      </c>
      <c r="B8" s="6" t="n">
        <v>-338958</v>
      </c>
      <c r="C8" s="6" t="n">
        <v>0</v>
      </c>
      <c r="D8" s="4" t="inlineStr">
        <is>
          <t xml:space="preserve"> </t>
        </is>
      </c>
    </row>
    <row r="9">
      <c r="A9" s="4" t="inlineStr">
        <is>
          <t>Impairment</t>
        </is>
      </c>
      <c r="B9" s="6" t="n">
        <v>0</v>
      </c>
      <c r="C9" s="6" t="n">
        <v>230763</v>
      </c>
      <c r="D9" s="4" t="inlineStr">
        <is>
          <t xml:space="preserve"> </t>
        </is>
      </c>
    </row>
    <row r="10">
      <c r="A10" s="4" t="inlineStr">
        <is>
          <t>Amortization</t>
        </is>
      </c>
      <c r="B10" s="6" t="n">
        <v>-568309</v>
      </c>
      <c r="C10" s="4" t="inlineStr">
        <is>
          <t xml:space="preserve"> </t>
        </is>
      </c>
      <c r="D10" s="4" t="inlineStr">
        <is>
          <t xml:space="preserve"> </t>
        </is>
      </c>
    </row>
    <row r="11">
      <c r="A11" s="4" t="inlineStr">
        <is>
          <t>Accumulated amortization, ending balance</t>
        </is>
      </c>
      <c r="B11" s="6" t="n">
        <v>-907267</v>
      </c>
      <c r="C11" s="6" t="n">
        <v>-338958</v>
      </c>
      <c r="D11" s="6" t="n">
        <v>0</v>
      </c>
    </row>
    <row r="12">
      <c r="A12" s="4" t="inlineStr">
        <is>
          <t>Goodwill, beginning balance</t>
        </is>
      </c>
      <c r="B12" s="6" t="n">
        <v>12788671</v>
      </c>
      <c r="C12" s="6" t="n">
        <v>0</v>
      </c>
      <c r="D12" s="4" t="inlineStr">
        <is>
          <t xml:space="preserve"> </t>
        </is>
      </c>
    </row>
    <row r="13">
      <c r="A13" s="4" t="inlineStr">
        <is>
          <t>Impairment</t>
        </is>
      </c>
      <c r="B13" s="6" t="n">
        <v>0</v>
      </c>
      <c r="C13" s="6" t="n">
        <v>-6163846</v>
      </c>
      <c r="D13" s="4" t="inlineStr">
        <is>
          <t xml:space="preserve"> </t>
        </is>
      </c>
    </row>
    <row r="14">
      <c r="A14" s="4" t="inlineStr">
        <is>
          <t>Goodwill, ending balance</t>
        </is>
      </c>
      <c r="B14" s="6" t="n">
        <v>12788671</v>
      </c>
      <c r="C14" s="6" t="n">
        <v>12788671</v>
      </c>
      <c r="D14" s="6" t="n">
        <v>0</v>
      </c>
    </row>
    <row r="15">
      <c r="A15" s="4" t="inlineStr">
        <is>
          <t>Total intangible assets and Goodwill, beginning balance</t>
        </is>
      </c>
      <c r="B15" s="6" t="n">
        <v>35963972</v>
      </c>
      <c r="C15" s="6" t="n">
        <v>0</v>
      </c>
      <c r="D15" s="4" t="inlineStr">
        <is>
          <t xml:space="preserve"> </t>
        </is>
      </c>
    </row>
    <row r="16">
      <c r="A16" s="4" t="inlineStr">
        <is>
          <t>Additions</t>
        </is>
      </c>
      <c r="B16" s="6" t="n">
        <v>500000</v>
      </c>
      <c r="C16" s="6" t="n">
        <v>850000</v>
      </c>
      <c r="D16" s="4" t="inlineStr">
        <is>
          <t xml:space="preserve"> </t>
        </is>
      </c>
    </row>
    <row r="17">
      <c r="A17" s="4" t="inlineStr">
        <is>
          <t>Impairment</t>
        </is>
      </c>
      <c r="B17" s="6" t="n">
        <v>-350000</v>
      </c>
      <c r="C17" s="6" t="n">
        <v>-6394610</v>
      </c>
      <c r="D17" s="6" t="n">
        <v>0</v>
      </c>
    </row>
    <row r="18">
      <c r="A18" s="4" t="inlineStr">
        <is>
          <t>Amortization</t>
        </is>
      </c>
      <c r="B18" s="6" t="n">
        <v>-568309</v>
      </c>
      <c r="C18" s="6" t="n">
        <v>-569721</v>
      </c>
      <c r="D18" s="4" t="inlineStr">
        <is>
          <t xml:space="preserve"> </t>
        </is>
      </c>
    </row>
    <row r="19">
      <c r="A19" s="4" t="inlineStr">
        <is>
          <t>Total intangible assets and Goodwill, ending balance</t>
        </is>
      </c>
      <c r="B19" s="5" t="n">
        <v>35545663</v>
      </c>
      <c r="C19" s="5" t="n">
        <v>35963972</v>
      </c>
      <c r="D19" s="5" t="n">
        <v>0</v>
      </c>
    </row>
  </sheetData>
  <mergeCells count="2">
    <mergeCell ref="A1:A2"/>
    <mergeCell ref="C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s>
  <sheetData>
    <row r="1">
      <c r="A1" s="1" t="inlineStr">
        <is>
          <t>10-Q LEASES - Lease Balances Recorded in Balance Sheet (Details) - USD ($)</t>
        </is>
      </c>
      <c r="B1" s="2" t="inlineStr">
        <is>
          <t>Mar. 31, 2022</t>
        </is>
      </c>
      <c r="C1" s="2" t="inlineStr">
        <is>
          <t>Dec. 31, 2021</t>
        </is>
      </c>
      <c r="D1" s="2" t="inlineStr">
        <is>
          <t>Dec. 31, 2020</t>
        </is>
      </c>
    </row>
    <row r="2">
      <c r="A2" s="3" t="inlineStr">
        <is>
          <t>Leases [Abstract]</t>
        </is>
      </c>
      <c r="B2" s="4" t="inlineStr">
        <is>
          <t xml:space="preserve"> </t>
        </is>
      </c>
      <c r="C2" s="4" t="inlineStr">
        <is>
          <t xml:space="preserve"> </t>
        </is>
      </c>
      <c r="D2" s="4" t="inlineStr">
        <is>
          <t xml:space="preserve"> </t>
        </is>
      </c>
    </row>
    <row r="3">
      <c r="A3" s="4" t="inlineStr">
        <is>
          <t>Finance lease right-of-use asset</t>
        </is>
      </c>
      <c r="B3" s="5" t="n">
        <v>14907725</v>
      </c>
      <c r="C3" s="5" t="n">
        <v>15033000</v>
      </c>
      <c r="D3" s="5" t="n">
        <v>0</v>
      </c>
    </row>
    <row r="4">
      <c r="A4" s="4" t="inlineStr">
        <is>
          <t>Operating lease right-of-use asset</t>
        </is>
      </c>
      <c r="B4" s="6" t="n">
        <v>45732</v>
      </c>
      <c r="C4" s="6" t="n">
        <v>46897</v>
      </c>
      <c r="D4" s="6" t="n">
        <v>51294</v>
      </c>
    </row>
    <row r="5">
      <c r="A5" s="4" t="inlineStr">
        <is>
          <t>Total right of use assets</t>
        </is>
      </c>
      <c r="B5" s="6" t="n">
        <v>14953457</v>
      </c>
      <c r="C5" s="6" t="n">
        <v>15079897</v>
      </c>
      <c r="D5" s="6" t="n">
        <v>51294</v>
      </c>
    </row>
    <row r="6">
      <c r="A6" s="4" t="inlineStr">
        <is>
          <t>Operating lease liability - current</t>
        </is>
      </c>
      <c r="B6" s="6" t="n">
        <v>4585</v>
      </c>
      <c r="C6" s="6" t="n">
        <v>4388</v>
      </c>
      <c r="D6" s="6" t="n">
        <v>3650</v>
      </c>
    </row>
    <row r="7">
      <c r="A7" s="4" t="inlineStr">
        <is>
          <t>Operating lease liability - long-term</t>
        </is>
      </c>
      <c r="B7" s="6" t="n">
        <v>44166</v>
      </c>
      <c r="C7" s="6" t="n">
        <v>45403</v>
      </c>
      <c r="D7" s="6" t="n">
        <v>49791</v>
      </c>
    </row>
    <row r="8">
      <c r="A8" s="4" t="inlineStr">
        <is>
          <t>Finance lease liability</t>
        </is>
      </c>
      <c r="B8" s="6" t="n">
        <v>13035110</v>
      </c>
      <c r="C8" s="6" t="n">
        <v>13043499</v>
      </c>
      <c r="D8" s="6" t="n">
        <v>0</v>
      </c>
    </row>
    <row r="9">
      <c r="A9" s="4" t="inlineStr">
        <is>
          <t>Total lease liabilities</t>
        </is>
      </c>
      <c r="B9" s="5" t="n">
        <v>13083861</v>
      </c>
      <c r="C9" s="5" t="n">
        <v>13093290</v>
      </c>
      <c r="D9" s="5" t="n">
        <v>53441</v>
      </c>
    </row>
    <row r="10">
      <c r="A10" s="4" t="inlineStr">
        <is>
          <t>Operating Lease, Right-of-Use Asset, Statement of Financial Position [Extensible List]</t>
        </is>
      </c>
      <c r="B10" s="4" t="inlineStr">
        <is>
          <t>Other assets</t>
        </is>
      </c>
      <c r="C10" s="4" t="inlineStr">
        <is>
          <t>Other assets</t>
        </is>
      </c>
      <c r="D10" s="4" t="inlineStr">
        <is>
          <t>Other assets</t>
        </is>
      </c>
    </row>
    <row r="11">
      <c r="A11" s="4" t="inlineStr">
        <is>
          <t>Operating Lease, Liability, Current, Statement of Financial Position [Extensible List]</t>
        </is>
      </c>
      <c r="B11" s="4" t="inlineStr">
        <is>
          <t>Accrued expenses and other liabilities</t>
        </is>
      </c>
      <c r="C11" s="4" t="inlineStr">
        <is>
          <t>Accrued expenses and other liabilities</t>
        </is>
      </c>
      <c r="D11" s="4" t="inlineStr">
        <is>
          <t>Accrued expenses and other liabilities</t>
        </is>
      </c>
    </row>
    <row r="12">
      <c r="A12" s="4" t="inlineStr">
        <is>
          <t>Operating Lease, Liability, Noncurrent, Statement of Financial Position [Extensible List]</t>
        </is>
      </c>
      <c r="B12" s="4" t="inlineStr">
        <is>
          <t>Other liabilities</t>
        </is>
      </c>
      <c r="C12" s="4" t="inlineStr">
        <is>
          <t>Other liabilities</t>
        </is>
      </c>
      <c r="D12" s="4" t="inlineStr">
        <is>
          <t>Other liabilities</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 width="14" customWidth="1" min="6" max="6"/>
  </cols>
  <sheetData>
    <row r="1">
      <c r="A1" s="1" t="inlineStr">
        <is>
          <t>10-Q LEASES - Lease Costs and Supplemental Cash Flow Information Related to Operating Lease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0, 2021</t>
        </is>
      </c>
    </row>
    <row r="3">
      <c r="A3" s="3" t="inlineStr">
        <is>
          <t>Finance lease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right-of-use assets</t>
        </is>
      </c>
      <c r="B4" s="5" t="n">
        <v>125275</v>
      </c>
      <c r="C4" s="5" t="n">
        <v>0</v>
      </c>
      <c r="D4" s="5" t="n">
        <v>0</v>
      </c>
      <c r="E4" s="5" t="n">
        <v>0</v>
      </c>
      <c r="F4" s="4" t="inlineStr">
        <is>
          <t xml:space="preserve"> </t>
        </is>
      </c>
    </row>
    <row r="5">
      <c r="A5" s="4" t="inlineStr">
        <is>
          <t>Interest on lease liabilities</t>
        </is>
      </c>
      <c r="B5" s="6" t="n">
        <v>195611</v>
      </c>
      <c r="C5" s="6" t="n">
        <v>0</v>
      </c>
      <c r="D5" s="6" t="n">
        <v>0</v>
      </c>
      <c r="E5" s="6" t="n">
        <v>0</v>
      </c>
      <c r="F5" s="4" t="inlineStr">
        <is>
          <t xml:space="preserve"> </t>
        </is>
      </c>
    </row>
    <row r="6">
      <c r="A6" s="4" t="inlineStr">
        <is>
          <t>Operating lease cost</t>
        </is>
      </c>
      <c r="B6" s="6" t="n">
        <v>2525</v>
      </c>
      <c r="C6" s="6" t="n">
        <v>2525</v>
      </c>
      <c r="D6" s="6" t="n">
        <v>10099</v>
      </c>
      <c r="E6" s="6" t="n">
        <v>10099</v>
      </c>
      <c r="F6" s="4" t="inlineStr">
        <is>
          <t xml:space="preserve"> </t>
        </is>
      </c>
    </row>
    <row r="7">
      <c r="A7" s="4" t="inlineStr">
        <is>
          <t>Total lease cost</t>
        </is>
      </c>
      <c r="B7" s="6" t="n">
        <v>323411</v>
      </c>
      <c r="C7" s="6" t="n">
        <v>2525</v>
      </c>
      <c r="D7" s="6" t="n">
        <v>10099</v>
      </c>
      <c r="E7" s="6" t="n">
        <v>10099</v>
      </c>
      <c r="F7" s="4" t="inlineStr">
        <is>
          <t xml:space="preserve"> </t>
        </is>
      </c>
    </row>
    <row r="8">
      <c r="A8" s="3" t="inlineStr">
        <is>
          <t>Other inform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cash flows from operating leases</t>
        </is>
      </c>
      <c r="B9" s="6" t="n">
        <v>9350</v>
      </c>
      <c r="C9" s="6" t="n">
        <v>9050</v>
      </c>
      <c r="D9" s="6" t="n">
        <v>9350</v>
      </c>
      <c r="E9" s="6" t="n">
        <v>9050</v>
      </c>
      <c r="F9" s="4" t="inlineStr">
        <is>
          <t xml:space="preserve"> </t>
        </is>
      </c>
    </row>
    <row r="10">
      <c r="A10" s="4" t="inlineStr">
        <is>
          <t>Financing cash flows from finance leases</t>
        </is>
      </c>
      <c r="B10" s="5" t="n">
        <v>8389</v>
      </c>
      <c r="C10" s="5" t="n">
        <v>0</v>
      </c>
      <c r="D10" s="5" t="n">
        <v>0</v>
      </c>
      <c r="E10" s="5" t="n">
        <v>0</v>
      </c>
      <c r="F10" s="4" t="inlineStr">
        <is>
          <t xml:space="preserve"> </t>
        </is>
      </c>
    </row>
    <row r="11">
      <c r="A11" s="4" t="inlineStr">
        <is>
          <t>Weighted-average remaining lease term - finance leases</t>
        </is>
      </c>
      <c r="B11" s="4" t="inlineStr">
        <is>
          <t>6 months</t>
        </is>
      </c>
      <c r="C11" s="4" t="inlineStr">
        <is>
          <t xml:space="preserve"> </t>
        </is>
      </c>
      <c r="D11" s="4" t="inlineStr">
        <is>
          <t>9 months</t>
        </is>
      </c>
      <c r="E11" s="4" t="inlineStr">
        <is>
          <t xml:space="preserve"> </t>
        </is>
      </c>
      <c r="F11" s="4" t="inlineStr">
        <is>
          <t xml:space="preserve"> </t>
        </is>
      </c>
    </row>
    <row r="12">
      <c r="A12" s="4" t="inlineStr">
        <is>
          <t>Weighted-average remaining lease term - operating leases</t>
        </is>
      </c>
      <c r="B12" s="4" t="inlineStr">
        <is>
          <t>6 years 6 months</t>
        </is>
      </c>
      <c r="C12" s="4" t="inlineStr">
        <is>
          <t>6 years 9 months</t>
        </is>
      </c>
      <c r="D12" s="4" t="inlineStr">
        <is>
          <t>6 years 9 months</t>
        </is>
      </c>
      <c r="E12" s="4" t="inlineStr">
        <is>
          <t>7 years 9 months</t>
        </is>
      </c>
      <c r="F12" s="4" t="inlineStr">
        <is>
          <t xml:space="preserve"> </t>
        </is>
      </c>
    </row>
    <row r="13">
      <c r="A13" s="4" t="inlineStr">
        <is>
          <t>Weighted-average discount rate - finance leases</t>
        </is>
      </c>
      <c r="B13" s="10" t="n">
        <v>0.06</v>
      </c>
      <c r="C13" s="10" t="n">
        <v>0.06</v>
      </c>
      <c r="D13" s="10" t="n">
        <v>0.06</v>
      </c>
      <c r="E13" s="10" t="n">
        <v>0</v>
      </c>
      <c r="F13" s="10" t="n">
        <v>0.06</v>
      </c>
    </row>
    <row r="14">
      <c r="A14" s="4" t="inlineStr">
        <is>
          <t>Weighted-average discount rate - operating leases</t>
        </is>
      </c>
      <c r="B14" s="10" t="n">
        <v>0.11</v>
      </c>
      <c r="C14" s="10" t="n">
        <v>0.11</v>
      </c>
      <c r="D14" s="10" t="n">
        <v>0.11</v>
      </c>
      <c r="E14" s="10" t="n">
        <v>0.11</v>
      </c>
      <c r="F14" s="4" t="inlineStr">
        <is>
          <t xml:space="preserve"> </t>
        </is>
      </c>
    </row>
  </sheetData>
  <mergeCells count="3">
    <mergeCell ref="A1:A2"/>
    <mergeCell ref="B1:C1"/>
    <mergeCell ref="D1:E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3" customWidth="1" min="1" max="1"/>
    <col width="24" customWidth="1" min="2" max="2"/>
    <col width="14" customWidth="1" min="3" max="3"/>
    <col width="25" customWidth="1" min="4" max="4"/>
    <col width="14" customWidth="1" min="5" max="5"/>
    <col width="14" customWidth="1" min="6" max="6"/>
  </cols>
  <sheetData>
    <row r="1">
      <c r="A1" s="1" t="inlineStr">
        <is>
          <t>10-Q LEASES - Narrative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Oct. 15, 2021</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liability to be paid</t>
        </is>
      </c>
      <c r="B4" s="5" t="n">
        <v>13693600</v>
      </c>
      <c r="C4" s="4" t="inlineStr">
        <is>
          <t xml:space="preserve"> </t>
        </is>
      </c>
      <c r="D4" s="5" t="n">
        <v>13693600</v>
      </c>
      <c r="E4" s="4" t="inlineStr">
        <is>
          <t xml:space="preserve"> </t>
        </is>
      </c>
      <c r="F4" s="4" t="inlineStr">
        <is>
          <t xml:space="preserve"> </t>
        </is>
      </c>
    </row>
    <row r="5">
      <c r="A5" s="4" t="inlineStr">
        <is>
          <t>Imputed interest</t>
        </is>
      </c>
      <c r="B5" s="6" t="n">
        <v>650101</v>
      </c>
      <c r="C5" s="4" t="inlineStr">
        <is>
          <t xml:space="preserve"> </t>
        </is>
      </c>
      <c r="D5" s="6" t="n">
        <v>650101</v>
      </c>
      <c r="E5" s="4" t="inlineStr">
        <is>
          <t xml:space="preserve"> </t>
        </is>
      </c>
      <c r="F5" s="4" t="inlineStr">
        <is>
          <t xml:space="preserve"> </t>
        </is>
      </c>
    </row>
    <row r="6">
      <c r="A6" s="4" t="inlineStr">
        <is>
          <t>Monthly room rental</t>
        </is>
      </c>
      <c r="B6" s="6" t="n">
        <v>750</v>
      </c>
      <c r="C6" s="4" t="inlineStr">
        <is>
          <t xml:space="preserve"> </t>
        </is>
      </c>
      <c r="D6" s="6" t="n">
        <v>750</v>
      </c>
      <c r="E6" s="4" t="inlineStr">
        <is>
          <t xml:space="preserve"> </t>
        </is>
      </c>
      <c r="F6" s="4" t="inlineStr">
        <is>
          <t xml:space="preserve"> </t>
        </is>
      </c>
    </row>
    <row r="7">
      <c r="A7" s="4" t="inlineStr">
        <is>
          <t>Annual increase to monthly room rental</t>
        </is>
      </c>
      <c r="B7" s="6" t="n">
        <v>25</v>
      </c>
      <c r="C7" s="4" t="inlineStr">
        <is>
          <t xml:space="preserve"> </t>
        </is>
      </c>
      <c r="D7" s="6" t="n">
        <v>25</v>
      </c>
      <c r="E7" s="4" t="inlineStr">
        <is>
          <t xml:space="preserve"> </t>
        </is>
      </c>
      <c r="F7" s="4" t="inlineStr">
        <is>
          <t xml:space="preserve"> </t>
        </is>
      </c>
    </row>
    <row r="8">
      <c r="A8" s="4" t="inlineStr">
        <is>
          <t>Operating lease cost</t>
        </is>
      </c>
      <c r="B8" s="5" t="n">
        <v>2525</v>
      </c>
      <c r="C8" s="5" t="n">
        <v>2525</v>
      </c>
      <c r="D8" s="5" t="n">
        <v>10099</v>
      </c>
      <c r="E8" s="5" t="n">
        <v>10099</v>
      </c>
      <c r="F8" s="4" t="inlineStr">
        <is>
          <t xml:space="preserve"> </t>
        </is>
      </c>
    </row>
    <row r="9">
      <c r="A9" s="4" t="inlineStr">
        <is>
          <t>Remaining lease term</t>
        </is>
      </c>
      <c r="B9" s="4" t="inlineStr">
        <is>
          <t>6 years 6 months 3 days</t>
        </is>
      </c>
      <c r="C9" s="4" t="inlineStr">
        <is>
          <t xml:space="preserve"> </t>
        </is>
      </c>
      <c r="D9" s="4" t="inlineStr">
        <is>
          <t>6 years 9 months 18 days</t>
        </is>
      </c>
      <c r="E9" s="4" t="inlineStr">
        <is>
          <t xml:space="preserve"> </t>
        </is>
      </c>
      <c r="F9" s="4" t="inlineStr">
        <is>
          <t xml:space="preserve"> </t>
        </is>
      </c>
    </row>
    <row r="10">
      <c r="A10" s="4" t="inlineStr">
        <is>
          <t>Operating lease income</t>
        </is>
      </c>
      <c r="B10" s="5" t="n">
        <v>54625</v>
      </c>
      <c r="C10" s="5" t="n">
        <v>48500</v>
      </c>
      <c r="D10" s="5" t="n">
        <v>228123</v>
      </c>
      <c r="E10" s="5" t="n">
        <v>201700</v>
      </c>
      <c r="F10" s="4" t="inlineStr">
        <is>
          <t xml:space="preserve"> </t>
        </is>
      </c>
    </row>
    <row r="11">
      <c r="A11" s="4" t="inlineStr">
        <is>
          <t>LINICO Corpor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or,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ssee, industrial lease, rental payments, first twelve months</t>
        </is>
      </c>
      <c r="B13" s="6" t="n">
        <v>81600</v>
      </c>
      <c r="C13" s="4" t="inlineStr">
        <is>
          <t xml:space="preserve"> </t>
        </is>
      </c>
      <c r="D13" s="4" t="inlineStr">
        <is>
          <t xml:space="preserve"> </t>
        </is>
      </c>
      <c r="E13" s="4" t="inlineStr">
        <is>
          <t xml:space="preserve"> </t>
        </is>
      </c>
      <c r="F13" s="4" t="inlineStr">
        <is>
          <t xml:space="preserve"> </t>
        </is>
      </c>
    </row>
    <row r="14">
      <c r="A14" s="4" t="inlineStr">
        <is>
          <t>Property, plant and equipment, purchase price option, amount</t>
        </is>
      </c>
      <c r="B14" s="6" t="n">
        <v>13000000</v>
      </c>
      <c r="C14" s="4" t="inlineStr">
        <is>
          <t xml:space="preserve"> </t>
        </is>
      </c>
      <c r="D14" s="4" t="inlineStr">
        <is>
          <t xml:space="preserve"> </t>
        </is>
      </c>
      <c r="E14" s="4" t="inlineStr">
        <is>
          <t xml:space="preserve"> </t>
        </is>
      </c>
      <c r="F14" s="4" t="inlineStr">
        <is>
          <t xml:space="preserve"> </t>
        </is>
      </c>
    </row>
    <row r="15">
      <c r="A15" s="4" t="inlineStr">
        <is>
          <t>Non refundable deposits</t>
        </is>
      </c>
      <c r="B15" s="5" t="n">
        <v>14250000</v>
      </c>
      <c r="C15" s="4" t="inlineStr">
        <is>
          <t xml:space="preserve"> </t>
        </is>
      </c>
      <c r="D15" s="4" t="inlineStr">
        <is>
          <t xml:space="preserve"> </t>
        </is>
      </c>
      <c r="E15" s="4" t="inlineStr">
        <is>
          <t xml:space="preserve"> </t>
        </is>
      </c>
      <c r="F15" s="5" t="n">
        <v>1250000</v>
      </c>
    </row>
  </sheetData>
  <mergeCells count="3">
    <mergeCell ref="A1:A2"/>
    <mergeCell ref="B1:C1"/>
    <mergeCell ref="D1:E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10-Q LEASES - Maturities of Lease Liabilities (Details) - USD ($)</t>
        </is>
      </c>
      <c r="B1" s="2" t="inlineStr">
        <is>
          <t>3 Months Ended</t>
        </is>
      </c>
      <c r="C1" s="2" t="inlineStr">
        <is>
          <t>12 Months Ended</t>
        </is>
      </c>
    </row>
    <row r="2">
      <c r="B2" s="2" t="inlineStr">
        <is>
          <t>Mar. 31, 2022</t>
        </is>
      </c>
      <c r="C2" s="2" t="inlineStr">
        <is>
          <t>Dec. 31, 2021</t>
        </is>
      </c>
    </row>
    <row r="3">
      <c r="A3" s="3" t="inlineStr">
        <is>
          <t>Lessee, Operating Lease, Liability, Payment, Due [Abstract]</t>
        </is>
      </c>
      <c r="B3" s="4" t="inlineStr">
        <is>
          <t xml:space="preserve"> </t>
        </is>
      </c>
      <c r="C3" s="4" t="inlineStr">
        <is>
          <t xml:space="preserve"> </t>
        </is>
      </c>
    </row>
    <row r="4">
      <c r="A4" s="4" t="inlineStr">
        <is>
          <t>Remainder of 2022</t>
        </is>
      </c>
      <c r="B4" s="5" t="n">
        <v>7250</v>
      </c>
      <c r="C4" s="4" t="inlineStr">
        <is>
          <t xml:space="preserve"> </t>
        </is>
      </c>
    </row>
    <row r="5">
      <c r="A5" s="4" t="inlineStr">
        <is>
          <t>2022</t>
        </is>
      </c>
      <c r="B5" s="6" t="n">
        <v>9950</v>
      </c>
      <c r="C5" s="5" t="n">
        <v>9650</v>
      </c>
    </row>
    <row r="6">
      <c r="A6" s="4" t="inlineStr">
        <is>
          <t>2023</t>
        </is>
      </c>
      <c r="B6" s="6" t="n">
        <v>10250</v>
      </c>
      <c r="C6" s="6" t="n">
        <v>9950</v>
      </c>
    </row>
    <row r="7">
      <c r="A7" s="4" t="inlineStr">
        <is>
          <t>2024</t>
        </is>
      </c>
      <c r="B7" s="6" t="n">
        <v>10550</v>
      </c>
      <c r="C7" s="6" t="n">
        <v>10250</v>
      </c>
    </row>
    <row r="8">
      <c r="A8" s="4" t="inlineStr">
        <is>
          <t>2025</t>
        </is>
      </c>
      <c r="B8" s="6" t="n">
        <v>10850</v>
      </c>
      <c r="C8" s="6" t="n">
        <v>10550</v>
      </c>
    </row>
    <row r="9">
      <c r="A9" s="4" t="inlineStr">
        <is>
          <t>Thereafter</t>
        </is>
      </c>
      <c r="B9" s="6" t="n">
        <v>20650</v>
      </c>
      <c r="C9" s="6" t="n">
        <v>31500</v>
      </c>
    </row>
    <row r="10">
      <c r="A10" s="4" t="inlineStr">
        <is>
          <t>Total lease payments</t>
        </is>
      </c>
      <c r="B10" s="6" t="n">
        <v>69500</v>
      </c>
      <c r="C10" s="6" t="n">
        <v>71900</v>
      </c>
    </row>
    <row r="11">
      <c r="A11" s="4" t="inlineStr">
        <is>
          <t>Less: Imputed interest at 11%</t>
        </is>
      </c>
      <c r="B11" s="6" t="n">
        <v>-20749</v>
      </c>
      <c r="C11" s="6" t="n">
        <v>-22109</v>
      </c>
    </row>
    <row r="12">
      <c r="A12" s="4" t="inlineStr">
        <is>
          <t>Present value of lease liabilities</t>
        </is>
      </c>
      <c r="B12" s="5" t="n">
        <v>48751</v>
      </c>
      <c r="C12" s="5" t="n">
        <v>49791</v>
      </c>
    </row>
    <row r="13">
      <c r="A13" s="4" t="inlineStr">
        <is>
          <t>Imputed interest</t>
        </is>
      </c>
      <c r="B13" s="10" t="n">
        <v>0.11</v>
      </c>
      <c r="C13" s="10" t="n">
        <v>0.11</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LAMATION BOND DEPOSIT</t>
        </is>
      </c>
      <c r="B1" s="2" t="inlineStr">
        <is>
          <t>3 Months Ended</t>
        </is>
      </c>
    </row>
    <row r="2">
      <c r="B2" s="2" t="inlineStr">
        <is>
          <t>Mar. 31, 2022</t>
        </is>
      </c>
    </row>
    <row r="3">
      <c r="A3" s="3" t="inlineStr">
        <is>
          <t>Environmental Remediation Obligations [Abstract]</t>
        </is>
      </c>
      <c r="B3" s="4" t="inlineStr">
        <is>
          <t xml:space="preserve"> </t>
        </is>
      </c>
    </row>
    <row r="4">
      <c r="A4" s="4" t="inlineStr">
        <is>
          <t>RECLAMATION BOND DEPOSIT</t>
        </is>
      </c>
      <c r="B4" s="4" t="inlineStr">
        <is>
          <t>RECLAMATION BOND DEPOSIT The Nevada Revised Statutes and Regulations require a surety bond to be posted for mining projects so that after the completion of such mining projects the sites are left safe, stable and capable of productive post-mining uses. The bond is intended to cover the estimated costs required to safely reclaim the natural environment to the regulatory standards established by the State of Nevada’s Division of Environmental Protection. Accordingly, the Company has a $6.8 million reclamation surety bond through the Lexon Surety Group (“Lexon”) with the State of Nevada’s Bureau of Mining Regulation and Reclamation at December 31, 2021. The Company also has a $0.5 million surety bond with Storey County for mine reclamation at December 31, 2021. As part of the surety agreement, the Company agreed to pay a 2.0% annual bonding fee. The total cash collateral, per the surety agreement, was $2.6 million at December 31, 2021, and 2020. The reclamation bond deposit at December 31, 2021 and 2020 consisted of the following: December 31, 2021 December 31, 2020 Lexon surety bond cash collateral 2,589,008 2,588,768 Other cash reclamation bond deposits 106,936 106,936 Total reclamation bond deposit $ 2,695,944 $ 2,695,704 The Lexon collateral at December 31, 2021 and 2020 includes earned income of $89,009 and $88,768 respectively, which has been left on deposit at BNY Mellon. The total cash collateral is a component of the reclamation bond deposit on the consolidated balance sheets at the years ended December 31, 2021 and 2020. standards established by the State of Nevada’s Division of Environmental Protection. Accordingly, the Company has a $6.8 million reclamation surety bond through the Lexon Surety Group (“Lexon”) with the State of Nevada’s Bureau of Mining Regulation and Reclamation at March 31, 2022. The Company also has a $0.5 million surety bond with Storey County for mine reclamation at March 31, 2022. As part of the surety agreement, the Company agreed to pay a 2.0% annual bonding fee. The total cash collateral, per the surety agreement, was $2.6 million at March 31, 2022, and December 31, 2021. The reclamation bond deposit at March 31, 2022 and December 31, 2021 consisted of the following: March 31, 2022 December 31, 2021 Lexon surety bond cash collateral 2,589,072 2,589,008 Other cash reclamation bond deposits 106,936 106,936 Total reclamation bond deposit $ 2,696,008 $ 2,695,944 The Lexon collateral at March 31, 2022 and 2021 includes earned income of $89,072 and $89,008 respectively, which has been left on deposit at BNY Mellon. The total cash collateral is a component of the reclamation bond deposit on the condensed consolidated balance sheets at March 31, 2022 and December 31, 2021.</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10-Q LEASES - Schedule of Maturity of Minimum Lease Income (Details) - USD ($)</t>
        </is>
      </c>
      <c r="B1" s="2" t="inlineStr">
        <is>
          <t>Mar. 31, 2022</t>
        </is>
      </c>
      <c r="C1" s="2" t="inlineStr">
        <is>
          <t>Dec. 31, 2021</t>
        </is>
      </c>
    </row>
    <row r="2">
      <c r="A2" s="3" t="inlineStr">
        <is>
          <t>Leases [Abstract]</t>
        </is>
      </c>
      <c r="B2" s="4" t="inlineStr">
        <is>
          <t xml:space="preserve"> </t>
        </is>
      </c>
      <c r="C2" s="4" t="inlineStr">
        <is>
          <t xml:space="preserve"> </t>
        </is>
      </c>
    </row>
    <row r="3">
      <c r="A3" s="4" t="inlineStr">
        <is>
          <t>For the remainder of 2022</t>
        </is>
      </c>
      <c r="B3" s="5" t="n">
        <v>139450</v>
      </c>
      <c r="C3" s="4" t="inlineStr">
        <is>
          <t xml:space="preserve"> </t>
        </is>
      </c>
    </row>
    <row r="4">
      <c r="A4" s="4" t="inlineStr">
        <is>
          <t>2021</t>
        </is>
      </c>
      <c r="B4" s="6" t="n">
        <v>166325</v>
      </c>
      <c r="C4" s="5" t="n">
        <v>180025</v>
      </c>
    </row>
    <row r="5">
      <c r="A5" s="4" t="inlineStr">
        <is>
          <t>2022</t>
        </is>
      </c>
      <c r="B5" s="6" t="n">
        <v>22725</v>
      </c>
      <c r="C5" s="6" t="n">
        <v>166325</v>
      </c>
    </row>
    <row r="6">
      <c r="A6" s="4" t="inlineStr">
        <is>
          <t>2023</t>
        </is>
      </c>
      <c r="B6" s="6" t="n">
        <v>96000</v>
      </c>
      <c r="C6" s="6" t="n">
        <v>22725</v>
      </c>
    </row>
    <row r="7">
      <c r="A7" s="4" t="inlineStr">
        <is>
          <t>2025</t>
        </is>
      </c>
      <c r="B7" s="6" t="n">
        <v>96000</v>
      </c>
      <c r="C7" s="6" t="n">
        <v>96000</v>
      </c>
    </row>
    <row r="8">
      <c r="A8" s="4" t="inlineStr">
        <is>
          <t>Thereafter</t>
        </is>
      </c>
      <c r="B8" s="6" t="n">
        <v>288000</v>
      </c>
      <c r="C8" s="6" t="n">
        <v>384000</v>
      </c>
    </row>
    <row r="9">
      <c r="A9" s="4" t="inlineStr">
        <is>
          <t>Total Minimum Lease Income</t>
        </is>
      </c>
      <c r="B9" s="5" t="n">
        <v>808500</v>
      </c>
      <c r="C9" s="5" t="n">
        <v>849075</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10-Q DEBT OBLIGATIONS - Schedule of Long-Term Debt Obligations (Details) - USD ($)</t>
        </is>
      </c>
      <c r="B1" s="2" t="inlineStr">
        <is>
          <t>Dec. 31, 2022</t>
        </is>
      </c>
      <c r="C1" s="2" t="inlineStr">
        <is>
          <t>Mar. 31, 2022</t>
        </is>
      </c>
      <c r="D1" s="2" t="inlineStr">
        <is>
          <t>Dec. 31, 2021</t>
        </is>
      </c>
      <c r="E1" s="2" t="inlineStr">
        <is>
          <t>Dec. 15, 2021</t>
        </is>
      </c>
      <c r="F1" s="2" t="inlineStr">
        <is>
          <t>Dec. 31,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debt</t>
        </is>
      </c>
      <c r="B3" s="4" t="inlineStr">
        <is>
          <t xml:space="preserve"> </t>
        </is>
      </c>
      <c r="C3" s="4" t="inlineStr">
        <is>
          <t xml:space="preserve"> </t>
        </is>
      </c>
      <c r="D3" s="5" t="n">
        <v>5000000</v>
      </c>
      <c r="E3" s="4" t="inlineStr">
        <is>
          <t xml:space="preserve"> </t>
        </is>
      </c>
      <c r="F3" s="5" t="n">
        <v>3683748</v>
      </c>
    </row>
    <row r="4">
      <c r="A4" s="4" t="inlineStr">
        <is>
          <t>Less: debt discounts and issuance costs</t>
        </is>
      </c>
      <c r="B4" s="4" t="inlineStr">
        <is>
          <t xml:space="preserve"> </t>
        </is>
      </c>
      <c r="C4" s="5" t="n">
        <v>-470932</v>
      </c>
      <c r="D4" s="6" t="n">
        <v>-513744</v>
      </c>
      <c r="E4" s="4" t="inlineStr">
        <is>
          <t xml:space="preserve"> </t>
        </is>
      </c>
      <c r="F4" s="6" t="n">
        <v>-126043</v>
      </c>
    </row>
    <row r="5">
      <c r="A5" s="4" t="inlineStr">
        <is>
          <t>Total debt, net of discounts</t>
        </is>
      </c>
      <c r="B5" s="4" t="inlineStr">
        <is>
          <t xml:space="preserve"> </t>
        </is>
      </c>
      <c r="C5" s="6" t="n">
        <v>4529068</v>
      </c>
      <c r="D5" s="6" t="n">
        <v>4486256</v>
      </c>
      <c r="E5" s="4" t="inlineStr">
        <is>
          <t xml:space="preserve"> </t>
        </is>
      </c>
      <c r="F5" s="6" t="n">
        <v>3557705</v>
      </c>
    </row>
    <row r="6">
      <c r="A6" s="4" t="inlineStr">
        <is>
          <t>Secured Debt | GHF Secured Promissory No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debt</t>
        </is>
      </c>
      <c r="B8" s="5" t="n">
        <v>5000000</v>
      </c>
      <c r="C8" s="5" t="n">
        <v>5000000</v>
      </c>
      <c r="D8" s="5" t="n">
        <v>5000000</v>
      </c>
      <c r="E8" s="5" t="n">
        <v>4550000</v>
      </c>
      <c r="F8" s="5" t="n">
        <v>0</v>
      </c>
    </row>
    <row r="9">
      <c r="A9" s="4" t="inlineStr">
        <is>
          <t>Interest rate</t>
        </is>
      </c>
      <c r="B9" s="10" t="n">
        <v>0.06</v>
      </c>
      <c r="C9" s="10" t="n">
        <v>0.06</v>
      </c>
      <c r="D9" s="4" t="inlineStr">
        <is>
          <t xml:space="preserve"> </t>
        </is>
      </c>
      <c r="E9" s="10" t="n">
        <v>0.06</v>
      </c>
      <c r="F9" s="4" t="inlineStr">
        <is>
          <t xml:space="preserve"> </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5" customWidth="1" min="1" max="1"/>
    <col width="40"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10-Q DEBT OBLIGATIONS - Narrative (Details)</t>
        </is>
      </c>
      <c r="E1" s="2" t="inlineStr">
        <is>
          <t>3 Months Ended</t>
        </is>
      </c>
      <c r="F1" s="2" t="inlineStr">
        <is>
          <t>12 Months Ended</t>
        </is>
      </c>
    </row>
    <row r="2">
      <c r="B2" s="2" t="inlineStr">
        <is>
          <t>Dec. 15, 2021 USD ($) tradingDay shares</t>
        </is>
      </c>
      <c r="C2" s="2" t="inlineStr">
        <is>
          <t>Mar. 04, 2021 USD ($)</t>
        </is>
      </c>
      <c r="D2" s="2" t="inlineStr">
        <is>
          <t>Oct. 01, 2020 USD ($)</t>
        </is>
      </c>
      <c r="E2" s="2" t="inlineStr">
        <is>
          <t>Mar. 31, 2022 USD ($)</t>
        </is>
      </c>
      <c r="F2" s="2" t="inlineStr">
        <is>
          <t>Dec. 31, 2021 USD ($)</t>
        </is>
      </c>
      <c r="G2" s="2" t="inlineStr">
        <is>
          <t>Dec. 31, 2020 USD ($)</t>
        </is>
      </c>
      <c r="H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debt</t>
        </is>
      </c>
      <c r="B4" s="4" t="inlineStr">
        <is>
          <t xml:space="preserve"> </t>
        </is>
      </c>
      <c r="C4" s="4" t="inlineStr">
        <is>
          <t xml:space="preserve"> </t>
        </is>
      </c>
      <c r="D4" s="4" t="inlineStr">
        <is>
          <t xml:space="preserve"> </t>
        </is>
      </c>
      <c r="E4" s="4" t="inlineStr">
        <is>
          <t xml:space="preserve"> </t>
        </is>
      </c>
      <c r="F4" s="5" t="n">
        <v>5000000</v>
      </c>
      <c r="G4" s="5" t="n">
        <v>3683748</v>
      </c>
      <c r="H4" s="4" t="inlineStr">
        <is>
          <t xml:space="preserve"> </t>
        </is>
      </c>
    </row>
    <row r="5">
      <c r="A5" s="4" t="inlineStr">
        <is>
          <t>Debt discounts</t>
        </is>
      </c>
      <c r="B5" s="4" t="inlineStr">
        <is>
          <t xml:space="preserve"> </t>
        </is>
      </c>
      <c r="C5" s="4" t="inlineStr">
        <is>
          <t xml:space="preserve"> </t>
        </is>
      </c>
      <c r="D5" s="4" t="inlineStr">
        <is>
          <t xml:space="preserve"> </t>
        </is>
      </c>
      <c r="E5" s="4" t="inlineStr">
        <is>
          <t xml:space="preserve"> </t>
        </is>
      </c>
      <c r="F5" s="6" t="n">
        <v>71289</v>
      </c>
      <c r="G5" s="6" t="n">
        <v>66868</v>
      </c>
      <c r="H5" s="4" t="inlineStr">
        <is>
          <t xml:space="preserve"> </t>
        </is>
      </c>
    </row>
    <row r="6">
      <c r="A6" s="4" t="inlineStr">
        <is>
          <t>Warrants, right to purchase number(in shares) | shares</t>
        </is>
      </c>
      <c r="B6" s="6" t="n">
        <v>1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 exercise price percentage one</t>
        </is>
      </c>
      <c r="B7" s="10" t="n">
        <v>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 exercisable, threshold days | tradingDay</t>
        </is>
      </c>
      <c r="B8" s="6" t="n">
        <v>2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 exercise price percentage two</t>
        </is>
      </c>
      <c r="B9" s="10" t="n">
        <v>1.3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outstanding</t>
        </is>
      </c>
      <c r="B10" s="4" t="inlineStr">
        <is>
          <t xml:space="preserve"> </t>
        </is>
      </c>
      <c r="C10" s="4" t="inlineStr">
        <is>
          <t xml:space="preserve"> </t>
        </is>
      </c>
      <c r="D10" s="4" t="inlineStr">
        <is>
          <t xml:space="preserve"> </t>
        </is>
      </c>
      <c r="E10" s="5" t="n">
        <v>70879</v>
      </c>
      <c r="F10" s="6" t="n">
        <v>70879</v>
      </c>
      <c r="G10" s="4" t="inlineStr">
        <is>
          <t xml:space="preserve"> </t>
        </is>
      </c>
      <c r="H10" s="4" t="inlineStr">
        <is>
          <t xml:space="preserve"> </t>
        </is>
      </c>
    </row>
    <row r="11">
      <c r="A11" s="4" t="inlineStr">
        <is>
          <t>Interest payments</t>
        </is>
      </c>
      <c r="B11" s="4" t="inlineStr">
        <is>
          <t xml:space="preserve"> </t>
        </is>
      </c>
      <c r="C11" s="4" t="inlineStr">
        <is>
          <t xml:space="preserve"> </t>
        </is>
      </c>
      <c r="D11" s="4" t="inlineStr">
        <is>
          <t xml:space="preserve"> </t>
        </is>
      </c>
      <c r="E11" s="4" t="inlineStr">
        <is>
          <t xml:space="preserve"> </t>
        </is>
      </c>
      <c r="F11" s="6" t="n">
        <v>139213</v>
      </c>
      <c r="G11" s="6" t="n">
        <v>223543</v>
      </c>
      <c r="H11" s="4" t="inlineStr">
        <is>
          <t xml:space="preserve"> </t>
        </is>
      </c>
    </row>
    <row r="12">
      <c r="A12" s="4" t="inlineStr">
        <is>
          <t>GHF Secured Promissory Note | 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ncipal amount</t>
        </is>
      </c>
      <c r="B14" s="5" t="n">
        <v>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debt</t>
        </is>
      </c>
      <c r="B15" s="6" t="n">
        <v>4550000</v>
      </c>
      <c r="C15" s="4" t="inlineStr">
        <is>
          <t xml:space="preserve"> </t>
        </is>
      </c>
      <c r="D15" s="4" t="inlineStr">
        <is>
          <t xml:space="preserve"> </t>
        </is>
      </c>
      <c r="E15" s="6" t="n">
        <v>5000000</v>
      </c>
      <c r="F15" s="6" t="n">
        <v>5000000</v>
      </c>
      <c r="G15" s="5" t="n">
        <v>0</v>
      </c>
      <c r="H15" s="5" t="n">
        <v>5000000</v>
      </c>
    </row>
    <row r="16">
      <c r="A16" s="4" t="inlineStr">
        <is>
          <t>Debt discounts</t>
        </is>
      </c>
      <c r="B16" s="5" t="n">
        <v>450000</v>
      </c>
      <c r="C16" s="4" t="inlineStr">
        <is>
          <t xml:space="preserve"> </t>
        </is>
      </c>
      <c r="D16" s="4" t="inlineStr">
        <is>
          <t xml:space="preserve"> </t>
        </is>
      </c>
      <c r="E16" s="5" t="n">
        <v>42812</v>
      </c>
      <c r="F16" s="6" t="n">
        <v>450000</v>
      </c>
      <c r="G16" s="4" t="inlineStr">
        <is>
          <t xml:space="preserve"> </t>
        </is>
      </c>
      <c r="H16" s="4" t="inlineStr">
        <is>
          <t xml:space="preserve"> </t>
        </is>
      </c>
    </row>
    <row r="17">
      <c r="A17" s="4" t="inlineStr">
        <is>
          <t>Interest rate</t>
        </is>
      </c>
      <c r="B17" s="10" t="n">
        <v>0.06</v>
      </c>
      <c r="C17" s="4" t="inlineStr">
        <is>
          <t xml:space="preserve"> </t>
        </is>
      </c>
      <c r="D17" s="4" t="inlineStr">
        <is>
          <t xml:space="preserve"> </t>
        </is>
      </c>
      <c r="E17" s="10" t="n">
        <v>0.06</v>
      </c>
      <c r="F17" s="4" t="inlineStr">
        <is>
          <t xml:space="preserve"> </t>
        </is>
      </c>
      <c r="G17" s="4" t="inlineStr">
        <is>
          <t xml:space="preserve"> </t>
        </is>
      </c>
      <c r="H17" s="10" t="n">
        <v>0.06</v>
      </c>
    </row>
    <row r="18">
      <c r="A18" s="4" t="inlineStr">
        <is>
          <t>Interest expense</t>
        </is>
      </c>
      <c r="B18" s="4" t="inlineStr">
        <is>
          <t xml:space="preserve"> </t>
        </is>
      </c>
      <c r="C18" s="4" t="inlineStr">
        <is>
          <t xml:space="preserve"> </t>
        </is>
      </c>
      <c r="D18" s="4" t="inlineStr">
        <is>
          <t xml:space="preserve"> </t>
        </is>
      </c>
      <c r="E18" s="5" t="n">
        <v>86301</v>
      </c>
      <c r="F18" s="5" t="n">
        <v>19720</v>
      </c>
      <c r="G18" s="4" t="inlineStr">
        <is>
          <t xml:space="preserve"> </t>
        </is>
      </c>
      <c r="H18" s="4" t="inlineStr">
        <is>
          <t xml:space="preserve"> </t>
        </is>
      </c>
    </row>
    <row r="19">
      <c r="A19" s="4" t="inlineStr">
        <is>
          <t>Promissory note Jolcov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discounts</t>
        </is>
      </c>
      <c r="B21" s="4" t="inlineStr">
        <is>
          <t xml:space="preserve"> </t>
        </is>
      </c>
      <c r="C21" s="5" t="n">
        <v>100000</v>
      </c>
      <c r="D21" s="5" t="n">
        <v>1216</v>
      </c>
      <c r="E21" s="6" t="n">
        <v>71289</v>
      </c>
      <c r="F21" s="4" t="inlineStr">
        <is>
          <t xml:space="preserve"> </t>
        </is>
      </c>
      <c r="G21" s="4" t="inlineStr">
        <is>
          <t xml:space="preserve"> </t>
        </is>
      </c>
      <c r="H21" s="4" t="inlineStr">
        <is>
          <t xml:space="preserve"> </t>
        </is>
      </c>
    </row>
    <row r="22">
      <c r="A22" s="4" t="inlineStr">
        <is>
          <t>Principal payment, debt amount</t>
        </is>
      </c>
      <c r="B22" s="4" t="inlineStr">
        <is>
          <t xml:space="preserve"> </t>
        </is>
      </c>
      <c r="C22" s="5" t="n">
        <v>3100000</v>
      </c>
      <c r="D22" s="6" t="n">
        <v>150000</v>
      </c>
      <c r="E22" s="4" t="inlineStr">
        <is>
          <t xml:space="preserve"> </t>
        </is>
      </c>
      <c r="F22" s="4" t="inlineStr">
        <is>
          <t xml:space="preserve"> </t>
        </is>
      </c>
      <c r="G22" s="4" t="inlineStr">
        <is>
          <t xml:space="preserve"> </t>
        </is>
      </c>
      <c r="H22" s="4" t="inlineStr">
        <is>
          <t xml:space="preserve"> </t>
        </is>
      </c>
    </row>
    <row r="23">
      <c r="A23" s="4" t="inlineStr">
        <is>
          <t>Interest payments</t>
        </is>
      </c>
      <c r="B23" s="4" t="inlineStr">
        <is>
          <t xml:space="preserve"> </t>
        </is>
      </c>
      <c r="C23" s="4" t="inlineStr">
        <is>
          <t xml:space="preserve"> </t>
        </is>
      </c>
      <c r="D23" s="5" t="n">
        <v>2876</v>
      </c>
      <c r="E23" s="5" t="n">
        <v>139213</v>
      </c>
      <c r="F23" s="4" t="inlineStr">
        <is>
          <t xml:space="preserve"> </t>
        </is>
      </c>
      <c r="G23" s="4" t="inlineStr">
        <is>
          <t xml:space="preserve"> </t>
        </is>
      </c>
      <c r="H23" s="4" t="inlineStr">
        <is>
          <t xml:space="preserve"> </t>
        </is>
      </c>
    </row>
  </sheetData>
  <mergeCells count="2">
    <mergeCell ref="A1:A2"/>
    <mergeCell ref="F1:G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 width="14" customWidth="1" min="6" max="6"/>
  </cols>
  <sheetData>
    <row r="1">
      <c r="A1" s="1" t="inlineStr">
        <is>
          <t>10-Q LONG-TERM RECLAMATION LIABILITY - Narrative (Details) - USD ($)</t>
        </is>
      </c>
      <c r="C1" s="2" t="inlineStr">
        <is>
          <t>3 Months Ended</t>
        </is>
      </c>
    </row>
    <row r="2">
      <c r="B2" s="2" t="inlineStr">
        <is>
          <t>Jan. 01, 2021</t>
        </is>
      </c>
      <c r="C2" s="2" t="inlineStr">
        <is>
          <t>Mar. 31, 2022</t>
        </is>
      </c>
      <c r="D2" s="2" t="inlineStr">
        <is>
          <t>Dec. 31, 2021</t>
        </is>
      </c>
      <c r="E2" s="2" t="inlineStr">
        <is>
          <t>Dec. 31, 2020</t>
        </is>
      </c>
      <c r="F2" s="2" t="inlineStr">
        <is>
          <t>Dec. 31, 2019</t>
        </is>
      </c>
    </row>
    <row r="3">
      <c r="A3" s="3" t="inlineStr">
        <is>
          <t>Regulatory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long-term liability</t>
        </is>
      </c>
      <c r="B4" s="4" t="inlineStr">
        <is>
          <t xml:space="preserve"> </t>
        </is>
      </c>
      <c r="C4" s="5" t="n">
        <v>6470156</v>
      </c>
      <c r="D4" s="5" t="n">
        <v>5445672</v>
      </c>
      <c r="E4" s="5" t="n">
        <v>6054919</v>
      </c>
      <c r="F4" s="5" t="n">
        <v>6034208</v>
      </c>
    </row>
    <row r="5">
      <c r="A5" s="4" t="inlineStr">
        <is>
          <t>Downward adjustment in retirement asset obligation</t>
        </is>
      </c>
      <c r="B5" s="5" t="n">
        <v>926434</v>
      </c>
      <c r="C5" s="4" t="inlineStr">
        <is>
          <t xml:space="preserve"> </t>
        </is>
      </c>
      <c r="D5" s="4" t="inlineStr">
        <is>
          <t xml:space="preserve"> </t>
        </is>
      </c>
      <c r="E5" s="4" t="inlineStr">
        <is>
          <t xml:space="preserve"> </t>
        </is>
      </c>
      <c r="F5" s="4" t="inlineStr">
        <is>
          <t xml:space="preserve"> </t>
        </is>
      </c>
    </row>
    <row r="6">
      <c r="A6" s="4" t="inlineStr">
        <is>
          <t>Reclamation costs</t>
        </is>
      </c>
      <c r="B6" s="4" t="inlineStr">
        <is>
          <t xml:space="preserve"> </t>
        </is>
      </c>
      <c r="C6" s="5" t="n">
        <v>1159236</v>
      </c>
      <c r="D6" s="4" t="inlineStr">
        <is>
          <t xml:space="preserve"> </t>
        </is>
      </c>
      <c r="E6" s="4" t="inlineStr">
        <is>
          <t xml:space="preserve"> </t>
        </is>
      </c>
      <c r="F6" s="4" t="inlineStr">
        <is>
          <t xml:space="preserve"> </t>
        </is>
      </c>
    </row>
    <row r="7">
      <c r="A7" s="4" t="inlineStr">
        <is>
          <t>Inflation rate percentage</t>
        </is>
      </c>
      <c r="B7" s="4" t="inlineStr">
        <is>
          <t xml:space="preserve"> </t>
        </is>
      </c>
      <c r="C7" s="11" t="n">
        <v>0.0294</v>
      </c>
      <c r="D7" s="4" t="inlineStr">
        <is>
          <t xml:space="preserve"> </t>
        </is>
      </c>
      <c r="E7" s="4" t="inlineStr">
        <is>
          <t xml:space="preserve"> </t>
        </is>
      </c>
      <c r="F7" s="4" t="inlineStr">
        <is>
          <t xml:space="preserve"> </t>
        </is>
      </c>
    </row>
    <row r="8">
      <c r="A8" s="4" t="inlineStr">
        <is>
          <t>Credit-adjusted risk-free rate percentage</t>
        </is>
      </c>
      <c r="B8" s="4" t="inlineStr">
        <is>
          <t xml:space="preserve"> </t>
        </is>
      </c>
      <c r="C8" s="11" t="n">
        <v>0.08450000000000001</v>
      </c>
      <c r="D8" s="4" t="inlineStr">
        <is>
          <t xml:space="preserve"> </t>
        </is>
      </c>
      <c r="E8" s="4" t="inlineStr">
        <is>
          <t xml:space="preserve"> </t>
        </is>
      </c>
      <c r="F8" s="4" t="inlineStr">
        <is>
          <t xml:space="preserve"> </t>
        </is>
      </c>
    </row>
    <row r="9">
      <c r="A9" s="4" t="inlineStr">
        <is>
          <t>Lucerne Min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gulatory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tirement obligation asset</t>
        </is>
      </c>
      <c r="B11" s="4" t="inlineStr">
        <is>
          <t xml:space="preserve"> </t>
        </is>
      </c>
      <c r="C11" s="5" t="n">
        <v>942168</v>
      </c>
      <c r="D11" s="4" t="inlineStr">
        <is>
          <t xml:space="preserve"> </t>
        </is>
      </c>
      <c r="E11" s="4" t="inlineStr">
        <is>
          <t xml:space="preserve"> </t>
        </is>
      </c>
      <c r="F11" s="4" t="inlineStr">
        <is>
          <t xml:space="preserve"> </t>
        </is>
      </c>
    </row>
    <row r="12">
      <c r="A12" s="4" t="inlineStr">
        <is>
          <t>Other Incom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gulatory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ownward adjustment in retirement asset obligation</t>
        </is>
      </c>
      <c r="B14" s="5" t="n">
        <v>868471</v>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10-Q LONG-TERM RECLAMATION LIABILITY (Details) - USD ($)</t>
        </is>
      </c>
      <c r="B1" s="2" t="inlineStr">
        <is>
          <t>3 Months Ended</t>
        </is>
      </c>
      <c r="C1" s="2" t="inlineStr">
        <is>
          <t>12 Months Ended</t>
        </is>
      </c>
    </row>
    <row r="2">
      <c r="B2" s="2" t="inlineStr">
        <is>
          <t>Mar. 31, 2022</t>
        </is>
      </c>
      <c r="C2" s="2" t="inlineStr">
        <is>
          <t>Dec. 31, 2021</t>
        </is>
      </c>
      <c r="D2" s="2" t="inlineStr">
        <is>
          <t>Dec. 31, 2020</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Long-term reclamation liability — beginning of period</t>
        </is>
      </c>
      <c r="B4" s="5" t="n">
        <v>5445672</v>
      </c>
      <c r="C4" s="5" t="n">
        <v>6054919</v>
      </c>
      <c r="D4" s="5" t="n">
        <v>6034208</v>
      </c>
    </row>
    <row r="5">
      <c r="A5" s="4" t="inlineStr">
        <is>
          <t>Addition associated with the Lucerne mine</t>
        </is>
      </c>
      <c r="B5" s="6" t="n">
        <v>942168</v>
      </c>
      <c r="C5" s="6" t="n">
        <v>0</v>
      </c>
      <c r="D5" s="4" t="inlineStr">
        <is>
          <t xml:space="preserve"> </t>
        </is>
      </c>
    </row>
    <row r="6">
      <c r="A6" s="4" t="inlineStr">
        <is>
          <t>Reduction of obligation due to extension of time</t>
        </is>
      </c>
      <c r="B6" s="4" t="inlineStr">
        <is>
          <t xml:space="preserve"> </t>
        </is>
      </c>
      <c r="C6" s="6" t="n">
        <v>926434</v>
      </c>
      <c r="D6" s="6" t="n">
        <v>0</v>
      </c>
    </row>
    <row r="7">
      <c r="A7" s="4" t="inlineStr">
        <is>
          <t>Accretion of reclamation liability</t>
        </is>
      </c>
      <c r="B7" s="6" t="n">
        <v>82316</v>
      </c>
      <c r="C7" s="6" t="n">
        <v>317187</v>
      </c>
      <c r="D7" s="6" t="n">
        <v>20711</v>
      </c>
    </row>
    <row r="8">
      <c r="A8" s="4" t="inlineStr">
        <is>
          <t>Long-term reclamation liability — end of period</t>
        </is>
      </c>
      <c r="B8" s="5" t="n">
        <v>6470156</v>
      </c>
      <c r="C8" s="5" t="n">
        <v>5445672</v>
      </c>
      <c r="D8" s="5" t="n">
        <v>6054919</v>
      </c>
    </row>
  </sheetData>
  <mergeCells count="2">
    <mergeCell ref="A1:A2"/>
    <mergeCell ref="C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10-Q COMMITMENTS AND CONTINGENCIES - Narrative (Details) - USD ($)</t>
        </is>
      </c>
      <c r="E1" s="2" t="inlineStr">
        <is>
          <t>3 Months Ended</t>
        </is>
      </c>
      <c r="G1" s="2" t="inlineStr">
        <is>
          <t>12 Months Ended</t>
        </is>
      </c>
    </row>
    <row r="2">
      <c r="B2" s="2" t="inlineStr">
        <is>
          <t>Dec. 10, 2021</t>
        </is>
      </c>
      <c r="C2" s="2" t="inlineStr">
        <is>
          <t>Nov. 18, 2019</t>
        </is>
      </c>
      <c r="D2" s="2" t="inlineStr">
        <is>
          <t>Sep. 16, 2019</t>
        </is>
      </c>
      <c r="E2" s="2" t="inlineStr">
        <is>
          <t>Mar. 31, 2022</t>
        </is>
      </c>
      <c r="F2" s="2" t="inlineStr">
        <is>
          <t>Mar. 31, 2021</t>
        </is>
      </c>
      <c r="G2" s="2" t="inlineStr">
        <is>
          <t>Dec. 31, 2021</t>
        </is>
      </c>
      <c r="H2" s="2" t="inlineStr">
        <is>
          <t>Dec. 31, 2020</t>
        </is>
      </c>
      <c r="I2" s="2" t="inlineStr">
        <is>
          <t>Sep. 07, 2021</t>
        </is>
      </c>
      <c r="J2" s="2" t="inlineStr">
        <is>
          <t>Jul. 23,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to acquire assets</t>
        </is>
      </c>
      <c r="B4" s="4" t="inlineStr">
        <is>
          <t xml:space="preserve"> </t>
        </is>
      </c>
      <c r="C4" s="4" t="inlineStr">
        <is>
          <t xml:space="preserve"> </t>
        </is>
      </c>
      <c r="D4" s="4" t="inlineStr">
        <is>
          <t xml:space="preserve"> </t>
        </is>
      </c>
      <c r="E4" s="5" t="n">
        <v>782500</v>
      </c>
      <c r="F4" s="5" t="n">
        <v>40750</v>
      </c>
      <c r="G4" s="5" t="n">
        <v>78467</v>
      </c>
      <c r="H4" s="5" t="n">
        <v>130750</v>
      </c>
      <c r="I4" s="4" t="inlineStr">
        <is>
          <t xml:space="preserve"> </t>
        </is>
      </c>
      <c r="J4" s="4" t="inlineStr">
        <is>
          <t xml:space="preserve"> </t>
        </is>
      </c>
    </row>
    <row r="5">
      <c r="A5" s="4" t="inlineStr">
        <is>
          <t>Lessor expenses under lease</t>
        </is>
      </c>
      <c r="B5" s="4" t="inlineStr">
        <is>
          <t xml:space="preserve"> </t>
        </is>
      </c>
      <c r="C5" s="4" t="inlineStr">
        <is>
          <t xml:space="preserve"> </t>
        </is>
      </c>
      <c r="D5" s="4" t="inlineStr">
        <is>
          <t xml:space="preserve"> </t>
        </is>
      </c>
      <c r="E5" s="6" t="n">
        <v>20321</v>
      </c>
      <c r="F5" s="6" t="n">
        <v>41446</v>
      </c>
      <c r="G5" s="4" t="inlineStr">
        <is>
          <t xml:space="preserve"> </t>
        </is>
      </c>
      <c r="H5" s="4" t="inlineStr">
        <is>
          <t xml:space="preserve"> </t>
        </is>
      </c>
      <c r="I5" s="4" t="inlineStr">
        <is>
          <t xml:space="preserve"> </t>
        </is>
      </c>
      <c r="J5" s="4" t="inlineStr">
        <is>
          <t xml:space="preserve"> </t>
        </is>
      </c>
    </row>
    <row r="6">
      <c r="A6" s="4" t="inlineStr">
        <is>
          <t>Accrued severance and related costs</t>
        </is>
      </c>
      <c r="B6" s="4" t="inlineStr">
        <is>
          <t xml:space="preserve"> </t>
        </is>
      </c>
      <c r="C6" s="4" t="inlineStr">
        <is>
          <t xml:space="preserve"> </t>
        </is>
      </c>
      <c r="D6" s="4" t="inlineStr">
        <is>
          <t xml:space="preserve"> </t>
        </is>
      </c>
      <c r="E6" s="6" t="n">
        <v>175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nogold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pense reimbursements</t>
        </is>
      </c>
      <c r="B9" s="4" t="inlineStr">
        <is>
          <t xml:space="preserve"> </t>
        </is>
      </c>
      <c r="C9" s="4" t="inlineStr">
        <is>
          <t xml:space="preserve"> </t>
        </is>
      </c>
      <c r="D9" s="4" t="inlineStr">
        <is>
          <t xml:space="preserve"> </t>
        </is>
      </c>
      <c r="E9" s="5" t="n">
        <v>25150</v>
      </c>
      <c r="F9" s="5" t="n">
        <v>21050</v>
      </c>
      <c r="G9" s="5" t="n">
        <v>2800000</v>
      </c>
      <c r="H9" s="5" t="n">
        <v>2600000</v>
      </c>
      <c r="I9" s="4" t="inlineStr">
        <is>
          <t xml:space="preserve"> </t>
        </is>
      </c>
      <c r="J9" s="4" t="inlineStr">
        <is>
          <t xml:space="preserve"> </t>
        </is>
      </c>
    </row>
    <row r="10">
      <c r="A10" s="4" t="inlineStr">
        <is>
          <t>Storey County, Nevada | Tonogold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erm of mineral lease</t>
        </is>
      </c>
      <c r="B12" s="4" t="inlineStr">
        <is>
          <t xml:space="preserve"> </t>
        </is>
      </c>
      <c r="C12" s="4" t="inlineStr">
        <is>
          <t xml:space="preserve"> </t>
        </is>
      </c>
      <c r="D12" s="4" t="inlineStr">
        <is>
          <t>10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merican Flat Property | Tonogold Agreement | Phase 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nnual reimbursements under facility lease</t>
        </is>
      </c>
      <c r="B15" s="4" t="inlineStr">
        <is>
          <t xml:space="preserve"> </t>
        </is>
      </c>
      <c r="C15" s="5" t="n">
        <v>11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oyalty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centage of royalty obligations, majority are less than</t>
        </is>
      </c>
      <c r="B18" s="4" t="inlineStr">
        <is>
          <t xml:space="preserve"> </t>
        </is>
      </c>
      <c r="C18" s="4" t="inlineStr">
        <is>
          <t xml:space="preserve"> </t>
        </is>
      </c>
      <c r="D18" s="4" t="inlineStr">
        <is>
          <t xml:space="preserve"> </t>
        </is>
      </c>
      <c r="E18" s="10" t="n">
        <v>0.03</v>
      </c>
      <c r="F18" s="4" t="inlineStr">
        <is>
          <t xml:space="preserve"> </t>
        </is>
      </c>
      <c r="G18" s="10" t="n">
        <v>0.03</v>
      </c>
      <c r="H18" s="4" t="inlineStr">
        <is>
          <t xml:space="preserve"> </t>
        </is>
      </c>
      <c r="I18" s="4" t="inlineStr">
        <is>
          <t xml:space="preserve"> </t>
        </is>
      </c>
      <c r="J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royalty obligations</t>
        </is>
      </c>
      <c r="B21" s="4" t="inlineStr">
        <is>
          <t xml:space="preserve"> </t>
        </is>
      </c>
      <c r="C21" s="4" t="inlineStr">
        <is>
          <t xml:space="preserve"> </t>
        </is>
      </c>
      <c r="D21" s="4" t="inlineStr">
        <is>
          <t xml:space="preserve"> </t>
        </is>
      </c>
      <c r="E21" s="11" t="n">
        <v>0.005</v>
      </c>
      <c r="F21" s="4" t="inlineStr">
        <is>
          <t xml:space="preserve"> </t>
        </is>
      </c>
      <c r="G21" s="11" t="n">
        <v>0.005</v>
      </c>
      <c r="H21" s="4" t="inlineStr">
        <is>
          <t xml:space="preserve"> </t>
        </is>
      </c>
      <c r="I21" s="4" t="inlineStr">
        <is>
          <t xml:space="preserve"> </t>
        </is>
      </c>
      <c r="J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royalty obligations</t>
        </is>
      </c>
      <c r="B24" s="4" t="inlineStr">
        <is>
          <t xml:space="preserve"> </t>
        </is>
      </c>
      <c r="C24" s="4" t="inlineStr">
        <is>
          <t xml:space="preserve"> </t>
        </is>
      </c>
      <c r="D24" s="4" t="inlineStr">
        <is>
          <t xml:space="preserve"> </t>
        </is>
      </c>
      <c r="E24" s="10" t="n">
        <v>0.05</v>
      </c>
      <c r="F24" s="4" t="inlineStr">
        <is>
          <t xml:space="preserve"> </t>
        </is>
      </c>
      <c r="G24" s="10" t="n">
        <v>0.05</v>
      </c>
      <c r="H24" s="4" t="inlineStr">
        <is>
          <t xml:space="preserve"> </t>
        </is>
      </c>
      <c r="I24" s="4" t="inlineStr">
        <is>
          <t xml:space="preserve"> </t>
        </is>
      </c>
      <c r="J24" s="4" t="inlineStr">
        <is>
          <t xml:space="preserve"> </t>
        </is>
      </c>
    </row>
    <row r="25">
      <c r="A25" s="4" t="inlineStr">
        <is>
          <t>Pilo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urchase price</t>
        </is>
      </c>
      <c r="B27" s="4" t="inlineStr">
        <is>
          <t xml:space="preserve"> </t>
        </is>
      </c>
      <c r="C27" s="4" t="inlineStr">
        <is>
          <t xml:space="preserve"> </t>
        </is>
      </c>
      <c r="D27" s="4" t="inlineStr">
        <is>
          <t xml:space="preserve"> </t>
        </is>
      </c>
      <c r="E27" s="5" t="n">
        <v>3920000</v>
      </c>
      <c r="F27" s="4" t="inlineStr">
        <is>
          <t xml:space="preserve"> </t>
        </is>
      </c>
      <c r="G27" s="5" t="n">
        <v>3920000</v>
      </c>
      <c r="H27" s="4" t="inlineStr">
        <is>
          <t xml:space="preserve"> </t>
        </is>
      </c>
      <c r="I27" s="4" t="inlineStr">
        <is>
          <t xml:space="preserve"> </t>
        </is>
      </c>
      <c r="J27" s="4" t="inlineStr">
        <is>
          <t xml:space="preserve"> </t>
        </is>
      </c>
    </row>
    <row r="28">
      <c r="A28" s="4" t="inlineStr">
        <is>
          <t>Pilot Facility | Monthly Installments from May 1, 2022 to April 30,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sset acquisition, installment payment amount</t>
        </is>
      </c>
      <c r="B30" s="4" t="inlineStr">
        <is>
          <t xml:space="preserve"> </t>
        </is>
      </c>
      <c r="C30" s="4" t="inlineStr">
        <is>
          <t xml:space="preserve"> </t>
        </is>
      </c>
      <c r="D30" s="4" t="inlineStr">
        <is>
          <t xml:space="preserve"> </t>
        </is>
      </c>
      <c r="E30" s="6" t="n">
        <v>35000</v>
      </c>
      <c r="F30" s="4" t="inlineStr">
        <is>
          <t xml:space="preserve"> </t>
        </is>
      </c>
      <c r="G30" s="6" t="n">
        <v>35000</v>
      </c>
      <c r="H30" s="4" t="inlineStr">
        <is>
          <t xml:space="preserve"> </t>
        </is>
      </c>
      <c r="I30" s="4" t="inlineStr">
        <is>
          <t xml:space="preserve"> </t>
        </is>
      </c>
      <c r="J30" s="4" t="inlineStr">
        <is>
          <t xml:space="preserve"> </t>
        </is>
      </c>
    </row>
    <row r="31">
      <c r="A31" s="4" t="inlineStr">
        <is>
          <t>Pilot Facility | Installment paid on April 30,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sset acquisition, installment payment amount</t>
        </is>
      </c>
      <c r="B33" s="4" t="inlineStr">
        <is>
          <t xml:space="preserve"> </t>
        </is>
      </c>
      <c r="C33" s="4" t="inlineStr">
        <is>
          <t xml:space="preserve"> </t>
        </is>
      </c>
      <c r="D33" s="4" t="inlineStr">
        <is>
          <t xml:space="preserve"> </t>
        </is>
      </c>
      <c r="E33" s="6" t="n">
        <v>1750000</v>
      </c>
      <c r="F33" s="4" t="inlineStr">
        <is>
          <t xml:space="preserve"> </t>
        </is>
      </c>
      <c r="G33" s="6" t="n">
        <v>1750000</v>
      </c>
      <c r="H33" s="4" t="inlineStr">
        <is>
          <t xml:space="preserve"> </t>
        </is>
      </c>
      <c r="I33" s="4" t="inlineStr">
        <is>
          <t xml:space="preserve"> </t>
        </is>
      </c>
      <c r="J33" s="4" t="inlineStr">
        <is>
          <t xml:space="preserve"> </t>
        </is>
      </c>
    </row>
    <row r="34">
      <c r="A34" s="4" t="inlineStr">
        <is>
          <t>Pilot Facility | Installment paid on April 30,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sset acquisition, installment payment amount</t>
        </is>
      </c>
      <c r="B36" s="4" t="inlineStr">
        <is>
          <t xml:space="preserve"> </t>
        </is>
      </c>
      <c r="C36" s="4" t="inlineStr">
        <is>
          <t xml:space="preserve"> </t>
        </is>
      </c>
      <c r="D36" s="4" t="inlineStr">
        <is>
          <t xml:space="preserve"> </t>
        </is>
      </c>
      <c r="E36" s="5" t="n">
        <v>1750000</v>
      </c>
      <c r="F36" s="4" t="inlineStr">
        <is>
          <t xml:space="preserve"> </t>
        </is>
      </c>
      <c r="G36" s="6" t="n">
        <v>1750000</v>
      </c>
      <c r="H36" s="4" t="inlineStr">
        <is>
          <t xml:space="preserve"> </t>
        </is>
      </c>
      <c r="I36" s="4" t="inlineStr">
        <is>
          <t xml:space="preserve"> </t>
        </is>
      </c>
      <c r="J36" s="4" t="inlineStr">
        <is>
          <t xml:space="preserve"> </t>
        </is>
      </c>
    </row>
    <row r="37">
      <c r="A37" s="4" t="inlineStr">
        <is>
          <t>MANA to Red Wolf Agro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aximum performance-based cash payments as percentage of future consolidated net cash flow</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8600000</v>
      </c>
    </row>
    <row r="40">
      <c r="A40" s="4" t="inlineStr">
        <is>
          <t>Performance-based cash payments as percentage of future consolidated net cash flow</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0" t="n">
        <v>0.2</v>
      </c>
    </row>
    <row r="41">
      <c r="A41" s="4" t="inlineStr">
        <is>
          <t>Tonogold Resources,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Quarterly rental fee</t>
        </is>
      </c>
      <c r="B43" s="4" t="inlineStr">
        <is>
          <t xml:space="preserve"> </t>
        </is>
      </c>
      <c r="C43" s="4" t="inlineStr">
        <is>
          <t xml:space="preserve"> </t>
        </is>
      </c>
      <c r="D43" s="5" t="n">
        <v>1005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Quarterly rental fee, increase in percentage</t>
        </is>
      </c>
      <c r="B44" s="4" t="inlineStr">
        <is>
          <t xml:space="preserve"> </t>
        </is>
      </c>
      <c r="C44" s="4" t="inlineStr">
        <is>
          <t xml:space="preserve"> </t>
        </is>
      </c>
      <c r="D44" s="10" t="n">
        <v>0.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LUX Photon Corpor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aximum performance-based cash payments as percentage of future consolidated net cash flow</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8000000</v>
      </c>
      <c r="J47" s="4" t="inlineStr">
        <is>
          <t xml:space="preserve"> </t>
        </is>
      </c>
    </row>
    <row r="48">
      <c r="A48" s="4" t="inlineStr">
        <is>
          <t>Performance-based cash payments as percentage of future consolidated net cash flow</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0" t="n">
        <v>0.2</v>
      </c>
      <c r="J48" s="4" t="inlineStr">
        <is>
          <t xml:space="preserve"> </t>
        </is>
      </c>
    </row>
    <row r="49">
      <c r="A49" s="4" t="inlineStr">
        <is>
          <t>Payments to acquire assets</t>
        </is>
      </c>
      <c r="B49" s="5" t="n">
        <v>35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sset acquisition contingent consideration liability</t>
        </is>
      </c>
      <c r="B50" s="4" t="inlineStr">
        <is>
          <t xml:space="preserve"> </t>
        </is>
      </c>
      <c r="C50" s="4" t="inlineStr">
        <is>
          <t xml:space="preserve"> </t>
        </is>
      </c>
      <c r="D50" s="4" t="inlineStr">
        <is>
          <t xml:space="preserve"> </t>
        </is>
      </c>
      <c r="E50" s="4" t="inlineStr">
        <is>
          <t xml:space="preserve"> </t>
        </is>
      </c>
      <c r="F50" s="4" t="inlineStr">
        <is>
          <t xml:space="preserve"> </t>
        </is>
      </c>
      <c r="G50" s="5" t="n">
        <v>17650000</v>
      </c>
      <c r="H50" s="4" t="inlineStr">
        <is>
          <t xml:space="preserve"> </t>
        </is>
      </c>
      <c r="I50" s="4" t="inlineStr">
        <is>
          <t xml:space="preserve"> </t>
        </is>
      </c>
      <c r="J50" s="4" t="inlineStr">
        <is>
          <t xml:space="preserve"> </t>
        </is>
      </c>
    </row>
    <row r="51">
      <c r="A51" s="4" t="inlineStr">
        <is>
          <t>MANA Corpor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aximum performance-based cash payments as percentage of future consolidated net cash flow</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8600000</v>
      </c>
    </row>
    <row r="54">
      <c r="A54" s="4" t="inlineStr">
        <is>
          <t>Performance-based cash payments as percentage of future consolidated net cash flow</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0" t="n">
        <v>0.2</v>
      </c>
    </row>
    <row r="55">
      <c r="A55" s="4" t="inlineStr">
        <is>
          <t>Percentage of voting interests acquired</t>
        </is>
      </c>
      <c r="B55" s="4" t="inlineStr">
        <is>
          <t xml:space="preserve"> </t>
        </is>
      </c>
      <c r="C55" s="4" t="inlineStr">
        <is>
          <t xml:space="preserve"> </t>
        </is>
      </c>
      <c r="D55" s="4" t="inlineStr">
        <is>
          <t xml:space="preserve"> </t>
        </is>
      </c>
      <c r="E55" s="10" t="n">
        <v>1</v>
      </c>
      <c r="F55" s="4" t="inlineStr">
        <is>
          <t xml:space="preserve"> </t>
        </is>
      </c>
      <c r="G55" s="10" t="n">
        <v>1</v>
      </c>
      <c r="H55" s="4" t="inlineStr">
        <is>
          <t xml:space="preserve"> </t>
        </is>
      </c>
      <c r="I55" s="4" t="inlineStr">
        <is>
          <t xml:space="preserve"> </t>
        </is>
      </c>
      <c r="J55" s="10" t="n">
        <v>1</v>
      </c>
    </row>
  </sheetData>
  <mergeCells count="3">
    <mergeCell ref="A1:A2"/>
    <mergeCell ref="E1:F1"/>
    <mergeCell ref="G1:H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Q COMMITMENTS AND CONTINGENCIES - Future Minimum Lease Payments (Details) - USD ($)</t>
        </is>
      </c>
      <c r="B1" s="2" t="inlineStr">
        <is>
          <t>Mar. 31, 2022</t>
        </is>
      </c>
      <c r="C1" s="2" t="inlineStr">
        <is>
          <t>Dec. 31, 2021</t>
        </is>
      </c>
    </row>
    <row r="2">
      <c r="A2" s="3" t="inlineStr">
        <is>
          <t>Operating Leased Assets [Line Items]</t>
        </is>
      </c>
      <c r="B2" s="4" t="inlineStr">
        <is>
          <t xml:space="preserve"> </t>
        </is>
      </c>
      <c r="C2" s="4" t="inlineStr">
        <is>
          <t xml:space="preserve"> </t>
        </is>
      </c>
    </row>
    <row r="3">
      <c r="A3" s="4" t="inlineStr">
        <is>
          <t>Remainder of 2022</t>
        </is>
      </c>
      <c r="B3" s="5" t="n">
        <v>7250</v>
      </c>
      <c r="C3" s="4" t="inlineStr">
        <is>
          <t xml:space="preserve"> </t>
        </is>
      </c>
    </row>
    <row r="4">
      <c r="A4" s="4" t="inlineStr">
        <is>
          <t>2022</t>
        </is>
      </c>
      <c r="B4" s="6" t="n">
        <v>9950</v>
      </c>
      <c r="C4" s="5" t="n">
        <v>9650</v>
      </c>
    </row>
    <row r="5">
      <c r="A5" s="4" t="inlineStr">
        <is>
          <t>2023</t>
        </is>
      </c>
      <c r="B5" s="6" t="n">
        <v>10250</v>
      </c>
      <c r="C5" s="6" t="n">
        <v>9950</v>
      </c>
    </row>
    <row r="6">
      <c r="A6" s="4" t="inlineStr">
        <is>
          <t>2024</t>
        </is>
      </c>
      <c r="B6" s="6" t="n">
        <v>10550</v>
      </c>
      <c r="C6" s="6" t="n">
        <v>10250</v>
      </c>
    </row>
    <row r="7">
      <c r="A7" s="4" t="inlineStr">
        <is>
          <t>2025</t>
        </is>
      </c>
      <c r="B7" s="6" t="n">
        <v>10850</v>
      </c>
      <c r="C7" s="6" t="n">
        <v>10550</v>
      </c>
    </row>
    <row r="8">
      <c r="A8" s="4" t="inlineStr">
        <is>
          <t>Total lease payments</t>
        </is>
      </c>
      <c r="B8" s="6" t="n">
        <v>69500</v>
      </c>
      <c r="C8" s="6" t="n">
        <v>71900</v>
      </c>
    </row>
    <row r="9">
      <c r="A9" s="4" t="inlineStr">
        <is>
          <t>Third Party</t>
        </is>
      </c>
      <c r="B9" s="4" t="inlineStr">
        <is>
          <t xml:space="preserve"> </t>
        </is>
      </c>
      <c r="C9" s="4" t="inlineStr">
        <is>
          <t xml:space="preserve"> </t>
        </is>
      </c>
    </row>
    <row r="10">
      <c r="A10" s="3" t="inlineStr">
        <is>
          <t>Operating Leased Assets [Line Items]</t>
        </is>
      </c>
      <c r="B10" s="4" t="inlineStr">
        <is>
          <t xml:space="preserve"> </t>
        </is>
      </c>
      <c r="C10" s="4" t="inlineStr">
        <is>
          <t xml:space="preserve"> </t>
        </is>
      </c>
    </row>
    <row r="11">
      <c r="A11" s="4" t="inlineStr">
        <is>
          <t>Remainder of 2022</t>
        </is>
      </c>
      <c r="B11" s="6" t="n">
        <v>72000</v>
      </c>
      <c r="C11" s="4" t="inlineStr">
        <is>
          <t xml:space="preserve"> </t>
        </is>
      </c>
    </row>
    <row r="12">
      <c r="A12" s="4" t="inlineStr">
        <is>
          <t>2022</t>
        </is>
      </c>
      <c r="B12" s="6" t="n">
        <v>114000</v>
      </c>
      <c r="C12" s="6" t="n">
        <v>114000</v>
      </c>
    </row>
    <row r="13">
      <c r="A13" s="4" t="inlineStr">
        <is>
          <t>2023</t>
        </is>
      </c>
      <c r="B13" s="6" t="n">
        <v>108000</v>
      </c>
      <c r="C13" s="6" t="n">
        <v>114000</v>
      </c>
    </row>
    <row r="14">
      <c r="A14" s="4" t="inlineStr">
        <is>
          <t>2024</t>
        </is>
      </c>
      <c r="B14" s="6" t="n">
        <v>110000</v>
      </c>
      <c r="C14" s="6" t="n">
        <v>108000</v>
      </c>
    </row>
    <row r="15">
      <c r="A15" s="4" t="inlineStr">
        <is>
          <t>2025</t>
        </is>
      </c>
      <c r="B15" s="6" t="n">
        <v>150000</v>
      </c>
      <c r="C15" s="6" t="n">
        <v>110000</v>
      </c>
    </row>
    <row r="16">
      <c r="A16" s="4" t="inlineStr">
        <is>
          <t>Thereafter</t>
        </is>
      </c>
      <c r="B16" s="6" t="n">
        <v>1662250</v>
      </c>
      <c r="C16" s="4" t="inlineStr">
        <is>
          <t xml:space="preserve"> </t>
        </is>
      </c>
    </row>
    <row r="17">
      <c r="A17" s="4" t="inlineStr">
        <is>
          <t>Total lease payments</t>
        </is>
      </c>
      <c r="B17" s="5" t="n">
        <v>2216250</v>
      </c>
      <c r="C17" s="5" t="n">
        <v>2018250</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4" customWidth="1" min="1" max="1"/>
    <col width="14" customWidth="1" min="2" max="2"/>
    <col width="15" customWidth="1" min="3" max="3"/>
    <col width="14" customWidth="1" min="4" max="4"/>
    <col width="14" customWidth="1" min="5" max="5"/>
  </cols>
  <sheetData>
    <row r="1">
      <c r="A1" s="1" t="inlineStr">
        <is>
          <t>10-Q EQUITY - Narrative (Details) - USD ($)</t>
        </is>
      </c>
      <c r="C1" s="2" t="inlineStr">
        <is>
          <t>3 Months Ended</t>
        </is>
      </c>
    </row>
    <row r="2">
      <c r="B2" s="2" t="inlineStr">
        <is>
          <t>Feb. 28, 2022</t>
        </is>
      </c>
      <c r="C2" s="2" t="inlineStr">
        <is>
          <t>Mar. 31, 2022</t>
        </is>
      </c>
      <c r="D2" s="2" t="inlineStr">
        <is>
          <t>Dec. 31, 2021</t>
        </is>
      </c>
      <c r="E2" s="2" t="inlineStr">
        <is>
          <t>Dec. 3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Restricted shares transferred (in shares)</t>
        </is>
      </c>
      <c r="B4" s="6" t="n">
        <v>3500000</v>
      </c>
      <c r="C4" s="4" t="inlineStr">
        <is>
          <t xml:space="preserve"> </t>
        </is>
      </c>
      <c r="D4" s="4" t="inlineStr">
        <is>
          <t xml:space="preserve"> </t>
        </is>
      </c>
      <c r="E4" s="4" t="inlineStr">
        <is>
          <t xml:space="preserve"> </t>
        </is>
      </c>
    </row>
    <row r="5">
      <c r="A5" s="4" t="inlineStr">
        <is>
          <t>Treasury stock (in shares)</t>
        </is>
      </c>
      <c r="B5" s="4" t="inlineStr">
        <is>
          <t xml:space="preserve"> </t>
        </is>
      </c>
      <c r="C5" s="6" t="n">
        <v>3000000</v>
      </c>
      <c r="D5" s="6" t="n">
        <v>3000000</v>
      </c>
      <c r="E5" s="4" t="inlineStr">
        <is>
          <t xml:space="preserve"> </t>
        </is>
      </c>
    </row>
    <row r="6">
      <c r="A6" s="4" t="inlineStr">
        <is>
          <t>Sale of treasury stock (in shares)</t>
        </is>
      </c>
      <c r="B6" s="4" t="inlineStr">
        <is>
          <t xml:space="preserve"> </t>
        </is>
      </c>
      <c r="C6" s="6" t="n">
        <v>1485</v>
      </c>
      <c r="D6" s="4" t="inlineStr">
        <is>
          <t xml:space="preserve"> </t>
        </is>
      </c>
      <c r="E6" s="4" t="inlineStr">
        <is>
          <t xml:space="preserve"> </t>
        </is>
      </c>
    </row>
    <row r="7">
      <c r="A7" s="4" t="inlineStr">
        <is>
          <t>Sale of treasury stock</t>
        </is>
      </c>
      <c r="B7" s="4" t="inlineStr">
        <is>
          <t xml:space="preserve"> </t>
        </is>
      </c>
      <c r="C7" s="5" t="n">
        <v>2721</v>
      </c>
      <c r="D7" s="4" t="inlineStr">
        <is>
          <t xml:space="preserve"> </t>
        </is>
      </c>
      <c r="E7" s="4" t="inlineStr">
        <is>
          <t xml:space="preserve"> </t>
        </is>
      </c>
    </row>
    <row r="8">
      <c r="A8" s="4" t="inlineStr">
        <is>
          <t>Increase in additional paid in capital</t>
        </is>
      </c>
      <c r="B8" s="4" t="inlineStr">
        <is>
          <t xml:space="preserve"> </t>
        </is>
      </c>
      <c r="C8" s="6" t="n">
        <v>805</v>
      </c>
      <c r="D8" s="4" t="inlineStr">
        <is>
          <t xml:space="preserve"> </t>
        </is>
      </c>
      <c r="E8" s="4" t="inlineStr">
        <is>
          <t xml:space="preserve"> </t>
        </is>
      </c>
    </row>
    <row r="9">
      <c r="A9" s="4" t="inlineStr">
        <is>
          <t>Decrease in treasury stock</t>
        </is>
      </c>
      <c r="B9" s="4" t="inlineStr">
        <is>
          <t xml:space="preserve"> </t>
        </is>
      </c>
      <c r="C9" s="5" t="n">
        <v>1916</v>
      </c>
      <c r="D9" s="4" t="inlineStr">
        <is>
          <t xml:space="preserve"> </t>
        </is>
      </c>
      <c r="E9" s="4" t="inlineStr">
        <is>
          <t xml:space="preserve"> </t>
        </is>
      </c>
    </row>
    <row r="10">
      <c r="A10" s="4" t="inlineStr">
        <is>
          <t>LINICO Corporation</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Percentage of voting interests acquired</t>
        </is>
      </c>
      <c r="B12" s="4" t="inlineStr">
        <is>
          <t xml:space="preserve"> </t>
        </is>
      </c>
      <c r="C12" s="10" t="n">
        <v>0.9</v>
      </c>
      <c r="D12" s="10" t="n">
        <v>0.9</v>
      </c>
      <c r="E12" s="10" t="n">
        <v>0.9</v>
      </c>
    </row>
    <row r="13">
      <c r="A13" s="4" t="inlineStr">
        <is>
          <t>Aqua Metal</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Ownership percentage</t>
        </is>
      </c>
      <c r="B15" s="4" t="inlineStr">
        <is>
          <t xml:space="preserve"> </t>
        </is>
      </c>
      <c r="C15" s="4" t="inlineStr">
        <is>
          <t xml:space="preserve"> </t>
        </is>
      </c>
      <c r="D15" s="10" t="n">
        <v>0.1</v>
      </c>
      <c r="E15" s="10" t="n">
        <v>0.1</v>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10-Q FAIR VALUE MEASUREMENTS - Schedule of Liabilities Measured on Recurring Basis (Details) - USD ($)</t>
        </is>
      </c>
      <c r="B1" s="2" t="inlineStr">
        <is>
          <t>Mar. 31, 2022</t>
        </is>
      </c>
      <c r="C1" s="2" t="inlineStr">
        <is>
          <t>Dec. 31, 2021</t>
        </is>
      </c>
      <c r="D1" s="2" t="inlineStr">
        <is>
          <t>Dec. 31, 2020</t>
        </is>
      </c>
      <c r="E1" s="2" t="inlineStr">
        <is>
          <t>Dec. 04, 2020</t>
        </is>
      </c>
      <c r="F1" s="2" t="inlineStr">
        <is>
          <t>Sep. 08,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vestments in equity securities</t>
        </is>
      </c>
      <c r="B3" s="5" t="n">
        <v>1107742</v>
      </c>
      <c r="C3" s="5" t="n">
        <v>925819</v>
      </c>
      <c r="D3" s="5" t="n">
        <v>3979723</v>
      </c>
      <c r="E3" s="4" t="inlineStr">
        <is>
          <t xml:space="preserve"> </t>
        </is>
      </c>
      <c r="F3" s="4" t="inlineStr">
        <is>
          <t xml:space="preserve"> </t>
        </is>
      </c>
    </row>
    <row r="4">
      <c r="A4" s="3" t="inlineStr">
        <is>
          <t>Liabilit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ICO acquisition derivative liability</t>
        </is>
      </c>
      <c r="B5" s="4" t="inlineStr">
        <is>
          <t xml:space="preserve"> </t>
        </is>
      </c>
      <c r="C5" s="6" t="n">
        <v>-2743162</v>
      </c>
      <c r="D5" s="4" t="inlineStr">
        <is>
          <t xml:space="preserve"> </t>
        </is>
      </c>
      <c r="E5" s="4" t="inlineStr">
        <is>
          <t xml:space="preserve"> </t>
        </is>
      </c>
      <c r="F5" s="4" t="inlineStr">
        <is>
          <t xml:space="preserve"> </t>
        </is>
      </c>
    </row>
    <row r="6">
      <c r="A6" s="4" t="inlineStr">
        <is>
          <t>Tonogold Resources,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s in equity securities</t>
        </is>
      </c>
      <c r="B8" s="4" t="inlineStr">
        <is>
          <t xml:space="preserve"> </t>
        </is>
      </c>
      <c r="C8" s="4" t="inlineStr">
        <is>
          <t xml:space="preserve"> </t>
        </is>
      </c>
      <c r="D8" s="4" t="inlineStr">
        <is>
          <t xml:space="preserve"> </t>
        </is>
      </c>
      <c r="E8" s="4" t="inlineStr">
        <is>
          <t xml:space="preserve"> </t>
        </is>
      </c>
      <c r="F8" s="5" t="n">
        <v>7607263</v>
      </c>
    </row>
    <row r="9">
      <c r="A9" s="4" t="inlineStr">
        <is>
          <t>Tonogold note receivable</t>
        </is>
      </c>
      <c r="B9" s="4" t="inlineStr">
        <is>
          <t xml:space="preserve"> </t>
        </is>
      </c>
      <c r="C9" s="6" t="n">
        <v>7255000</v>
      </c>
      <c r="D9" s="6" t="n">
        <v>5498500</v>
      </c>
      <c r="E9" s="4" t="inlineStr">
        <is>
          <t xml:space="preserve"> </t>
        </is>
      </c>
      <c r="F9" s="5" t="n">
        <v>6141497</v>
      </c>
    </row>
    <row r="10">
      <c r="A10" s="4" t="inlineStr">
        <is>
          <t>Tonogold Resources, Inc. |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s in equity securities</t>
        </is>
      </c>
      <c r="B12" s="6" t="n">
        <v>1100293</v>
      </c>
      <c r="C12" s="6" t="n">
        <v>910558</v>
      </c>
      <c r="D12" s="6" t="n">
        <v>3939558</v>
      </c>
      <c r="E12" s="4" t="inlineStr">
        <is>
          <t xml:space="preserve"> </t>
        </is>
      </c>
      <c r="F12" s="4" t="inlineStr">
        <is>
          <t xml:space="preserve"> </t>
        </is>
      </c>
    </row>
    <row r="13">
      <c r="A13" s="4" t="inlineStr">
        <is>
          <t>M C U</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nogold note receivable</t>
        </is>
      </c>
      <c r="B15" s="4" t="inlineStr">
        <is>
          <t xml:space="preserve"> </t>
        </is>
      </c>
      <c r="C15" s="4" t="inlineStr">
        <is>
          <t xml:space="preserve"> </t>
        </is>
      </c>
      <c r="D15" s="4" t="inlineStr">
        <is>
          <t xml:space="preserve"> </t>
        </is>
      </c>
      <c r="E15" s="5" t="n">
        <v>755866</v>
      </c>
      <c r="F15" s="4" t="inlineStr">
        <is>
          <t xml:space="preserve"> </t>
        </is>
      </c>
    </row>
    <row r="16">
      <c r="A16" s="4" t="inlineStr">
        <is>
          <t>Fair Value, Measurements, Recurr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assets measured at fair value</t>
        </is>
      </c>
      <c r="B18" s="6" t="n">
        <v>1107742</v>
      </c>
      <c r="C18" s="6" t="n">
        <v>8522818</v>
      </c>
      <c r="D18" s="6" t="n">
        <v>9743350</v>
      </c>
      <c r="E18" s="4" t="inlineStr">
        <is>
          <t xml:space="preserve"> </t>
        </is>
      </c>
      <c r="F18" s="4" t="inlineStr">
        <is>
          <t xml:space="preserve"> </t>
        </is>
      </c>
    </row>
    <row r="19">
      <c r="A19" s="4" t="inlineStr">
        <is>
          <t>Total assets measured at fair value</t>
        </is>
      </c>
      <c r="B19" s="4" t="inlineStr">
        <is>
          <t xml:space="preserve"> </t>
        </is>
      </c>
      <c r="C19" s="6" t="n">
        <v>8522819</v>
      </c>
      <c r="D19" s="4" t="inlineStr">
        <is>
          <t xml:space="preserve"> </t>
        </is>
      </c>
      <c r="E19" s="4" t="inlineStr">
        <is>
          <t xml:space="preserve"> </t>
        </is>
      </c>
      <c r="F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enMat derivative</t>
        </is>
      </c>
      <c r="B21" s="6" t="n">
        <v>-4990000</v>
      </c>
      <c r="C21" s="6" t="n">
        <v>-6130000</v>
      </c>
      <c r="D21" s="4" t="inlineStr">
        <is>
          <t xml:space="preserve"> </t>
        </is>
      </c>
      <c r="E21" s="4" t="inlineStr">
        <is>
          <t xml:space="preserve"> </t>
        </is>
      </c>
      <c r="F21" s="4" t="inlineStr">
        <is>
          <t xml:space="preserve"> </t>
        </is>
      </c>
    </row>
    <row r="22">
      <c r="A22" s="4" t="inlineStr">
        <is>
          <t>Total Liabilities</t>
        </is>
      </c>
      <c r="B22" s="6" t="n">
        <v>-6403162</v>
      </c>
      <c r="C22" s="6" t="n">
        <v>-8873162</v>
      </c>
      <c r="D22" s="4" t="inlineStr">
        <is>
          <t xml:space="preserve"> </t>
        </is>
      </c>
      <c r="E22" s="4" t="inlineStr">
        <is>
          <t xml:space="preserve"> </t>
        </is>
      </c>
      <c r="F22" s="4" t="inlineStr">
        <is>
          <t xml:space="preserve"> </t>
        </is>
      </c>
    </row>
    <row r="23">
      <c r="A23" s="4" t="inlineStr">
        <is>
          <t>Total Liabilities</t>
        </is>
      </c>
      <c r="B23" s="4" t="inlineStr">
        <is>
          <t xml:space="preserve"> </t>
        </is>
      </c>
      <c r="C23" s="6" t="n">
        <v>-8873162</v>
      </c>
      <c r="D23" s="4" t="inlineStr">
        <is>
          <t xml:space="preserve"> </t>
        </is>
      </c>
      <c r="E23" s="4" t="inlineStr">
        <is>
          <t xml:space="preserve"> </t>
        </is>
      </c>
      <c r="F23" s="4" t="inlineStr">
        <is>
          <t xml:space="preserve"> </t>
        </is>
      </c>
    </row>
    <row r="24">
      <c r="A24" s="4" t="inlineStr">
        <is>
          <t>Fair Value, Measurements, Recurring | Tonogold Resources, In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nogold note receivable</t>
        </is>
      </c>
      <c r="B26" s="4" t="inlineStr">
        <is>
          <t xml:space="preserve"> </t>
        </is>
      </c>
      <c r="C26" s="6" t="n">
        <v>7255000</v>
      </c>
      <c r="D26" s="6" t="n">
        <v>5498500</v>
      </c>
      <c r="E26" s="4" t="inlineStr">
        <is>
          <t xml:space="preserve"> </t>
        </is>
      </c>
      <c r="F26" s="4" t="inlineStr">
        <is>
          <t xml:space="preserve"> </t>
        </is>
      </c>
    </row>
    <row r="27">
      <c r="A27" s="4" t="inlineStr">
        <is>
          <t>Fair Value, Measurements, Recurring | Tonogold Resources, Inc. |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vestments in equity securities</t>
        </is>
      </c>
      <c r="B29" s="6" t="n">
        <v>1100293</v>
      </c>
      <c r="C29" s="6" t="n">
        <v>910558</v>
      </c>
      <c r="D29" s="6" t="n">
        <v>3939558</v>
      </c>
      <c r="E29" s="4" t="inlineStr">
        <is>
          <t xml:space="preserve"> </t>
        </is>
      </c>
      <c r="F29" s="4" t="inlineStr">
        <is>
          <t xml:space="preserve"> </t>
        </is>
      </c>
    </row>
    <row r="30">
      <c r="A30" s="4" t="inlineStr">
        <is>
          <t>Fair Value, Measurements, Recurring | Tonogold Resources, Inc. | Common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vestments in equity securities</t>
        </is>
      </c>
      <c r="B32" s="4" t="inlineStr">
        <is>
          <t xml:space="preserve"> </t>
        </is>
      </c>
      <c r="C32" s="6" t="n">
        <v>910559</v>
      </c>
      <c r="D32" s="4" t="inlineStr">
        <is>
          <t xml:space="preserve"> </t>
        </is>
      </c>
      <c r="E32" s="4" t="inlineStr">
        <is>
          <t xml:space="preserve"> </t>
        </is>
      </c>
      <c r="F32" s="4" t="inlineStr">
        <is>
          <t xml:space="preserve"> </t>
        </is>
      </c>
    </row>
    <row r="33">
      <c r="A33" s="4" t="inlineStr">
        <is>
          <t>Fair Value, Measurements, Recurring | M C U</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rivative asset</t>
        </is>
      </c>
      <c r="B35" s="4" t="inlineStr">
        <is>
          <t xml:space="preserve"> </t>
        </is>
      </c>
      <c r="C35" s="6" t="n">
        <v>342000</v>
      </c>
      <c r="D35" s="6" t="n">
        <v>265127</v>
      </c>
      <c r="E35" s="4" t="inlineStr">
        <is>
          <t xml:space="preserve"> </t>
        </is>
      </c>
      <c r="F35" s="4" t="inlineStr">
        <is>
          <t xml:space="preserve"> </t>
        </is>
      </c>
    </row>
    <row r="36">
      <c r="A36" s="4" t="inlineStr">
        <is>
          <t>Fair Value, Measurements, Recurring | Elev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vestments in equity securities</t>
        </is>
      </c>
      <c r="B38" s="6" t="n">
        <v>7449</v>
      </c>
      <c r="C38" s="6" t="n">
        <v>15260</v>
      </c>
      <c r="D38" s="6" t="n">
        <v>40165</v>
      </c>
      <c r="E38" s="4" t="inlineStr">
        <is>
          <t xml:space="preserve"> </t>
        </is>
      </c>
      <c r="F38" s="4" t="inlineStr">
        <is>
          <t xml:space="preserve"> </t>
        </is>
      </c>
    </row>
    <row r="39">
      <c r="A39" s="4" t="inlineStr">
        <is>
          <t>Fair Value, Measurements, Recurring | LINICO Corpor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iabil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ICO acquisition derivative liability</t>
        </is>
      </c>
      <c r="B41" s="4" t="inlineStr">
        <is>
          <t xml:space="preserve"> </t>
        </is>
      </c>
      <c r="C41" s="6" t="n">
        <v>-2743162</v>
      </c>
      <c r="D41" s="4" t="inlineStr">
        <is>
          <t xml:space="preserve"> </t>
        </is>
      </c>
      <c r="E41" s="4" t="inlineStr">
        <is>
          <t xml:space="preserve"> </t>
        </is>
      </c>
      <c r="F41" s="4" t="inlineStr">
        <is>
          <t xml:space="preserve"> </t>
        </is>
      </c>
    </row>
    <row r="42">
      <c r="A42" s="4" t="inlineStr">
        <is>
          <t>LINICO acquisition derivative liability</t>
        </is>
      </c>
      <c r="B42" s="6" t="n">
        <v>-1413162</v>
      </c>
      <c r="C42" s="6" t="n">
        <v>-2743162</v>
      </c>
      <c r="D42" s="4" t="inlineStr">
        <is>
          <t xml:space="preserve"> </t>
        </is>
      </c>
      <c r="E42" s="4" t="inlineStr">
        <is>
          <t xml:space="preserve"> </t>
        </is>
      </c>
      <c r="F42" s="4" t="inlineStr">
        <is>
          <t xml:space="preserve"> </t>
        </is>
      </c>
    </row>
    <row r="43">
      <c r="A43" s="4" t="inlineStr">
        <is>
          <t>Fair Value, Measurements, Recurring | Quoted Prices in Active Markets (Level 1)</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assets measured at fair value</t>
        </is>
      </c>
      <c r="B45" s="6" t="n">
        <v>1107742</v>
      </c>
      <c r="C45" s="6" t="n">
        <v>925818</v>
      </c>
      <c r="D45" s="6" t="n">
        <v>3939558</v>
      </c>
      <c r="E45" s="4" t="inlineStr">
        <is>
          <t xml:space="preserve"> </t>
        </is>
      </c>
      <c r="F45" s="4" t="inlineStr">
        <is>
          <t xml:space="preserve"> </t>
        </is>
      </c>
    </row>
    <row r="46">
      <c r="A46" s="4" t="inlineStr">
        <is>
          <t>Total assets measured at fair value</t>
        </is>
      </c>
      <c r="B46" s="4" t="inlineStr">
        <is>
          <t xml:space="preserve"> </t>
        </is>
      </c>
      <c r="C46" s="6" t="n">
        <v>925819</v>
      </c>
      <c r="D46" s="4" t="inlineStr">
        <is>
          <t xml:space="preserve"> </t>
        </is>
      </c>
      <c r="E46" s="4" t="inlineStr">
        <is>
          <t xml:space="preserve"> </t>
        </is>
      </c>
      <c r="F46" s="4" t="inlineStr">
        <is>
          <t xml:space="preserve"> </t>
        </is>
      </c>
    </row>
    <row r="47">
      <c r="A47" s="3" t="inlineStr">
        <is>
          <t>Liabil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GenMat derivative</t>
        </is>
      </c>
      <c r="B48" s="6" t="n">
        <v>0</v>
      </c>
      <c r="C48" s="6" t="n">
        <v>0</v>
      </c>
      <c r="D48" s="4" t="inlineStr">
        <is>
          <t xml:space="preserve"> </t>
        </is>
      </c>
      <c r="E48" s="4" t="inlineStr">
        <is>
          <t xml:space="preserve"> </t>
        </is>
      </c>
      <c r="F48" s="4" t="inlineStr">
        <is>
          <t xml:space="preserve"> </t>
        </is>
      </c>
    </row>
    <row r="49">
      <c r="A49" s="4" t="inlineStr">
        <is>
          <t>Total Liabilities</t>
        </is>
      </c>
      <c r="B49" s="6" t="n">
        <v>0</v>
      </c>
      <c r="C49" s="6" t="n">
        <v>-2743162</v>
      </c>
      <c r="D49" s="4" t="inlineStr">
        <is>
          <t xml:space="preserve"> </t>
        </is>
      </c>
      <c r="E49" s="4" t="inlineStr">
        <is>
          <t xml:space="preserve"> </t>
        </is>
      </c>
      <c r="F49" s="4" t="inlineStr">
        <is>
          <t xml:space="preserve"> </t>
        </is>
      </c>
    </row>
    <row r="50">
      <c r="A50" s="4" t="inlineStr">
        <is>
          <t>Total Liabilities</t>
        </is>
      </c>
      <c r="B50" s="4" t="inlineStr">
        <is>
          <t xml:space="preserve"> </t>
        </is>
      </c>
      <c r="C50" s="6" t="n">
        <v>0</v>
      </c>
      <c r="D50" s="4" t="inlineStr">
        <is>
          <t xml:space="preserve"> </t>
        </is>
      </c>
      <c r="E50" s="4" t="inlineStr">
        <is>
          <t xml:space="preserve"> </t>
        </is>
      </c>
      <c r="F50" s="4" t="inlineStr">
        <is>
          <t xml:space="preserve"> </t>
        </is>
      </c>
    </row>
    <row r="51">
      <c r="A51" s="4" t="inlineStr">
        <is>
          <t>Fair Value, Measurements, Recurring | Quoted Prices in Active Markets (Level 1) | Tonogold Resources, Inc.</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sse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nogold note receivable</t>
        </is>
      </c>
      <c r="B53" s="4" t="inlineStr">
        <is>
          <t xml:space="preserve"> </t>
        </is>
      </c>
      <c r="C53" s="6" t="n">
        <v>0</v>
      </c>
      <c r="D53" s="6" t="n">
        <v>0</v>
      </c>
      <c r="E53" s="4" t="inlineStr">
        <is>
          <t xml:space="preserve"> </t>
        </is>
      </c>
      <c r="F53" s="4" t="inlineStr">
        <is>
          <t xml:space="preserve"> </t>
        </is>
      </c>
    </row>
    <row r="54">
      <c r="A54" s="4" t="inlineStr">
        <is>
          <t>Fair Value, Measurements, Recurring | Quoted Prices in Active Markets (Level 1) | Tonogold Resources, Inc. | Common Stock</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sset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vestments in equity securities</t>
        </is>
      </c>
      <c r="B56" s="6" t="n">
        <v>1100293</v>
      </c>
      <c r="C56" s="6" t="n">
        <v>910558</v>
      </c>
      <c r="D56" s="6" t="n">
        <v>3939558</v>
      </c>
      <c r="E56" s="4" t="inlineStr">
        <is>
          <t xml:space="preserve"> </t>
        </is>
      </c>
      <c r="F56" s="4" t="inlineStr">
        <is>
          <t xml:space="preserve"> </t>
        </is>
      </c>
    </row>
    <row r="57">
      <c r="A57" s="4" t="inlineStr">
        <is>
          <t>Fair Value, Measurements, Recurring | Quoted Prices in Active Markets (Level 1) | Tonogold Resources, Inc. | Common Stock</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sset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vestments in equity securities</t>
        </is>
      </c>
      <c r="B59" s="4" t="inlineStr">
        <is>
          <t xml:space="preserve"> </t>
        </is>
      </c>
      <c r="C59" s="6" t="n">
        <v>910559</v>
      </c>
      <c r="D59" s="4" t="inlineStr">
        <is>
          <t xml:space="preserve"> </t>
        </is>
      </c>
      <c r="E59" s="4" t="inlineStr">
        <is>
          <t xml:space="preserve"> </t>
        </is>
      </c>
      <c r="F59" s="4" t="inlineStr">
        <is>
          <t xml:space="preserve"> </t>
        </is>
      </c>
    </row>
    <row r="60">
      <c r="A60" s="4" t="inlineStr">
        <is>
          <t>Fair Value, Measurements, Recurring | Quoted Prices in Active Markets (Level 1) | M C U</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sset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rivative asset</t>
        </is>
      </c>
      <c r="B62" s="4" t="inlineStr">
        <is>
          <t xml:space="preserve"> </t>
        </is>
      </c>
      <c r="C62" s="6" t="n">
        <v>0</v>
      </c>
      <c r="D62" s="6" t="n">
        <v>0</v>
      </c>
      <c r="E62" s="4" t="inlineStr">
        <is>
          <t xml:space="preserve"> </t>
        </is>
      </c>
      <c r="F62" s="4" t="inlineStr">
        <is>
          <t xml:space="preserve"> </t>
        </is>
      </c>
    </row>
    <row r="63">
      <c r="A63" s="4" t="inlineStr">
        <is>
          <t>Fair Value, Measurements, Recurring | Quoted Prices in Active Markets (Level 1) | Elevat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sset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Investments in equity securities</t>
        </is>
      </c>
      <c r="B65" s="6" t="n">
        <v>7449</v>
      </c>
      <c r="C65" s="6" t="n">
        <v>15260</v>
      </c>
      <c r="D65" s="6" t="n">
        <v>0</v>
      </c>
      <c r="E65" s="4" t="inlineStr">
        <is>
          <t xml:space="preserve"> </t>
        </is>
      </c>
      <c r="F65" s="4" t="inlineStr">
        <is>
          <t xml:space="preserve"> </t>
        </is>
      </c>
    </row>
    <row r="66">
      <c r="A66" s="4" t="inlineStr">
        <is>
          <t>Fair Value, Measurements, Recurring | Quoted Prices in Active Markets (Level 1) | LINICO Corporation</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Liabilit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LINICO acquisition derivative liability</t>
        </is>
      </c>
      <c r="B68" s="4" t="inlineStr">
        <is>
          <t xml:space="preserve"> </t>
        </is>
      </c>
      <c r="C68" s="6" t="n">
        <v>0</v>
      </c>
      <c r="D68" s="4" t="inlineStr">
        <is>
          <t xml:space="preserve"> </t>
        </is>
      </c>
      <c r="E68" s="4" t="inlineStr">
        <is>
          <t xml:space="preserve"> </t>
        </is>
      </c>
      <c r="F68" s="4" t="inlineStr">
        <is>
          <t xml:space="preserve"> </t>
        </is>
      </c>
    </row>
    <row r="69">
      <c r="A69" s="4" t="inlineStr">
        <is>
          <t>LINICO acquisition derivative liability</t>
        </is>
      </c>
      <c r="B69" s="6" t="n">
        <v>0</v>
      </c>
      <c r="C69" s="6" t="n">
        <v>-2743162</v>
      </c>
      <c r="D69" s="4" t="inlineStr">
        <is>
          <t xml:space="preserve"> </t>
        </is>
      </c>
      <c r="E69" s="4" t="inlineStr">
        <is>
          <t xml:space="preserve"> </t>
        </is>
      </c>
      <c r="F69" s="4" t="inlineStr">
        <is>
          <t xml:space="preserve"> </t>
        </is>
      </c>
    </row>
    <row r="70">
      <c r="A70" s="4" t="inlineStr">
        <is>
          <t>Fair Value, Measurements, Recurring | Significant Other Observable Inputs (Level 2)</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Asset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otal assets measured at fair value</t>
        </is>
      </c>
      <c r="B72" s="6" t="n">
        <v>0</v>
      </c>
      <c r="C72" s="6" t="n">
        <v>342000</v>
      </c>
      <c r="D72" s="6" t="n">
        <v>305292</v>
      </c>
      <c r="E72" s="4" t="inlineStr">
        <is>
          <t xml:space="preserve"> </t>
        </is>
      </c>
      <c r="F72" s="4" t="inlineStr">
        <is>
          <t xml:space="preserve"> </t>
        </is>
      </c>
    </row>
    <row r="73">
      <c r="A73" s="4" t="inlineStr">
        <is>
          <t>Total assets measured at fair value</t>
        </is>
      </c>
      <c r="B73" s="4" t="inlineStr">
        <is>
          <t xml:space="preserve"> </t>
        </is>
      </c>
      <c r="C73" s="6" t="n">
        <v>342000</v>
      </c>
      <c r="D73" s="4" t="inlineStr">
        <is>
          <t xml:space="preserve"> </t>
        </is>
      </c>
      <c r="E73" s="4" t="inlineStr">
        <is>
          <t xml:space="preserve"> </t>
        </is>
      </c>
      <c r="F73" s="4" t="inlineStr">
        <is>
          <t xml:space="preserve"> </t>
        </is>
      </c>
    </row>
    <row r="74">
      <c r="A74" s="3" t="inlineStr">
        <is>
          <t>Liabiliti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GenMat derivative</t>
        </is>
      </c>
      <c r="B75" s="6" t="n">
        <v>-4990000</v>
      </c>
      <c r="C75" s="6" t="n">
        <v>-6130000</v>
      </c>
      <c r="D75" s="4" t="inlineStr">
        <is>
          <t xml:space="preserve"> </t>
        </is>
      </c>
      <c r="E75" s="4" t="inlineStr">
        <is>
          <t xml:space="preserve"> </t>
        </is>
      </c>
      <c r="F75" s="4" t="inlineStr">
        <is>
          <t xml:space="preserve"> </t>
        </is>
      </c>
    </row>
    <row r="76">
      <c r="A76" s="4" t="inlineStr">
        <is>
          <t>Total Liabilities</t>
        </is>
      </c>
      <c r="B76" s="6" t="n">
        <v>-6403162</v>
      </c>
      <c r="C76" s="6" t="n">
        <v>-6130000</v>
      </c>
      <c r="D76" s="4" t="inlineStr">
        <is>
          <t xml:space="preserve"> </t>
        </is>
      </c>
      <c r="E76" s="4" t="inlineStr">
        <is>
          <t xml:space="preserve"> </t>
        </is>
      </c>
      <c r="F76" s="4" t="inlineStr">
        <is>
          <t xml:space="preserve"> </t>
        </is>
      </c>
    </row>
    <row r="77">
      <c r="A77" s="4" t="inlineStr">
        <is>
          <t>Total Liabilities</t>
        </is>
      </c>
      <c r="B77" s="4" t="inlineStr">
        <is>
          <t xml:space="preserve"> </t>
        </is>
      </c>
      <c r="C77" s="6" t="n">
        <v>-8873162</v>
      </c>
      <c r="D77" s="4" t="inlineStr">
        <is>
          <t xml:space="preserve"> </t>
        </is>
      </c>
      <c r="E77" s="4" t="inlineStr">
        <is>
          <t xml:space="preserve"> </t>
        </is>
      </c>
      <c r="F77" s="4" t="inlineStr">
        <is>
          <t xml:space="preserve"> </t>
        </is>
      </c>
    </row>
    <row r="78">
      <c r="A78" s="4" t="inlineStr">
        <is>
          <t>Fair Value, Measurements, Recurring | Significant Other Observable Inputs (Level 2) | Tonogold Resources, Inc.</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Asset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Tonogold note receivable</t>
        </is>
      </c>
      <c r="B80" s="4" t="inlineStr">
        <is>
          <t xml:space="preserve"> </t>
        </is>
      </c>
      <c r="C80" s="6" t="n">
        <v>0</v>
      </c>
      <c r="D80" s="6" t="n">
        <v>0</v>
      </c>
      <c r="E80" s="4" t="inlineStr">
        <is>
          <t xml:space="preserve"> </t>
        </is>
      </c>
      <c r="F80" s="4" t="inlineStr">
        <is>
          <t xml:space="preserve"> </t>
        </is>
      </c>
    </row>
    <row r="81">
      <c r="A81" s="4" t="inlineStr">
        <is>
          <t>Fair Value, Measurements, Recurring | Significant Other Observable Inputs (Level 2) | Tonogold Resources, Inc. | Common Stock</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Asset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Investments in equity securities</t>
        </is>
      </c>
      <c r="B83" s="6" t="n">
        <v>0</v>
      </c>
      <c r="C83" s="6" t="n">
        <v>0</v>
      </c>
      <c r="D83" s="6" t="n">
        <v>0</v>
      </c>
      <c r="E83" s="4" t="inlineStr">
        <is>
          <t xml:space="preserve"> </t>
        </is>
      </c>
      <c r="F83" s="4" t="inlineStr">
        <is>
          <t xml:space="preserve"> </t>
        </is>
      </c>
    </row>
    <row r="84">
      <c r="A84" s="4" t="inlineStr">
        <is>
          <t>Fair Value, Measurements, Recurring | Significant Other Observable Inputs (Level 2) | Tonogold Resources, Inc. | Common Stock</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Asset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Investments in equity securities</t>
        </is>
      </c>
      <c r="B86" s="4" t="inlineStr">
        <is>
          <t xml:space="preserve"> </t>
        </is>
      </c>
      <c r="C86" s="6" t="n">
        <v>0</v>
      </c>
      <c r="D86" s="4" t="inlineStr">
        <is>
          <t xml:space="preserve"> </t>
        </is>
      </c>
      <c r="E86" s="4" t="inlineStr">
        <is>
          <t xml:space="preserve"> </t>
        </is>
      </c>
      <c r="F86" s="4" t="inlineStr">
        <is>
          <t xml:space="preserve"> </t>
        </is>
      </c>
    </row>
    <row r="87">
      <c r="A87" s="4" t="inlineStr">
        <is>
          <t>Fair Value, Measurements, Recurring | Significant Other Observable Inputs (Level 2) | M C U</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Asset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Derivative asset</t>
        </is>
      </c>
      <c r="B89" s="4" t="inlineStr">
        <is>
          <t xml:space="preserve"> </t>
        </is>
      </c>
      <c r="C89" s="6" t="n">
        <v>342000</v>
      </c>
      <c r="D89" s="6" t="n">
        <v>265127</v>
      </c>
      <c r="E89" s="4" t="inlineStr">
        <is>
          <t xml:space="preserve"> </t>
        </is>
      </c>
      <c r="F89" s="4" t="inlineStr">
        <is>
          <t xml:space="preserve"> </t>
        </is>
      </c>
    </row>
    <row r="90">
      <c r="A90" s="4" t="inlineStr">
        <is>
          <t>Fair Value, Measurements, Recurring | Significant Other Observable Inputs (Level 2) | Elevation</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Asset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Investments in equity securities</t>
        </is>
      </c>
      <c r="B92" s="6" t="n">
        <v>0</v>
      </c>
      <c r="C92" s="6" t="n">
        <v>0</v>
      </c>
      <c r="D92" s="6" t="n">
        <v>40165</v>
      </c>
      <c r="E92" s="4" t="inlineStr">
        <is>
          <t xml:space="preserve"> </t>
        </is>
      </c>
      <c r="F92" s="4" t="inlineStr">
        <is>
          <t xml:space="preserve"> </t>
        </is>
      </c>
    </row>
    <row r="93">
      <c r="A93" s="4" t="inlineStr">
        <is>
          <t>Fair Value, Measurements, Recurring | Significant Other Observable Inputs (Level 2) | LINICO Corporation</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Liabilitie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LINICO acquisition derivative liability</t>
        </is>
      </c>
      <c r="B95" s="4" t="inlineStr">
        <is>
          <t xml:space="preserve"> </t>
        </is>
      </c>
      <c r="C95" s="6" t="n">
        <v>-2743162</v>
      </c>
      <c r="D95" s="4" t="inlineStr">
        <is>
          <t xml:space="preserve"> </t>
        </is>
      </c>
      <c r="E95" s="4" t="inlineStr">
        <is>
          <t xml:space="preserve"> </t>
        </is>
      </c>
      <c r="F95" s="4" t="inlineStr">
        <is>
          <t xml:space="preserve"> </t>
        </is>
      </c>
    </row>
    <row r="96">
      <c r="A96" s="4" t="inlineStr">
        <is>
          <t>LINICO acquisition derivative liability</t>
        </is>
      </c>
      <c r="B96" s="6" t="n">
        <v>-1413162</v>
      </c>
      <c r="C96" s="4" t="inlineStr">
        <is>
          <t xml:space="preserve"> </t>
        </is>
      </c>
      <c r="D96" s="4" t="inlineStr">
        <is>
          <t xml:space="preserve"> </t>
        </is>
      </c>
      <c r="E96" s="4" t="inlineStr">
        <is>
          <t xml:space="preserve"> </t>
        </is>
      </c>
      <c r="F96" s="4" t="inlineStr">
        <is>
          <t xml:space="preserve"> </t>
        </is>
      </c>
    </row>
    <row r="97">
      <c r="A97" s="4" t="inlineStr">
        <is>
          <t>Fair Value, Measurements, Recurring | Significant Unobservable Inputs (Level 3)</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Asset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Total assets measured at fair value</t>
        </is>
      </c>
      <c r="B99" s="6" t="n">
        <v>0</v>
      </c>
      <c r="C99" s="6" t="n">
        <v>7255000</v>
      </c>
      <c r="D99" s="6" t="n">
        <v>5498500</v>
      </c>
      <c r="E99" s="4" t="inlineStr">
        <is>
          <t xml:space="preserve"> </t>
        </is>
      </c>
      <c r="F99" s="4" t="inlineStr">
        <is>
          <t xml:space="preserve"> </t>
        </is>
      </c>
    </row>
    <row r="100">
      <c r="A100" s="4" t="inlineStr">
        <is>
          <t>Total assets measured at fair value</t>
        </is>
      </c>
      <c r="B100" s="4" t="inlineStr">
        <is>
          <t xml:space="preserve"> </t>
        </is>
      </c>
      <c r="C100" s="6" t="n">
        <v>7255000</v>
      </c>
      <c r="D100" s="4" t="inlineStr">
        <is>
          <t xml:space="preserve"> </t>
        </is>
      </c>
      <c r="E100" s="4" t="inlineStr">
        <is>
          <t xml:space="preserve"> </t>
        </is>
      </c>
      <c r="F100" s="4" t="inlineStr">
        <is>
          <t xml:space="preserve"> </t>
        </is>
      </c>
    </row>
    <row r="101">
      <c r="A101" s="3" t="inlineStr">
        <is>
          <t>Liabilitie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GenMat derivative</t>
        </is>
      </c>
      <c r="B102" s="6" t="n">
        <v>0</v>
      </c>
      <c r="C102" s="6" t="n">
        <v>0</v>
      </c>
      <c r="D102" s="4" t="inlineStr">
        <is>
          <t xml:space="preserve"> </t>
        </is>
      </c>
      <c r="E102" s="4" t="inlineStr">
        <is>
          <t xml:space="preserve"> </t>
        </is>
      </c>
      <c r="F102" s="4" t="inlineStr">
        <is>
          <t xml:space="preserve"> </t>
        </is>
      </c>
    </row>
    <row r="103">
      <c r="A103" s="4" t="inlineStr">
        <is>
          <t>Total Liabilities</t>
        </is>
      </c>
      <c r="B103" s="6" t="n">
        <v>0</v>
      </c>
      <c r="C103" s="6" t="n">
        <v>0</v>
      </c>
      <c r="D103" s="4" t="inlineStr">
        <is>
          <t xml:space="preserve"> </t>
        </is>
      </c>
      <c r="E103" s="4" t="inlineStr">
        <is>
          <t xml:space="preserve"> </t>
        </is>
      </c>
      <c r="F103" s="4" t="inlineStr">
        <is>
          <t xml:space="preserve"> </t>
        </is>
      </c>
    </row>
    <row r="104">
      <c r="A104" s="4" t="inlineStr">
        <is>
          <t>Total Liabilities</t>
        </is>
      </c>
      <c r="B104" s="4" t="inlineStr">
        <is>
          <t xml:space="preserve"> </t>
        </is>
      </c>
      <c r="C104" s="6" t="n">
        <v>0</v>
      </c>
      <c r="D104" s="4" t="inlineStr">
        <is>
          <t xml:space="preserve"> </t>
        </is>
      </c>
      <c r="E104" s="4" t="inlineStr">
        <is>
          <t xml:space="preserve"> </t>
        </is>
      </c>
      <c r="F104" s="4" t="inlineStr">
        <is>
          <t xml:space="preserve"> </t>
        </is>
      </c>
    </row>
    <row r="105">
      <c r="A105" s="4" t="inlineStr">
        <is>
          <t>Fair Value, Measurements, Recurring | Significant Unobservable Inputs (Level 3) | Tonogold Resources, Inc.</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Asset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Tonogold note receivable</t>
        </is>
      </c>
      <c r="B107" s="4" t="inlineStr">
        <is>
          <t xml:space="preserve"> </t>
        </is>
      </c>
      <c r="C107" s="6" t="n">
        <v>7255000</v>
      </c>
      <c r="D107" s="6" t="n">
        <v>5498500</v>
      </c>
      <c r="E107" s="4" t="inlineStr">
        <is>
          <t xml:space="preserve"> </t>
        </is>
      </c>
      <c r="F107" s="4" t="inlineStr">
        <is>
          <t xml:space="preserve"> </t>
        </is>
      </c>
    </row>
    <row r="108">
      <c r="A108" s="4" t="inlineStr">
        <is>
          <t>Fair Value, Measurements, Recurring | Significant Unobservable Inputs (Level 3) | Tonogold Resources, Inc. | Common Stock</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Asset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Investments in equity securities</t>
        </is>
      </c>
      <c r="B110" s="6" t="n">
        <v>0</v>
      </c>
      <c r="C110" s="6" t="n">
        <v>0</v>
      </c>
      <c r="D110" s="6" t="n">
        <v>0</v>
      </c>
      <c r="E110" s="4" t="inlineStr">
        <is>
          <t xml:space="preserve"> </t>
        </is>
      </c>
      <c r="F110" s="4" t="inlineStr">
        <is>
          <t xml:space="preserve"> </t>
        </is>
      </c>
    </row>
    <row r="111">
      <c r="A111" s="4" t="inlineStr">
        <is>
          <t>Fair Value, Measurements, Recurring | Significant Unobservable Inputs (Level 3) | Tonogold Resources, Inc. | Common Stock</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Asset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Investments in equity securities</t>
        </is>
      </c>
      <c r="B113" s="4" t="inlineStr">
        <is>
          <t xml:space="preserve"> </t>
        </is>
      </c>
      <c r="C113" s="6" t="n">
        <v>0</v>
      </c>
      <c r="D113" s="4" t="inlineStr">
        <is>
          <t xml:space="preserve"> </t>
        </is>
      </c>
      <c r="E113" s="4" t="inlineStr">
        <is>
          <t xml:space="preserve"> </t>
        </is>
      </c>
      <c r="F113" s="4" t="inlineStr">
        <is>
          <t xml:space="preserve"> </t>
        </is>
      </c>
    </row>
    <row r="114">
      <c r="A114" s="4" t="inlineStr">
        <is>
          <t>Fair Value, Measurements, Recurring | Significant Unobservable Inputs (Level 3) | M C U</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Asset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Derivative asset</t>
        </is>
      </c>
      <c r="B116" s="4" t="inlineStr">
        <is>
          <t xml:space="preserve"> </t>
        </is>
      </c>
      <c r="C116" s="6" t="n">
        <v>0</v>
      </c>
      <c r="D116" s="6" t="n">
        <v>0</v>
      </c>
      <c r="E116" s="4" t="inlineStr">
        <is>
          <t xml:space="preserve"> </t>
        </is>
      </c>
      <c r="F116" s="4" t="inlineStr">
        <is>
          <t xml:space="preserve"> </t>
        </is>
      </c>
    </row>
    <row r="117">
      <c r="A117" s="4" t="inlineStr">
        <is>
          <t>Fair Value, Measurements, Recurring | Significant Unobservable Inputs (Level 3) | Elevation</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Asset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Investments in equity securities</t>
        </is>
      </c>
      <c r="B119" s="6" t="n">
        <v>0</v>
      </c>
      <c r="C119" s="6" t="n">
        <v>0</v>
      </c>
      <c r="D119" s="5" t="n">
        <v>0</v>
      </c>
      <c r="E119" s="4" t="inlineStr">
        <is>
          <t xml:space="preserve"> </t>
        </is>
      </c>
      <c r="F119" s="4" t="inlineStr">
        <is>
          <t xml:space="preserve"> </t>
        </is>
      </c>
    </row>
    <row r="120">
      <c r="A120" s="4" t="inlineStr">
        <is>
          <t>Fair Value, Measurements, Recurring | Significant Unobservable Inputs (Level 3) | LINICO Corporation</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Liabilitie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LINICO acquisition derivative liability</t>
        </is>
      </c>
      <c r="B122" s="4" t="inlineStr">
        <is>
          <t xml:space="preserve"> </t>
        </is>
      </c>
      <c r="C122" s="6" t="n">
        <v>0</v>
      </c>
      <c r="D122" s="4" t="inlineStr">
        <is>
          <t xml:space="preserve"> </t>
        </is>
      </c>
      <c r="E122" s="4" t="inlineStr">
        <is>
          <t xml:space="preserve"> </t>
        </is>
      </c>
      <c r="F122" s="4" t="inlineStr">
        <is>
          <t xml:space="preserve"> </t>
        </is>
      </c>
    </row>
    <row r="123">
      <c r="A123" s="4" t="inlineStr">
        <is>
          <t>LINICO acquisition derivative liability</t>
        </is>
      </c>
      <c r="B123" s="5" t="n">
        <v>0</v>
      </c>
      <c r="C123" s="5" t="n">
        <v>0</v>
      </c>
      <c r="D123" s="4" t="inlineStr">
        <is>
          <t xml:space="preserve"> </t>
        </is>
      </c>
      <c r="E123" s="4" t="inlineStr">
        <is>
          <t xml:space="preserve"> </t>
        </is>
      </c>
      <c r="F123" s="4" t="inlineStr">
        <is>
          <t xml:space="preserve"> </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10-Q FAIR VALUE MEASUREMENTS - Schedule of Fair Value, Assets Measured on Recurring Basis, Unobservable Input Reconciliation (Details) - USD ($)</t>
        </is>
      </c>
      <c r="B1" s="2" t="inlineStr">
        <is>
          <t>3 Months Ended</t>
        </is>
      </c>
      <c r="C1" s="2" t="inlineStr">
        <is>
          <t>12 Months Ended</t>
        </is>
      </c>
    </row>
    <row r="2">
      <c r="B2" s="2" t="inlineStr">
        <is>
          <t>Mar. 31, 2022</t>
        </is>
      </c>
      <c r="C2" s="2" t="inlineStr">
        <is>
          <t>Dec. 31, 2021</t>
        </is>
      </c>
      <c r="D2" s="2" t="inlineStr">
        <is>
          <t>Dec. 31, 2020</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Measurement with Unobservable Inputs Reconciliation, Recurring Basis, Asset Value, Beginning Balance</t>
        </is>
      </c>
      <c r="B4" s="5" t="n">
        <v>7255000</v>
      </c>
      <c r="C4" s="5" t="n">
        <v>5498500</v>
      </c>
      <c r="D4" s="5" t="n">
        <v>9080000</v>
      </c>
    </row>
    <row r="5">
      <c r="A5" s="4" t="inlineStr">
        <is>
          <t>Total change in fair value recognized in earnings</t>
        </is>
      </c>
      <c r="B5" s="4" t="inlineStr">
        <is>
          <t xml:space="preserve"> </t>
        </is>
      </c>
      <c r="C5" s="6" t="n">
        <v>-418500</v>
      </c>
      <c r="D5" s="6" t="n">
        <v>-2421117</v>
      </c>
    </row>
    <row r="6">
      <c r="A6" s="4" t="inlineStr">
        <is>
          <t>Additions</t>
        </is>
      </c>
      <c r="B6" s="4" t="inlineStr">
        <is>
          <t xml:space="preserve"> </t>
        </is>
      </c>
      <c r="C6" s="6" t="n">
        <v>2175000</v>
      </c>
      <c r="D6" s="6" t="n">
        <v>7374449</v>
      </c>
    </row>
    <row r="7">
      <c r="A7" s="4" t="inlineStr">
        <is>
          <t>Redemption of Tonogold convertible preferred shares</t>
        </is>
      </c>
      <c r="B7" s="6" t="n">
        <v>-6650000</v>
      </c>
      <c r="C7" s="6" t="n">
        <v>0</v>
      </c>
      <c r="D7" s="6" t="n">
        <v>-2616000</v>
      </c>
    </row>
    <row r="8">
      <c r="A8" s="4" t="inlineStr">
        <is>
          <t>Ending balance</t>
        </is>
      </c>
      <c r="B8" s="4" t="inlineStr">
        <is>
          <t xml:space="preserve"> </t>
        </is>
      </c>
      <c r="C8" s="6" t="n">
        <v>7255000</v>
      </c>
      <c r="D8" s="6" t="n">
        <v>5498500</v>
      </c>
    </row>
    <row r="9">
      <c r="A9" s="4" t="inlineStr">
        <is>
          <t>Tonogold note receivable</t>
        </is>
      </c>
      <c r="B9" s="4" t="inlineStr">
        <is>
          <t xml:space="preserve"> </t>
        </is>
      </c>
      <c r="C9" s="4" t="inlineStr">
        <is>
          <t xml:space="preserve"> </t>
        </is>
      </c>
      <c r="D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c r="D10" s="4" t="inlineStr">
        <is>
          <t xml:space="preserve"> </t>
        </is>
      </c>
    </row>
    <row r="11">
      <c r="A11" s="4" t="inlineStr">
        <is>
          <t>Total change in fair value recognized in earnings</t>
        </is>
      </c>
      <c r="B11" s="6" t="n">
        <v>-605000</v>
      </c>
      <c r="C11" s="6" t="n">
        <v>-418500</v>
      </c>
      <c r="D11" s="6" t="n">
        <v>-642997</v>
      </c>
    </row>
    <row r="12">
      <c r="A12" s="4" t="inlineStr">
        <is>
          <t>Additions</t>
        </is>
      </c>
      <c r="B12" s="6" t="n">
        <v>0</v>
      </c>
      <c r="C12" s="6" t="n">
        <v>2175000</v>
      </c>
      <c r="D12" s="6" t="n">
        <v>6141497</v>
      </c>
    </row>
    <row r="13">
      <c r="A13" s="4" t="inlineStr">
        <is>
          <t>Tonogold convertible preferred shares</t>
        </is>
      </c>
      <c r="B13" s="4" t="inlineStr">
        <is>
          <t xml:space="preserve"> </t>
        </is>
      </c>
      <c r="C13" s="4" t="inlineStr">
        <is>
          <t xml:space="preserve"> </t>
        </is>
      </c>
      <c r="D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c r="D14" s="4" t="inlineStr">
        <is>
          <t xml:space="preserve"> </t>
        </is>
      </c>
    </row>
    <row r="15">
      <c r="A15" s="4" t="inlineStr">
        <is>
          <t>Fair Value, Measurement with Unobservable Inputs Reconciliation, Recurring Basis, Asset Value, Beginning Balance</t>
        </is>
      </c>
      <c r="B15" s="6" t="n">
        <v>7255000</v>
      </c>
      <c r="C15" s="6" t="n">
        <v>5498500</v>
      </c>
      <c r="D15" s="4" t="inlineStr">
        <is>
          <t xml:space="preserve"> </t>
        </is>
      </c>
    </row>
    <row r="16">
      <c r="A16" s="4" t="inlineStr">
        <is>
          <t>Total change in fair value recognized in earnings</t>
        </is>
      </c>
      <c r="B16" s="4" t="inlineStr">
        <is>
          <t xml:space="preserve"> </t>
        </is>
      </c>
      <c r="C16" s="6" t="n">
        <v>0</v>
      </c>
      <c r="D16" s="6" t="n">
        <v>-2544000</v>
      </c>
    </row>
    <row r="17">
      <c r="A17" s="4" t="inlineStr">
        <is>
          <t>Ending balance</t>
        </is>
      </c>
      <c r="B17" s="5" t="n">
        <v>0</v>
      </c>
      <c r="C17" s="5" t="n">
        <v>7255000</v>
      </c>
      <c r="D17" s="5" t="n">
        <v>5498500</v>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2</t>
        </is>
      </c>
    </row>
    <row r="3">
      <c r="A3" s="3" t="inlineStr">
        <is>
          <t>Goodwill and Intangible Assets Disclosure [Abstract]</t>
        </is>
      </c>
      <c r="B3" s="4" t="inlineStr">
        <is>
          <t xml:space="preserve"> </t>
        </is>
      </c>
    </row>
    <row r="4">
      <c r="A4" s="4" t="inlineStr">
        <is>
          <t>INTANGIBLE ASSETS AND GOODWILL</t>
        </is>
      </c>
      <c r="B4" s="4" t="inlineStr">
        <is>
          <t>INTANGIBLE ASSETS AND GOODWILL The Company’s intangible assets at December 31, 2021 and 2020 include the following: Description Estimated Economic Life December 31, 2021 December 31, 2020 Developed technologies 10 years $ 18,882,401 $ — Lease intangible 30 years 3,621,488 License agreements 10 years 510,752 — In-process research and development 10 years 350,000 Customer agreements 1 year 122,885 — Distribution agreements 8 years 19,733 — Trademarks 10 years 7,000 Accumulated amortization (338,958) — Intangible assets, net $ 23,175,301 $ — Accumulated amortization as of December 31, 2021 and 2020 consisted of the following: December 31, 2021 December 31, 2020 Developed technologies $ 231,920 $ — License agreements 20,625 — In-process research and development 2,991 — Customer agreements 81,923 — Distribution agreements 1,499 — Accumulated amortization $ 338,958 $ — Amortization expense related to intangible assets of $569,721 was recorded for the year ended December 31, 2021. Accumulated amortization of $230,763 was written off as part of the impairment of the MANA customer agreement intangible asset during the year ended December 31, 2021. The estimated economic lives shown above were at the closing dates of the respective acquisitions. The estimated economic lives of license agreements and developed technologies are based on the midpoint of the indicated lives derived from the related valuation analyses. The estimated economic lives of customer and distribution agreements are based on the specified terms of the respective agreements. The Company is party to three license agreements with American Science and Technology Corporation (“AST”), pursuant to which Comstock Innovations agreed to license AST’s intellectual properties for use at three facilities in exchange for three facility-specific license fees of $500,000 each, and a royalty fee equal to 1.0% of the gross revenue of each of the first three licensed facilities. Comstock IP Holdings is also party to a research agreement with Virginia Polytechnic Institute and State University (“Virginia Tech”), and an exclusive license agreement with Virginia Tech’s affiliate, Virginia Tech Intellectual Properties, Inc. (“VTIP”) pursuant to which Comstock IP Holdings agreed to (i) pay Virginia Tech $438,410 to conduct sponsored research; and (ii), license VTIP’s related intellectual property on a worldwide exclusive basis in exchange for a royalty fee equal to 1.0% of the applicable net sales, subject to a minimum annual royalty of $5,000 per year. The Company also has developed technologies valued at $18,882,401 (See Note 2, Acquisitions and Investments). Amortization of intangible assets was $338,958 for the year ended December 31, 2021. Future minimum amortization expense is as follows at December 31, 2021: 2022 $ 2,148,222 2023 2,103,108 2024 2,098,956 2025 2,098,956 2026 2,098,956 Thereafter 12,627,103 $ 23,175,301 Changes in the intangible assets and goodwill balances for the year ended December 31, 2021 are presented below: As of December 31, 2020 Acquisitions Additions Impairment Amortization As of December 31, 2021 Intangible assets — 23,125,786 850,000 (461,527) 23,514,259 Accumulated amortization — — 230,763 (569,721) (338,958) Goodwill — 18,952,517 — (6,163,846) — 12,788,671 Total intangible assets and goodwill — 42,078,303 850,000 (6,394,610) (569,721) 35,963,972 All intangibles and goodwill are associated with the Renewable Energy Products segment. The Company’s intangible assets at March 31, 2022 and December 31, 2021 include the following: Description Estimated Economic Life March 31, 2022 December 31, 2021 Developed technologies 10 years $ 19,382,401 $ 18,882,401 Lease intangible 30 years 3,621,488 3,621,488 License agreements 10 years 510,752 510,752 In-process research and development 10 years — 350,000 Customer agreements 1 year 122,885 122,885 Distribution agreements 8 years 19,733 19,733 Trademarks 10 years 7,000 7,000 Accumulated amortization (907,267) (338,958) Intangible assets, net $ 22,756,992 $ 23,175,301 Accumulated amortization as of March 31, 2022 and December 31, 2021 consisted of the following: March 31, 2022 December 31, 2021 Developed technologies $ 691,042 $ 231,920 Lease intangible 30,325 — License agreements 60,981 20,625 In-process research and development — 2,991 Customer agreements 122,613 81,923 Distribution agreements 2,130 1,499 Trademarks 176 — Accumulated amortization $ 907,267 $ 338,958 Amortization expense related to intangible assets of $568,309 was recorded for the three months ended March 31, 2022. Accumulated amortization of $11,964 was written off as part of the impairment of the Flux Photon intangible asset during the three months ended March 31, 2022. The estimated economic lives shown above were at the closing dates of the respective acquisitions. The estimated economic lives of license agreements and developed technologies are based on the midpoint of the indicated lives derived from the related valuation analyses. The estimated economic lives of customer and distribution agreements are based on the specified terms of the respective agreements. The Company is party to three license agreements with American Science and Technology Corporation (“AST”), pursuant to which Comstock Innovations agreed to license AST’s intellectual properties for use at three facilities in exchange for three facility-specific license fees of $500,000 each, and a royalty fee equal to 1.0% of the gross revenue of each of the first three licensed facilities. Comstock IP Holdings is also party to a research agreement with Virginia Polytechnic Institute and State University (“Virginia Tech”), and an exclusive license agreement with Virginia Tech’s affiliate, Virginia Tech Intellectual Properties, Inc. (“VTIP”) pursuant to which Comstock IP Holdings agreed to (i) pay Virginia Tech $438,410 to conduct sponsored research; and (ii), license VTIP’s related intellectual property on a worldwide exclusive basis in exchange for a royalty fee equal to 1.0% of the applicable net sales, subject to a minimum annual royalty of $5,000 per year. The Company also has developed technologies valued at $19,382,401 (See Note 2, Acquisitions and Investments ). During the three months ended March 31, 2022, the Company paid $500,000 toward the license fees. Future minimum amortization expense is as follows at March 31, 2022: Remainder of 2022 $ 1,592,316 2023 2,118,936 2024 2,114,784 2025 2,114,784 2026 2,114,784 Thereafter 12,701,388 $ 22,756,992 Changes in the intangible assets and goodwill balances for the three months ended March 31, 2022 are presented below: As of December 31, 2021 Additions Impairment Amortization As of March Intangible assets 23,514,259 500,000 (350,000) 23,664,259 Accumulated amortization (338,958) — (568,309) (907,267) Goodwill 12,788,671 — — — 12,788,671 Total intangible assets and goodwill 35,963,972 500,000 (350,000) (568,309) 35,545,663 All intangibles and goodwill are associated with the Renewable Energy Products segment.</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P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6" customWidth="1" min="10" max="10"/>
    <col width="14" customWidth="1" min="11" max="11"/>
    <col width="14" customWidth="1" min="12" max="12"/>
    <col width="14" customWidth="1" min="13" max="13"/>
    <col width="14" customWidth="1" min="14" max="14"/>
    <col width="14" customWidth="1" min="15" max="15"/>
    <col width="13" customWidth="1" min="16" max="16"/>
  </cols>
  <sheetData>
    <row r="1">
      <c r="A1" s="1" t="inlineStr">
        <is>
          <t>10-Q FAIR VALUE MEASUREMENTS - Narrative (Details) - USD ($)</t>
        </is>
      </c>
      <c r="G1" s="2" t="inlineStr">
        <is>
          <t>3 Months Ended</t>
        </is>
      </c>
      <c r="I1" s="2" t="inlineStr">
        <is>
          <t>5 Months Ended</t>
        </is>
      </c>
      <c r="J1" s="2" t="inlineStr">
        <is>
          <t>12 Months Ended</t>
        </is>
      </c>
    </row>
    <row r="2">
      <c r="B2" s="2" t="inlineStr">
        <is>
          <t>Mar. 26, 2022</t>
        </is>
      </c>
      <c r="C2" s="2" t="inlineStr">
        <is>
          <t>Dec. 30, 2021</t>
        </is>
      </c>
      <c r="D2" s="2" t="inlineStr">
        <is>
          <t>Jul. 24, 2021</t>
        </is>
      </c>
      <c r="E2" s="2" t="inlineStr">
        <is>
          <t>Jul. 23, 2021</t>
        </is>
      </c>
      <c r="F2" s="2" t="inlineStr">
        <is>
          <t>Sep. 08, 2020</t>
        </is>
      </c>
      <c r="G2" s="2" t="inlineStr">
        <is>
          <t>Mar. 31, 2022</t>
        </is>
      </c>
      <c r="H2" s="2" t="inlineStr">
        <is>
          <t>Mar. 31, 2021</t>
        </is>
      </c>
      <c r="I2" s="2" t="inlineStr">
        <is>
          <t>Dec. 31, 2021</t>
        </is>
      </c>
      <c r="J2" s="2" t="inlineStr">
        <is>
          <t>Dec. 31, 2021</t>
        </is>
      </c>
      <c r="K2" s="2" t="inlineStr">
        <is>
          <t>Dec. 31, 2020</t>
        </is>
      </c>
      <c r="L2" s="2" t="inlineStr">
        <is>
          <t>Feb. 28, 2022</t>
        </is>
      </c>
      <c r="M2" s="2" t="inlineStr">
        <is>
          <t>Feb. 25, 2022</t>
        </is>
      </c>
      <c r="N2" s="2" t="inlineStr">
        <is>
          <t>Jun. 24, 2021</t>
        </is>
      </c>
      <c r="O2" s="2" t="inlineStr">
        <is>
          <t>Feb. 15, 2021</t>
        </is>
      </c>
      <c r="P2" s="2" t="inlineStr">
        <is>
          <t>May 22,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6" t="n">
        <v>67707832</v>
      </c>
      <c r="H4" s="4" t="inlineStr">
        <is>
          <t xml:space="preserve"> </t>
        </is>
      </c>
      <c r="I4" s="6" t="n">
        <v>71207832</v>
      </c>
      <c r="J4" s="6" t="n">
        <v>71207832</v>
      </c>
      <c r="K4" s="6" t="n">
        <v>34980766</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nvestments in equity securities</t>
        </is>
      </c>
      <c r="B5" s="4" t="inlineStr">
        <is>
          <t xml:space="preserve"> </t>
        </is>
      </c>
      <c r="C5" s="4" t="inlineStr">
        <is>
          <t xml:space="preserve"> </t>
        </is>
      </c>
      <c r="D5" s="4" t="inlineStr">
        <is>
          <t xml:space="preserve"> </t>
        </is>
      </c>
      <c r="E5" s="4" t="inlineStr">
        <is>
          <t xml:space="preserve"> </t>
        </is>
      </c>
      <c r="F5" s="4" t="inlineStr">
        <is>
          <t xml:space="preserve"> </t>
        </is>
      </c>
      <c r="G5" s="5" t="n">
        <v>1107742</v>
      </c>
      <c r="H5" s="4" t="inlineStr">
        <is>
          <t xml:space="preserve"> </t>
        </is>
      </c>
      <c r="I5" s="5" t="n">
        <v>925819</v>
      </c>
      <c r="J5" s="5" t="n">
        <v>925819</v>
      </c>
      <c r="K5" s="5" t="n">
        <v>3979723</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losing stock price (in usd per share)</t>
        </is>
      </c>
      <c r="B6" s="4" t="inlineStr">
        <is>
          <t xml:space="preserve"> </t>
        </is>
      </c>
      <c r="C6" s="4" t="inlineStr">
        <is>
          <t xml:space="preserve"> </t>
        </is>
      </c>
      <c r="D6" s="4" t="inlineStr">
        <is>
          <t xml:space="preserve"> </t>
        </is>
      </c>
      <c r="E6" s="4" t="inlineStr">
        <is>
          <t xml:space="preserve"> </t>
        </is>
      </c>
      <c r="F6" s="4" t="inlineStr">
        <is>
          <t xml:space="preserve"> </t>
        </is>
      </c>
      <c r="G6" s="8" t="n">
        <v>1.67</v>
      </c>
      <c r="H6" s="4" t="inlineStr">
        <is>
          <t xml:space="preserve"> </t>
        </is>
      </c>
      <c r="I6" s="8" t="n">
        <v>1.29</v>
      </c>
      <c r="J6" s="8" t="n">
        <v>1.29</v>
      </c>
      <c r="K6" s="4" t="inlineStr">
        <is>
          <t xml:space="preserve"> </t>
        </is>
      </c>
      <c r="L6" s="4" t="inlineStr">
        <is>
          <t xml:space="preserve"> </t>
        </is>
      </c>
      <c r="M6" s="8" t="n">
        <v>1.46</v>
      </c>
      <c r="N6" s="4" t="inlineStr">
        <is>
          <t xml:space="preserve"> </t>
        </is>
      </c>
      <c r="O6" s="4" t="inlineStr">
        <is>
          <t xml:space="preserve"> </t>
        </is>
      </c>
      <c r="P6" s="4" t="inlineStr">
        <is>
          <t xml:space="preserve"> </t>
        </is>
      </c>
    </row>
    <row r="7">
      <c r="A7" s="4" t="inlineStr">
        <is>
          <t>Change in estimated fair value of contingent forward ass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6" t="n">
        <v>765880</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nvestment</t>
        </is>
      </c>
      <c r="B8" s="4" t="inlineStr">
        <is>
          <t xml:space="preserve"> </t>
        </is>
      </c>
      <c r="C8" s="4" t="inlineStr">
        <is>
          <t xml:space="preserve"> </t>
        </is>
      </c>
      <c r="D8" s="4" t="inlineStr">
        <is>
          <t xml:space="preserve"> </t>
        </is>
      </c>
      <c r="E8" s="4" t="inlineStr">
        <is>
          <t xml:space="preserve"> </t>
        </is>
      </c>
      <c r="F8" s="4" t="inlineStr">
        <is>
          <t xml:space="preserve"> </t>
        </is>
      </c>
      <c r="G8" s="5" t="n">
        <v>18566056</v>
      </c>
      <c r="H8" s="4" t="inlineStr">
        <is>
          <t xml:space="preserve"> </t>
        </is>
      </c>
      <c r="I8" s="5" t="n">
        <v>25515879</v>
      </c>
      <c r="J8" s="6" t="n">
        <v>25515879</v>
      </c>
      <c r="K8" s="6" t="n">
        <v>2937597</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ceivable on sale of equity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6" t="n">
        <v>0</v>
      </c>
      <c r="K9" s="6" t="n">
        <v>20000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erivative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743162</v>
      </c>
      <c r="J10" s="6" t="n">
        <v>2743162</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hange in fair value of derivative instruments</t>
        </is>
      </c>
      <c r="B11" s="4" t="inlineStr">
        <is>
          <t xml:space="preserve"> </t>
        </is>
      </c>
      <c r="C11" s="4" t="inlineStr">
        <is>
          <t xml:space="preserve"> </t>
        </is>
      </c>
      <c r="D11" s="4" t="inlineStr">
        <is>
          <t xml:space="preserve"> </t>
        </is>
      </c>
      <c r="E11" s="4" t="inlineStr">
        <is>
          <t xml:space="preserve"> </t>
        </is>
      </c>
      <c r="F11" s="4" t="inlineStr">
        <is>
          <t xml:space="preserve"> </t>
        </is>
      </c>
      <c r="G11" s="6" t="n">
        <v>3065000</v>
      </c>
      <c r="H11" s="5" t="n">
        <v>7487249</v>
      </c>
      <c r="I11" s="4" t="inlineStr">
        <is>
          <t xml:space="preserve"> </t>
        </is>
      </c>
      <c r="J11" s="6" t="n">
        <v>-13155946</v>
      </c>
      <c r="K11" s="5" t="n">
        <v>427838</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hief Executive Officer and Offic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umber of shares issued in transaction (in shares)</t>
        </is>
      </c>
      <c r="B14" s="4" t="inlineStr">
        <is>
          <t xml:space="preserve"> </t>
        </is>
      </c>
      <c r="C14" s="6" t="n">
        <v>3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ceivable on sale of equity securities</t>
        </is>
      </c>
      <c r="B15" s="4" t="inlineStr">
        <is>
          <t xml:space="preserve"> </t>
        </is>
      </c>
      <c r="C15" s="4" t="inlineStr">
        <is>
          <t xml:space="preserve"> </t>
        </is>
      </c>
      <c r="D15" s="4" t="inlineStr">
        <is>
          <t xml:space="preserve"> </t>
        </is>
      </c>
      <c r="E15" s="4" t="inlineStr">
        <is>
          <t xml:space="preserve"> </t>
        </is>
      </c>
      <c r="F15" s="4" t="inlineStr">
        <is>
          <t xml:space="preserve"> </t>
        </is>
      </c>
      <c r="G15" s="6" t="n">
        <v>725816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LINICO Corporation | Restrict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ssuance of common stock (in shares)</t>
        </is>
      </c>
      <c r="B18" s="4" t="inlineStr">
        <is>
          <t xml:space="preserve"> </t>
        </is>
      </c>
      <c r="C18" s="6" t="n">
        <v>3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P Biosciences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tock committed as investment in affiliates, subsidiaries and joint ventures</t>
        </is>
      </c>
      <c r="B21" s="4" t="inlineStr">
        <is>
          <t xml:space="preserve"> </t>
        </is>
      </c>
      <c r="C21" s="4" t="inlineStr">
        <is>
          <t xml:space="preserve"> </t>
        </is>
      </c>
      <c r="D21" s="4" t="inlineStr">
        <is>
          <t xml:space="preserve"> </t>
        </is>
      </c>
      <c r="E21" s="5" t="n">
        <v>4173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P Biosciences LLC | Restricted Stock | Variable Interest Entity, Not Primary Beneficia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hares issued in connection with investment and financing commitments (shares)</t>
        </is>
      </c>
      <c r="B24" s="4" t="inlineStr">
        <is>
          <t xml:space="preserve"> </t>
        </is>
      </c>
      <c r="C24" s="4" t="inlineStr">
        <is>
          <t xml:space="preserve"> </t>
        </is>
      </c>
      <c r="D24" s="4" t="inlineStr">
        <is>
          <t xml:space="preserve"> </t>
        </is>
      </c>
      <c r="E24" s="6" t="n">
        <v>35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MANA Corporation | Restrict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ssuance of common stock (in shares)</t>
        </is>
      </c>
      <c r="B27" s="4" t="inlineStr">
        <is>
          <t xml:space="preserve"> </t>
        </is>
      </c>
      <c r="C27" s="4" t="inlineStr">
        <is>
          <t xml:space="preserve"> </t>
        </is>
      </c>
      <c r="D27" s="6" t="n">
        <v>4200000</v>
      </c>
      <c r="E27" s="6" t="n">
        <v>42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Fair Value, Measurements, Recurring | LP Biosciences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erivative asset</t>
        </is>
      </c>
      <c r="B30" s="4" t="inlineStr">
        <is>
          <t xml:space="preserve"> </t>
        </is>
      </c>
      <c r="C30" s="4" t="inlineStr">
        <is>
          <t xml:space="preserve"> </t>
        </is>
      </c>
      <c r="D30" s="4" t="inlineStr">
        <is>
          <t xml:space="preserve"> </t>
        </is>
      </c>
      <c r="E30" s="5" t="n">
        <v>6642000</v>
      </c>
      <c r="F30" s="4" t="inlineStr">
        <is>
          <t xml:space="preserve"> </t>
        </is>
      </c>
      <c r="G30" s="5" t="n">
        <v>5110000</v>
      </c>
      <c r="H30" s="4" t="inlineStr">
        <is>
          <t xml:space="preserve"> </t>
        </is>
      </c>
      <c r="I30" s="6" t="n">
        <v>342000</v>
      </c>
      <c r="J30" s="6" t="n">
        <v>342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Tonogold Resources,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nvestments in equity securities</t>
        </is>
      </c>
      <c r="B33" s="4" t="inlineStr">
        <is>
          <t xml:space="preserve"> </t>
        </is>
      </c>
      <c r="C33" s="4" t="inlineStr">
        <is>
          <t xml:space="preserve"> </t>
        </is>
      </c>
      <c r="D33" s="4" t="inlineStr">
        <is>
          <t xml:space="preserve"> </t>
        </is>
      </c>
      <c r="E33" s="4" t="inlineStr">
        <is>
          <t xml:space="preserve"> </t>
        </is>
      </c>
      <c r="F33" s="5" t="n">
        <v>760726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losing stock price (in usd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8" t="n">
        <v>0.18</v>
      </c>
      <c r="L34" s="4" t="inlineStr">
        <is>
          <t xml:space="preserve"> </t>
        </is>
      </c>
      <c r="M34" s="4" t="inlineStr">
        <is>
          <t xml:space="preserve"> </t>
        </is>
      </c>
      <c r="N34" s="4" t="inlineStr">
        <is>
          <t xml:space="preserve"> </t>
        </is>
      </c>
      <c r="O34" s="4" t="inlineStr">
        <is>
          <t xml:space="preserve"> </t>
        </is>
      </c>
      <c r="P34" s="8" t="n">
        <v>0.18</v>
      </c>
    </row>
    <row r="35">
      <c r="A35" s="4" t="inlineStr">
        <is>
          <t>Gain (loss) on change in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2544000</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hange in estimated fair value of contingent forward ass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765880</v>
      </c>
      <c r="K36" s="6" t="n">
        <v>800000</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Ownership percentage</t>
        </is>
      </c>
      <c r="B37" s="4" t="inlineStr">
        <is>
          <t xml:space="preserve"> </t>
        </is>
      </c>
      <c r="C37" s="4" t="inlineStr">
        <is>
          <t xml:space="preserve"> </t>
        </is>
      </c>
      <c r="D37" s="4" t="inlineStr">
        <is>
          <t xml:space="preserve"> </t>
        </is>
      </c>
      <c r="E37" s="4" t="inlineStr">
        <is>
          <t xml:space="preserve"> </t>
        </is>
      </c>
      <c r="F37" s="10" t="n">
        <v>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Tonogold note receivable, face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0</v>
      </c>
      <c r="J38" s="5" t="n">
        <v>0</v>
      </c>
      <c r="K38" s="5" t="n">
        <v>4475000</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umber of shares issued in transaction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4300000</v>
      </c>
      <c r="K39" s="6" t="n">
        <v>5300000</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Tonogold Resources, Inc. |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mmon stock, shares outstanding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7419375</v>
      </c>
      <c r="H42" s="4" t="inlineStr">
        <is>
          <t xml:space="preserve"> </t>
        </is>
      </c>
      <c r="I42" s="6" t="n">
        <v>8671985</v>
      </c>
      <c r="J42" s="6" t="n">
        <v>8671985</v>
      </c>
      <c r="K42" s="6" t="n">
        <v>13131860</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nvestments in equity securities</t>
        </is>
      </c>
      <c r="B43" s="4" t="inlineStr">
        <is>
          <t xml:space="preserve"> </t>
        </is>
      </c>
      <c r="C43" s="4" t="inlineStr">
        <is>
          <t xml:space="preserve"> </t>
        </is>
      </c>
      <c r="D43" s="4" t="inlineStr">
        <is>
          <t xml:space="preserve"> </t>
        </is>
      </c>
      <c r="E43" s="4" t="inlineStr">
        <is>
          <t xml:space="preserve"> </t>
        </is>
      </c>
      <c r="F43" s="4" t="inlineStr">
        <is>
          <t xml:space="preserve"> </t>
        </is>
      </c>
      <c r="G43" s="5" t="n">
        <v>1100293</v>
      </c>
      <c r="H43" s="4" t="inlineStr">
        <is>
          <t xml:space="preserve"> </t>
        </is>
      </c>
      <c r="I43" s="5" t="n">
        <v>910558</v>
      </c>
      <c r="J43" s="5" t="n">
        <v>910558</v>
      </c>
      <c r="K43" s="5" t="n">
        <v>3939558</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losing stock price (in usd per share)</t>
        </is>
      </c>
      <c r="B44" s="4" t="inlineStr">
        <is>
          <t xml:space="preserve"> </t>
        </is>
      </c>
      <c r="C44" s="4" t="inlineStr">
        <is>
          <t xml:space="preserve"> </t>
        </is>
      </c>
      <c r="D44" s="4" t="inlineStr">
        <is>
          <t xml:space="preserve"> </t>
        </is>
      </c>
      <c r="E44" s="4" t="inlineStr">
        <is>
          <t xml:space="preserve"> </t>
        </is>
      </c>
      <c r="F44" s="4" t="inlineStr">
        <is>
          <t xml:space="preserve"> </t>
        </is>
      </c>
      <c r="G44" s="8" t="n">
        <v>0.15</v>
      </c>
      <c r="H44" s="4" t="inlineStr">
        <is>
          <t xml:space="preserve"> </t>
        </is>
      </c>
      <c r="I44" s="8" t="n">
        <v>0.11</v>
      </c>
      <c r="J44" s="8" t="n">
        <v>0.11</v>
      </c>
      <c r="K44" s="8" t="n">
        <v>0.3</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Gain (loss) on change in fair value</t>
        </is>
      </c>
      <c r="B45" s="4" t="inlineStr">
        <is>
          <t xml:space="preserve"> </t>
        </is>
      </c>
      <c r="C45" s="4" t="inlineStr">
        <is>
          <t xml:space="preserve"> </t>
        </is>
      </c>
      <c r="D45" s="4" t="inlineStr">
        <is>
          <t xml:space="preserve"> </t>
        </is>
      </c>
      <c r="E45" s="4" t="inlineStr">
        <is>
          <t xml:space="preserve"> </t>
        </is>
      </c>
      <c r="F45" s="4" t="inlineStr">
        <is>
          <t xml:space="preserve"> </t>
        </is>
      </c>
      <c r="G45" s="5" t="n">
        <v>415205</v>
      </c>
      <c r="H45" s="4" t="inlineStr">
        <is>
          <t xml:space="preserve"> </t>
        </is>
      </c>
      <c r="I45" s="4" t="inlineStr">
        <is>
          <t xml:space="preserve"> </t>
        </is>
      </c>
      <c r="J45" s="5" t="n">
        <v>-2286867</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hange in estimated fair value of contingent forward ass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891039</v>
      </c>
      <c r="K46" s="5" t="n">
        <v>1636468</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Tonogold Resources, Inc. | Common Stock | Fair Value, Measurements, Recurr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nvestments in equity securities</t>
        </is>
      </c>
      <c r="B49" s="4" t="inlineStr">
        <is>
          <t xml:space="preserve"> </t>
        </is>
      </c>
      <c r="C49" s="4" t="inlineStr">
        <is>
          <t xml:space="preserve"> </t>
        </is>
      </c>
      <c r="D49" s="4" t="inlineStr">
        <is>
          <t xml:space="preserve"> </t>
        </is>
      </c>
      <c r="E49" s="4" t="inlineStr">
        <is>
          <t xml:space="preserve"> </t>
        </is>
      </c>
      <c r="F49" s="4" t="inlineStr">
        <is>
          <t xml:space="preserve"> </t>
        </is>
      </c>
      <c r="G49" s="6" t="n">
        <v>1100293</v>
      </c>
      <c r="H49" s="4" t="inlineStr">
        <is>
          <t xml:space="preserve"> </t>
        </is>
      </c>
      <c r="I49" s="5" t="n">
        <v>910558</v>
      </c>
      <c r="J49" s="6" t="n">
        <v>910558</v>
      </c>
      <c r="K49" s="5" t="n">
        <v>3939558</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INICO Corpo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losing stock price (in usd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8" t="n">
        <v>2.25</v>
      </c>
      <c r="P52" s="4" t="inlineStr">
        <is>
          <t xml:space="preserve"> </t>
        </is>
      </c>
    </row>
    <row r="53">
      <c r="A53" s="4" t="inlineStr">
        <is>
          <t>Gain (loss) on change in fai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049966</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Invest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6250000</v>
      </c>
      <c r="P54" s="4" t="inlineStr">
        <is>
          <t xml:space="preserve"> </t>
        </is>
      </c>
    </row>
    <row r="55">
      <c r="A55" s="4" t="inlineStr">
        <is>
          <t>Process to sell the assets</t>
        </is>
      </c>
      <c r="B55" s="4" t="inlineStr">
        <is>
          <t xml:space="preserve"> </t>
        </is>
      </c>
      <c r="C55" s="4" t="inlineStr">
        <is>
          <t xml:space="preserve"> </t>
        </is>
      </c>
      <c r="D55" s="4" t="inlineStr">
        <is>
          <t xml:space="preserve"> </t>
        </is>
      </c>
      <c r="E55" s="4" t="inlineStr">
        <is>
          <t xml:space="preserve"> </t>
        </is>
      </c>
      <c r="F55" s="4" t="inlineStr">
        <is>
          <t xml:space="preserve"> </t>
        </is>
      </c>
      <c r="G55" s="6" t="n">
        <v>-133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LINICO Corporation |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ommon stock, number of shares purchased (in shares)</t>
        </is>
      </c>
      <c r="B58" s="4" t="inlineStr">
        <is>
          <t xml:space="preserve"> </t>
        </is>
      </c>
      <c r="C58" s="6" t="n">
        <v>312908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LINICO Corporation | Fair Value, Measurements, Recurr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erivative liability</t>
        </is>
      </c>
      <c r="B61" s="4" t="inlineStr">
        <is>
          <t xml:space="preserve"> </t>
        </is>
      </c>
      <c r="C61" s="4" t="inlineStr">
        <is>
          <t xml:space="preserve"> </t>
        </is>
      </c>
      <c r="D61" s="4" t="inlineStr">
        <is>
          <t xml:space="preserve"> </t>
        </is>
      </c>
      <c r="E61" s="4" t="inlineStr">
        <is>
          <t xml:space="preserve"> </t>
        </is>
      </c>
      <c r="F61" s="4" t="inlineStr">
        <is>
          <t xml:space="preserve"> </t>
        </is>
      </c>
      <c r="G61" s="6" t="n">
        <v>1413162</v>
      </c>
      <c r="H61" s="4" t="inlineStr">
        <is>
          <t xml:space="preserve"> </t>
        </is>
      </c>
      <c r="I61" s="6" t="n">
        <v>2743162</v>
      </c>
      <c r="J61" s="6" t="n">
        <v>2743162</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LINICO Corporation |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Gain (loss) on change in fair value</t>
        </is>
      </c>
      <c r="B64" s="4" t="inlineStr">
        <is>
          <t xml:space="preserve"> </t>
        </is>
      </c>
      <c r="C64" s="4" t="inlineStr">
        <is>
          <t xml:space="preserve"> </t>
        </is>
      </c>
      <c r="D64" s="4" t="inlineStr">
        <is>
          <t xml:space="preserve"> </t>
        </is>
      </c>
      <c r="E64" s="4" t="inlineStr">
        <is>
          <t xml:space="preserve"> </t>
        </is>
      </c>
      <c r="F64" s="4" t="inlineStr">
        <is>
          <t xml:space="preserve"> </t>
        </is>
      </c>
      <c r="G64" s="6" t="n">
        <v>0</v>
      </c>
      <c r="H64" s="5" t="n">
        <v>6989999</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Quantum Generative Materials LL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losing stock price (in usd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8" t="n">
        <v>3.51</v>
      </c>
      <c r="O67" s="4" t="inlineStr">
        <is>
          <t xml:space="preserve"> </t>
        </is>
      </c>
      <c r="P67" s="4" t="inlineStr">
        <is>
          <t xml:space="preserve"> </t>
        </is>
      </c>
    </row>
    <row r="68">
      <c r="A68" s="4" t="inlineStr">
        <is>
          <t>Change in fair value of derivative instruments</t>
        </is>
      </c>
      <c r="B68" s="4" t="inlineStr">
        <is>
          <t xml:space="preserve"> </t>
        </is>
      </c>
      <c r="C68" s="4" t="inlineStr">
        <is>
          <t xml:space="preserve"> </t>
        </is>
      </c>
      <c r="D68" s="4" t="inlineStr">
        <is>
          <t xml:space="preserve"> </t>
        </is>
      </c>
      <c r="E68" s="4" t="inlineStr">
        <is>
          <t xml:space="preserve"> </t>
        </is>
      </c>
      <c r="F68" s="4" t="inlineStr">
        <is>
          <t xml:space="preserve"> </t>
        </is>
      </c>
      <c r="G68" s="6" t="n">
        <v>1140000</v>
      </c>
      <c r="H68" s="4" t="inlineStr">
        <is>
          <t xml:space="preserve"> </t>
        </is>
      </c>
      <c r="I68" s="4" t="inlineStr">
        <is>
          <t xml:space="preserve"> </t>
        </is>
      </c>
      <c r="J68" s="6" t="n">
        <v>-6660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Quantum Generative Materials LLC | Quantum Generative Materials LLC | Affiliated Ent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tock committed as investment in affiliates, subsidiaries and joint ventures</t>
        </is>
      </c>
      <c r="B71" s="4" t="inlineStr">
        <is>
          <t xml:space="preserve"> </t>
        </is>
      </c>
      <c r="C71" s="4" t="inlineStr">
        <is>
          <t xml:space="preserve"> </t>
        </is>
      </c>
      <c r="D71" s="4" t="inlineStr">
        <is>
          <t xml:space="preserve"> </t>
        </is>
      </c>
      <c r="E71" s="4" t="inlineStr">
        <is>
          <t xml:space="preserve"> </t>
        </is>
      </c>
      <c r="F71" s="4" t="inlineStr">
        <is>
          <t xml:space="preserve"> </t>
        </is>
      </c>
      <c r="G71" s="5" t="n">
        <v>10000000</v>
      </c>
      <c r="H71" s="4" t="inlineStr">
        <is>
          <t xml:space="preserve"> </t>
        </is>
      </c>
      <c r="I71" s="6" t="n">
        <v>10000000</v>
      </c>
      <c r="J71" s="5" t="n">
        <v>10000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Quantum Generative Materials LLC | Quantum Generative Materials LLC | Restricted Stock | Affiliated Ent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Issuance of common stock (in shares)</t>
        </is>
      </c>
      <c r="B74" s="4" t="inlineStr">
        <is>
          <t xml:space="preserve"> </t>
        </is>
      </c>
      <c r="C74" s="4" t="inlineStr">
        <is>
          <t xml:space="preserve"> </t>
        </is>
      </c>
      <c r="D74" s="4" t="inlineStr">
        <is>
          <t xml:space="preserve"> </t>
        </is>
      </c>
      <c r="E74" s="4" t="inlineStr">
        <is>
          <t xml:space="preserve"> </t>
        </is>
      </c>
      <c r="F74" s="4" t="inlineStr">
        <is>
          <t xml:space="preserve"> </t>
        </is>
      </c>
      <c r="G74" s="6" t="n">
        <v>3000000</v>
      </c>
      <c r="H74" s="4" t="inlineStr">
        <is>
          <t xml:space="preserve"> </t>
        </is>
      </c>
      <c r="I74" s="4" t="inlineStr">
        <is>
          <t xml:space="preserve"> </t>
        </is>
      </c>
      <c r="J74" s="6" t="n">
        <v>3000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Quantum Generative Materials LLC | Fair Value, Measurements, Recurr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Derivative liability</t>
        </is>
      </c>
      <c r="B77" s="4" t="inlineStr">
        <is>
          <t xml:space="preserve"> </t>
        </is>
      </c>
      <c r="C77" s="4" t="inlineStr">
        <is>
          <t xml:space="preserve"> </t>
        </is>
      </c>
      <c r="D77" s="4" t="inlineStr">
        <is>
          <t xml:space="preserve"> </t>
        </is>
      </c>
      <c r="E77" s="4" t="inlineStr">
        <is>
          <t xml:space="preserve"> </t>
        </is>
      </c>
      <c r="F77" s="4" t="inlineStr">
        <is>
          <t xml:space="preserve"> </t>
        </is>
      </c>
      <c r="G77" s="5" t="n">
        <v>499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Derivative asse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6130000</v>
      </c>
      <c r="J78" s="5" t="n">
        <v>6130000</v>
      </c>
      <c r="K78" s="4" t="inlineStr">
        <is>
          <t xml:space="preserve"> </t>
        </is>
      </c>
      <c r="L78" s="4" t="inlineStr">
        <is>
          <t xml:space="preserve"> </t>
        </is>
      </c>
      <c r="M78" s="4" t="inlineStr">
        <is>
          <t xml:space="preserve"> </t>
        </is>
      </c>
      <c r="N78" s="5" t="n">
        <v>530000</v>
      </c>
      <c r="O78" s="4" t="inlineStr">
        <is>
          <t xml:space="preserve"> </t>
        </is>
      </c>
      <c r="P78" s="4" t="inlineStr">
        <is>
          <t xml:space="preserve"> </t>
        </is>
      </c>
    </row>
    <row r="79">
      <c r="A79" s="4" t="inlineStr">
        <is>
          <t>LP Biosciences LL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losing stock price (in usd per share)</t>
        </is>
      </c>
      <c r="B81" s="4" t="inlineStr">
        <is>
          <t xml:space="preserve"> </t>
        </is>
      </c>
      <c r="C81" s="4" t="inlineStr">
        <is>
          <t xml:space="preserve"> </t>
        </is>
      </c>
      <c r="D81" s="4" t="inlineStr">
        <is>
          <t xml:space="preserve"> </t>
        </is>
      </c>
      <c r="E81" s="8" t="n">
        <v>3.09</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Derivative asse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937000</v>
      </c>
      <c r="M82" s="4" t="inlineStr">
        <is>
          <t xml:space="preserve"> </t>
        </is>
      </c>
      <c r="N82" s="4" t="inlineStr">
        <is>
          <t xml:space="preserve"> </t>
        </is>
      </c>
      <c r="O82" s="4" t="inlineStr">
        <is>
          <t xml:space="preserve"> </t>
        </is>
      </c>
      <c r="P82" s="4" t="inlineStr">
        <is>
          <t xml:space="preserve"> </t>
        </is>
      </c>
    </row>
    <row r="83">
      <c r="A83" s="4" t="inlineStr">
        <is>
          <t>Written off to other expense</t>
        </is>
      </c>
      <c r="B83" s="4" t="inlineStr">
        <is>
          <t xml:space="preserve"> </t>
        </is>
      </c>
      <c r="C83" s="4" t="inlineStr">
        <is>
          <t xml:space="preserve"> </t>
        </is>
      </c>
      <c r="D83" s="4" t="inlineStr">
        <is>
          <t xml:space="preserve"> </t>
        </is>
      </c>
      <c r="E83" s="4" t="inlineStr">
        <is>
          <t xml:space="preserve"> </t>
        </is>
      </c>
      <c r="F83" s="4" t="inlineStr">
        <is>
          <t xml:space="preserve"> </t>
        </is>
      </c>
      <c r="G83" s="6" t="n">
        <v>937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LP Biosciences LLC | Variable Interest Entity, Not Primary Beneficiar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Ownership percentage</t>
        </is>
      </c>
      <c r="B86" s="4" t="inlineStr">
        <is>
          <t xml:space="preserve"> </t>
        </is>
      </c>
      <c r="C86" s="4" t="inlineStr">
        <is>
          <t xml:space="preserve"> </t>
        </is>
      </c>
      <c r="D86" s="4" t="inlineStr">
        <is>
          <t xml:space="preserve"> </t>
        </is>
      </c>
      <c r="E86" s="10" t="n">
        <v>0.5</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LP Biosciences LLC | MANA Corpor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Change in fair value of derivative instruments</t>
        </is>
      </c>
      <c r="B89" s="4" t="inlineStr">
        <is>
          <t xml:space="preserve"> </t>
        </is>
      </c>
      <c r="C89" s="4" t="inlineStr">
        <is>
          <t xml:space="preserve"> </t>
        </is>
      </c>
      <c r="D89" s="4" t="inlineStr">
        <is>
          <t xml:space="preserve"> </t>
        </is>
      </c>
      <c r="E89" s="4" t="inlineStr">
        <is>
          <t xml:space="preserve"> </t>
        </is>
      </c>
      <c r="F89" s="4" t="inlineStr">
        <is>
          <t xml:space="preserve"> </t>
        </is>
      </c>
      <c r="G89" s="5" t="n">
        <v>595000</v>
      </c>
      <c r="H89" s="4" t="inlineStr">
        <is>
          <t xml:space="preserve"> </t>
        </is>
      </c>
      <c r="I89" s="6" t="n">
        <v>-6300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LP Biosciences LLC | Fair Value, Measurements, Recurr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Derivative asse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342000</v>
      </c>
      <c r="J92" s="5" t="n">
        <v>34200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Tonogol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Ownership percentage</t>
        </is>
      </c>
      <c r="B95" s="10" t="n">
        <v>1</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Tonogold note receivable, face value</t>
        </is>
      </c>
      <c r="B96" s="5" t="n">
        <v>665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sheetData>
  <mergeCells count="3">
    <mergeCell ref="A1:A2"/>
    <mergeCell ref="G1:H1"/>
    <mergeCell ref="J1:K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 width="24" customWidth="1" min="5" max="5"/>
    <col width="25" customWidth="1" min="6" max="6"/>
    <col width="14" customWidth="1" min="7" max="7"/>
    <col width="13" customWidth="1" min="8" max="8"/>
    <col width="15" customWidth="1" min="9" max="9"/>
    <col width="14" customWidth="1" min="10" max="10"/>
    <col width="14" customWidth="1" min="11" max="11"/>
    <col width="15" customWidth="1" min="12" max="12"/>
    <col width="14" customWidth="1" min="13" max="13"/>
    <col width="16" customWidth="1" min="14" max="14"/>
    <col width="14" customWidth="1" min="15" max="15"/>
  </cols>
  <sheetData>
    <row r="1">
      <c r="A1" s="1" t="inlineStr">
        <is>
          <t>10-Q STOCK-BASED COMPENSATION (Details) - USD ($)</t>
        </is>
      </c>
      <c r="I1" s="2" t="inlineStr">
        <is>
          <t>1 Months Ended</t>
        </is>
      </c>
      <c r="L1" s="2" t="inlineStr">
        <is>
          <t>3 Months Ended</t>
        </is>
      </c>
      <c r="N1" s="2" t="inlineStr">
        <is>
          <t>12 Months Ended</t>
        </is>
      </c>
    </row>
    <row r="2">
      <c r="B2" s="2" t="inlineStr">
        <is>
          <t>Mar. 28, 2022</t>
        </is>
      </c>
      <c r="C2" s="2" t="inlineStr">
        <is>
          <t>Aug. 30, 2021</t>
        </is>
      </c>
      <c r="D2" s="2" t="inlineStr">
        <is>
          <t>Jul. 12, 2021</t>
        </is>
      </c>
      <c r="E2" s="2" t="inlineStr">
        <is>
          <t>Jun. 08, 2021</t>
        </is>
      </c>
      <c r="F2" s="2" t="inlineStr">
        <is>
          <t>Jan. 04, 2021</t>
        </is>
      </c>
      <c r="G2" s="2" t="inlineStr">
        <is>
          <t>Dec. 30, 2020</t>
        </is>
      </c>
      <c r="H2" s="2" t="inlineStr">
        <is>
          <t>May 28, 2020</t>
        </is>
      </c>
      <c r="I2" s="2" t="inlineStr">
        <is>
          <t>Mar. 31, 2022</t>
        </is>
      </c>
      <c r="J2" s="2" t="inlineStr">
        <is>
          <t>Jan. 31, 2021</t>
        </is>
      </c>
      <c r="K2" s="2" t="inlineStr">
        <is>
          <t>Dec. 31, 2020</t>
        </is>
      </c>
      <c r="L2" s="2" t="inlineStr">
        <is>
          <t>Mar. 31, 2022</t>
        </is>
      </c>
      <c r="M2" s="2" t="inlineStr">
        <is>
          <t>Mar. 31, 2021</t>
        </is>
      </c>
      <c r="N2" s="2" t="inlineStr">
        <is>
          <t>Dec. 31, 2021</t>
        </is>
      </c>
      <c r="O2" s="2" t="inlineStr">
        <is>
          <t>Feb. 25,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losing stock price (in us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1.67</v>
      </c>
      <c r="J4" s="4" t="inlineStr">
        <is>
          <t xml:space="preserve"> </t>
        </is>
      </c>
      <c r="K4" s="4" t="inlineStr">
        <is>
          <t xml:space="preserve"> </t>
        </is>
      </c>
      <c r="L4" s="8" t="n">
        <v>1.67</v>
      </c>
      <c r="M4" s="4" t="inlineStr">
        <is>
          <t xml:space="preserve"> </t>
        </is>
      </c>
      <c r="N4" s="8" t="n">
        <v>1.29</v>
      </c>
      <c r="O4" s="8" t="n">
        <v>1.46</v>
      </c>
    </row>
    <row r="5">
      <c r="A5" s="4" t="inlineStr">
        <is>
          <t>Share-based Payment Arrangement, Nonemployee | General and Administrativ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mpensation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76400</v>
      </c>
      <c r="O7" s="4" t="inlineStr">
        <is>
          <t xml:space="preserve"> </t>
        </is>
      </c>
    </row>
    <row r="8">
      <c r="A8" s="4" t="inlineStr">
        <is>
          <t>2020 Equity Incentive Plan | Performance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umber of awards gran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170000</v>
      </c>
      <c r="O10" s="4" t="inlineStr">
        <is>
          <t xml:space="preserve"> </t>
        </is>
      </c>
    </row>
    <row r="11">
      <c r="A11" s="4" t="inlineStr">
        <is>
          <t>2020 Equity Incentive Plan | Vesting period one | Performanc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Vesting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0" t="n">
        <v>0.5</v>
      </c>
      <c r="M13" s="4" t="inlineStr">
        <is>
          <t xml:space="preserve"> </t>
        </is>
      </c>
      <c r="N13" s="10" t="n">
        <v>0.5</v>
      </c>
      <c r="O13" s="4" t="inlineStr">
        <is>
          <t xml:space="preserve"> </t>
        </is>
      </c>
    </row>
    <row r="14">
      <c r="A14" s="4" t="inlineStr">
        <is>
          <t>2020 Equity Incentive Plan | Vesting period two | Performanc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Vesting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0" t="n">
        <v>0.5</v>
      </c>
      <c r="M16" s="4" t="inlineStr">
        <is>
          <t xml:space="preserve"> </t>
        </is>
      </c>
      <c r="N16" s="10" t="n">
        <v>0.5</v>
      </c>
      <c r="O16" s="4" t="inlineStr">
        <is>
          <t xml:space="preserve"> </t>
        </is>
      </c>
    </row>
    <row r="17">
      <c r="A17" s="4" t="inlineStr">
        <is>
          <t>2020 Equity Incentive Plan | Share-based Payment Arrangement, Nonemploy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mpensation cost</t>
        </is>
      </c>
      <c r="B19" s="4" t="inlineStr">
        <is>
          <t xml:space="preserve"> </t>
        </is>
      </c>
      <c r="C19" s="4" t="inlineStr">
        <is>
          <t xml:space="preserve"> </t>
        </is>
      </c>
      <c r="D19" s="4" t="inlineStr">
        <is>
          <t xml:space="preserve"> </t>
        </is>
      </c>
      <c r="E19" s="4" t="inlineStr">
        <is>
          <t xml:space="preserve"> </t>
        </is>
      </c>
      <c r="F19" s="4" t="inlineStr">
        <is>
          <t xml:space="preserve"> </t>
        </is>
      </c>
      <c r="G19" s="5" t="n">
        <v>5724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ward vest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3 years</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Unrecognized share 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381600</v>
      </c>
      <c r="O21" s="4" t="inlineStr">
        <is>
          <t xml:space="preserve"> </t>
        </is>
      </c>
    </row>
    <row r="22">
      <c r="A22" s="4" t="inlineStr">
        <is>
          <t>2020 Equity Incentive Plan | Share-based Payment Arrangement, Nonemployee | Vesting period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Vest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80000</v>
      </c>
      <c r="L24" s="4" t="inlineStr">
        <is>
          <t xml:space="preserve"> </t>
        </is>
      </c>
      <c r="M24" s="4" t="inlineStr">
        <is>
          <t xml:space="preserve"> </t>
        </is>
      </c>
      <c r="N24" s="4" t="inlineStr">
        <is>
          <t xml:space="preserve"> </t>
        </is>
      </c>
      <c r="O24" s="4" t="inlineStr">
        <is>
          <t xml:space="preserve"> </t>
        </is>
      </c>
    </row>
    <row r="25">
      <c r="A25" s="4" t="inlineStr">
        <is>
          <t>2020 Equity Incentive Plan | Share-based Payment Arrangement, Nonemployee | Vesting period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Vest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80000</v>
      </c>
      <c r="L27" s="4" t="inlineStr">
        <is>
          <t xml:space="preserve"> </t>
        </is>
      </c>
      <c r="M27" s="4" t="inlineStr">
        <is>
          <t xml:space="preserve"> </t>
        </is>
      </c>
      <c r="N27" s="4" t="inlineStr">
        <is>
          <t xml:space="preserve"> </t>
        </is>
      </c>
      <c r="O27" s="4" t="inlineStr">
        <is>
          <t xml:space="preserve"> </t>
        </is>
      </c>
    </row>
    <row r="28">
      <c r="A28" s="4" t="inlineStr">
        <is>
          <t>2020 Equity Incentive Plan | Share-based Payment Arrangement, Nonemployee | Share-based Payment Arrangement, Tranche Fiv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Unrecognized share 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253363</v>
      </c>
      <c r="O30" s="4" t="inlineStr">
        <is>
          <t xml:space="preserve"> </t>
        </is>
      </c>
    </row>
    <row r="31">
      <c r="A31" s="4" t="inlineStr">
        <is>
          <t>2020 Equity Incentive Plan | Share-based Payment Arrangement, Nonemployee | Share-based Payment Arrangement, Tranche Fou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Vest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0</v>
      </c>
      <c r="M33" s="4" t="inlineStr">
        <is>
          <t xml:space="preserve"> </t>
        </is>
      </c>
      <c r="N33" s="6" t="n">
        <v>0</v>
      </c>
      <c r="O33" s="4" t="inlineStr">
        <is>
          <t xml:space="preserve"> </t>
        </is>
      </c>
    </row>
    <row r="34">
      <c r="A34" s="4" t="inlineStr">
        <is>
          <t>Unrecognized share 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150014</v>
      </c>
      <c r="J34" s="4" t="inlineStr">
        <is>
          <t xml:space="preserve"> </t>
        </is>
      </c>
      <c r="K34" s="4" t="inlineStr">
        <is>
          <t xml:space="preserve"> </t>
        </is>
      </c>
      <c r="L34" s="5" t="n">
        <v>1150014</v>
      </c>
      <c r="M34" s="4" t="inlineStr">
        <is>
          <t xml:space="preserve"> </t>
        </is>
      </c>
      <c r="N34" s="5" t="n">
        <v>605451</v>
      </c>
      <c r="O34" s="4" t="inlineStr">
        <is>
          <t xml:space="preserve"> </t>
        </is>
      </c>
    </row>
    <row r="35">
      <c r="A35" s="4" t="inlineStr">
        <is>
          <t>2020 Equity Incentive Plan | Share-based Payment Arrangement, Nonemployee | Share-based Payment Arrangement, Tranche Four | Performance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Forfeit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30000</v>
      </c>
      <c r="M37" s="4" t="inlineStr">
        <is>
          <t xml:space="preserve"> </t>
        </is>
      </c>
      <c r="N37" s="4" t="inlineStr">
        <is>
          <t xml:space="preserve"> </t>
        </is>
      </c>
      <c r="O37" s="4" t="inlineStr">
        <is>
          <t xml:space="preserve"> </t>
        </is>
      </c>
    </row>
    <row r="38">
      <c r="A38" s="4" t="inlineStr">
        <is>
          <t>2020 Equity Incentive Plan | Share-based Payment Arrangement, Nonemployee | General and Administrative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mpensation co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47700</v>
      </c>
      <c r="M40" s="5" t="n">
        <v>47700</v>
      </c>
      <c r="N40" s="6" t="n">
        <v>190800</v>
      </c>
      <c r="O40" s="4" t="inlineStr">
        <is>
          <t xml:space="preserve"> </t>
        </is>
      </c>
    </row>
    <row r="41">
      <c r="A41" s="4" t="inlineStr">
        <is>
          <t>2020 Equity Incentive Plan | Share-based Payment Arrangement, Employee | Performance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umber of awards granted (in shares)</t>
        </is>
      </c>
      <c r="B43" s="6" t="n">
        <v>40000</v>
      </c>
      <c r="C43" s="6" t="n">
        <v>30000</v>
      </c>
      <c r="D43" s="6" t="n">
        <v>25000</v>
      </c>
      <c r="E43" s="6" t="n">
        <v>60000</v>
      </c>
      <c r="F43" s="6" t="n">
        <v>1055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ward vest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3 years</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losing stock price (in usd per share)</t>
        </is>
      </c>
      <c r="B45" s="8" t="n">
        <v>1.68</v>
      </c>
      <c r="C45" s="8" t="n">
        <v>3.04</v>
      </c>
      <c r="D45" s="8" t="n">
        <v>3.17</v>
      </c>
      <c r="E45" s="8" t="n">
        <v>3.51</v>
      </c>
      <c r="F45" s="8" t="n">
        <v>1.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2020 Equity Incentive Plan | Share-based Payment Arrangement, Employee | Share-based Payment Arrangement, Tranche Five | Performance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ward target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5 years</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2020 Equity Incentive Plan | Share-based Payment Arrangement, Employee | Share-based Payment Arrangement, Tranche Four | Performance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ompensation co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60899</v>
      </c>
      <c r="M51" s="6" t="n">
        <v>49311</v>
      </c>
      <c r="N51" s="6" t="n">
        <v>273186</v>
      </c>
      <c r="O51" s="4" t="inlineStr">
        <is>
          <t xml:space="preserve"> </t>
        </is>
      </c>
    </row>
    <row r="52">
      <c r="A52" s="4" t="inlineStr">
        <is>
          <t>Award vesting period</t>
        </is>
      </c>
      <c r="B52" s="4" t="inlineStr">
        <is>
          <t>2 years 2 months 12 days</t>
        </is>
      </c>
      <c r="C52" s="4" t="inlineStr">
        <is>
          <t>1 year 9 months 18 days</t>
        </is>
      </c>
      <c r="D52" s="4" t="inlineStr">
        <is>
          <t>1 year 9 months 18 days</t>
        </is>
      </c>
      <c r="E52" s="4" t="inlineStr">
        <is>
          <t>1 year 8 months 12 days</t>
        </is>
      </c>
      <c r="F52" s="4" t="inlineStr">
        <is>
          <t>3 years 2 months 12 days</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2011 Equity Compensation Plan | Share-based Payment Arrangement, Employ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mpensation co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27849</v>
      </c>
      <c r="O55" s="4" t="inlineStr">
        <is>
          <t xml:space="preserve"> </t>
        </is>
      </c>
    </row>
    <row r="56">
      <c r="A56" s="4" t="inlineStr">
        <is>
          <t>Award vesting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1 year</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Options repurchased and cancelled in the perio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48650</v>
      </c>
      <c r="J57" s="4" t="inlineStr">
        <is>
          <t xml:space="preserve"> </t>
        </is>
      </c>
      <c r="K57" s="4" t="inlineStr">
        <is>
          <t xml:space="preserve"> </t>
        </is>
      </c>
      <c r="L57" s="4" t="inlineStr">
        <is>
          <t xml:space="preserve"> </t>
        </is>
      </c>
      <c r="M57" s="4" t="inlineStr">
        <is>
          <t xml:space="preserve"> </t>
        </is>
      </c>
      <c r="N57" s="6" t="n">
        <v>66150</v>
      </c>
      <c r="O57" s="4" t="inlineStr">
        <is>
          <t xml:space="preserve"> </t>
        </is>
      </c>
    </row>
    <row r="58">
      <c r="A58" s="4" t="inlineStr">
        <is>
          <t>Cash paid for repurchased and cancelled in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194581</v>
      </c>
      <c r="N58" s="5" t="n">
        <v>247156</v>
      </c>
      <c r="O58" s="4" t="inlineStr">
        <is>
          <t xml:space="preserve"> </t>
        </is>
      </c>
    </row>
    <row r="59">
      <c r="A59" s="4" t="inlineStr">
        <is>
          <t>Options outstanding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72650</v>
      </c>
      <c r="J59" s="4" t="inlineStr">
        <is>
          <t xml:space="preserve"> </t>
        </is>
      </c>
      <c r="K59" s="4" t="inlineStr">
        <is>
          <t xml:space="preserve"> </t>
        </is>
      </c>
      <c r="L59" s="6" t="n">
        <v>72650</v>
      </c>
      <c r="M59" s="4" t="inlineStr">
        <is>
          <t xml:space="preserve"> </t>
        </is>
      </c>
      <c r="N59" s="6" t="n">
        <v>72650</v>
      </c>
      <c r="O59" s="4" t="inlineStr">
        <is>
          <t xml:space="preserve"> </t>
        </is>
      </c>
    </row>
    <row r="60">
      <c r="A60" s="4" t="inlineStr">
        <is>
          <t>Intrinsic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80642</v>
      </c>
      <c r="J60" s="4" t="inlineStr">
        <is>
          <t xml:space="preserve"> </t>
        </is>
      </c>
      <c r="K60" s="4" t="inlineStr">
        <is>
          <t xml:space="preserve"> </t>
        </is>
      </c>
      <c r="L60" s="5" t="n">
        <v>80642</v>
      </c>
      <c r="M60" s="4" t="inlineStr">
        <is>
          <t xml:space="preserve"> </t>
        </is>
      </c>
      <c r="N60" s="5" t="n">
        <v>53035</v>
      </c>
      <c r="O60" s="4" t="inlineStr">
        <is>
          <t xml:space="preserve"> </t>
        </is>
      </c>
    </row>
  </sheetData>
  <mergeCells count="3">
    <mergeCell ref="A1:A2"/>
    <mergeCell ref="I1:K1"/>
    <mergeCell ref="L1:M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 width="42" customWidth="1" min="6" max="6"/>
    <col width="15" customWidth="1" min="7" max="7"/>
    <col width="32" customWidth="1" min="8" max="8"/>
    <col width="25" customWidth="1" min="9" max="9"/>
    <col width="25" customWidth="1" min="10" max="10"/>
  </cols>
  <sheetData>
    <row r="1">
      <c r="A1" s="1" t="inlineStr">
        <is>
          <t>10-Q STOCK-BASED COMPENSATION - Performance Shares (Details)</t>
        </is>
      </c>
      <c r="G1" s="2" t="inlineStr">
        <is>
          <t>1 Months Ended</t>
        </is>
      </c>
      <c r="H1" s="2" t="inlineStr">
        <is>
          <t>12 Months Ended</t>
        </is>
      </c>
    </row>
    <row r="2">
      <c r="B2" s="2" t="inlineStr">
        <is>
          <t>Mar. 28, 2022 iteration $ / shares shares</t>
        </is>
      </c>
      <c r="C2" s="2" t="inlineStr">
        <is>
          <t>Aug. 30, 2021 iteration $ / shares shares</t>
        </is>
      </c>
      <c r="D2" s="2" t="inlineStr">
        <is>
          <t>Jul. 12, 2021 iteration $ / shares shares</t>
        </is>
      </c>
      <c r="E2" s="2" t="inlineStr">
        <is>
          <t>Jun. 08, 2021 iteration $ / shares shares</t>
        </is>
      </c>
      <c r="F2" s="2" t="inlineStr">
        <is>
          <t>Jan. 04, 2021 iteration $ / shares shares</t>
        </is>
      </c>
      <c r="G2" s="2" t="inlineStr">
        <is>
          <t>Jan. 31, 2021</t>
        </is>
      </c>
      <c r="H2" s="2" t="inlineStr">
        <is>
          <t>Dec. 31, 2021 $ / shares shares</t>
        </is>
      </c>
      <c r="I2" s="2" t="inlineStr">
        <is>
          <t>Mar. 31, 2022 $ / shares</t>
        </is>
      </c>
      <c r="J2" s="2" t="inlineStr">
        <is>
          <t>Feb. 25, 2022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losing stock price (in usd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1.29</v>
      </c>
      <c r="I4" s="8" t="n">
        <v>1.67</v>
      </c>
      <c r="J4" s="8" t="n">
        <v>1.46</v>
      </c>
    </row>
    <row r="5">
      <c r="A5" s="4" t="inlineStr">
        <is>
          <t>2020 Equity Incentive Plan | Performanc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awards grant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170000</v>
      </c>
      <c r="I7" s="4" t="inlineStr">
        <is>
          <t xml:space="preserve"> </t>
        </is>
      </c>
      <c r="J7" s="4" t="inlineStr">
        <is>
          <t xml:space="preserve"> </t>
        </is>
      </c>
    </row>
    <row r="8">
      <c r="A8" s="4" t="inlineStr">
        <is>
          <t>2020 Equity Incentive Plan | Performance Shares | Share-based Payment Arrangement, Employ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awards granted (in shares) | shares</t>
        </is>
      </c>
      <c r="B10" s="6" t="n">
        <v>40000</v>
      </c>
      <c r="C10" s="6" t="n">
        <v>30000</v>
      </c>
      <c r="D10" s="6" t="n">
        <v>25000</v>
      </c>
      <c r="E10" s="6" t="n">
        <v>60000</v>
      </c>
      <c r="F10" s="6" t="n">
        <v>1055000</v>
      </c>
      <c r="G10" s="4" t="inlineStr">
        <is>
          <t xml:space="preserve"> </t>
        </is>
      </c>
      <c r="H10" s="4" t="inlineStr">
        <is>
          <t xml:space="preserve"> </t>
        </is>
      </c>
      <c r="I10" s="4" t="inlineStr">
        <is>
          <t xml:space="preserve"> </t>
        </is>
      </c>
      <c r="J10" s="4" t="inlineStr">
        <is>
          <t xml:space="preserve"> </t>
        </is>
      </c>
    </row>
    <row r="11">
      <c r="A11" s="4" t="inlineStr">
        <is>
          <t>Closing stock price (in usd per share) | $ / shares</t>
        </is>
      </c>
      <c r="B11" s="8" t="n">
        <v>1.68</v>
      </c>
      <c r="C11" s="8" t="n">
        <v>3.04</v>
      </c>
      <c r="D11" s="8" t="n">
        <v>3.17</v>
      </c>
      <c r="E11" s="8" t="n">
        <v>3.51</v>
      </c>
      <c r="F11" s="8" t="n">
        <v>1.1</v>
      </c>
      <c r="G11" s="4" t="inlineStr">
        <is>
          <t xml:space="preserve"> </t>
        </is>
      </c>
      <c r="H11" s="4" t="inlineStr">
        <is>
          <t xml:space="preserve"> </t>
        </is>
      </c>
      <c r="I11" s="4" t="inlineStr">
        <is>
          <t xml:space="preserve"> </t>
        </is>
      </c>
      <c r="J11" s="4" t="inlineStr">
        <is>
          <t xml:space="preserve"> </t>
        </is>
      </c>
    </row>
    <row r="12">
      <c r="A12" s="4" t="inlineStr">
        <is>
          <t>Fair value (in dollars per share) | $ / shares</t>
        </is>
      </c>
      <c r="B12" s="8" t="n">
        <v>0.91</v>
      </c>
      <c r="C12" s="8" t="n">
        <v>2.26</v>
      </c>
      <c r="D12" s="8" t="n">
        <v>2.38</v>
      </c>
      <c r="E12" s="8" t="n">
        <v>2.71</v>
      </c>
      <c r="F12" s="8" t="n">
        <v>0.41</v>
      </c>
      <c r="G12" s="4" t="inlineStr">
        <is>
          <t xml:space="preserve"> </t>
        </is>
      </c>
      <c r="H12" s="4" t="inlineStr">
        <is>
          <t xml:space="preserve"> </t>
        </is>
      </c>
      <c r="I12" s="4" t="inlineStr">
        <is>
          <t xml:space="preserve"> </t>
        </is>
      </c>
      <c r="J12" s="4" t="inlineStr">
        <is>
          <t xml:space="preserve"> </t>
        </is>
      </c>
    </row>
    <row r="13">
      <c r="A13" s="4" t="inlineStr">
        <is>
          <t>Term (i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3 years</t>
        </is>
      </c>
      <c r="H13" s="4" t="inlineStr">
        <is>
          <t xml:space="preserve"> </t>
        </is>
      </c>
      <c r="I13" s="4" t="inlineStr">
        <is>
          <t xml:space="preserve"> </t>
        </is>
      </c>
      <c r="J13" s="4" t="inlineStr">
        <is>
          <t xml:space="preserve"> </t>
        </is>
      </c>
    </row>
    <row r="14">
      <c r="A14" s="4" t="inlineStr">
        <is>
          <t>2020 Equity Incentive Plan | Performance Shares | Share-based Payment Arrangement, Employee | Share-based Payment Arrangement, Tranche Fou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erm (in years)</t>
        </is>
      </c>
      <c r="B16" s="4" t="inlineStr">
        <is>
          <t>2 years 2 months 12 days</t>
        </is>
      </c>
      <c r="C16" s="4" t="inlineStr">
        <is>
          <t>1 year 9 months 18 days</t>
        </is>
      </c>
      <c r="D16" s="4" t="inlineStr">
        <is>
          <t>1 year 9 months 18 days</t>
        </is>
      </c>
      <c r="E16" s="4" t="inlineStr">
        <is>
          <t>1 year 8 months 12 days</t>
        </is>
      </c>
      <c r="F16" s="4" t="inlineStr">
        <is>
          <t>3 years 2 months 12 days</t>
        </is>
      </c>
      <c r="G16" s="4" t="inlineStr">
        <is>
          <t xml:space="preserve"> </t>
        </is>
      </c>
      <c r="H16" s="4" t="inlineStr">
        <is>
          <t xml:space="preserve"> </t>
        </is>
      </c>
      <c r="I16" s="4" t="inlineStr">
        <is>
          <t xml:space="preserve"> </t>
        </is>
      </c>
      <c r="J16" s="4" t="inlineStr">
        <is>
          <t xml:space="preserve"> </t>
        </is>
      </c>
    </row>
    <row r="17">
      <c r="A17" s="4" t="inlineStr">
        <is>
          <t>2020 Equity Incentive Plan | Performance Condition Shares | Share-based Payment Arrangement, Employ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awards granted (in shares) | shares</t>
        </is>
      </c>
      <c r="B19" s="6" t="n">
        <v>20000</v>
      </c>
      <c r="C19" s="6" t="n">
        <v>15000</v>
      </c>
      <c r="D19" s="6" t="n">
        <v>12500</v>
      </c>
      <c r="E19" s="6" t="n">
        <v>30000</v>
      </c>
      <c r="F19" s="6" t="n">
        <v>527500</v>
      </c>
      <c r="G19" s="4" t="inlineStr">
        <is>
          <t xml:space="preserve"> </t>
        </is>
      </c>
      <c r="H19" s="4" t="inlineStr">
        <is>
          <t xml:space="preserve"> </t>
        </is>
      </c>
      <c r="I19" s="4" t="inlineStr">
        <is>
          <t xml:space="preserve"> </t>
        </is>
      </c>
      <c r="J19" s="4" t="inlineStr">
        <is>
          <t xml:space="preserve"> </t>
        </is>
      </c>
    </row>
    <row r="20">
      <c r="A20" s="4" t="inlineStr">
        <is>
          <t>Closing stock price (in usd per share) | $ / shares</t>
        </is>
      </c>
      <c r="B20" s="8" t="n">
        <v>1.68</v>
      </c>
      <c r="C20" s="8" t="n">
        <v>3.04</v>
      </c>
      <c r="D20" s="8" t="n">
        <v>3.17</v>
      </c>
      <c r="E20" s="8" t="n">
        <v>3.51</v>
      </c>
      <c r="F20" s="8" t="n">
        <v>1.1</v>
      </c>
      <c r="G20" s="4" t="inlineStr">
        <is>
          <t xml:space="preserve"> </t>
        </is>
      </c>
      <c r="H20" s="4" t="inlineStr">
        <is>
          <t xml:space="preserve"> </t>
        </is>
      </c>
      <c r="I20" s="4" t="inlineStr">
        <is>
          <t xml:space="preserve"> </t>
        </is>
      </c>
      <c r="J20" s="4" t="inlineStr">
        <is>
          <t xml:space="preserve"> </t>
        </is>
      </c>
    </row>
    <row r="21">
      <c r="A21" s="4" t="inlineStr">
        <is>
          <t>2020 Equity Incentive Plan | Market Condition Shares | Share-based Payment Arrangement, Employ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awards granted (in shares) | shares</t>
        </is>
      </c>
      <c r="B23" s="6" t="n">
        <v>20000</v>
      </c>
      <c r="C23" s="6" t="n">
        <v>15000</v>
      </c>
      <c r="D23" s="6" t="n">
        <v>12500</v>
      </c>
      <c r="E23" s="6" t="n">
        <v>30000</v>
      </c>
      <c r="F23" s="6" t="n">
        <v>527500</v>
      </c>
      <c r="G23" s="4" t="inlineStr">
        <is>
          <t xml:space="preserve"> </t>
        </is>
      </c>
      <c r="H23" s="4" t="inlineStr">
        <is>
          <t xml:space="preserve"> </t>
        </is>
      </c>
      <c r="I23" s="4" t="inlineStr">
        <is>
          <t xml:space="preserve"> </t>
        </is>
      </c>
      <c r="J23" s="4" t="inlineStr">
        <is>
          <t xml:space="preserve"> </t>
        </is>
      </c>
    </row>
    <row r="24">
      <c r="A24" s="4" t="inlineStr">
        <is>
          <t>Volatility</t>
        </is>
      </c>
      <c r="B24" s="10" t="n">
        <v>0.95</v>
      </c>
      <c r="C24" s="10" t="n">
        <v>0.95</v>
      </c>
      <c r="D24" s="10" t="n">
        <v>0.93</v>
      </c>
      <c r="E24" s="10" t="n">
        <v>0.93</v>
      </c>
      <c r="F24" s="10" t="n">
        <v>0.77</v>
      </c>
      <c r="G24" s="4" t="inlineStr">
        <is>
          <t xml:space="preserve"> </t>
        </is>
      </c>
      <c r="H24" s="4" t="inlineStr">
        <is>
          <t xml:space="preserve"> </t>
        </is>
      </c>
      <c r="I24" s="4" t="inlineStr">
        <is>
          <t xml:space="preserve"> </t>
        </is>
      </c>
      <c r="J24" s="4" t="inlineStr">
        <is>
          <t xml:space="preserve"> </t>
        </is>
      </c>
    </row>
    <row r="25">
      <c r="A25" s="4" t="inlineStr">
        <is>
          <t>Risk-free rate</t>
        </is>
      </c>
      <c r="B25" s="11" t="n">
        <v>0.0251</v>
      </c>
      <c r="C25" s="11" t="n">
        <v>0.0065</v>
      </c>
      <c r="D25" s="11" t="n">
        <v>0.0071</v>
      </c>
      <c r="E25" s="11" t="n">
        <v>0.007900000000000001</v>
      </c>
      <c r="F25" s="11" t="n">
        <v>0.0036</v>
      </c>
      <c r="G25" s="4" t="inlineStr">
        <is>
          <t xml:space="preserve"> </t>
        </is>
      </c>
      <c r="H25" s="4" t="inlineStr">
        <is>
          <t xml:space="preserve"> </t>
        </is>
      </c>
      <c r="I25" s="4" t="inlineStr">
        <is>
          <t xml:space="preserve"> </t>
        </is>
      </c>
      <c r="J25" s="4" t="inlineStr">
        <is>
          <t xml:space="preserve"> </t>
        </is>
      </c>
    </row>
    <row r="26">
      <c r="A26" s="4" t="inlineStr">
        <is>
          <t>Number of iterations | iteration</t>
        </is>
      </c>
      <c r="B26" s="6" t="n">
        <v>100000</v>
      </c>
      <c r="C26" s="6" t="n">
        <v>100000</v>
      </c>
      <c r="D26" s="6" t="n">
        <v>100000</v>
      </c>
      <c r="E26" s="6" t="n">
        <v>100000</v>
      </c>
      <c r="F26" s="6" t="n">
        <v>100000</v>
      </c>
      <c r="G26" s="4" t="inlineStr">
        <is>
          <t xml:space="preserve"> </t>
        </is>
      </c>
      <c r="H26" s="4" t="inlineStr">
        <is>
          <t xml:space="preserve"> </t>
        </is>
      </c>
      <c r="I26" s="4" t="inlineStr">
        <is>
          <t xml:space="preserve"> </t>
        </is>
      </c>
      <c r="J26" s="4" t="inlineStr">
        <is>
          <t xml:space="preserve"> </t>
        </is>
      </c>
    </row>
  </sheetData>
  <mergeCells count="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10-Q OTHER INCOME AND EXPENSES - Schedule of Other Income (Expense)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Change in fair value Tonogold note receivable</t>
        </is>
      </c>
      <c r="B4" s="5" t="n">
        <v>-605000</v>
      </c>
      <c r="C4" s="5" t="n">
        <v>745500</v>
      </c>
      <c r="D4" s="4" t="inlineStr">
        <is>
          <t xml:space="preserve"> </t>
        </is>
      </c>
      <c r="E4" s="4" t="inlineStr">
        <is>
          <t xml:space="preserve"> </t>
        </is>
      </c>
    </row>
    <row r="5">
      <c r="A5" s="4" t="inlineStr">
        <is>
          <t>Tonogold note receivable amendment fee income</t>
        </is>
      </c>
      <c r="B5" s="6" t="n">
        <v>14652</v>
      </c>
      <c r="C5" s="6" t="n">
        <v>262500</v>
      </c>
      <c r="D5" s="5" t="n">
        <v>362500</v>
      </c>
      <c r="E5" s="5" t="n">
        <v>0</v>
      </c>
    </row>
    <row r="6">
      <c r="A6" s="4" t="inlineStr">
        <is>
          <t>LPB settlement and related expenses</t>
        </is>
      </c>
      <c r="B6" s="6" t="n">
        <v>-250000</v>
      </c>
      <c r="C6" s="6" t="n">
        <v>0</v>
      </c>
      <c r="D6" s="4" t="inlineStr">
        <is>
          <t xml:space="preserve"> </t>
        </is>
      </c>
      <c r="E6" s="4" t="inlineStr">
        <is>
          <t xml:space="preserve"> </t>
        </is>
      </c>
    </row>
    <row r="7">
      <c r="A7" s="4" t="inlineStr">
        <is>
          <t>Equity loss in affiliates</t>
        </is>
      </c>
      <c r="B7" s="6" t="n">
        <v>-266903</v>
      </c>
      <c r="C7" s="4" t="inlineStr">
        <is>
          <t xml:space="preserve"> </t>
        </is>
      </c>
      <c r="D7" s="6" t="n">
        <v>-2049070</v>
      </c>
      <c r="E7" s="6" t="n">
        <v>-2131</v>
      </c>
    </row>
    <row r="8">
      <c r="A8" s="4" t="inlineStr">
        <is>
          <t>Other</t>
        </is>
      </c>
      <c r="B8" s="6" t="n">
        <v>-23556</v>
      </c>
      <c r="C8" s="6" t="n">
        <v>22945</v>
      </c>
      <c r="D8" s="6" t="n">
        <v>75202</v>
      </c>
      <c r="E8" s="6" t="n">
        <v>425185</v>
      </c>
    </row>
    <row r="9">
      <c r="A9" s="4" t="inlineStr">
        <is>
          <t>Total other income (expense)</t>
        </is>
      </c>
      <c r="B9" s="5" t="n">
        <v>-1130807</v>
      </c>
      <c r="C9" s="5" t="n">
        <v>999491</v>
      </c>
      <c r="D9" s="5" t="n">
        <v>-2979363</v>
      </c>
      <c r="E9" s="5" t="n">
        <v>-2267829</v>
      </c>
    </row>
  </sheetData>
  <mergeCells count="3">
    <mergeCell ref="A1:A2"/>
    <mergeCell ref="B1:C1"/>
    <mergeCell ref="D1:E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10-Q Other Income and Expenses (Details) - USD ($)</t>
        </is>
      </c>
      <c r="B1" s="2" t="inlineStr">
        <is>
          <t>12 Months Ended</t>
        </is>
      </c>
    </row>
    <row r="2">
      <c r="B2" s="2" t="inlineStr">
        <is>
          <t>Dec. 31, 2021</t>
        </is>
      </c>
      <c r="C2" s="2" t="inlineStr">
        <is>
          <t>Dec. 31, 2020</t>
        </is>
      </c>
    </row>
    <row r="3">
      <c r="A3" s="3" t="inlineStr">
        <is>
          <t>Other Income and Expenses [Abstract]</t>
        </is>
      </c>
      <c r="B3" s="4" t="inlineStr">
        <is>
          <t xml:space="preserve"> </t>
        </is>
      </c>
      <c r="C3" s="4" t="inlineStr">
        <is>
          <t xml:space="preserve"> </t>
        </is>
      </c>
    </row>
    <row r="4">
      <c r="A4" s="4" t="inlineStr">
        <is>
          <t>Recognition of grant from CARES Act PPP loan</t>
        </is>
      </c>
      <c r="B4" s="5" t="n">
        <v>0</v>
      </c>
      <c r="C4" s="5" t="n">
        <v>261170</v>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10-Q NET INCOME (LOSS) PER COMMON SHARE - Reconciliation of Net Loss Per Share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omstock Mining Inc.</t>
        </is>
      </c>
      <c r="B4" s="5" t="n">
        <v>-6378555</v>
      </c>
      <c r="C4" s="5" t="n">
        <v>8188231</v>
      </c>
      <c r="D4" s="5" t="n">
        <v>-24583620</v>
      </c>
      <c r="E4" s="5" t="n">
        <v>1493197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 average shares outstanding (in shares)</t>
        </is>
      </c>
      <c r="B6" s="6" t="n">
        <v>67351776</v>
      </c>
      <c r="C6" s="6" t="n">
        <v>37740011</v>
      </c>
      <c r="D6" s="6" t="n">
        <v>50417979</v>
      </c>
      <c r="E6" s="6" t="n">
        <v>30526895</v>
      </c>
    </row>
    <row r="7">
      <c r="A7" s="4" t="inlineStr">
        <is>
          <t>Incremental shares - stock options (in shares)</t>
        </is>
      </c>
      <c r="B7" s="6" t="n">
        <v>0</v>
      </c>
      <c r="C7" s="6" t="n">
        <v>74641</v>
      </c>
      <c r="D7" s="6" t="n">
        <v>0</v>
      </c>
      <c r="E7" s="6" t="n">
        <v>34273</v>
      </c>
    </row>
    <row r="8">
      <c r="A8" s="4" t="inlineStr">
        <is>
          <t>Diluted weighted average shares outstanding (in shares)</t>
        </is>
      </c>
      <c r="B8" s="6" t="n">
        <v>67351776</v>
      </c>
      <c r="C8" s="6" t="n">
        <v>37814652</v>
      </c>
      <c r="D8" s="6" t="n">
        <v>50417979</v>
      </c>
      <c r="E8" s="6" t="n">
        <v>30561168</v>
      </c>
    </row>
    <row r="9">
      <c r="A9" s="3" t="inlineStr">
        <is>
          <t>Net income (loss) per common share:</t>
        </is>
      </c>
      <c r="B9" s="4" t="inlineStr">
        <is>
          <t xml:space="preserve"> </t>
        </is>
      </c>
      <c r="C9" s="4" t="inlineStr">
        <is>
          <t xml:space="preserve"> </t>
        </is>
      </c>
      <c r="D9" s="4" t="inlineStr">
        <is>
          <t xml:space="preserve"> </t>
        </is>
      </c>
      <c r="E9" s="4" t="inlineStr">
        <is>
          <t xml:space="preserve"> </t>
        </is>
      </c>
    </row>
    <row r="10">
      <c r="A10" s="4" t="inlineStr">
        <is>
          <t>Basic EPS (in dollars per share)</t>
        </is>
      </c>
      <c r="B10" s="8" t="n">
        <v>-0.09</v>
      </c>
      <c r="C10" s="8" t="n">
        <v>0.22</v>
      </c>
      <c r="D10" s="8" t="n">
        <v>-0.49</v>
      </c>
      <c r="E10" s="8" t="n">
        <v>0.49</v>
      </c>
    </row>
    <row r="11">
      <c r="A11" s="4" t="inlineStr">
        <is>
          <t>Diluted EPS (in dollars per share)</t>
        </is>
      </c>
      <c r="B11" s="8" t="n">
        <v>-0.09</v>
      </c>
      <c r="C11" s="8" t="n">
        <v>0.22</v>
      </c>
      <c r="D11" s="8" t="n">
        <v>-0.49</v>
      </c>
      <c r="E11" s="8" t="n">
        <v>0.49</v>
      </c>
    </row>
  </sheetData>
  <mergeCells count="3">
    <mergeCell ref="A1:A2"/>
    <mergeCell ref="B1:C1"/>
    <mergeCell ref="D1:E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10-Q NET INCOME (LOSS) PER COMMON SHARE- Schedule of Excluded Common Stock Equivalent Shares (Details) - shares</t>
        </is>
      </c>
      <c r="B1" s="2" t="inlineStr">
        <is>
          <t>3 Months Ended</t>
        </is>
      </c>
      <c r="C1" s="2" t="inlineStr">
        <is>
          <t>12 Months Ended</t>
        </is>
      </c>
    </row>
    <row r="2">
      <c r="B2" s="2" t="inlineStr">
        <is>
          <t>Mar.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4" t="inlineStr">
        <is>
          <t xml:space="preserve"> </t>
        </is>
      </c>
      <c r="C4" s="6" t="n">
        <v>2694300</v>
      </c>
    </row>
    <row r="5">
      <c r="A5" s="4" t="inlineStr">
        <is>
          <t>LINICO Corpora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6" t="n">
        <v>2650238</v>
      </c>
      <c r="C7" s="4" t="inlineStr">
        <is>
          <t xml:space="preserve"> </t>
        </is>
      </c>
    </row>
    <row r="8">
      <c r="A8" s="4" t="inlineStr">
        <is>
          <t>Aqua Metals Inc</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6" t="n">
        <v>349465</v>
      </c>
      <c r="C10" s="4" t="inlineStr">
        <is>
          <t xml:space="preserve"> </t>
        </is>
      </c>
    </row>
  </sheetData>
  <mergeCells count="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 width="14" customWidth="1" min="6" max="6"/>
  </cols>
  <sheetData>
    <row r="1">
      <c r="A1" s="1" t="inlineStr">
        <is>
          <t>10-Q SEGMENT REPORTING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Feb. 25,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54625</v>
      </c>
      <c r="C4" s="5" t="n">
        <v>48500</v>
      </c>
      <c r="D4" s="5" t="n">
        <v>862165</v>
      </c>
      <c r="E4" s="5" t="n">
        <v>201700</v>
      </c>
      <c r="F4" s="4" t="inlineStr">
        <is>
          <t xml:space="preserve"> </t>
        </is>
      </c>
    </row>
    <row r="5">
      <c r="A5" s="4" t="inlineStr">
        <is>
          <t>Gross Profit</t>
        </is>
      </c>
      <c r="B5" s="6" t="n">
        <v>54625</v>
      </c>
      <c r="C5" s="6" t="n">
        <v>48500</v>
      </c>
      <c r="D5" s="6" t="n">
        <v>590083</v>
      </c>
      <c r="E5" s="6" t="n">
        <v>149810</v>
      </c>
      <c r="F5" s="4" t="inlineStr">
        <is>
          <t xml:space="preserve"> </t>
        </is>
      </c>
    </row>
    <row r="6">
      <c r="A6" s="4" t="inlineStr">
        <is>
          <t>Depreciation and amortization</t>
        </is>
      </c>
      <c r="B6" s="6" t="n">
        <v>844529</v>
      </c>
      <c r="C6" s="6" t="n">
        <v>115968</v>
      </c>
      <c r="D6" s="6" t="n">
        <v>1034486</v>
      </c>
      <c r="E6" s="6" t="n">
        <v>1222438</v>
      </c>
      <c r="F6" s="4" t="inlineStr">
        <is>
          <t xml:space="preserve"> </t>
        </is>
      </c>
    </row>
    <row r="7">
      <c r="A7" s="4" t="inlineStr">
        <is>
          <t>Operating expenses</t>
        </is>
      </c>
      <c r="B7" s="6" t="n">
        <v>3598184</v>
      </c>
      <c r="C7" s="6" t="n">
        <v>-465226</v>
      </c>
      <c r="D7" s="4" t="inlineStr">
        <is>
          <t xml:space="preserve"> </t>
        </is>
      </c>
      <c r="E7" s="4" t="inlineStr">
        <is>
          <t xml:space="preserve"> </t>
        </is>
      </c>
      <c r="F7" s="4" t="inlineStr">
        <is>
          <t xml:space="preserve"> </t>
        </is>
      </c>
    </row>
    <row r="8">
      <c r="A8" s="4" t="inlineStr">
        <is>
          <t>Total operating expenses</t>
        </is>
      </c>
      <c r="B8" s="6" t="n">
        <v>4442713</v>
      </c>
      <c r="C8" s="6" t="n">
        <v>-349258</v>
      </c>
      <c r="D8" s="6" t="n">
        <v>6996004</v>
      </c>
      <c r="E8" s="6" t="n">
        <v>5624071</v>
      </c>
      <c r="F8" s="4" t="inlineStr">
        <is>
          <t xml:space="preserve"> </t>
        </is>
      </c>
    </row>
    <row r="9">
      <c r="A9" s="4" t="inlineStr">
        <is>
          <t>Loss from operations</t>
        </is>
      </c>
      <c r="B9" s="6" t="n">
        <v>-4388088</v>
      </c>
      <c r="C9" s="6" t="n">
        <v>397758</v>
      </c>
      <c r="D9" s="6" t="n">
        <v>-6405921</v>
      </c>
      <c r="E9" s="6" t="n">
        <v>-5474261</v>
      </c>
      <c r="F9" s="4" t="inlineStr">
        <is>
          <t xml:space="preserve"> </t>
        </is>
      </c>
    </row>
    <row r="10">
      <c r="A10" s="4" t="inlineStr">
        <is>
          <t>Gain (loss) on investments</t>
        </is>
      </c>
      <c r="B10" s="6" t="n">
        <v>351624</v>
      </c>
      <c r="C10" s="6" t="n">
        <v>-706911</v>
      </c>
      <c r="D10" s="6" t="n">
        <v>-2244951</v>
      </c>
      <c r="E10" s="6" t="n">
        <v>3152702</v>
      </c>
      <c r="F10" s="4" t="inlineStr">
        <is>
          <t xml:space="preserve"> </t>
        </is>
      </c>
    </row>
    <row r="11">
      <c r="A11" s="4" t="inlineStr">
        <is>
          <t>Interest expense</t>
        </is>
      </c>
      <c r="B11" s="6" t="n">
        <v>-324724</v>
      </c>
      <c r="C11" s="6" t="n">
        <v>-144829</v>
      </c>
      <c r="D11" s="6" t="n">
        <v>-168881</v>
      </c>
      <c r="E11" s="6" t="n">
        <v>-421887</v>
      </c>
      <c r="F11" s="4" t="inlineStr">
        <is>
          <t xml:space="preserve"> </t>
        </is>
      </c>
    </row>
    <row r="12">
      <c r="A12" s="4" t="inlineStr">
        <is>
          <t>Interest income</t>
        </is>
      </c>
      <c r="B12" s="6" t="n">
        <v>356861</v>
      </c>
      <c r="C12" s="6" t="n">
        <v>155473</v>
      </c>
      <c r="D12" s="6" t="n">
        <v>1017947</v>
      </c>
      <c r="E12" s="6" t="n">
        <v>473681</v>
      </c>
      <c r="F12" s="4" t="inlineStr">
        <is>
          <t xml:space="preserve"> </t>
        </is>
      </c>
    </row>
    <row r="13">
      <c r="A13" s="4" t="inlineStr">
        <is>
          <t>Change in fair value of derivative instruments</t>
        </is>
      </c>
      <c r="B13" s="6" t="n">
        <v>3065000</v>
      </c>
      <c r="C13" s="6" t="n">
        <v>7487249</v>
      </c>
      <c r="D13" s="6" t="n">
        <v>-13155946</v>
      </c>
      <c r="E13" s="6" t="n">
        <v>427838</v>
      </c>
      <c r="F13" s="4" t="inlineStr">
        <is>
          <t xml:space="preserve"> </t>
        </is>
      </c>
    </row>
    <row r="14">
      <c r="A14" s="4" t="inlineStr">
        <is>
          <t>Equity loss in affiliates</t>
        </is>
      </c>
      <c r="B14" s="6" t="n">
        <v>-266903</v>
      </c>
      <c r="C14" s="6" t="n">
        <v>-31454</v>
      </c>
      <c r="D14" s="6" t="n">
        <v>-2049070</v>
      </c>
      <c r="E14" s="6" t="n">
        <v>-2131</v>
      </c>
      <c r="F14" s="4" t="inlineStr">
        <is>
          <t xml:space="preserve"> </t>
        </is>
      </c>
    </row>
    <row r="15">
      <c r="A15" s="4" t="inlineStr">
        <is>
          <t>Equity loss in affiliates</t>
        </is>
      </c>
      <c r="B15" s="6" t="n">
        <v>-266903</v>
      </c>
      <c r="C15" s="4" t="inlineStr">
        <is>
          <t xml:space="preserve"> </t>
        </is>
      </c>
      <c r="D15" s="6" t="n">
        <v>-2049070</v>
      </c>
      <c r="E15" s="6" t="n">
        <v>-2131</v>
      </c>
      <c r="F15" s="4" t="inlineStr">
        <is>
          <t xml:space="preserve"> </t>
        </is>
      </c>
    </row>
    <row r="16">
      <c r="A16" s="4" t="inlineStr">
        <is>
          <t>Impairment of investments and intangible assets</t>
        </is>
      </c>
      <c r="B16" s="6" t="n">
        <v>-4476889</v>
      </c>
      <c r="C16" s="6" t="n">
        <v>0</v>
      </c>
      <c r="D16" s="4" t="inlineStr">
        <is>
          <t xml:space="preserve"> </t>
        </is>
      </c>
      <c r="E16" s="4" t="inlineStr">
        <is>
          <t xml:space="preserve"> </t>
        </is>
      </c>
      <c r="F16" s="4" t="inlineStr">
        <is>
          <t xml:space="preserve"> </t>
        </is>
      </c>
    </row>
    <row r="17">
      <c r="A17" s="4" t="inlineStr">
        <is>
          <t>Other income (expense)</t>
        </is>
      </c>
      <c r="B17" s="6" t="n">
        <v>-863904</v>
      </c>
      <c r="C17" s="6" t="n">
        <v>1030945</v>
      </c>
      <c r="D17" s="6" t="n">
        <v>-930293</v>
      </c>
      <c r="E17" s="6" t="n">
        <v>-2265698</v>
      </c>
      <c r="F17" s="4" t="inlineStr">
        <is>
          <t xml:space="preserve"> </t>
        </is>
      </c>
    </row>
    <row r="18">
      <c r="A18" s="4" t="inlineStr">
        <is>
          <t>Total other income  (expense), net</t>
        </is>
      </c>
      <c r="B18" s="6" t="n">
        <v>-2158935</v>
      </c>
      <c r="C18" s="6" t="n">
        <v>7790473</v>
      </c>
      <c r="D18" s="6" t="n">
        <v>-23925804</v>
      </c>
      <c r="E18" s="6" t="n">
        <v>20406231</v>
      </c>
      <c r="F18" s="4" t="inlineStr">
        <is>
          <t xml:space="preserve"> </t>
        </is>
      </c>
    </row>
    <row r="19">
      <c r="A19" s="4" t="inlineStr">
        <is>
          <t>Net income (loss) before deferred income tax benefit</t>
        </is>
      </c>
      <c r="B19" s="6" t="n">
        <v>-6547023</v>
      </c>
      <c r="C19" s="6" t="n">
        <v>8188231</v>
      </c>
      <c r="D19" s="6" t="n">
        <v>-30331725</v>
      </c>
      <c r="E19" s="6" t="n">
        <v>14931970</v>
      </c>
      <c r="F19" s="4" t="inlineStr">
        <is>
          <t xml:space="preserve"> </t>
        </is>
      </c>
    </row>
    <row r="20">
      <c r="A20" s="4" t="inlineStr">
        <is>
          <t>Capital Expenditures</t>
        </is>
      </c>
      <c r="B20" s="6" t="n">
        <v>782500</v>
      </c>
      <c r="C20" s="6" t="n">
        <v>40750</v>
      </c>
      <c r="D20" s="6" t="n">
        <v>78467</v>
      </c>
      <c r="E20" s="6" t="n">
        <v>130750</v>
      </c>
      <c r="F20" s="4" t="inlineStr">
        <is>
          <t xml:space="preserve"> </t>
        </is>
      </c>
    </row>
    <row r="21">
      <c r="A21" s="4" t="inlineStr">
        <is>
          <t>Assets</t>
        </is>
      </c>
      <c r="B21" s="6" t="n">
        <v>115119393</v>
      </c>
      <c r="C21" s="4" t="inlineStr">
        <is>
          <t xml:space="preserve"> </t>
        </is>
      </c>
      <c r="D21" s="6" t="n">
        <v>126954632</v>
      </c>
      <c r="E21" s="6" t="n">
        <v>43123562</v>
      </c>
      <c r="F21" s="4" t="inlineStr">
        <is>
          <t xml:space="preserve"> </t>
        </is>
      </c>
    </row>
    <row r="22">
      <c r="A22" s="4" t="inlineStr">
        <is>
          <t>Investments</t>
        </is>
      </c>
      <c r="B22" s="6" t="n">
        <v>18901056</v>
      </c>
      <c r="C22" s="4" t="inlineStr">
        <is>
          <t xml:space="preserve"> </t>
        </is>
      </c>
      <c r="D22" s="6" t="n">
        <v>25850879</v>
      </c>
      <c r="E22" s="6" t="n">
        <v>3272597</v>
      </c>
      <c r="F22" s="4" t="inlineStr">
        <is>
          <t xml:space="preserve"> </t>
        </is>
      </c>
    </row>
    <row r="23">
      <c r="A23" s="4" t="inlineStr">
        <is>
          <t>Goodwill</t>
        </is>
      </c>
      <c r="B23" s="6" t="n">
        <v>12788671</v>
      </c>
      <c r="C23" s="4" t="inlineStr">
        <is>
          <t xml:space="preserve"> </t>
        </is>
      </c>
      <c r="D23" s="6" t="n">
        <v>12788671</v>
      </c>
      <c r="E23" s="6" t="n">
        <v>0</v>
      </c>
      <c r="F23" s="4" t="inlineStr">
        <is>
          <t xml:space="preserve"> </t>
        </is>
      </c>
    </row>
    <row r="24">
      <c r="A24" s="4" t="inlineStr">
        <is>
          <t>Construction in progress at March 31, 2022</t>
        </is>
      </c>
      <c r="B24" s="5" t="n">
        <v>4020473</v>
      </c>
      <c r="C24" s="4" t="inlineStr">
        <is>
          <t xml:space="preserve"> </t>
        </is>
      </c>
      <c r="D24" s="5" t="n">
        <v>3219607</v>
      </c>
      <c r="E24" s="4" t="inlineStr">
        <is>
          <t xml:space="preserve"> </t>
        </is>
      </c>
      <c r="F24" s="4" t="inlineStr">
        <is>
          <t xml:space="preserve"> </t>
        </is>
      </c>
    </row>
    <row r="25">
      <c r="A25" s="4" t="inlineStr">
        <is>
          <t>Closing stock price (in usd per share)</t>
        </is>
      </c>
      <c r="B25" s="8" t="n">
        <v>1.67</v>
      </c>
      <c r="C25" s="4" t="inlineStr">
        <is>
          <t xml:space="preserve"> </t>
        </is>
      </c>
      <c r="D25" s="8" t="n">
        <v>1.29</v>
      </c>
      <c r="E25" s="4" t="inlineStr">
        <is>
          <t xml:space="preserve"> </t>
        </is>
      </c>
      <c r="F25" s="8" t="n">
        <v>1.46</v>
      </c>
    </row>
    <row r="26">
      <c r="A26" s="4" t="inlineStr">
        <is>
          <t>Inter-segment elimina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t>
        </is>
      </c>
      <c r="B28" s="5" t="n">
        <v>-877974</v>
      </c>
      <c r="C28" s="4" t="inlineStr">
        <is>
          <t xml:space="preserve"> </t>
        </is>
      </c>
      <c r="D28" s="5" t="n">
        <v>-371900</v>
      </c>
      <c r="E28" s="6" t="n">
        <v>0</v>
      </c>
      <c r="F28" s="4" t="inlineStr">
        <is>
          <t xml:space="preserve"> </t>
        </is>
      </c>
    </row>
    <row r="29">
      <c r="A29" s="4" t="inlineStr">
        <is>
          <t>Gross Profit</t>
        </is>
      </c>
      <c r="B29" s="6" t="n">
        <v>-205543</v>
      </c>
      <c r="C29" s="6" t="n">
        <v>0</v>
      </c>
      <c r="D29" s="6" t="n">
        <v>-371900</v>
      </c>
      <c r="E29" s="6" t="n">
        <v>0</v>
      </c>
      <c r="F29" s="4" t="inlineStr">
        <is>
          <t xml:space="preserve"> </t>
        </is>
      </c>
    </row>
    <row r="30">
      <c r="A30" s="4" t="inlineStr">
        <is>
          <t>Operating expenses</t>
        </is>
      </c>
      <c r="B30" s="6" t="n">
        <v>-205543</v>
      </c>
      <c r="C30" s="4" t="inlineStr">
        <is>
          <t xml:space="preserve"> </t>
        </is>
      </c>
      <c r="D30" s="4" t="inlineStr">
        <is>
          <t xml:space="preserve"> </t>
        </is>
      </c>
      <c r="E30" s="4" t="inlineStr">
        <is>
          <t xml:space="preserve"> </t>
        </is>
      </c>
      <c r="F30" s="4" t="inlineStr">
        <is>
          <t xml:space="preserve"> </t>
        </is>
      </c>
    </row>
    <row r="31">
      <c r="A31" s="4" t="inlineStr">
        <is>
          <t>Total operating expenses</t>
        </is>
      </c>
      <c r="B31" s="6" t="n">
        <v>-205543</v>
      </c>
      <c r="C31" s="4" t="inlineStr">
        <is>
          <t xml:space="preserve"> </t>
        </is>
      </c>
      <c r="D31" s="6" t="n">
        <v>-371900</v>
      </c>
      <c r="E31" s="6" t="n">
        <v>0</v>
      </c>
      <c r="F31" s="4" t="inlineStr">
        <is>
          <t xml:space="preserve"> </t>
        </is>
      </c>
    </row>
    <row r="32">
      <c r="A32" s="4" t="inlineStr">
        <is>
          <t>Interest expense</t>
        </is>
      </c>
      <c r="B32" s="6" t="n">
        <v>69796</v>
      </c>
      <c r="C32" s="6" t="n">
        <v>0</v>
      </c>
      <c r="D32" s="6" t="n">
        <v>66964</v>
      </c>
      <c r="E32" s="4" t="inlineStr">
        <is>
          <t xml:space="preserve"> </t>
        </is>
      </c>
      <c r="F32" s="4" t="inlineStr">
        <is>
          <t xml:space="preserve"> </t>
        </is>
      </c>
    </row>
    <row r="33">
      <c r="A33" s="4" t="inlineStr">
        <is>
          <t>Interest income</t>
        </is>
      </c>
      <c r="B33" s="6" t="n">
        <v>-69796</v>
      </c>
      <c r="C33" s="6" t="n">
        <v>0</v>
      </c>
      <c r="D33" s="6" t="n">
        <v>-66964</v>
      </c>
      <c r="E33" s="4" t="inlineStr">
        <is>
          <t xml:space="preserve"> </t>
        </is>
      </c>
      <c r="F33" s="4" t="inlineStr">
        <is>
          <t xml:space="preserve"> </t>
        </is>
      </c>
    </row>
    <row r="34">
      <c r="A34" s="4" t="inlineStr">
        <is>
          <t>Equity loss in affiliates</t>
        </is>
      </c>
      <c r="B34" s="4" t="inlineStr">
        <is>
          <t xml:space="preserve"> </t>
        </is>
      </c>
      <c r="C34" s="4" t="inlineStr">
        <is>
          <t xml:space="preserve"> </t>
        </is>
      </c>
      <c r="D34" s="4" t="inlineStr">
        <is>
          <t xml:space="preserve"> </t>
        </is>
      </c>
      <c r="E34" s="6" t="n">
        <v>0</v>
      </c>
      <c r="F34" s="4" t="inlineStr">
        <is>
          <t xml:space="preserve"> </t>
        </is>
      </c>
    </row>
    <row r="35">
      <c r="A35" s="4" t="inlineStr">
        <is>
          <t>Renewable Energy Produc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t>
        </is>
      </c>
      <c r="B37" s="6" t="n">
        <v>877974</v>
      </c>
      <c r="C37" s="4" t="inlineStr">
        <is>
          <t xml:space="preserve"> </t>
        </is>
      </c>
      <c r="D37" s="6" t="n">
        <v>1005942</v>
      </c>
      <c r="E37" s="6" t="n">
        <v>0</v>
      </c>
      <c r="F37" s="4" t="inlineStr">
        <is>
          <t xml:space="preserve"> </t>
        </is>
      </c>
    </row>
    <row r="38">
      <c r="A38" s="4" t="inlineStr">
        <is>
          <t>Gross Profit</t>
        </is>
      </c>
      <c r="B38" s="6" t="n">
        <v>205543</v>
      </c>
      <c r="C38" s="6" t="n">
        <v>0</v>
      </c>
      <c r="D38" s="6" t="n">
        <v>748591</v>
      </c>
      <c r="E38" s="6" t="n">
        <v>0</v>
      </c>
      <c r="F38" s="4" t="inlineStr">
        <is>
          <t xml:space="preserve"> </t>
        </is>
      </c>
    </row>
    <row r="39">
      <c r="A39" s="4" t="inlineStr">
        <is>
          <t>Depreciation and amortization</t>
        </is>
      </c>
      <c r="B39" s="6" t="n">
        <v>400083</v>
      </c>
      <c r="C39" s="6" t="n">
        <v>0</v>
      </c>
      <c r="D39" s="6" t="n">
        <v>567520</v>
      </c>
      <c r="E39" s="6" t="n">
        <v>0</v>
      </c>
      <c r="F39" s="4" t="inlineStr">
        <is>
          <t xml:space="preserve"> </t>
        </is>
      </c>
    </row>
    <row r="40">
      <c r="A40" s="4" t="inlineStr">
        <is>
          <t>Operating expenses</t>
        </is>
      </c>
      <c r="B40" s="6" t="n">
        <v>1871893</v>
      </c>
      <c r="C40" s="6" t="n">
        <v>0</v>
      </c>
      <c r="D40" s="4" t="inlineStr">
        <is>
          <t xml:space="preserve"> </t>
        </is>
      </c>
      <c r="E40" s="4" t="inlineStr">
        <is>
          <t xml:space="preserve"> </t>
        </is>
      </c>
      <c r="F40" s="4" t="inlineStr">
        <is>
          <t xml:space="preserve"> </t>
        </is>
      </c>
    </row>
    <row r="41">
      <c r="A41" s="4" t="inlineStr">
        <is>
          <t>Total operating expenses</t>
        </is>
      </c>
      <c r="B41" s="6" t="n">
        <v>2271976</v>
      </c>
      <c r="C41" s="6" t="n">
        <v>0</v>
      </c>
      <c r="D41" s="6" t="n">
        <v>2550186</v>
      </c>
      <c r="E41" s="6" t="n">
        <v>0</v>
      </c>
      <c r="F41" s="4" t="inlineStr">
        <is>
          <t xml:space="preserve"> </t>
        </is>
      </c>
    </row>
    <row r="42">
      <c r="A42" s="4" t="inlineStr">
        <is>
          <t>Loss from operations</t>
        </is>
      </c>
      <c r="B42" s="6" t="n">
        <v>-2066433</v>
      </c>
      <c r="C42" s="6" t="n">
        <v>0</v>
      </c>
      <c r="D42" s="6" t="n">
        <v>-1801595</v>
      </c>
      <c r="E42" s="6" t="n">
        <v>0</v>
      </c>
      <c r="F42" s="4" t="inlineStr">
        <is>
          <t xml:space="preserve"> </t>
        </is>
      </c>
    </row>
    <row r="43">
      <c r="A43" s="4" t="inlineStr">
        <is>
          <t>Gain (loss) on investments</t>
        </is>
      </c>
      <c r="B43" s="6" t="n">
        <v>0</v>
      </c>
      <c r="C43" s="6" t="n">
        <v>0</v>
      </c>
      <c r="D43" s="6" t="n">
        <v>0</v>
      </c>
      <c r="E43" s="6" t="n">
        <v>0</v>
      </c>
      <c r="F43" s="4" t="inlineStr">
        <is>
          <t xml:space="preserve"> </t>
        </is>
      </c>
    </row>
    <row r="44">
      <c r="A44" s="4" t="inlineStr">
        <is>
          <t>Interest expense</t>
        </is>
      </c>
      <c r="B44" s="6" t="n">
        <v>-265407</v>
      </c>
      <c r="C44" s="6" t="n">
        <v>0</v>
      </c>
      <c r="D44" s="6" t="n">
        <v>-72194</v>
      </c>
      <c r="E44" s="6" t="n">
        <v>0</v>
      </c>
      <c r="F44" s="4" t="inlineStr">
        <is>
          <t xml:space="preserve"> </t>
        </is>
      </c>
    </row>
    <row r="45">
      <c r="A45" s="4" t="inlineStr">
        <is>
          <t>Interest income</t>
        </is>
      </c>
      <c r="B45" s="6" t="n">
        <v>1616</v>
      </c>
      <c r="C45" s="6" t="n">
        <v>0</v>
      </c>
      <c r="D45" s="6" t="n">
        <v>3897</v>
      </c>
      <c r="E45" s="6" t="n">
        <v>0</v>
      </c>
      <c r="F45" s="4" t="inlineStr">
        <is>
          <t xml:space="preserve"> </t>
        </is>
      </c>
    </row>
    <row r="46">
      <c r="A46" s="4" t="inlineStr">
        <is>
          <t>Change in fair value of derivative instruments</t>
        </is>
      </c>
      <c r="B46" s="6" t="n">
        <v>0</v>
      </c>
      <c r="C46" s="6" t="n">
        <v>0</v>
      </c>
      <c r="D46" s="6" t="n">
        <v>0</v>
      </c>
      <c r="E46" s="6" t="n">
        <v>0</v>
      </c>
      <c r="F46" s="4" t="inlineStr">
        <is>
          <t xml:space="preserve"> </t>
        </is>
      </c>
    </row>
    <row r="47">
      <c r="A47" s="4" t="inlineStr">
        <is>
          <t>Equity loss in affiliates</t>
        </is>
      </c>
      <c r="B47" s="6" t="n">
        <v>0</v>
      </c>
      <c r="C47" s="6" t="n">
        <v>0</v>
      </c>
      <c r="D47" s="6" t="n">
        <v>0</v>
      </c>
      <c r="E47" s="6" t="n">
        <v>0</v>
      </c>
      <c r="F47" s="4" t="inlineStr">
        <is>
          <t xml:space="preserve"> </t>
        </is>
      </c>
    </row>
    <row r="48">
      <c r="A48" s="4" t="inlineStr">
        <is>
          <t>Impairment of investments and intangible assets</t>
        </is>
      </c>
      <c r="B48" s="6" t="n">
        <v>-54587</v>
      </c>
      <c r="C48" s="6" t="n">
        <v>0</v>
      </c>
      <c r="D48" s="4" t="inlineStr">
        <is>
          <t xml:space="preserve"> </t>
        </is>
      </c>
      <c r="E48" s="4" t="inlineStr">
        <is>
          <t xml:space="preserve"> </t>
        </is>
      </c>
      <c r="F48" s="4" t="inlineStr">
        <is>
          <t xml:space="preserve"> </t>
        </is>
      </c>
    </row>
    <row r="49">
      <c r="A49" s="4" t="inlineStr">
        <is>
          <t>Other income (expense)</t>
        </is>
      </c>
      <c r="B49" s="6" t="n">
        <v>-56889</v>
      </c>
      <c r="C49" s="6" t="n">
        <v>0</v>
      </c>
      <c r="D49" s="6" t="n">
        <v>-6328429</v>
      </c>
      <c r="E49" s="6" t="n">
        <v>0</v>
      </c>
      <c r="F49" s="4" t="inlineStr">
        <is>
          <t xml:space="preserve"> </t>
        </is>
      </c>
    </row>
    <row r="50">
      <c r="A50" s="4" t="inlineStr">
        <is>
          <t>Total other income  (expense), net</t>
        </is>
      </c>
      <c r="B50" s="6" t="n">
        <v>-375267</v>
      </c>
      <c r="C50" s="6" t="n">
        <v>0</v>
      </c>
      <c r="D50" s="6" t="n">
        <v>-12791336</v>
      </c>
      <c r="E50" s="6" t="n">
        <v>0</v>
      </c>
      <c r="F50" s="4" t="inlineStr">
        <is>
          <t xml:space="preserve"> </t>
        </is>
      </c>
    </row>
    <row r="51">
      <c r="A51" s="4" t="inlineStr">
        <is>
          <t>Net income (loss) before deferred income tax benefit</t>
        </is>
      </c>
      <c r="B51" s="6" t="n">
        <v>-2441700</v>
      </c>
      <c r="C51" s="6" t="n">
        <v>0</v>
      </c>
      <c r="D51" s="6" t="n">
        <v>-14592931</v>
      </c>
      <c r="E51" s="6" t="n">
        <v>0</v>
      </c>
      <c r="F51" s="4" t="inlineStr">
        <is>
          <t xml:space="preserve"> </t>
        </is>
      </c>
    </row>
    <row r="52">
      <c r="A52" s="4" t="inlineStr">
        <is>
          <t>Capital Expenditures</t>
        </is>
      </c>
      <c r="B52" s="6" t="n">
        <v>0</v>
      </c>
      <c r="C52" s="6" t="n">
        <v>0</v>
      </c>
      <c r="D52" s="6" t="n">
        <v>78467</v>
      </c>
      <c r="E52" s="6" t="n">
        <v>0</v>
      </c>
      <c r="F52" s="4" t="inlineStr">
        <is>
          <t xml:space="preserve"> </t>
        </is>
      </c>
    </row>
    <row r="53">
      <c r="A53" s="4" t="inlineStr">
        <is>
          <t>Assets</t>
        </is>
      </c>
      <c r="B53" s="6" t="n">
        <v>43096560</v>
      </c>
      <c r="C53" s="4" t="inlineStr">
        <is>
          <t xml:space="preserve"> </t>
        </is>
      </c>
      <c r="D53" s="6" t="n">
        <v>43001837</v>
      </c>
      <c r="E53" s="6" t="n">
        <v>0</v>
      </c>
      <c r="F53" s="4" t="inlineStr">
        <is>
          <t xml:space="preserve"> </t>
        </is>
      </c>
    </row>
    <row r="54">
      <c r="A54" s="4" t="inlineStr">
        <is>
          <t>Investments</t>
        </is>
      </c>
      <c r="B54" s="6" t="n">
        <v>4517710</v>
      </c>
      <c r="C54" s="4" t="inlineStr">
        <is>
          <t xml:space="preserve"> </t>
        </is>
      </c>
      <c r="D54" s="6" t="n">
        <v>8804587</v>
      </c>
      <c r="E54" s="6" t="n">
        <v>0</v>
      </c>
      <c r="F54" s="4" t="inlineStr">
        <is>
          <t xml:space="preserve"> </t>
        </is>
      </c>
    </row>
    <row r="55">
      <c r="A55" s="4" t="inlineStr">
        <is>
          <t>Goodwill</t>
        </is>
      </c>
      <c r="B55" s="6" t="n">
        <v>12788671</v>
      </c>
      <c r="C55" s="4" t="inlineStr">
        <is>
          <t xml:space="preserve"> </t>
        </is>
      </c>
      <c r="D55" s="6" t="n">
        <v>12788671</v>
      </c>
      <c r="E55" s="6" t="n">
        <v>0</v>
      </c>
      <c r="F55" s="4" t="inlineStr">
        <is>
          <t xml:space="preserve"> </t>
        </is>
      </c>
    </row>
    <row r="56">
      <c r="A56" s="4" t="inlineStr">
        <is>
          <t>Construction in progress at March 31, 2022</t>
        </is>
      </c>
      <c r="B56" s="6" t="n">
        <v>4020473</v>
      </c>
      <c r="C56" s="4" t="inlineStr">
        <is>
          <t xml:space="preserve"> </t>
        </is>
      </c>
      <c r="D56" s="6" t="n">
        <v>3219607</v>
      </c>
      <c r="E56" s="4" t="inlineStr">
        <is>
          <t xml:space="preserve"> </t>
        </is>
      </c>
      <c r="F56" s="4" t="inlineStr">
        <is>
          <t xml:space="preserve"> </t>
        </is>
      </c>
    </row>
    <row r="57">
      <c r="A57" s="4" t="inlineStr">
        <is>
          <t>Renewable Energy Products | Operating Segmen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venue</t>
        </is>
      </c>
      <c r="B59" s="6" t="n">
        <v>0</v>
      </c>
      <c r="C59" s="6" t="n">
        <v>0</v>
      </c>
      <c r="D59" s="6" t="n">
        <v>634042</v>
      </c>
      <c r="E59" s="6" t="n">
        <v>0</v>
      </c>
      <c r="F59" s="4" t="inlineStr">
        <is>
          <t xml:space="preserve"> </t>
        </is>
      </c>
    </row>
    <row r="60">
      <c r="A60" s="4" t="inlineStr">
        <is>
          <t>Renewable Energy Products | Inter-segment elimination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venue</t>
        </is>
      </c>
      <c r="B62" s="6" t="n">
        <v>877974</v>
      </c>
      <c r="C62" s="4" t="inlineStr">
        <is>
          <t xml:space="preserve"> </t>
        </is>
      </c>
      <c r="D62" s="6" t="n">
        <v>371900</v>
      </c>
      <c r="E62" s="6" t="n">
        <v>0</v>
      </c>
      <c r="F62" s="4" t="inlineStr">
        <is>
          <t xml:space="preserve"> </t>
        </is>
      </c>
    </row>
    <row r="63">
      <c r="A63" s="4" t="inlineStr">
        <is>
          <t>Strategic and Other Investment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venue</t>
        </is>
      </c>
      <c r="B65" s="6" t="n">
        <v>54625</v>
      </c>
      <c r="C65" s="4" t="inlineStr">
        <is>
          <t xml:space="preserve"> </t>
        </is>
      </c>
      <c r="D65" s="6" t="n">
        <v>228123</v>
      </c>
      <c r="E65" s="6" t="n">
        <v>201700</v>
      </c>
      <c r="F65" s="4" t="inlineStr">
        <is>
          <t xml:space="preserve"> </t>
        </is>
      </c>
    </row>
    <row r="66">
      <c r="A66" s="4" t="inlineStr">
        <is>
          <t>Gross Profit</t>
        </is>
      </c>
      <c r="B66" s="6" t="n">
        <v>54625</v>
      </c>
      <c r="C66" s="6" t="n">
        <v>48500</v>
      </c>
      <c r="D66" s="6" t="n">
        <v>213392</v>
      </c>
      <c r="E66" s="6" t="n">
        <v>149810</v>
      </c>
      <c r="F66" s="4" t="inlineStr">
        <is>
          <t xml:space="preserve"> </t>
        </is>
      </c>
    </row>
    <row r="67">
      <c r="A67" s="4" t="inlineStr">
        <is>
          <t>Depreciation and amortization</t>
        </is>
      </c>
      <c r="B67" s="6" t="n">
        <v>444446</v>
      </c>
      <c r="C67" s="6" t="n">
        <v>115968</v>
      </c>
      <c r="D67" s="6" t="n">
        <v>466966</v>
      </c>
      <c r="E67" s="6" t="n">
        <v>1222438</v>
      </c>
      <c r="F67" s="4" t="inlineStr">
        <is>
          <t xml:space="preserve"> </t>
        </is>
      </c>
    </row>
    <row r="68">
      <c r="A68" s="4" t="inlineStr">
        <is>
          <t>Operating expenses</t>
        </is>
      </c>
      <c r="B68" s="6" t="n">
        <v>1931834</v>
      </c>
      <c r="C68" s="6" t="n">
        <v>-465226</v>
      </c>
      <c r="D68" s="4" t="inlineStr">
        <is>
          <t xml:space="preserve"> </t>
        </is>
      </c>
      <c r="E68" s="4" t="inlineStr">
        <is>
          <t xml:space="preserve"> </t>
        </is>
      </c>
      <c r="F68" s="4" t="inlineStr">
        <is>
          <t xml:space="preserve"> </t>
        </is>
      </c>
    </row>
    <row r="69">
      <c r="A69" s="4" t="inlineStr">
        <is>
          <t>Total operating expenses</t>
        </is>
      </c>
      <c r="B69" s="6" t="n">
        <v>2376280</v>
      </c>
      <c r="C69" s="6" t="n">
        <v>-349258</v>
      </c>
      <c r="D69" s="6" t="n">
        <v>4817718</v>
      </c>
      <c r="E69" s="6" t="n">
        <v>5624071</v>
      </c>
      <c r="F69" s="4" t="inlineStr">
        <is>
          <t xml:space="preserve"> </t>
        </is>
      </c>
    </row>
    <row r="70">
      <c r="A70" s="4" t="inlineStr">
        <is>
          <t>Loss from operations</t>
        </is>
      </c>
      <c r="B70" s="6" t="n">
        <v>-2321655</v>
      </c>
      <c r="C70" s="6" t="n">
        <v>397758</v>
      </c>
      <c r="D70" s="6" t="n">
        <v>-4604326</v>
      </c>
      <c r="E70" s="6" t="n">
        <v>-5474261</v>
      </c>
      <c r="F70" s="4" t="inlineStr">
        <is>
          <t xml:space="preserve"> </t>
        </is>
      </c>
    </row>
    <row r="71">
      <c r="A71" s="4" t="inlineStr">
        <is>
          <t>Gain (loss) on investments</t>
        </is>
      </c>
      <c r="B71" s="6" t="n">
        <v>351624</v>
      </c>
      <c r="C71" s="6" t="n">
        <v>-706911</v>
      </c>
      <c r="D71" s="6" t="n">
        <v>-2244951</v>
      </c>
      <c r="E71" s="6" t="n">
        <v>3152702</v>
      </c>
      <c r="F71" s="4" t="inlineStr">
        <is>
          <t xml:space="preserve"> </t>
        </is>
      </c>
    </row>
    <row r="72">
      <c r="A72" s="4" t="inlineStr">
        <is>
          <t>Interest expense</t>
        </is>
      </c>
      <c r="B72" s="6" t="n">
        <v>-129113</v>
      </c>
      <c r="C72" s="6" t="n">
        <v>-144829</v>
      </c>
      <c r="D72" s="6" t="n">
        <v>-163651</v>
      </c>
      <c r="E72" s="6" t="n">
        <v>-421887</v>
      </c>
      <c r="F72" s="4" t="inlineStr">
        <is>
          <t xml:space="preserve"> </t>
        </is>
      </c>
    </row>
    <row r="73">
      <c r="A73" s="4" t="inlineStr">
        <is>
          <t>Interest income</t>
        </is>
      </c>
      <c r="B73" s="6" t="n">
        <v>425041</v>
      </c>
      <c r="C73" s="6" t="n">
        <v>155473</v>
      </c>
      <c r="D73" s="6" t="n">
        <v>1081014</v>
      </c>
      <c r="E73" s="6" t="n">
        <v>473681</v>
      </c>
      <c r="F73" s="4" t="inlineStr">
        <is>
          <t xml:space="preserve"> </t>
        </is>
      </c>
    </row>
    <row r="74">
      <c r="A74" s="4" t="inlineStr">
        <is>
          <t>Change in fair value of derivative instruments</t>
        </is>
      </c>
      <c r="B74" s="6" t="n">
        <v>3065000</v>
      </c>
      <c r="C74" s="6" t="n">
        <v>7487249</v>
      </c>
      <c r="D74" s="6" t="n">
        <v>-13155946</v>
      </c>
      <c r="E74" s="6" t="n">
        <v>427838</v>
      </c>
      <c r="F74" s="4" t="inlineStr">
        <is>
          <t xml:space="preserve"> </t>
        </is>
      </c>
    </row>
    <row r="75">
      <c r="A75" s="4" t="inlineStr">
        <is>
          <t>Equity loss in affiliates</t>
        </is>
      </c>
      <c r="B75" s="6" t="n">
        <v>-266903</v>
      </c>
      <c r="C75" s="6" t="n">
        <v>-31454</v>
      </c>
      <c r="D75" s="6" t="n">
        <v>-2049070</v>
      </c>
      <c r="E75" s="4" t="inlineStr">
        <is>
          <t xml:space="preserve"> </t>
        </is>
      </c>
      <c r="F75" s="4" t="inlineStr">
        <is>
          <t xml:space="preserve"> </t>
        </is>
      </c>
    </row>
    <row r="76">
      <c r="A76" s="4" t="inlineStr">
        <is>
          <t>Impairment of investments and intangible assets</t>
        </is>
      </c>
      <c r="B76" s="6" t="n">
        <v>-4422302</v>
      </c>
      <c r="C76" s="6" t="n">
        <v>0</v>
      </c>
      <c r="D76" s="4" t="inlineStr">
        <is>
          <t xml:space="preserve"> </t>
        </is>
      </c>
      <c r="E76" s="4" t="inlineStr">
        <is>
          <t xml:space="preserve"> </t>
        </is>
      </c>
      <c r="F76" s="4" t="inlineStr">
        <is>
          <t xml:space="preserve"> </t>
        </is>
      </c>
    </row>
    <row r="77">
      <c r="A77" s="4" t="inlineStr">
        <is>
          <t>Other income (expense)</t>
        </is>
      </c>
      <c r="B77" s="6" t="n">
        <v>-807015</v>
      </c>
      <c r="C77" s="6" t="n">
        <v>1030945</v>
      </c>
      <c r="D77" s="6" t="n">
        <v>5398136</v>
      </c>
      <c r="E77" s="6" t="n">
        <v>-2265698</v>
      </c>
      <c r="F77" s="4" t="inlineStr">
        <is>
          <t xml:space="preserve"> </t>
        </is>
      </c>
    </row>
    <row r="78">
      <c r="A78" s="4" t="inlineStr">
        <is>
          <t>Total other income  (expense), net</t>
        </is>
      </c>
      <c r="B78" s="6" t="n">
        <v>-1783668</v>
      </c>
      <c r="C78" s="6" t="n">
        <v>7790473</v>
      </c>
      <c r="D78" s="6" t="n">
        <v>-11134468</v>
      </c>
      <c r="E78" s="6" t="n">
        <v>20406231</v>
      </c>
      <c r="F78" s="4" t="inlineStr">
        <is>
          <t xml:space="preserve"> </t>
        </is>
      </c>
    </row>
    <row r="79">
      <c r="A79" s="4" t="inlineStr">
        <is>
          <t>Net income (loss) before deferred income tax benefit</t>
        </is>
      </c>
      <c r="B79" s="6" t="n">
        <v>-4105323</v>
      </c>
      <c r="C79" s="6" t="n">
        <v>8188231</v>
      </c>
      <c r="D79" s="6" t="n">
        <v>-15738794</v>
      </c>
      <c r="E79" s="6" t="n">
        <v>14931970</v>
      </c>
      <c r="F79" s="4" t="inlineStr">
        <is>
          <t xml:space="preserve"> </t>
        </is>
      </c>
    </row>
    <row r="80">
      <c r="A80" s="4" t="inlineStr">
        <is>
          <t>Capital Expenditures</t>
        </is>
      </c>
      <c r="B80" s="6" t="n">
        <v>782500</v>
      </c>
      <c r="C80" s="6" t="n">
        <v>40750</v>
      </c>
      <c r="D80" s="6" t="n">
        <v>0</v>
      </c>
      <c r="E80" s="6" t="n">
        <v>130750</v>
      </c>
      <c r="F80" s="4" t="inlineStr">
        <is>
          <t xml:space="preserve"> </t>
        </is>
      </c>
    </row>
    <row r="81">
      <c r="A81" s="4" t="inlineStr">
        <is>
          <t>Assets</t>
        </is>
      </c>
      <c r="B81" s="6" t="n">
        <v>72022833</v>
      </c>
      <c r="C81" s="4" t="inlineStr">
        <is>
          <t xml:space="preserve"> </t>
        </is>
      </c>
      <c r="D81" s="6" t="n">
        <v>83952795</v>
      </c>
      <c r="E81" s="6" t="n">
        <v>43123562</v>
      </c>
      <c r="F81" s="4" t="inlineStr">
        <is>
          <t xml:space="preserve"> </t>
        </is>
      </c>
    </row>
    <row r="82">
      <c r="A82" s="4" t="inlineStr">
        <is>
          <t>Investments</t>
        </is>
      </c>
      <c r="B82" s="6" t="n">
        <v>14383346</v>
      </c>
      <c r="C82" s="4" t="inlineStr">
        <is>
          <t xml:space="preserve"> </t>
        </is>
      </c>
      <c r="D82" s="6" t="n">
        <v>17046292</v>
      </c>
      <c r="E82" s="6" t="n">
        <v>3272597</v>
      </c>
      <c r="F82" s="4" t="inlineStr">
        <is>
          <t xml:space="preserve"> </t>
        </is>
      </c>
    </row>
    <row r="83">
      <c r="A83" s="4" t="inlineStr">
        <is>
          <t>Strategic and Other Investments | Operating Segment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Revenue</t>
        </is>
      </c>
      <c r="B85" s="6" t="n">
        <v>54625</v>
      </c>
      <c r="C85" s="5" t="n">
        <v>48500</v>
      </c>
      <c r="D85" s="6" t="n">
        <v>228123</v>
      </c>
      <c r="E85" s="6" t="n">
        <v>201700</v>
      </c>
      <c r="F85" s="4" t="inlineStr">
        <is>
          <t xml:space="preserve"> </t>
        </is>
      </c>
    </row>
    <row r="86">
      <c r="A86" s="4" t="inlineStr">
        <is>
          <t>Strategic and Other Investments | Inter-segment elimination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Revenue</t>
        </is>
      </c>
      <c r="B88" s="5" t="n">
        <v>0</v>
      </c>
      <c r="C88" s="4" t="inlineStr">
        <is>
          <t xml:space="preserve"> </t>
        </is>
      </c>
      <c r="D88" s="5" t="n">
        <v>0</v>
      </c>
      <c r="E88" s="5" t="n">
        <v>0</v>
      </c>
      <c r="F88" s="4" t="inlineStr">
        <is>
          <t xml:space="preserve"> </t>
        </is>
      </c>
    </row>
  </sheetData>
  <mergeCells count="3">
    <mergeCell ref="A1:A2"/>
    <mergeCell ref="B1:C1"/>
    <mergeCell ref="D1:E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7" customWidth="1" min="5" max="5"/>
    <col width="22" customWidth="1" min="6" max="6"/>
    <col width="22" customWidth="1" min="7" max="7"/>
    <col width="37" customWidth="1" min="8" max="8"/>
    <col width="22" customWidth="1" min="9" max="9"/>
    <col width="22" customWidth="1" min="10" max="10"/>
  </cols>
  <sheetData>
    <row r="1">
      <c r="A1" s="1" t="inlineStr">
        <is>
          <t>10-Q RELATED PARTY TRANSACTIONS (Details)</t>
        </is>
      </c>
      <c r="D1" s="2" t="inlineStr">
        <is>
          <t>2 Months Ended</t>
        </is>
      </c>
      <c r="E1" s="2" t="inlineStr">
        <is>
          <t>3 Months Ended</t>
        </is>
      </c>
      <c r="G1" s="2" t="inlineStr">
        <is>
          <t>12 Months Ended</t>
        </is>
      </c>
    </row>
    <row r="2">
      <c r="B2" s="2" t="inlineStr">
        <is>
          <t>Jan. 03, 2022 USD ($)</t>
        </is>
      </c>
      <c r="C2" s="2" t="inlineStr">
        <is>
          <t>Dec. 10, 2021 USD ($)</t>
        </is>
      </c>
      <c r="D2" s="2" t="inlineStr">
        <is>
          <t>Mar. 10, 2022 USD ($)</t>
        </is>
      </c>
      <c r="E2" s="2" t="inlineStr">
        <is>
          <t>Mar. 31, 2022 USD ($) officer shares</t>
        </is>
      </c>
      <c r="F2" s="2" t="inlineStr">
        <is>
          <t>Mar. 31, 2021 USD ($)</t>
        </is>
      </c>
      <c r="G2" s="2" t="inlineStr">
        <is>
          <t>Dec. 31, 2022 USD ($)</t>
        </is>
      </c>
      <c r="H2" s="2" t="inlineStr">
        <is>
          <t>Dec. 31, 2021 USD ($) officer shares</t>
        </is>
      </c>
      <c r="I2" s="2" t="inlineStr">
        <is>
          <t>Dec. 31, 2020 USD ($)</t>
        </is>
      </c>
      <c r="J2" s="2" t="inlineStr">
        <is>
          <t>Sep. 07,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to acquire assets</t>
        </is>
      </c>
      <c r="B4" s="4" t="inlineStr">
        <is>
          <t xml:space="preserve"> </t>
        </is>
      </c>
      <c r="C4" s="4" t="inlineStr">
        <is>
          <t xml:space="preserve"> </t>
        </is>
      </c>
      <c r="D4" s="4" t="inlineStr">
        <is>
          <t xml:space="preserve"> </t>
        </is>
      </c>
      <c r="E4" s="5" t="n">
        <v>782500</v>
      </c>
      <c r="F4" s="5" t="n">
        <v>40750</v>
      </c>
      <c r="G4" s="4" t="inlineStr">
        <is>
          <t xml:space="preserve"> </t>
        </is>
      </c>
      <c r="H4" s="5" t="n">
        <v>78467</v>
      </c>
      <c r="I4" s="5" t="n">
        <v>130750</v>
      </c>
      <c r="J4" s="4" t="inlineStr">
        <is>
          <t xml:space="preserve"> </t>
        </is>
      </c>
    </row>
    <row r="5">
      <c r="A5" s="4" t="inlineStr">
        <is>
          <t>Advances to affili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935000</v>
      </c>
      <c r="I5" s="4" t="inlineStr">
        <is>
          <t xml:space="preserve"> </t>
        </is>
      </c>
      <c r="J5" s="4" t="inlineStr">
        <is>
          <t xml:space="preserve"> </t>
        </is>
      </c>
    </row>
    <row r="6">
      <c r="A6" s="4" t="inlineStr">
        <is>
          <t>Sierra Springs Opportunity Fund,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yments for advance to affiliate</t>
        </is>
      </c>
      <c r="B8" s="5" t="n">
        <v>1300000</v>
      </c>
      <c r="C8" s="4" t="inlineStr">
        <is>
          <t xml:space="preserve"> </t>
        </is>
      </c>
      <c r="D8" s="4" t="inlineStr">
        <is>
          <t xml:space="preserve"> </t>
        </is>
      </c>
      <c r="E8" s="6" t="n">
        <v>1300000</v>
      </c>
      <c r="F8" s="5" t="n">
        <v>2150000</v>
      </c>
      <c r="G8" s="4" t="inlineStr">
        <is>
          <t xml:space="preserve"> </t>
        </is>
      </c>
      <c r="H8" s="6" t="n">
        <v>3285000</v>
      </c>
      <c r="I8" s="5" t="n">
        <v>1650000</v>
      </c>
      <c r="J8" s="4" t="inlineStr">
        <is>
          <t xml:space="preserve"> </t>
        </is>
      </c>
    </row>
    <row r="9">
      <c r="A9" s="4" t="inlineStr">
        <is>
          <t>Advances to affiliate</t>
        </is>
      </c>
      <c r="B9" s="4" t="inlineStr">
        <is>
          <t xml:space="preserve"> </t>
        </is>
      </c>
      <c r="C9" s="4" t="inlineStr">
        <is>
          <t xml:space="preserve"> </t>
        </is>
      </c>
      <c r="D9" s="4" t="inlineStr">
        <is>
          <t xml:space="preserve"> </t>
        </is>
      </c>
      <c r="E9" s="6" t="n">
        <v>4935000</v>
      </c>
      <c r="F9" s="4" t="inlineStr">
        <is>
          <t xml:space="preserve"> </t>
        </is>
      </c>
      <c r="G9" s="4" t="inlineStr">
        <is>
          <t xml:space="preserve"> </t>
        </is>
      </c>
      <c r="H9" s="6" t="n">
        <v>4935000</v>
      </c>
      <c r="I9" s="4" t="inlineStr">
        <is>
          <t xml:space="preserve"> </t>
        </is>
      </c>
      <c r="J9" s="4" t="inlineStr">
        <is>
          <t xml:space="preserve"> </t>
        </is>
      </c>
    </row>
    <row r="10">
      <c r="A10" s="4" t="inlineStr">
        <is>
          <t>Sierra Springs Opportunity Fund, Inc. | Scenario, 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lated party transaction, purchases from related party</t>
        </is>
      </c>
      <c r="B12" s="4" t="inlineStr">
        <is>
          <t xml:space="preserve"> </t>
        </is>
      </c>
      <c r="C12" s="4" t="inlineStr">
        <is>
          <t xml:space="preserve"> </t>
        </is>
      </c>
      <c r="D12" s="5" t="n">
        <v>9740000</v>
      </c>
      <c r="E12" s="4" t="inlineStr">
        <is>
          <t xml:space="preserve"> </t>
        </is>
      </c>
      <c r="F12" s="4" t="inlineStr">
        <is>
          <t xml:space="preserve"> </t>
        </is>
      </c>
      <c r="G12" s="5" t="n">
        <v>9740000</v>
      </c>
      <c r="H12" s="4" t="inlineStr">
        <is>
          <t xml:space="preserve"> </t>
        </is>
      </c>
      <c r="I12" s="4" t="inlineStr">
        <is>
          <t xml:space="preserve"> </t>
        </is>
      </c>
      <c r="J12" s="4" t="inlineStr">
        <is>
          <t xml:space="preserve"> </t>
        </is>
      </c>
    </row>
    <row r="13">
      <c r="A13" s="4" t="inlineStr">
        <is>
          <t>Non-operations cash proceeds, net, threshold for accelerated payment</t>
        </is>
      </c>
      <c r="B13" s="4" t="inlineStr">
        <is>
          <t xml:space="preserve"> </t>
        </is>
      </c>
      <c r="C13" s="4" t="inlineStr">
        <is>
          <t xml:space="preserve"> </t>
        </is>
      </c>
      <c r="D13" s="4" t="inlineStr">
        <is>
          <t xml:space="preserve"> </t>
        </is>
      </c>
      <c r="E13" s="4" t="inlineStr">
        <is>
          <t xml:space="preserve"> </t>
        </is>
      </c>
      <c r="F13" s="4" t="inlineStr">
        <is>
          <t xml:space="preserve"> </t>
        </is>
      </c>
      <c r="G13" s="5" t="n">
        <v>14635000</v>
      </c>
      <c r="H13" s="4" t="inlineStr">
        <is>
          <t xml:space="preserve"> </t>
        </is>
      </c>
      <c r="I13" s="4" t="inlineStr">
        <is>
          <t xml:space="preserve"> </t>
        </is>
      </c>
      <c r="J13" s="4" t="inlineStr">
        <is>
          <t xml:space="preserve"> </t>
        </is>
      </c>
    </row>
    <row r="14">
      <c r="A14" s="4" t="inlineStr">
        <is>
          <t>Sierra Springs Opportunity Fund, Inc. | Chief Executive Officer and Officers | SSOF</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ierra Springs Opportunity Fund, Inc., at cost</t>
        </is>
      </c>
      <c r="B16" s="4" t="inlineStr">
        <is>
          <t xml:space="preserve"> </t>
        </is>
      </c>
      <c r="C16" s="4" t="inlineStr">
        <is>
          <t xml:space="preserve"> </t>
        </is>
      </c>
      <c r="D16" s="4" t="inlineStr">
        <is>
          <t xml:space="preserve"> </t>
        </is>
      </c>
      <c r="E16" s="5" t="n">
        <v>450000</v>
      </c>
      <c r="F16" s="4" t="inlineStr">
        <is>
          <t xml:space="preserve"> </t>
        </is>
      </c>
      <c r="G16" s="4" t="inlineStr">
        <is>
          <t xml:space="preserve"> </t>
        </is>
      </c>
      <c r="H16" s="5" t="n">
        <v>450000</v>
      </c>
      <c r="I16" s="4" t="inlineStr">
        <is>
          <t xml:space="preserve"> </t>
        </is>
      </c>
      <c r="J16" s="4" t="inlineStr">
        <is>
          <t xml:space="preserve"> </t>
        </is>
      </c>
    </row>
    <row r="17">
      <c r="A17" s="4" t="inlineStr">
        <is>
          <t>Variable interest entity, ownership (in shares) | shares</t>
        </is>
      </c>
      <c r="B17" s="4" t="inlineStr">
        <is>
          <t xml:space="preserve"> </t>
        </is>
      </c>
      <c r="C17" s="4" t="inlineStr">
        <is>
          <t xml:space="preserve"> </t>
        </is>
      </c>
      <c r="D17" s="4" t="inlineStr">
        <is>
          <t xml:space="preserve"> </t>
        </is>
      </c>
      <c r="E17" s="6" t="n">
        <v>9000000</v>
      </c>
      <c r="F17" s="4" t="inlineStr">
        <is>
          <t xml:space="preserve"> </t>
        </is>
      </c>
      <c r="G17" s="4" t="inlineStr">
        <is>
          <t xml:space="preserve"> </t>
        </is>
      </c>
      <c r="H17" s="6" t="n">
        <v>9000000</v>
      </c>
      <c r="I17" s="4" t="inlineStr">
        <is>
          <t xml:space="preserve"> </t>
        </is>
      </c>
      <c r="J17" s="4" t="inlineStr">
        <is>
          <t xml:space="preserve"> </t>
        </is>
      </c>
    </row>
    <row r="18">
      <c r="A18" s="4" t="inlineStr">
        <is>
          <t>Number of officers with ownership interest | officer</t>
        </is>
      </c>
      <c r="B18" s="4" t="inlineStr">
        <is>
          <t xml:space="preserve"> </t>
        </is>
      </c>
      <c r="C18" s="4" t="inlineStr">
        <is>
          <t xml:space="preserve"> </t>
        </is>
      </c>
      <c r="D18" s="4" t="inlineStr">
        <is>
          <t xml:space="preserve"> </t>
        </is>
      </c>
      <c r="E18" s="6" t="n">
        <v>2</v>
      </c>
      <c r="F18" s="4" t="inlineStr">
        <is>
          <t xml:space="preserve"> </t>
        </is>
      </c>
      <c r="G18" s="4" t="inlineStr">
        <is>
          <t xml:space="preserve"> </t>
        </is>
      </c>
      <c r="H18" s="6" t="n">
        <v>2</v>
      </c>
      <c r="I18" s="4" t="inlineStr">
        <is>
          <t xml:space="preserve"> </t>
        </is>
      </c>
      <c r="J18" s="4" t="inlineStr">
        <is>
          <t xml:space="preserve"> </t>
        </is>
      </c>
    </row>
    <row r="19">
      <c r="A19" s="4" t="inlineStr">
        <is>
          <t>Ownership percentage</t>
        </is>
      </c>
      <c r="B19" s="4" t="inlineStr">
        <is>
          <t xml:space="preserve"> </t>
        </is>
      </c>
      <c r="C19" s="4" t="inlineStr">
        <is>
          <t xml:space="preserve"> </t>
        </is>
      </c>
      <c r="D19" s="4" t="inlineStr">
        <is>
          <t xml:space="preserve"> </t>
        </is>
      </c>
      <c r="E19" s="11" t="n">
        <v>0.308</v>
      </c>
      <c r="F19" s="4" t="inlineStr">
        <is>
          <t xml:space="preserve"> </t>
        </is>
      </c>
      <c r="G19" s="4" t="inlineStr">
        <is>
          <t xml:space="preserve"> </t>
        </is>
      </c>
      <c r="H19" s="11" t="n">
        <v>0.164</v>
      </c>
      <c r="I19" s="4" t="inlineStr">
        <is>
          <t xml:space="preserve"> </t>
        </is>
      </c>
      <c r="J19" s="4" t="inlineStr">
        <is>
          <t xml:space="preserve"> </t>
        </is>
      </c>
    </row>
    <row r="20">
      <c r="A20" s="4" t="inlineStr">
        <is>
          <t>FLUX Photon Corpo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ximum performance-based cash payments as percentage of future consolidated net cash flow</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8000000</v>
      </c>
    </row>
    <row r="23">
      <c r="A23" s="4" t="inlineStr">
        <is>
          <t>Performance-based cash payments as percentage of future consolidated net cash flow</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0" t="n">
        <v>0.2</v>
      </c>
    </row>
    <row r="24">
      <c r="A24" s="4" t="inlineStr">
        <is>
          <t>Payments to acquire assets</t>
        </is>
      </c>
      <c r="B24" s="4" t="inlineStr">
        <is>
          <t xml:space="preserve"> </t>
        </is>
      </c>
      <c r="C24" s="5" t="n">
        <v>3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sset acquisition contingent consideration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7650000</v>
      </c>
      <c r="I25" s="4" t="inlineStr">
        <is>
          <t xml:space="preserve"> </t>
        </is>
      </c>
      <c r="J25" s="4" t="inlineStr">
        <is>
          <t xml:space="preserve"> </t>
        </is>
      </c>
    </row>
    <row r="26">
      <c r="A26" s="4" t="inlineStr">
        <is>
          <t>Aqua Metals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sideration transferred</t>
        </is>
      </c>
      <c r="B28" s="4" t="inlineStr">
        <is>
          <t xml:space="preserve"> </t>
        </is>
      </c>
      <c r="C28" s="4" t="inlineStr">
        <is>
          <t xml:space="preserve"> </t>
        </is>
      </c>
      <c r="D28" s="4" t="inlineStr">
        <is>
          <t xml:space="preserve"> </t>
        </is>
      </c>
      <c r="E28" s="5" t="n">
        <v>114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NICO Corpo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sideration transferred</t>
        </is>
      </c>
      <c r="B31" s="4" t="inlineStr">
        <is>
          <t xml:space="preserve"> </t>
        </is>
      </c>
      <c r="C31" s="4" t="inlineStr">
        <is>
          <t xml:space="preserve"> </t>
        </is>
      </c>
      <c r="D31" s="4" t="inlineStr">
        <is>
          <t xml:space="preserve"> </t>
        </is>
      </c>
      <c r="E31" s="5" t="n">
        <v>500000</v>
      </c>
      <c r="F31" s="4" t="inlineStr">
        <is>
          <t xml:space="preserve"> </t>
        </is>
      </c>
      <c r="G31" s="4" t="inlineStr">
        <is>
          <t xml:space="preserve"> </t>
        </is>
      </c>
      <c r="H31" s="5" t="n">
        <v>4500000</v>
      </c>
      <c r="I31" s="4" t="inlineStr">
        <is>
          <t xml:space="preserve"> </t>
        </is>
      </c>
      <c r="J31" s="4" t="inlineStr">
        <is>
          <t xml:space="preserve"> </t>
        </is>
      </c>
    </row>
  </sheetData>
  <mergeCells count="3">
    <mergeCell ref="A1:A2"/>
    <mergeCell ref="E1:F1"/>
    <mergeCell ref="G1:I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 width="22" customWidth="1" min="7" max="7"/>
    <col width="22" customWidth="1" min="8" max="8"/>
  </cols>
  <sheetData>
    <row r="1">
      <c r="A1" s="1" t="inlineStr">
        <is>
          <t>10-Q SUBSEQUENT EVENTS (Details)</t>
        </is>
      </c>
      <c r="D1" s="2" t="inlineStr">
        <is>
          <t>3 Months Ended</t>
        </is>
      </c>
      <c r="F1" s="2" t="inlineStr">
        <is>
          <t>12 Months Ended</t>
        </is>
      </c>
    </row>
    <row r="2">
      <c r="B2" s="2" t="inlineStr">
        <is>
          <t>Apr. 13, 2022 USD ($)</t>
        </is>
      </c>
      <c r="C2" s="2" t="inlineStr">
        <is>
          <t>Apr. 07, 2022 USD ($) a shares</t>
        </is>
      </c>
      <c r="D2" s="2" t="inlineStr">
        <is>
          <t>Mar. 31, 2022 USD ($)</t>
        </is>
      </c>
      <c r="E2" s="2" t="inlineStr">
        <is>
          <t>Mar. 31, 2021 USD ($)</t>
        </is>
      </c>
      <c r="F2" s="2" t="inlineStr">
        <is>
          <t>Dec. 31, 2021 USD ($)</t>
        </is>
      </c>
      <c r="G2" s="2" t="inlineStr">
        <is>
          <t>Dec. 31, 2020 USD ($)</t>
        </is>
      </c>
      <c r="H2" s="2" t="inlineStr">
        <is>
          <t>Apr. 12,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to acquire assets</t>
        </is>
      </c>
      <c r="B4" s="4" t="inlineStr">
        <is>
          <t xml:space="preserve"> </t>
        </is>
      </c>
      <c r="C4" s="4" t="inlineStr">
        <is>
          <t xml:space="preserve"> </t>
        </is>
      </c>
      <c r="D4" s="5" t="n">
        <v>782500</v>
      </c>
      <c r="E4" s="5" t="n">
        <v>40750</v>
      </c>
      <c r="F4" s="5" t="n">
        <v>78467</v>
      </c>
      <c r="G4" s="5" t="n">
        <v>130750</v>
      </c>
      <c r="H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mployee share-based compensation</t>
        </is>
      </c>
      <c r="B7" s="5" t="n">
        <v>53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ubsequent Event | Leviston Resources LLC | Equity Purch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offering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000000</v>
      </c>
    </row>
    <row r="11">
      <c r="A11" s="4" t="inlineStr">
        <is>
          <t>Weighted average sales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1</v>
      </c>
    </row>
    <row r="12">
      <c r="A12" s="4" t="inlineStr">
        <is>
          <t>Common stock issued for fees,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00000</v>
      </c>
    </row>
    <row r="13">
      <c r="A13" s="4" t="inlineStr">
        <is>
          <t>Subsequent Event | Haywood Prope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rea of land | a</t>
        </is>
      </c>
      <c r="B15" s="4" t="inlineStr">
        <is>
          <t xml:space="preserve"> </t>
        </is>
      </c>
      <c r="C15" s="6" t="n">
        <v>19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fair value of consideration</t>
        </is>
      </c>
      <c r="B16" s="4" t="inlineStr">
        <is>
          <t xml:space="preserve"> </t>
        </is>
      </c>
      <c r="C16" s="5" t="n">
        <v>21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s to acquire assets</t>
        </is>
      </c>
      <c r="B17" s="4" t="inlineStr">
        <is>
          <t xml:space="preserve"> </t>
        </is>
      </c>
      <c r="C17" s="5" t="n">
        <v>5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sset acquisition, consideration transferred, equity interest issued and issuable, shares (in shares) | shares</t>
        </is>
      </c>
      <c r="B18" s="4" t="inlineStr">
        <is>
          <t xml:space="preserve"> </t>
        </is>
      </c>
      <c r="C18" s="6" t="n">
        <v>15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vestment sold, not yet purchased, sale proceeds</t>
        </is>
      </c>
      <c r="B19" s="4" t="inlineStr">
        <is>
          <t xml:space="preserve"> </t>
        </is>
      </c>
      <c r="C19" s="5" t="n">
        <v>2050000</v>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3">
    <mergeCell ref="A1:A2"/>
    <mergeCell ref="D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 and cash equivalents</t>
        </is>
      </c>
      <c r="B3" s="5" t="n">
        <v>5912188</v>
      </c>
      <c r="C3" s="5" t="n">
        <v>2431944</v>
      </c>
    </row>
    <row r="4">
      <c r="A4" s="4" t="inlineStr">
        <is>
          <t>Assets held for sale</t>
        </is>
      </c>
      <c r="B4" s="6" t="n">
        <v>0</v>
      </c>
      <c r="C4" s="6" t="n">
        <v>6328338</v>
      </c>
    </row>
    <row r="5">
      <c r="A5" s="4" t="inlineStr">
        <is>
          <t>Investments in equity securities</t>
        </is>
      </c>
      <c r="B5" s="6" t="n">
        <v>925819</v>
      </c>
      <c r="C5" s="6" t="n">
        <v>3979723</v>
      </c>
    </row>
    <row r="6">
      <c r="A6" s="4" t="inlineStr">
        <is>
          <t>Notes receivable and advances, net - current portion</t>
        </is>
      </c>
      <c r="B6" s="6" t="n">
        <v>4964545</v>
      </c>
      <c r="C6" s="6" t="n">
        <v>7148500</v>
      </c>
    </row>
    <row r="7">
      <c r="A7" s="4" t="inlineStr">
        <is>
          <t>Derivative assets</t>
        </is>
      </c>
      <c r="B7" s="6" t="n">
        <v>342000</v>
      </c>
      <c r="C7" s="6" t="n">
        <v>265127</v>
      </c>
    </row>
    <row r="8">
      <c r="A8" s="4" t="inlineStr">
        <is>
          <t>Deposits, current portion</t>
        </is>
      </c>
      <c r="B8" s="6" t="n">
        <v>347454</v>
      </c>
      <c r="C8" s="6" t="n">
        <v>145600</v>
      </c>
    </row>
    <row r="9">
      <c r="A9" s="4" t="inlineStr">
        <is>
          <t>Prepaid expenses and other current assets</t>
        </is>
      </c>
      <c r="B9" s="6" t="n">
        <v>1336983</v>
      </c>
      <c r="C9" s="6" t="n">
        <v>535478</v>
      </c>
    </row>
    <row r="10">
      <c r="A10" s="4" t="inlineStr">
        <is>
          <t>Total current assets</t>
        </is>
      </c>
      <c r="B10" s="6" t="n">
        <v>13828989</v>
      </c>
      <c r="C10" s="6" t="n">
        <v>20834710</v>
      </c>
    </row>
    <row r="11">
      <c r="A11" s="4" t="inlineStr">
        <is>
          <t>Investments</t>
        </is>
      </c>
      <c r="B11" s="6" t="n">
        <v>25850879</v>
      </c>
      <c r="C11" s="6" t="n">
        <v>3272597</v>
      </c>
    </row>
    <row r="12">
      <c r="A12" s="4" t="inlineStr">
        <is>
          <t>Mineral rights and properties</t>
        </is>
      </c>
      <c r="B12" s="6" t="n">
        <v>6669111</v>
      </c>
      <c r="C12" s="6" t="n">
        <v>6597644</v>
      </c>
    </row>
    <row r="13">
      <c r="A13" s="4" t="inlineStr">
        <is>
          <t>Properties, plant and equipment, net</t>
        </is>
      </c>
      <c r="B13" s="6" t="n">
        <v>14563672</v>
      </c>
      <c r="C13" s="6" t="n">
        <v>8624700</v>
      </c>
    </row>
    <row r="14">
      <c r="A14" s="4" t="inlineStr">
        <is>
          <t>Reclamation bond deposit</t>
        </is>
      </c>
      <c r="B14" s="6" t="n">
        <v>2695944</v>
      </c>
      <c r="C14" s="6" t="n">
        <v>2695704</v>
      </c>
    </row>
    <row r="15">
      <c r="A15" s="4" t="inlineStr">
        <is>
          <t>Retirement obligation asset</t>
        </is>
      </c>
      <c r="B15" s="6" t="n">
        <v>0</v>
      </c>
      <c r="C15" s="6" t="n">
        <v>57963</v>
      </c>
    </row>
    <row r="16">
      <c r="A16" s="4" t="inlineStr">
        <is>
          <t>Notes receivable and advances, net</t>
        </is>
      </c>
      <c r="B16" s="6" t="n">
        <v>8853841</v>
      </c>
      <c r="C16" s="6" t="n">
        <v>860940</v>
      </c>
    </row>
    <row r="17">
      <c r="A17" s="4" t="inlineStr">
        <is>
          <t>Intangible assets, net</t>
        </is>
      </c>
      <c r="B17" s="6" t="n">
        <v>23175301</v>
      </c>
      <c r="C17" s="6" t="n">
        <v>0</v>
      </c>
    </row>
    <row r="18">
      <c r="A18" s="4" t="inlineStr">
        <is>
          <t>Goodwill</t>
        </is>
      </c>
      <c r="B18" s="6" t="n">
        <v>12788671</v>
      </c>
      <c r="C18" s="6" t="n">
        <v>0</v>
      </c>
    </row>
    <row r="19">
      <c r="A19" s="4" t="inlineStr">
        <is>
          <t>Finance lease - right of use asset, net</t>
        </is>
      </c>
      <c r="B19" s="6" t="n">
        <v>15033000</v>
      </c>
      <c r="C19" s="6" t="n">
        <v>0</v>
      </c>
    </row>
    <row r="20">
      <c r="A20" s="4" t="inlineStr">
        <is>
          <t>Deposits</t>
        </is>
      </c>
      <c r="B20" s="6" t="n">
        <v>3219607</v>
      </c>
      <c r="C20" s="6" t="n">
        <v>0</v>
      </c>
    </row>
    <row r="21">
      <c r="A21" s="4" t="inlineStr">
        <is>
          <t>Other assets</t>
        </is>
      </c>
      <c r="B21" s="6" t="n">
        <v>275617</v>
      </c>
      <c r="C21" s="6" t="n">
        <v>179304</v>
      </c>
    </row>
    <row r="22">
      <c r="A22" s="4" t="inlineStr">
        <is>
          <t>Total noncurrent assets</t>
        </is>
      </c>
      <c r="B22" s="6" t="n">
        <v>113125643</v>
      </c>
      <c r="C22" s="6" t="n">
        <v>22288852</v>
      </c>
    </row>
    <row r="23">
      <c r="A23" s="4" t="inlineStr">
        <is>
          <t>TOTAL ASSETS</t>
        </is>
      </c>
      <c r="B23" s="6" t="n">
        <v>126954632</v>
      </c>
      <c r="C23" s="6" t="n">
        <v>43123562</v>
      </c>
    </row>
    <row r="24">
      <c r="A24" s="3" t="inlineStr">
        <is>
          <t>Current Liabilities:</t>
        </is>
      </c>
      <c r="B24" s="4" t="inlineStr">
        <is>
          <t xml:space="preserve"> </t>
        </is>
      </c>
      <c r="C24" s="4" t="inlineStr">
        <is>
          <t xml:space="preserve"> </t>
        </is>
      </c>
    </row>
    <row r="25">
      <c r="A25" s="4" t="inlineStr">
        <is>
          <t>Accounts payable</t>
        </is>
      </c>
      <c r="B25" s="6" t="n">
        <v>633223</v>
      </c>
      <c r="C25" s="6" t="n">
        <v>313772</v>
      </c>
    </row>
    <row r="26">
      <c r="A26" s="4" t="inlineStr">
        <is>
          <t>Accrued expenses and other liabilities</t>
        </is>
      </c>
      <c r="B26" s="6" t="n">
        <v>939443</v>
      </c>
      <c r="C26" s="6" t="n">
        <v>534947</v>
      </c>
    </row>
    <row r="27">
      <c r="A27" s="4" t="inlineStr">
        <is>
          <t>Deposits</t>
        </is>
      </c>
      <c r="B27" s="6" t="n">
        <v>420183</v>
      </c>
      <c r="C27" s="6" t="n">
        <v>419266</v>
      </c>
    </row>
    <row r="28">
      <c r="A28" s="4" t="inlineStr">
        <is>
          <t>Derivative liabilities</t>
        </is>
      </c>
      <c r="B28" s="6" t="n">
        <v>8873162</v>
      </c>
      <c r="C28" s="6" t="n">
        <v>0</v>
      </c>
    </row>
    <row r="29">
      <c r="A29" s="4" t="inlineStr">
        <is>
          <t>Finance lease - right of use lease liability</t>
        </is>
      </c>
      <c r="B29" s="6" t="n">
        <v>13043499</v>
      </c>
      <c r="C29" s="6" t="n">
        <v>0</v>
      </c>
    </row>
    <row r="30">
      <c r="A30" s="4" t="inlineStr">
        <is>
          <t>Debt</t>
        </is>
      </c>
      <c r="B30" s="6" t="n">
        <v>0</v>
      </c>
      <c r="C30" s="6" t="n">
        <v>3557705</v>
      </c>
    </row>
    <row r="31">
      <c r="A31" s="4" t="inlineStr">
        <is>
          <t>Total current liabilities</t>
        </is>
      </c>
      <c r="B31" s="6" t="n">
        <v>23909510</v>
      </c>
      <c r="C31" s="6" t="n">
        <v>4825690</v>
      </c>
    </row>
    <row r="32">
      <c r="A32" s="3" t="inlineStr">
        <is>
          <t>Long-term Liabilities:</t>
        </is>
      </c>
      <c r="B32" s="4" t="inlineStr">
        <is>
          <t xml:space="preserve"> </t>
        </is>
      </c>
      <c r="C32" s="4" t="inlineStr">
        <is>
          <t xml:space="preserve"> </t>
        </is>
      </c>
    </row>
    <row r="33">
      <c r="A33" s="4" t="inlineStr">
        <is>
          <t>Reclamation liability</t>
        </is>
      </c>
      <c r="B33" s="6" t="n">
        <v>5445672</v>
      </c>
      <c r="C33" s="6" t="n">
        <v>6054919</v>
      </c>
    </row>
    <row r="34">
      <c r="A34" s="4" t="inlineStr">
        <is>
          <t>Debt, net</t>
        </is>
      </c>
      <c r="B34" s="6" t="n">
        <v>4486256</v>
      </c>
      <c r="C34" s="6" t="n">
        <v>0</v>
      </c>
    </row>
    <row r="35">
      <c r="A35" s="4" t="inlineStr">
        <is>
          <t>Other liabilities</t>
        </is>
      </c>
      <c r="B35" s="6" t="n">
        <v>142672</v>
      </c>
      <c r="C35" s="6" t="n">
        <v>463747</v>
      </c>
    </row>
    <row r="36">
      <c r="A36" s="4" t="inlineStr">
        <is>
          <t>Total long-term liabilities</t>
        </is>
      </c>
      <c r="B36" s="6" t="n">
        <v>10074600</v>
      </c>
      <c r="C36" s="6" t="n">
        <v>6518666</v>
      </c>
    </row>
    <row r="37">
      <c r="A37" s="4" t="inlineStr">
        <is>
          <t>Total liabilities</t>
        </is>
      </c>
      <c r="B37" s="6" t="n">
        <v>33984110</v>
      </c>
      <c r="C37" s="6" t="n">
        <v>11344356</v>
      </c>
    </row>
    <row r="38">
      <c r="A38" s="4" t="inlineStr">
        <is>
          <t>COMMITMENTS AND CONTINGENCIES</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000666 par value, 50,000,000 shares authorized, no shares outstanding</t>
        </is>
      </c>
      <c r="B40" s="6" t="n">
        <v>0</v>
      </c>
      <c r="C40" s="6" t="n">
        <v>0</v>
      </c>
    </row>
    <row r="41">
      <c r="A41" s="4" t="inlineStr">
        <is>
          <t>Common stock, $.000666 par value, 158,000,000 shares authorized, 71,207,832 and 34,980,766 shares issued and outstanding at December 31, 2021 and 2020, respectively</t>
        </is>
      </c>
      <c r="B41" s="6" t="n">
        <v>47065</v>
      </c>
      <c r="C41" s="6" t="n">
        <v>22937</v>
      </c>
    </row>
    <row r="42">
      <c r="A42" s="4" t="inlineStr">
        <is>
          <t>Treasury stock</t>
        </is>
      </c>
      <c r="B42" s="6" t="n">
        <v>-3870000</v>
      </c>
      <c r="C42" s="6" t="n">
        <v>0</v>
      </c>
    </row>
    <row r="43">
      <c r="A43" s="4" t="inlineStr">
        <is>
          <t>Additional paid-in capital</t>
        </is>
      </c>
      <c r="B43" s="6" t="n">
        <v>338936145</v>
      </c>
      <c r="C43" s="6" t="n">
        <v>252715337</v>
      </c>
    </row>
    <row r="44">
      <c r="A44" s="4" t="inlineStr">
        <is>
          <t>Accumulated deficit</t>
        </is>
      </c>
      <c r="B44" s="6" t="n">
        <v>-245542688</v>
      </c>
      <c r="C44" s="6" t="n">
        <v>-220959068</v>
      </c>
    </row>
    <row r="45">
      <c r="A45" s="4" t="inlineStr">
        <is>
          <t>Total equity</t>
        </is>
      </c>
      <c r="B45" s="6" t="n">
        <v>89570522</v>
      </c>
      <c r="C45" s="6" t="n">
        <v>31779206</v>
      </c>
    </row>
    <row r="46">
      <c r="A46" s="4" t="inlineStr">
        <is>
          <t>Non-controlling interest</t>
        </is>
      </c>
      <c r="B46" s="6" t="n">
        <v>3400000</v>
      </c>
      <c r="C46" s="6" t="n">
        <v>0</v>
      </c>
    </row>
    <row r="47">
      <c r="A47" s="4" t="inlineStr">
        <is>
          <t>Total stockholders' equity - Comstock Mining Inc.</t>
        </is>
      </c>
      <c r="B47" s="6" t="n">
        <v>92970522</v>
      </c>
      <c r="C47" s="6" t="n">
        <v>31779206</v>
      </c>
    </row>
    <row r="48">
      <c r="A48" s="4" t="inlineStr">
        <is>
          <t>TOTAL LIABILITIES AND STOCKHOLDERS’ EQUITY</t>
        </is>
      </c>
      <c r="B48" s="5" t="n">
        <v>126954632</v>
      </c>
      <c r="C48" s="5" t="n">
        <v>431235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2</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ccrued expenses and other liabilities at December 31, 2021, and 2020, consisted of the following: December 31, 2021 December 31, 2020 Accrued interest expense 12,329 — Accrued Northern Comstock LLC — 180,833 Accrued payroll costs 817,062 153,615 Accrued directors fees — 60,000 Accrued vendor liabilities 77,062 136,499 Other accrued expenses 32,990 4,000 Total accrued expenses $ 939,443 $ 534,9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c r="B3" s="4" t="inlineStr">
        <is>
          <t xml:space="preserve"> </t>
        </is>
      </c>
    </row>
    <row r="4">
      <c r="A4" s="4" t="inlineStr">
        <is>
          <t>LEASES</t>
        </is>
      </c>
      <c r="B4" s="4" t="inlineStr">
        <is>
          <t xml:space="preserve">LEASES The Company has the following lease balances recorded on the consolidated balance sheets as follows: Lease Assets and Liabilities Classification December 31, 2021 December 31, 2020 Finance lease right-of-use asset Right of use asset $ 15,033,000 $ — Operating lease right-of-use asset Other assets 46,897 51,294 Total right of use assets $ 15,079,897 $ 51,294 Operating lease liability - current Accrued expenses and other liabilities $ 4,388 $ 3,650 Operating lease liability - long-term Other liabilities 45,403 49,791 Finance lease liability Lease liability 13,043,499 $ — Total lease liabilities $ 13,093,290 $ 53,441 The Company has the following lease costs recorded in the consolidated statements of operations as follows: Year Ending December 31, 2021 2020 Finance lease cost: Amortization of right-of-use assets $ — $ — Interest on lease liabilities — — Operating lease cost 10,099 10,099 Total lease cost $ 10,099 $ 10,099 Other information Cash paid for amounts included in the measurement of lease liabilities $ — $ — Operating cash flows from finance leases — — Operating cash flows from operating leases 9,350 9,050 Financing cash flows from finance leases — — Right-of-use assets and finance lease liabilities acquired with LINICO transaction (Note 2) 15,033,000 — Weighted-average remaining lease term - finance leases 0.75 — Weighted-average remaining lease term - operating leases 6.75 7.75 Weighted-average discount rate - finance leases 6 % — % Weighted-average discount rate - operating leases 11 % 11 % Finance Lease On February 15, 2021, LINICO Corporation (“LINICO”) and Aqua Metals Reno Inc. (the “Landlord”), a subsidiary of Aqua Metals Inc. (“AQMS”), entered into an industrial lease (the “AQMS Lease Agreement”), for the land, buildings and related improvements (the “Battery Recycling Facility”). The AQMS Lease Agreement is for a two-year term and commences on April 1, 2021, and provides for lease payments of $68,000 per month during months 1 to 12, $81,600 per month during months 13 to 18 and $100,640 per month during months 19 to 24. Pursuant to the AQMS Lease Agreement, LINICO also has the right to purchase the Battery Recycling Facility for (i) $14,250,000, if the purchase is made on or prior to October 1, 2022, or (ii) $15,250,000, if the purchase is made after October 1, 2022 (“Purchase Option”). LINICO paid the initial $1,250,000 nonrefundable deposit under the AQMS Lease Agreement that was due on or before October 15, 2021, which is included in deposits on the consolidated balance sheets as of December 31, 2021. The payment will be applied to the purchase price if the Purchase Option is exercised. The AQMS Lease Agreement also grants the Company the right to consummate the Purchase Option if LINICO and the Landlord agree that LINICO will not exercise the Purchase Option. We assumed we will exercise the option to purchase the Battery Recycling Facility on or before October 1, 2022. We recognized the AQMS lease as a new finance lease as part of the asset acquisition of LINICO with an assumed lease term of ten months, total payments of $13,693,600 payable through the purchase option date of October 1, 2022, discounted at the Company's incremental borrowing rate of 6% and an estimated useful life of 30 years for the right-of-use asset. The value of the right-of-use asset and lease liability upon acquisition, including the pro rata allocation of excess value from the asset acquisition was $15,033,000. We acquired the lease on December 30, 2021 and no interest expense or amortization of the right-of-use asset was recorded during the year ended December 31, 2021. We used judgment in estimating the expected timing of exercise of the purchase option, the purchase option price and the discount rate applied in calculating the right-of-use asset and lease liability. Timing of exercise of the option and the related exercise price may differ from our estimates. We recognized a lease intangible asset as part of the LINICO asset acquisition in the amount of $3,622,488 (see Note 2, Acquisitions and Investments ), representing the value of the purchase option at the date of acquisition. Operating Lease The Company has an operating lease, as lessee, with Sutro as lessor, for a property located adjacent to the Gold Hill Hotel, which is primarily used as a room rental. The lease runs from 2018 until 2028. The monthly rent is $750 with automatic annual increases of $25 per month every November, beginning in 2020. The operating lease is sub-leased to Crown Point Management LLC, the operators of the Gold Hill Hotel, and not separately valued within the Gold Hill Hotel lease. For the years ended December 31, 2021 and 2020, the fixed operating lease expense was $10,099 and $10,099, respectively with a remaining term of 6.8 years. Maturities of lease liabilities by fiscal year for the Company's operating lease is as follows: 2022 9,650 2023 9,950 2024 10,250 2025 10,550 Thereafter 31,500 Total lease payments 71,900 Less: Imputed interest at 11% (22,109) Present value of lease liabilities $ 49,791 Maturities of lease liabilities for the Company's finance lease are $13,693,600, all payable in 2022, with imputed interest of $650,101. Operating Lease Income Revenues from operating leases on our land and building leased to others totaled $228,123 and $201,700 for the years ended December 31, 2021 and 2020, respectively. Maturities of lease payments for operating leases to others are as follows: 2021 $ 180,025 2022 166,325 2023 22,725 2025 96,000 Thereafter 384,000 Total Minimum Lease Income $ 849,075 The Company has the following lease balances recorded on the condensed consolidated balance sheets as follows: Lease Assets and Liabilities Classification March 31, 2022 December 31, 2021 Finance lease right-of-use asset, net Right of use asset $ 14,907,725 $ 15,033,000 Operating lease right-of-use asset, net Other assets 45,732 46,897 Total right of use assets $ 14,953,457 $ 15,079,897 Operating lease liability - current Accrued expenses and other liabilities $ 4,585 $ 4,388 Operating lease liability - long-term Other liabilities 44,166 45,403 Finance lease liability Lease liability 13,035,110 $ 13,043,499 Total lease liabilities $ 13,083,861 $ 13,093,290 The Company has the following lease costs recorded in the condensed consolidated statements of operations as follows: Three Months Ended March 31, 2022 March 31, 2021 Finance lease cost: Amortization of right-of-use assets $ 125,275 $ — Interest on lease liabilities 195,611 — Operating lease cost 2,525 2,525 Total lease cost $ 323,411 $ 2,525 Other information Operating cash flows from operating leases $ 9,350 $ 9,050 Financing cash flows from finance leases $ 8,389 $ — Weighted-average remaining lease term - finance leases 0.50 — Weighted-average remaining lease term - operating leases 6.50 6.75 Weighted-average discount rate - finance leases 6 % 6 % Weighted-average discount rate - operating leases 11 % 11 % Finance Lease LINICO has a finance lease, as lessee, with Aqua Metals Reno Inc., a subsidiary of AQMS, for an industrial lease, including the land, buildings and related improvements (the “Battery Recycling Facility”). AQMS is the non-controlling interest holder for LINICO and is also a related party. We expect the make lease payments of $81,600 from April to September 2022, and we expect to exercise the option to purchase the facility for an additional $13,000,000 (for a total of $14,250,000 with deposits made to date) on or before October 1, 2022. Maturities of lease liabilities for the Company's finance lease are $13,693,600, all payable in 2022, with imputed interest of $650,101. Operating Lease The Company has an operating lease, as lessee, with Sutro as lessor, for a property located adjacent to the Gold Hill Hotel, which is primarily used as a room rental. The lease runs from 2018 until 2028. The monthly rent is $750 with automatic annual increases of $25 per month every November, beginning in 2020. The operating lease is sub-leased to Crown Point Management LLC, the operators of the Gold Hill Hotel, and not separately valued within the Gold Hill Hotel lease. For the three months ended March 31, 2022 and 2021, the fixed operating lease expense was $2,525 and $2,525, respectively. At March 31, 2022, the remaining lease term is 6.51 years. Minimum lease payments by fiscal year for the Company's operating lease is as follows: For the remainder of 2022 7,250 2023 9,950 2024 10,250 2025 10,550 2026 10,850 Thereafter 20,650 Total lease payments 69,500 Less: Imputed interest at 11% (20,749) Present value of operating lease liabilities $ 48,751 Operating Lease Income Revenues from operating leases on our land and building leased to others totaled $54,625 and $48,500 for the three months ended March 31, 2022 and 2021, respectively. Minimum lease payments for operating leases to others are as follows: For the remainder of 2022 $ 139,450 2023 166,325 2024 22,725 2025 96,000 2026 96,000 Thereafter 288,000 Total Minimum Lease Income $ 808,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2</t>
        </is>
      </c>
    </row>
    <row r="3">
      <c r="A3" s="3" t="inlineStr">
        <is>
          <t>Debt Disclosure [Abstract]</t>
        </is>
      </c>
      <c r="B3" s="4" t="inlineStr">
        <is>
          <t xml:space="preserve"> </t>
        </is>
      </c>
    </row>
    <row r="4">
      <c r="A4" s="4" t="inlineStr">
        <is>
          <t>DEBT OBLIGATIONS</t>
        </is>
      </c>
      <c r="B4" s="4" t="inlineStr">
        <is>
          <t>DEBT OBLIGATIONS Debt at December 31, 2021 and 2020 consisted of the following: December 31, 2021 December 31, 2020 GHF Secured Promissory Note – 6% interest, due December 15, 2024 $ 5,000,000 $ — Georges Trust Unsecured Promissory Notes - 12% interest, due September 2021 — 1,389,014 Concorde Trust Unsecured Promissory Notes - 12% interest, due September 2021 — 683,263 Bean Trust Unsecured Promissory Note - 12% interest, due September 2021 — 290,386 GHF Inc Unsecured Promissory Note - 12% interest, due September 2021 — 916,712 Note Payable (Caterpillar Financial Services) - 5.7% interest. — 404,373 Total debt 5,000,000 3,683,748 Less: debt discounts and issuance costs (513,744) (126,043) Total debt, net of discounts 4,486,256 3,557,705 Less: current maturities — (3,557,705) Long-term debt, net of discounts and issuance costs $ 4,486,256 $ — Concorde Trust, Bean Trust, Georges Trust, GHF, Inc. &amp; Scott H. Jolcover Unsecured Promissory Notes We entered into a long-term promissory note ("GHF 2021 Note") with GHF, Inc. on December 15, 2021, with a principal amount of $5,000,000, of which $4,550,000 was funded and $450,000 was an original issue discount ("OID"). The full principal is due on December 15, 2024. Interest is payable monthly at a rate of 6% annually. Prepayment is allowed in full or in part at any time without premium or penalty. The loan is secured by all non-mining related assets of the Company, Silver Springs land and water rights, and the Daney Ranch, excluding the Lucerne and Dayton properties. The Company is required to prepay the promissory note with any net cash proceeds received in the sale of any collateral. If the promissory note has not been paid in full on or prior to December 15, 2022, the Company will issue warrants to GHF allowing them to purchase 1,000,000 shares of the Company’s common stock, half of which are exercisable at a price per share of 150% of the 20-day volume weighted average closing price (“VWAP”) of the Company’s common stock on its primary trading market for the 20 consecutive trading days preceding December 15, 2021, and the remainder at a price per share of 135% of the 20-day VWAP as determined on December 15, 2022. At December 31, 2021, the warrants were valued at $70,879. We recognized interest expense of $19,720 during the year ended December 31, 2021 in connection with the GHF 2021 Note. On August 6, 2020, the Company entered into three unsecured promissory notes (together with the additional promissory notes with the Concorde Trust and GHF Inc. described below, the "Promissory Notes") with an original aggregate principal amount of $4,475,000, an original issue discount ("OID") of $225,000, and an interest rate of 12% per annum payable monthly, and a maturity date of September 20, 2021. On October 1, 2020, the Company revised and divided the Concorde Trust promissory note of $3.68 million into two separate Promissory Notes totaling the same amount, that is, a new promissory note to Georges Trust for $3.04 million and a revised promissory note to Concorde Trust for $0.64 million, representing entities under common control with one another but not with the Company. This note was paid in full during 2021. On October 1, 2020, the Company paid the Scott H. Jolcover promissory notes in full, with a principal payment of $150,000 plus OID of $1,216. At December 31, 2020, the former employee had no outstanding Promissory Notes, and had received $2,876 in payments of interest and $151,216 in payments of principal during the year ended December 31, 2020. On October 5, 2020, the Company paid $1.7 million in principal for the Georges, Concorde, and Bean Promissory Notes, plus earned OID of $15,143. On October 9, 2020, the Company paid an additional $0.5 million in principal for the remaining Promissory Notes, plus earned OID of $4,716. These payments reduced the principal balance on the notes to approximately $1.9 million. This note was paid in full during 2021. On December 4, 2020, the Company entered into two additional Promissory Notes with the Concorde Trust and GHF Inc., which had an original aggregate principal amount of $1,309,589, were issued at an original issue discount of $59,589, bore interest at a rate of 12% per annum payable monthly, and mature on September 20, 2021. This note was paid in full during 2021. Interest expense on the Promissory Notes was $139,213 for the year ended December 31, 2021, including OID amortization of $71,289. Accrued interest of $31,700 was included in accounts payable on the consolidated balance sheets at December 31, 2021. Interest expense on the Promissory Notes was $223,543 for the year ended December 31, 2020 including OID amortization of $66,868. GF Comstock 2 LP On January 13, 2017, the Company issued a $10.7 million Debenture to GF Comstock 2 LP ("Debenture") due January 13, 2021. Interest was payable semi-annually. The Debenture was issued at a discount of approximately $0.6 million and with additional issuance costs of approximately $0.5 million. The Debenture also required an additional make whole obligation totaling approximately $0.7 million. The Company recorded the Debenture at face value on the consolidated balance sheets, net of the discount, issuance costs and make whole obligation, which approximated its estimated fair value. The discount, issuance costs and make whole obligation were amortized to interest expense during the term of the Debenture. On August 11, 2020, the Company retired the Debenture by paying the remaining principal balance of $4.0 million, plus the remaining make whole obligation of $0.2 million and recognized a loss on early retirement of debt of $51,000. Interest expense on the Debenture was $0.4 million for the year ended December 31, 2020 of which Tonogold reimbursed $0.3 million for the year ended December 31, 2020, which was netted against interest expense in the consolidated statements of operations. Caterpillar Equipment Facility On June 27, 2016, the Company completed an agreement with Caterpillar Financial Services Corporation ("CAT") relating to certain finance and lease agreements for equipment (the “CAT Agreement”). The Company paid down its obligations with the net proceeds from the financed and leased equipment sold during the second and third quarters of 2016, with the remaining balance to be paid off from a monthly payment schedule of primarily $29,570 monthly payments until the amounts have been paid in full. The note held an interest rate of 5.7% per annum. The obligations were recorded at face value on the consolidated balance sheets, which approximated fair value. On June 29, 2020, Comstock and CAT modified the CAT Agreement allowing for four months of deferred payments, with no extension of terms, beginning with the May 1, 2020, payment and extending through August 1, 2020. Interest payable for the four deferred payments was added to principal, after which payment amounts were increased to $37,817 per month, beginning on September 1, 2020. On March 4, 2021, we retired the Caterpillar Financial Services loan by paying the remaining principal balance of $296,171. Debt at March 31, 2022 and December 31, 2021 consisted of the following: March 31, 2022 December 31, 2021 GHF Secured Promissory Note – 6% interest, due December 15, 2024 $ 5,000,000 $ 5,000,000 Less: debt discounts and issuance costs (470,932) (513,744) Total debt, net of discounts and issuance costs 4,529,068 4,486,256 GHF, Inc. Unsecured Promissory Notes We entered into a long-term promissory note ("GHF 2021 Note") with GHF, Inc. on December 15, 2021, with a principal amount of $5,000,000, of which $4,550,000 was funded and $450,000 was an original issue discount ("OID"). The full principal is due on December 15, 2024. Interest is payable monthly at a rate of 6% annually. Prepayment is allowed in full or in part at any time without premium or penalty. The loan is secured by all non-mining related assets of the Company, Silver Springs land and water rights, and the Daney Ranch, excluding the Lucerne and Dayton properties. The Company is required to prepay the promissory note with any net cash proceeds received in the sale of any collateral. If the promissory note has not been paid in full on or prior to December 15, 2022, the Company will issue warrants to GHF allowing them to purchase 1,000,000 shares of the Company’s common stock, half of which are exercisable at a price per share of 150% of the 20-day volume weighted average closing price (“VWAP”) of the Company’s common stock on its primary trading market for the 20 consecutive trading days preceding December 15, 2021, and the remainder at a price per share of 135% of the 20-day VWAP as determined on December 15, 2022. At December 31, 2021, the warrants were valued at $70,879. We recognized interest expense of $86,301 which includes OID amortization of $42,812 during the three months ended March 31, 2022 in connection with the GHF 2021 Note. Concorde Trust, Bean Trust, Georges Trust, GHF, Inc. &amp; Scott H. Jolcover Unsecured Promissory Notes On March 4, 2021, we retired our unsecured promissory notes ("Promissory Notes") by paying the remaining principal balance of $3.1 million plus earned OID of $0.1 million. For the three months ended March 31, 2021, interest expense on the Promissory Notes was $139,213, which includes OID amortization of $71,28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RECLAMATION LIABILITY</t>
        </is>
      </c>
      <c r="B1" s="2" t="inlineStr">
        <is>
          <t>3 Months Ended</t>
        </is>
      </c>
    </row>
    <row r="2">
      <c r="B2" s="2" t="inlineStr">
        <is>
          <t>Mar. 31, 2022</t>
        </is>
      </c>
    </row>
    <row r="3">
      <c r="A3" s="3" t="inlineStr">
        <is>
          <t>Asset Retirement Obligation Disclosure [Abstract]</t>
        </is>
      </c>
      <c r="B3" s="4" t="inlineStr">
        <is>
          <t xml:space="preserve"> </t>
        </is>
      </c>
    </row>
    <row r="4">
      <c r="A4" s="4" t="inlineStr">
        <is>
          <t>LONG-TERM RECLAMATION LIABILITY</t>
        </is>
      </c>
      <c r="B4" s="4" t="inlineStr">
        <is>
          <t xml:space="preserve">LONG-TERM RECLAMATION LIABILITY We are required to mitigate long-term environmental impacts by stabilizing, contouring, re-sloping, and re-vegetating various portions of our sites after mining and mineral processing operations are completed. These reclamation actions are conducted in accordance with plans reviewed and approved by appropriate regulatory agencies. At December 31, 2021 and 2020, we accrued an asset retirement obligation of $5,445,672, and $6,054,919. respectively, for our obligation to reclaim our mine facilities based on our most recent reclamation plan, as revised, submitted and approved by the Nevada State Environmental Commission and Division of Environmental Protection. Our total reclamation liability includes cost estimates for our American Flat processing facility, Dayton project and enhanced reclamation obligations in Storey County. Effective January 1, 2021, we updated the expected reclamation commencement date from December 31, 2022 to December 31, 2025. This resulted in a reduction in the liability of $926,434 using a discount rate of 6.02%. The adjustment in excess of the net retirement obligation asset of $57,963 was $868,471 at January 1, 2021 and was recorded in the consolidated statements of operations. Following is a reconciliation of the mining retirement asset associated with our reclamation plan for the mining projects for the years ended December 31, 2021, and 2020: 12/31/21 12/31/20 Long-term reclamation liability — beginning of period $ 6,054,919 $ 6,034,208 Reduction of obligation due to extension of time (926,434) — Accretion of reclamation liability 317,187 20,711 Long-term reclamation liability — end of period $ 5,445,672 $ 6,054,919 At March 31, 2022 and December 31, 2021, we had asset retirement obligations of $6,470,156, and $5,445,672. respectively, for our obligation to reclaim our mine facilities based on our most recent reclamation plan, as revised, submitted and approved by the Nevada State Environmental Commission and Division of Environmental Protection. Our total reclamation liability includes cost estimates for our American Flat processing facility and Lucerne, Dayton project, and enhanced reclamation obligations in Storey County. Effective January 1, 2021, we updated the expected reclamation commencement date from December 31, 2022 to December 31, 2025. This resulted in a reduction in the liability of $926,434 at January 1, 2021 and was recorded in selling, general and administrative expenses on the condensed consolidated statements of operations. On March 31, 2022, the Company reacquired the membership interests of Comstock Mining LLC and recognized an asset retirement obligation associated with the Lucerne mine assets of $942,168 (see Note 2 Acquisitions and Investments) . To calculate the estimated obligation, we used estimated reclamation costs of $1,159,236, an inflation rate of 2.94%, a credit-adjusted risk-free rate of 8.45% and an estimated reclamation date of December 31, 2025. Following is a reconciliation of the mining retirement obligation associated with our reclamation plan for the mining projects at March 31, 2022 and December 31, 2021: March 31, 2022 December 31, 2021 Long-term reclamation liability — beginning of period $ 5,445,672 $ 6,054,919 Addition associated with the Lucerne mine 942,168 — Reduction of obligation due to extension of time (926,434) Accretion of reclamation liability 82,316 317,187 Long-term reclamation liability — end of period $ 6,470,156 $ 5,445,6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T PAYMENT OBLIGATIONS FLUX Photon Corporation The purchase price payable for the FPC Assets is $18,000,000 payable in cash to FPC with 20% of the future monthly consolidated sales, less total variable costs, less operating expenses, maintenance, tax payments, and debt service payments of the Company and its now and hereafter-existing subsidiaries, until the purchase price of $18,000,000 has been fully paid. On December 10, 2021, the Asset Purchase Agreement was amended to provide for the payment by the Company of a $350,000 down payment against the purchase price, which reduced the stated purchase price to $17,650,000 at December 31, 2021. MANA Corporation On July 23, 2021, the Company entered into a Securities Exchange Agreement to purchase 100% of the issued and outstanding equity of MANA Corporation. MANA provides industrial hemp origination, toll processing, sales, marketing, commodities, co-products management, and related products and services. MANA has a contingent payment obligation equal to 20% of MANA’s future net cash flow deriving from sales of industrial hemp and its derivatives, as defined in the applicable agreement, in an amount up to $8,600,000. This amount has not been recorded in our consolidated financial statements for the year ended December 31, 2021, as it has been determined to be neither probable nor reasonably estimable. Comstock Innovations - Pilot Facility Comstock Innovations, our wholly-owned technology research and development subsidiary, is subject to an asset purchase agreement with American Science and Technology Corporation (“AST”), pursuant to which the Company agreed to purchase substantially all of the real and personal property located at 6445 Packer Drive, Wausau, Wisconsin 54401 (“Pilot Facility”), including pilot scale processing equipment used in connection with some of our cellulosic fuels and electrification metals extraction and refining processes. The purchase agreement calls for a purchase price of $3,920,000 in installments of $35,000 per month from May 1, 2022 to April 30, 2023, $1,750,000 on April 30, 2023, and $1,750,000 on April 30, 2024. The costs associated with the Pilot Facility’s research and development support operations are allocated (on a time and materials basis at cost) to our cellulosic fuels, electrification metals, cleantech engineering, technology licensing, and strategic and other investments segments, as applicable. LINICO Corporation At December 31, 2021, LINICO had $3,219,607 in deposits with various vendors for the plant and equipment. COMSTOCK MINERAL ESTATE LEASE PAYMENTS We lease certain mineral rights and properties under leases expiring at various dates through 2040. Future minimum annual lease payments, including royalty and rental payments, under these existing lease agreements are as follows at December 31, 2021: Year Leases 2022 $ 114,000 2023 114,000 2024 108,000 2025 110,000 2026 150,000 Thereafter 1,536,250 Total minimum annual lease payments $ 2,018,250 We have minimum royalty obligations with certain of its mineral properties and leases. For most of the mineral properties and leases, we are subject to a range of royalty obligations to the extent that production commences. These royalties range from 0.5% to 5% of Net Smelter Returns ("NSR") from minerals produced on the properties, with the majority being under 3%. Some of the factors that will influence the amount of the royalties include ounces extracted and the price of extracted metals. Our mining and exploration activities are subject to various laws and regulations governing the protection of the environment. These laws and regulations are continually changing and generally become more restrictive. The Company believes its operations are in compliance with applicable laws and regulations in all material respects. The Company has made, and expects to make in the future, expenditures to comply with such laws and regulations, but cannot predict the full amount of such future expenditures. Mineral and Mining Leases The Company is party to lease agreements with Tonogold. On ###, as amended and restated on ###, the Company, as lessor, entered into a 10-year, renewable mineral exploration and mining lease with Tonogold for certain mineral properties owned or controlled by the Company (the "Exploration Lease"). The Exploration Lease grants Tonogold the right to use these properties for mineral exploration and development, and ultimately the production, removal and sale of minerals and certain other materials. Tonogold pays to the Company a quarterly lease fee of $10,000. The lease fee will escalate 10% each year on the anniversary date of the Exploration Lease. Tonogold also reimburses the Company for all costs associated with owning the properties, including, but not limited to, lease payments for underlying, third-party leases. The Exploration Lease also provides for royalty payments when mining operations commence. On November 18, 2019, the Company, entered into an agreement to lease its permitted American Flat property, plant and equipment to Tonogold for crushing, leaching and processing material from the Lucerne Mine (the "Lease Option Agreement"). Under the Lease Option Agreement, Tonogold is required to reimburse the Company approximately $1,100,000 in expenses per year to maintain the option. The Lease Option Agreement remains in effect, but has not yet been exercised. The Lease Option Agreement expires in November 2025. Total reimbursements under the Tonogold agreements for the years ended December 31, 2021 and 2020 were approximately $2,800,000 and $2,600,000, respectively. Total reimbursements receivable under the Tonogold agreements for the years ended December 31, 2021 and 2020 were approximately $800,000 and $0. On ###, the Company entered into a new mineral exploration and mining lease with Sutro. The lease covers patented mining claims, exploration rights, and access over and through town lots in Gold Hill and Virginia City, Nevada. The lease also provides the right to explore the Sutro Tunnel. LITIGATION On January 31, 2014, the Comstock Residents Association (the “CRA”) and two of its members filed a civil action in the Third Judicial District Court in Lyon County, Nevada (the “District Court”) against the Lyon County Board of Commissioners (the “Commissioners”) and the Company, asking the District Court to reverse the Commissioners’ decision to grant an application for master plan amendment and zone change submitted and approved by the Commissioners in 2014 (the “Application”). Prior to approval of the Application, the master plan designation and zoning precluded mining on certain property of the Company in the area of Silver City, Nevada. On January 11, 2021, the Nevada Supreme Court issued a final order affirming the District Court's judgment in favor of Lyon County and Comstock Mining. On January 29, 2021, the CRA filed a Petition for Rehearing to the Nevada Supreme Court. On February 25, 2021, the Nevada Supreme Court issued an order denying a rehearing. On March 8, 2021, the CRA filed a Petition for En Banc Reconsideration to the Nevada Supreme Court. On April 9, 2021, the Nevada Supreme Court responded to the petition by issuing an order denying en banc reconsideration, once again, in favor of Lyon County and Comstock Mining. On July 30, 2021 Judge Estes of the Third Judicial District Court in Lyon County, Nevada ruled in favor of Lyon County and the Company and awarded attorney fees and costs to be paid by the plaintiffs in the sum of $50,000 to Lyon County and $203,151 to the Company. On August 27, 2021 the CRA filed a notice of appeal to the Nevada Supreme Court. On or about February 27, 2020, we received notice that three former employees had filed a complaint with OSHA regarding alleged wrongful termination of employment in 2019, seeking backpay, front pay and other compensatory damages as well as interest and legal fees and costs. On September 8, 2021, OSHA notified the three former employees that it was dismissing their complaint after OSHA was informed that the former employees were instead planning to file a complaint in federal court. On August 20, 2021, the former employees filed a lawsuit against the Company, its Board of Directors, its Audit and Finance Committee, its Chief Executive Officer and certain of its managers for the wrongful termination of their employment. We believe those terminations were lawful and we are vigorously defending the complaint. At December 31, 2021, the Company has accrued severance and related costs for this complaint in accrued expenses and other liabilities on the consolidated balance sheets (see Note 22, Subsequent Events). From time to time, we are involved in claims and proceedings that arise in the ordinary course of business. There are no matters pending that we expect to have a material adverse impact on our business, results of operations, financial condition or cash flows. CONTINGENT PAYMENT OBLIGATIONS FLUX Photon Corporation The purchase price payable for the FPC Assets is $18,000,000 payable in cash to FPC with 20% of the future monthly consolidated sales, less total variable costs, less operating expenses, maintenance, tax payments, and debt service payments of the Company and its now and hereafter-existing subsidiaries, until the purchase price of $18,000,000 has been fully paid. On December 10, 2021, the Asset Purchase Agreement was amended to provide for the payment by the Company of a $350,000 down payment against the purchase price, which reduced the stated purchase price to $17,650,000 at December 31, 2021. The intangible asset was deemed unrecoverable as of March 31, 2022 and was fully impaired (See Note 2, Acquisitions and Investments ). MANA Corporation On July 23, 2021, the Company entered into a Securities Exchange Agreement to purchase 100% of the issued and outstanding equity of MANA Corporation. MANA provides industrial hemp origination, toll processing, sales, marketing, commodities, co-products management, and related products and services. MANA has a contingent payment obligation equal to 20% of MANA’s future net cash flow deriving from sales of industrial hemp and its derivatives, as defined in the applicable agreement, in an amount up to $8,600,000. This amount has not been recorded in our condensed consolidated financial statements for the three months ended March 31, 2022, as it has been determined to be neither probable nor reasonably estimable. Comstock Innovations - Pilot Facility In April 2021, Comstock Innovations, our wholly-owned technology research and development subsidiary, entered into a license agreement and an asset purchase agreement with American Science and Technology Corporation (“AST”). Pursuant to the terms of the asset purchase agreement, Comstock Innovations agreed to purchase substantially all of the real and personal property located at 6445 Packer Drive, Wausau, Wisconsin 54401 (“Pilot Facility”), including pilot scale processing equipment used in connection with some of our cellulosic fuels and electrification metals extraction and refining processes. The purchase agreement calls for a purchase price of $3,920,000 in installments of $35,000 per month from May 1, 2022 to April 30, 2023, $1,750,000 on April 30, 2023, and $1,750,000 on April 30, 2024. The costs associated with the Pilot Facility’s research and development support operations are allocated (on a time and materials basis at cost) to our cellulosic fuels, electrification metals, cleantech engineering, technology licensing, and strategic and other investments segments, as applicable. The license agreement provided for use of the Pilot Facility through April 30, 2022 and all payments under this agreement were fully satisfied in January 2022. COMSTOCK MINERAL ESTATE LEASE PAYMENTS We lease certain mineral rights and properties under leases expiring at various dates through 2040. Future minimum annual lease payments, including royalty and rental payments, under these existing lease agreements are as follows at March 31, 2022: Year Leases Remainder of 2022 $ 72,000 2023 114,000 2024 108,000 2025 110,000 2026 150,000 Thereafter 1,662,250 Total minimum annual lease payments $ 2,216,250 We have minimum royalty obligations with certain of its mineral properties and leases. For most of the mineral properties and leases, we are subject to a range of royalty obligations to the extent that production commences. These royalties range from 0.5% to 5% of Net Smelter Returns ("NSR") from minerals produced on the properties, with the majority being under 3%. Some of the factors that will influence the amount of the royalties include ounces extracted and the price of extracted metals. Our mining and exploration activities are subject to various laws and regulations governing the protection of the environment. These laws and regulations are continually changing and generally become more restrictive. The Company believes its operations are in compliance with applicable laws and regulations in all material respects. The Company has made, and expects to make in the future, expenditures to comply with such laws and regulations, but cannot predict the full amount of such future expenditures. Mineral and Mining Leases The Company is party to lease agreements with Tonogold. On September 16, 2019, as amended and restated on December 23, 2019, the Company, as lessor, entered into a 10-year, renewable mineral exploration and mining lease with Tonogold for certain mineral properties owned or controlled by the Company (the "Exploration Lease"). The Exploration Lease grants Tonogold the right to use these properties for mineral exploration and development, and ultimately the production, removal and sale of minerals and certain other materials. Tonogold pays to the Company a quarterly lease fee of $10,050. The lease fee will escalate 10% each year on the anniversary date of the Exploration Lease. Tonogold also reimburses the Company for all costs associated with owning the properties, including, but not limited to, lease payments for underlying, third-party leases. The Exploration Lease also provides for royalty payments when mining operations commence. On November 18, 2019, the Company, entered into an agreement to lease its permitted American Flat property, plant and equipment to Tonogold for crushing, leaching and processing material from the Lucerne Mineral Properties (the "Lease Option Agreement"). Under the Lease Option Agreement, Tonogold is required to reimburse the Company approximately $1,100,000 in expenses per year to maintain the option. The Lease Option Agreement remains in effect, but has not yet been exercised. The Lease Option Agreement expires in November 2025. Expense under leases for the three months ended March 31, 2022 and 2021was $20,321 and $41,446, respectively. Tonogold reimbursements of lease costs for the three months ended March 31, 2022 and 2021 were $25,150 and $21,050, respectively. OTHER On August 20, 2021, former employees of the Company filed a wrongful termination lawsuit against the Company, its Board of Directors, its Audit and Finance Committee, its Chief Executive Officer and certain of its managers for the termination of their employment. On March 4, 2022, the Company and the former employees agreed to a settlement, which will result in the litigation being dismissed. At March 31, 2022 and December 31, 2021, the agreed upon severance and related costs are included in accrued expenses and other liabilities on the condensed consolidated balance sheet. At March 31, 2022, the Company accrued an additional $175,000 in other severance and related costs. From time to time, we are involved in claims and proceedings that arise in the ordinary course of business. There are no matters pending that we expect to have a material adverse impact on our business, results of operations, financial condition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c r="B3" s="4" t="inlineStr">
        <is>
          <t xml:space="preserve"> </t>
        </is>
      </c>
    </row>
    <row r="4">
      <c r="A4" s="4" t="inlineStr">
        <is>
          <t>EQUITY</t>
        </is>
      </c>
      <c r="B4" s="4" t="inlineStr">
        <is>
          <t>EQUITY ISSUANCE OF REGISTERED SHARES OF COMMON STOCK On February 8, 2021, we entered into an equity purchase agreement (“2021 Leviston Sales Agreement”) with Leviston to offer and sell registered shares of common stock at an aggregate offering price of up to $5.0 million from time to time, at our option, on terms we deem favorable. The term of the agreement was 24 months. We agreed to deliver to Leviston additional shares of common stock in payment of due diligence and commitment fees with a fair value of $250,003, for no additional consideration, on the first settlement date with respect to a put notice delivered by us. For the year ended December 31, 2021, we issued to Leviston 1,551,760 common shares under this agreement with an aggregate sales price of $5.0 million, at an average price per share of $3.22, and an additional 50,907 common shares in commitment and due diligence fees. At December 31, 2021, the 2021 Leviston Sales Agreement has no capacity. On March 2, 2021, we entered into equity purchase agreements (“Equity Purchase Agreements”) with certain investors to issue and sell in a registered direct offering (“Offering”) 4.0 million shares of common stock at a price of $4.00 per share. The Equity Purchase Agreements contain customary representations, warranties and agreements of the Company, and customary conditions to closing, indemnification rights and obligations of the parties. The Offering of the shares closed on March 4, 2021. We paid Noble Capital Markets, Inc., the placement agent for the Offering, an aggregate cash fee of $960,000 (equal to 6% of the aggregate gross proceeds raised in the Offering), and $30,000 for other expenses, resulting in net proceeds of $15,010,000. On September 28, 2021, we entered into an equity purchase agreement (“2021 Leviston Equity Agreement”) with Leviston Resources LLC (“Leviston”) to offer and sell registered shares of common stock at an aggregate offering price of up to $5.0 million from time to time, at our option, on terms we deem favorable. The term of the agreement is 24 months. We agreed to deliver to Leviston additional shares of common stock, for no additional consideration, with a fair value of $100,000 in due diligence fees, on the first settlement date with respect to a put notice delivered by us, and $150,000 in commitment fees upon the written request of Leviston. For the year ended December 31, 2021, we issued to Leviston 2,668,363 common shares under this agreement with an aggregate sales price of $5.0 million, at an average price per share of $1.87, and an additional 92,880 common shares in due diligence fees. At December 31, 2021, the 2021 Leviston Equity Agreement has no capacity. On December 3, 2021, the Company sold 1,000,000 shares of unregistered securities at a price of $1.40 per common shares, for net proceeds of $1.4 million for the year ended December 31, 2021. In July 2020, the Company entered into an equity purchase agreement (the "2020 Leviston Sales Agreement") with Leviston Resources LLC ("Leviston") to offer and sell registered shares of common stock at an aggregate offering price of up to $2.5 million, from time to time, at the Company's option, and paid a commitment fee of $125,000 in shares of common stock and $52,500 of cash fees. From July through September 2020, the Company issued to Leviston 2,793,586 common shares with an aggregate sales price of $2.5 million at an average price per share of $0.89, and an additional 173,611 common shares in commitment fees. As of December 31, 2020, the 2020 Leviston Sales Agreement has no remaining capacity. Gross proceeds from and cash fees related to the issuance of shares of the Company's common stock pursuant to registered equity issuance and exempt private placement agreements, are presented below for the years ended December 31, 2021 and 2020: 12/31/21 12/31/20 Number of shares sold 9,220,123 5,747,608 Gross proceeds $ 27,399,999 $ 4,197,621 Cash fees (1,064,498) (130,070) Net proceeds $ 26,335,501 $ 4,067,551 Average gross proceeds per share $ 2.97 $ 0.73 ISSUANCE OF UNREGISTERED SHARES OF COMMON STOCK Issuance of restricted shares of our common stock in connection with acquisitions, investments and other endeavors for the year ended December 31, 2021 are as follows: Issuance Date Acquisition/Investment Common Shares Issued Restriction Period February 16, 2021 LINICO Corporation 3,000,000 B June 18, 2021 Renewable Process Solutions, Inc. 1,000,000 A June 24, 2021 Quantum Generative Materials LLC 3,000,000 B July 23, 2021 MANA Corporation 4,200,000 A July 23, 2021 LP Biosciences LLC 3,500,000 C August 27, 2021 Northern Comstock LLC 163,156 B September 7, 2021 Plain Sight Innovations Corporation 8,500,000 A December 30, 2021 LINICO Corporation 3,500,000 D Total common shares issued 26,863,156 (A) 28% six months from issuance date; additional 8% becomes unrestricted semi-annually through 5 years from issuance date. (B) Six months from issuance date. (C) Six months from issuance date. On December 31, 2021, we filed a prospectus on Form S-3 with the Securities and Exchange Commission to register the 3,500,000 shares of common stock issued to LPB for resale at a proposed maximum offering price per unit of $2.71. Effective February 28, 2022, these shares were transferred back to the Company for cancellation upon receipt (See Note 22, Subsequent Events). (D) Nine months from issuance date. Shares must be sold during the six Noncontrolling Interest On December 30, 2021, we entered into an agreement with LINICO to purchase additional shares resulting in a 90% controlling interest (see Note 2, Acquisitions and Investments). The remaining 10% ownership is held by AQMS (see Note 21, Related Party) and is accounted for as a noncontrolling interest in our consolidated financial statements. On January 24, 2019, we entered into an agreement, as amended on April 30, 2019, May 22, 2019, June 21, 2019, August 15, 2019, September 20, 2019, October 14, 2019, and November 17, 2019, to sell to Tonogold its interests in Comstock Mining LLC, a wholly-owned subsidiary of the Company, with sole assets of the Lucerne properties and related permits. At the initial closing on November 18, 2019, a 50% membership interest in Comstock Mining LLC was delivered to Tonogold with the Company retaining all management control and authority over Comstock Mining LLC until 100% of consideration for all membership interests was delivered. Accordingly, Tonogold’s membership interest in Comstock Mining LLC was accounted for as a noncontrolling interest shown in the consolidated financial statements of the Company. On September 8, 2020, 100% of the membership interests of Comstock Mining LLC were acquired by Tonogold and the noncontrolling interest was eliminated as part of the purchase (see Note 2, Acquisitions and Investments). Treasury Stock Our treasury stock consists of 3,000,000 shares held by our 90% owned subsidiary LINICO. We expect LINICO will sell the shares and we have presented the cost of the acquired stock as a deduction from equity. The fair value on the date of acquisition is $3,870,000 (See Note 2, Acquisitions and Investments).There were no gains on sales during the year ended December 31, 2021. Issuance of Unregistered Shares of Common Stock There were no issuance of restricted shares of our common stock in connection with acquisitions, investments and other endeavors during the three months ended March 31, 2022. On February 28, 2022, the Company and the other parties to the LP Biosciences transactions mutually agreed to terminate the Transaction Documents. In connection with the termination, 3,500,000 restricted shares of the Company’s common stock were transferred back to the Company for cancellation upon receipt. Noncontrolling Interest On December 30, 2021, we entered into an agreement with LINICO to purchase additional shares resulting in a 90% controlling interest (see Note 2, Acquisitions and Investments ). The remaining 10% ownership is held by AQMS (see Note 17, Related Party ) and is accounted for as a noncontrolling interest in our condensed consolidated financial statements. During the three months ended March 31, 2022, the Company and AQMS made $1,140,000 and $500,000 in additional investments, respectively. Losses attributable to the non-controlling interest owner were $168,468 for the three months ended March 31, 2022. Treasury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The following table presents our assets and liabilities measured at fair value on a recurring basis at December 31, 2021: Fair Value Measurements at December 31, 2021 Total Quoted Prices in Active Markets Significant Other Observable Inputs Significant Unobservable Inputs Assets: Tonogold common shares $ 910,558 $ 910,558 $ — $ — Tonogold note receivable 7,255,000 — — 7,255,000 LPB derivative asset 342,000 — 342,000 — Other equity securities 15,260 15,260 — — Total assets measured at fair value $ 8,522,818 $ 925,818 $ 342,000 $ 7,255,000 Liabilities: LINICO acquisition derivative liability $ (2,743,162) $ (2,743,162) $ — $ — GenMat derivative $ (6,130,000) $ — $ (6,130,000) $ — Total liabilities measured at fair value $ (8,873,162) $ (2,743,162) $ (6,130,000) $ — The following table presents our assets and liabilities at December 31, 2020, which are measured at fair value on a recurring basis: Fair Value Measurements at December 31, 2020 Total Quoted Prices in Active Markets Significant Other Observable Inputs Significant Unobservable Inputs Assets: Tonogold common shares $ 3,939,558 $ 3,939,558 $ — $ — Tonogold note receivable 5,498,500 — — 5,498,500 MCU derivative asset 265,127 — 265,127 — Other equity securities 40,165 — 40,165 — Total assets measured at fair value $ 9,743,350 $ 3,939,558 $ 305,292 $ 5,498,500 During the year ended December 31, 2021, the common shares of Elevation Gold Mining Corporation, previously Northern Vertex ("Elevation") were transferred from Level 2 to Level 1 as a result of the restriction period expiring on March 1, 2021. During the year ended December 31, 2020, we converted Tonogold CPS to common shares, resulting in a transfer from Level 3 to Level 1. During the years ended December 31, 2021 and 2020, there were no other transfers of assets and liabilities between Level 1, Level 2 and Level 3. The following table provides reconciliation between the beginning and ending balance of investments measured at fair value on a recurring basis using significant unobservable inputs (Level 3). 12/31/21 12/31/20 Beginning Balance $ 5,498,500 $ 9,080,000 Total change in fair value recognized in earnings Tonogold convertible preferred shares — (2,544,000) Tonogold contingent forward asset — 765,880 Tonogold note receivable (418,500) (642,997) (418,500) (2,421,117) Additions Tonogold contingent forward asset — 1,232,952 Tonogold note receivable 2,175,000 6,141,497 2,175,000 7,374,449 Transfers Conversion of Tonogold convertible preferred shares to Tonogold common — (3,920,000) Deductions: Redemption of Tonogold convertible preferred shares — (2,616,000) Settlement of Tonogold contingent forward asset — (1,998,832) — (4,614,832) Ending balance $ 7,255,000 $ 5,498,500 VALUATION METHODOLOGIES Following is a description of the valuation methodologies used for the Company's financial instruments measured at fair value on a recurring basis as well as the general classification of such instruments pursuant to the valuation hierarchy. Tonogold Common Shares The fair value of our investment in common shares of Tonogold is based on the closing price per share of the stock. At December 31, 2021 and December 31, 2020, we held 8,671,985 and 13,131,860 Tonogold common shares with fair values of $910,558 and $3,939,558, respectively. The fair values of the common shares are based on the $0.11 and $0.30 closing share prices (OTC: TNGL), respectively. We recorded a loss of $2,286,867 and a gain of $1,636,468 for the gain (loss) on investments in the consolidated statements of operations for the years ended December 31, 2021 and December 31, 2020. Tonogold Note Receivable The Tonogold Note may be converted into Tonogold common shares, at the sole discretion of the Company, at the Maturity Date, upon an event of default or upon a partial or whole prepayment by Tonogold. The Maturity Date may be extended at the Company’s option if an event of default has occurred or is expected to occur or a fundamental transaction (as defined by the Note) has been announced but not yet closed. Because of the embedded features, the Company made the irrevocable election to report the Note on a fair value basis. The Note principal was originally due and payable on September 20, 2021, and has been extended to March 31, 2022. The Note was amended on March 31, 2021 and June 1, 2021 to its current principal balance of $6,650,000. The Note includes the following features: 1) conversion feature allowing the Company, at the Company's sole option, to elect payment in Tonogold common shares upon certain events; 2) change of control redemption right allowing the Company to redeem the Note in cash at a 125% premium; 3) event of default redemption right allowing the Company the right to elect redemption of the Note in cash at a 118% premium; and 4) an option for the Company to extend the maturity date. On September 8, 2020, the fair value of the Note was $6.1 million, based on a Monte Carlo model with various inputs, including the Tonogold common share price of $0.35, volatility of 96%, risk-free rate of 0.15%, cost of debt of 11.12%, required conversion premium of 30%, probability of prepayment of 5%, probability of change of control of 5% and probability of default of 27%. At December 31, 2021, the fair value of the Tonogold Note was $7,255,000 based on probability weighted fair value with several scenarios, including a 10% probability of Tonogold repayment upon maturity, a 10% probability of Tonogold defaulting on the Note, a 75% probability of a swap of the collateral to us prior to maturity with exercise of an option to repurchase the assets, and a 5% probability of a swap of the collateral to us prior to maturity and assuming no exercise of the option to repurchase. Under scenario 1, the value of $7,198,000 was derived from a Monte Carlo model with the following inputs: Tonogold common share price - $0.11; volatility – 61%; risk free rate – 0.06%; cost of debt – 20%; conversion premium – 30%; probability of prepayment – 5% at both March and June 2021; probability of change in control – 0% at December 2021; probability of default is considered separately in other scenarios at December 31, 2021. The Company recorded a loss of $418,500 for the change in fair value in other expense in the consolidated statements of operations for the year ended December 31, 2021. Under scenario 2, we assumed default upon the March 2022 maturity date and a 24 month term for the settlement process, with an assumed settlement of $10,550,401 in March 2024. The settlement amount represents the outstanding principal and interest obligation on the note. A yield assumption of 20% was applied to the settlement amount. The value of scenario 2 was $7,000,000. Under scenario 3, we assumed the Lucerne mine and related assets would be sold back to us, with Tonogold paying $750,000 at the maturity date of the Note (the "Swap") with a call option issued to Tonogold whereby the assets could be repurchased at the end of 2022 for $7,500,000. A discount rate of 25% was applied in this scenario, reflecting the rates of return on venture capital investments. We assumed Tonogold exercised the option in this scenario. The value of scenario 3 was $6,709,000. Under scenario 4, we assumed the Swap in scenario 3 and no exercise of the option by Tonogold to repurchase the assets. We assumed a 24 month process to sell the assets to an investor for $30,000,000, which is similar to the purchase price of the assets to Tonogold in 2020. A discount rate of 25% was applied in this scenario, reflecting rates of return on venture capital investments. The value of scenario 4 was $16,069,000. The probability factors were applied to each scenario and the resulting value of the Note at December 31, 2021 was $7,255,000. The significant unobservable inputs used in the fair value measurement of the Tonogold Note are the probability factors applied to each scenario and the settlement amounts and timing. Significant increases or decreases in any of these inputs in isolation may have resulted in a significantly higher or lower fair value measurement. At December 31, 2020, the fair value of the Tonogold Note was $5.5 million based on a Monte Carlo model with the following inputs: Tonogold common share price - $0.30; volatility – 89%; risk free rate – 0.09%; cost of debt – 7.62%; conversion premium – 30%; probability of prepayment – 5% at both March and June 2021; probability of change in control – 5% at June 2021; probability of default – 27% at September 2021. The Company recorded a loss of $0.6 million for the change in fair value in other expense in the consolidated statements of operations for the year ended December 31, 2020. The Tonogold Note was classified within Level 3 of the valuation hierarchy at the year ended December 31, 2020. Tonogold Contingent Forward On March 20, 2020, Tonogold issued to the Company a senior secured convertible note with a principal amount of $5,475,000 reflecting Tonogold’s intent to purchase additional membership interests in Comstock Mining LLC (see Note 2, Acquisitions and Investments) in the future at a specified price. The Contingent Forward included the following features: 1) conversion feature allowing Comstock, at our sole option, to elect payment in Tonogold common shares upon certain events; 2) change of control redemption right allowing Comstock, to redeem the note in cash at a 125% premium; 3) event of default redemption right allowing Comstock the right to redeem the note in cash at a 118% premium; and 4) a payment modification included in the Contingent Forward. The fair value of the Contingent Forward was based on a Monte Carlo model with various inputs. These inputs included the Tonogold common share price of $0.35 on September 8, 2020, volatility of 96.0%, risk-free rate of 0.15%, cost of debt of 11.12%, required conversion premium of 30.0%, probability of prepayment of 5%, probability of change in control of 5% and probability of default of 27%. We recorded a change in fair value of the Contingent Forward of $0.8 million in other income in the consolidated statements of operations for the year ended December 31, 2020. The contingent forward asset was netted against the gain on sale of Comstock Mining LLC recorded for the year ended December 31, 2020. Tonogold Convertible Preferred Shares The consideration received for Tonogold's acquisition of Comstock Mining LLC included shares of the Tonogold CPS. Since the CPS were not listed securities, and had no readily available market, we elected the fair value option for this instrument. The value of the CPS at December 31, 2020 was based on 120% of par value as a result of several factors, which made it likely that Tonogold would be able to apply the redemption provision of the CPS. We recorded $2,544,000 in gain (loss) on investments in other income and expense related to the changes in fair value of the CPS in the consolidated statements of operations year ended December 31, 2020. LINICO Derivative Instruments On February 15, 2021, we recorded a derivative asset on the consolidated balance sheets in connection with the LINICO Stock Purchase Agreement. On that date, the February 15, 2021, the fair value of the derivative asset was determined based on the excess of the fair value of 3,000,000 shares of our common stock issued to and held by LINICO over the $6,250,000 contractual consideration required under the agreement. The ###fair value of the shares was based on the $2.25 closing price per share of our common stock on that date. The increase in fair value of $2,049,966 was recognized as a change in fair value of the derivative instruments in the consolidated statements of operations for the year ended December 31, 2021. On December 30, 2021, the Company entered into an agreement to acquire 3,129,081 LINICO common shares from its former chief executive officer and director in exchange for 3,500,000 Comstock Shares. If and to the extent that the sale of the LODE Shares results in net proceeds greater than $7,258,162, then former chief executive officer is required to pay all of such excess proceeds to the Company. If and to the extent that the sale of the Comstock Shares results in net proceeds less than $7,258,162, then the Company is required to pay the former chief executive officer equal to such shortfall. At December 31, 2021, the fair value of the shares was based on the closing price per share of our common stock of $1.29. The resulting shortfall of $2,743,162 was recognized as a derivative liability in the consolidated balance sheet and change in fair value of derivative instruments in the statement of operations at and for the year ended December 31, 2021. GenMat Derivative Instruments On June 24, 2021, we recorded a derivative asset on the consolidated balance sheets in connection with the GenMat Membership Interest Purchase Agreement. On that date, the $530,000 fair value of the derivative asset was determined based on the excess of the fair value of 3,000,000 shares of our common stock issued to and held by GenMat over the $10,000,000 contractual stock consideration required under the agreement. The value of the shares was based on the $3.51 closing price per share of our common stock on that date. At December 31, 2021, the $6,130,000 fair value of the derivative liability is based on the same number of shares and the $1.29 closing price per share of our common stock on that date. The decrease in fair value of $6,660,000 was recognized as a change in fair value of the derivative instruments in the consolidated statements of operations for the year ended December 31, 2021. The derivative liability is classified within Level 2 of the valuation hierarchy. LPB Derivative Instrument On July 23, 2021, we recorded a derivative asset on the consolidated balance sheets in connection with the LPB Contribution Agreement. On that date, the $6,642,000 fair value of the derivative asset was determined based on the excess of the fair value of 3,500,000 shares of our common stock issued to and held by LPB over the $4,173,000 fair value of our contractual consideration under the LPB Partnership Interest Purchase Agreement. The value of the shares was based on the $3.09 closing price per share of our common stock on that date. At December 31, 2021, the $342,000 fair value of the derivative asset is based on the same number of shares and the $1.29 closing price per share of our common stock on that date. The decrease in fair value of $6,300,000 was recognized as a change in fair value of the derivative instruments in the consolidated statements of operations for the year ended December 31, 2021. The derivative liability is classified within Level 2 of the valuation hierarchy. MCU Derivative Instrument On December 4, 2020, the Company recorded a derivative asset on the consolidated balance sheets in connection with its $2.0 million purchase of 15% of MCU membership interests. At December 31, 2020, the $271,377 fair value of the derivative asset was based 625,000 shares of the our common stock issued as a portion of the purchase price, and the $1.04 closing price per share of our common stock. During the year ended December 31, 2021, MCU sold 625,000 shares, resulting in a final derivative asset fair value of $762,377 based on the excess of actual net proceeds and cash payments to MCU over the $2,000,000 purchase price. We received a cash payment of $762,377 from MCU in February 2021 in full satisfaction of any excess proceeds from the sale of the stock, which was applied to the derivative asset, resulting in no remaining fair value at December 31, 2021. The increase in fair value of $497,250 for the change in fair value of the derivative instruments in the consolidated statements of operations for the year ended December 31, 2021. The derivative liability is classified within Level 2 of the valuation hierarchy. Other Financial Instruments At December 31, 2021, the carrying amount of cash and cash equivalents and notes receivable carried at amortized costs, approximates fair value because of the short-term maturity of these financial debt. ASSETS AND LIABILITIES MEASURED AT FAIR VALUE ON A NONRECURRING BASIS Following is a description of the valuation methodologies used in determining the fair values of the nonrecurring stock purchase price consideration and intangible assets recorded in connection with the three acquisitions completed during the year ended December 31, 2021, all of which are classified within Level 3 of the valuation hierarchy PSI Stock Purchase Price Consideration On September 7, 2021, the Company entered into and closed under a Securities Exchange Agreement with the shareholders of Comstock Innovations Corporation (F/K/A Plain Sight Innovations Corporation) (“Comstock Innovations”), in order to acquire 100% of the issued and outstanding equity of the Company, in exchange for 8,500,000 restricted shares of the Company’s common stock with a fair value of $14,952,806. Such shares are subject to transfer restrictions, of which 28% will be released from the Lock-Up 180 days after closing, and the remaining 72% will be released in eight (8) equal installments of 9% every six months thereafter. In determining the fair value of the shares issued, we assessed the lack of marketability of the shares issued utilizing the European and Asian Protective Put Models and, in order to estimate the volatility for Comstock's future business, we evaluated selected guideline companies from the same industry to determine discounts for lack of marketability associated with the lockup restrictions of 18.2% for the six-month lockup and 54.0% for the longer-term lockups. Related inputs for the six-month lockup include stock price $1.00, exercise price $1.00, term 0.5 years, volatility 101.3%, risk free rate 0.05% and dividend yield 0.0%. Related inputs for the longer-term lockups include stock price $1.00, exercise price $1.00, term 2.5 years, volatility 130.5%, risk free rate 0.30% and dividend yield 0.0%. The purchase price consideration is classified within Level 2 of the valuation hierarchy. Comstock Innovations Intangible Assets The Company’s intangible assets acquired from PSI consist of technology-related assets, including third-party license agreements and internally developed technology. Because adequate information is not available to determine the fair value of one of the license agreements using income (economic benefit stream) or market (comparable assets) valuation approaches, the fair values are based on a cost approach (to replace the future service capability of the asset) and an 80.0% opportunity cost to negotiate the agreement over a one-month period, resulting in an estimated fair value of $10,800. The second license agreement has been recorded at the cost of the minimum license fee less amortization, resulting in an estimated fair value of $483,333. The estimated fair value of the internally developed technology is based on the relief from royalty approach, estimating the present value of related future cash flows after tax discounted at an estimated 80.0% per annum weighted average cost of capital, resulting in an estimated fair value of $6,579,400. All three intangible assets are being amortized on a straight line basis over their 10-year estimated useful lives. The intangible assets are classified within Level 3 of the valuation hierarchy. MANA Stock Purchase Price Consideration On July 23, 2021, we entered into a Securities Purchase Agreement to purchase 100% of MANA equity and voting shares from the former shareholders of MANA. Under the agreement, the purchase price was paid through the issuance of 4,200,000 restricted shares of our common stock to the former shareholders, with an estimated fair value of $6,528,453. The restricted shares issued are subject to lockup provisions wherein 28% of the restricted shares are released from resale restrictions $180 days, or six months, after the closing. The remaining 72% of the restricted shares are released from resale restrictions in eight equal installments of 9%% every six months thereafter. In determining the fair value of the shares issued, we assessed the lack of marketability of the shares issued utilizing the European and Asian Protective Put Models and, in order to estimate the volatility for Comstock's future business, we evaluated selected guideline companies from the same industry to determine discounts for lack of marketability associated with the lockup restrictions of 39.4% for the six-month lockup and 53.7% for the longer-term lockups. Related inputs for the six-month lockup include stock price $1.00, exercise price $1.00, term 0.5 years, volatility 209.9%, risk free rate 0.05% and dividend yield —%. Related inputs for the longer-term lockups include stock price $1.00, exercise price $1.00, term 2.5 years, volatility 129.6%, risk free rate 0.30% and dividend yield —%. The purchase price consideration is classified within Level 2 of the valuation hierarchy. RPS Stock Purchase Price Consideration On June 18, 2021, we entered into a Securities Purchase Agreement to purchase 100% of RPS equity and voting shares from the former shareholder of RPS. Under the agreement, the purchase price is paid through the issuance of 1,000,000 restricted shares of our common stock to the former shareholder, with an estimated fair value of $2,304,806. The restricted shares issued are subject to lockup provisions wherein 28.0% of the restricted shares are released from resale restrictions 180 days, or six months, after the closing. The remaining 72.0% of the restricted shares are released from resale restrictions in eight equal installments of 9.0% every six months thereafter. In determining the fair value of the shares issued, we assessed the lack of marketability of the shares issued utilizing the European and Asian Protective Put Models and, in order to estimate the volatility for Comstock's future business, we evaluated selected guideline companies from the same industry to determine discounts for lack of marketability associated with the lockup restrictions of 26.2% for the six-month lockup and 37.5% for the longer-term lockups. Related inputs for the six-month lockup include stock price $1.00, exercise price $1.00, term 0.5 years, volatility 142.4%, risk free rate 0.06% and dividend yield —%. Related inputs for the longer-term lockups include stock price $1.00, exercise price $1.00, term 2.49 years, volatility 90.8%, risk free rate 0.36% and dividend yield —%. The purchase price consideration is classified within Level 2 of the valuation hierarchy. RPS Intangible Assets RPS intangible assets acquired consist of technology-related and contract-related assets. The technology-related asset is a third-party license agreement with an estimated fair value of $16,619, and the contract-related assets include a third-party distribution agreement with an estimated fair value of $19,733, and a customer contract with an estimated fair value of $122,885. Because adequate information is not available to determine the fair values of the license and distribution agreements using income (economic benefit stream) or market (comparable assets) valuation approaches, their fair values are based on a cost approach (to replace the future service capability of the assets) and an 11.8% opportunity cost to negotiate the agreements over a six-month period. The fair values of the license and distribution agreements are being amortized on a straight line basis over their estimated 24 and 79 month estimated useful lives, respectively. The fair value of the customer contract is based on the income approach, estimating the present value of related future cash flows after tax discounted at an estimated 11.8% per annum weighted average cost of capital. The customer contract is being amortized on a straight line basis over the estimated nine-month period to complete the related services. The intangible assets are classified within Level 3 of the valuation hierarchy. LINICO Intangible Assets LINICO intangible assets acquired consist of internally developed technology with an estimated fair value of $11,803,000, a lease intangible related to a purchase option with an estimated fair value of $3,621,488, and a The following table presents our assets and liabilities measured at fair value on a recurring basis at March 31, 2022: Fair Value Measurements at March 31, 2022 Total Quoted Prices in Active Markets Significant Other Observable Inputs Significant Unobservable Inputs Assets: Tonogold common shares $ 1,100,293 $ 1,100,293 $ — $ — Other equity securities 7,449 7,449 — — Total assets measured at fair value $ 1,107,742 $ 1,107,742 $ — $ — Liabilities: LINICO acquisition derivative liability $ (1,413,162) $ — $ (1,413,162) $ — GenMat derivative liability (4,990,000) — (4,990,000) — Total liabilities measured at fair value $ (6,403,162) $ — $ (6,403,162) $ — The following table presents our assets and liabilities at December 31, 2021, which are measured at fair value on a recurring basis: Fair Value Measurements at December 31, 2021 Total Quoted Prices in Active Markets Significant Other Observable Inputs Significant Unobservable Inputs Assets: Tonogold common shares $ 910,559 $ 910,559 $ — $ — Tonogold note receivable 7,255,000 — — 7,255,000 MCU derivative asset 342,000 — 342,000 — Other equity securities 15,260 15,260 — — Total assets measured at fair value $ 8,522,819 $ 925,819 $ 342,000 $ 7,255,000 Liabilities: LINICO acquisition derivative liability $ (2,743,162) $ — $ (2,743,162) $ — GenMat derivative liability (6,130,000) — (6,130,000) — Total liabilities measured at fair value $ (8,873,162) $ — $ (8,873,162) $ — The following table provides reconciliation between the beginning and ending balance of investments measured at fair value on a recurring basis using significant unobservable inputs (Level 3). March 31, 2022 December 31, 2021 Beginning Balance $ 7,255,000 $ 5,498,500 Total change in fair value recognized in earnings Tonogold note receivable (605,000) (418,500) Additions Tonogold note receivable — 2,175,000 Deductions Exchange of note receivable associated with Tonogold agreement (6,650,000) — Ending balance $ — $ 7,255,000 VALUATION METHODOLOGIES Following is a description of the valuation methodologies used for the Company's financial instruments measured at fair value on a recurring basis as well as the general classification of such instruments pursuant to the valuation hierarchy. Tonogold Common Shares The fair value of our investment in common shares of Tonogold is based on the closing price per share of the stock. At March 31, 2022 and December 31, 2021, we held 7,419,375 and 8,671,985 Tonogold common shares with fair values of $1,100,293 and $910,558, respectively. The fair values of the common shares are based on the $0.15 and $0.11 closing share prices (OTC: TNGL), at March 31, 2022 and December 31, 2021, respectively. We recorded a gain of $415,205 and a loss of $891,039 on this investment in the condensed consolidated statements of operations for the three months ended March 31, 2022 and 2021, respectively. Tonogold Note Receivable On March 26, 2022, as amended March 31, 2022, the Company entered into an Option Agreement with Tonogold (the “Lucerne Option”). Tonogold re-conveyed 100% of the previously sold membership interests of Comstock Mining LLC, the entity that owns the Lucerne mine, to the Company, in exchange for the Company exchanging Tonogold’s payment obligations under secured note in the principal amount owed of $6,650,000 to the Company. The Company recorded a loss of $605,000 and a gain of $745,500 for the change in fair value in other expense in the condensed consolidated statements of operations for the three months ended March 31, 2022 and 2021, respectively. LINICO Derivative Instruments On February 15, 2021, we recorded a derivative asset on the condensed consolidated balance sheets in connection with the LINICO Stock Purchase Agreement. On that date, the February 15, 2021, the fair value of the derivative asset was determined based on the excess of the fair value of 3,000,000 shares of our common stock issued to and held by LINICO over the $6,250,000 contractual consideration required under the agreement. The value of the shares was based on the $2.25 closing price per share of our common stock on that date. The derivative was settled in December 2021 when the Company purchased a majority interest in LINICO (see Note 2, Acquisitions and Investments). We recorded $0 and $6,989,999 for the change in fair value in other income in the condensed consolidated statements of operations for the three months ended March 31, 2022 and 2021, respectively. On December 30, 2021, the Company entered into an agreement to acquire 3,129,081 LINICO common shares from its former chief executive officer and director in exchange for 3,500,000 Comstock Shares. If and to the extent that the sale of the Company's shares results in net proceeds greater than $7,258,162, then former chief executive officer is required to pay all of such excess proceeds to the Company. If and to the extent that the sale of the Comstock Shares results in net proceeds less than $7,258,162, then the Company is required to pay the former chief executive officer equal to such shortfall. At December 31, 2021, the fair value of the shares was based on the closing price per share of our common stock of $1.29. At March 31, 2022, the fair value of the shares was based on the closing price per share of our common stock of $1.67. The fair value of the derivative liability as of March 31, 2022 was $1,413,162 We recorded an unrealized gain on the change in fair value of the derivative liability of $1,330,000 in the condensed consolidated statements of operations for the three months ended March 31, 2022. The derivative liability is classified within Level 2 of the valuation hierarchy. GenMat Derivative Instruments On June 24, 2021, we recorded a derivative asset on the condensed consolidated balance sheets in connection with the GenMat Membership Interest Purchase Agreement. On that date, the $530,000 fair value of the derivative asset was determined based on the excess of the fair value of 3,000,000 shares of our common stock issued to and held by GenMat over the $10,000,000 contractual stock consideration required under the agreement. The value of the shares was based on the $3.51 closing price per share of our common stock on that date. At December 31, 2021, the fair value of the shares was based on the closing price per share of our common stock of $1.29. At March 31, 2022, the fair value of the shares was based on the closing price per share of our common stock of $1.67. At March 31, 2022, the fair value of the derivative liability was $4,990,000. We recorded an unrealized gain on the change in fair value of the derivative liability of $1,140,000 in the condensed consolidated statements of operations for the three months ended March 31, 2022. The derivative liability is classified within Level 2 of the valuation hierarchy. LPB Derivative Instrument On July 23, 2021, we recorded a derivative asset on the condensed consolidated balance sheets in connection with the LPB Contribution Agreement. On that date, the $6,642,000 fair value of the derivative asset was determined based on the excess of the fair value of 3,500,000 shares of our common stock issued to and held by LPB over the $4,173,000 fair value of our contractual consideration under the LPB Partnership Interest Purchase Agreement. The value of the shares was based on the $3.09 closing price per share of our common stock on that date. On February 28, 2022, the Company and the other parties to the LPB transactions mutually agreed to terminate the transaction documents. At December 31, 2021, the fair value of the shares was based on the closing price per share of our common stock of $1.29. Prior to settlement, the fair value of the shares was based on the closing price per share of our common stock of $1.46, and we recorded a gain on the change in fair value of the derivative liability of $595,000 in the condensed consolidated statements of operations for the three months ended March 31, 2022. The fair value of the derivative as of the settlement date of $937,000 was derecognized, along with the value of the investment in LPB, and the fair value of the 3,500,000 shares was $5,110,000 and was recognized as a decrease first to the par value of the common stock returned, and the remainder to additional paid in capital. Other Financial Instruments At March 31, 2022, the carrying amou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c r="B3" s="4" t="inlineStr">
        <is>
          <t xml:space="preserve"> </t>
        </is>
      </c>
    </row>
    <row r="4">
      <c r="A4" s="4" t="inlineStr">
        <is>
          <t>STOCK-BASED COMPENSATION</t>
        </is>
      </c>
      <c r="B4" s="4" t="inlineStr">
        <is>
          <t>STOCK-BASED COMPENSATION 2020 EQUITY INCENTIVE PLAN In 2020, the Company adopted the Comstock Mining Inc. 2020 Equity Incentive Plan (“2020 Plan”). The maximum number of shares of our common stock that may be delivered pursuant to awards granted under the 2020 Plan is 1,800,000. The plan provides for the grant of various types of grants, including but not limited to restricted stock (including performance awards), restricted stock units, stock options, and other types of stock-based compensation. In December 2020, 540,000 shares were granted to non-executive directors under the 2020 Plan, which vest in three equal increments of 180,000 shares each on January 1, 2022, January 1, 2023 and January 1, 2024. The fair value of the common shares issued was $1.06 per share, based on the closing price of our common stock on December 30, 2020. Compensation expense for these grants totaling $572,400 and will be recognized on a straight-line basis over the three year vesting period. Compensation expense for these grants totaling $190,800 was recorded as a selling, general and administrative expense in the consolidated statements of operations for the year ended December 31, 2021. Unamortized stock-based compensation of $381,600 at December 31, 2021 will be amortized over the remaining 24 months vesting term. In 2021, we granted, 1,170,000 performance shares to employees under the 2020 Plan. The vesting of 50% of the employee performance share awards is contingent on the achievement of performance goals over the next three years, and vesting of the remaining 50% is contingent on the achievement of our common stock market price goals over the next five years, defined on a per share basis. Vesting is dependent on the employee remaining with the Company from the grant date through the vesting date. The performance shares that vest based on the achievement of performance goals were valued using the Company's common stock price on the grant date, and stock-based compensation was determined based on the probability of achieving each goal. The performance vesting based on the Company share price were valued using a path-dependent model with the following inputs: January 4, 2021 June 8, 2021 July 12, 2021 August 30, 2021 Total shares granted 1,055,000 60,000 25,000 30,000 Performance condition valuation inputs: Performance condition shares 527,500 30,000 12,500 15,000 Stock price at grant date $ 1.10 $ 3.51 $ 3.17 $ 3.04 Market condition valuation inputs: Market condition shares 527,500 30,000 12,500 15,000 Beginning stock price $ 1.10 $ 3.51 $ 3.17 $ 3.04 Volatility 77 % 93 % 93 % 95 % Risk-free rate 0.36 % 0.79 % 0.71 % 0.65 % Number of iterations 100,000 100,000 100,000 100,000 Fair value per share $ 0.41 $ 2.71 $ 2.38 $ 2.26 Term (in years) 3.2 1.7 1.8 1.8 Stock-based compensation for all employee performance share grants totaling $273,186 was recorded in the consolidated statements of operations for the year ended December 31, 2021. At December 31, 2021, unamortized stock-based compensation for performance goals-based grants of $605,451 will be amortized over the remaining 24 months vesting term, and the $253,363 associated with market price-based grants will be amortized over the remaining 26 months, 12 months and 15 months derived vesting terms, as applicable. No shares have vested at December 31, 2021. 2011 EQUITY INCENTIVE PLAN In 2011, the Company adopted the Comstock Mining Inc. 2011 Equity Incentive Plan (the “2011 Plan”). The maximum number of shares of the Company’s common stock that could be delivered pursuant to awards granted under the 2011 Plan was 1,200,000. The plan provided for the grant of various types of awards, including, but not limited to, restricted stock (including performance awards), restricted stock units, stock options, and other types of stock-based awards. The 2011 Plan expired June 23, 2021. At December 31, 2021, there are no shares available to be issued under the plan. In May 2020, non-executive board members were granted a total of 135,000 common shares for past services and 180,000 common shares for current services for a total of 315,000 common shares. The fair value of the common shares issued was $0.56 per share, based on the closing price of the Company's common shares on May 28, 2020. Compensation cost totaling $176,400 was recorded as a general and administrative expense in the consolidated statements of operations for the year ended December 31, 2020. Also in May 2020, employees were granted 138,800 fully vested options to acquire common shares with an exercise price equal to the closing price of our common stock on the date of the grant and expiring on the second anniversary of the grants. Fair value of stock options was calculated using a Black-Scholes model with the following inputs: stock price on the grant date and exercise price of - $0.56 per share; expected term - 1 year; annualized risk-free rate - 0.17%; and annualized volatility - 92.91%. Based on these inputs, the fair-value option price is $0.20 per share. Compensation expense for the stock options issued totaled $27,849 and was recorded as additional paid in capital on the consolidated balance sheets for the year ended December 31, 2020. During 2021, 66,150 of the stock options have been repurchased and cancelled in lieu of being exercised. Cash paid for the stock options totaling $247,156 for the year ended December 31, 2021 was deemed to be the incremental fair value of the stock options at the repurchase date, and was recorded as a reduction in additional paid-in capital on the consolidated balance sheets. At December 31, 2021, the intrinsic value of the remaining 72,650 stock options outstanding was $53,035. 2020 EQUITY INCENTIVE PLAN During the three months ended March 31, 2022 and 2021, the Company recognized $47,700 and $47,700 for the vesting of stock awards issued in 2020. During 2021, we granted, 1,170,000 performance shares to employees under the 2020 Plan. The vesting of 50% of the employee performance share awards is contingent on the achievement of performance goals over the next three years, and vesting of the remaining 50% is contingent on the achievement of our common stock market price goals over the next five years, defined on a per share value basis. Vesting is dependent on the employee remaining with the Company from the grant date through the vesting date. The performance shares that vest based on the achievement of performance goals were valued using the Company's common stock price on the grant date, and the estimated stock-based compensation expense is determined based on the probability of achieving each goal. In March 2022, 40,000 performance shares were granted to employees under the 2020 Plan. The vesting of 50% of the employee performance share awards is contingent on the achievement of performance goals over the next three years, and vesting of the remaining 50% is contingent on the achievement of our common stock market price goals over the next five years, defined on a per share basis. Vesting is dependent on the employee remaining with the Company from the grant date through the vesting date. The performance shares which vest based on the achievement of performance goals were valued using the Company's common stock price on the grant date of $1.68 per share, and stock-based compensation was determined based on the probability of achieving each goal. The performance vesting based on the Company share price were valued using a path-dependent model with the following inputs: January 4, 2021 June 8, 2021 July 12, 2021 August 30, 2021 March 28, 2022 Total shares granted 1,055,000 60,000 25,000 30,000 40,000 Performance condition valuation inputs: Performance condition shares 527,500 30,000 12,500 15,000 20,000 Stock price at grant date $ 1.10 $ 3.51 $ 3.17 $ 3.04 $ 1.68 Market condition valuation inputs: Market condition shares 527,500 30,000 12,500 15,000 20,000 Beginning stock price $ 1.10 $ 3.51 $ 3.17 $ 3.04 $ 1.68 Volatility 77 % 93 % 93 % 95 % 95 % Risk-free rate 0.36 % 0.79 % 0.71 % 0.65 % 2.51 % Number of iterations 100,000 100,000 100,000 100,000 100,000 Fair value per share $ 0.41 $ 2.71 $ 2.38 $ 2.26 $ 0.91 Term (in years) 3.2 1.7 1.8 1.8 2.2 Stock-based compensation for employee performance share grants totaling $60,899 and $49,311 was recorded in the condensed consolidated statements of operations for the three months ended March 31, 2022 and 2021, respectively. No shares have vested at March 31, 2022. During the three months ended March 31, 2022, 30,000 performance shares were forfeited. At March 31, 2022, unamortized stock-based compensation for the 2020 equity incentive plan was $1,150,014 and will be amortized over the remaining vesting terms. 2011 EQUITY INCENTIVE PLAN In March 2021, 48,650 of the stock options were repurchased and cancelled in lieu of being exercised. Cash paid for the stock options totaling $194,581 for the three months ended March 31, 2021 was deemed to be the incremental fair value of the stock options at the repurchase date, and was recorded as a reduction in additional paid-in capital on the condensed consolidated balance sheets. At March 31, 2022, the intrinsic value of the remaining 72,650 stock options outstanding was $80,6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t>
        </is>
      </c>
      <c r="B1" s="2" t="inlineStr">
        <is>
          <t>3 Months Ended</t>
        </is>
      </c>
    </row>
    <row r="2">
      <c r="B2" s="2" t="inlineStr">
        <is>
          <t>Mar. 31, 2022</t>
        </is>
      </c>
    </row>
    <row r="3">
      <c r="A3" s="3" t="inlineStr">
        <is>
          <t>Other Income and Expenses [Abstract]</t>
        </is>
      </c>
      <c r="B3" s="4" t="inlineStr">
        <is>
          <t xml:space="preserve"> </t>
        </is>
      </c>
    </row>
    <row r="4">
      <c r="A4" s="4" t="inlineStr">
        <is>
          <t>OTHER INCOME AND EXPENSES</t>
        </is>
      </c>
      <c r="B4" s="4" t="inlineStr">
        <is>
          <t xml:space="preserve">OTHER INCOME AND EXPENSES Other income (expense) net consisted of the following for the years ended December 31, 2021 and 2020: December 31, 2021 December 31, 2020 Impairment of LPB related assets (1,076,258) — Equity loss in affiliates (2,049,070) (2,131) Tonogold reimbursement of Pelen LLC acquisition costs — 234,944 Change in fair value of Tonogold preferred shares — (2,544,000) Change in fair value Tonogold note receivable (418,500) (642,997) Tonogold note receivable amendment fee income 362,500 — Writedown of uncollectible receivable (300,000) — Recognition of grant from CARES Act PPP loan — 261,170 LINICO dividend income 426,763 — Other 75,202 425,185 Total other income (expense) $ (2,979,363) $ (2,267,829) On April 30, 2020, the Company received a Paycheck Protection Program (“PPP”) grant of $261,170, as part of the Coronavirus Aid, Relief, and Economic Security Act (the "CARES Act"), and the rules promulgated thereunder. The Other income (expense) net consisted of the following for the three months ended March 31, 2022 and March 31, 2021: March 31, 2022 March 31, 2021 Change in fair value Tonogold note receivable (605,000) 745,500 Tonogold amendment fee and charges 14,652 262,500 LPB settlement and related expenses (250,000) — Equity loss in affiliates (266,903) (31,454) All other (23,556) 22,945 Total other income (expense) $ (1,130,807) $ 999,4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c r="B3" s="4" t="inlineStr">
        <is>
          <t xml:space="preserve"> </t>
        </is>
      </c>
    </row>
    <row r="4">
      <c r="A4" s="4" t="inlineStr">
        <is>
          <t>INCOME TAXES</t>
        </is>
      </c>
      <c r="B4" s="4" t="inlineStr">
        <is>
          <t>INCOME TAXES The results of the Company’s operations are included in a federal income tax return. The Company provides deferred income taxes on the net differences between the carrying amounts of assets and liabilities for financial and income tax reporting. The difference between the provision for income taxes reported in the consolidated financial statements and the provision for income taxes based on federal statutory rates results principally from 1) valuation allowance adjustments, 2) goodwill impairment and 3) certain other permanent differences. The provision for income taxes for the years ended December 31, 2021 and December 31, 2020 consisted of the following: December 31, 2021 December 31, 2020 Current provision: Federal $ — $ — State — — Total current provision — — Deferred provision (benefit) for tax: Federal - due to acquisition of intangibles (5,748,105) — State — — Total deferred provision (benefit) for tax (5,748,105) — Total provision for tax $ (5,748,105) $ — Reconciliation of the statutory federal income tax rates consist of the following : December 31, 2021 December 31, 2020 Federal statutory rate (21.0) % (21.0) % Goodwill impairment 4.3 % — % Change in valuation allowance (1.6) % 21.3 % Other (0.7) % (0.3) % Total (19.0) % — % The Company’s total deferred income taxes at December 31, 2021 and 2020 consisted of the following: December 31, 2021 December 31, 2020 Asset retirement obligation $ 1,143,591 $ 1,259,361 Mineral rights and properties, plant, and equipment 1,172,407 1,233,374 Mining exploration, development, claims, and permit costs 335,572 174,122 Lease liability 2,739,135 — Net operating loss carryforward 41,897,036 40,316,072 Capital loss carryforward — 655,780 Mark-to-market adjustments 3,697,424 — Other 453,712 88,841 Total deferred tax asset 51,438,877 43,727,550 Valuation allowance (43,102,265) (43,579,484) Net deferred tax assets 8,336,612 148,066 Deferred tax liabilities: Right of use asset – leases (2,739,135) — Mark-to market adjustments — (148,066) Intangible assets (5,597,477) — Total deferred tax liabilities (8,336,612) — Net deferred tax assets and liabilities $ — $ 148,066 The Company records a valuation allowance if, based on the weight of all available evidence, it is more likely than not that some or all of the deferred tax assets will not be realized. A portion of the change is due to net operating losses released due to acquisitions. At December 31, 2021, and 2020, the Company has determined that a full valuation allowance is necessary against its net deferred tax assets based on the weight of all available evidence. The resulting valuation allowance recorded against the net deferred tax assets of the Company is $43.1 million and $43.6 million at December 31, 2021, and 2020, respectively. At December 31, 2021, the Company has net operating loss carryforwards of approximately $168.2 million for federal income tax purposes which, if not utilized, will begin to expire in 2024 and could be subject to certain limitations under section 382 of the Internal Revenue Code. Additionally, at December 31, 2021, the Company has net operating loss carryforwards of approximately $31.3 million for federal income tax purposes with no expiration, but which are subject to 80% limitation upon utilization. At December 31, 2021, the Company had no capital loss carryforwards. At December 31, 2021, and 2020, the Company did not have any unrecognized tax benefits. The Company’s policy is to recognize interest and penalties related to income tax matters in income tax expense. The Company currently has no federal or state tax examinations in progress nor has it had any federal or state tax examinations since its inception. The Company is subject to U.S. federal and state income tax examination for tax years 2019 and forward. Tax returns for years prior to 2018 may remain open with respect to net operating loss carryforwards that are utilized in a later year, as tax attributes from prior years can be adjusted during an audit of a later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NSOLIDATED BALANCE SHEETS (Parenthetical) - $ / shares</t>
        </is>
      </c>
      <c r="B1" s="2" t="inlineStr">
        <is>
          <t>Mar. 31,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per share (in dollars per share)</t>
        </is>
      </c>
      <c r="B3" s="7" t="n">
        <v>0.000666</v>
      </c>
      <c r="C3" s="7" t="n">
        <v>0.000666</v>
      </c>
      <c r="D3" s="7" t="n">
        <v>0.000666</v>
      </c>
    </row>
    <row r="4">
      <c r="A4" s="4" t="inlineStr">
        <is>
          <t>Preferred stock, shares authorized (in shares)</t>
        </is>
      </c>
      <c r="B4" s="6" t="n">
        <v>50000000</v>
      </c>
      <c r="C4" s="6" t="n">
        <v>50000000</v>
      </c>
      <c r="D4" s="6" t="n">
        <v>50000000</v>
      </c>
    </row>
    <row r="5">
      <c r="A5" s="4" t="inlineStr">
        <is>
          <t>Preferred stock, shares outstanding (in shares)</t>
        </is>
      </c>
      <c r="B5" s="6" t="n">
        <v>0</v>
      </c>
      <c r="C5" s="6" t="n">
        <v>0</v>
      </c>
      <c r="D5" s="6" t="n">
        <v>0</v>
      </c>
    </row>
    <row r="6">
      <c r="A6" s="4" t="inlineStr">
        <is>
          <t>Common stock, par value per share (in dollars per share)</t>
        </is>
      </c>
      <c r="B6" s="7" t="n">
        <v>0.000666</v>
      </c>
      <c r="C6" s="7" t="n">
        <v>0.000666</v>
      </c>
      <c r="D6" s="7" t="n">
        <v>0.000666</v>
      </c>
    </row>
    <row r="7">
      <c r="A7" s="4" t="inlineStr">
        <is>
          <t>Common stock, shares authorized (in shares)</t>
        </is>
      </c>
      <c r="B7" s="6" t="n">
        <v>158000000</v>
      </c>
      <c r="C7" s="6" t="n">
        <v>158000000</v>
      </c>
      <c r="D7" s="6" t="n">
        <v>158000000</v>
      </c>
    </row>
    <row r="8">
      <c r="A8" s="4" t="inlineStr">
        <is>
          <t>Common stock, shares issued (in shares)</t>
        </is>
      </c>
      <c r="B8" s="6" t="n">
        <v>67707832</v>
      </c>
      <c r="C8" s="6" t="n">
        <v>71207832</v>
      </c>
      <c r="D8" s="6" t="n">
        <v>34980766</v>
      </c>
    </row>
    <row r="9">
      <c r="A9" s="4" t="inlineStr">
        <is>
          <t>Common stock, shares outstanding (in shares)</t>
        </is>
      </c>
      <c r="B9" s="6" t="n">
        <v>67707832</v>
      </c>
      <c r="C9" s="6" t="n">
        <v>71207832</v>
      </c>
      <c r="D9" s="6" t="n">
        <v>349807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2</t>
        </is>
      </c>
    </row>
    <row r="3">
      <c r="A3" s="3" t="inlineStr">
        <is>
          <t>Earnings Per Share [Abstract]</t>
        </is>
      </c>
      <c r="B3" s="4" t="inlineStr">
        <is>
          <t xml:space="preserve"> </t>
        </is>
      </c>
    </row>
    <row r="4">
      <c r="A4" s="4" t="inlineStr">
        <is>
          <t>NET INCOME (LOSS) PER COMMON SHARE</t>
        </is>
      </c>
      <c r="B4" s="4" t="inlineStr">
        <is>
          <t>NET INCOME (LOSS) PER COMMON SHARE Basic earnings per share is computed by dividing net income (loss) available to common shareholders by the weighted average number of shares of common stock outstanding during the period. Diluted income (loss) per share reflects the potential dilution that could occur if outstanding stock options were exercised into common stock. For the years ended December 31, 2021, and 2020, we had no common stock equivalent shares that were dilutive. The following is a reconciliation of the numerator and denominator used in the basic and diluted computation of net loss per share: December 31, 2021 December 31, 2020 Numerator: Net income (loss) attributable to Comstock Mining Inc. $ (24,583,620) $ 14,931,970 Denominator: Basic weighted average shares outstanding 50,417,979 30,526,895 Incremental shares - stock options — 34,273 Diluted weighted average shares outstanding 50,417,979 30,561,168 Net income (loss) per common share: Basic EPS $ (0.49) $ 0.49 Diluted EPS $ (0.49) $ 0.49 The weighted average number of shares outstanding, for the purpose of calculating earnings per share, were reduced by 2,694,300, which is the number of shares deemed to be owned by us through our ownership in LINICO. Basic earnings per share is computed by dividing net income (loss) available to common shareholders by the weighted average number of shares of common stock outstanding during the period. Diluted income (loss) per share reflects the potential dilution that could occur if outstanding stock options were exercised into common stock. For March 31, 2022, all common stock equivalent shares are antidilutive. For March 31, 2021, we had no common stock equivalent shares that were dilutive. The following is a reconciliation of the numerator and denominator used in the basic and diluted computation of net loss per share: March 31, 2022 March 31, 2021 Numerator: Net income (loss) attributable to Comstock Mining Inc. $ (6,378,555) $ 8,188,231 Denominator: Basic weighted average shares outstanding $ 67,351,776 $ 37,740,011 Incremental shares - stock options $ — $ 74,641 Diluted weighted average shares outstanding $ 67,351,776 $ 37,814,652 Net income (loss) per common share: Basic EPS $ (0.09) $ 0.22 Diluted EPS $ (0.09) $ 0.22 The weighted average number of shares outstanding, for the purpose of calculating earnings per share, were reduced by 2,650,238 or the three month period ended March 31, 2022, which is the number of treasury shares deemed to be owned by us through our ownership in LINICO. The remaining 349,465 treasury shares are deemed to be owned by AQM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c r="B3" s="4" t="inlineStr">
        <is>
          <t xml:space="preserve"> </t>
        </is>
      </c>
    </row>
    <row r="4">
      <c r="A4" s="4" t="inlineStr">
        <is>
          <t>SEGMENT REPORTING</t>
        </is>
      </c>
      <c r="B4" s="4" t="inlineStr">
        <is>
          <t xml:space="preserve">SEGMENT REPORTING We have the following segments and reporting units: production and sale of renewable energy products and strategic and other investments. Summarized financial information relating to our reportable segments is provided below. Certain amounts have been reclassified to conform to the current period presentation, most notably to reclassify our historical activities to our all other segment. We have created a new operating segment, renewable energy products, which includes our new technologies and the resulting renewable energy products. Our strategic and other investments segment includes all other activities, including real estate, mining, equity method investments and general corporate costs. Strategic and other investments revenue is from real estate activities. At December 31, 2021: Renewable Energy Products: Strategic and Other Investments Inter-segment Elimination Total Revenue: Revenue from external customers $ 634,042 228,123 $ — $ 862,165 Inter-segment revenue 371,900 — (371,900) — Total segment revenue 1,005,942 228,123 (371,900) 862,165 Costs of goods sold: Costs of goods sold 257,351 14,731 — 272,082 Inter-segment eliminations — — — Total costs of goods sold 257,351 14,731 — 272,082 Gross Profit 748,591 213,392 (371,900) 590,083 Operating expenses Depreciation and amortization 567,520 466,966 — 1,034,486 Other operating expenses 1,982,666 4,350,752 (371,900) 5,961,518 Total costs and expenses 2,550,186 4,817,718 (371,900) 6,996,004 Loss from Operations (1,801,595) (4,604,326) — (6,405,921) Other income (expense) Gain (loss) on investments — (2,244,951) — (2,244,951) Interest expense (72,194) (163,651) 66,964 (168,881) Interest income 3,897 1,081,014 (66,964) 1,017,947 Change in fair value of derivative instruments — (13,155,946) — (13,155,946) Equity loss in affiliates — (2,049,070) — (2,049,070) Impairment of goodwill and intangible assets (6,394,610) — — (6,394,610) Other income (expenses) (6,328,429) 5,398,136 — (930,293) Total other income (expense), net (12,791,336) (11,134,468) — (23,925,804) Net income (loss) (14,592,931) (15,738,794) — (30,331,725) Deferred income tax benefit 1,514,303 4,233,802 — 5,748,105 Net income (loss) attributable to Comstock Mining Inc $ (13,078,628) $ (11,504,992) $ — $ (24,583,620) Capital Expenditures: $ 78,467 $ — $ — $ 78,467 Total Assets: $ 43,001,837 $ 83,952,795 $ — $ 126,954,632 Investments $ 8,804,587 $ 17,046,292 $ — $ 25,850,879 Goodwill $ 12,788,671 $ — $ — $ 12,788,671 At December 31, 2020 Renewable Energy Products: Strategic and Other Investments Inter-segment Elimination Total Revenue: Revenue from external customers $ — $ 201,700 $ — $ 201,700 Inter-segment revenue — — — — Total segment revenue — 201,700 — 201,700 Costs of Goods Sold: Costs of Goods Sold — 51,890 — 51,890 Inter-segment eliminations — — — Total costs of goods sold — 51,890 — 51,890 Gross Profit — 149,810 — 149,810 Operating expenses Depreciation and amortization — 1,222,438 — 1,222,438 Other operating expenses — 4,401,633 — 4,401,633 Total costs and expenses — 5,624,071 — 5,624,071 Loss from Operations — -5,474,261 — (5,474,261) Other income (expense) Gain (loss) on investments — 3,152,702 — 3,152,702 Gain on sale of membership interest in Comstock Mining LLC — 18,275,846 — 18,275,846 Changes in estimated fair value of contingent forward asset — 765,880 — 765,880 Interest expense — (421,887) — (421,887) Interest income — 473,681 — 473,681 Change in fair value of derivative instruments — 427,838 — 427,838 Equity loss in affiliates — (2,131) — (2,131) Impairment of goodwill and intangible assets — — — — Other income (expenses) — (2,265,698) — (2,265,698) Total other income (expense), net — 20,406,231 — 20,406,231 Net income (loss) — 14,931,970 — 14,931,970 Deferred income tax benefit — 0 — — Net income (loss) attributable to Comstock Mining Inc $ — $ 14,931,970 $ — $ 14,931,970 Capital Expenditures: $ — $ 130,750 $ — $ 130,750 Total Assets: $ — $ 43,123,562 $ — $ 43,123,562 Investments $ — $ 3,272,597 $ — $ 3,272,597 Goodwill $ — $ — $ — $ — Prior to December 30, 2021, RPS other services revenue of $905,942 were recognized for LINICO prior to our acquisition. Of this amount, $371,900 was considered intersegment revenue and was eliminated in consolidation. RPS's revenue is included in the Renewable Energy Products segment. We have the following segments and reporting units: production and sale of renewable energy products and strategic and other investments. Summarized financial information relating to our reportable segments is provided below. Certain amounts have been reclassified to conform to the current period presentation, most notably to reclassify our historical activities to our strategic and other investments segment. Our renewable energy products segment includes our new technologies and the resulting renewable energy products. Our strategic and other investments segment includes all other activities, including real estate, mining, equity method investments and general corporate costs. Strategic and other investments revenue is from real estate activities. For the Three Month Period Ended March 31, 2022: Renewable Energy Products: Strategic and Other Investments Inter-segment Elimination Total Revenue: Revenue from external customers $ — 54,625 $ — $ 54,625 Inter-segment revenue 877,974 — (877,974) — Total segment revenue 877,974 54,625 (877,974) 54,625 Gross Profit 205,543 54,625 (205,543) 54,625 Operating expenses Depreciation and amortization 400,083 444,446 — 844,529 Operating expenses 1,871,893 1,931,834 (205,543) 3,598,184 Total operating expenses 2,271,976 2,376,280 (205,543) 4,442,713 Loss from Operations (2,066,433) (2,321,655) — (4,388,088) Other income (expense) Gain (loss) on investments — 351,624 — 351,624 Interest expense (265,407) (129,113) 69,796 (324,724) Interest income 1,616 425,041 (69,796) 356,861 Change in fair value of derivative instruments — 3,065,000 — 3,065,000 Equity loss in affiliates — (266,903) — (266,903) Impairment of investment and assets (54,587) (4,422,302) — (4,476,889) Other expenses (56,889) (807,015) — (863,904) Total other expense, net (375,267) (1,783,668) — (2,158,935) Net loss (2,441,700) (4,105,323) — (6,547,023) Capital expenditures for three months ended March 31, 2022 $ — $ 782,500 $ — $ 782,500 Total assets at March 31, 2022 $ 43,096,560 $ 72,022,833 $ — $ 115,119,393 Investments, non-current at March 31, 2022 $ 4,517,710 $ 14,383,346 $ — $ 18,901,056 Goodwill at March 31, 2022 $ 12,788,671 $ — $ — $ 12,788,671 Construction in progress at March 31, 2022 $ 4,020,473 $ — $ — $ 4,020,473 For the Three Month Period Ended March 31, 2021 Renewable Energy Products: Strategic and Other Investments Inter-segment Elimination Total Revenue: Revenue from external customers $ — $ 48,500 $ — $ 48,500 Gross Profit — 48,500 — 48,500 Operating expenses Depreciation and amortization — 115,968 — 115,968 Operating expenses — (465,226) — (465,226) Total operating expenses — (349,258) — (349,258) Income from Operations — 397,758 — 397,758 Other income (expense) Gain (loss) on investments — (706,911) — (706,911) Interest expense — (144,829) — (144,829) Interest income — 155,473 — 155,473 Change in fair value of derivative instruments — 7,487,249 — 7,487,249 Equity loss in affiliates — (31,454) — (31,454) Impairment of investment and assets — — — — Other income, net — 1,030,945 — 1,030,945 Total other income, net — 7,790,473 — 7,790,473 — Net income — 8,188,231 — 8,188,231 — Capital expenditures for three months ended March 31, 2021 $ — $ 40,750 $ — $ 40,750 Total assets at December 31, 2021 $ 43,001,837 $ 83,952,795 $ — $ 126,954,632 Investments, non-current at December 31, 2021 $ 8,804,587 $ 17,046,292 $ — $ 25,850,879 Goodwill at December 31, 2021 $ 12,788,671 $ — $ — $ 12,788,671 Construction in progress at December 31, 2021 $ 3,219,607 $ — $ — $ 3,219,6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RELATED PARTY TRANSACTIONS In addition to the related party disclosures included in Note 2, Acquisitions and Investments , the following related party transactions occurred during the years ended December 31, 2021 and 2020. AMENDMENT TO ASSET PURCHASE AGREEMENT On September 7, 2021, the Company entered and closed under an Asset Purchase Agreement with Flux Photon Corporation (“FPC”), in order to acquire certain intellectual property and related photovoltaic and photocatalysis laboratory equipment (the “FPC Assets”). The purchase price payable for the FPC Assets is $18,000,000 payable in cash to FPC with 20% of the future monthly consolidated sales, less total variable costs, less operating expenses, maintenance, tax payments, and debt service payments of the Company and its now and hereafter-existing subsidiaries, until the purchase price of $18,000,000 has been fully paid. The Company assigned the FPC Assets to its wholly-owned Comstock IP Holdings subsidiary immediately after closing. On December 10, 2021, the Asset Purchase Agreement was amended to provide for the payment by the Company of a $350,000 down payment against the purchase price, corresponding to a potential performance-based cash payment of $17,650,000 required under the Asset Purchase Agreement.. Kevin Kreisler, the Company’s president and chief financial officer, and David Winsness, the Company’s chief technology officer, are indirect beneficiaries of all payments made to FPC under the Asset Purchase Agreement. The Company additionally agreed to appoint Mr. Kreisler to the Company’s board of directors in connection with the Company’s acquisition of Comstock Innovations Corporation (F/K/A Plain Sight Innovations Corporation) (“Comstock Innovations”) on September 7, 2021 (see Note 2, Acquisitions and Investments ). ACQUISITION OF MAJORITY EQUITY INTEREST IN LINICO CORPORATION During 2021, we executed and closed under a series of agreements under which we acquired 90% of the issued and outstanding equity of LINICO Corporation (“LINICO”), in exchange for aggregate consideration of $4,500,000 in cash and 6,500,000 shares of Company common stock. On February 15, 2021, Comstock, Aqua Metals Inc. (“AQMS”), and LINICO entered into a Series A Preferred Stock Purchase Agreement (the “Stock Purchase Agreement”), pursuant to which (i) the Company purchased 6,250 shares of LINICO Series A Convertible Preferred Stock (“Series A Preferred”), corresponding to 45.45% of LINICO’s issued and outstanding capital stock, in exchange for 3,000,000 shares of Company restricted common stock (“Stock Consideration”) and $4.5 million in cash payments (“Cash Consideration” and, together with the Stock Consideration, the “Consideration”), subject to the satisfaction or waiver of specified conditions; and (ii), AQMS purchased 4,500,000 LINICO Series A Preferred shares, corresponding to 10.91% of LINICO’s issued and outstanding capital stock, in exchange for 375,000 shares of AQMS. The Company, AQMS, and LINICO additionally entered into warrant agreements in connection with the closing of the Stock Purchase Agreement, pursuant to which the Company has the right to purchase an additional 2,500 shares of LINICO Series A Preferred in exchange for $500,000, and AQMS has the right to purchase an additional 500 shares of LINICO Series A Preferred in exchange for $500,000. If the cash proceeds from the Consideration are less than $6,250,000, the Company agreed to provide LINICO with additional shares or cash to make up the shortfall. However, if cash proceeds from the Consideration exceed $10,750,000, the excess must be returned to the Company, after the $4,500,000 differential above $6,250,000 is applied to exercise of the warrant ($2,500,000) and the additional deposit due under the AQMS Lease Agreement ($2,000,000) (see Note 2, Acquisitions and Investments , Note 6, Property, Plant and Equipment , Note 15, Fair Value Measurements ). Similarly, if the cash proceeds from the sale of 75% of the AQMS shares is less than $1,500,000, AQMS is obligated to provide LINICO with additional cash to make up the shortfall. LINICO is obligated to hold the remaining 25% of AQMS shares for at least six months after the date of the Stock Purchase Agreement. After such date, the gross proceeds in excess of $2,000,000 from the sale of all AQMS shares must be returned to the AQMS (the February 15, 2021 differential is automatically applied to the exercise of the AQMS warrants). On December 30, 2021, the Company entered into an agreement to acquire $3,129,081 LINICO common shares from its former chief executive officer and director equating to 90% ownership. The former chief executive officer resigned from LINICO as a member of its board of directors and in all other capacities, effective at such date. In connection with the acquisition of such LINICO shares, the Company issued 3,500,000 common shares of the Company (“Comstock Shares”) to the former chief executive officer. If and to the extent that the sale of the LODE Shares results in net proceeds greater than $7,258,162, then the former chief executive officer is required to pay all of such excess proceeds to the Company. If and to the extent that the sale of the Comstock Shares results in net proceeds less than $7,258,162, then the Company is required to pay cash to the former chief executive officer equal to such shortfall. The Company retained the right to purchase the Comstock Shares from the former chief executive officer for the purchase price of $7,258,162 (less the amount of cash proceeds received by the former chief executive officer from any previous sale of the Comstock Shares by the former chief executive officer), at any time during or prior to his sale of the Comstock Shares. At December 31, 2021, the remaining 10% of LINICO’s issued and outstanding equity was owned by Aqua Metals Inc. (“AQMS”). One of the members of the Company’s board of directors, is the chief financial officer of AQMS. LEASE AND PURCHASE AGREEMENT FOR BATTERY RECYCLING FACILITY On February 15, 2021, LINICO and Aqua Metals Reno Inc. (the “Landlord”), a subsidiary of AQMS, entered into an industrial lease (the “AQMS Lease Agreement”), for the 136,750 square foot facility, land, and related improvements located at 2500 Peru Drive, McCarran, Nevada 89343 (the “Battery Recycling Facility”). The AQMS Lease Agreement commences April 1, 2021 and expires on March 31, 2023. During the lease term, LINICO has the option to purchase the land and facilities at a purchase price of $14,250,000 if the option is exercised and the sale is completed by October 1, 2022, and $15,250,000 if the option is exercised and the sale is completed after October 1, 2022 and prior to March 31, 2023. The purchase option is subject to LINICO’s payment of a nonrefundable deposit of $1,250,000 by October 15, 2021, and a second nonrefundable deposit of $2,000,000 by November 22, 2022, both of which will be applied towards the purchase price. The lease agreement is a triple-net lease pursuant to which LINICO will be responsible for all fixed costs, including maintenance, utilities, insurance, and property taxes. The lease agreement provides for LINICO’s monthly lease payments starting at $68,000 per month and increasing to $100,640 in the last six months of the lease. The lease agreement allows AQMS to retain the use of a portion of the facility for ongoing research and development activities, including operation of the lab and the use of office space. TRANSACTIONS INVOLVING SIERRA SPRINGS OPPORTUNITY FUND The Company provided SSOF with a total of $4,935,000 in advances (“SSOF Advances”), including $3,285,000 and $1,650,000 provided during the years ended December 31, 2021 and 2020, respectively. SSOF was required to use the corresponding proceeds to pay deposits and other payments on land and other facilities related to investments in qualified businesses in the opportunity zone. The SSOF Advances are non-interest-bearing and are expected to be repaid on or before the closing of the Company’s sale of the Silver Springs Properties to SSE (see Note 2, Acquisitions and Investments). SSOF has assigned all assignable rights, title and interest in SSOF’s property purchases until such time as the SSOF Advances are repaid. SSOF is currently raising additional equity financing, including sufficient proceeds to fully pay the $4,935,000 SSOF Advances and the $9,740,000 required to close under its pending purchase agreement for Comstock’s Silver Springs Properties. The Company expects that transaction to be completed during 2022, thereby providing the Company with $14,635,000 in estimated cash proceeds. The Company’s executive chairman and chief executive officer co-founded SSOF and SSE, and serves as the chief executive officer of SSOF and as an executive of SSE along with a diverse team of qualified financial, capital markets, real estate and operational professionals that together govern, lead and manage SSOF and SSE. The $450,000 investment and 9,000,000 voting shares of our CEO and two of our directors represent 16.4% of total as converted SSOF common shares. The Company's chief executive officer has not received compensation of any kind from either SSOF or SSE. AMENDMENT TO ASSET PURCHASE AGREEMENT On September 7, 2021, the Company entered and closed under an Asset Purchase Agreement with Flux Photon Corporation (“FPC”), in order to acquire certain intellectual property and related photovoltaic and photocatalysis laboratory equipment (the “FPC Assets”). The purchase price payable for the FPC Assets is $18,000,000 payable in cash to FPC with 20% of the future monthly consolidated sales, less total variable costs, less operating expenses, maintenance, tax payments, and debt service payments of the Company and its now and hereafter-existing subsidiaries, until the purchase price of $18,000,000 has been fully paid. The Company assigned the FPC Assets to its wholly-owned Comstock IP Holdings subsidiary immediately after closing. On December 10, 2021, the Asset Purchase Agreement was amended to provide for the payment by the Company of a $350,000 down payment against the purchase price, corresponding to a potential performance-based cash payment of $17,650,000 required under the Asset Purchase Agreement. Kevin Kreisler, the Company’s president and chief financial officer, and David Winsness, the Company’s chief technology officer, are indirect beneficiaries of all payments made to FPC under the Asset Purchase Agreement. The Company additionally agreed to appoint Mr. Kreisler to the Company’s board of directors in connection with the Company’s acquisition of Comstock Innovations Corporation (F/K/A Plain Sight Innovations Corporation) (“Comstock Innovations”) on September 7, 2021 (see Note 2, Acquisitions and Investments). The intangible asset was deemed unrecoverable as of March 31, 2021 and was fully impaired. We recognized an impairment loss of $338,034 in other income (expenses) in the statement of operations during the three months ended March 31, 2022 in the renewable energy products segment. LINICO CORPORATION During the three months ended March 31, 2022, the Company and AQMS invested $1,140,000 and $500,000 respectively, in cash investments to LINICO. As of March 31, 2022 we own 88.35% of LINICO's issued and outstanding equity and the remaining 11.65% is owned by AQMS. One of the members of the Company’s board of directors, is the chief financial officer of AQMS. TRANSACTIONS INVOLVING SIERRA SPRINGS OPPORTUNITY FUND The Company has funded a total of $4,935,000 in SSOF Advances. The Company funded advances of $1,300,000 and $2,150,000 during the three months ended March 31, 2022 and 2021, respectively. SSOF repaid advances of $1,300,000 and $— during the three months ended March 31, 2022 and 2021, respectively. SSOF was required to use the corresponding proceeds to pay deposits and other payments on land and other facilities related to investments in qualified businesses in the opportunity zone. The SSOF Advances are non-interest-bearing and are expected to be repaid on or before the closing of the Company’s sale of the Silver Springs Properties to SSE (see Note 2, Acquisitions and Investments). SSOF has assigned all assignable rights, title and interest in SSOF’s property purchases until such time as the SSOF Advances are repaid. SSOF is currently raising additional equity financing, including sufficient proceeds to fully pay the $4,935,000 SSOF Advances and the $9,740,000 required to close under its pending purchase agreement for Comstock’s Silver Springs Properties. The Company expects that transaction to be completed during 2022, thereby providing the Company with $14,635,000 in estimated cash proceeds. The Company’s executive chairman and chief executive officer co-founded SSOF and SSE, and serves as the chief executive officer of SSOF and as an executive of SSE along with a diverse team of qualified financial, capital markets, real estate and operational professionals that together govern, lead and manage SSOF and SSE. The $450,000 investment and 9,000,000 voting shares of our CEO and two of our directors represent 30.8% of total as converted SSOF common shares. The Company's chief executive officer has not received compensation of any kind from either SSOF or S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c r="B3" s="4" t="inlineStr">
        <is>
          <t xml:space="preserve"> </t>
        </is>
      </c>
    </row>
    <row r="4">
      <c r="A4" s="4" t="inlineStr">
        <is>
          <t>SUBSEQUENT EVENTS</t>
        </is>
      </c>
      <c r="B4" s="4" t="inlineStr">
        <is>
          <t>SUBSEQUENT EVENTS On January 3, 2022, the Company made an additional SSOF Advance of $1,300,000, for use by SSE in paying deposits for contracted property purchases. SSE assigned all assignable rights, title and interest in SSE’s property purchases to the Company until such time as the SSOF Advances are repaid. On January 20, 2022, the Compensation Committee of the Company’s Board of Directors authorized a special cash award of $150,000 to William McCarthy, the Company’s Chief Operating Officer, for superlative efforts. LP Biosciences LLC On February 28, 2022, the Company and the other parties to the LP Biosciences transactions mutually agreed to terminate the Transaction Documents. Upon termination of the transactions, each of the parties were relieved of their respective rights, liabilities, expenses, and obligations under the transactions except for payment obligations under the termination agreement and tax obligations in respect of their ownership of LPB through the date of termination. In connection with the termination, 3,500,000 restricted shares of the Company’s common stock were transferred back to the Company for cancellation upon receipt. The Company incurred additional expenses of approximately $250,000 in connection with the termination of the transaction. Litigation On August 20, 2021, the former employees filed a wrongful termination lawsuit against the Company, its Board of Directors, its Audit and Finance Committee, its Chief Executive Officer and certain of its managers for the termination of their employment. On March 4, 2022, the Company and the former employees agreed to a settlement, which will result in the litigation being dismissed. At December 31, 2021, the Company has accrued the agreed upon severance and related costs. Tonogold Option Agreement, Reconveyance of Lucerne mine and related assets, and Tonogold Note Receivable On March 26, 2022, the Company entered into an Option Agreement with Tonogold (the “Lucerne Option”). Subject to certain conditions under the Lucerne Option (including the obligation to complete certain capital raising thresholds and technical reports), Tonogold will re-convey 100% of the previously sold membership interests of Comstock Mining LLC, the entity that owns the Lucerne mine, to the Company, in exchange for the Company forgiving Tonogold’s payment obligations under secured note in the principal amount of $6,650,000 owed by Tonogold to the Company. Under the Lucerne Option, Tonogold will pay the Company a non-refundable $750,000 option fee for the right to purchase the membership interests of Comstock Mining LLC for $7,750,000 on or prior to December 31, 2022. Tonogold will also be entitled to pay an additional $500,000 non-refundable extension fee to extend the last day of the option exercise period from December 31, 2022, to July 1, 2023. In order to maintain its right to exercise the option, Tonogold bears the responsibility for certain reclamation liabilities, assumes responsibility for the guarantee of the Company’s future payments of capital contributions required under the operating agreement of Northern Comstock and provide payment for all obligations that Tonogold would have otherwise been required to assume under the original purchase agreement and related documents, including the NSR royalty on the Lucerne properties, mineral exploration and mining lease payments, payments related to the Lease Option Agreement, and for certain other properties acquired by Tonogold. shares are sold for proceeds greater than $2,050,000, the seller will return cash or shares still held to the Company. Closing of the purchase of the Haywood Quarry will occur upon the seller's receipt of $2.1 million in cash. The Haywood property represents approximately 190 industrial acres in Lyon County, Nevada, and is part of one of the largest industrial parks in Lyon County. The Property has power, water and immediate highway access. The Company plans to immediately employ a portion of the property for used lithium-ion battery (“LIB”) storage, to support the battery metal recycling operations of LINICO. The property will receive, sort, and store waste LIBs and has immediate and easy access to roadways which simplifies as-needed transportation to LiNiCo’s battery metal crushing, separating and processing facility. On April 12, 2022, the Company entered into an equity purchase agreement (the “Purchase Agreement”) with Leviston Resources LLC (“Leviston”) for the purchase of up to $10,000,000 worth of shares of the Company’s common stock from time to time, at the Company’s option, on terms deemed favorable to the Company. Sales of common stock, if any, under the Purchase Agreement may be made in sales deemed to be “at-the-market” equity offerings at a discount of 10% to the volume weighted average sales price of the common stock on the date that Leviston receives a capital call from the Company. In consideration of Leviston’s agreement to enter the Purchase Agreement, the Company agreed to deliver additional shares of common stock with value of $300,000 to Leviston, for no additional consideration, on the first settlement date with respect to a put notice delivered by the Company. On April 13, 2022, the Company's compensation committee increased the base compensation of our named executive officers, effective March 28, 2022 by a total of $535,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REFERENCES TO THE COMPANY Unless context otherwise indicates, the terms we , us , our , Comstock , or the Company mean Comstock Mining Inc., and its subsidiaries on a consolidated basis. DESCRIPTION OF THE BUSINESS Comstock innovates technologies that contribute to global decarbonization and circularity by efficiently converting massive supplies of under-utilized natural resources into renewable fuels and electrification products that contribute to balancing global uses and emissions of carbon . We intend to use our technologies to build, own, and operate a fleet of advanced carbon neutral extraction and refining facilities, to sell of complimentary process solutions and related services, and to provide license rights to qualified strategic partners. Our strategic plan is based on innovating and using our technologies and the renewable energy products that they enable to reduce reliance on long cycle fossil fuels, to shift to and maximize throughput of short cycle fuels, and to lead and support the adoption and growth of a highly profitable, balanced worldwide short cycle ecosystem that continuously offsets, recycles, and contributes to neutralizing global carbon emissions by rapidly growing and replenishing vast quantities of feedstock for renewable circular fuels. We also make strategic and other investments that contribute to our mission of enabling systemic decarbonization and help to realize our vision of a net zero carbon world.. Comstock historically focused on natural resource exploration, development, and production, with an emphasis on mining gold and silver resources from its extensive contiguous property holdings in the historic Comstock and Silver City mining districts in Nevada (collectively, the “Comstock Estate”). Between 2012 and 2021, we mined and processed about 2.6 million tons of mineralized material from the Comstock Mineral Estate, producing 59,515 ounces of gold and 735,252 ounces of silver. During 2020 and 2021, we completed a series of transactions that were designed to build on our competencies and position us to address and capitalize on the global transition to clean energy. Those transactions primarily included (i) our sale of Comstock Mining LLC, the owner of our Lucerne resource area in Storey County, Nevada, and related permits, (ii) our acquisitions of 100% of Comstock Innovations Corporation (F/K/A Plain Sight Innovations Corporation), 100% of Comstock Engineering Corporation (F/K/A Renewable Process Solutions, Inc.), 100% of MANA Corporation, and 90% of LINICO Corporation, (iii) our acquisition of intellectual property assets from FLUX Photon Corporation, and (iv) our purchase of 48.19% of Quantum Generative Materials LLC, 25% of Mercury Clean Up LLC, 50% of MCU Philippines, Inc. and 25% of Pelen Limited Liability Company. Collectively, these transactions added the management, employees, facilities, intellectual properties, and other assets we needed to restructure and transform our Company and business into an emerging leader in the innovation and sustainable production of renewable energy products, including cellulosic fuels and electrification metals. Additional information on these transactions is provided in Note 2, Acquisitions and Investments . CONSOLIDATED FINANCIAL STATEMENTS The Consolidated Financial Statements herein are prepared in accordance with accounting principles generally accepted in the United States ("GAAP") and include the accounts of Comstock Mining Inc. and its wholly-owned subsidiaries which include the following: • Comstock Innovations Corporation (formerly Plain Sight Innovations Corporation) ("Comstock Innovations") since its acquisition in September 2021; • Comstock Fuels Corporation ("Comstock Fuels"); • Comstock Metals Corporation ("Comstock Metals"), owner of 90% of LINICO Corporation since its acquisition on December 30, 2021, fully included 100% in the consolidated financial statements ; • Comstock Engineering Corporation (formerly Renewable Process Solutions, Inc.) ("Comstock Engineering") since its acquisition in June 2021; • Comstock IP Holdings LLC (formerly Plain Sight Innovations LLC) (“Comstock IP Holdings”), since its acquisition in September 2021; • Comstock Royalty Holdings LLC (“CRH”); • Comstock Exploration and Development LLC (“CED”); • Comstock Northern Exploration LLC (“CNE”); • Comstock Processing LLC (“CP”); • Comstock Real Estate, Inc. ("CRE"); • Downtown Silver Springs LLC (“DTSS”); • Comstock Industrial LLC (“CI”);and • MANA Corporation, since its acquisition in July 2021; All significant intercompany balances and transactions have been eliminated on a consolidated basis for reporting purposes. SEGMENT INFORMATION We evaluate a reporting unit by first identifying its operating segments. The chief operating decision maker ("CODM") over the segments is the Executive Management Committee. We then evaluate each operating segment to determine if it includes one or more components that constitute a business. If there are components within an operating segment that meet the definition of a business, we evaluate those components to determine if they must be aggregated into one or more reporting units. If applicable, when determining if it is appropriate to aggregate different operating segments, we determine if the segments are economically similar and, if so, the operating segments are aggregated. We have the following two segments and reporting units: production and sale of renewable energy products and strategic and other investments. While sales for our renewable energy products segment have just commenced with certain engineering services sales, we organize and operate each segment as a distinct business. Our renewable energy products segment will sell biomass-derived carbon neutral oil, ethanol, gasoline, renewable diesel, jet fuel, marine fuel, and other renewable replacements for long cycle fossil derivatives, intermediates and precursors thereto, and derivatives thereof; lithium, graphite, nickel, cobalt, copper, aluminum, and other metals, as well as derivative electrification products extracted from lithium ion batteries and other residues produced throughout the electrification supply chain; an array of design, engineering, fabrication, procurement, and construction solutions; and, rights to selected technologies to qualified, third-party licensees in exchange for license and royalty fees. Our strategic and other investments segment includes all other activities, including real estate, mining and our equity method investments, which will generate gains based on the extent to which we are successful in selling or otherwise monetizing invested assets for amounts which exceed our cost basis. Each segment will likewise have a distinct cost structure with dedicated management personnel with reporting responsibility to the Company’s senior management team. The Company accumulates discrete financial information for each segment, for review as distinct operating segments, using financial and other information rendered meaningful only by the fact that such information is presented and reviewed on a segment specific basis. Discrete financial information is available for each operating segment (See Note 20, Segment Reporting ). BUSINESS COMBINATIONS The Company applies the acquisition method of accounting for business combinations to all acquisitions where the Company gains a controlling interest, regardless of whether consideration was exchanged. With respect to business combinations, the Company (a) recognizes and measures the identifiable assets acquired, the liabilities assumed, and any non-controlling interest in the acquiree; (b) recognizes and measures the goodwill acquired in the business combination or a gain from a bargain purchase; and, (c) discloses the nature and financial effects of the business combination. Accounting for acquisitions requires us to recognize, separately from goodwill, the assets acquired and the liabilities assumed at their acquisition-date fair values. Goodwill as of the acquisition date is measured as the excess of the fair value of consideration transferred and the net acquisition-date fair values of the assets acquired and liabilities assumed. While the Company uses our best estimates and assumptions to accurately value assets acquired and liabilities assumed at the acquisition date, the estimates inherently are uncertain and subject to refinement. As a result, during the measurement period, which may be up to one year from the acquisition date, the Company may record adjustments to the assets, including intangible assets acquired and liabilities assumed with corresponding offsets to goodwill. Upon the conclusion of the measurement period or final determination of the values of assets acquired and liabilities assumed, whichever comes first, any subsequent adjustments are recorded to our consolidated statements of operations. Deferred tax liabilities (“DTLs”) created in business combinations for the difference between the historical carryover basis of assets for tax purposes and the stepped-up fair value basis for book purposes are recognized as an increase to goodwill. ASSET ACQUISITIONS The cost of a group of assets acquired in an asset acquisition includes the carrying amount of any previously held equity interest, the fair value of any noncontrolling interests, and the fair value of any consideration transferred at the date of acquisition. The cost is allocated to the individual assets acquired or liabilities assumed based on their relative fair values and goodwill is not recognized. If it is determined that the cost of the acquisition exceeds the fair value of the assets acquired, the difference is allocated pro rata on the basis of relative fair values to increase certain of the assets acquired. All identifiable assets, including intangible assets, are identified and recognized. DTLs created in asset acquisitions for the difference between the historical carryover basis for tax purposes and the stepped-up fair value basis for book purposes are calculated using a simultaneous equation under the gross up approach and recognized as an increase to the assets to which they relate. VARIABLE INTEREST ENTITIES A variable interest entity (“VIE”) refers to a legal business structure wherein an investor has a controlling interest despite not having a majority of voting rights, including when the entity invested in is thinly capitalized and its equity is not sufficient to fund its activities without additional subordinated financial support. An investor in a VIE has a controlling interest if the investor is determined to be the primary beneficiary of the VIE, defined as having the (i) power to direct the activities of the VIE that most significantly impact the VIE’s economic performance, or (ii) obligation to absorb losses of the VIE that could potentially be significant to the VIE, or (iii) right to receive benefits from the VIE that could be significant to the VIE. The Company has investments in Quantum Generative Materials LLC (“GenMat”) and Sierra Springs Opportunity Fund, Inc. (“SSOF”), that the Company has determined to be VIEs. The Company has also determined that the Company does not have a controlling interest in any of these companies, as the Company does not meet the definition of primary beneficiary cited above. Accordingly, the accounts of these companies are not included in our Consolidated Financial Statements. The Company has an investment in Sierra Springs Opportunity Fund, Inc. (“SSOF”), of which the Company's CEO is an executive (see Note 2, Acquisitions and Investments ). Management concluded that SSOF is a VIE of the Company because the Company has both operational and equity risk related to SSOF, and SSOF currently has insufficient equity at risk. Management also concluded that the Company is not the primary beneficiary of SSOF because no one individual or entity has unilateral control over significant decisions and decisions require the consent of all investors. As the Company is not the primary beneficiary, SSOF is not consolidated. At December 31, 2021 and December 31, 2020, the Company’s investment in SSOF is presented on the consolidated balance sheets as a non-current investment. At December 31, 2021, the Company’s maximum exposure to loss as a result of its involvement with SSOF is limited to its investment of $335,000 and the advances of $4,935,000. LIQUIDITY AND CAPITAL RESOURCES The Consolidated Financial Statements are prepared on the going concern basis of accounting that assumes the realization of assets and the satisfaction of liabilities in the ordinary course of business. The Company has had recurring net losses from operations and had an accumulated deficit of $245.5 million at December 31, 2021. For the year ended December 31, 2021, the Company recognized a net loss of $24.6 million and cash and cash equivalents increased by $3.5 million from $2.4 million at December 31, 2020 to $5.9 million at December 31, 2021. The Company intends to fund our operations over the next twelve months from (i) existing cash and cash equivalents, (ii) sales of engineering services and technology licenses (iii) the repayment of advances from SSOF, (iv) planned sales of Tonogold Resources, Inc. ("Tonogold") common shares and other Tonogold reimbursements and (v) sales of equity securities. Based on these expected funding sources, management believes the Company will have sufficient funds to sustain our operations and meet our commitments under our investment agreements during the 12 months following the date of issuance of the Consolidated Financial Statements included herein. While the Company has been successful in the past in obtaining the necessary capital to support our operations, including registered equity financings from our existing shelf registration statement, borrowings and other means, there is no assurance the Company will be able to obtain additional equity capital or other financing, if needed. Risks to our liquidity include future operating expenditures above management’s expectations, including but not limited to exploration, pre-development, research and development, selling, general and administrative, and investment related expenditures in excess of planned proceeds from the sale of Tonogold securities, repayment of advances to SSOF, the sale of the Silver Springs Properties, and amounts to be raised from the issuance of equity under our existing shelf registration statement. Declines in the market value of properties held for sale, or declines in the share price of our common stock would also adversely affect our results of operations, financial condition and cash flows. If the Company is unable to obtain any necessary additional funds, this could have an immediate material adverse effect on liquidity and raise substantial doubt about our ability to continue as a going concern. In such case, the Company could be required to limit or discontinue certain business plans, activities or operations, reduce or delay certain capital expenditures or investments, or sell certain assets or businesses. There can be no assurance that the Company would be able to take any such actions on favorable terms, in a timely manner, or at all. USE OF ESTIMATES In preparing GAAP financial statements, the Company is required to make estimates and assumptions that affect the reported amounts of assets and liabilities at the date of the financial statements, and related income, costs, expenses, receipts and expenditures during the reported periods. Actual results could differ materially from those estimates. Estimates may pertain to: • impairment of equity investments; • notes receivable accounted for at fair value or amortized cost; • discount rates on non-interest bearing notes receivable; • derivative assets and liabilities; • the useful lives and valuation of properties, plant and equipment; • carrying values of assets held for sale and mineral rights; • realization of net deferred tax assets; • fair values of net assets acquired; • useful lives of intangible assets; • impairment of intangibles and goodwill; • reclamation liabilities; • contingent liabilities; • revenue contract progress toward completion • stock-based compensation; • restricted stock. CASH, CASH EQUIVALENTS Cash and cash equivalents include bank deposits and highly liquid investments purchased with maturities of three months or less. Cash deposits with banks may exceed Federal Deposit Insurance Corporation insured limits. At December 31, 2021, the Company held $500,000 in an escrow account related to our investment in LPB and classified as restricted cash. This amount was written off at year-end (see Note 2, Acquisitions and Investments , and Note 22, Subsequent Events ). RECEIVABLES AND CREDIT CONCENTRATION Accounts receivable are uncollateralized, non-interest-bearing customer obligations due under normal trade terms requiring payment within 30 days from the invoice date. Accounts receivable are stated at the amount billed to the customer. Accounts receivable in excess of 90 days old are evaluated for delinquency. In addition, we consider historical bad debts and current economic trends in evaluating the allowance for doubtful accounts. Payments of accounts receivable are allocated to the specific invoices identified on the customer’s remittance advice or, if unspecified, are applied to the oldest unpaid invoices. Management reviews valuation allowances on a quarterly basis. INVESTMENTS Investments in Debt and Equity Securities From time to time, the Company holds investments in the form of debt securities and other instruments, and equity securities. Investments in debt are classified as trading, available for sale or held to maturity. In certain cases we elect to record the investment under the fair value option. Upon sale of a debt security, the realized gain or loss is recognized in current earnings. At the end of each reporting period, the Company considers whether impairment indicators exist to evaluate if a debt investment security or loan is impaired and, if so, record an impairment loss (see Note 2, Acquisitions and Investments , and Note 15, Fair Value Measurements ). Investments in equity securities are generally measured at fair value. Gains and losses for equity securities resulting from changes in fair value are recognized in current earnings. If an equity security does not have a readily determinable fair value, the Company may elect to measure the security at its cost minus impairment, if any, plus or minus changes resulting from observable price changes in orderly transactions for an identical or similar investment in the same issuer. At the end of each reporting period, the Company reassesses whether an equity investment security without a readily determinable fair value qualifies to be measured at cost less impairment, consider whether impairment indicators exist to evaluate if an equity investment security is impaired and, if so, record an impairment loss. Investments in Joint Ventures and Other Companies Investments in companies and joint ventures for which the Company has the ability to exercise significant influence, but do not control, are accounted for under the equity method. Under the equity method of accounting, our share of the net earnings or losses of the investee are included in other income (expense) in the consolidated statements of operations. Upon investment, the Company assesses whether a step up in the basis of the investee's net assets has occurred and, if so, adjust our share of net earnings or losses by related depreciation and amortization expense. At the end of each reporting period, the Company considers whether impairment indicators exist to evaluate whether an equity method investment is impaired and, if so, record an impairment loss. Investments are accounted for on a one-quarter lag. INTANGIBLE ASSETS Purchased intangible assets represent the estimated acquisition date fair value of acquired intangible assets used in our business. Intangible assets with definite lives are amortized over their estimated useful lives. We amortize definite-lived intangible assets on a straight-line basis, generally over periods ranging from one We review purchased intangible assets for impairment when events or changes in circumstances indicate that the carrying amount may not be recoverable. We review indefinite-lived intangibles for impairment annually and more frequently if events or changes in circumstances indicate that it is more likely than not that the asset is impaired. We measure recoverability of these assets by comparing the carrying amounts to the future undiscounted cash flows that the assets or asset group are expected to generate. If the carrying value of the assets or asset group are not recoverable, impairment is measured and recorded as the amount by which the carrying value exceeds its fair value. GOODWILL Goodwill represents the cost in excess of the consideration paid over the fair value of net assets acquired in a business combination. The Company allocates goodwill to reporting units based on the expected benefit from the business combination. The Company evaluates our reporting units periodically, as well as when changes in our operating segments occur. For changes in reporting units, the Company reassigns goodwill using a relative fair value allocation approach. Goodwill is tested for impairment at the reporting unit level on an annual basis, and on an interim basis if an event occurs or circumstances change that would more likely than not reduce the fair value of a reporting unit below its carrying value. The Company performs its annual goodwill impairment tests at December 31. FAIR VALUE MEASUREMENTS The fair value of a financial instrument is the amount that could be received upon the sale of an asset or paid to transfer a liability in an orderly transaction between market participants at the measurement date. The fair value should be calculated based on assumptions that market participants would use in pricing the asset or liability, not on assumptions specific to the entity. In addition, the fair value of liabilities should include consideration of non-performance risk, including the party’s own credit risk.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as follows: Level 1 quoted prices (unadjusted) in active markets for identical assets or liabilities that the Company has the ability to access as of the measurement date. Financial assets and liabilities utilizing Level 1 inputs include active exchange-traded securities and exchange-based derivatives Level 2 inputs other than quoted prices included within Level 1 that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for the asset or liability only used when there is little, if any, market activity for the asset or liability at the measurement date. Financial assets and liabilities utilizing Level 3 inputs include infrequently-traded, non-exchange-based derivatives and commingled investment funds, and are measured using present value pricing models The carrying values of the Company's reclamation bond deposits approximate its fair value. The carrying values of the Company’s long-term debt approximate their fair values based upon a comparison of the interest rate and terms of such debt to the rates and terms of debt currently available. DERIVATIVE INSTRUMENTS Derivative instruments are recognized as either assets or liabilities on the consolidated balance sheets at fair value. The accounting for changes in the fair value of derivative instruments depends on their intended use. Changes in the fair value of derivative instruments are recorded in current earnings. The Company evaluates and accounts for embedded derivatives in its financial instruments based on three criteria that, if met, require bifurcation of embedded derivatives from their host instruments and accounting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quired to be re-measured at fair value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shown at its fair value at each balance sheet date and recorded as an asset or liability with the change in fair value recorded in current earnings. PROPERTIES, PLANT AND EQUIPMENT The Company records properties, plant and equipment at historical cost. The Company provides depreciation and amortization in amounts sufficient to match the cost of depreciable assets to operations over their estimated service lives or productive value. The Company capitalizes expenditures for improvements that significantly extend the useful life of an asset. When an asset is sold, the Company recognizes a gain (loss) in the consolidated statements of operations based upon the proceeds received on the sale less the net carrying value of the asset. The Company charges expenditures for maintenance and repairs to operations when incurred. Depreciation is computed using the straight-line method over estimated useful lives as follows: Building 7 to 15 years Vehicles and equipment 3 to 7 years Processing and laboratory 5 to 15 years Furniture and fixtures 2 to 3 years The Company reviews the carrying amount of our property, plant and equipment for impairment whenever there are negative indicators of impairment. An asset is considered impaired when estimated future undiscounted cash flows are less than the carrying amount of the asset. In the event the carrying amount of such asset is not considered recoverable, the asset is adjusted to its fair value. Fair value is generally determined based on discounted future cash flows. RECLAMATION LIABILITIES AND ASSET RETIREMENT OBLIGATIONS Minimum standards for site reclamation and closure have been established for us by various government agencies and contractual obligations with lessors. Asset retirement obligations are recognized when an obligation is incurred, either through regulatory requirements in the jurisdictions in which we operate or by contractual obligation with one of our lessors, and recorded as liabilities when a reasonable estimate of fair value can be determined. An expected present value technique is used to estimate the fair value of the liability. This includes inflating the estimated costs in today’s dollars using a reasonable inflation rate up to the date of expected retirement, and discounting the inflated costs using a credit-adjusted risk-free rate. Upon initial recognition of the liability, the carrying amount of the related long-lived asset is increased by the same amount. The liability is accreted over time through periodic charges to earnings. In addition, the asset retirement cost is amortized over the life of the related asset. Changes resulting from revisions to the timing or amount of the original estimate of undiscounted cash flows are recognized as either an increase or a decrease in the carrying amount of the liability for an asset retirement obligation and the related asset retirement cost capitalized as part of the carrying amount of the related long-lived asset. Upward revisions of the amount of undiscounted estimated cash flows are discounted using the current credit-adjusted risk-free rate. Downward revisions in the amount of undiscounted estimated cash flows are discounted using the credit-adjusted risk-free rate that existed when the original liability was recognized. When asset retirement costs change as a result of a revision to estimated cash flows, the amount of the asset retirement cost is adjusted and allocated to expense in the period of the change if the change affects that period only or in the period of change and future periods if the change affects more than one period. The Company reviews, on an annual basis, unless otherwise deemed necessary, the asset retirement obligations. Separately, the Company accrues costs associated with environmental remediation obligations when it is probable that such costs will be incurred and they are reasonably estimable. MINERAL RIGHTS AND PROPERTIES The Company capitalizes acquisition costs until the Company determines the economic viability of the property. Since the Company does not have proven and probable reserves as defined by Securities and Exchange Commission ("SEC") regulation S-K 1300, exploration expenditures are expensed as incurred. The Company expenses mineral lease costs and repair and maintenance costs as incurred. The Company reviews the carrying value of our properties for impairment, including mineral rights upon the occurrence of events or changes in circumstances that indicate the related carrying amounts may not be recoverable. Our estimate of precious metal prices, mineralized materials, operating capital, and reclamation costs are subject to risks and uncertainties affecting the recoverability of our investment in all of our properties. Although the Company has made our best, most current estimate of these factors, it is possible that near term changes could adversely affect estimated net cash flows from our properties and mineral claims, and possibly require future asset impairment write-downs. Where estimates of future net operating cash flows are not available and where other conditions suggest impairment, the Company assesses recoverability of carrying value from other means, including net cash flows generated by the sale of the asset. The Company uses the units-of-production method to deplete the mineral rights and mining properties when in operations. TREASURY STOCK When the Company’s stock is acquired for purposes it is initially valued at cost and presented as treasury stock. Other than formal or constructive retirement or when ultimate disposition has not yet been decided, the cost of the acquired stock is presented as treasury stock separately as a deduction from the total of common stock, additional paid-in capital and retained earnings. Gains on sales of treasury stock not previously accounted for as constructively retired are credited to additional paid-in capital, and losses are charged to additional paid-in capital to the extent that previous net gains from sales or retirements of the same class of stock are included therein, with the remainder charged to retained earnings. When the Company's stock is retired or purchased for constructive retirement, any excess purchase price over par value is allocated between additional paid-in capital to the extent that previous net gains from sales or retirements are included therein, and the remainder to retained earnings. REVENUE RECOGNITION Renewable Energy Products Segment For the majority of our operations, services revenues are recognized when services are performed and are contractually billable. For service contracts, principally engineering and construction management service, we recognize revenue over a period of time based on estimated progress toward completion. Service contracts that include multiple performance obligations are segmented between types of services. For contracts with multiple performance obligations, we allocate the transaction price to each performance obligation using an estimate of the stand-alone selling price of each distinct service in the contract. Revenue recognized on service contracts that has not been billed to clients is recorded as contract assets. Amounts billed to clients in excess of revenue recognized on service contracts to date are recorded as contract liabilities. Customer payments are typically due within 30 to 45 days of billing, depending on the contract. Strategic and Other Investments We generate rental revenues fro</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10-Q ACQUISTITIONS AND INVESTMENTS</t>
        </is>
      </c>
      <c r="B1" s="2" t="inlineStr">
        <is>
          <t>3 Months Ended</t>
        </is>
      </c>
      <c r="C1" s="2" t="inlineStr">
        <is>
          <t>12 Months Ended</t>
        </is>
      </c>
    </row>
    <row r="2">
      <c r="B2" s="2" t="inlineStr">
        <is>
          <t>Mar.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ACQUISTITIONS AND INVESTMENTS</t>
        </is>
      </c>
      <c r="B4" s="4" t="inlineStr">
        <is>
          <t>Acquisition of Assets from FLUX Photon Corporation On September 7, 2021, we purchased all of the intellectual property assets of PSI’s affiliate, FLUX Photon Corporation (“FPC”), in exchange for performance-based cash payments equal to 20% of our future consolidated Net Cash Flow (as defined in the related Asset Purchase Agreement) up to $18,000,000. The acquired FPC intellectual property includes new approaches to carbon capture and utilization, atmospheric water harvesting, waste heat and energy recovery, industrial photosynthesis for mass scale decarbonization, and the sustainable production of very large agricultural outputs for fractional inputs. On December 10, 2021, the Asset Purchase Agreement was amended to provide for the payment by the Company of a $350,000 down payment against the purchase price, corresponding to a potential performance-based cash payment of $17,650,000 required under the Asset Purchase Agreement. The FPC intangible assets were valued at $9,771,750 at the acquisition date. We have not recorded the purchased assets or related contingent purchase consideration (other than the $350,000 down payment mentioned above), as we have determined the fair value of the intellectual property is not realizable in the foreseeable future, and the contingent purchase consideration is neither probable nor reasonably estimable. The FPC intangible assets will recognized as payments are made under the Asset Purchase Agreement or when payments become probable and reasonably estimable. Acquisition of MANA Corporation On July 23, 2021, we acquired 100% of the issued and outstanding equity and voting shares of MANA (“MANA”), an industrial hemp technology development, marketing, and management company, in exchange for 4,200,000 restricted shares of the our common stock with a fair value of $6,528,453 (See Note 15, Fair Value Measurements ). Industrial hemp is a natural resource with numerous known applications, including food, feed, fuel, and fiber, and an array of emerging applications in batteries, bioplastics, and other renewable alternatives to fossil fuel derived products. We expect MANA to provide a suite of complementary technology, marketing and other management services, with a focus on acquiring and using pre-existing and new feedstock and offtake arrangements. Following the acquisition, Comstock transferred its ownership interests in LPB to MANA. The purchase consideration for MANA was based on part on MANA's contingent payment obligation equal to 20% of MANA's future Net Cash Flow (as defined in the related agreement) up to $8.6 million. We have not recorded the assumed contingent liability, as we have determined it is neither probable nor reasonably estimable. The MANA purchase price consideration and provisional allocation to net assets acquired is presented below: Fair value of consideration transferred: Comstock shares of common stock issued (4,200,000 at $1.55 per share) $ 6,528,453 Total fair value of consideration transferred 6,528,453 Recognized amounts of identifiable assets acquired and liabilities assumed: Intangible assets - Customer agreements (Note 9) $ 461,528 Deferred tax liability (96,921) Total identifiable net assets 364,607 Goodwill $ 6,163,846 From the acquisition date through December 31, 2021, MANA recognized $100,000 of revenue and incurred a loss before deferred income tax benefit of $13,442,547 (including impairment of goodwill and intangible assets of $6,394,610 and a $6,300,000 decrease in the fair value of the LPB derivative asset). There are no nonrecurring pro forma adjustments directly attributable to the business combination other than the deferred tax benefit included in the reported pro forma earnings. The pro forma financial information below represents the combined results of operations for the year ended December 31, 2021, as if the acquisition had occurred as of MANA’s February 16, 2021 date of incorporation, with pro forma amortization expense related to acquired intangible assets included from January 1, 2021. The unaudited pro forma financial information is presented for informational purposes only and is neither indicative of the results of operations that would have occurred if the acquisition had taken place at the beginning of the period presented nor indicative of future operating results. (Unaudited) December 31, 2021 Revenue $ 862,165 Net loss $ (24,756,693) Acquisition of Renewable Process Solutions, Inc. On June 18, 2021, we acquired 100% of the issued and outstanding equity and voting shares of Comstock Engineering Corporation (F/K/A Renewable Process Solutions, Inc.), a process engineering and renewable technology development company, in exchange for 1,000,000 restricted shares of our common stock, with a fair value of $2,304,806. (See Note 15, Fair Value Measurements ). RPS was acquired to increase our core competencies in process engineering and renewable technology development necessary to facilitate the development and growth of our acquired companies and equity method investments. The purchase price consideration and provisional allocation to net assets acquired is presented below: Fair value of consideration transferred: Comstock shares of common stock issued (1,000,000 at $2.30 per share) $ 2,304,806 Total fair value of consideration transferred 2,304,806 Recognized amounts of identifiable assets acquired and liabilities assumed: Cash and cash equivalents 24,385 Notes receivable, net 38,459 Prepaid expenses and other current assets 4,072 Intangible assets License agreements 16,619 Customer agreements 122,885 Distribution agreements 19,733 Accounts payable (33,882) Deferred tax liability (33,440) Accrued expenses and other liabilities (56,300) Total identifiable net assets 102,531 Goodwill $ 2,202,275 From the acquisition date through December 31, 2021, the Company's revenue and net income before deferred income tax benefit were $983,380 and $426,803, respectively. There are no nonrecurring pro forma adjustments directly attributable to the business combination other than the deferred income tax benefit included in the reported pro forma earnings. The goodwill is attributable to the workforce of the acquired business and the significant synergies expected to arise from the acquisition of RPS. The goodwill is not deductible for tax purposes. All of the $2,202,275 goodwill was assigned to the Renewable Energy Products segment. The pro forma financial information below represents the combined results of operations for the year ended December 31, 2021 and 2020 as if the acquisition had occurred at the beginning of the periods presented. The unaudited pro forma financial information is presented for informational purposes only and is neither indicative of the results of operations that would have occurred if the acquisition had taken place at the beginning of the periods presented nor indicative of future operating results. Unaudited Unaudited December 31, 2021 December 31, 2020 Revenue $ 983,380 $ 226,630 Net income (loss) $ (24,720,177) $ 14,445,248 Investment in Quantum Generative Materials LLC On June 24, 2021, we invested in the equity of GenMat, a developer of quantum computing technologies with the goal of accelerating material science discovery and development, and partnering in the commercialization of new quantum generated materials. GenMat is developing a proprietary quantum operating system to harness emerging quantum computing technologies and develop new materials for use in our strategically aligned fields of interest, including global mining, battery recycling, and carbon capture. We incurred $71,659 of legal expense in connection with the GenMat investment, which has been recorded to non-current investments on the consolidated balance sheets at December 31, 2021. At closing, we received 465,000 membership units and committed $5,000,000 in cash and $10,000,000 in stock for a total of $15,000,000 for the initial seed investment and committed an additional $35,000,000 based upon GenMat’s realization of key development milestones, for up to 50% ownership of GenMat membership units. At December 31, 2021, we have paid $4,250,000 in cash toward the $5,000,000 in scheduled cash commitment, At closing, we issued 3,000,000 restricted shares of our common stock with a fair value of $10,530,000 toward the $10,000,000 required stock purchase price and recorded a $530,000 related derivative asset (see Note 14, Equity and Note 15, Fair Value Measurements ). For the year ended December 31, 2021, the Company recorded $675,713 in equity loss from affiliates for the investment in GenMat. At December 31, 2021, we hold 48.19% of GenMat membership units and 37.50% of voting membership units. We represent 50% of GenMat's governing body, through three of the six voting members of the management committee. Our chief executive officer is a member and chair of the GenMat management committee, along with our president and chief financial officer, and another company designee. Investment in LP Biosciences LLC On July 23, 2021, we executed a series of agreements with Lakeview Energy LLC (“Lakeview”) and its subsidiaries, including LP Nutrition LLC ("LPN"), pursuant to which we acquired 50% of the equity of Lakeview’s subsidiary, LPB, and agreed to provide the financing needed to retrofit LPB’s pre-existing industrial scale solvent extraction and valorization facility in Merrill, Iowa (“LPB Facility”), for the production of an array of wholesale products from up to 200,000 pounds per day of industrial hemp. The Company also purchased 500,000 Class A Units, representing 50% of the issued and outstanding voting equity of LP Biosciences LLC (“LPB”), from LPN, a subsidiary of Lakeview Energy LLC. In connection with the foregoing, the Company entered into a Note Purchase Agreement to purchase a secured note with a face value of $17,000,000 from LPB (the “LPB Note”) in exchange for a purchase price of $15,000,000 to fund the completion of the facility retrofit. The Company issued 3,500,000 restricted shares of its common stock with a fair value of $10,800,000, paid $1,076,258 in cash and agreed to pay an initial $1,500,000 in cash in connection with its foregoing equity purchase and financing commitments. The LPB Note was to mature on July 31, 2026, and the interest rate is 13.5% per annum. In connection with the LPB Note, LPB granted a leasehold security interest in the Facility to the Company, subject to a mortgage of approximately $4.6 million on the LPB Facility held by LPB’s landlord for the benefit of the landlord’s lender. The Company, LPN, and LPB simultaneously entered into a Partnership Interest Purchase Agreement and a Limited Liability Company Operating Agreement for LPB, pursuant to which, among other terms, LPB agreed to pay LPN the first $3,000,000 of cash proceeds received from the sale of the Company’s common stock, and a $5,000,000 preferred distribution at the same time and in the same proportion as principal prepayments on the LPB Note, with up to 20% of LPB’s after debt net cash flow commencing 20 days after LPB commences ordinary course operations. The Company assigned its Class A Units in LPB to MANA upon completion of the LPB transaction. Subsequent to December 31, 2021, on February 28, 2022, the Company and Nutrition mutually agreed to terminate the LPB transaction documents. Upon termination, each of the parties were relieved of their respective rights, liabilities, expenses, and obligations. 3,500,000 restricted shares of the Company’s common stock were transferred back to the Company for cancellation upon receipt. In the first quarter of 2022, the Company incurred expenses of approximately $750,000 in connection with the termination of the transaction documents as of the filing date. As of December 31, 2021, the notes receivable, prepaid assets and other deposits associated with LP Biosciences of $1,076,258 were written off, including $500,000 of restricted cash held in escrow, which LPB had rights to under the termination agreement. Investment in Mercury Clean Up LLC On June 21, 2019, as amended July 3, 2019, April 10, 2020 and December 4, 2020, the Company entered into a Mercury Remediation Pilot, Investment and Joint Venture Agreement (the “MCU Agreement”) with MCU. Pursuant to the MCU Agreement, the Company committed $2.0 million of capital contributions that was payable in cash of $1.15 million and shares of the Company's common stock of $0.85 million, in exchange for 15% of the fully-diluted membership interest of MCU and the first right to participate in 50% of the equity of any future joint ventures formed with MCU (the “Joint Ventures”). Upon successful proof of technical and commercial viability, the Company has the rights to coordinate an additional $3.0 million in financing for the Joint Ventures, and MCU would then contribute the 25-ton-per-hour system, based on an agreed upon capital plan (equipment and working capital uses) and a time-specific project schedule, including the timing of the capital needs. Completing $2.0 million of such financing entitles the Company to an additional 10% of the fully-diluted membership interests of MCU. The Company has made cash payments to MCU of $1,150,000 in cash and satisfying the required cash contribution. The MCU Agreement contained a provision whereby the Company is required to issue additional shares of its common stock for the make whole difference between the value of the Company's common shares received by MCU and the required stock-based investment of $850,000. On July 18, 2019, the Company issued 900,000 shares of restricted common stock with a fair value of $751,050 to fund the MCU capital contribution. During April and May 2020, MCU sold the 900,000 common shares for net proceeds of $465,127, reducing the remaining make whole liability to $384,873. On May 15, 2020, the Company issued MCU an additional 625,000 shares of restricted common stock with a fair value of $314,687. On December 4, 2020, the remaining common shares became transferable, and the parties agreed that the make-whole obligation had been satisfied. On that date, MCU and the Company agreed that MCU received consideration in excess of the required $2.0 million, and the Company became the fully vested owner of 15% of the fully-diluted membership interest of MCU and became entitled to 50% participation in the Joint Ventures. As of December 31, 2021, the total purchase price of $2.0 million, paid in cash and stock, is accounted for as Investment in Mercury Clean Up, LLC, a non-current asset on the consolidated balance sheets. The investment is accounted for under the equity method. The Company’s chief executive officer is a member of the board of MCU. The December 4, 2020 third amendment to the MCU Agreement clarified the provision that when MCU sells its remaining 625,000 shares of the Company’s common stock, the Company is entitled to the portion of the proceeds that is in excess of its original required contribution. During January and February 2021, MCU sold the 625,000 common shares for net proceeds of $1.1 million, resulting in a $0.8 million excess contribution, which was paid to us in February 2021 (see Note 15, Fair Value Measurements). For the year ended December 31, 2021 and 2020, respectively, the Company recorded $35,086 and $1,767 in equity loss from affiliates for the investment in MCU. Investment in MCU Philippines, Inc. On April 10, 2020, the Company entered into a second amendment of the MCU Agreement, wherein MCU and the Company have identified an opportunity to remediate mercury in the Philippines, specifically in the province of Davao d' Oro (the “Philippine Opportunity”). In July 2020, MCU formed MCU-P to engage in the Philippine Opportunity. The Company’s chief executive officer is a director of MCU-P. On December 4, 2020, the Company became fully entitled to 50% participation in the Joint Ventures and was issued 50% of the common stock of MCU-P. During 2020, the Company made cash loans of $1,180,000, in the form of senior secured interest free loans, and committed up to another $1.8 million in secured loans. When the Company's loans to MCU-P reach $2.0 million, the Company will receive an additional 10% membership interest in MCU. The loans are secured by all equipment owned by MCU-P. Prior to December 4, 2020, the Company considered these advances to be a receivable. Based on the third amendment to the MCU agreement on December 4, 2020, the Company was granted 50% participation in the Joint Ventures, including 50% of the common stock of MCU-P. On that date, the advances were recognized as a non-interest bearing note receivable due December 31, 2024. At December 4, 2020 the fair value of the note receivable from MCU-P, based on the discounted present value of future payments, was $755,866, which was comprised of the $1,080,000 face amount less implied interest of $324,134, and was recognized as consideration for the Company's December 4, 2020 investment in MCU-P. The discounted present value is based on the alternative borrowing cost of MCU-P, considering market data for companies with comparable credit ratings. As of December 31, 2020, the net balance of the note receivable was $860,940. As of December 31, 2021, the MCU-P investment of $499,269 is accounted for as investment in MCU Philippines, Inc, a non-current asset on the consolidated balance sheets. The investment is accounted for under the equity method. At December 31, 2020, the net balance of the note receivable was $860,940. On March 5, 2021, we loaned an additional $820,000 to MCU-P, increasing the face value of the non-interest-bearing note receivable to $2,000,000. Implied interest of $189,337 for the additional loan increased the value of our investment in MCU-P. The discounted present value was calculated using a rate of 7.1%, which was based on the alternative borrowing cost of MCU-P, considering market data for companies with comparable credit ratings. The additional loan amount resulted in our ownership interest in MCU increasing from 15% to 25%. At December 31, 2021, the net balance of the note receivable is $1,598,841 which is recorded on the consolidated balance sheets in notes receivable and advances, net. For the years ended December 31, 2021 and 2020, we recognized implied interest income of $107,239 and $5,074, respectively. The note receivable matures on December 31, 2024. For the year ended December 31, 2021 and 2020, respectively, the Company recorded $13,838 and $364 in equity loss from affiliates for the investment in MCU-P. Investment in Sierra Springs Opportunity Fund, Inc. During 2019, the Company invested $335,000 into a qualified opportunity zone fund, Sierra Springs Opportunity Fund ("SSOF") which owns Sierra Springs Enterprises, Inc. ("SSE"), a qualified opportunity zone business. We expect to own 9% of SSOF upon issuance by SSOF of all 75 million authorized shares to investors. At December 31, 2021, our $335,000 investment in SSOF and 6,700,000 voting shares represent 12% of total as converted SSOF common shares . The SSOF investment is accounted for at cost less impairment because there is no ready market for the investment units and is recorded to non-current investments on the consolidated balance sheets. Management identified no events or changes in circumstances that might have had a significant adverse effect on the carrying value of the investment. Management concluded it was impractical to estimate fair value due to the early stages of the fund and the absence of a public market for its stock. The Company additionally provided SSOF with a total of $4,935,000 (“SSOF Advances”), including $3,285,000 and $1,650,000 provided during the years ended December 31, 2021, and 2020, respectively to be used by SSOF for deposits and payments on land and other facilities related to investments in qualified businesses in the opportunity zone. The advances are non-interest-bearing and are expected to be repaid on or before the sale of our Silver Springs Properties to SSE during the first half of 2022 ( see Note 4, Assets Held for Sale). The $4,935,000 of advances are recorded on the consolidated balance sheets at December 31, 2021 in notes receivable and advances, net. The Company’s executive chairman and chief executive officer co-founded SSOF and SSE, and serves as the chief executive officer of SSOF and as an executive of SSE along with a diverse team of qualified financial, capital markets, real estate and operational professionals that together govern, lead and manage SSOF and SSE. The $450,000 investment and 9,000,000 voting shares of our CEO and two of our directors represent 16.4% of total as converted SSOF common shares. The Company's executive chairman and chief executive officer has not received compensation of any kind from either SSOF or SSE. Acquisition of Comstock Innovations Corporation (F/K/A Plain Sight Innovations Corporation) On September 7, 2021, we acquired 100% of the issued and outstanding voting equity of Comstock Innovations Corporation (“Comstock Innovations”), in exchange for 8,500,000 restricted shares of our common stock with a fair value of $14,952,806. The Comstock Innovations acquisition brings an array of patented, patent-pending and proprietary process technologies that were designed to convert low cost, ubiquitous woody biomass feedstocks into renewable fuels and other carbon neutral alternatives for fossil fuel derivatives. Comstock Innovations operates a commercial pilot cellulosic fuel facility that converts woody biomass into cellulosic ethanol and co-product precursors for renewable diesel and other carbon neutral alternatives to fossil fuels. In connection with the Comstock Innovations closing, the Company agreed to appoint a designee of one of the former shareholders of Comstock Innovations, Triple Point Asset Management LLC (“TPAM”), to the Company’s board of directors and as Comstock’s president and chief financial officer, and agreed to appoint a designee of another one of the former shareholders of Comstock Innovations, Global Catalytic Disruptor Fund LLC (“GCDF”), to serve as Comstock’s chief technology officer. TPAM’s appointee is Kevin Kreisler, the beneficial owner and sole manager, executive officer and director of TPAM. GCDF’s appointee is David Winsness, the beneficial owner and sole manager, executive officer and director of GCDF. For the three months ended March 31, 2022, Comstock Innovations recognized no revenue and incurred a loss of $1,324,467. The pro forma financial information below represents the combined results of operations for the three months ended March 31, 2021 as if the acquisition had occurred as of Comstock Innovations' date of incorporation of March 1, 2021, with pro forma amortization expense related to acquired intangible assets included from January 1, 2021. The pro forma financial information is presented for informational purposes only and is neither indicative of the results of operations that would have occurred if the acquisition had taken place at the beginning of the period presented nor indicative of future operating results. March 31, 2021 Revenue $ 48,500 Net income (loss) 8,129,285 Acquisition of Assets from FLUX Photon Corporation On September 7, 2021, we purchased all of the intellectual property assets of Comstock Innovations’s affiliate, FLUX Photon Corporation (“FPC”), in exchange for performance-based cash payments equal to 20% of our future consolidated Net Cash Flow (as defined in the related Asset Purchase Agreement) up to $18,000,000. The acquired FPC intellectual property includes new approaches to carbon capture and utilization, atmospheric water harvesting, waste heat and energy recovery, industrial photosynthesis for mass scale decarbonization, and the sustainable production of very large agricultural outputs. On December 10, 2021, the Asset Purchase Agreement was amended to provide for the payment by the Company of a $350,000 down payment against the purchase price, thereby decreasing the potential performance-based cash payment to $17,650,000. We have not recorded the purchased assets or related contingent purchase consideration (other than the $350,000 down payment mentioned above), as we have determined the fair value of the intellectual property is not realizable in the foreseeable future, and the contingent purchase consideration is neither probable nor reasonably estimable. The FPC intangible assets will recognized as payments are made under the Asset Purchase Agreement or when payments become probable and reasonably estimable. Based on historical and continuing losses and no current evidence the value of the asset would be recoverable through the use FPC's research activities, the intangible asset was deemed unrecoverable as of March 31, 2022 and was fully impaired. We recognized an impairment loss of $338,034 (net of accumulated amortization) in impairment of investments and intangible assets in the statement of operations during the three months ended March 31, 2022 in the renewable energy products segment. Acquisition of MANA Corporation On July 23, 2021, we acquired 100% of the issued and outstanding equity and voting shares of MANA (“MANA”), an industrial hemp technology development, marketing, and management company, in exchange for 4,200,000 restricted shares of our common stock with a fair value of $6,528,453. For the three months ended March 31, 2022, MANA recognized no revenue and net income of $252,000. The pro forma financial information below represents the combined results of operations for the three months ended March 31, 2021, as if the acquisition had occurred as of MANA’s February 16, 2021 date of incorporation, with pro forma amortization expense related to acquired intangible assets included from January 1, 2021. The pro forma financial information is presented for informational purposes only and is neither indicative of the results of operations that would have occurred if the acquisition had taken place at the beginning of the period presented nor indicative of future operating results. March 31, 2021 Revenue $ 48,500 Net loss $ 8,111,310 Acquisition of Assets in LINICO Corporation On February 15, 2021, the Company, Aqua Metals, Inc. (“AQMS”) and LINICO entered into a Series A Preferred Stock Purchase Agreement (“February Agreement”). The chief financial officer of AQMS is also a member of the Company’s board of directors. Pursuant to the February Agreement, we purchased 6,250 shares of LINICO Series A 8% Convertible Preferred Stock (“Series A Preferred”) and issued 3,000,000 shares of our restricted common stock with a fair value of $6,750,000 in payment of the purchase price; $6,250,000 of which was in connection with our investment and $500,000 of which was recognized as a related derivative asset. The Series A Preferred has a conversion price of $1.25 per share of LINICO common stock. Following the purchase of the Series A Preferred, we owned 45.45% of LINICO in substance common shares and 48.78% of voting shares. Our chief executive officer is a member and Chairman of the LINICO board of directors. On December 30, 2021, the Company entered into an agreement to acquire 3,129,081 LINICO common shares from its former chief executive officer and director equating to 90% ownership. The former chief executive officer resigned from LINICO as a member of its board of directors and in all other capacities, effective as of such date. In connection with the acquisition of such LINICO shares, the Company issued 3,500,000 common shares of the Company (“Comstock Shares”) to the former chief executive officer. If and to the extent that the sale of the Comstock shares results in net proceeds greater than $7,258,162, then the former chief executive officer is required to pay all of such excess proceeds to the Company. If and to the extent that the sale of the Comstock Shares results in net proceeds less than $7,258,162, then the Company is required to pay cash to the former chief executive officer equal to such shortfall. The Company retained the right to purchase the Comstock Shares from the former chief executive officer for the purchase price of $7,258,162 less the amount of cash proceeds received by the former chief executive officer from any previous sale of the Comstock Shares by the former chief executive officer, at any time during or prior to his sale of the Comstock shares. At December 31, 2021, we owned 90% of LINICO's issued and outstanding equity and the remaining 10% was owned by AQMS. During the three months ended March 31, 2022, the Company and AQMS made additional investments in LINICO of $1,140,000 and $500,000, respectively. As a result, as of March 31, 2022, we own 88.35% of LINICO's issued and outstanding equity and the remaining 11.65% is owned by Aqua Metals Inc. (“AQMS”). Acquisition of Renewable Process Solutions, Inc. On June 18, 2021, we acquired 100% of the issued and outstanding equity and voting shares of Comstock Engineering Corporation ("Comstock Engineering"), a process engineering and renewable technology development company, in exchange for 1,000,000 restricted shares of our common stock, with a fair value of $2,304,806. For the three months ended March 31, 2022, Comstock Engineering recognized no revenue and net loss of $64,659. The pro forma financial information below represents the combined results of operations for the three months ended March 31, 2021 as if the acquisition had occurred at the beginning of the periods presented. The pro forma financial information is presented for informational purposes only and is neither indicative of the results of operations that would have occurred if the acquisition had taken place at the beginning of the periods presented nor indicative of future operating results. March 31, 2021 Revenue $ 48,500 Net income (loss) $ 8,076,141 Summary of Noncurrent Investments Our investments are accounted for under the equity method, with one investment accounted for at cost less impairment. At March 31, 2022 and December 31, 2021, our non-current investments include: March 31, 2022 December 31, 2021 Investment Ownership % Investment Ownership % LP Biosciences LLC $ — — % $ 4,227,587 48.19 % Quantum Generative Materials LLC 13,440,541 48.19 % 13,645,946 48.19 % Green Li-ion 4,517,710 20.22 % 4,577,000 20.22 % Mercury Clean Up, LLC — 25.00 % 1,975,026 25.00 % MCU Philippines, Inc. — 50.00 % 499,269 50.00 % Pelen Limited Liability Company 607,805 25.00 % 591,051 25.00 % Total equity method investments 18,566,056 25,515,879 Sierra Springs Opportunity Fund, Inc., at cost 335,000 335,000 Total Investments $ 18,901,056 $ 25,850,879 Summary financial information for affiliated companies (20% to 50%-owned) accounted for by the equity method is as follows: 2022* 2021 Current assets $ 8,897,693 $ 8,218,932 Non-current assets 13,873,703 11,585,338 Current liabilities 2,530,296 3,101,523 Non-current liabilities 2,000,000 2,000,000 Three Months Ended Three Months Ended March 31, 2022 March 31, 2021 Revenues 89,714 19,700 Gross Profit 76,892 19,700 Net income (loss) and net income (loss) attributable to the entity $ (901,502) $ (354,852) _________________ * Information presented as of December 31, 2021 and September 30, 2021, and for the three months ended December 31, 2021 and 2020, respectively. All equity method investments are accounted for on a one-quarter lag. The excess of our investment values over the net assets of the individual investees is primarily comprised of goodwill. We periodically assess the net assets of our equity method investees and confirm there are no other assets that may require adjustments. Significant amounts due to and from equity method investees included in the summarized financial information include the aggregate value of the Company's common stock in the table above held by investees and make-whole derivatives of $10 million and $8 million, which is included in non-current assets as of March 31, 2022 and December 31, 2021 in the table above, respectively, and long-term debt due to the Company of $2 million, which is included in non-current liabilities as of both March 31, 2022 and December 31, 2021. Investment in Quantum Generative Materials LLC On June 24, 2021, we invested in the equity of GenMat, a developer of quantum computing technologies with the goal of accelerating material science discovery and development and partnering in the commercialization of new quantum generated materials. GenMat is developing a proprietary quantum operating system to harness emerging quantum computing technologies and develop new materials for use in our strategically aligned fields of interest, including global mining, battery recycling, and</t>
        </is>
      </c>
      <c r="C4" s="4" t="inlineStr">
        <is>
          <t>ACQUISITIONS AND INVESTMENTS Acquisition of Comstock Innovations Corporation (F/K/A Plain Sight Innovations Corporation) On September 7, 2021, we acquired 100% of the issued and outstanding equity and voting shares of Comstock Innovations Corporation (F/K/A Plain Sight Innovations Corporation) (“Comstock Innovations”), in exchange for 8,500,000 restricted shares of our common stock with a fair value of $14,952,806 (see Note 15, Fair Values Measurements ). We incurred $28,825 of legal expense in connection with the acquisition, that has been recognized as selling, general and administrative expense on the consolidated statements of operations for the year ended December 31, 2021. The PSI acquisition brings an array of patented, patent-pending and proprietary process technologies that were designed to convert low cost, ubiquitous woody biomass feedstocks into renewable fuels and other carbon neutral alternatives for fossil fuel derivatives. Comstock Innovations operates a commercial pilot cellulosic fuel facility that converts woody biomass into cellulosic ethanol and co-product precursors for renewable diesel and other carbon neutral alternatives to fossil fuels. In connection with the Comstock Innovations closing, the Company agreed to appoint a designee of one of the former shareholders of Comstock Innovations, Triple Point Asset Management LLC (“TPAM”), to the Company’s board of directors and as Comstock’s president and chief financial officer, and agreed to appoint a designee of another one of the former shareholders of Comstock Innovations, Global Catalytic Disruptor Fund LLC (“GCDF”), to serve as Comstock’s chief technology officer. TPAM’s appointee is Kevin Kreisler, the beneficial owner and sole manager, executive officer and director of TPAM. GCDF’s appointee is David Winsness, the beneficial owner and sole manager, executive officer and director of GCDF. The Comstock Innovations purchase price consideration and provisional allocation to net assets acquired is presented below: Fair value of consideration transferred: Comstock shares of common stock issued (8,500,000 at $1.76 per share) $ 14,952,806 Loans to Plain Sight Innovations LLC prior to acquisition 1,423,328 Total fair value of consideration transferred 16,376,134 Recognized amounts of identifiable assets acquired Cash and cash equivalents $ 100,147 Intangible assets - Intellectual property Developed technologies 6,579,400 License agreements 494,133 Deferred tax liability (1,383,942) Total identifiable assets 5,789,738 Goodwill $ 10,586,396 The goodwill is attributable to the workforce of the acquired business and the significant synergies expected to arise from the acquisition of PSI. The goodwill is not deductible for tax purposes. All of the $10,586,396 goodwill was assigned to the Renewable Energy Products segment. From the acquisition date through December 31, 2021, Comstock Innovations recognized no revenue and incurred a loss before deferred income tax benefit of $1,303,969. There are no nonrecurring pro forma adjustments directly attributable to the business combination other than the deferred tax benefit included in the reported pro forma earnings. The pro forma financial information below represents the combined results of operations for the year ended December 31, 2021 as if the acquisition had occurred as of Comstock Innovations' March 1, 2021 date of incorporation, with pro forma amortization expense related to acquired intangible assets included from January 1, 2021. The unaudited pro forma financial information is presented for informational purposes only and is neither indicative of the results of operations that would have occurred if the acquisition had taken place at the beginning of the period presented nor indicative of future operating results. (Unaudited) December 31, 2021 Revenue $ 868,165 Net loss $ (25,777,145) Acquisition of Assets in LINICO Corporation On February 15, 2021, the Company, Aqua Metals, Inc. (“AQMS”) and LINICO entered into a Series A Preferred Stock Purchase Agreement (“February Agreement”). Judd Merrill, a member of the Company’s board of directors, is the chief financial officer of AQMS. Pursuant to the February Agreement, we purchased 6,250 shares of LINICO Series A 8% Convertible Preferred Stock (“Series A Preferred”) and issued 3,000,000 shares of our restricted common stock with a fair value of $6,750,000 in payment of the purchase price; $6,250,000 of which was in connection with our investment and $500,000 of which was recognized as a related derivative asset (see Note 15, Fair Value Measurements ). The Series A Preferred has a conversion price of $1.25 per share of LINICO common stock. Following the purchase of the Series A Preferred, we owned 45.45% of LINICO in substance common shares and 48.78% of voting shares. Our chief executive officer is a member and Chairman of the LINICO board of directors. Under the February Agreement, we also agreed to make $4,500,000 in cash payments to LINICO (“Cash Commitment”), payable in a series of installments between February 26, 2021 and December 31, 2021. At December 30, 2021, $4,500,000 had been paid, and recorded as adjustment to the derivative asset related to LINICO on the consolidated balance sheets. We incurred $70,273 of legal expense in connection with the LINICO investment and recognized $1,282,336 in equity loss from affiliates for our investment in LINICO prior to December 30, 2021. On December 30, 2021, the Company entered into an agreement to acquire 3,129,081 LINICO common shares from its former chief executive officer and director equating to 90% ownership. The former chief executive officer resigned from LINICO as a member of its board of directors and in all other capacities, effective as of such date. In connection with the acquisition of such LINICO shares, the Company issued 3,500,000 common shares of the Company (“Comstock Shares”) to the former chief executive officer. If and to the extent that the sale of the Comstock shares results in net proceeds greater than $7,258,162, then the former chief executive officer is required to pay all of such excess proceeds to the Company. If and to the extent that the sale of the Comstock Shares results in net proceeds less than $7,258,162, then the Company is required to pay cash to the former chief executive officer equal to such shortfall. The Company retained the right to purchase the Comstock Shares from the former chief executive officer for the purchase price of $7,258,162 less the amount of cash proceeds received by the former chief executive officer from any previous sale of the Comstock Shares by the former chief executive officer, at any time during or prior to his sale of the Comstock shares. At December 30, 2021, we owned 90% of LINICO's issued and outstanding equity and the remaining 10% was owned by Aqua Metals Inc. (“AQMS”). The fair value of the 1,700,000 shares held by AQMS at the date of acquisitions was $3,400,000, which was calculated at $2.00 per share. Transactions Involving Comstock Minerals, Sale of Comstock Mining LLC On January 24, 2019, the Company entered into a membership interest purchase agreement, as amended and restated on September 8, 2020, to sell its interests in Comstock Mining LLC, a wholly-owned subsidiary with sole net assets of the Lucerne properties and related permits (“Comstock Lucerne”), to Tonogold Resources, Inc. ("Tonogold"). The Convertible Preferred Stock ("CPS") became convertible into Tonogold common shares commencing May 22, 2020, at a rate equal to the lower of (1) $0.18 cents per share, or (2) 85% of the 20-day volume weighted average closing price of Tonogold common shares. Tonogold could redeem the CPS prior to conversion, at a redemption price 120% of the face value of the CPS. On November 18, 2019, 50% of Comstock Lucerne was transferred to Tonogold. The remaining 50% was transferred on September 8, 2020. The Company retained all management control and authority over Comstock Lucerne until Tonogold's membership interests totaled 100%. Accordingly, Tonogold’s membership interests in Comstock Mining LLC were accounted for as a noncontrolling interest in the Company’s Consolidated Financial Statements through September 8, 2020. On September 8, 2020, the remaining membership interests of Comstock Mining LLC were purchased by Tonogold. There are two agreements between the Company and Tonogold associated with the September 2020 sale of the membership interests of Comstock Mining LLC: the Membership Interest Purchase Agreement, the Mineral Exploration and Mining Lease, and a Lease Option Agreement for our American Flat processing facility. Under the two agreements, Tonogold is required to reimburse certain payments made by Comstock including but not limited to all costs associated with owning certain properties, and certain option, interest expense and lease payments. On March 3, 2021, we made a $812,500 accelerated payment to Northern Comstock pursuant to the Northern Comstock operating agreement. Primarily as a result of the Northern Comstock accelerated payment, the Tono Note was amended in March 2021, which included adding $812,500 for Tonogold’s Northern Comstock accelerated payment reimbursement obligation and an amendment fee of $262,500 to the principal amount of the Tono Note, increasing the principal amount to $5,550,000. The Note was further amended in June 2021, to add $1.0 million for certain Tonogold, Northern Comstock and other reimbursement obligations and an amendment fee of $100,000 which were added to the principal amount of the Tono Note, increasing the principal amount to $6,650,000 and extending the maturity date to March 31, 2022. A total of $362,500 of amendment fees were recognized as other income in 2021. The fair value of the consideration delivered by Tonogold in 2019 and 2020 for the membership interests in Comstock Lucerne was $18.8 million, and included cash, CPS, and the Tono Note. The Company's gain on the sale was $18.3 million, recorded during the year ended December 31, 2020 in the consolidated statements of operations. The total consideration received by the Company from Tonogold under the Lucerne Purchase Agreement is summarized in the following table: Fair Value Cash $ 7,065,000 Non-cash items, fair value on date received CPS 7,607,263 Tono Note 6,141,497 Contingent forward asset, fair value on settlement date (1,998,832) Total consideration 18,814,928 Net carrying value of Comstock Lucerne (539,082) Net gain on sale $ 18,275,846 During 2020, Comstock Lucerne was deconsolidated as a result of completing the sale of the 100% membership interest, which resulted in a decrease in additional paid in capital of $20,499,141 and elimination of the non-controlling interest of $313,854. The Company recognized a loss on the change in fair value of the CPS of $2,544,000 during the year ended December 31, 2020. During 2020, the Company elected to convert a portion of the CPS with a face value of $3.9 million at $0.18 per common share, for a total of 21.8 million Tonogold common shares. On October 2, 2020, Tonogold redeemed a $2.2 million portion of the CPS for $2.6 million in cash, representing 120% of face value. During the year ended December 31, 2020, the Company sold approximately 5.3 million Tonogold common shares at an average price of $0.3957 per share for gross proceeds of $2,944,929. During the year ended December 31, 2021, the Company sold approximately 4.3 million Tonogold common shares at an average price of $0.1865 per share for gross proceeds of $798,313. The Tono Note had an outstanding principal balance of $6,650,000 and $4,475,000 at December 31, 2021 and 2020, respectively. The Tono Note bears interests 12% per annum, payable monthly in arrears, and matures on March 31, 2022, unless extended by the Company (see Note 15, Fair Value Measurements ). The fair value of the Tono Note on December 31, 2021 and December 31, 2020 was $7,255,000 and $5,498,500, respectively. During the years ended December 31, 2021 and 2020, the Company recognized a loss on the change in fair value of the Tono Note of $418,500 and $642,997, respectively. As of the amendment date in March 2020, the Company concluded the Tono Note contained a contingent forward for the Company’s right to sell its membership interests in Comstock Lucerne to Tonogold at a future date in exchange for cash consideration or common stock of Tonogold if certain options were elected (the “Contingent Forward”). The Company identified the Contingent Forward as a derivative which was adjusted to fair value at the end of each reporting period. On March 20, 2020, the Company recorded the $1,232,952 initial fair value of the Contingent Forward asset in additional paid in capital on the consolidated balance sheets as Tonogold, a related party at the time, owned 50% of the membership interests of Comstock Lucerne. The fair value of the Contingent Forward asset on September 8, 2020 was $1,998,832 and was an offset against the consideration received for the sale of Comstock Lucerne recorded on that date. Upon closing of the Lucerne Purchase Agreement, the contingencies were eliminated. During the year ended December 31, 2020, the Company recognized a gain for the change in fair value of the Contingent Forward of $765,880 (see Note 15, Fair Value Measurements ). At December 31, 2021, the Company was in direct and continuing discussions with Tonogold management with the intention of exchanging the Note for Comstock Lucerne plus an option for Tonogold to acquire Comstock Lucerne in the future (see Note 22, Subsequent Ev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10-Q NOTES RECEIVABLE AND ADVANCES, NET</t>
        </is>
      </c>
      <c r="B1" s="2" t="inlineStr">
        <is>
          <t>3 Months Ended</t>
        </is>
      </c>
    </row>
    <row r="2">
      <c r="B2" s="2" t="inlineStr">
        <is>
          <t>Mar. 31, 2022</t>
        </is>
      </c>
    </row>
    <row r="3">
      <c r="A3" s="3" t="inlineStr">
        <is>
          <t>Receivables [Abstract]</t>
        </is>
      </c>
      <c r="B3" s="4" t="inlineStr">
        <is>
          <t xml:space="preserve"> </t>
        </is>
      </c>
    </row>
    <row r="4">
      <c r="A4" s="4" t="inlineStr">
        <is>
          <t>NOTES RECEIVABLE AND ADVANCES, NET</t>
        </is>
      </c>
      <c r="B4" s="4" t="inlineStr">
        <is>
          <t xml:space="preserve">NOTES RECEIVABLE AND ADVANCES, NET Notes receivable and advances, net at December 31, 2021 and 2020 include: December 31, 2021 December 31, 2020 Current portion Tonogold note receivable, face value $ — $ 4,475,000 Unrealized gain — 1,023,500 Tonogold note receivable, fair value — 5,498,500 Sierra Springs advances receivable 4,935,000 1,650,000 Other notes receivable 29,545 — Total notes receivable and advances, current portion $ 4,964,545 $ 7,148,500 Non-current portion Tonogold note receivable, face value 6,650,000 — Unrealized gain 605,000 — Tonogold note receivable, fair value 7,255,000 — MCU-P note receivable, face value 2,000,000 1,180,000 Unamortized discount for implied interest (401,159) (319,060) MCU-Philippines note receivable, non-current portion, net 8,853,841 860,940 Total notes receivable and advances, net $ 13,818,386 $ 8,009,440 We expect the Tonogold Note to be cancelled in exchange for the membership interests of Comstock Mining LLC (see Note 22, Subsequent Events ), which investment is classified as a non-current asset at December 31, 2021. Notes receivable and advances, net at March 31, 2022 and December 31, 2021 include: March 31, 2022 December 31, 2021 Current portion Sierra Springs advances receivable $ 4,935,000 $ 4,935,000 Other notes receivable 27,043 29,545 Total notes receivable and advances, current portion $ 4,962,043 $ 4,964,545 Non-current portion Tonogold note receivable, face value — 6,650,000 Unrealized gain — 605,000 Tonogold note receivable, fair value — 7,255,000 MCU-P note receivable, face value — 2,000,000 Unamortized discount for implied interest — (401,159) MCU-Philippines note receivable, non-current portion, net — 1,598,841 Total notes receivable and advances, net $ 4,962,043 $ 13,818,386 Tonogold Option Agreement, Reconveyance of Lucerne mine and related assets, and Tonogold Note Receivable We recognized a loss on the change in fair value of $605,000 and a gain of $745,500 in other income and expense for the three months ended March 31, 2022 and 2021, respectively. On March 31, 2022, we agreed to extinguish the Tonogold note receivable principal of $6,650,000 in exchange for the membership interests of Comstock Mining LLC under the Option Agreement (see Note 2, Acquisitions and Investments ). Advances to Sierra Springs Opportunity Fund, Inc. On January 3, 2022, the Company made an additional SSOF Advance of $1,300,000, for use by SSE in paying deposits for contracted property purchases. This amount was fully repaid on January 26, 2022. SSE assigned all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10-Q PROPERTY, PLANT AND EQUIPMENT, NET AND MINERAL RIGHTS</t>
        </is>
      </c>
      <c r="B1" s="2" t="inlineStr">
        <is>
          <t>3 Months Ended</t>
        </is>
      </c>
    </row>
    <row r="2">
      <c r="B2" s="2" t="inlineStr">
        <is>
          <t>Mar. 31, 2022</t>
        </is>
      </c>
    </row>
    <row r="3">
      <c r="A3" s="3" t="inlineStr">
        <is>
          <t>Property, Plant and Equipment [Abstract]</t>
        </is>
      </c>
      <c r="B3" s="4" t="inlineStr">
        <is>
          <t xml:space="preserve"> </t>
        </is>
      </c>
    </row>
    <row r="4">
      <c r="A4" s="4" t="inlineStr">
        <is>
          <t>PROPERTY, PLANT AND EQUIPMENT, NET AND MINERAL RIGHTS</t>
        </is>
      </c>
      <c r="B4" s="4" t="inlineStr">
        <is>
          <t>PROPERTY, PLANT AND EQUIPMENT, NET AND MINERAL RIGHTS Properties, plant and equipment at December 31, 2021 and 2020, respectively, include the following: December 31, 2021 December 31, 2020 Land $ 6,328,338 $ — Real property leased to third parties 3,298,311 3,298,311 Property, plant and equipment for mineral processing 27,644,745 27,644,744 Other property and equipment 4,438,657 4,367,229 Accumulated depreciation (27,146,379) (26,685,584) Total property, plant and equipment, net $ 14,563,672 $ 8,624,700 During the years ended December 31, 2021 and 2020, the Company recognized depreciation expense of $0.5 million and $1.2 million, respectively. Mineral Rights and Properties Comstock and its subsidiaries own, control, or retain an interest in 9,358 acres located in Storey and Lyon Counties, Nevada, just south of Virginia City, Nevada (referred to collectively herein as the “Comstock Mineral Estate”), including 2,396 acres of patented claims and surface parcels, approximately 6,962 acres of unpatented claims administered by the BLM, five mineral leases, one joint venture (providing exclusive rights to exploration, development, mining and production), royalty interests, and fee ownership of real property, including 126 patented and 392 unpatented mineral lode claims, as well as 39 unpatented placer claims. Our properties at December 31, 2021 and December 31, 2020 consisted of the following: December 31, 2021 December 31, 2020 Comstock Mineral Estate $ 6,261,706 $ 6,190,239 Other mineral properties 317,405 317,405 Water rights 90,000 90,000 Total mineral rights and properties $ 6,669,111 $ 6,597,644 The Comstock Mineral Estate is partitioned for management purposes based on identified resource areas and exploration targets. During the years ended December 31, 2021 and 2020, we did not record any depletion expense, as none of the properties are in production. All of our mineral exploration and mining lease payments are classified as mining and mining claims costs and expenses in the consolidated statements of operations. Properties, plant and equipment at March 31, 2022 and December 31, 2021, respectively, include the following: March 31, 2022 December 31, 2021 Land $ 6,328,338 $ 6,328,338 Real property leased to third parties 3,298,312 3,298,311 Property, plant and equipment for mineral processing 27,644,745 27,644,745 Other property and equipment 5,221,158 4,438,657 Accumulated depreciation (27,284,196) (27,146,379) Total property, plant and equipment, net $ 15,208,357 $ 14,563,672 During the three months ended March 31, 2022 and 2021, the Company recognized depreciation expense of $137,816 and $114,906, respectively. Mineral Rights and Properties Comstock and its subsidiaries own, control, or retain an interest in 9,358 acres located in Storey and Lyon Counties, Nevada, just south of Virginia City, Nevada (referred to collectively herein as the “Comstock Mineral Estate”), including 2,396 acres of patented claims and surface parcels, approximately 6,962 acres of unpatented claims administered by the BLM, five mineral leases, one joint venture (providing exclusive rights to exploration, development, mining and production), royalty interests, and fee ownership of real property, including 126 patented and 392 unpatented mineral lode claims, as well as 39 unpatented placer claims. These mineral properties include the reconveyance of the Lucerne mine and related mineral properties now subject to the Lucerne Option with Tonogold. Our properties at March 31, 2022 and December 31, 2021 consisted of the following: March 31, 2022 December 31, 2021 Comstock Mineral Estate $ 6,261,706 $ 6,261,706 Lucerne mineral properties 6,844,474 — Other mineral properties 317,405 317,405 Water rights 90,000 90,000 Total mineral rights and properties $ 13,513,585 $ 6,669,111 The Comstock Mineral Estate is partitioned for management purposes based on identified resource areas and exploration targets. During the three months ended March 31, 2022 and 2021, we did not record any depletion expense, as none of the properties are in production. All of our mineral exploration and mining lease payments are classified as selling, general and administrative expenses in the condensed consolidated statements of operations. LINICO Construction in Progress At March 31, 2022 and December 31, 2021, respectively, LINICO had $4,020,473 and $3,219,607 in construction in progress which included $3,931,339 and $3,219,607, respectively, in deposits with various vendors for the plant and equipment. Depreciation for the related assets will begin once they are placed in servic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10-Q RECLAMATION BOND DEPOSIT</t>
        </is>
      </c>
      <c r="B1" s="2" t="inlineStr">
        <is>
          <t>3 Months Ended</t>
        </is>
      </c>
    </row>
    <row r="2">
      <c r="B2" s="2" t="inlineStr">
        <is>
          <t>Mar. 31, 2022</t>
        </is>
      </c>
    </row>
    <row r="3">
      <c r="A3" s="3" t="inlineStr">
        <is>
          <t>Environmental Remediation Obligations [Abstract]</t>
        </is>
      </c>
      <c r="B3" s="4" t="inlineStr">
        <is>
          <t xml:space="preserve"> </t>
        </is>
      </c>
    </row>
    <row r="4">
      <c r="A4" s="4" t="inlineStr">
        <is>
          <t>RECLAMATION BOND DEPOSIT</t>
        </is>
      </c>
      <c r="B4" s="4" t="inlineStr">
        <is>
          <t>RECLAMATION BOND DEPOSIT The Nevada Revised Statutes and Regulations require a surety bond to be posted for mining projects so that after the completion of such mining projects the sites are left safe, stable and capable of productive post-mining uses. The bond is intended to cover the estimated costs required to safely reclaim the natural environment to the regulatory standards established by the State of Nevada’s Division of Environmental Protection. Accordingly, the Company has a $6.8 million reclamation surety bond through the Lexon Surety Group (“Lexon”) with the State of Nevada’s Bureau of Mining Regulation and Reclamation at December 31, 2021. The Company also has a $0.5 million surety bond with Storey County for mine reclamation at December 31, 2021. As part of the surety agreement, the Company agreed to pay a 2.0% annual bonding fee. The total cash collateral, per the surety agreement, was $2.6 million at December 31, 2021, and 2020. The reclamation bond deposit at December 31, 2021 and 2020 consisted of the following: December 31, 2021 December 31, 2020 Lexon surety bond cash collateral 2,589,008 2,588,768 Other cash reclamation bond deposits 106,936 106,936 Total reclamation bond deposit $ 2,695,944 $ 2,695,704 The Lexon collateral at December 31, 2021 and 2020 includes earned income of $89,009 and $88,768 respectively, which has been left on deposit at BNY Mellon. The total cash collateral is a component of the reclamation bond deposit on the consolidated balance sheets at the years ended December 31, 2021 and 2020. standards established by the State of Nevada’s Division of Environmental Protection. Accordingly, the Company has a $6.8 million reclamation surety bond through the Lexon Surety Group (“Lexon”) with the State of Nevada’s Bureau of Mining Regulation and Reclamation at March 31, 2022. The Company also has a $0.5 million surety bond with Storey County for mine reclamation at March 31, 2022. As part of the surety agreement, the Company agreed to pay a 2.0% annual bonding fee. The total cash collateral, per the surety agreement, was $2.6 million at March 31, 2022, and December 31, 2021. The reclamation bond deposit at March 31, 2022 and December 31, 2021 consisted of the following: March 31, 2022 December 31, 2021 Lexon surety bond cash collateral 2,589,072 2,589,008 Other cash reclamation bond deposits 106,936 106,936 Total reclamation bond deposit $ 2,696,008 $ 2,695,944 The Lexon collateral at March 31, 2022 and 2021 includes earned income of $89,072 and $89,008 respectively, which has been left on deposit at BNY Mellon. The total cash collateral is a component of the reclamation bond deposit on the condensed consolidated balance sheets at March 31, 2022 and December 31,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10-Q INTANGIBLE ASSETS AND GOODWILL</t>
        </is>
      </c>
      <c r="B1" s="2" t="inlineStr">
        <is>
          <t>3 Months Ended</t>
        </is>
      </c>
    </row>
    <row r="2">
      <c r="B2" s="2" t="inlineStr">
        <is>
          <t>Mar. 31, 2022</t>
        </is>
      </c>
    </row>
    <row r="3">
      <c r="A3" s="3" t="inlineStr">
        <is>
          <t>Goodwill and Intangible Assets Disclosure [Abstract]</t>
        </is>
      </c>
      <c r="B3" s="4" t="inlineStr">
        <is>
          <t xml:space="preserve"> </t>
        </is>
      </c>
    </row>
    <row r="4">
      <c r="A4" s="4" t="inlineStr">
        <is>
          <t>INTANGIBLE ASSETS AND GOODWILL</t>
        </is>
      </c>
      <c r="B4" s="4" t="inlineStr">
        <is>
          <t>INTANGIBLE ASSETS AND GOODWILL The Company’s intangible assets at December 31, 2021 and 2020 include the following: Description Estimated Economic Life December 31, 2021 December 31, 2020 Developed technologies 10 years $ 18,882,401 $ — Lease intangible 30 years 3,621,488 License agreements 10 years 510,752 — In-process research and development 10 years 350,000 Customer agreements 1 year 122,885 — Distribution agreements 8 years 19,733 — Trademarks 10 years 7,000 Accumulated amortization (338,958) — Intangible assets, net $ 23,175,301 $ — Accumulated amortization as of December 31, 2021 and 2020 consisted of the following: December 31, 2021 December 31, 2020 Developed technologies $ 231,920 $ — License agreements 20,625 — In-process research and development 2,991 — Customer agreements 81,923 — Distribution agreements 1,499 — Accumulated amortization $ 338,958 $ — Amortization expense related to intangible assets of $569,721 was recorded for the year ended December 31, 2021. Accumulated amortization of $230,763 was written off as part of the impairment of the MANA customer agreement intangible asset during the year ended December 31, 2021. The estimated economic lives shown above were at the closing dates of the respective acquisitions. The estimated economic lives of license agreements and developed technologies are based on the midpoint of the indicated lives derived from the related valuation analyses. The estimated economic lives of customer and distribution agreements are based on the specified terms of the respective agreements. The Company is party to three license agreements with American Science and Technology Corporation (“AST”), pursuant to which Comstock Innovations agreed to license AST’s intellectual properties for use at three facilities in exchange for three facility-specific license fees of $500,000 each, and a royalty fee equal to 1.0% of the gross revenue of each of the first three licensed facilities. Comstock IP Holdings is also party to a research agreement with Virginia Polytechnic Institute and State University (“Virginia Tech”), and an exclusive license agreement with Virginia Tech’s affiliate, Virginia Tech Intellectual Properties, Inc. (“VTIP”) pursuant to which Comstock IP Holdings agreed to (i) pay Virginia Tech $438,410 to conduct sponsored research; and (ii), license VTIP’s related intellectual property on a worldwide exclusive basis in exchange for a royalty fee equal to 1.0% of the applicable net sales, subject to a minimum annual royalty of $5,000 per year. The Company also has developed technologies valued at $18,882,401 (See Note 2, Acquisitions and Investments). Amortization of intangible assets was $338,958 for the year ended December 31, 2021. Future minimum amortization expense is as follows at December 31, 2021: 2022 $ 2,148,222 2023 2,103,108 2024 2,098,956 2025 2,098,956 2026 2,098,956 Thereafter 12,627,103 $ 23,175,301 Changes in the intangible assets and goodwill balances for the year ended December 31, 2021 are presented below: As of December 31, 2020 Acquisitions Additions Impairment Amortization As of December 31, 2021 Intangible assets — 23,125,786 850,000 (461,527) 23,514,259 Accumulated amortization — — 230,763 (569,721) (338,958) Goodwill — 18,952,517 — (6,163,846) — 12,788,671 Total intangible assets and goodwill — 42,078,303 850,000 (6,394,610) (569,721) 35,963,972 All intangibles and goodwill are associated with the Renewable Energy Products segment. The Company’s intangible assets at March 31, 2022 and December 31, 2021 include the following: Description Estimated Economic Life March 31, 2022 December 31, 2021 Developed technologies 10 years $ 19,382,401 $ 18,882,401 Lease intangible 30 years 3,621,488 3,621,488 License agreements 10 years 510,752 510,752 In-process research and development 10 years — 350,000 Customer agreements 1 year 122,885 122,885 Distribution agreements 8 years 19,733 19,733 Trademarks 10 years 7,000 7,000 Accumulated amortization (907,267) (338,958) Intangible assets, net $ 22,756,992 $ 23,175,301 Accumulated amortization as of March 31, 2022 and December 31, 2021 consisted of the following: March 31, 2022 December 31, 2021 Developed technologies $ 691,042 $ 231,920 Lease intangible 30,325 — License agreements 60,981 20,625 In-process research and development — 2,991 Customer agreements 122,613 81,923 Distribution agreements 2,130 1,499 Trademarks 176 — Accumulated amortization $ 907,267 $ 338,958 Amortization expense related to intangible assets of $568,309 was recorded for the three months ended March 31, 2022. Accumulated amortization of $11,964 was written off as part of the impairment of the Flux Photon intangible asset during the three months ended March 31, 2022. The estimated economic lives shown above were at the closing dates of the respective acquisitions. The estimated economic lives of license agreements and developed technologies are based on the midpoint of the indicated lives derived from the related valuation analyses. The estimated economic lives of customer and distribution agreements are based on the specified terms of the respective agreements. The Company is party to three license agreements with American Science and Technology Corporation (“AST”), pursuant to which Comstock Innovations agreed to license AST’s intellectual properties for use at three facilities in exchange for three facility-specific license fees of $500,000 each, and a royalty fee equal to 1.0% of the gross revenue of each of the first three licensed facilities. Comstock IP Holdings is also party to a research agreement with Virginia Polytechnic Institute and State University (“Virginia Tech”), and an exclusive license agreement with Virginia Tech’s affiliate, Virginia Tech Intellectual Properties, Inc. (“VTIP”) pursuant to which Comstock IP Holdings agreed to (i) pay Virginia Tech $438,410 to conduct sponsored research; and (ii), license VTIP’s related intellectual property on a worldwide exclusive basis in exchange for a royalty fee equal to 1.0% of the applicable net sales, subject to a minimum annual royalty of $5,000 per year. The Company also has developed technologies valued at $19,382,401 (See Note 2, Acquisitions and Investments ). During the three months ended March 31, 2022, the Company paid $500,000 toward the license fees. Future minimum amortization expense is as follows at March 31, 2022: Remainder of 2022 $ 1,592,316 2023 2,118,936 2024 2,114,784 2025 2,114,784 2026 2,114,784 Thereafter 12,701,388 $ 22,756,992 Changes in the intangible assets and goodwill balances for the three months ended March 31, 2022 are presented below: As of December 31, 2021 Additions Impairment Amortization As of March Intangible assets 23,514,259 500,000 (350,000) 23,664,259 Accumulated amortization (338,958) — (568,309) (907,267) Goodwill 12,788,671 — — — 12,788,671 Total intangible assets and goodwill 35,963,972 500,000 (350,000) (568,309) 35,545,663 All intangibles and goodwill are associated with the Renewable Energy Products seg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CONSOLIDATED STATEMENTS OF OPERATION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5" t="n">
        <v>54625</v>
      </c>
      <c r="C4" s="5" t="n">
        <v>48500</v>
      </c>
      <c r="D4" s="5" t="n">
        <v>862165</v>
      </c>
      <c r="E4" s="5" t="n">
        <v>201700</v>
      </c>
    </row>
    <row r="5">
      <c r="A5" s="4" t="inlineStr">
        <is>
          <t>Cost of goods sold</t>
        </is>
      </c>
      <c r="B5" s="4" t="inlineStr">
        <is>
          <t xml:space="preserve"> </t>
        </is>
      </c>
      <c r="C5" s="4" t="inlineStr">
        <is>
          <t xml:space="preserve"> </t>
        </is>
      </c>
      <c r="D5" s="6" t="n">
        <v>272082</v>
      </c>
      <c r="E5" s="6" t="n">
        <v>51890</v>
      </c>
    </row>
    <row r="6">
      <c r="A6" s="4" t="inlineStr">
        <is>
          <t>Gross profit</t>
        </is>
      </c>
      <c r="B6" s="6" t="n">
        <v>54625</v>
      </c>
      <c r="C6" s="6" t="n">
        <v>48500</v>
      </c>
      <c r="D6" s="6" t="n">
        <v>590083</v>
      </c>
      <c r="E6" s="6" t="n">
        <v>14981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6" t="n">
        <v>2402766</v>
      </c>
      <c r="C8" s="6" t="n">
        <v>-465226</v>
      </c>
      <c r="D8" s="6" t="n">
        <v>5546767</v>
      </c>
      <c r="E8" s="6" t="n">
        <v>4401633</v>
      </c>
    </row>
    <row r="9">
      <c r="A9" s="4" t="inlineStr">
        <is>
          <t>Research and development</t>
        </is>
      </c>
      <c r="B9" s="6" t="n">
        <v>1195418</v>
      </c>
      <c r="C9" s="6" t="n">
        <v>0</v>
      </c>
      <c r="D9" s="6" t="n">
        <v>414751</v>
      </c>
      <c r="E9" s="6" t="n">
        <v>0</v>
      </c>
    </row>
    <row r="10">
      <c r="A10" s="4" t="inlineStr">
        <is>
          <t>Depreciation and amortization</t>
        </is>
      </c>
      <c r="B10" s="6" t="n">
        <v>844529</v>
      </c>
      <c r="C10" s="6" t="n">
        <v>115968</v>
      </c>
      <c r="D10" s="6" t="n">
        <v>1034486</v>
      </c>
      <c r="E10" s="6" t="n">
        <v>1222438</v>
      </c>
    </row>
    <row r="11">
      <c r="A11" s="4" t="inlineStr">
        <is>
          <t>Total operating expenses</t>
        </is>
      </c>
      <c r="B11" s="6" t="n">
        <v>4442713</v>
      </c>
      <c r="C11" s="6" t="n">
        <v>-349258</v>
      </c>
      <c r="D11" s="6" t="n">
        <v>6996004</v>
      </c>
      <c r="E11" s="6" t="n">
        <v>5624071</v>
      </c>
    </row>
    <row r="12">
      <c r="A12" s="4" t="inlineStr">
        <is>
          <t>Loss from operations</t>
        </is>
      </c>
      <c r="B12" s="6" t="n">
        <v>-4388088</v>
      </c>
      <c r="C12" s="6" t="n">
        <v>397758</v>
      </c>
      <c r="D12" s="6" t="n">
        <v>-6405921</v>
      </c>
      <c r="E12" s="6" t="n">
        <v>-5474261</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Gain (loss) on investments</t>
        </is>
      </c>
      <c r="B14" s="6" t="n">
        <v>351624</v>
      </c>
      <c r="C14" s="6" t="n">
        <v>-706911</v>
      </c>
      <c r="D14" s="6" t="n">
        <v>-2244951</v>
      </c>
      <c r="E14" s="6" t="n">
        <v>3152702</v>
      </c>
    </row>
    <row r="15">
      <c r="A15" s="4" t="inlineStr">
        <is>
          <t>Gain on sale of membership interests in Comstock Mining, LLC</t>
        </is>
      </c>
      <c r="B15" s="4" t="inlineStr">
        <is>
          <t xml:space="preserve"> </t>
        </is>
      </c>
      <c r="C15" s="4" t="inlineStr">
        <is>
          <t xml:space="preserve"> </t>
        </is>
      </c>
      <c r="D15" s="6" t="n">
        <v>0</v>
      </c>
      <c r="E15" s="6" t="n">
        <v>18275846</v>
      </c>
    </row>
    <row r="16">
      <c r="A16" s="4" t="inlineStr">
        <is>
          <t>Change in estimated fair value of contingent forward asset</t>
        </is>
      </c>
      <c r="B16" s="4" t="inlineStr">
        <is>
          <t xml:space="preserve"> </t>
        </is>
      </c>
      <c r="C16" s="4" t="inlineStr">
        <is>
          <t xml:space="preserve"> </t>
        </is>
      </c>
      <c r="D16" s="6" t="n">
        <v>0</v>
      </c>
      <c r="E16" s="6" t="n">
        <v>765880</v>
      </c>
    </row>
    <row r="17">
      <c r="A17" s="4" t="inlineStr">
        <is>
          <t>Interest expense</t>
        </is>
      </c>
      <c r="B17" s="6" t="n">
        <v>-324724</v>
      </c>
      <c r="C17" s="6" t="n">
        <v>-144829</v>
      </c>
      <c r="D17" s="6" t="n">
        <v>-168881</v>
      </c>
      <c r="E17" s="6" t="n">
        <v>-421887</v>
      </c>
    </row>
    <row r="18">
      <c r="A18" s="4" t="inlineStr">
        <is>
          <t>Interest income</t>
        </is>
      </c>
      <c r="B18" s="6" t="n">
        <v>356861</v>
      </c>
      <c r="C18" s="6" t="n">
        <v>155473</v>
      </c>
      <c r="D18" s="6" t="n">
        <v>1017947</v>
      </c>
      <c r="E18" s="6" t="n">
        <v>473681</v>
      </c>
    </row>
    <row r="19">
      <c r="A19" s="4" t="inlineStr">
        <is>
          <t>Change in fair value of derivative instruments</t>
        </is>
      </c>
      <c r="B19" s="6" t="n">
        <v>3065000</v>
      </c>
      <c r="C19" s="6" t="n">
        <v>7487249</v>
      </c>
      <c r="D19" s="6" t="n">
        <v>-13155946</v>
      </c>
      <c r="E19" s="6" t="n">
        <v>427838</v>
      </c>
    </row>
    <row r="20">
      <c r="A20" s="4" t="inlineStr">
        <is>
          <t>Impairment of goodwill and intangible assets</t>
        </is>
      </c>
      <c r="B20" s="6" t="n">
        <v>-350000</v>
      </c>
      <c r="C20" s="4" t="inlineStr">
        <is>
          <t xml:space="preserve"> </t>
        </is>
      </c>
      <c r="D20" s="6" t="n">
        <v>-6394610</v>
      </c>
      <c r="E20" s="6" t="n">
        <v>0</v>
      </c>
    </row>
    <row r="21">
      <c r="A21" s="4" t="inlineStr">
        <is>
          <t>Other income (expense)</t>
        </is>
      </c>
      <c r="B21" s="6" t="n">
        <v>-1130807</v>
      </c>
      <c r="C21" s="6" t="n">
        <v>999491</v>
      </c>
      <c r="D21" s="6" t="n">
        <v>-2979363</v>
      </c>
      <c r="E21" s="6" t="n">
        <v>-2267829</v>
      </c>
    </row>
    <row r="22">
      <c r="A22" s="4" t="inlineStr">
        <is>
          <t>Total other income  (expense), net</t>
        </is>
      </c>
      <c r="B22" s="6" t="n">
        <v>-2158935</v>
      </c>
      <c r="C22" s="6" t="n">
        <v>7790473</v>
      </c>
      <c r="D22" s="6" t="n">
        <v>-23925804</v>
      </c>
      <c r="E22" s="6" t="n">
        <v>20406231</v>
      </c>
    </row>
    <row r="23">
      <c r="A23" s="4" t="inlineStr">
        <is>
          <t>Net income (loss) before deferred income tax benefit</t>
        </is>
      </c>
      <c r="B23" s="6" t="n">
        <v>-6547023</v>
      </c>
      <c r="C23" s="6" t="n">
        <v>8188231</v>
      </c>
      <c r="D23" s="6" t="n">
        <v>-30331725</v>
      </c>
      <c r="E23" s="6" t="n">
        <v>14931970</v>
      </c>
    </row>
    <row r="24">
      <c r="A24" s="4" t="inlineStr">
        <is>
          <t>Deferred income tax benefit</t>
        </is>
      </c>
      <c r="B24" s="4" t="inlineStr">
        <is>
          <t xml:space="preserve"> </t>
        </is>
      </c>
      <c r="C24" s="4" t="inlineStr">
        <is>
          <t xml:space="preserve"> </t>
        </is>
      </c>
      <c r="D24" s="6" t="n">
        <v>5748105</v>
      </c>
      <c r="E24" s="6" t="n">
        <v>0</v>
      </c>
    </row>
    <row r="25">
      <c r="A25" s="4" t="inlineStr">
        <is>
          <t>Net income (loss)</t>
        </is>
      </c>
      <c r="B25" s="5" t="n">
        <v>-6547023</v>
      </c>
      <c r="C25" s="5" t="n">
        <v>8188231</v>
      </c>
      <c r="D25" s="5" t="n">
        <v>-24583620</v>
      </c>
      <c r="E25" s="5" t="n">
        <v>14931970</v>
      </c>
    </row>
    <row r="26">
      <c r="A26" s="4" t="inlineStr">
        <is>
          <t>Weighted average common shares outstanding, basic (in shares)</t>
        </is>
      </c>
      <c r="B26" s="6" t="n">
        <v>67351776</v>
      </c>
      <c r="C26" s="6" t="n">
        <v>37740011</v>
      </c>
      <c r="D26" s="6" t="n">
        <v>50417979</v>
      </c>
      <c r="E26" s="6" t="n">
        <v>30526895</v>
      </c>
    </row>
    <row r="27">
      <c r="A27" s="4" t="inlineStr">
        <is>
          <t>Weighted average common shares outstanding, diluted (in shares)</t>
        </is>
      </c>
      <c r="B27" s="6" t="n">
        <v>67351776</v>
      </c>
      <c r="C27" s="6" t="n">
        <v>37814652</v>
      </c>
      <c r="D27" s="6" t="n">
        <v>50417979</v>
      </c>
      <c r="E27" s="6" t="n">
        <v>30561168</v>
      </c>
    </row>
    <row r="28">
      <c r="A28" s="3" t="inlineStr">
        <is>
          <t>Earnings per Share - Basic:</t>
        </is>
      </c>
      <c r="B28" s="4" t="inlineStr">
        <is>
          <t xml:space="preserve"> </t>
        </is>
      </c>
      <c r="C28" s="4" t="inlineStr">
        <is>
          <t xml:space="preserve"> </t>
        </is>
      </c>
      <c r="D28" s="4" t="inlineStr">
        <is>
          <t xml:space="preserve"> </t>
        </is>
      </c>
      <c r="E28" s="4" t="inlineStr">
        <is>
          <t xml:space="preserve"> </t>
        </is>
      </c>
    </row>
    <row r="29">
      <c r="A29" s="4" t="inlineStr">
        <is>
          <t>Net income (loss) per share (in dollars per share)</t>
        </is>
      </c>
      <c r="B29" s="8" t="n">
        <v>-0.09</v>
      </c>
      <c r="C29" s="8" t="n">
        <v>0.22</v>
      </c>
      <c r="D29" s="8" t="n">
        <v>-0.49</v>
      </c>
      <c r="E29" s="8" t="n">
        <v>0.49</v>
      </c>
    </row>
    <row r="30">
      <c r="A30" s="3" t="inlineStr">
        <is>
          <t>Earnings per Share - Diluted:</t>
        </is>
      </c>
      <c r="B30" s="4" t="inlineStr">
        <is>
          <t xml:space="preserve"> </t>
        </is>
      </c>
      <c r="C30" s="4" t="inlineStr">
        <is>
          <t xml:space="preserve"> </t>
        </is>
      </c>
      <c r="D30" s="4" t="inlineStr">
        <is>
          <t xml:space="preserve"> </t>
        </is>
      </c>
      <c r="E30" s="4" t="inlineStr">
        <is>
          <t xml:space="preserve"> </t>
        </is>
      </c>
    </row>
    <row r="31">
      <c r="A31" s="4" t="inlineStr">
        <is>
          <t>Net income (loss) per share (in dollars per share)</t>
        </is>
      </c>
      <c r="B31" s="8" t="n">
        <v>-0.09</v>
      </c>
      <c r="C31" s="8" t="n">
        <v>0.22</v>
      </c>
      <c r="D31" s="8" t="n">
        <v>-0.49</v>
      </c>
      <c r="E31" s="8" t="n">
        <v>0.49</v>
      </c>
    </row>
    <row r="32">
      <c r="A32" s="4" t="inlineStr">
        <is>
          <t>Net income (loss)</t>
        </is>
      </c>
      <c r="B32" s="5" t="n">
        <v>-6547023</v>
      </c>
      <c r="C32" s="5" t="n">
        <v>8188231</v>
      </c>
      <c r="D32" s="4" t="inlineStr">
        <is>
          <t xml:space="preserve"> </t>
        </is>
      </c>
      <c r="E32" s="4" t="inlineStr">
        <is>
          <t xml:space="preserve"> </t>
        </is>
      </c>
    </row>
    <row r="33">
      <c r="A33" s="4" t="inlineStr">
        <is>
          <t>Net income (loss) attributable to Comstock Mining Inc.</t>
        </is>
      </c>
      <c r="B33" s="5" t="n">
        <v>-6378555</v>
      </c>
      <c r="C33" s="5" t="n">
        <v>8188231</v>
      </c>
      <c r="D33" s="5" t="n">
        <v>-24583620</v>
      </c>
      <c r="E33" s="5" t="n">
        <v>149319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0-Q LEASES</t>
        </is>
      </c>
      <c r="B1" s="2" t="inlineStr">
        <is>
          <t>3 Months Ended</t>
        </is>
      </c>
    </row>
    <row r="2">
      <c r="B2" s="2" t="inlineStr">
        <is>
          <t>Mar. 31, 2022</t>
        </is>
      </c>
    </row>
    <row r="3">
      <c r="A3" s="3" t="inlineStr">
        <is>
          <t>Leases [Abstract]</t>
        </is>
      </c>
      <c r="B3" s="4" t="inlineStr">
        <is>
          <t xml:space="preserve"> </t>
        </is>
      </c>
    </row>
    <row r="4">
      <c r="A4" s="4" t="inlineStr">
        <is>
          <t>LEASES</t>
        </is>
      </c>
      <c r="B4" s="4" t="inlineStr">
        <is>
          <t xml:space="preserve">LEASES The Company has the following lease balances recorded on the consolidated balance sheets as follows: Lease Assets and Liabilities Classification December 31, 2021 December 31, 2020 Finance lease right-of-use asset Right of use asset $ 15,033,000 $ — Operating lease right-of-use asset Other assets 46,897 51,294 Total right of use assets $ 15,079,897 $ 51,294 Operating lease liability - current Accrued expenses and other liabilities $ 4,388 $ 3,650 Operating lease liability - long-term Other liabilities 45,403 49,791 Finance lease liability Lease liability 13,043,499 $ — Total lease liabilities $ 13,093,290 $ 53,441 The Company has the following lease costs recorded in the consolidated statements of operations as follows: Year Ending December 31, 2021 2020 Finance lease cost: Amortization of right-of-use assets $ — $ — Interest on lease liabilities — — Operating lease cost 10,099 10,099 Total lease cost $ 10,099 $ 10,099 Other information Cash paid for amounts included in the measurement of lease liabilities $ — $ — Operating cash flows from finance leases — — Operating cash flows from operating leases 9,350 9,050 Financing cash flows from finance leases — — Right-of-use assets and finance lease liabilities acquired with LINICO transaction (Note 2) 15,033,000 — Weighted-average remaining lease term - finance leases 0.75 — Weighted-average remaining lease term - operating leases 6.75 7.75 Weighted-average discount rate - finance leases 6 % — % Weighted-average discount rate - operating leases 11 % 11 % Finance Lease On February 15, 2021, LINICO Corporation (“LINICO”) and Aqua Metals Reno Inc. (the “Landlord”), a subsidiary of Aqua Metals Inc. (“AQMS”), entered into an industrial lease (the “AQMS Lease Agreement”), for the land, buildings and related improvements (the “Battery Recycling Facility”). The AQMS Lease Agreement is for a two-year term and commences on April 1, 2021, and provides for lease payments of $68,000 per month during months 1 to 12, $81,600 per month during months 13 to 18 and $100,640 per month during months 19 to 24. Pursuant to the AQMS Lease Agreement, LINICO also has the right to purchase the Battery Recycling Facility for (i) $14,250,000, if the purchase is made on or prior to October 1, 2022, or (ii) $15,250,000, if the purchase is made after October 1, 2022 (“Purchase Option”). LINICO paid the initial $1,250,000 nonrefundable deposit under the AQMS Lease Agreement that was due on or before October 15, 2021, which is included in deposits on the consolidated balance sheets as of December 31, 2021. The payment will be applied to the purchase price if the Purchase Option is exercised. The AQMS Lease Agreement also grants the Company the right to consummate the Purchase Option if LINICO and the Landlord agree that LINICO will not exercise the Purchase Option. We assumed we will exercise the option to purchase the Battery Recycling Facility on or before October 1, 2022. We recognized the AQMS lease as a new finance lease as part of the asset acquisition of LINICO with an assumed lease term of ten months, total payments of $13,693,600 payable through the purchase option date of October 1, 2022, discounted at the Company's incremental borrowing rate of 6% and an estimated useful life of 30 years for the right-of-use asset. The value of the right-of-use asset and lease liability upon acquisition, including the pro rata allocation of excess value from the asset acquisition was $15,033,000. We acquired the lease on December 30, 2021 and no interest expense or amortization of the right-of-use asset was recorded during the year ended December 31, 2021. We used judgment in estimating the expected timing of exercise of the purchase option, the purchase option price and the discount rate applied in calculating the right-of-use asset and lease liability. Timing of exercise of the option and the related exercise price may differ from our estimates. We recognized a lease intangible asset as part of the LINICO asset acquisition in the amount of $3,622,488 (see Note 2, Acquisitions and Investments ), representing the value of the purchase option at the date of acquisition. Operating Lease The Company has an operating lease, as lessee, with Sutro as lessor, for a property located adjacent to the Gold Hill Hotel, which is primarily used as a room rental. The lease runs from 2018 until 2028. The monthly rent is $750 with automatic annual increases of $25 per month every November, beginning in 2020. The operating lease is sub-leased to Crown Point Management LLC, the operators of the Gold Hill Hotel, and not separately valued within the Gold Hill Hotel lease. For the years ended December 31, 2021 and 2020, the fixed operating lease expense was $10,099 and $10,099, respectively with a remaining term of 6.8 years. Maturities of lease liabilities by fiscal year for the Company's operating lease is as follows: 2022 9,650 2023 9,950 2024 10,250 2025 10,550 Thereafter 31,500 Total lease payments 71,900 Less: Imputed interest at 11% (22,109) Present value of lease liabilities $ 49,791 Maturities of lease liabilities for the Company's finance lease are $13,693,600, all payable in 2022, with imputed interest of $650,101. Operating Lease Income Revenues from operating leases on our land and building leased to others totaled $228,123 and $201,700 for the years ended December 31, 2021 and 2020, respectively. Maturities of lease payments for operating leases to others are as follows: 2021 $ 180,025 2022 166,325 2023 22,725 2025 96,000 Thereafter 384,000 Total Minimum Lease Income $ 849,075 The Company has the following lease balances recorded on the condensed consolidated balance sheets as follows: Lease Assets and Liabilities Classification March 31, 2022 December 31, 2021 Finance lease right-of-use asset, net Right of use asset $ 14,907,725 $ 15,033,000 Operating lease right-of-use asset, net Other assets 45,732 46,897 Total right of use assets $ 14,953,457 $ 15,079,897 Operating lease liability - current Accrued expenses and other liabilities $ 4,585 $ 4,388 Operating lease liability - long-term Other liabilities 44,166 45,403 Finance lease liability Lease liability 13,035,110 $ 13,043,499 Total lease liabilities $ 13,083,861 $ 13,093,290 The Company has the following lease costs recorded in the condensed consolidated statements of operations as follows: Three Months Ended March 31, 2022 March 31, 2021 Finance lease cost: Amortization of right-of-use assets $ 125,275 $ — Interest on lease liabilities 195,611 — Operating lease cost 2,525 2,525 Total lease cost $ 323,411 $ 2,525 Other information Operating cash flows from operating leases $ 9,350 $ 9,050 Financing cash flows from finance leases $ 8,389 $ — Weighted-average remaining lease term - finance leases 0.50 — Weighted-average remaining lease term - operating leases 6.50 6.75 Weighted-average discount rate - finance leases 6 % 6 % Weighted-average discount rate - operating leases 11 % 11 % Finance Lease LINICO has a finance lease, as lessee, with Aqua Metals Reno Inc., a subsidiary of AQMS, for an industrial lease, including the land, buildings and related improvements (the “Battery Recycling Facility”). AQMS is the non-controlling interest holder for LINICO and is also a related party. We expect the make lease payments of $81,600 from April to September 2022, and we expect to exercise the option to purchase the facility for an additional $13,000,000 (for a total of $14,250,000 with deposits made to date) on or before October 1, 2022. Maturities of lease liabilities for the Company's finance lease are $13,693,600, all payable in 2022, with imputed interest of $650,101. Operating Lease The Company has an operating lease, as lessee, with Sutro as lessor, for a property located adjacent to the Gold Hill Hotel, which is primarily used as a room rental. The lease runs from 2018 until 2028. The monthly rent is $750 with automatic annual increases of $25 per month every November, beginning in 2020. The operating lease is sub-leased to Crown Point Management LLC, the operators of the Gold Hill Hotel, and not separately valued within the Gold Hill Hotel lease. For the three months ended March 31, 2022 and 2021, the fixed operating lease expense was $2,525 and $2,525, respectively. At March 31, 2022, the remaining lease term is 6.51 years. Minimum lease payments by fiscal year for the Company's operating lease is as follows: For the remainder of 2022 7,250 2023 9,950 2024 10,250 2025 10,550 2026 10,850 Thereafter 20,650 Total lease payments 69,500 Less: Imputed interest at 11% (20,749) Present value of operating lease liabilities $ 48,751 Operating Lease Income Revenues from operating leases on our land and building leased to others totaled $54,625 and $48,500 for the three months ended March 31, 2022 and 2021, respectively. Minimum lease payments for operating leases to others are as follows: For the remainder of 2022 $ 139,450 2023 166,325 2024 22,725 2025 96,000 2026 96,000 Thereafter 288,000 Total Minimum Lease Income $ 808,5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0-Q DEBT OBLIGATIONS</t>
        </is>
      </c>
      <c r="B1" s="2" t="inlineStr">
        <is>
          <t>3 Months Ended</t>
        </is>
      </c>
    </row>
    <row r="2">
      <c r="B2" s="2" t="inlineStr">
        <is>
          <t>Mar. 31, 2022</t>
        </is>
      </c>
    </row>
    <row r="3">
      <c r="A3" s="3" t="inlineStr">
        <is>
          <t>Debt Disclosure [Abstract]</t>
        </is>
      </c>
      <c r="B3" s="4" t="inlineStr">
        <is>
          <t xml:space="preserve"> </t>
        </is>
      </c>
    </row>
    <row r="4">
      <c r="A4" s="4" t="inlineStr">
        <is>
          <t>DEBT OBLIGATIONS</t>
        </is>
      </c>
      <c r="B4" s="4" t="inlineStr">
        <is>
          <t>DEBT OBLIGATIONS Debt at December 31, 2021 and 2020 consisted of the following: December 31, 2021 December 31, 2020 GHF Secured Promissory Note – 6% interest, due December 15, 2024 $ 5,000,000 $ — Georges Trust Unsecured Promissory Notes - 12% interest, due September 2021 — 1,389,014 Concorde Trust Unsecured Promissory Notes - 12% interest, due September 2021 — 683,263 Bean Trust Unsecured Promissory Note - 12% interest, due September 2021 — 290,386 GHF Inc Unsecured Promissory Note - 12% interest, due September 2021 — 916,712 Note Payable (Caterpillar Financial Services) - 5.7% interest. — 404,373 Total debt 5,000,000 3,683,748 Less: debt discounts and issuance costs (513,744) (126,043) Total debt, net of discounts 4,486,256 3,557,705 Less: current maturities — (3,557,705) Long-term debt, net of discounts and issuance costs $ 4,486,256 $ — Concorde Trust, Bean Trust, Georges Trust, GHF, Inc. &amp; Scott H. Jolcover Unsecured Promissory Notes We entered into a long-term promissory note ("GHF 2021 Note") with GHF, Inc. on December 15, 2021, with a principal amount of $5,000,000, of which $4,550,000 was funded and $450,000 was an original issue discount ("OID"). The full principal is due on December 15, 2024. Interest is payable monthly at a rate of 6% annually. Prepayment is allowed in full or in part at any time without premium or penalty. The loan is secured by all non-mining related assets of the Company, Silver Springs land and water rights, and the Daney Ranch, excluding the Lucerne and Dayton properties. The Company is required to prepay the promissory note with any net cash proceeds received in the sale of any collateral. If the promissory note has not been paid in full on or prior to December 15, 2022, the Company will issue warrants to GHF allowing them to purchase 1,000,000 shares of the Company’s common stock, half of which are exercisable at a price per share of 150% of the 20-day volume weighted average closing price (“VWAP”) of the Company’s common stock on its primary trading market for the 20 consecutive trading days preceding December 15, 2021, and the remainder at a price per share of 135% of the 20-day VWAP as determined on December 15, 2022. At December 31, 2021, the warrants were valued at $70,879. We recognized interest expense of $19,720 during the year ended December 31, 2021 in connection with the GHF 2021 Note. On August 6, 2020, the Company entered into three unsecured promissory notes (together with the additional promissory notes with the Concorde Trust and GHF Inc. described below, the "Promissory Notes") with an original aggregate principal amount of $4,475,000, an original issue discount ("OID") of $225,000, and an interest rate of 12% per annum payable monthly, and a maturity date of September 20, 2021. On October 1, 2020, the Company revised and divided the Concorde Trust promissory note of $3.68 million into two separate Promissory Notes totaling the same amount, that is, a new promissory note to Georges Trust for $3.04 million and a revised promissory note to Concorde Trust for $0.64 million, representing entities under common control with one another but not with the Company. This note was paid in full during 2021. On October 1, 2020, the Company paid the Scott H. Jolcover promissory notes in full, with a principal payment of $150,000 plus OID of $1,216. At December 31, 2020, the former employee had no outstanding Promissory Notes, and had received $2,876 in payments of interest and $151,216 in payments of principal during the year ended December 31, 2020. On October 5, 2020, the Company paid $1.7 million in principal for the Georges, Concorde, and Bean Promissory Notes, plus earned OID of $15,143. On October 9, 2020, the Company paid an additional $0.5 million in principal for the remaining Promissory Notes, plus earned OID of $4,716. These payments reduced the principal balance on the notes to approximately $1.9 million. This note was paid in full during 2021. On December 4, 2020, the Company entered into two additional Promissory Notes with the Concorde Trust and GHF Inc., which had an original aggregate principal amount of $1,309,589, were issued at an original issue discount of $59,589, bore interest at a rate of 12% per annum payable monthly, and mature on September 20, 2021. This note was paid in full during 2021. Interest expense on the Promissory Notes was $139,213 for the year ended December 31, 2021, including OID amortization of $71,289. Accrued interest of $31,700 was included in accounts payable on the consolidated balance sheets at December 31, 2021. Interest expense on the Promissory Notes was $223,543 for the year ended December 31, 2020 including OID amortization of $66,868. GF Comstock 2 LP On January 13, 2017, the Company issued a $10.7 million Debenture to GF Comstock 2 LP ("Debenture") due January 13, 2021. Interest was payable semi-annually. The Debenture was issued at a discount of approximately $0.6 million and with additional issuance costs of approximately $0.5 million. The Debenture also required an additional make whole obligation totaling approximately $0.7 million. The Company recorded the Debenture at face value on the consolidated balance sheets, net of the discount, issuance costs and make whole obligation, which approximated its estimated fair value. The discount, issuance costs and make whole obligation were amortized to interest expense during the term of the Debenture. On August 11, 2020, the Company retired the Debenture by paying the remaining principal balance of $4.0 million, plus the remaining make whole obligation of $0.2 million and recognized a loss on early retirement of debt of $51,000. Interest expense on the Debenture was $0.4 million for the year ended December 31, 2020 of which Tonogold reimbursed $0.3 million for the year ended December 31, 2020, which was netted against interest expense in the consolidated statements of operations. Caterpillar Equipment Facility On June 27, 2016, the Company completed an agreement with Caterpillar Financial Services Corporation ("CAT") relating to certain finance and lease agreements for equipment (the “CAT Agreement”). The Company paid down its obligations with the net proceeds from the financed and leased equipment sold during the second and third quarters of 2016, with the remaining balance to be paid off from a monthly payment schedule of primarily $29,570 monthly payments until the amounts have been paid in full. The note held an interest rate of 5.7% per annum. The obligations were recorded at face value on the consolidated balance sheets, which approximated fair value. On June 29, 2020, Comstock and CAT modified the CAT Agreement allowing for four months of deferred payments, with no extension of terms, beginning with the May 1, 2020, payment and extending through August 1, 2020. Interest payable for the four deferred payments was added to principal, after which payment amounts were increased to $37,817 per month, beginning on September 1, 2020. On March 4, 2021, we retired the Caterpillar Financial Services loan by paying the remaining principal balance of $296,171. Debt at March 31, 2022 and December 31, 2021 consisted of the following: March 31, 2022 December 31, 2021 GHF Secured Promissory Note – 6% interest, due December 15, 2024 $ 5,000,000 $ 5,000,000 Less: debt discounts and issuance costs (470,932) (513,744) Total debt, net of discounts and issuance costs 4,529,068 4,486,256 GHF, Inc. Unsecured Promissory Notes We entered into a long-term promissory note ("GHF 2021 Note") with GHF, Inc. on December 15, 2021, with a principal amount of $5,000,000, of which $4,550,000 was funded and $450,000 was an original issue discount ("OID"). The full principal is due on December 15, 2024. Interest is payable monthly at a rate of 6% annually. Prepayment is allowed in full or in part at any time without premium or penalty. The loan is secured by all non-mining related assets of the Company, Silver Springs land and water rights, and the Daney Ranch, excluding the Lucerne and Dayton properties. The Company is required to prepay the promissory note with any net cash proceeds received in the sale of any collateral. If the promissory note has not been paid in full on or prior to December 15, 2022, the Company will issue warrants to GHF allowing them to purchase 1,000,000 shares of the Company’s common stock, half of which are exercisable at a price per share of 150% of the 20-day volume weighted average closing price (“VWAP”) of the Company’s common stock on its primary trading market for the 20 consecutive trading days preceding December 15, 2021, and the remainder at a price per share of 135% of the 20-day VWAP as determined on December 15, 2022. At December 31, 2021, the warrants were valued at $70,879. We recognized interest expense of $86,301 which includes OID amortization of $42,812 during the three months ended March 31, 2022 in connection with the GHF 2021 Note. Concorde Trust, Bean Trust, Georges Trust, GHF, Inc. &amp; Scott H. Jolcover Unsecured Promissory Notes On March 4, 2021, we retired our unsecured promissory notes ("Promissory Notes") by paying the remaining principal balance of $3.1 million plus earned OID of $0.1 million. For the three months ended March 31, 2021, interest expense on the Promissory Notes was $139,213, which includes OID amortization of $71,28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10-Q LONG-TERM RECLAMATION LIABILITY</t>
        </is>
      </c>
      <c r="B1" s="2" t="inlineStr">
        <is>
          <t>3 Months Ended</t>
        </is>
      </c>
    </row>
    <row r="2">
      <c r="B2" s="2" t="inlineStr">
        <is>
          <t>Mar. 31, 2022</t>
        </is>
      </c>
    </row>
    <row r="3">
      <c r="A3" s="3" t="inlineStr">
        <is>
          <t>Asset Retirement Obligation Disclosure [Abstract]</t>
        </is>
      </c>
      <c r="B3" s="4" t="inlineStr">
        <is>
          <t xml:space="preserve"> </t>
        </is>
      </c>
    </row>
    <row r="4">
      <c r="A4" s="4" t="inlineStr">
        <is>
          <t>LONG-TERM RECLAMATION LIABILITY</t>
        </is>
      </c>
      <c r="B4" s="4" t="inlineStr">
        <is>
          <t xml:space="preserve">LONG-TERM RECLAMATION LIABILITY We are required to mitigate long-term environmental impacts by stabilizing, contouring, re-sloping, and re-vegetating various portions of our sites after mining and mineral processing operations are completed. These reclamation actions are conducted in accordance with plans reviewed and approved by appropriate regulatory agencies. At December 31, 2021 and 2020, we accrued an asset retirement obligation of $5,445,672, and $6,054,919. respectively, for our obligation to reclaim our mine facilities based on our most recent reclamation plan, as revised, submitted and approved by the Nevada State Environmental Commission and Division of Environmental Protection. Our total reclamation liability includes cost estimates for our American Flat processing facility, Dayton project and enhanced reclamation obligations in Storey County. Effective January 1, 2021, we updated the expected reclamation commencement date from December 31, 2022 to December 31, 2025. This resulted in a reduction in the liability of $926,434 using a discount rate of 6.02%. The adjustment in excess of the net retirement obligation asset of $57,963 was $868,471 at January 1, 2021 and was recorded in the consolidated statements of operations. Following is a reconciliation of the mining retirement asset associated with our reclamation plan for the mining projects for the years ended December 31, 2021, and 2020: 12/31/21 12/31/20 Long-term reclamation liability — beginning of period $ 6,054,919 $ 6,034,208 Reduction of obligation due to extension of time (926,434) — Accretion of reclamation liability 317,187 20,711 Long-term reclamation liability — end of period $ 5,445,672 $ 6,054,919 At March 31, 2022 and December 31, 2021, we had asset retirement obligations of $6,470,156, and $5,445,672. respectively, for our obligation to reclaim our mine facilities based on our most recent reclamation plan, as revised, submitted and approved by the Nevada State Environmental Commission and Division of Environmental Protection. Our total reclamation liability includes cost estimates for our American Flat processing facility and Lucerne, Dayton project, and enhanced reclamation obligations in Storey County. Effective January 1, 2021, we updated the expected reclamation commencement date from December 31, 2022 to December 31, 2025. This resulted in a reduction in the liability of $926,434 at January 1, 2021 and was recorded in selling, general and administrative expenses on the condensed consolidated statements of operations. On March 31, 2022, the Company reacquired the membership interests of Comstock Mining LLC and recognized an asset retirement obligation associated with the Lucerne mine assets of $942,168 (see Note 2 Acquisitions and Investments) . To calculate the estimated obligation, we used estimated reclamation costs of $1,159,236, an inflation rate of 2.94%, a credit-adjusted risk-free rate of 8.45% and an estimated reclamation date of December 31, 2025. Following is a reconciliation of the mining retirement obligation associated with our reclamation plan for the mining projects at March 31, 2022 and December 31, 2021: March 31, 2022 December 31, 2021 Long-term reclamation liability — beginning of period $ 5,445,672 $ 6,054,919 Addition associated with the Lucerne mine 942,168 — Reduction of obligation due to extension of time (926,434) Accretion of reclamation liability 82,316 317,187 Long-term reclamation liability — end of period $ 6,470,156 $ 5,445,6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0-Q COMMITMENTS AND CONTINGENCIES</t>
        </is>
      </c>
      <c r="B1" s="2" t="inlineStr">
        <is>
          <t>3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T PAYMENT OBLIGATIONS FLUX Photon Corporation The purchase price payable for the FPC Assets is $18,000,000 payable in cash to FPC with 20% of the future monthly consolidated sales, less total variable costs, less operating expenses, maintenance, tax payments, and debt service payments of the Company and its now and hereafter-existing subsidiaries, until the purchase price of $18,000,000 has been fully paid. On December 10, 2021, the Asset Purchase Agreement was amended to provide for the payment by the Company of a $350,000 down payment against the purchase price, which reduced the stated purchase price to $17,650,000 at December 31, 2021. MANA Corporation On July 23, 2021, the Company entered into a Securities Exchange Agreement to purchase 100% of the issued and outstanding equity of MANA Corporation. MANA provides industrial hemp origination, toll processing, sales, marketing, commodities, co-products management, and related products and services. MANA has a contingent payment obligation equal to 20% of MANA’s future net cash flow deriving from sales of industrial hemp and its derivatives, as defined in the applicable agreement, in an amount up to $8,600,000. This amount has not been recorded in our consolidated financial statements for the year ended December 31, 2021, as it has been determined to be neither probable nor reasonably estimable. Comstock Innovations - Pilot Facility Comstock Innovations, our wholly-owned technology research and development subsidiary, is subject to an asset purchase agreement with American Science and Technology Corporation (“AST”), pursuant to which the Company agreed to purchase substantially all of the real and personal property located at 6445 Packer Drive, Wausau, Wisconsin 54401 (“Pilot Facility”), including pilot scale processing equipment used in connection with some of our cellulosic fuels and electrification metals extraction and refining processes. The purchase agreement calls for a purchase price of $3,920,000 in installments of $35,000 per month from May 1, 2022 to April 30, 2023, $1,750,000 on April 30, 2023, and $1,750,000 on April 30, 2024. The costs associated with the Pilot Facility’s research and development support operations are allocated (on a time and materials basis at cost) to our cellulosic fuels, electrification metals, cleantech engineering, technology licensing, and strategic and other investments segments, as applicable. LINICO Corporation At December 31, 2021, LINICO had $3,219,607 in deposits with various vendors for the plant and equipment. COMSTOCK MINERAL ESTATE LEASE PAYMENTS We lease certain mineral rights and properties under leases expiring at various dates through 2040. Future minimum annual lease payments, including royalty and rental payments, under these existing lease agreements are as follows at December 31, 2021: Year Leases 2022 $ 114,000 2023 114,000 2024 108,000 2025 110,000 2026 150,000 Thereafter 1,536,250 Total minimum annual lease payments $ 2,018,250 We have minimum royalty obligations with certain of its mineral properties and leases. For most of the mineral properties and leases, we are subject to a range of royalty obligations to the extent that production commences. These royalties range from 0.5% to 5% of Net Smelter Returns ("NSR") from minerals produced on the properties, with the majority being under 3%. Some of the factors that will influence the amount of the royalties include ounces extracted and the price of extracted metals. Our mining and exploration activities are subject to various laws and regulations governing the protection of the environment. These laws and regulations are continually changing and generally become more restrictive. The Company believes its operations are in compliance with applicable laws and regulations in all material respects. The Company has made, and expects to make in the future, expenditures to comply with such laws and regulations, but cannot predict the full amount of such future expenditures. Mineral and Mining Leases The Company is party to lease agreements with Tonogold. On ###, as amended and restated on ###, the Company, as lessor, entered into a 10-year, renewable mineral exploration and mining lease with Tonogold for certain mineral properties owned or controlled by the Company (the "Exploration Lease"). The Exploration Lease grants Tonogold the right to use these properties for mineral exploration and development, and ultimately the production, removal and sale of minerals and certain other materials. Tonogold pays to the Company a quarterly lease fee of $10,000. The lease fee will escalate 10% each year on the anniversary date of the Exploration Lease. Tonogold also reimburses the Company for all costs associated with owning the properties, including, but not limited to, lease payments for underlying, third-party leases. The Exploration Lease also provides for royalty payments when mining operations commence. On November 18, 2019, the Company, entered into an agreement to lease its permitted American Flat property, plant and equipment to Tonogold for crushing, leaching and processing material from the Lucerne Mine (the "Lease Option Agreement"). Under the Lease Option Agreement, Tonogold is required to reimburse the Company approximately $1,100,000 in expenses per year to maintain the option. The Lease Option Agreement remains in effect, but has not yet been exercised. The Lease Option Agreement expires in November 2025. Total reimbursements under the Tonogold agreements for the years ended December 31, 2021 and 2020 were approximately $2,800,000 and $2,600,000, respectively. Total reimbursements receivable under the Tonogold agreements for the years ended December 31, 2021 and 2020 were approximately $800,000 and $0. On ###, the Company entered into a new mineral exploration and mining lease with Sutro. The lease covers patented mining claims, exploration rights, and access over and through town lots in Gold Hill and Virginia City, Nevada. The lease also provides the right to explore the Sutro Tunnel. LITIGATION On January 31, 2014, the Comstock Residents Association (the “CRA”) and two of its members filed a civil action in the Third Judicial District Court in Lyon County, Nevada (the “District Court”) against the Lyon County Board of Commissioners (the “Commissioners”) and the Company, asking the District Court to reverse the Commissioners’ decision to grant an application for master plan amendment and zone change submitted and approved by the Commissioners in 2014 (the “Application”). Prior to approval of the Application, the master plan designation and zoning precluded mining on certain property of the Company in the area of Silver City, Nevada. On January 11, 2021, the Nevada Supreme Court issued a final order affirming the District Court's judgment in favor of Lyon County and Comstock Mining. On January 29, 2021, the CRA filed a Petition for Rehearing to the Nevada Supreme Court. On February 25, 2021, the Nevada Supreme Court issued an order denying a rehearing. On March 8, 2021, the CRA filed a Petition for En Banc Reconsideration to the Nevada Supreme Court. On April 9, 2021, the Nevada Supreme Court responded to the petition by issuing an order denying en banc reconsideration, once again, in favor of Lyon County and Comstock Mining. On July 30, 2021 Judge Estes of the Third Judicial District Court in Lyon County, Nevada ruled in favor of Lyon County and the Company and awarded attorney fees and costs to be paid by the plaintiffs in the sum of $50,000 to Lyon County and $203,151 to the Company. On August 27, 2021 the CRA filed a notice of appeal to the Nevada Supreme Court. On or about February 27, 2020, we received notice that three former employees had filed a complaint with OSHA regarding alleged wrongful termination of employment in 2019, seeking backpay, front pay and other compensatory damages as well as interest and legal fees and costs. On September 8, 2021, OSHA notified the three former employees that it was dismissing their complaint after OSHA was informed that the former employees were instead planning to file a complaint in federal court. On August 20, 2021, the former employees filed a lawsuit against the Company, its Board of Directors, its Audit and Finance Committee, its Chief Executive Officer and certain of its managers for the wrongful termination of their employment. We believe those terminations were lawful and we are vigorously defending the complaint. At December 31, 2021, the Company has accrued severance and related costs for this complaint in accrued expenses and other liabilities on the consolidated balance sheets (see Note 22, Subsequent Events). From time to time, we are involved in claims and proceedings that arise in the ordinary course of business. There are no matters pending that we expect to have a material adverse impact on our business, results of operations, financial condition or cash flows. CONTINGENT PAYMENT OBLIGATIONS FLUX Photon Corporation The purchase price payable for the FPC Assets is $18,000,000 payable in cash to FPC with 20% of the future monthly consolidated sales, less total variable costs, less operating expenses, maintenance, tax payments, and debt service payments of the Company and its now and hereafter-existing subsidiaries, until the purchase price of $18,000,000 has been fully paid. On December 10, 2021, the Asset Purchase Agreement was amended to provide for the payment by the Company of a $350,000 down payment against the purchase price, which reduced the stated purchase price to $17,650,000 at December 31, 2021. The intangible asset was deemed unrecoverable as of March 31, 2022 and was fully impaired (See Note 2, Acquisitions and Investments ). MANA Corporation On July 23, 2021, the Company entered into a Securities Exchange Agreement to purchase 100% of the issued and outstanding equity of MANA Corporation. MANA provides industrial hemp origination, toll processing, sales, marketing, commodities, co-products management, and related products and services. MANA has a contingent payment obligation equal to 20% of MANA’s future net cash flow deriving from sales of industrial hemp and its derivatives, as defined in the applicable agreement, in an amount up to $8,600,000. This amount has not been recorded in our condensed consolidated financial statements for the three months ended March 31, 2022, as it has been determined to be neither probable nor reasonably estimable. Comstock Innovations - Pilot Facility In April 2021, Comstock Innovations, our wholly-owned technology research and development subsidiary, entered into a license agreement and an asset purchase agreement with American Science and Technology Corporation (“AST”). Pursuant to the terms of the asset purchase agreement, Comstock Innovations agreed to purchase substantially all of the real and personal property located at 6445 Packer Drive, Wausau, Wisconsin 54401 (“Pilot Facility”), including pilot scale processing equipment used in connection with some of our cellulosic fuels and electrification metals extraction and refining processes. The purchase agreement calls for a purchase price of $3,920,000 in installments of $35,000 per month from May 1, 2022 to April 30, 2023, $1,750,000 on April 30, 2023, and $1,750,000 on April 30, 2024. The costs associated with the Pilot Facility’s research and development support operations are allocated (on a time and materials basis at cost) to our cellulosic fuels, electrification metals, cleantech engineering, technology licensing, and strategic and other investments segments, as applicable. The license agreement provided for use of the Pilot Facility through April 30, 2022 and all payments under this agreement were fully satisfied in January 2022. COMSTOCK MINERAL ESTATE LEASE PAYMENTS We lease certain mineral rights and properties under leases expiring at various dates through 2040. Future minimum annual lease payments, including royalty and rental payments, under these existing lease agreements are as follows at March 31, 2022: Year Leases Remainder of 2022 $ 72,000 2023 114,000 2024 108,000 2025 110,000 2026 150,000 Thereafter 1,662,250 Total minimum annual lease payments $ 2,216,250 We have minimum royalty obligations with certain of its mineral properties and leases. For most of the mineral properties and leases, we are subject to a range of royalty obligations to the extent that production commences. These royalties range from 0.5% to 5% of Net Smelter Returns ("NSR") from minerals produced on the properties, with the majority being under 3%. Some of the factors that will influence the amount of the royalties include ounces extracted and the price of extracted metals. Our mining and exploration activities are subject to various laws and regulations governing the protection of the environment. These laws and regulations are continually changing and generally become more restrictive. The Company believes its operations are in compliance with applicable laws and regulations in all material respects. The Company has made, and expects to make in the future, expenditures to comply with such laws and regulations, but cannot predict the full amount of such future expenditures. Mineral and Mining Leases The Company is party to lease agreements with Tonogold. On September 16, 2019, as amended and restated on December 23, 2019, the Company, as lessor, entered into a 10-year, renewable mineral exploration and mining lease with Tonogold for certain mineral properties owned or controlled by the Company (the "Exploration Lease"). The Exploration Lease grants Tonogold the right to use these properties for mineral exploration and development, and ultimately the production, removal and sale of minerals and certain other materials. Tonogold pays to the Company a quarterly lease fee of $10,050. The lease fee will escalate 10% each year on the anniversary date of the Exploration Lease. Tonogold also reimburses the Company for all costs associated with owning the properties, including, but not limited to, lease payments for underlying, third-party leases. The Exploration Lease also provides for royalty payments when mining operations commence. On November 18, 2019, the Company, entered into an agreement to lease its permitted American Flat property, plant and equipment to Tonogold for crushing, leaching and processing material from the Lucerne Mineral Properties (the "Lease Option Agreement"). Under the Lease Option Agreement, Tonogold is required to reimburse the Company approximately $1,100,000 in expenses per year to maintain the option. The Lease Option Agreement remains in effect, but has not yet been exercised. The Lease Option Agreement expires in November 2025. Expense under leases for the three months ended March 31, 2022 and 2021was $20,321 and $41,446, respectively. Tonogold reimbursements of lease costs for the three months ended March 31, 2022 and 2021 were $25,150 and $21,050, respectively. OTHER On August 20, 2021, former employees of the Company filed a wrongful termination lawsuit against the Company, its Board of Directors, its Audit and Finance Committee, its Chief Executive Officer and certain of its managers for the termination of their employment. On March 4, 2022, the Company and the former employees agreed to a settlement, which will result in the litigation being dismissed. At March 31, 2022 and December 31, 2021, the agreed upon severance and related costs are included in accrued expenses and other liabilities on the condensed consolidated balance sheet. At March 31, 2022, the Company accrued an additional $175,000 in other severance and related costs. From time to time, we are involved in claims and proceedings that arise in the ordinary course of business. There are no matters pending that we expect to have a material adverse impact on our business, results of operations, financial condition or cash flow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0-Q EQUITY</t>
        </is>
      </c>
      <c r="B1" s="2" t="inlineStr">
        <is>
          <t>3 Months Ended</t>
        </is>
      </c>
    </row>
    <row r="2">
      <c r="B2" s="2" t="inlineStr">
        <is>
          <t>Mar. 31, 2022</t>
        </is>
      </c>
    </row>
    <row r="3">
      <c r="A3" s="3" t="inlineStr">
        <is>
          <t>Equity [Abstract]</t>
        </is>
      </c>
      <c r="B3" s="4" t="inlineStr">
        <is>
          <t xml:space="preserve"> </t>
        </is>
      </c>
    </row>
    <row r="4">
      <c r="A4" s="4" t="inlineStr">
        <is>
          <t>EQUITY</t>
        </is>
      </c>
      <c r="B4" s="4" t="inlineStr">
        <is>
          <t>EQUITY ISSUANCE OF REGISTERED SHARES OF COMMON STOCK On February 8, 2021, we entered into an equity purchase agreement (“2021 Leviston Sales Agreement”) with Leviston to offer and sell registered shares of common stock at an aggregate offering price of up to $5.0 million from time to time, at our option, on terms we deem favorable. The term of the agreement was 24 months. We agreed to deliver to Leviston additional shares of common stock in payment of due diligence and commitment fees with a fair value of $250,003, for no additional consideration, on the first settlement date with respect to a put notice delivered by us. For the year ended December 31, 2021, we issued to Leviston 1,551,760 common shares under this agreement with an aggregate sales price of $5.0 million, at an average price per share of $3.22, and an additional 50,907 common shares in commitment and due diligence fees. At December 31, 2021, the 2021 Leviston Sales Agreement has no capacity. On March 2, 2021, we entered into equity purchase agreements (“Equity Purchase Agreements”) with certain investors to issue and sell in a registered direct offering (“Offering”) 4.0 million shares of common stock at a price of $4.00 per share. The Equity Purchase Agreements contain customary representations, warranties and agreements of the Company, and customary conditions to closing, indemnification rights and obligations of the parties. The Offering of the shares closed on March 4, 2021. We paid Noble Capital Markets, Inc., the placement agent for the Offering, an aggregate cash fee of $960,000 (equal to 6% of the aggregate gross proceeds raised in the Offering), and $30,000 for other expenses, resulting in net proceeds of $15,010,000. On September 28, 2021, we entered into an equity purchase agreement (“2021 Leviston Equity Agreement”) with Leviston Resources LLC (“Leviston”) to offer and sell registered shares of common stock at an aggregate offering price of up to $5.0 million from time to time, at our option, on terms we deem favorable. The term of the agreement is 24 months. We agreed to deliver to Leviston additional shares of common stock, for no additional consideration, with a fair value of $100,000 in due diligence fees, on the first settlement date with respect to a put notice delivered by us, and $150,000 in commitment fees upon the written request of Leviston. For the year ended December 31, 2021, we issued to Leviston 2,668,363 common shares under this agreement with an aggregate sales price of $5.0 million, at an average price per share of $1.87, and an additional 92,880 common shares in due diligence fees. At December 31, 2021, the 2021 Leviston Equity Agreement has no capacity. On December 3, 2021, the Company sold 1,000,000 shares of unregistered securities at a price of $1.40 per common shares, for net proceeds of $1.4 million for the year ended December 31, 2021. In July 2020, the Company entered into an equity purchase agreement (the "2020 Leviston Sales Agreement") with Leviston Resources LLC ("Leviston") to offer and sell registered shares of common stock at an aggregate offering price of up to $2.5 million, from time to time, at the Company's option, and paid a commitment fee of $125,000 in shares of common stock and $52,500 of cash fees. From July through September 2020, the Company issued to Leviston 2,793,586 common shares with an aggregate sales price of $2.5 million at an average price per share of $0.89, and an additional 173,611 common shares in commitment fees. As of December 31, 2020, the 2020 Leviston Sales Agreement has no remaining capacity. Gross proceeds from and cash fees related to the issuance of shares of the Company's common stock pursuant to registered equity issuance and exempt private placement agreements, are presented below for the years ended December 31, 2021 and 2020: 12/31/21 12/31/20 Number of shares sold 9,220,123 5,747,608 Gross proceeds $ 27,399,999 $ 4,197,621 Cash fees (1,064,498) (130,070) Net proceeds $ 26,335,501 $ 4,067,551 Average gross proceeds per share $ 2.97 $ 0.73 ISSUANCE OF UNREGISTERED SHARES OF COMMON STOCK Issuance of restricted shares of our common stock in connection with acquisitions, investments and other endeavors for the year ended December 31, 2021 are as follows: Issuance Date Acquisition/Investment Common Shares Issued Restriction Period February 16, 2021 LINICO Corporation 3,000,000 B June 18, 2021 Renewable Process Solutions, Inc. 1,000,000 A June 24, 2021 Quantum Generative Materials LLC 3,000,000 B July 23, 2021 MANA Corporation 4,200,000 A July 23, 2021 LP Biosciences LLC 3,500,000 C August 27, 2021 Northern Comstock LLC 163,156 B September 7, 2021 Plain Sight Innovations Corporation 8,500,000 A December 30, 2021 LINICO Corporation 3,500,000 D Total common shares issued 26,863,156 (A) 28% six months from issuance date; additional 8% becomes unrestricted semi-annually through 5 years from issuance date. (B) Six months from issuance date. (C) Six months from issuance date. On December 31, 2021, we filed a prospectus on Form S-3 with the Securities and Exchange Commission to register the 3,500,000 shares of common stock issued to LPB for resale at a proposed maximum offering price per unit of $2.71. Effective February 28, 2022, these shares were transferred back to the Company for cancellation upon receipt (See Note 22, Subsequent Events). (D) Nine months from issuance date. Shares must be sold during the six Noncontrolling Interest On December 30, 2021, we entered into an agreement with LINICO to purchase additional shares resulting in a 90% controlling interest (see Note 2, Acquisitions and Investments). The remaining 10% ownership is held by AQMS (see Note 21, Related Party) and is accounted for as a noncontrolling interest in our consolidated financial statements. On January 24, 2019, we entered into an agreement, as amended on April 30, 2019, May 22, 2019, June 21, 2019, August 15, 2019, September 20, 2019, October 14, 2019, and November 17, 2019, to sell to Tonogold its interests in Comstock Mining LLC, a wholly-owned subsidiary of the Company, with sole assets of the Lucerne properties and related permits. At the initial closing on November 18, 2019, a 50% membership interest in Comstock Mining LLC was delivered to Tonogold with the Company retaining all management control and authority over Comstock Mining LLC until 100% of consideration for all membership interests was delivered. Accordingly, Tonogold’s membership interest in Comstock Mining LLC was accounted for as a noncontrolling interest shown in the consolidated financial statements of the Company. On September 8, 2020, 100% of the membership interests of Comstock Mining LLC were acquired by Tonogold and the noncontrolling interest was eliminated as part of the purchase (see Note 2, Acquisitions and Investments). Treasury Stock Our treasury stock consists of 3,000,000 shares held by our 90% owned subsidiary LINICO. We expect LINICO will sell the shares and we have presented the cost of the acquired stock as a deduction from equity. The fair value on the date of acquisition is $3,870,000 (See Note 2, Acquisitions and Investments).There were no gains on sales during the year ended December 31, 2021. Issuance of Unregistered Shares of Common Stock There were no issuance of restricted shares of our common stock in connection with acquisitions, investments and other endeavors during the three months ended March 31, 2022. On February 28, 2022, the Company and the other parties to the LP Biosciences transactions mutually agreed to terminate the Transaction Documents. In connection with the termination, 3,500,000 restricted shares of the Company’s common stock were transferred back to the Company for cancellation upon receipt. Noncontrolling Interest On December 30, 2021, we entered into an agreement with LINICO to purchase additional shares resulting in a 90% controlling interest (see Note 2, Acquisitions and Investments ). The remaining 10% ownership is held by AQMS (see Note 17, Related Party ) and is accounted for as a noncontrolling interest in our condensed consolidated financial statements. During the three months ended March 31, 2022, the Company and AQMS made $1,140,000 and $500,000 in additional investments, respectively. Losses attributable to the non-controlling interest owner were $168,468 for the three months ended March 31, 2022. Treasury Stock</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0-Q FAIR VALUE MEASUREMENTS</t>
        </is>
      </c>
      <c r="B1" s="2" t="inlineStr">
        <is>
          <t>3 Months Ended</t>
        </is>
      </c>
    </row>
    <row r="2">
      <c r="B2" s="2" t="inlineStr">
        <is>
          <t>Mar. 31, 2022</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The following table presents our assets and liabilities measured at fair value on a recurring basis at December 31, 2021: Fair Value Measurements at December 31, 2021 Total Quoted Prices in Active Markets Significant Other Observable Inputs Significant Unobservable Inputs Assets: Tonogold common shares $ 910,558 $ 910,558 $ — $ — Tonogold note receivable 7,255,000 — — 7,255,000 LPB derivative asset 342,000 — 342,000 — Other equity securities 15,260 15,260 — — Total assets measured at fair value $ 8,522,818 $ 925,818 $ 342,000 $ 7,255,000 Liabilities: LINICO acquisition derivative liability $ (2,743,162) $ (2,743,162) $ — $ — GenMat derivative $ (6,130,000) $ — $ (6,130,000) $ — Total liabilities measured at fair value $ (8,873,162) $ (2,743,162) $ (6,130,000) $ — The following table presents our assets and liabilities at December 31, 2020, which are measured at fair value on a recurring basis: Fair Value Measurements at December 31, 2020 Total Quoted Prices in Active Markets Significant Other Observable Inputs Significant Unobservable Inputs Assets: Tonogold common shares $ 3,939,558 $ 3,939,558 $ — $ — Tonogold note receivable 5,498,500 — — 5,498,500 MCU derivative asset 265,127 — 265,127 — Other equity securities 40,165 — 40,165 — Total assets measured at fair value $ 9,743,350 $ 3,939,558 $ 305,292 $ 5,498,500 During the year ended December 31, 2021, the common shares of Elevation Gold Mining Corporation, previously Northern Vertex ("Elevation") were transferred from Level 2 to Level 1 as a result of the restriction period expiring on March 1, 2021. During the year ended December 31, 2020, we converted Tonogold CPS to common shares, resulting in a transfer from Level 3 to Level 1. During the years ended December 31, 2021 and 2020, there were no other transfers of assets and liabilities between Level 1, Level 2 and Level 3. The following table provides reconciliation between the beginning and ending balance of investments measured at fair value on a recurring basis using significant unobservable inputs (Level 3). 12/31/21 12/31/20 Beginning Balance $ 5,498,500 $ 9,080,000 Total change in fair value recognized in earnings Tonogold convertible preferred shares — (2,544,000) Tonogold contingent forward asset — 765,880 Tonogold note receivable (418,500) (642,997) (418,500) (2,421,117) Additions Tonogold contingent forward asset — 1,232,952 Tonogold note receivable 2,175,000 6,141,497 2,175,000 7,374,449 Transfers Conversion of Tonogold convertible preferred shares to Tonogold common — (3,920,000) Deductions: Redemption of Tonogold convertible preferred shares — (2,616,000) Settlement of Tonogold contingent forward asset — (1,998,832) — (4,614,832) Ending balance $ 7,255,000 $ 5,498,500 VALUATION METHODOLOGIES Following is a description of the valuation methodologies used for the Company's financial instruments measured at fair value on a recurring basis as well as the general classification of such instruments pursuant to the valuation hierarchy. Tonogold Common Shares The fair value of our investment in common shares of Tonogold is based on the closing price per share of the stock. At December 31, 2021 and December 31, 2020, we held 8,671,985 and 13,131,860 Tonogold common shares with fair values of $910,558 and $3,939,558, respectively. The fair values of the common shares are based on the $0.11 and $0.30 closing share prices (OTC: TNGL), respectively. We recorded a loss of $2,286,867 and a gain of $1,636,468 for the gain (loss) on investments in the consolidated statements of operations for the years ended December 31, 2021 and December 31, 2020. Tonogold Note Receivable The Tonogold Note may be converted into Tonogold common shares, at the sole discretion of the Company, at the Maturity Date, upon an event of default or upon a partial or whole prepayment by Tonogold. The Maturity Date may be extended at the Company’s option if an event of default has occurred or is expected to occur or a fundamental transaction (as defined by the Note) has been announced but not yet closed. Because of the embedded features, the Company made the irrevocable election to report the Note on a fair value basis. The Note principal was originally due and payable on September 20, 2021, and has been extended to March 31, 2022. The Note was amended on March 31, 2021 and June 1, 2021 to its current principal balance of $6,650,000. The Note includes the following features: 1) conversion feature allowing the Company, at the Company's sole option, to elect payment in Tonogold common shares upon certain events; 2) change of control redemption right allowing the Company to redeem the Note in cash at a 125% premium; 3) event of default redemption right allowing the Company the right to elect redemption of the Note in cash at a 118% premium; and 4) an option for the Company to extend the maturity date. On September 8, 2020, the fair value of the Note was $6.1 million, based on a Monte Carlo model with various inputs, including the Tonogold common share price of $0.35, volatility of 96%, risk-free rate of 0.15%, cost of debt of 11.12%, required conversion premium of 30%, probability of prepayment of 5%, probability of change of control of 5% and probability of default of 27%. At December 31, 2021, the fair value of the Tonogold Note was $7,255,000 based on probability weighted fair value with several scenarios, including a 10% probability of Tonogold repayment upon maturity, a 10% probability of Tonogold defaulting on the Note, a 75% probability of a swap of the collateral to us prior to maturity with exercise of an option to repurchase the assets, and a 5% probability of a swap of the collateral to us prior to maturity and assuming no exercise of the option to repurchase. Under scenario 1, the value of $7,198,000 was derived from a Monte Carlo model with the following inputs: Tonogold common share price - $0.11; volatility – 61%; risk free rate – 0.06%; cost of debt – 20%; conversion premium – 30%; probability of prepayment – 5% at both March and June 2021; probability of change in control – 0% at December 2021; probability of default is considered separately in other scenarios at December 31, 2021. The Company recorded a loss of $418,500 for the change in fair value in other expense in the consolidated statements of operations for the year ended December 31, 2021. Under scenario 2, we assumed default upon the March 2022 maturity date and a 24 month term for the settlement process, with an assumed settlement of $10,550,401 in March 2024. The settlement amount represents the outstanding principal and interest obligation on the note. A yield assumption of 20% was applied to the settlement amount. The value of scenario 2 was $7,000,000. Under scenario 3, we assumed the Lucerne mine and related assets would be sold back to us, with Tonogold paying $750,000 at the maturity date of the Note (the "Swap") with a call option issued to Tonogold whereby the assets could be repurchased at the end of 2022 for $7,500,000. A discount rate of 25% was applied in this scenario, reflecting the rates of return on venture capital investments. We assumed Tonogold exercised the option in this scenario. The value of scenario 3 was $6,709,000. Under scenario 4, we assumed the Swap in scenario 3 and no exercise of the option by Tonogold to repurchase the assets. We assumed a 24 month process to sell the assets to an investor for $30,000,000, which is similar to the purchase price of the assets to Tonogold in 2020. A discount rate of 25% was applied in this scenario, reflecting rates of return on venture capital investments. The value of scenario 4 was $16,069,000. The probability factors were applied to each scenario and the resulting value of the Note at December 31, 2021 was $7,255,000. The significant unobservable inputs used in the fair value measurement of the Tonogold Note are the probability factors applied to each scenario and the settlement amounts and timing. Significant increases or decreases in any of these inputs in isolation may have resulted in a significantly higher or lower fair value measurement. At December 31, 2020, the fair value of the Tonogold Note was $5.5 million based on a Monte Carlo model with the following inputs: Tonogold common share price - $0.30; volatility – 89%; risk free rate – 0.09%; cost of debt – 7.62%; conversion premium – 30%; probability of prepayment – 5% at both March and June 2021; probability of change in control – 5% at June 2021; probability of default – 27% at September 2021. The Company recorded a loss of $0.6 million for the change in fair value in other expense in the consolidated statements of operations for the year ended December 31, 2020. The Tonogold Note was classified within Level 3 of the valuation hierarchy at the year ended December 31, 2020. Tonogold Contingent Forward On March 20, 2020, Tonogold issued to the Company a senior secured convertible note with a principal amount of $5,475,000 reflecting Tonogold’s intent to purchase additional membership interests in Comstock Mining LLC (see Note 2, Acquisitions and Investments) in the future at a specified price. The Contingent Forward included the following features: 1) conversion feature allowing Comstock, at our sole option, to elect payment in Tonogold common shares upon certain events; 2) change of control redemption right allowing Comstock, to redeem the note in cash at a 125% premium; 3) event of default redemption right allowing Comstock the right to redeem the note in cash at a 118% premium; and 4) a payment modification included in the Contingent Forward. The fair value of the Contingent Forward was based on a Monte Carlo model with various inputs. These inputs included the Tonogold common share price of $0.35 on September 8, 2020, volatility of 96.0%, risk-free rate of 0.15%, cost of debt of 11.12%, required conversion premium of 30.0%, probability of prepayment of 5%, probability of change in control of 5% and probability of default of 27%. We recorded a change in fair value of the Contingent Forward of $0.8 million in other income in the consolidated statements of operations for the year ended December 31, 2020. The contingent forward asset was netted against the gain on sale of Comstock Mining LLC recorded for the year ended December 31, 2020. Tonogold Convertible Preferred Shares The consideration received for Tonogold's acquisition of Comstock Mining LLC included shares of the Tonogold CPS. Since the CPS were not listed securities, and had no readily available market, we elected the fair value option for this instrument. The value of the CPS at December 31, 2020 was based on 120% of par value as a result of several factors, which made it likely that Tonogold would be able to apply the redemption provision of the CPS. We recorded $2,544,000 in gain (loss) on investments in other income and expense related to the changes in fair value of the CPS in the consolidated statements of operations year ended December 31, 2020. LINICO Derivative Instruments On February 15, 2021, we recorded a derivative asset on the consolidated balance sheets in connection with the LINICO Stock Purchase Agreement. On that date, the February 15, 2021, the fair value of the derivative asset was determined based on the excess of the fair value of 3,000,000 shares of our common stock issued to and held by LINICO over the $6,250,000 contractual consideration required under the agreement. The ###fair value of the shares was based on the $2.25 closing price per share of our common stock on that date. The increase in fair value of $2,049,966 was recognized as a change in fair value of the derivative instruments in the consolidated statements of operations for the year ended December 31, 2021. On December 30, 2021, the Company entered into an agreement to acquire 3,129,081 LINICO common shares from its former chief executive officer and director in exchange for 3,500,000 Comstock Shares. If and to the extent that the sale of the LODE Shares results in net proceeds greater than $7,258,162, then former chief executive officer is required to pay all of such excess proceeds to the Company. If and to the extent that the sale of the Comstock Shares results in net proceeds less than $7,258,162, then the Company is required to pay the former chief executive officer equal to such shortfall. At December 31, 2021, the fair value of the shares was based on the closing price per share of our common stock of $1.29. The resulting shortfall of $2,743,162 was recognized as a derivative liability in the consolidated balance sheet and change in fair value of derivative instruments in the statement of operations at and for the year ended December 31, 2021. GenMat Derivative Instruments On June 24, 2021, we recorded a derivative asset on the consolidated balance sheets in connection with the GenMat Membership Interest Purchase Agreement. On that date, the $530,000 fair value of the derivative asset was determined based on the excess of the fair value of 3,000,000 shares of our common stock issued to and held by GenMat over the $10,000,000 contractual stock consideration required under the agreement. The value of the shares was based on the $3.51 closing price per share of our common stock on that date. At December 31, 2021, the $6,130,000 fair value of the derivative liability is based on the same number of shares and the $1.29 closing price per share of our common stock on that date. The decrease in fair value of $6,660,000 was recognized as a change in fair value of the derivative instruments in the consolidated statements of operations for the year ended December 31, 2021. The derivative liability is classified within Level 2 of the valuation hierarchy. LPB Derivative Instrument On July 23, 2021, we recorded a derivative asset on the consolidated balance sheets in connection with the LPB Contribution Agreement. On that date, the $6,642,000 fair value of the derivative asset was determined based on the excess of the fair value of 3,500,000 shares of our common stock issued to and held by LPB over the $4,173,000 fair value of our contractual consideration under the LPB Partnership Interest Purchase Agreement. The value of the shares was based on the $3.09 closing price per share of our common stock on that date. At December 31, 2021, the $342,000 fair value of the derivative asset is based on the same number of shares and the $1.29 closing price per share of our common stock on that date. The decrease in fair value of $6,300,000 was recognized as a change in fair value of the derivative instruments in the consolidated statements of operations for the year ended December 31, 2021. The derivative liability is classified within Level 2 of the valuation hierarchy. MCU Derivative Instrument On December 4, 2020, the Company recorded a derivative asset on the consolidated balance sheets in connection with its $2.0 million purchase of 15% of MCU membership interests. At December 31, 2020, the $271,377 fair value of the derivative asset was based 625,000 shares of the our common stock issued as a portion of the purchase price, and the $1.04 closing price per share of our common stock. During the year ended December 31, 2021, MCU sold 625,000 shares, resulting in a final derivative asset fair value of $762,377 based on the excess of actual net proceeds and cash payments to MCU over the $2,000,000 purchase price. We received a cash payment of $762,377 from MCU in February 2021 in full satisfaction of any excess proceeds from the sale of the stock, which was applied to the derivative asset, resulting in no remaining fair value at December 31, 2021. The increase in fair value of $497,250 for the change in fair value of the derivative instruments in the consolidated statements of operations for the year ended December 31, 2021. The derivative liability is classified within Level 2 of the valuation hierarchy. Other Financial Instruments At December 31, 2021, the carrying amount of cash and cash equivalents and notes receivable carried at amortized costs, approximates fair value because of the short-term maturity of these financial debt. ASSETS AND LIABILITIES MEASURED AT FAIR VALUE ON A NONRECURRING BASIS Following is a description of the valuation methodologies used in determining the fair values of the nonrecurring stock purchase price consideration and intangible assets recorded in connection with the three acquisitions completed during the year ended December 31, 2021, all of which are classified within Level 3 of the valuation hierarchy PSI Stock Purchase Price Consideration On September 7, 2021, the Company entered into and closed under a Securities Exchange Agreement with the shareholders of Comstock Innovations Corporation (F/K/A Plain Sight Innovations Corporation) (“Comstock Innovations”), in order to acquire 100% of the issued and outstanding equity of the Company, in exchange for 8,500,000 restricted shares of the Company’s common stock with a fair value of $14,952,806. Such shares are subject to transfer restrictions, of which 28% will be released from the Lock-Up 180 days after closing, and the remaining 72% will be released in eight (8) equal installments of 9% every six months thereafter. In determining the fair value of the shares issued, we assessed the lack of marketability of the shares issued utilizing the European and Asian Protective Put Models and, in order to estimate the volatility for Comstock's future business, we evaluated selected guideline companies from the same industry to determine discounts for lack of marketability associated with the lockup restrictions of 18.2% for the six-month lockup and 54.0% for the longer-term lockups. Related inputs for the six-month lockup include stock price $1.00, exercise price $1.00, term 0.5 years, volatility 101.3%, risk free rate 0.05% and dividend yield 0.0%. Related inputs for the longer-term lockups include stock price $1.00, exercise price $1.00, term 2.5 years, volatility 130.5%, risk free rate 0.30% and dividend yield 0.0%. The purchase price consideration is classified within Level 2 of the valuation hierarchy. Comstock Innovations Intangible Assets The Company’s intangible assets acquired from PSI consist of technology-related assets, including third-party license agreements and internally developed technology. Because adequate information is not available to determine the fair value of one of the license agreements using income (economic benefit stream) or market (comparable assets) valuation approaches, the fair values are based on a cost approach (to replace the future service capability of the asset) and an 80.0% opportunity cost to negotiate the agreement over a one-month period, resulting in an estimated fair value of $10,800. The second license agreement has been recorded at the cost of the minimum license fee less amortization, resulting in an estimated fair value of $483,333. The estimated fair value of the internally developed technology is based on the relief from royalty approach, estimating the present value of related future cash flows after tax discounted at an estimated 80.0% per annum weighted average cost of capital, resulting in an estimated fair value of $6,579,400. All three intangible assets are being amortized on a straight line basis over their 10-year estimated useful lives. The intangible assets are classified within Level 3 of the valuation hierarchy. MANA Stock Purchase Price Consideration On July 23, 2021, we entered into a Securities Purchase Agreement to purchase 100% of MANA equity and voting shares from the former shareholders of MANA. Under the agreement, the purchase price was paid through the issuance of 4,200,000 restricted shares of our common stock to the former shareholders, with an estimated fair value of $6,528,453. The restricted shares issued are subject to lockup provisions wherein 28% of the restricted shares are released from resale restrictions $180 days, or six months, after the closing. The remaining 72% of the restricted shares are released from resale restrictions in eight equal installments of 9%% every six months thereafter. In determining the fair value of the shares issued, we assessed the lack of marketability of the shares issued utilizing the European and Asian Protective Put Models and, in order to estimate the volatility for Comstock's future business, we evaluated selected guideline companies from the same industry to determine discounts for lack of marketability associated with the lockup restrictions of 39.4% for the six-month lockup and 53.7% for the longer-term lockups. Related inputs for the six-month lockup include stock price $1.00, exercise price $1.00, term 0.5 years, volatility 209.9%, risk free rate 0.05% and dividend yield —%. Related inputs for the longer-term lockups include stock price $1.00, exercise price $1.00, term 2.5 years, volatility 129.6%, risk free rate 0.30% and dividend yield —%. The purchase price consideration is classified within Level 2 of the valuation hierarchy. RPS Stock Purchase Price Consideration On June 18, 2021, we entered into a Securities Purchase Agreement to purchase 100% of RPS equity and voting shares from the former shareholder of RPS. Under the agreement, the purchase price is paid through the issuance of 1,000,000 restricted shares of our common stock to the former shareholder, with an estimated fair value of $2,304,806. The restricted shares issued are subject to lockup provisions wherein 28.0% of the restricted shares are released from resale restrictions 180 days, or six months, after the closing. The remaining 72.0% of the restricted shares are released from resale restrictions in eight equal installments of 9.0% every six months thereafter. In determining the fair value of the shares issued, we assessed the lack of marketability of the shares issued utilizing the European and Asian Protective Put Models and, in order to estimate the volatility for Comstock's future business, we evaluated selected guideline companies from the same industry to determine discounts for lack of marketability associated with the lockup restrictions of 26.2% for the six-month lockup and 37.5% for the longer-term lockups. Related inputs for the six-month lockup include stock price $1.00, exercise price $1.00, term 0.5 years, volatility 142.4%, risk free rate 0.06% and dividend yield —%. Related inputs for the longer-term lockups include stock price $1.00, exercise price $1.00, term 2.49 years, volatility 90.8%, risk free rate 0.36% and dividend yield —%. The purchase price consideration is classified within Level 2 of the valuation hierarchy. RPS Intangible Assets RPS intangible assets acquired consist of technology-related and contract-related assets. The technology-related asset is a third-party license agreement with an estimated fair value of $16,619, and the contract-related assets include a third-party distribution agreement with an estimated fair value of $19,733, and a customer contract with an estimated fair value of $122,885. Because adequate information is not available to determine the fair values of the license and distribution agreements using income (economic benefit stream) or market (comparable assets) valuation approaches, their fair values are based on a cost approach (to replace the future service capability of the assets) and an 11.8% opportunity cost to negotiate the agreements over a six-month period. The fair values of the license and distribution agreements are being amortized on a straight line basis over their estimated 24 and 79 month estimated useful lives, respectively. The fair value of the customer contract is based on the income approach, estimating the present value of related future cash flows after tax discounted at an estimated 11.8% per annum weighted average cost of capital. The customer contract is being amortized on a straight line basis over the estimated nine-month period to complete the related services. The intangible assets are classified within Level 3 of the valuation hierarchy. LINICO Intangible Assets LINICO intangible assets acquired consist of internally developed technology with an estimated fair value of $11,803,000, a lease intangible related to a purchase option with an estimated fair value of $3,621,488, and a The following table presents our assets and liabilities measured at fair value on a recurring basis at March 31, 2022: Fair Value Measurements at March 31, 2022 Total Quoted Prices in Active Markets Significant Other Observable Inputs Significant Unobservable Inputs Assets: Tonogold common shares $ 1,100,293 $ 1,100,293 $ — $ — Other equity securities 7,449 7,449 — — Total assets measured at fair value $ 1,107,742 $ 1,107,742 $ — $ — Liabilities: LINICO acquisition derivative liability $ (1,413,162) $ — $ (1,413,162) $ — GenMat derivative liability (4,990,000) — (4,990,000) — Total liabilities measured at fair value $ (6,403,162) $ — $ (6,403,162) $ — The following table presents our assets and liabilities at December 31, 2021, which are measured at fair value on a recurring basis: Fair Value Measurements at December 31, 2021 Total Quoted Prices in Active Markets Significant Other Observable Inputs Significant Unobservable Inputs Assets: Tonogold common shares $ 910,559 $ 910,559 $ — $ — Tonogold note receivable 7,255,000 — — 7,255,000 MCU derivative asset 342,000 — 342,000 — Other equity securities 15,260 15,260 — — Total assets measured at fair value $ 8,522,819 $ 925,819 $ 342,000 $ 7,255,000 Liabilities: LINICO acquisition derivative liability $ (2,743,162) $ — $ (2,743,162) $ — GenMat derivative liability (6,130,000) — (6,130,000) — Total liabilities measured at fair value $ (8,873,162) $ — $ (8,873,162) $ — The following table provides reconciliation between the beginning and ending balance of investments measured at fair value on a recurring basis using significant unobservable inputs (Level 3). March 31, 2022 December 31, 2021 Beginning Balance $ 7,255,000 $ 5,498,500 Total change in fair value recognized in earnings Tonogold note receivable (605,000) (418,500) Additions Tonogold note receivable — 2,175,000 Deductions Exchange of note receivable associated with Tonogold agreement (6,650,000) — Ending balance $ — $ 7,255,000 VALUATION METHODOLOGIES Following is a description of the valuation methodologies used for the Company's financial instruments measured at fair value on a recurring basis as well as the general classification of such instruments pursuant to the valuation hierarchy. Tonogold Common Shares The fair value of our investment in common shares of Tonogold is based on the closing price per share of the stock. At March 31, 2022 and December 31, 2021, we held 7,419,375 and 8,671,985 Tonogold common shares with fair values of $1,100,293 and $910,558, respectively. The fair values of the common shares are based on the $0.15 and $0.11 closing share prices (OTC: TNGL), at March 31, 2022 and December 31, 2021, respectively. We recorded a gain of $415,205 and a loss of $891,039 on this investment in the condensed consolidated statements of operations for the three months ended March 31, 2022 and 2021, respectively. Tonogold Note Receivable On March 26, 2022, as amended March 31, 2022, the Company entered into an Option Agreement with Tonogold (the “Lucerne Option”). Tonogold re-conveyed 100% of the previously sold membership interests of Comstock Mining LLC, the entity that owns the Lucerne mine, to the Company, in exchange for the Company exchanging Tonogold’s payment obligations under secured note in the principal amount owed of $6,650,000 to the Company. The Company recorded a loss of $605,000 and a gain of $745,500 for the change in fair value in other expense in the condensed consolidated statements of operations for the three months ended March 31, 2022 and 2021, respectively. LINICO Derivative Instruments On February 15, 2021, we recorded a derivative asset on the condensed consolidated balance sheets in connection with the LINICO Stock Purchase Agreement. On that date, the February 15, 2021, the fair value of the derivative asset was determined based on the excess of the fair value of 3,000,000 shares of our common stock issued to and held by LINICO over the $6,250,000 contractual consideration required under the agreement. The value of the shares was based on the $2.25 closing price per share of our common stock on that date. The derivative was settled in December 2021 when the Company purchased a majority interest in LINICO (see Note 2, Acquisitions and Investments). We recorded $0 and $6,989,999 for the change in fair value in other income in the condensed consolidated statements of operations for the three months ended March 31, 2022 and 2021, respectively. On December 30, 2021, the Company entered into an agreement to acquire 3,129,081 LINICO common shares from its former chief executive officer and director in exchange for 3,500,000 Comstock Shares. If and to the extent that the sale of the Company's shares results in net proceeds greater than $7,258,162, then former chief executive officer is required to pay all of such excess proceeds to the Company. If and to the extent that the sale of the Comstock Shares results in net proceeds less than $7,258,162, then the Company is required to pay the former chief executive officer equal to such shortfall. At December 31, 2021, the fair value of the shares was based on the closing price per share of our common stock of $1.29. At March 31, 2022, the fair value of the shares was based on the closing price per share of our common stock of $1.67. The fair value of the derivative liability as of March 31, 2022 was $1,413,162 We recorded an unrealized gain on the change in fair value of the derivative liability of $1,330,000 in the condensed consolidated statements of operations for the three months ended March 31, 2022. The derivative liability is classified within Level 2 of the valuation hierarchy. GenMat Derivative Instruments On June 24, 2021, we recorded a derivative asset on the condensed consolidated balance sheets in connection with the GenMat Membership Interest Purchase Agreement. On that date, the $530,000 fair value of the derivative asset was determined based on the excess of the fair value of 3,000,000 shares of our common stock issued to and held by GenMat over the $10,000,000 contractual stock consideration required under the agreement. The value of the shares was based on the $3.51 closing price per share of our common stock on that date. At December 31, 2021, the fair value of the shares was based on the closing price per share of our common stock of $1.29. At March 31, 2022, the fair value of the shares was based on the closing price per share of our common stock of $1.67. At March 31, 2022, the fair value of the derivative liability was $4,990,000. We recorded an unrealized gain on the change in fair value of the derivative liability of $1,140,000 in the condensed consolidated statements of operations for the three months ended March 31, 2022. The derivative liability is classified within Level 2 of the valuation hierarchy. LPB Derivative Instrument On July 23, 2021, we recorded a derivative asset on the condensed consolidated balance sheets in connection with the LPB Contribution Agreement. On that date, the $6,642,000 fair value of the derivative asset was determined based on the excess of the fair value of 3,500,000 shares of our common stock issued to and held by LPB over the $4,173,000 fair value of our contractual consideration under the LPB Partnership Interest Purchase Agreement. The value of the shares was based on the $3.09 closing price per share of our common stock on that date. On February 28, 2022, the Company and the other parties to the LPB transactions mutually agreed to terminate the transaction documents. At December 31, 2021, the fair value of the shares was based on the closing price per share of our common stock of $1.29. Prior to settlement, the fair value of the shares was based on the closing price per share of our common stock of $1.46, and we recorded a gain on the change in fair value of the derivative liability of $595,000 in the condensed consolidated statements of operations for the three months ended March 31, 2022. The fair value of the derivative as of the settlement date of $937,000 was derecognized, along with the value of the investment in LPB, and the fair value of the 3,500,000 shares was $5,110,000 and was recognized as a decrease first to the par value of the common stock returned, and the remainder to additional paid in capital. Other Financial Instruments At March 31, 2022, the carrying amou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0-Q STOCK-BASED COMPENSATION</t>
        </is>
      </c>
      <c r="B1" s="2" t="inlineStr">
        <is>
          <t>3 Months Ended</t>
        </is>
      </c>
    </row>
    <row r="2">
      <c r="B2" s="2" t="inlineStr">
        <is>
          <t>Mar. 31, 2022</t>
        </is>
      </c>
    </row>
    <row r="3">
      <c r="A3" s="3" t="inlineStr">
        <is>
          <t>Share-based Payment Arrangement [Abstract]</t>
        </is>
      </c>
      <c r="B3" s="4" t="inlineStr">
        <is>
          <t xml:space="preserve"> </t>
        </is>
      </c>
    </row>
    <row r="4">
      <c r="A4" s="4" t="inlineStr">
        <is>
          <t>STOCK-BASED COMPENSATION</t>
        </is>
      </c>
      <c r="B4" s="4" t="inlineStr">
        <is>
          <t>STOCK-BASED COMPENSATION 2020 EQUITY INCENTIVE PLAN In 2020, the Company adopted the Comstock Mining Inc. 2020 Equity Incentive Plan (“2020 Plan”). The maximum number of shares of our common stock that may be delivered pursuant to awards granted under the 2020 Plan is 1,800,000. The plan provides for the grant of various types of grants, including but not limited to restricted stock (including performance awards), restricted stock units, stock options, and other types of stock-based compensation. In December 2020, 540,000 shares were granted to non-executive directors under the 2020 Plan, which vest in three equal increments of 180,000 shares each on January 1, 2022, January 1, 2023 and January 1, 2024. The fair value of the common shares issued was $1.06 per share, based on the closing price of our common stock on December 30, 2020. Compensation expense for these grants totaling $572,400 and will be recognized on a straight-line basis over the three year vesting period. Compensation expense for these grants totaling $190,800 was recorded as a selling, general and administrative expense in the consolidated statements of operations for the year ended December 31, 2021. Unamortized stock-based compensation of $381,600 at December 31, 2021 will be amortized over the remaining 24 months vesting term. In 2021, we granted, 1,170,000 performance shares to employees under the 2020 Plan. The vesting of 50% of the employee performance share awards is contingent on the achievement of performance goals over the next three years, and vesting of the remaining 50% is contingent on the achievement of our common stock market price goals over the next five years, defined on a per share basis. Vesting is dependent on the employee remaining with the Company from the grant date through the vesting date. The performance shares that vest based on the achievement of performance goals were valued using the Company's common stock price on the grant date, and stock-based compensation was determined based on the probability of achieving each goal. The performance vesting based on the Company share price were valued using a path-dependent model with the following inputs: January 4, 2021 June 8, 2021 July 12, 2021 August 30, 2021 Total shares granted 1,055,000 60,000 25,000 30,000 Performance condition valuation inputs: Performance condition shares 527,500 30,000 12,500 15,000 Stock price at grant date $ 1.10 $ 3.51 $ 3.17 $ 3.04 Market condition valuation inputs: Market condition shares 527,500 30,000 12,500 15,000 Beginning stock price $ 1.10 $ 3.51 $ 3.17 $ 3.04 Volatility 77 % 93 % 93 % 95 % Risk-free rate 0.36 % 0.79 % 0.71 % 0.65 % Number of iterations 100,000 100,000 100,000 100,000 Fair value per share $ 0.41 $ 2.71 $ 2.38 $ 2.26 Term (in years) 3.2 1.7 1.8 1.8 Stock-based compensation for all employee performance share grants totaling $273,186 was recorded in the consolidated statements of operations for the year ended December 31, 2021. At December 31, 2021, unamortized stock-based compensation for performance goals-based grants of $605,451 will be amortized over the remaining 24 months vesting term, and the $253,363 associated with market price-based grants will be amortized over the remaining 26 months, 12 months and 15 months derived vesting terms, as applicable. No shares have vested at December 31, 2021. 2011 EQUITY INCENTIVE PLAN In 2011, the Company adopted the Comstock Mining Inc. 2011 Equity Incentive Plan (the “2011 Plan”). The maximum number of shares of the Company’s common stock that could be delivered pursuant to awards granted under the 2011 Plan was 1,200,000. The plan provided for the grant of various types of awards, including, but not limited to, restricted stock (including performance awards), restricted stock units, stock options, and other types of stock-based awards. The 2011 Plan expired June 23, 2021. At December 31, 2021, there are no shares available to be issued under the plan. In May 2020, non-executive board members were granted a total of 135,000 common shares for past services and 180,000 common shares for current services for a total of 315,000 common shares. The fair value of the common shares issued was $0.56 per share, based on the closing price of the Company's common shares on May 28, 2020. Compensation cost totaling $176,400 was recorded as a general and administrative expense in the consolidated statements of operations for the year ended December 31, 2020. Also in May 2020, employees were granted 138,800 fully vested options to acquire common shares with an exercise price equal to the closing price of our common stock on the date of the grant and expiring on the second anniversary of the grants. Fair value of stock options was calculated using a Black-Scholes model with the following inputs: stock price on the grant date and exercise price of - $0.56 per share; expected term - 1 year; annualized risk-free rate - 0.17%; and annualized volatility - 92.91%. Based on these inputs, the fair-value option price is $0.20 per share. Compensation expense for the stock options issued totaled $27,849 and was recorded as additional paid in capital on the consolidated balance sheets for the year ended December 31, 2020. During 2021, 66,150 of the stock options have been repurchased and cancelled in lieu of being exercised. Cash paid for the stock options totaling $247,156 for the year ended December 31, 2021 was deemed to be the incremental fair value of the stock options at the repurchase date, and was recorded as a reduction in additional paid-in capital on the consolidated balance sheets. At December 31, 2021, the intrinsic value of the remaining 72,650 stock options outstanding was $53,035. 2020 EQUITY INCENTIVE PLAN During the three months ended March 31, 2022 and 2021, the Company recognized $47,700 and $47,700 for the vesting of stock awards issued in 2020. During 2021, we granted, 1,170,000 performance shares to employees under the 2020 Plan. The vesting of 50% of the employee performance share awards is contingent on the achievement of performance goals over the next three years, and vesting of the remaining 50% is contingent on the achievement of our common stock market price goals over the next five years, defined on a per share value basis. Vesting is dependent on the employee remaining with the Company from the grant date through the vesting date. The performance shares that vest based on the achievement of performance goals were valued using the Company's common stock price on the grant date, and the estimated stock-based compensation expense is determined based on the probability of achieving each goal. In March 2022, 40,000 performance shares were granted to employees under the 2020 Plan. The vesting of 50% of the employee performance share awards is contingent on the achievement of performance goals over the next three years, and vesting of the remaining 50% is contingent on the achievement of our common stock market price goals over the next five years, defined on a per share basis. Vesting is dependent on the employee remaining with the Company from the grant date through the vesting date. The performance shares which vest based on the achievement of performance goals were valued using the Company's common stock price on the grant date of $1.68 per share, and stock-based compensation was determined based on the probability of achieving each goal. The performance vesting based on the Company share price were valued using a path-dependent model with the following inputs: January 4, 2021 June 8, 2021 July 12, 2021 August 30, 2021 March 28, 2022 Total shares granted 1,055,000 60,000 25,000 30,000 40,000 Performance condition valuation inputs: Performance condition shares 527,500 30,000 12,500 15,000 20,000 Stock price at grant date $ 1.10 $ 3.51 $ 3.17 $ 3.04 $ 1.68 Market condition valuation inputs: Market condition shares 527,500 30,000 12,500 15,000 20,000 Beginning stock price $ 1.10 $ 3.51 $ 3.17 $ 3.04 $ 1.68 Volatility 77 % 93 % 93 % 95 % 95 % Risk-free rate 0.36 % 0.79 % 0.71 % 0.65 % 2.51 % Number of iterations 100,000 100,000 100,000 100,000 100,000 Fair value per share $ 0.41 $ 2.71 $ 2.38 $ 2.26 $ 0.91 Term (in years) 3.2 1.7 1.8 1.8 2.2 Stock-based compensation for employee performance share grants totaling $60,899 and $49,311 was recorded in the condensed consolidated statements of operations for the three months ended March 31, 2022 and 2021, respectively. No shares have vested at March 31, 2022. During the three months ended March 31, 2022, 30,000 performance shares were forfeited. At March 31, 2022, unamortized stock-based compensation for the 2020 equity incentive plan was $1,150,014 and will be amortized over the remaining vesting terms. 2011 EQUITY INCENTIVE PLAN In March 2021, 48,650 of the stock options were repurchased and cancelled in lieu of being exercised. Cash paid for the stock options totaling $194,581 for the three months ended March 31, 2021 was deemed to be the incremental fair value of the stock options at the repurchase date, and was recorded as a reduction in additional paid-in capital on the condensed consolidated balance sheets. At March 31, 2022, the intrinsic value of the remaining 72,650 stock options outstanding was $80,64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10-Q OTHER INCOME AND EXPENSES</t>
        </is>
      </c>
      <c r="B1" s="2" t="inlineStr">
        <is>
          <t>3 Months Ended</t>
        </is>
      </c>
    </row>
    <row r="2">
      <c r="B2" s="2" t="inlineStr">
        <is>
          <t>Mar. 31, 2022</t>
        </is>
      </c>
    </row>
    <row r="3">
      <c r="A3" s="3" t="inlineStr">
        <is>
          <t>Other Income and Expenses [Abstract]</t>
        </is>
      </c>
      <c r="B3" s="4" t="inlineStr">
        <is>
          <t xml:space="preserve"> </t>
        </is>
      </c>
    </row>
    <row r="4">
      <c r="A4" s="4" t="inlineStr">
        <is>
          <t>OTHER INCOME AND EXPENSES</t>
        </is>
      </c>
      <c r="B4" s="4" t="inlineStr">
        <is>
          <t xml:space="preserve">OTHER INCOME AND EXPENSES Other income (expense) net consisted of the following for the years ended December 31, 2021 and 2020: December 31, 2021 December 31, 2020 Impairment of LPB related assets (1,076,258) — Equity loss in affiliates (2,049,070) (2,131) Tonogold reimbursement of Pelen LLC acquisition costs — 234,944 Change in fair value of Tonogold preferred shares — (2,544,000) Change in fair value Tonogold note receivable (418,500) (642,997) Tonogold note receivable amendment fee income 362,500 — Writedown of uncollectible receivable (300,000) — Recognition of grant from CARES Act PPP loan — 261,170 LINICO dividend income 426,763 — Other 75,202 425,185 Total other income (expense) $ (2,979,363) $ (2,267,829) On April 30, 2020, the Company received a Paycheck Protection Program (“PPP”) grant of $261,170, as part of the Coronavirus Aid, Relief, and Economic Security Act (the "CARES Act"), and the rules promulgated thereunder. The Other income (expense) net consisted of the following for the three months ended March 31, 2022 and March 31, 2021: March 31, 2022 March 31, 2021 Change in fair value Tonogold note receivable (605,000) 745,500 Tonogold amendment fee and charges 14,652 262,500 LPB settlement and related expenses (250,000) — Equity loss in affiliates (266,903) (31,454) All other (23,556) 22,945 Total other income (expense) $ (1,130,807) $ 999,49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10-Q NET INCOME (LOSS) PER COMMON SHARE</t>
        </is>
      </c>
      <c r="B1" s="2" t="inlineStr">
        <is>
          <t>3 Months Ended</t>
        </is>
      </c>
    </row>
    <row r="2">
      <c r="B2" s="2" t="inlineStr">
        <is>
          <t>Mar. 31, 2022</t>
        </is>
      </c>
    </row>
    <row r="3">
      <c r="A3" s="3" t="inlineStr">
        <is>
          <t>Earnings Per Share [Abstract]</t>
        </is>
      </c>
      <c r="B3" s="4" t="inlineStr">
        <is>
          <t xml:space="preserve"> </t>
        </is>
      </c>
    </row>
    <row r="4">
      <c r="A4" s="4" t="inlineStr">
        <is>
          <t>NET INCOME (LOSS) PER COMMON SHARE</t>
        </is>
      </c>
      <c r="B4" s="4" t="inlineStr">
        <is>
          <t>NET INCOME (LOSS) PER COMMON SHARE Basic earnings per share is computed by dividing net income (loss) available to common shareholders by the weighted average number of shares of common stock outstanding during the period. Diluted income (loss) per share reflects the potential dilution that could occur if outstanding stock options were exercised into common stock. For the years ended December 31, 2021, and 2020, we had no common stock equivalent shares that were dilutive. The following is a reconciliation of the numerator and denominator used in the basic and diluted computation of net loss per share: December 31, 2021 December 31, 2020 Numerator: Net income (loss) attributable to Comstock Mining Inc. $ (24,583,620) $ 14,931,970 Denominator: Basic weighted average shares outstanding 50,417,979 30,526,895 Incremental shares - stock options — 34,273 Diluted weighted average shares outstanding 50,417,979 30,561,168 Net income (loss) per common share: Basic EPS $ (0.49) $ 0.49 Diluted EPS $ (0.49) $ 0.49 The weighted average number of shares outstanding, for the purpose of calculating earnings per share, were reduced by 2,694,300, which is the number of shares deemed to be owned by us through our ownership in LINICO. Basic earnings per share is computed by dividing net income (loss) available to common shareholders by the weighted average number of shares of common stock outstanding during the period. Diluted income (loss) per share reflects the potential dilution that could occur if outstanding stock options were exercised into common stock. For March 31, 2022, all common stock equivalent shares are antidilutive. For March 31, 2021, we had no common stock equivalent shares that were dilutive. The following is a reconciliation of the numerator and denominator used in the basic and diluted computation of net loss per share: March 31, 2022 March 31, 2021 Numerator: Net income (loss) attributable to Comstock Mining Inc. $ (6,378,555) $ 8,188,231 Denominator: Basic weighted average shares outstanding $ 67,351,776 $ 37,740,011 Incremental shares - stock options $ — $ 74,641 Diluted weighted average shares outstanding $ 67,351,776 $ 37,814,652 Net income (loss) per common share: Basic EPS $ (0.09) $ 0.22 Diluted EPS $ (0.09) $ 0.22 The weighted average number of shares outstanding, for the purpose of calculating earnings per share, were reduced by 2,650,238 or the three month period ended March 31, 2022, which is the number of treasury shares deemed to be owned by us through our ownership in LINICO. The remaining 349,465 treasury shares are deemed to be owned by AQM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0-Q SEGMENT REPORTING</t>
        </is>
      </c>
      <c r="B1" s="2" t="inlineStr">
        <is>
          <t>3 Months Ended</t>
        </is>
      </c>
    </row>
    <row r="2">
      <c r="B2" s="2" t="inlineStr">
        <is>
          <t>Mar. 31, 2022</t>
        </is>
      </c>
    </row>
    <row r="3">
      <c r="A3" s="3" t="inlineStr">
        <is>
          <t>Segment Reporting [Abstract]</t>
        </is>
      </c>
      <c r="B3" s="4" t="inlineStr">
        <is>
          <t xml:space="preserve"> </t>
        </is>
      </c>
    </row>
    <row r="4">
      <c r="A4" s="4" t="inlineStr">
        <is>
          <t>SEGMENT REPORTING</t>
        </is>
      </c>
      <c r="B4" s="4" t="inlineStr">
        <is>
          <t xml:space="preserve">SEGMENT REPORTING We have the following segments and reporting units: production and sale of renewable energy products and strategic and other investments. Summarized financial information relating to our reportable segments is provided below. Certain amounts have been reclassified to conform to the current period presentation, most notably to reclassify our historical activities to our all other segment. We have created a new operating segment, renewable energy products, which includes our new technologies and the resulting renewable energy products. Our strategic and other investments segment includes all other activities, including real estate, mining, equity method investments and general corporate costs. Strategic and other investments revenue is from real estate activities. At December 31, 2021: Renewable Energy Products: Strategic and Other Investments Inter-segment Elimination Total Revenue: Revenue from external customers $ 634,042 228,123 $ — $ 862,165 Inter-segment revenue 371,900 — (371,900) — Total segment revenue 1,005,942 228,123 (371,900) 862,165 Costs of goods sold: Costs of goods sold 257,351 14,731 — 272,082 Inter-segment eliminations — — — Total costs of goods sold 257,351 14,731 — 272,082 Gross Profit 748,591 213,392 (371,900) 590,083 Operating expenses Depreciation and amortization 567,520 466,966 — 1,034,486 Other operating expenses 1,982,666 4,350,752 (371,900) 5,961,518 Total costs and expenses 2,550,186 4,817,718 (371,900) 6,996,004 Loss from Operations (1,801,595) (4,604,326) — (6,405,921) Other income (expense) Gain (loss) on investments — (2,244,951) — (2,244,951) Interest expense (72,194) (163,651) 66,964 (168,881) Interest income 3,897 1,081,014 (66,964) 1,017,947 Change in fair value of derivative instruments — (13,155,946) — (13,155,946) Equity loss in affiliates — (2,049,070) — (2,049,070) Impairment of goodwill and intangible assets (6,394,610) — — (6,394,610) Other income (expenses) (6,328,429) 5,398,136 — (930,293) Total other income (expense), net (12,791,336) (11,134,468) — (23,925,804) Net income (loss) (14,592,931) (15,738,794) — (30,331,725) Deferred income tax benefit 1,514,303 4,233,802 — 5,748,105 Net income (loss) attributable to Comstock Mining Inc $ (13,078,628) $ (11,504,992) $ — $ (24,583,620) Capital Expenditures: $ 78,467 $ — $ — $ 78,467 Total Assets: $ 43,001,837 $ 83,952,795 $ — $ 126,954,632 Investments $ 8,804,587 $ 17,046,292 $ — $ 25,850,879 Goodwill $ 12,788,671 $ — $ — $ 12,788,671 At December 31, 2020 Renewable Energy Products: Strategic and Other Investments Inter-segment Elimination Total Revenue: Revenue from external customers $ — $ 201,700 $ — $ 201,700 Inter-segment revenue — — — — Total segment revenue — 201,700 — 201,700 Costs of Goods Sold: Costs of Goods Sold — 51,890 — 51,890 Inter-segment eliminations — — — Total costs of goods sold — 51,890 — 51,890 Gross Profit — 149,810 — 149,810 Operating expenses Depreciation and amortization — 1,222,438 — 1,222,438 Other operating expenses — 4,401,633 — 4,401,633 Total costs and expenses — 5,624,071 — 5,624,071 Loss from Operations — -5,474,261 — (5,474,261) Other income (expense) Gain (loss) on investments — 3,152,702 — 3,152,702 Gain on sale of membership interest in Comstock Mining LLC — 18,275,846 — 18,275,846 Changes in estimated fair value of contingent forward asset — 765,880 — 765,880 Interest expense — (421,887) — (421,887) Interest income — 473,681 — 473,681 Change in fair value of derivative instruments — 427,838 — 427,838 Equity loss in affiliates — (2,131) — (2,131) Impairment of goodwill and intangible assets — — — — Other income (expenses) — (2,265,698) — (2,265,698) Total other income (expense), net — 20,406,231 — 20,406,231 Net income (loss) — 14,931,970 — 14,931,970 Deferred income tax benefit — 0 — — Net income (loss) attributable to Comstock Mining Inc $ — $ 14,931,970 $ — $ 14,931,970 Capital Expenditures: $ — $ 130,750 $ — $ 130,750 Total Assets: $ — $ 43,123,562 $ — $ 43,123,562 Investments $ — $ 3,272,597 $ — $ 3,272,597 Goodwill $ — $ — $ — $ — Prior to December 30, 2021, RPS other services revenue of $905,942 were recognized for LINICO prior to our acquisition. Of this amount, $371,900 was considered intersegment revenue and was eliminated in consolidation. RPS's revenue is included in the Renewable Energy Products segment. We have the following segments and reporting units: production and sale of renewable energy products and strategic and other investments. Summarized financial information relating to our reportable segments is provided below. Certain amounts have been reclassified to conform to the current period presentation, most notably to reclassify our historical activities to our strategic and other investments segment. Our renewable energy products segment includes our new technologies and the resulting renewable energy products. Our strategic and other investments segment includes all other activities, including real estate, mining, equity method investments and general corporate costs. Strategic and other investments revenue is from real estate activities. For the Three Month Period Ended March 31, 2022: Renewable Energy Products: Strategic and Other Investments Inter-segment Elimination Total Revenue: Revenue from external customers $ — 54,625 $ — $ 54,625 Inter-segment revenue 877,974 — (877,974) — Total segment revenue 877,974 54,625 (877,974) 54,625 Gross Profit 205,543 54,625 (205,543) 54,625 Operating expenses Depreciation and amortization 400,083 444,446 — 844,529 Operating expenses 1,871,893 1,931,834 (205,543) 3,598,184 Total operating expenses 2,271,976 2,376,280 (205,543) 4,442,713 Loss from Operations (2,066,433) (2,321,655) — (4,388,088) Other income (expense) Gain (loss) on investments — 351,624 — 351,624 Interest expense (265,407) (129,113) 69,796 (324,724) Interest income 1,616 425,041 (69,796) 356,861 Change in fair value of derivative instruments — 3,065,000 — 3,065,000 Equity loss in affiliates — (266,903) — (266,903) Impairment of investment and assets (54,587) (4,422,302) — (4,476,889) Other expenses (56,889) (807,015) — (863,904) Total other expense, net (375,267) (1,783,668) — (2,158,935) Net loss (2,441,700) (4,105,323) — (6,547,023) Capital expenditures for three months ended March 31, 2022 $ — $ 782,500 $ — $ 782,500 Total assets at March 31, 2022 $ 43,096,560 $ 72,022,833 $ — $ 115,119,393 Investments, non-current at March 31, 2022 $ 4,517,710 $ 14,383,346 $ — $ 18,901,056 Goodwill at March 31, 2022 $ 12,788,671 $ — $ — $ 12,788,671 Construction in progress at March 31, 2022 $ 4,020,473 $ — $ — $ 4,020,473 For the Three Month Period Ended March 31, 2021 Renewable Energy Products: Strategic and Other Investments Inter-segment Elimination Total Revenue: Revenue from external customers $ — $ 48,500 $ — $ 48,500 Gross Profit — 48,500 — 48,500 Operating expenses Depreciation and amortization — 115,968 — 115,968 Operating expenses — (465,226) — (465,226) Total operating expenses — (349,258) — (349,258) Income from Operations — 397,758 — 397,758 Other income (expense) Gain (loss) on investments — (706,911) — (706,911) Interest expense — (144,829) — (144,829) Interest income — 155,473 — 155,473 Change in fair value of derivative instruments — 7,487,249 — 7,487,249 Equity loss in affiliates — (31,454) — (31,454) Impairment of investment and assets — — — — Other income, net — 1,030,945 — 1,030,945 Total other income, net — 7,790,473 — 7,790,473 — Net income — 8,188,231 — 8,188,231 — Capital expenditures for three months ended March 31, 2021 $ — $ 40,750 $ — $ 40,750 Total assets at December 31, 2021 $ 43,001,837 $ 83,952,795 $ — $ 126,954,632 Investments, non-current at December 31, 2021 $ 8,804,587 $ 17,046,292 $ — $ 25,850,879 Goodwill at December 31, 2021 $ 12,788,671 $ — $ — $ 12,788,671 Construction in progress at December 31, 2021 $ 3,219,607 $ — $ — $ 3,219,60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G63"/>
  <sheetViews>
    <sheetView workbookViewId="0">
      <selection activeCell="A1" sqref="A1"/>
    </sheetView>
  </sheetViews>
  <sheetFormatPr baseColWidth="8" defaultRowHeight="15"/>
  <cols>
    <col width="69" customWidth="1" min="1" max="1"/>
    <col width="13" customWidth="1" min="2" max="2"/>
    <col width="24" customWidth="1" min="3" max="3"/>
    <col width="13" customWidth="1" min="4" max="4"/>
    <col width="19" customWidth="1" min="5" max="5"/>
    <col width="34" customWidth="1" min="6" max="6"/>
    <col width="33" customWidth="1" min="7" max="7"/>
    <col width="17" customWidth="1" min="8" max="8"/>
    <col width="36" customWidth="1" min="9" max="9"/>
    <col width="19" customWidth="1" min="10" max="10"/>
    <col width="16" customWidth="1" min="11" max="11"/>
    <col width="13" customWidth="1" min="12" max="12"/>
    <col width="37" customWidth="1" min="13" max="13"/>
    <col width="32" customWidth="1" min="14" max="14"/>
    <col width="47" customWidth="1" min="15" max="15"/>
    <col width="46" customWidth="1" min="16" max="16"/>
    <col width="30" customWidth="1" min="17" max="17"/>
    <col width="49" customWidth="1" min="18" max="18"/>
    <col width="32" customWidth="1" min="19" max="19"/>
    <col width="14" customWidth="1" min="20" max="20"/>
    <col width="35" customWidth="1" min="21" max="21"/>
    <col width="21" customWidth="1" min="22" max="22"/>
    <col width="30" customWidth="1" min="23" max="23"/>
    <col width="45" customWidth="1" min="24" max="24"/>
    <col width="44" customWidth="1" min="25" max="25"/>
    <col width="28" customWidth="1" min="26" max="26"/>
    <col width="47" customWidth="1" min="27" max="27"/>
    <col width="30" customWidth="1" min="28" max="28"/>
    <col width="14" customWidth="1" min="29" max="29"/>
    <col width="15" customWidth="1" min="30" max="30"/>
    <col width="34" customWidth="1" min="31" max="31"/>
    <col width="16" customWidth="1" min="32" max="32"/>
    <col width="35" customWidth="1" min="33" max="33"/>
  </cols>
  <sheetData>
    <row r="1">
      <c r="A1" s="1" t="inlineStr">
        <is>
          <t>CONSOLIDATED STATEMENTS OF CHANGES IN STOCKHOLDERS' EQUITY - USD ($)</t>
        </is>
      </c>
      <c r="B1" s="2" t="inlineStr">
        <is>
          <t>Total</t>
        </is>
      </c>
      <c r="C1" s="2" t="inlineStr">
        <is>
          <t>Corporate Joint Venture</t>
        </is>
      </c>
      <c r="D1" s="2" t="inlineStr">
        <is>
          <t>Pelen LLC</t>
        </is>
      </c>
      <c r="E1" s="2" t="inlineStr">
        <is>
          <t>LINICO Corporation</t>
        </is>
      </c>
      <c r="F1" s="2" t="inlineStr">
        <is>
          <t>Renewable Process Solutions, Inc.</t>
        </is>
      </c>
      <c r="G1" s="2" t="inlineStr">
        <is>
          <t>Quantum Generative Materials LLC</t>
        </is>
      </c>
      <c r="H1" s="2" t="inlineStr">
        <is>
          <t>MANA Corporation</t>
        </is>
      </c>
      <c r="I1" s="2" t="inlineStr">
        <is>
          <t>Plain Sight Innovations Corporation</t>
        </is>
      </c>
      <c r="J1" s="2" t="inlineStr">
        <is>
          <t>LP Biosciences LLC</t>
        </is>
      </c>
      <c r="K1" s="2" t="inlineStr">
        <is>
          <t>Preferred Stock</t>
        </is>
      </c>
      <c r="L1" s="2" t="inlineStr">
        <is>
          <t>Common Stock</t>
        </is>
      </c>
      <c r="M1" s="2" t="inlineStr">
        <is>
          <t>Common Stock Corporate Joint Venture</t>
        </is>
      </c>
      <c r="N1" s="2" t="inlineStr">
        <is>
          <t>Common Stock LINICO Corporation</t>
        </is>
      </c>
      <c r="O1" s="2" t="inlineStr">
        <is>
          <t>Common Stock Renewable Process Solutions, Inc.</t>
        </is>
      </c>
      <c r="P1" s="2" t="inlineStr">
        <is>
          <t>Common Stock Quantum Generative Materials LLC</t>
        </is>
      </c>
      <c r="Q1" s="2" t="inlineStr">
        <is>
          <t>Common Stock MANA Corporation</t>
        </is>
      </c>
      <c r="R1" s="2" t="inlineStr">
        <is>
          <t>Common Stock Plain Sight Innovations Corporation</t>
        </is>
      </c>
      <c r="S1" s="2" t="inlineStr">
        <is>
          <t>Common Stock LP Biosciences LLC</t>
        </is>
      </c>
      <c r="T1" s="2" t="inlineStr">
        <is>
          <t>Additional</t>
        </is>
      </c>
      <c r="U1" s="2" t="inlineStr">
        <is>
          <t>Additional Corporate Joint Venture</t>
        </is>
      </c>
      <c r="V1" s="2" t="inlineStr">
        <is>
          <t>Additional Pelen LLC</t>
        </is>
      </c>
      <c r="W1" s="2" t="inlineStr">
        <is>
          <t>Additional LINICO Corporation</t>
        </is>
      </c>
      <c r="X1" s="2" t="inlineStr">
        <is>
          <t>Additional Renewable Process Solutions, Inc.</t>
        </is>
      </c>
      <c r="Y1" s="2" t="inlineStr">
        <is>
          <t>Additional Quantum Generative Materials LLC</t>
        </is>
      </c>
      <c r="Z1" s="2" t="inlineStr">
        <is>
          <t>Additional MANA Corporation</t>
        </is>
      </c>
      <c r="AA1" s="2" t="inlineStr">
        <is>
          <t>Additional Plain Sight Innovations Corporation</t>
        </is>
      </c>
      <c r="AB1" s="2" t="inlineStr">
        <is>
          <t>Additional LP Biosciences LLC</t>
        </is>
      </c>
      <c r="AC1" s="2" t="inlineStr">
        <is>
          <t>Accumulated</t>
        </is>
      </c>
      <c r="AD1" s="2" t="inlineStr">
        <is>
          <t>Treasury Stock</t>
        </is>
      </c>
      <c r="AE1" s="2" t="inlineStr">
        <is>
          <t>Treasury Stock LINICO Corporation</t>
        </is>
      </c>
      <c r="AF1" s="2" t="inlineStr">
        <is>
          <t>Non-Controlling</t>
        </is>
      </c>
      <c r="AG1" s="2" t="inlineStr">
        <is>
          <t>Non-Controlling LINICO Corporation</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0</v>
      </c>
      <c r="L2" s="6" t="n">
        <v>27236489</v>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row>
    <row r="3">
      <c r="A3" s="4" t="inlineStr">
        <is>
          <t>Beginning balance at Dec. 31, 2019</t>
        </is>
      </c>
      <c r="B3" s="5" t="n">
        <v>2349256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0</v>
      </c>
      <c r="L3" s="5" t="n">
        <v>18139</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5" t="n">
        <v>259095152</v>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5" t="n">
        <v>-235890272</v>
      </c>
      <c r="AD3" s="5" t="n">
        <v>0</v>
      </c>
      <c r="AE3" s="4" t="inlineStr">
        <is>
          <t xml:space="preserve"> </t>
        </is>
      </c>
      <c r="AF3" s="5" t="n">
        <v>269541</v>
      </c>
      <c r="A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Issuance of common stock for cash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747608</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Issuance of common stock for cash</t>
        </is>
      </c>
      <c r="B6" s="6" t="n">
        <v>419762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828</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4193794</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Non-cash issuance of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73611</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Non-cash issuance of common stock</t>
        </is>
      </c>
      <c r="B8" s="6" t="n">
        <v>12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16</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124884</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Common stock issuance costs</t>
        </is>
      </c>
      <c r="B9" s="6" t="n">
        <v>-25507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255070</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Initial value of contingent forward</t>
        </is>
      </c>
      <c r="B10" s="6" t="n">
        <v>123295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1232952</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Sale of membership interests in Comstock Mining LLC</t>
        </is>
      </c>
      <c r="B11" s="6" t="n">
        <v>728149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7237184</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6" t="n">
        <v>44313</v>
      </c>
      <c r="AG11" s="4" t="inlineStr">
        <is>
          <t xml:space="preserve"> </t>
        </is>
      </c>
    </row>
    <row r="12">
      <c r="A12" s="4" t="inlineStr">
        <is>
          <t>Investment in joint ventur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625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Investment in joint ventures</t>
        </is>
      </c>
      <c r="B13" s="4" t="inlineStr">
        <is>
          <t xml:space="preserve"> </t>
        </is>
      </c>
      <c r="C13" s="5" t="n">
        <v>314687</v>
      </c>
      <c r="D13" s="5" t="n">
        <v>58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416</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314271</v>
      </c>
      <c r="V13" s="5" t="n">
        <v>585000</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Director compensation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315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Director compensation</t>
        </is>
      </c>
      <c r="B15" s="6" t="n">
        <v>1764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1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176190</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Employee and director share-based compensation</t>
        </is>
      </c>
      <c r="B16" s="6" t="n">
        <v>2784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27849</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Payment to Northern Comstock LLC for mineral righ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343058</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Payment to Northern Comstock LLC for mineral rights</t>
        </is>
      </c>
      <c r="B18" s="6" t="n">
        <v>482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28</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6" t="n">
        <v>482272</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Deconsolidation of Comstock Mining LLC</t>
        </is>
      </c>
      <c r="B19" s="6" t="n">
        <v>-2081376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20499141</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6" t="n">
        <v>-766</v>
      </c>
      <c r="AD19" s="4" t="inlineStr">
        <is>
          <t xml:space="preserve"> </t>
        </is>
      </c>
      <c r="AE19" s="4" t="inlineStr">
        <is>
          <t xml:space="preserve"> </t>
        </is>
      </c>
      <c r="AF19" s="6" t="n">
        <v>-313854</v>
      </c>
      <c r="AG19" s="4" t="inlineStr">
        <is>
          <t xml:space="preserve"> </t>
        </is>
      </c>
    </row>
    <row r="20">
      <c r="A20" s="4" t="inlineStr">
        <is>
          <t>Director restricted stock grant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54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Net income (loss)</t>
        </is>
      </c>
      <c r="B21" s="6" t="n">
        <v>1493197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6" t="n">
        <v>14931970</v>
      </c>
      <c r="AD21" s="4" t="inlineStr">
        <is>
          <t xml:space="preserve"> </t>
        </is>
      </c>
      <c r="AE21" s="4" t="inlineStr">
        <is>
          <t xml:space="preserve"> </t>
        </is>
      </c>
      <c r="AF21" s="4" t="inlineStr">
        <is>
          <t xml:space="preserve"> </t>
        </is>
      </c>
      <c r="AG21" s="4" t="inlineStr">
        <is>
          <t xml:space="preserve"> </t>
        </is>
      </c>
    </row>
    <row r="22">
      <c r="A22" s="4" t="inlineStr">
        <is>
          <t>Ending balance (in shares) at Dec. 31, 202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0</v>
      </c>
      <c r="L22" s="6" t="n">
        <v>34980766</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Ending balance at Dec. 31, 2020</t>
        </is>
      </c>
      <c r="B23" s="6" t="n">
        <v>3177920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0</v>
      </c>
      <c r="L23" s="5" t="n">
        <v>22937</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6" t="n">
        <v>252715337</v>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6" t="n">
        <v>-220959068</v>
      </c>
      <c r="AD23" s="6" t="n">
        <v>0</v>
      </c>
      <c r="AE23" s="4" t="inlineStr">
        <is>
          <t xml:space="preserve"> </t>
        </is>
      </c>
      <c r="AF23" s="6" t="n">
        <v>0</v>
      </c>
      <c r="AG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Issuance of common stock for cash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4423842</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Issuance of common stock for cash</t>
        </is>
      </c>
      <c r="B26" s="6" t="n">
        <v>1802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946</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6" t="n">
        <v>18017054</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Non-cash issuance of common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50907</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Non-cash issuance of common stock</t>
        </is>
      </c>
      <c r="B28" s="6" t="n">
        <v>25000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35</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6" t="n">
        <v>249968</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Common stock issuance costs</t>
        </is>
      </c>
      <c r="B29" s="6" t="n">
        <v>-124800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1248002</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Investment in joint ventur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3000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Investment in joint ventures</t>
        </is>
      </c>
      <c r="B31" s="6" t="n">
        <v>67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998</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6" t="n">
        <v>6748002</v>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Employee and director share-based compensation</t>
        </is>
      </c>
      <c r="B32" s="6" t="n">
        <v>9701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97010</v>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Repurchase of employee stock options</t>
        </is>
      </c>
      <c r="B33" s="6" t="n">
        <v>-19458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194581</v>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Net income (loss)</t>
        </is>
      </c>
      <c r="B34" s="6" t="n">
        <v>818823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6" t="n">
        <v>8188231</v>
      </c>
      <c r="AD34" s="4" t="inlineStr">
        <is>
          <t xml:space="preserve"> </t>
        </is>
      </c>
      <c r="AE34" s="4" t="inlineStr">
        <is>
          <t xml:space="preserve"> </t>
        </is>
      </c>
      <c r="AF34" s="4" t="inlineStr">
        <is>
          <t xml:space="preserve"> </t>
        </is>
      </c>
      <c r="AG34" s="4" t="inlineStr">
        <is>
          <t xml:space="preserve"> </t>
        </is>
      </c>
    </row>
    <row r="35">
      <c r="A35" s="4" t="inlineStr">
        <is>
          <t>Ending balance (in shares) at Mar. 31,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42455515</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Ending balance at Mar. 31, 2021</t>
        </is>
      </c>
      <c r="B36" s="6" t="n">
        <v>6364186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27916</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6" t="n">
        <v>276384788</v>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6" t="n">
        <v>-212770837</v>
      </c>
      <c r="AD36" s="6" t="n">
        <v>0</v>
      </c>
      <c r="AE36" s="4" t="inlineStr">
        <is>
          <t xml:space="preserve"> </t>
        </is>
      </c>
      <c r="AF36" s="6" t="n">
        <v>0</v>
      </c>
      <c r="AG36" s="4" t="inlineStr">
        <is>
          <t xml:space="preserve"> </t>
        </is>
      </c>
    </row>
    <row r="37">
      <c r="A37" s="4" t="inlineStr">
        <is>
          <t>Beginning balance (in shares) at Dec. 31, 202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0</v>
      </c>
      <c r="L37" s="6" t="n">
        <v>34980766</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Beginning balance at Dec. 31, 2020</t>
        </is>
      </c>
      <c r="B38" s="6" t="n">
        <v>3177920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0</v>
      </c>
      <c r="L38" s="5" t="n">
        <v>22937</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6" t="n">
        <v>252715337</v>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6" t="n">
        <v>-220959068</v>
      </c>
      <c r="AD38" s="6" t="n">
        <v>0</v>
      </c>
      <c r="AE38" s="4" t="inlineStr">
        <is>
          <t xml:space="preserve"> </t>
        </is>
      </c>
      <c r="AF38" s="6" t="n">
        <v>0</v>
      </c>
      <c r="AG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Issuance of common stock for cash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9220123</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Issuance of common stock for cash</t>
        </is>
      </c>
      <c r="B41" s="6" t="n">
        <v>2739999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614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6" t="n">
        <v>27393859</v>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Non-cash issuance of common stock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43787</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Non-cash issuance of common stock</t>
        </is>
      </c>
      <c r="B43" s="6" t="n">
        <v>50000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97</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6" t="n">
        <v>499906</v>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Common stock issuance costs</t>
        </is>
      </c>
      <c r="B44" s="6" t="n">
        <v>-156450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6" t="n">
        <v>-1564502</v>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Investment in joint venture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6500000</v>
      </c>
      <c r="O45" s="6" t="n">
        <v>1000000</v>
      </c>
      <c r="P45" s="6" t="n">
        <v>3000000</v>
      </c>
      <c r="Q45" s="4" t="inlineStr">
        <is>
          <t xml:space="preserve"> </t>
        </is>
      </c>
      <c r="R45" s="4" t="inlineStr">
        <is>
          <t xml:space="preserve"> </t>
        </is>
      </c>
      <c r="S45" s="6" t="n">
        <v>3500000</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Investment in joint ventures</t>
        </is>
      </c>
      <c r="B46" s="4" t="inlineStr">
        <is>
          <t xml:space="preserve"> </t>
        </is>
      </c>
      <c r="C46" s="4" t="inlineStr">
        <is>
          <t xml:space="preserve"> </t>
        </is>
      </c>
      <c r="D46" s="4" t="inlineStr">
        <is>
          <t xml:space="preserve"> </t>
        </is>
      </c>
      <c r="E46" s="5" t="n">
        <v>13538162</v>
      </c>
      <c r="F46" s="5" t="n">
        <v>2304806</v>
      </c>
      <c r="G46" s="5" t="n">
        <v>10530000</v>
      </c>
      <c r="H46" s="4" t="inlineStr">
        <is>
          <t xml:space="preserve"> </t>
        </is>
      </c>
      <c r="I46" s="4" t="inlineStr">
        <is>
          <t xml:space="preserve"> </t>
        </is>
      </c>
      <c r="J46" s="5" t="n">
        <v>10815000</v>
      </c>
      <c r="K46" s="4" t="inlineStr">
        <is>
          <t xml:space="preserve"> </t>
        </is>
      </c>
      <c r="L46" s="4" t="inlineStr">
        <is>
          <t xml:space="preserve"> </t>
        </is>
      </c>
      <c r="M46" s="4" t="inlineStr">
        <is>
          <t xml:space="preserve"> </t>
        </is>
      </c>
      <c r="N46" s="5" t="n">
        <v>4329</v>
      </c>
      <c r="O46" s="5" t="n">
        <v>666</v>
      </c>
      <c r="P46" s="5" t="n">
        <v>1998</v>
      </c>
      <c r="Q46" s="4" t="inlineStr">
        <is>
          <t xml:space="preserve"> </t>
        </is>
      </c>
      <c r="R46" s="4" t="inlineStr">
        <is>
          <t xml:space="preserve"> </t>
        </is>
      </c>
      <c r="S46" s="5" t="n">
        <v>2331</v>
      </c>
      <c r="T46" s="4" t="inlineStr">
        <is>
          <t xml:space="preserve"> </t>
        </is>
      </c>
      <c r="U46" s="4" t="inlineStr">
        <is>
          <t xml:space="preserve"> </t>
        </is>
      </c>
      <c r="V46" s="4" t="inlineStr">
        <is>
          <t xml:space="preserve"> </t>
        </is>
      </c>
      <c r="W46" s="5" t="n">
        <v>14003833</v>
      </c>
      <c r="X46" s="5" t="n">
        <v>2304140</v>
      </c>
      <c r="Y46" s="5" t="n">
        <v>10528002</v>
      </c>
      <c r="Z46" s="4" t="inlineStr">
        <is>
          <t xml:space="preserve"> </t>
        </is>
      </c>
      <c r="AA46" s="4" t="inlineStr">
        <is>
          <t xml:space="preserve"> </t>
        </is>
      </c>
      <c r="AB46" s="5" t="n">
        <v>10812669</v>
      </c>
      <c r="AC46" s="4" t="inlineStr">
        <is>
          <t xml:space="preserve"> </t>
        </is>
      </c>
      <c r="AD46" s="4" t="inlineStr">
        <is>
          <t xml:space="preserve"> </t>
        </is>
      </c>
      <c r="AE46" s="5" t="n">
        <v>-3870000</v>
      </c>
      <c r="AF46" s="4" t="inlineStr">
        <is>
          <t xml:space="preserve"> </t>
        </is>
      </c>
      <c r="AG46" s="5" t="n">
        <v>3400000</v>
      </c>
    </row>
    <row r="47">
      <c r="A47" s="4" t="inlineStr">
        <is>
          <t>Employee and director share-based compensation</t>
        </is>
      </c>
      <c r="B47" s="6" t="n">
        <v>46398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6" t="n">
        <v>463986</v>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Repurchase of employee stock options</t>
        </is>
      </c>
      <c r="B48" s="6" t="n">
        <v>-24715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6" t="n">
        <v>-247156</v>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Issuance of common stock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4200000</v>
      </c>
      <c r="R49" s="6" t="n">
        <v>8500000</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Acquisition of Plain Sight Innovations Corpo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6528453</v>
      </c>
      <c r="I50" s="5" t="n">
        <v>14952806</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2797</v>
      </c>
      <c r="R50" s="5" t="n">
        <v>5661</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5" t="n">
        <v>6525656</v>
      </c>
      <c r="AA50" s="5" t="n">
        <v>14947145</v>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Payment to Northern Comstock LLC for mineral right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63156</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Payment to Northern Comstock LLC for mineral rights</t>
        </is>
      </c>
      <c r="B52" s="6" t="n">
        <v>4825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09</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6" t="n">
        <v>482391</v>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Warrants associated with debt</t>
        </is>
      </c>
      <c r="B53" s="6" t="n">
        <v>7087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6" t="n">
        <v>70879</v>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Net income (loss)</t>
        </is>
      </c>
      <c r="B54" s="6" t="n">
        <v>-2458362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6" t="n">
        <v>-24583620</v>
      </c>
      <c r="AD54" s="4" t="inlineStr">
        <is>
          <t xml:space="preserve"> </t>
        </is>
      </c>
      <c r="AE54" s="4" t="inlineStr">
        <is>
          <t xml:space="preserve"> </t>
        </is>
      </c>
      <c r="AF54" s="4" t="inlineStr">
        <is>
          <t xml:space="preserve"> </t>
        </is>
      </c>
      <c r="AG54" s="4" t="inlineStr">
        <is>
          <t xml:space="preserve"> </t>
        </is>
      </c>
    </row>
    <row r="55">
      <c r="A55" s="4" t="inlineStr">
        <is>
          <t>Ending balance (in shares) at Dec. 31, 202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0</v>
      </c>
      <c r="L55" s="6" t="n">
        <v>71207832</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Ending balance at Dec. 31, 2021</t>
        </is>
      </c>
      <c r="B56" s="6" t="n">
        <v>9297052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0</v>
      </c>
      <c r="L56" s="5" t="n">
        <v>47065</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6" t="n">
        <v>338936145</v>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6" t="n">
        <v>-245542688</v>
      </c>
      <c r="AD56" s="6" t="n">
        <v>-3870000</v>
      </c>
      <c r="AE56" s="4" t="inlineStr">
        <is>
          <t xml:space="preserve"> </t>
        </is>
      </c>
      <c r="AF56" s="6" t="n">
        <v>3400000</v>
      </c>
      <c r="AG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Common stock issuance costs</t>
        </is>
      </c>
      <c r="B58" s="6" t="n">
        <v>-7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6" t="n">
        <v>-70000</v>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Investment in joint ventures</t>
        </is>
      </c>
      <c r="B59" s="6" t="n">
        <v>5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6" t="n">
        <v>500000</v>
      </c>
      <c r="AG59" s="4" t="inlineStr">
        <is>
          <t xml:space="preserve"> </t>
        </is>
      </c>
    </row>
    <row r="60">
      <c r="A60" s="4" t="inlineStr">
        <is>
          <t>Employee and director share-based compensation</t>
        </is>
      </c>
      <c r="B60" s="6" t="n">
        <v>10859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119</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6" t="n">
        <v>108480</v>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Net income (loss)</t>
        </is>
      </c>
      <c r="B61" s="6" t="n">
        <v>-654702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6" t="n">
        <v>-6378555</v>
      </c>
      <c r="AD61" s="4" t="inlineStr">
        <is>
          <t xml:space="preserve"> </t>
        </is>
      </c>
      <c r="AE61" s="4" t="inlineStr">
        <is>
          <t xml:space="preserve"> </t>
        </is>
      </c>
      <c r="AF61" s="6" t="n">
        <v>-168468</v>
      </c>
      <c r="AG61" s="4" t="inlineStr">
        <is>
          <t xml:space="preserve"> </t>
        </is>
      </c>
    </row>
    <row r="62">
      <c r="A62" s="4" t="inlineStr">
        <is>
          <t>Ending balance (in shares) at Mar. 31, 202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67707832</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Ending balance at Mar. 31, 2022</t>
        </is>
      </c>
      <c r="B63" s="5" t="n">
        <v>8185481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44853</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5" t="n">
        <v>333867761</v>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5" t="n">
        <v>-251921243</v>
      </c>
      <c r="AD63" s="5" t="n">
        <v>-3868084</v>
      </c>
      <c r="AE63" s="4" t="inlineStr">
        <is>
          <t xml:space="preserve"> </t>
        </is>
      </c>
      <c r="AF63" s="5" t="n">
        <v>3731532</v>
      </c>
      <c r="AG6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0-Q RELATED PARTY TRANSACTIONS</t>
        </is>
      </c>
      <c r="B1" s="2" t="inlineStr">
        <is>
          <t>3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RELATED PARTY TRANSACTIONS In addition to the related party disclosures included in Note 2, Acquisitions and Investments , the following related party transactions occurred during the years ended December 31, 2021 and 2020. AMENDMENT TO ASSET PURCHASE AGREEMENT On September 7, 2021, the Company entered and closed under an Asset Purchase Agreement with Flux Photon Corporation (“FPC”), in order to acquire certain intellectual property and related photovoltaic and photocatalysis laboratory equipment (the “FPC Assets”). The purchase price payable for the FPC Assets is $18,000,000 payable in cash to FPC with 20% of the future monthly consolidated sales, less total variable costs, less operating expenses, maintenance, tax payments, and debt service payments of the Company and its now and hereafter-existing subsidiaries, until the purchase price of $18,000,000 has been fully paid. The Company assigned the FPC Assets to its wholly-owned Comstock IP Holdings subsidiary immediately after closing. On December 10, 2021, the Asset Purchase Agreement was amended to provide for the payment by the Company of a $350,000 down payment against the purchase price, corresponding to a potential performance-based cash payment of $17,650,000 required under the Asset Purchase Agreement.. Kevin Kreisler, the Company’s president and chief financial officer, and David Winsness, the Company’s chief technology officer, are indirect beneficiaries of all payments made to FPC under the Asset Purchase Agreement. The Company additionally agreed to appoint Mr. Kreisler to the Company’s board of directors in connection with the Company’s acquisition of Comstock Innovations Corporation (F/K/A Plain Sight Innovations Corporation) (“Comstock Innovations”) on September 7, 2021 (see Note 2, Acquisitions and Investments ). ACQUISITION OF MAJORITY EQUITY INTEREST IN LINICO CORPORATION During 2021, we executed and closed under a series of agreements under which we acquired 90% of the issued and outstanding equity of LINICO Corporation (“LINICO”), in exchange for aggregate consideration of $4,500,000 in cash and 6,500,000 shares of Company common stock. On February 15, 2021, Comstock, Aqua Metals Inc. (“AQMS”), and LINICO entered into a Series A Preferred Stock Purchase Agreement (the “Stock Purchase Agreement”), pursuant to which (i) the Company purchased 6,250 shares of LINICO Series A Convertible Preferred Stock (“Series A Preferred”), corresponding to 45.45% of LINICO’s issued and outstanding capital stock, in exchange for 3,000,000 shares of Company restricted common stock (“Stock Consideration”) and $4.5 million in cash payments (“Cash Consideration” and, together with the Stock Consideration, the “Consideration”), subject to the satisfaction or waiver of specified conditions; and (ii), AQMS purchased 4,500,000 LINICO Series A Preferred shares, corresponding to 10.91% of LINICO’s issued and outstanding capital stock, in exchange for 375,000 shares of AQMS. The Company, AQMS, and LINICO additionally entered into warrant agreements in connection with the closing of the Stock Purchase Agreement, pursuant to which the Company has the right to purchase an additional 2,500 shares of LINICO Series A Preferred in exchange for $500,000, and AQMS has the right to purchase an additional 500 shares of LINICO Series A Preferred in exchange for $500,000. If the cash proceeds from the Consideration are less than $6,250,000, the Company agreed to provide LINICO with additional shares or cash to make up the shortfall. However, if cash proceeds from the Consideration exceed $10,750,000, the excess must be returned to the Company, after the $4,500,000 differential above $6,250,000 is applied to exercise of the warrant ($2,500,000) and the additional deposit due under the AQMS Lease Agreement ($2,000,000) (see Note 2, Acquisitions and Investments , Note 6, Property, Plant and Equipment , Note 15, Fair Value Measurements ). Similarly, if the cash proceeds from the sale of 75% of the AQMS shares is less than $1,500,000, AQMS is obligated to provide LINICO with additional cash to make up the shortfall. LINICO is obligated to hold the remaining 25% of AQMS shares for at least six months after the date of the Stock Purchase Agreement. After such date, the gross proceeds in excess of $2,000,000 from the sale of all AQMS shares must be returned to the AQMS (the February 15, 2021 differential is automatically applied to the exercise of the AQMS warrants). On December 30, 2021, the Company entered into an agreement to acquire $3,129,081 LINICO common shares from its former chief executive officer and director equating to 90% ownership. The former chief executive officer resigned from LINICO as a member of its board of directors and in all other capacities, effective at such date. In connection with the acquisition of such LINICO shares, the Company issued 3,500,000 common shares of the Company (“Comstock Shares”) to the former chief executive officer. If and to the extent that the sale of the LODE Shares results in net proceeds greater than $7,258,162, then the former chief executive officer is required to pay all of such excess proceeds to the Company. If and to the extent that the sale of the Comstock Shares results in net proceeds less than $7,258,162, then the Company is required to pay cash to the former chief executive officer equal to such shortfall. The Company retained the right to purchase the Comstock Shares from the former chief executive officer for the purchase price of $7,258,162 (less the amount of cash proceeds received by the former chief executive officer from any previous sale of the Comstock Shares by the former chief executive officer), at any time during or prior to his sale of the Comstock Shares. At December 31, 2021, the remaining 10% of LINICO’s issued and outstanding equity was owned by Aqua Metals Inc. (“AQMS”). One of the members of the Company’s board of directors, is the chief financial officer of AQMS. LEASE AND PURCHASE AGREEMENT FOR BATTERY RECYCLING FACILITY On February 15, 2021, LINICO and Aqua Metals Reno Inc. (the “Landlord”), a subsidiary of AQMS, entered into an industrial lease (the “AQMS Lease Agreement”), for the 136,750 square foot facility, land, and related improvements located at 2500 Peru Drive, McCarran, Nevada 89343 (the “Battery Recycling Facility”). The AQMS Lease Agreement commences April 1, 2021 and expires on March 31, 2023. During the lease term, LINICO has the option to purchase the land and facilities at a purchase price of $14,250,000 if the option is exercised and the sale is completed by October 1, 2022, and $15,250,000 if the option is exercised and the sale is completed after October 1, 2022 and prior to March 31, 2023. The purchase option is subject to LINICO’s payment of a nonrefundable deposit of $1,250,000 by October 15, 2021, and a second nonrefundable deposit of $2,000,000 by November 22, 2022, both of which will be applied towards the purchase price. The lease agreement is a triple-net lease pursuant to which LINICO will be responsible for all fixed costs, including maintenance, utilities, insurance, and property taxes. The lease agreement provides for LINICO’s monthly lease payments starting at $68,000 per month and increasing to $100,640 in the last six months of the lease. The lease agreement allows AQMS to retain the use of a portion of the facility for ongoing research and development activities, including operation of the lab and the use of office space. TRANSACTIONS INVOLVING SIERRA SPRINGS OPPORTUNITY FUND The Company provided SSOF with a total of $4,935,000 in advances (“SSOF Advances”), including $3,285,000 and $1,650,000 provided during the years ended December 31, 2021 and 2020, respectively. SSOF was required to use the corresponding proceeds to pay deposits and other payments on land and other facilities related to investments in qualified businesses in the opportunity zone. The SSOF Advances are non-interest-bearing and are expected to be repaid on or before the closing of the Company’s sale of the Silver Springs Properties to SSE (see Note 2, Acquisitions and Investments). SSOF has assigned all assignable rights, title and interest in SSOF’s property purchases until such time as the SSOF Advances are repaid. SSOF is currently raising additional equity financing, including sufficient proceeds to fully pay the $4,935,000 SSOF Advances and the $9,740,000 required to close under its pending purchase agreement for Comstock’s Silver Springs Properties. The Company expects that transaction to be completed during 2022, thereby providing the Company with $14,635,000 in estimated cash proceeds. The Company’s executive chairman and chief executive officer co-founded SSOF and SSE, and serves as the chief executive officer of SSOF and as an executive of SSE along with a diverse team of qualified financial, capital markets, real estate and operational professionals that together govern, lead and manage SSOF and SSE. The $450,000 investment and 9,000,000 voting shares of our CEO and two of our directors represent 16.4% of total as converted SSOF common shares. The Company's chief executive officer has not received compensation of any kind from either SSOF or SSE. AMENDMENT TO ASSET PURCHASE AGREEMENT On September 7, 2021, the Company entered and closed under an Asset Purchase Agreement with Flux Photon Corporation (“FPC”), in order to acquire certain intellectual property and related photovoltaic and photocatalysis laboratory equipment (the “FPC Assets”). The purchase price payable for the FPC Assets is $18,000,000 payable in cash to FPC with 20% of the future monthly consolidated sales, less total variable costs, less operating expenses, maintenance, tax payments, and debt service payments of the Company and its now and hereafter-existing subsidiaries, until the purchase price of $18,000,000 has been fully paid. The Company assigned the FPC Assets to its wholly-owned Comstock IP Holdings subsidiary immediately after closing. On December 10, 2021, the Asset Purchase Agreement was amended to provide for the payment by the Company of a $350,000 down payment against the purchase price, corresponding to a potential performance-based cash payment of $17,650,000 required under the Asset Purchase Agreement. Kevin Kreisler, the Company’s president and chief financial officer, and David Winsness, the Company’s chief technology officer, are indirect beneficiaries of all payments made to FPC under the Asset Purchase Agreement. The Company additionally agreed to appoint Mr. Kreisler to the Company’s board of directors in connection with the Company’s acquisition of Comstock Innovations Corporation (F/K/A Plain Sight Innovations Corporation) (“Comstock Innovations”) on September 7, 2021 (see Note 2, Acquisitions and Investments). The intangible asset was deemed unrecoverable as of March 31, 2021 and was fully impaired. We recognized an impairment loss of $338,034 in other income (expenses) in the statement of operations during the three months ended March 31, 2022 in the renewable energy products segment. LINICO CORPORATION During the three months ended March 31, 2022, the Company and AQMS invested $1,140,000 and $500,000 respectively, in cash investments to LINICO. As of March 31, 2022 we own 88.35% of LINICO's issued and outstanding equity and the remaining 11.65% is owned by AQMS. One of the members of the Company’s board of directors, is the chief financial officer of AQMS. TRANSACTIONS INVOLVING SIERRA SPRINGS OPPORTUNITY FUND The Company has funded a total of $4,935,000 in SSOF Advances. The Company funded advances of $1,300,000 and $2,150,000 during the three months ended March 31, 2022 and 2021, respectively. SSOF repaid advances of $1,300,000 and $— during the three months ended March 31, 2022 and 2021, respectively. SSOF was required to use the corresponding proceeds to pay deposits and other payments on land and other facilities related to investments in qualified businesses in the opportunity zone. The SSOF Advances are non-interest-bearing and are expected to be repaid on or before the closing of the Company’s sale of the Silver Springs Properties to SSE (see Note 2, Acquisitions and Investments). SSOF has assigned all assignable rights, title and interest in SSOF’s property purchases until such time as the SSOF Advances are repaid. SSOF is currently raising additional equity financing, including sufficient proceeds to fully pay the $4,935,000 SSOF Advances and the $9,740,000 required to close under its pending purchase agreement for Comstock’s Silver Springs Properties. The Company expects that transaction to be completed during 2022, thereby providing the Company with $14,635,000 in estimated cash proceeds. The Company’s executive chairman and chief executive officer co-founded SSOF and SSE, and serves as the chief executive officer of SSOF and as an executive of SSE along with a diverse team of qualified financial, capital markets, real estate and operational professionals that together govern, lead and manage SSOF and SSE. The $450,000 investment and 9,000,000 voting shares of our CEO and two of our directors represent 30.8% of total as converted SSOF common shares. The Company's chief executive officer has not received compensation of any kind from either SSOF or SS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0-Q SUBSEQUENT EVENTS</t>
        </is>
      </c>
      <c r="B1" s="2" t="inlineStr">
        <is>
          <t>3 Months Ended</t>
        </is>
      </c>
    </row>
    <row r="2">
      <c r="B2" s="2" t="inlineStr">
        <is>
          <t>Mar. 31, 2022</t>
        </is>
      </c>
    </row>
    <row r="3">
      <c r="A3" s="3" t="inlineStr">
        <is>
          <t>Subsequent Events [Abstract]</t>
        </is>
      </c>
      <c r="B3" s="4" t="inlineStr">
        <is>
          <t xml:space="preserve"> </t>
        </is>
      </c>
    </row>
    <row r="4">
      <c r="A4" s="4" t="inlineStr">
        <is>
          <t>SUBSEQUENT EVENTS</t>
        </is>
      </c>
      <c r="B4" s="4" t="inlineStr">
        <is>
          <t>SUBSEQUENT EVENTS On January 3, 2022, the Company made an additional SSOF Advance of $1,300,000, for use by SSE in paying deposits for contracted property purchases. SSE assigned all assignable rights, title and interest in SSE’s property purchases to the Company until such time as the SSOF Advances are repaid. On January 20, 2022, the Compensation Committee of the Company’s Board of Directors authorized a special cash award of $150,000 to William McCarthy, the Company’s Chief Operating Officer, for superlative efforts. LP Biosciences LLC On February 28, 2022, the Company and the other parties to the LP Biosciences transactions mutually agreed to terminate the Transaction Documents. Upon termination of the transactions, each of the parties were relieved of their respective rights, liabilities, expenses, and obligations under the transactions except for payment obligations under the termination agreement and tax obligations in respect of their ownership of LPB through the date of termination. In connection with the termination, 3,500,000 restricted shares of the Company’s common stock were transferred back to the Company for cancellation upon receipt. The Company incurred additional expenses of approximately $250,000 in connection with the termination of the transaction. Litigation On August 20, 2021, the former employees filed a wrongful termination lawsuit against the Company, its Board of Directors, its Audit and Finance Committee, its Chief Executive Officer and certain of its managers for the termination of their employment. On March 4, 2022, the Company and the former employees agreed to a settlement, which will result in the litigation being dismissed. At December 31, 2021, the Company has accrued the agreed upon severance and related costs. Tonogold Option Agreement, Reconveyance of Lucerne mine and related assets, and Tonogold Note Receivable On March 26, 2022, the Company entered into an Option Agreement with Tonogold (the “Lucerne Option”). Subject to certain conditions under the Lucerne Option (including the obligation to complete certain capital raising thresholds and technical reports), Tonogold will re-convey 100% of the previously sold membership interests of Comstock Mining LLC, the entity that owns the Lucerne mine, to the Company, in exchange for the Company forgiving Tonogold’s payment obligations under secured note in the principal amount of $6,650,000 owed by Tonogold to the Company. Under the Lucerne Option, Tonogold will pay the Company a non-refundable $750,000 option fee for the right to purchase the membership interests of Comstock Mining LLC for $7,750,000 on or prior to December 31, 2022. Tonogold will also be entitled to pay an additional $500,000 non-refundable extension fee to extend the last day of the option exercise period from December 31, 2022, to July 1, 2023. In order to maintain its right to exercise the option, Tonogold bears the responsibility for certain reclamation liabilities, assumes responsibility for the guarantee of the Company’s future payments of capital contributions required under the operating agreement of Northern Comstock and provide payment for all obligations that Tonogold would have otherwise been required to assume under the original purchase agreement and related documents, including the NSR royalty on the Lucerne properties, mineral exploration and mining lease payments, payments related to the Lease Option Agreement, and for certain other properties acquired by Tonogold. shares are sold for proceeds greater than $2,050,000, the seller will return cash or shares still held to the Company. Closing of the purchase of the Haywood Quarry will occur upon the seller's receipt of $2.1 million in cash. The Haywood property represents approximately 190 industrial acres in Lyon County, Nevada, and is part of one of the largest industrial parks in Lyon County. The Property has power, water and immediate highway access. The Company plans to immediately employ a portion of the property for used lithium-ion battery (“LIB”) storage, to support the battery metal recycling operations of LINICO. The property will receive, sort, and store waste LIBs and has immediate and easy access to roadways which simplifies as-needed transportation to LiNiCo’s battery metal crushing, separating and processing facility. On April 12, 2022, the Company entered into an equity purchase agreement (the “Purchase Agreement”) with Leviston Resources LLC (“Leviston”) for the purchase of up to $10,000,000 worth of shares of the Company’s common stock from time to time, at the Company’s option, on terms deemed favorable to the Company. Sales of common stock, if any, under the Purchase Agreement may be made in sales deemed to be “at-the-market” equity offerings at a discount of 10% to the volume weighted average sales price of the common stock on the date that Leviston receives a capital call from the Company. In consideration of Leviston’s agreement to enter the Purchase Agreement, the Company agreed to deliver additional shares of common stock with value of $300,000 to Leviston, for no additional consideration, on the first settlement date with respect to a put notice delivered by the Company. On April 13, 2022, the Company's compensation committee increased the base compensation of our named executive officers, effective March 28, 2022 by a total of $535,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c r="B3" s="4" t="inlineStr">
        <is>
          <t xml:space="preserve"> </t>
        </is>
      </c>
    </row>
    <row r="4">
      <c r="A4" s="4" t="inlineStr">
        <is>
          <t>DESCRIPTION OF THE BUSINESS</t>
        </is>
      </c>
      <c r="B4" s="4" t="inlineStr">
        <is>
          <t xml:space="preserve">DESCRIPTION OF THE BUSINESS Comstock innovates technologies that contribute to global decarbonization and circularity by efficiently converting massive supplies of under-utilized natural resources into renewable fuels and electrification products that contribute to balancing global uses and emissions of carbon . We intend to use our technologies to build, own, and operate a fleet of advanced carbon neutral extraction and refining facilities, to sell of complimentary process solutions and related services, and to provide license rights to qualified strategic partners. Our strategic plan is based on innovating and using our technologies and the renewable energy products that they enable to reduce reliance on long cycle fossil fuels, to shift to and maximize throughput of short cycle fuels, and to lead and support the adoption and growth of a highly profitable, balanced worldwide short cycle ecosystem that continuously offsets, recycles, and contributes to neutralizing global carbon emissions by rapidly growing and replenishing vast quantities of feedstock for renewable circular fuels. We also make strategic and other investments that contribute to our mission of enabling systemic decarbonization and help to realize our vision of a net zero carbon world.. BASIS OF PRESENTATION AND PRINCIPLES OF CONSOLIDATION Comstock Mining Inc. and its wholly-owned subsidiaries (we, us, our, Comstock, or the Company), is a leading innovator of technologies that enable systemic decarbonization and circularity by efficiently converting under-utilized waste and renewable natural resources into fuels and electrification products that contribute to balancing global uses and emissions of carbon. We expect to generate revenue by developing, using, selling, and supporting new clean technologies that facilitate the more efficient use of scarce natural resources. We are commercializing environment-enhancing, material science-based technologies, products, and processes including carbon neutral cellulosic bio-fuels and carbon reducing lithium-ion battery metal recycling. The condensed consolidated financial statements are prepared in accordance with accounting principles generally accepted in the United States ("GAAP") and include the accounts of Comstock Mining Inc. and its wholly-owned subsidiaries, Comstock Innovation Corporation (“CIC”) and Comstock IP Holdings LLC ("CIP") since their acquisition in September 2021, Comstock Engineer Corporation.(“CEC”) since its acquisition in June 2021, MANA Corporation (“MANA”) since its acquisition in July 2021, Comstock Processing LLC, Comstock Northern Exploration LLC, Comstock Exploration and Development LLC, and, Comstock Mining LLC, since its re-acquisition on March 31, 2022, Comstock Real Estate Inc., Comstock Industrial LLC, Downtown Silver Springs LLC ("DTSS"), and the 90% owned LINICO Corporation since its majority acquisition on December 31, 2021. Intercompany transactions and balances have been eliminated. The condensed consolidated financial statements do not include all disclosures required of annual consolidated financial statements and, accordingly, should be read in conjunction with our consolidated financial statements and notes thereto in our Annual Report on Form 10-K for the fiscal years ended December 31, 2021 and 2020. Operating results for the three months ended March 31, 2022 may not be indicative of full year results expected for 2022. In management's opinion, the accompanying condensed consolidated financial statements contain all adjustments, consisting of normal recurring adjustments, necessary for a fair statement of our financial position as of March 31, 2022, and our results of operations, cash flows and changes in equity for the three months ended March 31, 2022 and 2021. DESCRIPTION OF THE BUSINESS Comstock innovates technologies that enable systemic decarbonization and circularity by efficiently converting under-utilized waste and renewable natural resources into fuels and electrification products that contribute to balancing global uses and emissions of carbon. Comstock plans to achieve financial, natural, and social gains by building, owning, and operating a fleet of advanced carbon neutral extraction and refining facilities, commercializing complimentary process solutions and related services, and licensing selected technologies to strategic partners. Our strategic plan is based on innovating and using our technologies and the renewable energy products that they enable to reduce reliance on long cycle fossil fuels, to shift to and maximize throughput of short cycle fuels, and to lead and support the adoption and growth of a highly profitable, balanced worldwide short cycle ecosystem that continuously offsets, recycles, and contributes to neutralizing global carbon emissions by rapidly growing and replenishing vast quantities of feedstock for renewable circular fuels. We also make strategic and other investments </t>
        </is>
      </c>
    </row>
    <row r="5">
      <c r="A5" s="4" t="inlineStr">
        <is>
          <t>CONSOLIDATED FINANCIAL STATEMENTS</t>
        </is>
      </c>
      <c r="B5" s="4" t="inlineStr">
        <is>
          <t>CONSOLIDATED FINANCIAL STATEMENTS The Consolidated Financial Statements herein are prepared in accordance with accounting principles generally accepted in the United States ("GAAP") and include the accounts of Comstock Mining Inc. and its wholly-owned subsidiaries which include the following: • Comstock Innovations Corporation (formerly Plain Sight Innovations Corporation) ("Comstock Innovations") since its acquisition in September 2021; • Comstock Fuels Corporation ("Comstock Fuels"); • Comstock Metals Corporation ("Comstock Metals"), owner of 90% of LINICO Corporation since its acquisition on December 30, 2021, fully included 100% in the consolidated financial statements ; • Comstock Engineering Corporation (formerly Renewable Process Solutions, Inc.) ("Comstock Engineering") since its acquisition in June 2021; • Comstock IP Holdings LLC (formerly Plain Sight Innovations LLC) (“Comstock IP Holdings”), since its acquisition in September 2021; • Comstock Royalty Holdings LLC (“CRH”); • Comstock Exploration and Development LLC (“CED”); • Comstock Northern Exploration LLC (“CNE”); • Comstock Processing LLC (“CP”); • Comstock Real Estate, Inc. ("CRE"); • Downtown Silver Springs LLC (“DTSS”); • Comstock Industrial LLC (“CI”);and • MANA Corporation, since its acquisition in July 2021; All significant intercompany balances and transactions have been eliminated on a consolidated basis for reporting purposes.</t>
        </is>
      </c>
    </row>
    <row r="6">
      <c r="A6" s="4" t="inlineStr">
        <is>
          <t>SEGMENT INFORMATION</t>
        </is>
      </c>
      <c r="B6" s="4" t="inlineStr">
        <is>
          <t>SEGMENT INFORMATIONWe evaluate a reporting unit by first identifying its operating segments. The chief operating decision maker ("CODM") over the segments is the Executive Management Committee. We then evaluate each operating segment to determine if it includes one or more components that constitute a business. If there are components within an operating segment that meet the definition of a business, we evaluate those components to determine if they must be aggregated into one or more reporting units. If applicable, when determining if it is appropriate to aggregate different operating segments, we determine if the segments are economically similar and, if so, the operating segments are aggregated. We have the following two segments and reporting units: production and sale of renewable energy products and strategic and other investments. While sales for our renewable energy products segment have just commenced with certain engineering services sales, we organize and operate each segment as a distinct business. Our renewable energy products segment will sell biomass-derived carbon neutral oil, ethanol, gasoline, renewable diesel, jet fuel, marine fuel, and other renewable replacements for long cycle fossil derivatives, intermediates and precursors thereto, and derivatives thereof; lithium, graphite, nickel, cobalt, copper, aluminum, and other metals, as well as derivative electrification products extracted from lithium ion batteries and other residues produced throughout the electrification supply chain; an array of design, engineering, fabrication, procurement, and construction solutions; and, rights to selected technologies to qualified, third-party licensees in exchange for license and royalty fees. Our strategic and other investments segment includes all other activities, including real estate, mining and our equity method investments, which will generate gains based on the extent to which we are successful in selling or otherwise monetizing invested assets for amounts which exceed our cost basis. Each segment will likewise have a distinct cost structure with dedicated management personnel with reporting responsibility to the Company’s senior management team. The Company accumulates discrete financial information for each segment, for review as distinct operating segments, using financial and other information rendered meaningful only by the fact that such information is presented and reviewed on a segment specific basis. Discrete financial information is available for each operating segment</t>
        </is>
      </c>
    </row>
    <row r="7">
      <c r="A7" s="4" t="inlineStr">
        <is>
          <t>BUSINESS COMBINATIONS and ASSET ACQUISITIONS</t>
        </is>
      </c>
      <c r="B7" s="4" t="inlineStr">
        <is>
          <t>BUSINESS COMBINATIONS The Company applies the acquisition method of accounting for business combinations to all acquisitions where the Company gains a controlling interest, regardless of whether consideration was exchanged. With respect to business combinations, the Company (a) recognizes and measures the identifiable assets acquired, the liabilities assumed, and any non-controlling interest in the acquiree; (b) recognizes and measures the goodwill acquired in the business combination or a gain from a bargain purchase; and, (c) discloses the nature and financial effects of the business combination. Accounting for acquisitions requires us to recognize, separately from goodwill, the assets acquired and the liabilities assumed at their acquisition-date fair values. Goodwill as of the acquisition date is measured as the excess of the fair value of consideration transferred and the net acquisition-date fair values of the assets acquired and liabilities assumed. While the Company uses our best estimates and assumptions to accurately value assets acquired and liabilities assumed at the acquisition date, the estimates inherently are uncertain and subject to refinement. As a result, during the measurement period, which may be up to one year from the acquisition date, the Company may record adjustments to the assets, including intangible assets acquired and liabilities assumed with corresponding offsets to goodwill. Upon the conclusion of the measurement period or final determination of the values of assets acquired and liabilities assumed, whichever comes first, any subsequent adjustments are recorded to our consolidated statements of operations. Deferred tax liabilities (“DTLs”) created in business combinations for the difference between the historical carryover basis of assets for tax purposes and the stepped-up fair value basis for book purposes are recognized as an increase to goodwill. ASSET ACQUISITIONS The cost of a group of assets acquired in an asset acquisition includes the carrying amount of any previously held equity interest, the fair value of any noncontrolling interests, and the fair value of any consideration transferred at the date of acquisition. The cost is allocated to the individual assets acquired or liabilities assumed based on their relative fair values and goodwill is not recognized. If it is determined that the cost of the acquisition exceeds the fair value of the assets acquired, the difference is allocated pro rata on the basis of relative fair values to increase certain of the assets acquired. All identifiable assets, including intangible assets, are identified and recognized. DTLs created in asset acquisitions for the difference between the historical carryover basis for tax purposes and the stepped-up fair value basis for book purposes are calculated using a simultaneous equation under the gross up approach and recognized as an increase to the assets to which they relate.</t>
        </is>
      </c>
    </row>
    <row r="8">
      <c r="A8" s="4" t="inlineStr">
        <is>
          <t>VARIABLE INTEREST ENTITIES</t>
        </is>
      </c>
      <c r="B8" s="4" t="inlineStr">
        <is>
          <t>VARIABLE INTEREST ENTITIES A variable interest entity (“VIE”) refers to a legal business structure wherein an investor has a controlling interest despite not having a majority of voting rights, including when the entity invested in is thinly capitalized and its equity is not sufficient to fund its activities without additional subordinated financial support. An investor in a VIE has a controlling interest if the investor is determined to be the primary beneficiary of the VIE, defined as having the (i) power to direct the activities of the VIE that most significantly impact the VIE’s economic performance, or (ii) obligation to absorb losses of the VIE that could potentially be significant to the VIE, or (iii) right to receive benefits from the VIE that could be significant to the VIE. The Company has investments in Quantum Generative Materials LLC (“GenMat”) and Sierra Springs Opportunity Fund, Inc. (“SSOF”), that the Company has determined to be VIEs. The Company has also determined that the Company does not have a controlling interest in any of these companies, as the Company does not meet the definition of primary beneficiary cited above. Accordingly, the accounts of these companies are not included in our Consolidated Financial Statements. The Company has an investment in Sierra Springs Opportunity Fund, Inc. (“SSOF”), of which the Company's CEO is an executive (see Note 2, Acquisitions and Investments</t>
        </is>
      </c>
    </row>
    <row r="9">
      <c r="A9" s="4" t="inlineStr">
        <is>
          <t>USE OF ESTIMATES</t>
        </is>
      </c>
      <c r="B9" s="4" t="inlineStr">
        <is>
          <t>USE OF ESTIMATES In preparing GAAP financial statements, the Company is required to make estimates and assumptions that affect the reported amounts of assets and liabilities at the date of the financial statements, and related income, costs, expenses, receipts and expenditures during the reported periods. Actual results could differ materially from those estimates. Estimates may pertain to: • impairment of equity investments; • notes receivable accounted for at fair value or amortized cost; • discount rates on non-interest bearing notes receivable; • derivative assets and liabilities; • the useful lives and valuation of properties, plant and equipment; • carrying values of assets held for sale and mineral rights; • realization of net deferred tax assets; • fair values of net assets acquired; • useful lives of intangible assets; • impairment of intangibles and goodwill; • reclamation liabilities; • contingent liabilities; • revenue contract progress toward completion • stock-based compensation; • restricted stock.</t>
        </is>
      </c>
    </row>
    <row r="10">
      <c r="A10" s="4" t="inlineStr">
        <is>
          <t>CASH, CASH EQUIVALENTS</t>
        </is>
      </c>
      <c r="B10" s="4" t="inlineStr">
        <is>
          <t>CASH, CASH EQUIVALENTS Cash and cash equivalents include bank deposits and highly liquid investments purchased with maturities of three months or less. Cash deposits with banks may exceed Federal Deposit Insurance Corporation insured limits. At</t>
        </is>
      </c>
    </row>
    <row r="11">
      <c r="A11" s="4" t="inlineStr">
        <is>
          <t>RECEIVABLES AND CREDIT CONCENTRATION</t>
        </is>
      </c>
      <c r="B11" s="4" t="inlineStr">
        <is>
          <t>RECEIVABLES AND CREDIT CONCENTRATION Accounts receivable are uncollateralized, non-interest-bearing customer obligations due under normal trade terms requiring payment within 30 days from the invoice date. Accounts receivable are stated at the amount billed to the customer. Accounts receivable in excess of 90 days old are evaluated for delinquency. In addition, we consider historical bad debts and current economic trends in evaluating the allowance for doubtful accounts. Payments of accounts receivable are allocated to the specific invoices identified on the customer’s remittance advice or, if unspecified, are applied to the oldest unpaid invoices. Management reviews valuation allowances on a quarterly basis.</t>
        </is>
      </c>
    </row>
    <row r="12">
      <c r="A12" s="4" t="inlineStr">
        <is>
          <t>INVESTMENTS</t>
        </is>
      </c>
      <c r="B12" s="4" t="inlineStr">
        <is>
          <t xml:space="preserve">INVESTMENTS Investments in Debt and Equity Securities From time to time, the Company holds investments in the form of debt securities and other instruments, and equity securities. Investments in debt are classified as trading, available for sale or held to maturity. In certain cases we elect to record the investment under the fair value option. Upon sale of a debt security, the realized gain or loss is recognized in current earnings. At the end of each reporting period, the Company considers whether impairment indicators exist to evaluate if a debt investment security or loan is impaired and, if so, record an impairment loss (see Note 2, Acquisitions and Investments , and Note 15, Fair Value Measurements ). Investments in equity securities are generally measured at fair value. Gains and losses for equity securities resulting from changes in fair value are recognized in current earnings. If an equity security does not have a readily determinable fair value, the Company may elect to measure the security at its cost minus impairment, if any, plus or minus changes resulting from observable price changes in orderly transactions for an identical or similar investment in the same issuer. At the end of each reporting period, the Company reassesses whether an equity investment security without a readily determinable fair value qualifies to be measured at cost less impairment, consider whether impairment indicators exist to evaluate if an equity investment security is impaired and, if so, record an impairment loss. Investments in Joint Ventures and Other Companies Investments in companies and joint ventures for which the Company has the ability to exercise significant influence, but do not control, are accounted for under the equity method. Under the equity method of accounting, our share of the net earnings or losses of the investee are included in other income (expense) in the consolidated statements of operations. Upon investment, the Company assesses whether a step up in the basis of the investee's net assets has occurred and, if so, adjust our share of net earnings or losses by related depreciation and amortization expense. At the end of each reporting period, the Company considers whether impairment indicators exist to evaluate whether an </t>
        </is>
      </c>
    </row>
    <row r="13">
      <c r="A13" s="4" t="inlineStr">
        <is>
          <t>INTANGIBLE ASSETS AND GOODWILL</t>
        </is>
      </c>
      <c r="B13" s="4" t="inlineStr">
        <is>
          <t>INTANGIBLE ASSETS Purchased intangible assets represent the estimated acquisition date fair value of acquired intangible assets used in our business. Intangible assets with definite lives are amortized over their estimated useful lives. We amortize definite-lived intangible assets on a straight-line basis, generally over periods ranging from one We review purchased intangible assets for impairment when events or changes in circumstances indicate that the carrying amount may not be recoverable. We review indefinite-lived intangibles for impairment annually and more frequently if events or changes in circumstances indicate that it is more likely than not that the asset is impaired. We measure recoverability of these assets by comparing the carrying amounts to the future undiscounted cash flows that the assets or asset group are expected to generate. If the carrying value of the assets or asset group are not recoverable, impairment is measured and recorded as the amount by which the carrying value exceeds its fair value. GOODWILL Goodwill represents the cost in excess of the consideration paid over the fair value of net assets acquired in a business combination. The Company allocates goodwill to reporting units based on the expected benefit from the business combination. The Company evaluates our reporting units periodically, as well as when changes in our operating segments occur. For changes in reporting units, the Company reassigns goodwill using a relative fair value allocation approach. Goodwill is tested for impairment at the reporting unit level on an annual basis, and on an interim basis if an event occurs or circumstances change that would more likely than not reduce the fair value of a reporting unit below its carrying value. The Company performs its annual goodwill impairment tests at December 31.</t>
        </is>
      </c>
    </row>
    <row r="14">
      <c r="A14" s="4" t="inlineStr">
        <is>
          <t>FAIR VALUE MEASUREMENTS</t>
        </is>
      </c>
      <c r="B14" s="4" t="inlineStr">
        <is>
          <t>FAIR VALUE MEASUREMENTS The fair value of a financial instrument is the amount that could be received upon the sale of an asset or paid to transfer a liability in an orderly transaction between market participants at the measurement date. The fair value should be calculated based on assumptions that market participants would use in pricing the asset or liability, not on assumptions specific to the entity. In addition, the fair value of liabilities should include consideration of non-performance risk, including the party’s own credit risk.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as follows: Level 1 quoted prices (unadjusted) in active markets for identical assets or liabilities that the Company has the ability to access as of the measurement date. Financial assets and liabilities utilizing Level 1 inputs include active exchange-traded securities and exchange-based derivatives Level 2 inputs other than quoted prices included within Level 1 that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for the asset or liability only used when there is little, if any, market activity for the asset or liability at the measurement date. Financial assets and liabilities utilizing Level 3 inputs include infrequently-traded, non-exchange-based derivatives and commingled investment funds, and are measured using present value pricing models</t>
        </is>
      </c>
    </row>
    <row r="15">
      <c r="A15" s="4" t="inlineStr">
        <is>
          <t>DERIVATIVE INSTRUMENTS</t>
        </is>
      </c>
      <c r="B15" s="4" t="inlineStr">
        <is>
          <t>DERIVATIVE INSTRUMENTSDerivative instruments are recognized as either assets or liabilities on the consolidated balance sheets at fair value. The accounting for changes in the fair value of derivative instruments depends on their intended use. Changes in the fair value of derivative instruments are recorded in current earnings. The Company evaluates and accounts for embedded derivatives in its financial instruments based on three criteria that, if met, require bifurcation of embedded derivatives from their host instruments and accounting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quired to be re-measured at fair value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shown at its fair value at each balance sheet date and recorded as an asset or liability with the change in fair value recorded in current earnings.</t>
        </is>
      </c>
    </row>
    <row r="16">
      <c r="A16" s="4" t="inlineStr">
        <is>
          <t>PROPERTIES, PLANT AND EQUIPMENT</t>
        </is>
      </c>
      <c r="B16" s="4" t="inlineStr">
        <is>
          <t>PROPERTIES, PLANT AND EQUIPMENT The Company records properties, plant and equipment at historical cost. The Company provides depreciation and amortization in amounts sufficient to match the cost of depreciable assets to operations over their estimated service lives or productive value. The Company capitalizes expenditures for improvements that significantly extend the useful life of an asset. When an asset is sold, the Company recognizes a gain (loss) in the consolidated statements of operations based upon the proceeds received on the sale less the net carrying value of the asset. The Company charges expenditures for maintenance and repairs to operations when incurred. Depreciation is computed using the straight-line method over estimated useful lives as follows: Building 7 to 15 years Vehicles and equipment 3 to 7 years Processing and laboratory 5 to 15 years Furniture and fixtures 2 to 3 years The Company reviews the carrying amount of our property, plant and equipment for impairment whenever there are negative indicators of impairment. An asset is considered impaired when estimated future undiscounted cash flows are less than the carrying amount of the asset. In the event the carrying amount of such asset is not considered recoverable, the asset is adjusted to its fair value. Fair value is generally determined based on discounted future cash flows.</t>
        </is>
      </c>
    </row>
    <row r="17">
      <c r="A17" s="4" t="inlineStr">
        <is>
          <t>RECLAMATION LIABILITIES AND ASSET RETIREMENT OBLIGATIONS</t>
        </is>
      </c>
      <c r="B17" s="4" t="inlineStr">
        <is>
          <t xml:space="preserve">RECLAMATION LIABILITIES AND ASSET RETIREMENT OBLIGATIONS Minimum standards for site reclamation and closure have been established for us by various government agencies and contractual obligations with lessors. Asset retirement obligations are recognized when an obligation is incurred, either through regulatory requirements in the jurisdictions in which we operate or by contractual obligation with one of our lessors, and recorded as liabilities when a reasonable estimate of fair value can be determined. An expected present value technique is used to estimate the fair value of the liability. This includes inflating the estimated costs in today’s dollars using a reasonable inflation rate up to the date of expected retirement, and discounting the inflated costs using a credit-adjusted risk-free rate. Upon initial recognition of the liability, the carrying amount of the related long-lived asset is increased by the same amount. The liability is accreted over time through periodic charges to earnings. In addition, the asset retirement cost is amortized over the life of the related asset. Changes resulting from revisions to the timing or amount of the original estimate of undiscounted cash flows are recognized as either an increase or a decrease in the carrying amount of the liability for an asset retirement obligation and the related asset retirement cost capitalized as part of the carrying amount of the related long-lived asset. Upward revisions of the amount of undiscounted estimated cash flows are discounted using the current credit-adjusted risk-free rate. Downward revisions in the amount of undiscounted estimated cash flows are discounted using the credit-adjusted risk-free rate that existed when the original liability was recognized. When asset retirement </t>
        </is>
      </c>
    </row>
    <row r="18">
      <c r="A18" s="4" t="inlineStr">
        <is>
          <t>MINERAL RIGHTS AND PROPERTIES</t>
        </is>
      </c>
      <c r="B18" s="4" t="inlineStr">
        <is>
          <t>MINERAL RIGHTS AND PROPERTIES The Company capitalizes acquisition costs until the Company determines the economic viability of the property. Since the Company does not have proven and probable reserves as defined by Securities and Exchange Commission ("SEC") regulation S-K 1300, exploration expenditures are expensed as incurred. The Company expenses mineral lease costs and repair and maintenance costs as incurred. The Company reviews the carrying value of our properties for impairment, including mineral rights upon the occurrence of events or changes in circumstances that indicate the related carrying amounts may not be recoverable. Our estimate of precious metal prices, mineralized materials, operating capital, and reclamation costs are subject to risks and uncertainties affecting the recoverability of our investment in all of our properties. Although the Company has made our best, most current estimate of these factors, it is possible that near term changes could adversely affect estimated net cash flows from our properties and mineral claims, and possibly require future asset impairment write-downs. Where estimates of future net operating cash flows are not available and where other conditions suggest impairment, the Company assesses recoverability of carrying value from other means, including net cash flows generated by the sale of the asset. The Company uses the units-of-production method to deplete the mineral rights and mining properties when in operations.</t>
        </is>
      </c>
    </row>
    <row r="19">
      <c r="A19" s="4" t="inlineStr">
        <is>
          <t>TREASURY STOCK</t>
        </is>
      </c>
      <c r="B19" s="4" t="inlineStr">
        <is>
          <t>TREASURY STOCK When the Company’s stock is acquired for purposes it is initially valued at cost and presented as treasury stock. Other than formal or constructive retirement or when ultimate disposition has not yet been decided, the cost of the acquired stock is presented as treasury stock separately as a deduction from the total of common stock, additional paid-in capital and retained earnings. Gains on sales of treasury stock not previously accounted for as constructively retired are credited to additional paid-in capital, and losses are charged to additional paid-in capital to the extent that previous net gains from sales or retirements of the same class of stock are included therein, with the remainder charged to retained earnings. When the Company's stock is retired or purchased for constructive retirement, any excess purchase price over par value is allocated between additional paid-in capital to the extent that previous net gains from sales or retirements are included therein, and the remainder to retained earnings.</t>
        </is>
      </c>
    </row>
    <row r="20">
      <c r="A20" s="4" t="inlineStr">
        <is>
          <t>REVENUE RECOGNITION</t>
        </is>
      </c>
      <c r="B20" s="4" t="inlineStr">
        <is>
          <t>REVENUE RECOGNITION Renewable Energy Products Segment For the majority of our operations, services revenues are recognized when services are performed and are contractually billable. For service contracts, principally engineering and construction management service, we recognize revenue over a period of time based on estimated progress toward completion. Service contracts that include multiple performance obligations are segmented between types of services. For contracts with multiple performance obligations, we allocate the transaction price to each performance obligation using an estimate of the stand-alone selling price of each distinct service in the contract. Revenue recognized on service contracts that has not been billed to clients is recorded as contract assets. Amounts billed to clients in excess of revenue recognized on service contracts to date are recorded as contract liabilities. Customer payments are typically due within 30 to 45 days of billing, depending on the contract. Strategic and Other Investments We generate rental revenues from tenants via long-term lease contracts in various forms, including lease and sublease agreements. Providing access to the leased land and facilities, and performing specified repair and maintenance services over the length of the tenant contract term represent our performance obligations under our tenant contracts. Tenant rental payments are typically due monthly or quarterly, depending on the contract.</t>
        </is>
      </c>
    </row>
    <row r="21">
      <c r="A21" s="4" t="inlineStr">
        <is>
          <t>STOCK-BASED COMPENSATION</t>
        </is>
      </c>
      <c r="B21" s="4" t="inlineStr">
        <is>
          <t>STOCK-BASED COMPENSATION All transactions in which goods or services are received for the issuance of shares of our common stock or options to purchase shares of our common stock are accounted for based on the fair value of the equity interest issued. The fair value of shares of common stock is determined based upon the closing price per share of our common stock on the date of issuance and other applicable inputs. The Company recognizes stock-based compensation for common stock grants evenly over the related vesting period. The fair value of market condition performance share awards is determined based on path-dependent valuation techniques and inputs including the closing price per share of our common stock at date of grant, volatility and the risk-free interest rate. The Company recognizes stock-based compensation for market condition performance share awards evenly over the derived service period resulting from the path-dependent valuation. The fair value of performance condition share awards is determined based on the closing price per share of our common stock at date of grant and the probability of achieving the performance condition during the term of the award agreement. The Company recognizes stock-based compensation for performance condition share awards evenly over the term of the award agreement. The Company recognizes forfeitures of unvested common stock, performance shares and stock option grants as they occur.</t>
        </is>
      </c>
    </row>
    <row r="22">
      <c r="A22" s="4" t="inlineStr">
        <is>
          <t>RECLASSIFICATIONS</t>
        </is>
      </c>
      <c r="B22" s="4" t="inlineStr">
        <is>
          <t>RECLASSIFICATIONS Certain prior year amounts have been reclassified to conform to the 2021 financial statement presentation. Reclassifications had no effect on net income (loss), stockholders' equity, or cash flows as previously reported. RECLASSIFICATIONS Certain prior period amounts have been reclassified to conform to the 2022 financial statement presentation. Reclassifications had no effect on net income (loss), stockholders' equity, or cash flows as previously reported.</t>
        </is>
      </c>
    </row>
    <row r="23">
      <c r="A23" s="4" t="inlineStr">
        <is>
          <t>INCOME TAXES</t>
        </is>
      </c>
      <c r="B23" s="4" t="inlineStr">
        <is>
          <t>INCOME TAXES The Company’s income tax expense and deferred tax assets and liabilities reflect management’s best assessment of estimated future taxes to be paid or refunded. Significant judgments and estimates are required in determining the consolidated income tax expense.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the assumptions are consistent with the plans and estimates that the Company is using to manage its underlying businesses. The Company provides a valuation allowance for deferred tax assets that the Company does not consider more likely (than not) to be realized. Changes in tax laws and rates could also affect recorded deferred tax assets and liabilities in the future. The Company’s policy is to recognize interest and penalties related to income tax matters in income tax expense. The Company evaluates its tax positions taken or expected to be taken in the course of preparing its tax returns to determine whether the tax positions will more likely than not be sustained by the applicable tax authority. Tax positions not deemed to meet the more-likely-than-not threshold are not recorded as a tax benefit or expense in the current year. No reserve for uncertain tax positions has been recorded.</t>
        </is>
      </c>
    </row>
    <row r="24">
      <c r="A24" s="4" t="inlineStr">
        <is>
          <t>INCOME (LOSS) PER COMMON SHARE</t>
        </is>
      </c>
      <c r="B24" s="4" t="inlineStr">
        <is>
          <t>INCOME (LOSS) PER COMMON SHAREBasic net income (loss) per common share is computed by dividing net income (loss) by the weighted average number of common shares outstanding. Dilutive income (loss) per share includes any additional dilution from common stock equivalents, such as stock options, warrants, and convertible instruments, if the impact is not antidilutive.</t>
        </is>
      </c>
    </row>
    <row r="25">
      <c r="A25" s="4" t="inlineStr">
        <is>
          <t>RELATED PARTIES AND TRANSACTIONS</t>
        </is>
      </c>
      <c r="B25" s="4" t="inlineStr">
        <is>
          <t>RELATED PARTIES AND TRANSACTIONSThe Company identifies related parties, and accounts for and discloses related party transactions. Parties, which can be entities or individuals, are considered to be related if either party has the ability, directly or indirectly, to control or exercise significant influence over the other party in making financial and operational decisions. Entities and individuals are also considered to be related if they are subject to the common control or significant influence of another party</t>
        </is>
      </c>
    </row>
    <row r="26">
      <c r="A26" s="4" t="inlineStr">
        <is>
          <t>LEASES</t>
        </is>
      </c>
      <c r="B26" s="4" t="inlineStr">
        <is>
          <t>LEASES The Company determines if a contract is or contains a lease at its inception and evaluates if a contract gives the right to obtain substantially all of the economic benefits from use of an identified asset and the right to direct the use of the asset, in order to determine if a contract contained a lease. The Company has two existing lease contracts one classified as an operating lease contract and one finance lease. For these leases, the Company recognized a right-of-use asset and a corresponding lease liability on its consolidated balance sheets. Right-of-use assets represent the Company’s right to use an underlying asset for the lease term, and lease liabilities represent obligations by the Company to make lease payments which arise from a lease. Lease right-of-use assets and liabilities are recognized at the inception date based on the present value of lease payments over the lease term. As the Company’s lease contracts do not provide an implicit rate, the Company uses its incremental borrowing rate based on the information available at the inception date in order to determine the present value of lease payments. For operating leases, fixed lease payments are recognized as lease expense on a straight-line basis over the lease term. For finance leases, the initial right-of-use asset is depreciated on a straight-line basis over the lease term, along with recognition of interest expense associated with accretion of the lease liability, which is ultimately reduced by the related fixed payments. For leases with a term of 12 months or less, lease payments are recognized on a straight-line basis over the lease term and are not recognized on the consolidated balance sheets.</t>
        </is>
      </c>
    </row>
    <row r="27">
      <c r="A27" s="4" t="inlineStr">
        <is>
          <t>COVID-19 and RECENTLY ISSUED ACCOUNTING PRONOUNCEMENTS</t>
        </is>
      </c>
      <c r="B27" s="4" t="inlineStr">
        <is>
          <t>COVID-19 The outbreak in 2020 of the novel coronavirus (“COVID-19”) resulted in governments worldwide enacting emergency measures to combat the spread of the virus. These measures, including the implementation of social distancing measures, quarantine periods and travel bans, have caused material disruptions to many businesses and negatively impacted economic activities. Global equity markets have experienced significant volatility. Governments and their central banks have reacted with significant fiscal and monetary interventions designed to mitigate the impacts and stabilize economic conditions. The impact and ultimate duration of the COVID-19 outbreak is currently unknown, as is the efficacy of these governmental interventions. For nearly two years in Nevada, local governments, state health officials, emergency managers, local health authorities and community partners have come together in a statewide response to COVID-19. Processes continue to be in place to support testing, contact tracing, disease investigation and vaccine rollout in communities throughout the state. On January 18, 2022, Nevada Health Response provided an update on county risk levels as posted by the Centers for Disease Control and Prevention (CDC). As of that date, all Nevada counties were listed as high risk of transmission. Cases continued to increase rapidly across the state with the recent omicron variant surge. According to Directive 045 signed by Nevada Governor Steve Sisolak, everyone, regardless of vaccination status, will be required to wear masks in indoor settings again. On February 10, 2022, after a marked decline in new omicron variant cases, Nevada Governor Steve Sisolak announced that the state was dropping its statewide mask mandate, "effective immediately". We are operating in alignment with these guidelines for protecting the health of our employees, partners and suppliers. RECENTLY ISSUED ACCOUNTING PRONOUNCEMENTS In August 2020, the FASB issued Accounting Standards Update (“ASU”) No. 2020-06 Debt - 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enerally accepted accounting principles for certain financial instruments with characteristics of liabilities and equity. The update is effective for fiscal years beginning after December 15, 2021, including interim periods within those fiscal years and with early adoption permitted. The Company is currently evaluating the impact of adopting this standard on its consolidated financial statements. In March 2021, the FASB issued ASU 2021-07 (Topic 323), Investments – Equity Method and Joint Ventures. The new guidance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guidance is effective for fiscal years, beginning after December 15, 2021. Early adoption is permitted. The Company is currently evaluating the possible impact of ASU 2021-07, but does not anticipate that it will have a material impact on the Company's consolidated financial statements. Management does not believe that any other recently issued, but not yet effective, accounting standards if currently adopted would have a material effect on the accompanying financial statements. COVID-19 The outbreak in 2020 of the novel coronavirus (“COVID-19”) resulted in governments worldwide enacting emergency measures to combat the spread of the virus. These measures, including the implementation of social distancing measures, quarantine periods and travel bans, have caused material disruptions to many businesses and negatively impacted economic activities. Global equity markets have experienced significant volatility. Governments and their central banks have reacted with significant fiscal and monetary interventions designed to mitigate the impacts and stabilize economic conditions. The impact and ultimate duration of the COVID-19 outbreak is currently unknown, as is the efficacy of these governmental interventions. For more than two years in Nevada, local governments, state health officials, emergency managers, local health authorities and community partners have come together in a statewide response to COVID-19. Processes continue to be in place to support testing, contact tracing, disease investigation and vaccine rollout in communities throughout the state. On February 10, 2022, after a marked decline in new omicron variant cases, Nevada Governor Steve Sisolak issued Directive 052 and announced that the state was dropping its statewide mask mandate, "effective immediately". We are operating in alignment with these guidelines for protecting the health of our employees, partners and suppliers. ADOPTION OF NEW ACCOUNTING STANDARDS In August 2020, the Financial Accounting Standards Board ("FASB") issued Accounting Standards Update (“ASU”) No. 2020-06 Debt - 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enerally accepted accounting principles for certain financial instruments with characteristics of liabilities and equity. The update was effective for fiscal years beginning after December 15, 2021, including interim periods within those fiscal years. The adoption of this update on January 1, 2022 did not have a material impact on our condensed consolidated financial statements. In March 2021, the FASB issued ASU 2021-07 (Topic 323), Investments – Equity Method and Joint Ventures. The new guidance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guidance is effective for fiscal years, beginning after December 15, 2021. The adoption of this update on January 1, 2022 did not have a material impact on our condensed consolidated financial statement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10-Q SUMMARY OF SIGNIFICANT ACCOUNTING POLICIES (Policies)</t>
        </is>
      </c>
      <c r="B1" s="2" t="inlineStr">
        <is>
          <t>3 Months Ended</t>
        </is>
      </c>
    </row>
    <row r="2">
      <c r="B2" s="2" t="inlineStr">
        <is>
          <t>Mar. 31, 2022</t>
        </is>
      </c>
    </row>
    <row r="3">
      <c r="A3" s="3" t="inlineStr">
        <is>
          <t>Accounting Policies [Abstract]</t>
        </is>
      </c>
      <c r="B3" s="4" t="inlineStr">
        <is>
          <t xml:space="preserve"> </t>
        </is>
      </c>
    </row>
    <row r="4">
      <c r="A4" s="4" t="inlineStr">
        <is>
          <t>BASIS OF PRESENTATION AND PRINCIPLES OF CONSOLIDATION, DESCRIPTION OF THE BUSINESS and LIQUIDITY AND CAPITAL RESOURCES</t>
        </is>
      </c>
      <c r="B4" s="4" t="inlineStr">
        <is>
          <t xml:space="preserve">DESCRIPTION OF THE BUSINESS Comstock innovates technologies that contribute to global decarbonization and circularity by efficiently converting massive supplies of under-utilized natural resources into renewable fuels and electrification products that contribute to balancing global uses and emissions of carbon . We intend to use our technologies to build, own, and operate a fleet of advanced carbon neutral extraction and refining facilities, to sell of complimentary process solutions and related services, and to provide license rights to qualified strategic partners. Our strategic plan is based on innovating and using our technologies and the renewable energy products that they enable to reduce reliance on long cycle fossil fuels, to shift to and maximize throughput of short cycle fuels, and to lead and support the adoption and growth of a highly profitable, balanced worldwide short cycle ecosystem that continuously offsets, recycles, and contributes to neutralizing global carbon emissions by rapidly growing and replenishing vast quantities of feedstock for renewable circular fuels. We also make strategic and other investments that contribute to our mission of enabling systemic decarbonization and help to realize our vision of a net zero carbon world.. BASIS OF PRESENTATION AND PRINCIPLES OF CONSOLIDATION Comstock Mining Inc. and its wholly-owned subsidiaries (we, us, our, Comstock, or the Company), is a leading innovator of technologies that enable systemic decarbonization and circularity by efficiently converting under-utilized waste and renewable natural resources into fuels and electrification products that contribute to balancing global uses and emissions of carbon. We expect to generate revenue by developing, using, selling, and supporting new clean technologies that facilitate the more efficient use of scarce natural resources. We are commercializing environment-enhancing, material science-based technologies, products, and processes including carbon neutral cellulosic bio-fuels and carbon reducing lithium-ion battery metal recycling. The condensed consolidated financial statements are prepared in accordance with accounting principles generally accepted in the United States ("GAAP") and include the accounts of Comstock Mining Inc. and its wholly-owned subsidiaries, Comstock Innovation Corporation (“CIC”) and Comstock IP Holdings LLC ("CIP") since their acquisition in September 2021, Comstock Engineer Corporation.(“CEC”) since its acquisition in June 2021, MANA Corporation (“MANA”) since its acquisition in July 2021, Comstock Processing LLC, Comstock Northern Exploration LLC, Comstock Exploration and Development LLC, and, Comstock Mining LLC, since its re-acquisition on March 31, 2022, Comstock Real Estate Inc., Comstock Industrial LLC, Downtown Silver Springs LLC ("DTSS"), and the 90% owned LINICO Corporation since its majority acquisition on December 31, 2021. Intercompany transactions and balances have been eliminated. The condensed consolidated financial statements do not include all disclosures required of annual consolidated financial statements and, accordingly, should be read in conjunction with our consolidated financial statements and notes thereto in our Annual Report on Form 10-K for the fiscal years ended December 31, 2021 and 2020. Operating results for the three months ended March 31, 2022 may not be indicative of full year results expected for 2022. In management's opinion, the accompanying condensed consolidated financial statements contain all adjustments, consisting of normal recurring adjustments, necessary for a fair statement of our financial position as of March 31, 2022, and our results of operations, cash flows and changes in equity for the three months ended March 31, 2022 and 2021. DESCRIPTION OF THE BUSINESS Comstock innovates technologies that enable systemic decarbonization and circularity by efficiently converting under-utilized waste and renewable natural resources into fuels and electrification products that contribute to balancing global uses and emissions of carbon. Comstock plans to achieve financial, natural, and social gains by building, owning, and operating a fleet of advanced carbon neutral extraction and refining facilities, commercializing complimentary process solutions and related services, and licensing selected technologies to strategic partners. Our strategic plan is based on innovating and using our technologies and the renewable energy products that they enable to reduce reliance on long cycle fossil fuels, to shift to and maximize throughput of short cycle fuels, and to lead and support the adoption and growth of a highly profitable, balanced worldwide short cycle ecosystem that continuously offsets, recycles, and contributes to neutralizing global carbon emissions by rapidly growing and replenishing vast quantities of feedstock for renewable circular fuels. We also make strategic and other investments </t>
        </is>
      </c>
    </row>
    <row r="5">
      <c r="A5" s="4" t="inlineStr">
        <is>
          <t>RECLASSIFICATIONS</t>
        </is>
      </c>
      <c r="B5" s="4" t="inlineStr">
        <is>
          <t>RECLASSIFICATIONS Certain prior year amounts have been reclassified to conform to the 2021 financial statement presentation. Reclassifications had no effect on net income (loss), stockholders' equity, or cash flows as previously reported. RECLASSIFICATIONS Certain prior period amounts have been reclassified to conform to the 2022 financial statement presentation. Reclassifications had no effect on net income (loss), stockholders' equity, or cash flows as previously reported.</t>
        </is>
      </c>
    </row>
    <row r="6">
      <c r="A6" s="4" t="inlineStr">
        <is>
          <t>COVID-19 , ADOPTION OF NEW ACCOUNTING STANDARDS and RECENTLY ISSUED ACCOUNTING PRONOUNCEMENTS</t>
        </is>
      </c>
      <c r="B6" s="4" t="inlineStr">
        <is>
          <t>COVID-19 The outbreak in 2020 of the novel coronavirus (“COVID-19”) resulted in governments worldwide enacting emergency measures to combat the spread of the virus. These measures, including the implementation of social distancing measures, quarantine periods and travel bans, have caused material disruptions to many businesses and negatively impacted economic activities. Global equity markets have experienced significant volatility. Governments and their central banks have reacted with significant fiscal and monetary interventions designed to mitigate the impacts and stabilize economic conditions. The impact and ultimate duration of the COVID-19 outbreak is currently unknown, as is the efficacy of these governmental interventions. For nearly two years in Nevada, local governments, state health officials, emergency managers, local health authorities and community partners have come together in a statewide response to COVID-19. Processes continue to be in place to support testing, contact tracing, disease investigation and vaccine rollout in communities throughout the state. On January 18, 2022, Nevada Health Response provided an update on county risk levels as posted by the Centers for Disease Control and Prevention (CDC). As of that date, all Nevada counties were listed as high risk of transmission. Cases continued to increase rapidly across the state with the recent omicron variant surge. According to Directive 045 signed by Nevada Governor Steve Sisolak, everyone, regardless of vaccination status, will be required to wear masks in indoor settings again. On February 10, 2022, after a marked decline in new omicron variant cases, Nevada Governor Steve Sisolak announced that the state was dropping its statewide mask mandate, "effective immediately". We are operating in alignment with these guidelines for protecting the health of our employees, partners and suppliers. RECENTLY ISSUED ACCOUNTING PRONOUNCEMENTS In August 2020, the FASB issued Accounting Standards Update (“ASU”) No. 2020-06 Debt - 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enerally accepted accounting principles for certain financial instruments with characteristics of liabilities and equity. The update is effective for fiscal years beginning after December 15, 2021, including interim periods within those fiscal years and with early adoption permitted. The Company is currently evaluating the impact of adopting this standard on its consolidated financial statements. In March 2021, the FASB issued ASU 2021-07 (Topic 323), Investments – Equity Method and Joint Ventures. The new guidance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guidance is effective for fiscal years, beginning after December 15, 2021. Early adoption is permitted. The Company is currently evaluating the possible impact of ASU 2021-07, but does not anticipate that it will have a material impact on the Company's consolidated financial statements. Management does not believe that any other recently issued, but not yet effective, accounting standards if currently adopted would have a material effect on the accompanying financial statements. COVID-19 The outbreak in 2020 of the novel coronavirus (“COVID-19”) resulted in governments worldwide enacting emergency measures to combat the spread of the virus. These measures, including the implementation of social distancing measures, quarantine periods and travel bans, have caused material disruptions to many businesses and negatively impacted economic activities. Global equity markets have experienced significant volatility. Governments and their central banks have reacted with significant fiscal and monetary interventions designed to mitigate the impacts and stabilize economic conditions. The impact and ultimate duration of the COVID-19 outbreak is currently unknown, as is the efficacy of these governmental interventions. For more than two years in Nevada, local governments, state health officials, emergency managers, local health authorities and community partners have come together in a statewide response to COVID-19. Processes continue to be in place to support testing, contact tracing, disease investigation and vaccine rollout in communities throughout the state. On February 10, 2022, after a marked decline in new omicron variant cases, Nevada Governor Steve Sisolak issued Directive 052 and announced that the state was dropping its statewide mask mandate, "effective immediately". We are operating in alignment with these guidelines for protecting the health of our employees, partners and suppliers. ADOPTION OF NEW ACCOUNTING STANDARDS In August 2020, the Financial Accounting Standards Board ("FASB") issued Accounting Standards Update (“ASU”) No. 2020-06 Debt - 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enerally accepted accounting principles for certain financial instruments with characteristics of liabilities and equity. The update was effective for fiscal years beginning after December 15, 2021, including interim periods within those fiscal years. The adoption of this update on January 1, 2022 did not have a material impact on our condensed consolidated financial statements. In March 2021, the FASB issued ASU 2021-07 (Topic 323), Investments – Equity Method and Joint Ventures. The new guidance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guidance is effective for fiscal years, beginning after December 15, 2021. The adoption of this update on January 1, 2022 did not have a material impact on our condensed consolidated financial statement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c r="B3" s="4" t="inlineStr">
        <is>
          <t xml:space="preserve"> </t>
        </is>
      </c>
    </row>
    <row r="4">
      <c r="A4" s="4" t="inlineStr">
        <is>
          <t>Schedule of Property, Plant and Equipment, Net</t>
        </is>
      </c>
      <c r="B4" s="4" t="inlineStr">
        <is>
          <t xml:space="preserve">Depreciation is computed using the straight-line method over estimated useful lives as follows: Building 7 to 15 years Vehicles and equipment 3 to 7 years Processing and laboratory 5 to 15 years Furniture and fixtures 2 to 3 years Properties, plant and equipment at December 31, 2021 and 2020, respectively, include the following: December 31, 2021 December 31, 2020 Land $ 6,328,338 $ — Real property leased to third parties 3,298,311 3,298,311 Property, plant and equipment for mineral processing 27,644,745 27,644,744 Other property and equipment 4,438,657 4,367,229 Accumulated depreciation (27,146,379) (26,685,584) Total property, plant and equipment, net $ 14,563,672 $ 8,624,700 Properties, plant and equipment at March 31, 2022 and December 31, 2021, respectively, include the following: March 31, 2022 December 31, 2021 Land $ 6,328,338 $ 6,328,338 Real property leased to third parties 3,298,312 3,298,311 Property, plant and equipment for mineral processing 27,644,745 27,644,745 Other property and equipment 5,221,158 4,438,657 Accumulated depreciation (27,284,196) (27,146,379) Total property, plant and equipment, net $ 15,208,357 $ 14,563,67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80" customWidth="1" min="2" max="2"/>
  </cols>
  <sheetData>
    <row r="1">
      <c r="A1" s="1" t="inlineStr">
        <is>
          <t>ACQUISTITIONS AND INVESTMENTS (Tables)</t>
        </is>
      </c>
      <c r="B1" s="2" t="inlineStr">
        <is>
          <t>3 Months Ended</t>
        </is>
      </c>
    </row>
    <row r="2">
      <c r="B2" s="2" t="inlineStr">
        <is>
          <t>Mar. 31, 2022</t>
        </is>
      </c>
    </row>
    <row r="3">
      <c r="A3" s="3" t="inlineStr">
        <is>
          <t>Business Acquisition [Line Items]</t>
        </is>
      </c>
      <c r="B3" s="4" t="inlineStr">
        <is>
          <t xml:space="preserve"> </t>
        </is>
      </c>
    </row>
    <row r="4">
      <c r="A4" s="4" t="inlineStr">
        <is>
          <t>Schedule of Business Acquisitions, by Acquisition</t>
        </is>
      </c>
      <c r="B4" s="4" t="inlineStr">
        <is>
          <t xml:space="preserve">Tonogold and applied to the net assets acquired as follows: Fair value of consideration transferred: Tonogold note receivable $ 6,650,000 Direct costs of acquisition 2,306 Less option payment received from Tonogold (750,000) Total fair value of consideration 5,902,306 Recognized amounts of identifiable assets acquired and liabilities assumed: Mineral properties 6,844,474 Asset retirement obligation (942,168) Total identifiable net assets $ 5,902,306 </t>
        </is>
      </c>
    </row>
    <row r="5">
      <c r="A5" s="4" t="inlineStr">
        <is>
          <t>Schedule of Gain on Sale of Investment</t>
        </is>
      </c>
      <c r="B5" s="4" t="inlineStr">
        <is>
          <t xml:space="preserve">The total consideration received by the Company from Tonogold under the Lucerne Purchase Agreement is summarized in the following table: Fair Value Cash $ 7,065,000 Non-cash items, fair value on date received CPS 7,607,263 Tono Note 6,141,497 Contingent forward asset, fair value on settlement date (1,998,832) Total consideration 18,814,928 Net carrying value of Comstock Lucerne (539,082) Net gain on sale $ 18,275,846 </t>
        </is>
      </c>
    </row>
    <row r="6">
      <c r="A6" s="4" t="inlineStr">
        <is>
          <t>Schedule of Non-current Investments</t>
        </is>
      </c>
      <c r="B6" s="4" t="inlineStr">
        <is>
          <t>At December 31, 2021 and 2020, our non-current investments include: December 31, 2021 December 31, 2020 Investment Ownership % Investment Ownership % Quantum Generative Materials LLC $ 13,645,946 48.19 % $ — — % LP Biosciences LLC 4,227,587 50.00 % — — % Green Li-ion 4,577,000 20.00 % — — % Mercury Clean Up, LLC 1,975,026 25.00 % 2,010,113 15.00 % MCU Philippines, Inc. 499,269 50.00 % 323,770 50.00 % Pelen Limited Liability Company 591,051 25.00 % 603,714 25.00 % Total equity method investments 25,515,879 2,937,597 Sierra Springs Opportunity Fund, Inc., at cost 335,000 335,000 Total Investments $ 25,850,879 $ 3,272,597 Summary financial information for affiliated companies (20% to 50%-owned) accounted for by the equity method is as follows: December 31, 2021 * December 31, 2020 Current assets $ 8,336,962 $ 1,193,362 Non-current assets 12,985,338 4,212,385 Current liabilities 3,173,869 354,009 Non-current liabilities 2,000,000 1,000,000 Revenues 352,263 562,500 Gross Profit (74,048) (111,064) Net income (loss) and net income (loss) attributable to the entity $ (3,730,954) $ (580,346) __________________ * Information presented as of and for the years ended September 30, 2021 and 2020. All equity method investments are accounted for on a one-quarter lag. At March 31, 2022 and December 31, 2021, our non-current investments include: March 31, 2022 December 31, 2021 Investment Ownership % Investment Ownership % LP Biosciences LLC $ — — % $ 4,227,587 48.19 % Quantum Generative Materials LLC 13,440,541 48.19 % 13,645,946 48.19 % Green Li-ion 4,517,710 20.22 % 4,577,000 20.22 % Mercury Clean Up, LLC — 25.00 % 1,975,026 25.00 % MCU Philippines, Inc. — 50.00 % 499,269 50.00 % Pelen Limited Liability Company 607,805 25.00 % 591,051 25.00 % Total equity method investments 18,566,056 25,515,879 Sierra Springs Opportunity Fund, Inc., at cost 335,000 335,000 Total Investments $ 18,901,056 $ 25,850,879 Summary financial information for affiliated companies (20% to 50%-owned) accounted for by the equity method is as follows: 2022* 2021 Current assets $ 8,897,693 $ 8,218,932 Non-current assets 13,873,703 11,585,338 Current liabilities 2,530,296 3,101,523 Non-current liabilities 2,000,000 2,000,000 Three Months Ended Three Months Ended March 31, 2022 March 31, 2021 Revenues 89,714 19,700 Gross Profit 76,892 19,700 Net income (loss) and net income (loss) attributable to the entity $ (901,502) $ (354,852) _________________ * Information presented as of December 31, 2021 and September 30, 2021, and for the three months ended December 31, 2021 and 2020, respectively. All equity method investments are accounted for on a one-quarter lag.</t>
        </is>
      </c>
    </row>
    <row r="7">
      <c r="A7" s="4" t="inlineStr">
        <is>
          <t>Plain Sight Innovations LLC</t>
        </is>
      </c>
      <c r="B7" s="4" t="inlineStr">
        <is>
          <t xml:space="preserve"> </t>
        </is>
      </c>
    </row>
    <row r="8">
      <c r="A8" s="3" t="inlineStr">
        <is>
          <t>Business Acquisition [Line Items]</t>
        </is>
      </c>
      <c r="B8" s="4" t="inlineStr">
        <is>
          <t xml:space="preserve"> </t>
        </is>
      </c>
    </row>
    <row r="9">
      <c r="A9" s="4" t="inlineStr">
        <is>
          <t>Schedule of Business Acquisitions, by Acquisition</t>
        </is>
      </c>
      <c r="B9" s="4" t="inlineStr">
        <is>
          <t xml:space="preserve">Fair value of consideration transferred: Comstock shares of common stock issued (8,500,000 at $1.76 per share) $ 14,952,806 Loans to Plain Sight Innovations LLC prior to acquisition 1,423,328 Total fair value of consideration transferred 16,376,134 Recognized amounts of identifiable assets acquired Cash and cash equivalents $ 100,147 Intangible assets - Intellectual property Developed technologies 6,579,400 License agreements 494,133 Deferred tax liability (1,383,942) Total identifiable assets 5,789,738 Goodwill $ 10,586,396 </t>
        </is>
      </c>
    </row>
    <row r="10">
      <c r="A10" s="4" t="inlineStr">
        <is>
          <t>Business Acquisition, Pro Forma Information</t>
        </is>
      </c>
      <c r="B10" s="4" t="inlineStr">
        <is>
          <t xml:space="preserve">(Unaudited) December 31, 2021 Revenue $ 868,165 Net loss $ (25,777,145) March 31, 2021 Revenue $ 48,500 Net income (loss) 8,129,285 </t>
        </is>
      </c>
    </row>
    <row r="11">
      <c r="A11" s="4" t="inlineStr">
        <is>
          <t>LINICO Corporation</t>
        </is>
      </c>
      <c r="B11" s="4" t="inlineStr">
        <is>
          <t xml:space="preserve"> </t>
        </is>
      </c>
    </row>
    <row r="12">
      <c r="A12" s="3" t="inlineStr">
        <is>
          <t>Business Acquisition [Line Items]</t>
        </is>
      </c>
      <c r="B12" s="4" t="inlineStr">
        <is>
          <t xml:space="preserve"> </t>
        </is>
      </c>
    </row>
    <row r="13">
      <c r="A13" s="4" t="inlineStr">
        <is>
          <t>Schedule of Business Acquisitions, by Acquisition</t>
        </is>
      </c>
      <c r="B13" s="4" t="inlineStr">
        <is>
          <t xml:space="preserve">The LINICO purchase price consideration and provisional allocation to net assets acquired is presented below: Fair value of consideration transferred: Previously held equity interest $ 8,140,725 Cash contributions 6,025,034 Common shares 7,258,162 Non-controlling interest - fair value 3,400,000 Total fair value of consideration and non-controlling interest $ 24,823,921 Recognized amounts of identifiable assets acquired and liabilities assumed: Cash and cash equivalents $ 94,689 Other current assets 222,568 Investment in Green Li-ion 4,577,000 Investment in equity securities (Comstock common stock) 3,870,000 Properties, plant and equipment, net 64,000 Deposits 3,897,526 Finance lease right of use asset 15,033,000 Intangible assets — Developed technologies 11,803,000 Lease intangible 3,622,488 Trademarks 6,000 Accounts payable (975,357) Accrued expenses and other liabilities (97,268) Finance lease liability (13,043,499) Deferred tax liability (4,250,226) Total identifiable net assets $ 24,823,921 </t>
        </is>
      </c>
    </row>
    <row r="14">
      <c r="A14" s="4" t="inlineStr">
        <is>
          <t>MANA Corporation</t>
        </is>
      </c>
      <c r="B14" s="4" t="inlineStr">
        <is>
          <t xml:space="preserve"> </t>
        </is>
      </c>
    </row>
    <row r="15">
      <c r="A15" s="3" t="inlineStr">
        <is>
          <t>Business Acquisition [Line Items]</t>
        </is>
      </c>
      <c r="B15" s="4" t="inlineStr">
        <is>
          <t xml:space="preserve"> </t>
        </is>
      </c>
    </row>
    <row r="16">
      <c r="A16" s="4" t="inlineStr">
        <is>
          <t>Schedule of Business Acquisitions, by Acquisition</t>
        </is>
      </c>
      <c r="B16" s="4" t="inlineStr">
        <is>
          <t xml:space="preserve">The MANA purchase price consideration and provisional allocation to net assets acquired is presented below: Fair value of consideration transferred: Comstock shares of common stock issued (4,200,000 at $1.55 per share) $ 6,528,453 Total fair value of consideration transferred 6,528,453 Recognized amounts of identifiable assets acquired and liabilities assumed: Intangible assets - Customer agreements (Note 9) $ 461,528 Deferred tax liability (96,921) Total identifiable net assets 364,607 Goodwill $ 6,163,846 </t>
        </is>
      </c>
    </row>
    <row r="17">
      <c r="A17" s="4" t="inlineStr">
        <is>
          <t>Business Acquisition, Pro Forma Information</t>
        </is>
      </c>
      <c r="B17" s="4" t="inlineStr">
        <is>
          <t xml:space="preserve">(Unaudited) December 31, 2021 Revenue $ 862,165 Net loss $ (24,756,693) March 31, 2021 Revenue $ 48,500 Net loss $ 8,111,310 </t>
        </is>
      </c>
    </row>
    <row r="18">
      <c r="A18" s="4" t="inlineStr">
        <is>
          <t>Renewable Process Solutions, Inc.</t>
        </is>
      </c>
      <c r="B18" s="4" t="inlineStr">
        <is>
          <t xml:space="preserve"> </t>
        </is>
      </c>
    </row>
    <row r="19">
      <c r="A19" s="3" t="inlineStr">
        <is>
          <t>Business Acquisition [Line Items]</t>
        </is>
      </c>
      <c r="B19" s="4" t="inlineStr">
        <is>
          <t xml:space="preserve"> </t>
        </is>
      </c>
    </row>
    <row r="20">
      <c r="A20" s="4" t="inlineStr">
        <is>
          <t>Schedule of Business Acquisitions, by Acquisition</t>
        </is>
      </c>
      <c r="B20" s="4" t="inlineStr">
        <is>
          <t xml:space="preserve">The purchase price consideration and provisional allocation to net assets acquired is presented below: Fair value of consideration transferred: Comstock shares of common stock issued (1,000,000 at $2.30 per share) $ 2,304,806 Total fair value of consideration transferred 2,304,806 Recognized amounts of identifiable assets acquired and liabilities assumed: Cash and cash equivalents 24,385 Notes receivable, net 38,459 Prepaid expenses and other current assets 4,072 Intangible assets License agreements 16,619 Customer agreements 122,885 Distribution agreements 19,733 Accounts payable (33,882) Deferred tax liability (33,440) Accrued expenses and other liabilities (56,300) Total identifiable net assets 102,531 Goodwill $ 2,202,275 </t>
        </is>
      </c>
    </row>
    <row r="21">
      <c r="A21" s="4" t="inlineStr">
        <is>
          <t>Business Acquisition, Pro Forma Information</t>
        </is>
      </c>
      <c r="B21" s="4" t="inlineStr">
        <is>
          <t xml:space="preserve">Unaudited Unaudited December 31, 2021 December 31, 2020 Revenue $ 983,380 $ 226,630 Net income (loss) $ (24,720,177) $ 14,445,248 March 31, 2021 Revenue $ 48,500 Net income (loss) $ 8,076,14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RECEIVABLE AND ADVANCES, NET (Tables)</t>
        </is>
      </c>
      <c r="B1" s="2" t="inlineStr">
        <is>
          <t>3 Months Ended</t>
        </is>
      </c>
    </row>
    <row r="2">
      <c r="B2" s="2" t="inlineStr">
        <is>
          <t>Mar. 31, 2022</t>
        </is>
      </c>
    </row>
    <row r="3">
      <c r="A3" s="3" t="inlineStr">
        <is>
          <t>Receivables [Abstract]</t>
        </is>
      </c>
      <c r="B3" s="4" t="inlineStr">
        <is>
          <t xml:space="preserve"> </t>
        </is>
      </c>
    </row>
    <row r="4">
      <c r="A4" s="4" t="inlineStr">
        <is>
          <t>Schedule of Notes Receivable and Advances, Net</t>
        </is>
      </c>
      <c r="B4" s="4" t="inlineStr">
        <is>
          <t xml:space="preserve">Notes receivable and advances, net at December 31, 2021 and 2020 include: December 31, 2021 December 31, 2020 Current portion Tonogold note receivable, face value $ — $ 4,475,000 Unrealized gain — 1,023,500 Tonogold note receivable, fair value — 5,498,500 Sierra Springs advances receivable 4,935,000 1,650,000 Other notes receivable 29,545 — Total notes receivable and advances, current portion $ 4,964,545 $ 7,148,500 Non-current portion Tonogold note receivable, face value 6,650,000 — Unrealized gain 605,000 — Tonogold note receivable, fair value 7,255,000 — MCU-P note receivable, face value 2,000,000 1,180,000 Unamortized discount for implied interest (401,159) (319,060) MCU-Philippines note receivable, non-current portion, net 8,853,841 860,940 Total notes receivable and advances, net $ 13,818,386 $ 8,009,440 Notes receivable and advances, net at March 31, 2022 and December 31, 2021 include: March 31, 2022 December 31, 2021 Current portion Sierra Springs advances receivable $ 4,935,000 $ 4,935,000 Other notes receivable 27,043 29,545 Total notes receivable and advances, current portion $ 4,962,043 $ 4,964,545 Non-current portion Tonogold note receivable, face value — 6,650,000 Unrealized gain — 605,000 Tonogold note receivable, fair value — 7,255,000 MCU-P note receivable, face value — 2,000,000 Unamortized discount for implied interest — (401,159) MCU-Philippines note receivable, non-current portion, net — 1,598,841 Total notes receivable and advances, net $ 4,962,043 $ 13,818,38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S HELD FOR SALE (Tables)</t>
        </is>
      </c>
      <c r="B1" s="2" t="inlineStr">
        <is>
          <t>3 Months Ended</t>
        </is>
      </c>
    </row>
    <row r="2">
      <c r="B2" s="2" t="inlineStr">
        <is>
          <t>Mar. 31, 2022</t>
        </is>
      </c>
    </row>
    <row r="3">
      <c r="A3" s="3" t="inlineStr">
        <is>
          <t>Property, Plant and Equipment [Abstract]</t>
        </is>
      </c>
      <c r="B3" s="4" t="inlineStr">
        <is>
          <t xml:space="preserve"> </t>
        </is>
      </c>
    </row>
    <row r="4">
      <c r="A4" s="4" t="inlineStr">
        <is>
          <t>Schedule of Assets and Liabilities Held for Sale</t>
        </is>
      </c>
      <c r="B4" s="4" t="inlineStr">
        <is>
          <t xml:space="preserve">Assets held for sale at December 31, 2021 and 2020 include: December 31, 2021 December 31, 2020 Silver Springs Properties SSP Tract 1 $ — $ 3,589,876 SSP Tract II — 2,738,462 Total assets held for sale $ — $ 6,328,33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Deferred Costs, Capitalized, Prepaid, and Other Assets Disclosure [Abstract]</t>
        </is>
      </c>
      <c r="B3" s="4" t="inlineStr">
        <is>
          <t xml:space="preserve"> </t>
        </is>
      </c>
    </row>
    <row r="4">
      <c r="A4" s="4" t="inlineStr">
        <is>
          <t>Schedule of Prepaid and Other Current Assets</t>
        </is>
      </c>
      <c r="B4" s="4" t="inlineStr">
        <is>
          <t xml:space="preserve">Prepaid expenses and other current assets at December 31, 2021 and 2020 consisted of the following: December 31, 2021 December 31, 2020 Accounts receivable - service income $ 25,944 $ — Accounts receivable - Tonogold reimbursements 407,127 — Accrued interest receivable 487,651 Surety bond and insurance 229,124 139,527 Receivable on sale of equity securities — 200,000 Other 187,137 195,951 Total prepaid expenses and other current assets $ 1,336,983 $ 535,478 </t>
        </is>
      </c>
    </row>
    <row r="5">
      <c r="A5" s="4" t="inlineStr">
        <is>
          <t>Schedule of Deposit Assets Type</t>
        </is>
      </c>
      <c r="B5" s="4" t="inlineStr">
        <is>
          <t xml:space="preserve">Deposits at December 31, 2021 and 2020 consisted of the following: December 31, 2021 December 31, 2020 Security deposits $ 5,399 $ — Land and property deposits 40,100 42,600 Pelen option 200,000 100,000 Vendor deposits 101,955 3,000 Total deposits, current 347,454 145,600 Vendor deposits, non-current 3,219,607 — Total $ 3,567,061 $ 145,60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NET AND MINERAL RIGHTS (Tables)</t>
        </is>
      </c>
      <c r="B1" s="2" t="inlineStr">
        <is>
          <t>3 Months Ended</t>
        </is>
      </c>
    </row>
    <row r="2">
      <c r="B2" s="2" t="inlineStr">
        <is>
          <t>Mar. 31, 2022</t>
        </is>
      </c>
    </row>
    <row r="3">
      <c r="A3" s="3" t="inlineStr">
        <is>
          <t>Property, Plant and Equipment [Abstract]</t>
        </is>
      </c>
      <c r="B3" s="4" t="inlineStr">
        <is>
          <t xml:space="preserve"> </t>
        </is>
      </c>
    </row>
    <row r="4">
      <c r="A4" s="4" t="inlineStr">
        <is>
          <t>Schedule of Property, Plant and Equipment, Net</t>
        </is>
      </c>
      <c r="B4" s="4" t="inlineStr">
        <is>
          <t xml:space="preserve">Depreciation is computed using the straight-line method over estimated useful lives as follows: Building 7 to 15 years Vehicles and equipment 3 to 7 years Processing and laboratory 5 to 15 years Furniture and fixtures 2 to 3 years Properties, plant and equipment at December 31, 2021 and 2020, respectively, include the following: December 31, 2021 December 31, 2020 Land $ 6,328,338 $ — Real property leased to third parties 3,298,311 3,298,311 Property, plant and equipment for mineral processing 27,644,745 27,644,744 Other property and equipment 4,438,657 4,367,229 Accumulated depreciation (27,146,379) (26,685,584) Total property, plant and equipment, net $ 14,563,672 $ 8,624,700 Properties, plant and equipment at March 31, 2022 and December 31, 2021, respectively, include the following: March 31, 2022 December 31, 2021 Land $ 6,328,338 $ 6,328,338 Real property leased to third parties 3,298,312 3,298,311 Property, plant and equipment for mineral processing 27,644,745 27,644,745 Other property and equipment 5,221,158 4,438,657 Accumulated depreciation (27,284,196) (27,146,379) Total property, plant and equipment, net $ 15,208,357 $ 14,563,672 </t>
        </is>
      </c>
    </row>
    <row r="5">
      <c r="A5" s="4" t="inlineStr">
        <is>
          <t>Schedule of Mineral Rights and Properties</t>
        </is>
      </c>
      <c r="B5" s="4" t="inlineStr">
        <is>
          <t xml:space="preserve">Our properties at December 31, 2021 and December 31, 2020 consisted of the following: December 31, 2021 December 31, 2020 Comstock Mineral Estate $ 6,261,706 $ 6,190,239 Other mineral properties 317,405 317,405 Water rights 90,000 90,000 Total mineral rights and properties $ 6,669,111 $ 6,597,644 March 31, 2022 December 31, 2021 Comstock Mineral Estate $ 6,261,706 $ 6,261,706 Lucerne mineral properties 6,844,474 — Other mineral properties 317,405 317,405 Water rights 90,000 90,000 Total mineral rights and properties $ 13,513,585 $ 6,669,11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 FROM OPERATING ACTIVITIES</t>
        </is>
      </c>
      <c r="B3" s="4" t="inlineStr">
        <is>
          <t xml:space="preserve"> </t>
        </is>
      </c>
      <c r="C3" s="4" t="inlineStr">
        <is>
          <t xml:space="preserve"> </t>
        </is>
      </c>
    </row>
    <row r="4">
      <c r="A4" s="4" t="inlineStr">
        <is>
          <t>Net income (loss)</t>
        </is>
      </c>
      <c r="B4" s="5" t="n">
        <v>-24583620</v>
      </c>
      <c r="C4" s="5" t="n">
        <v>14931970</v>
      </c>
    </row>
    <row r="5">
      <c r="A5" s="3" t="inlineStr">
        <is>
          <t>Adjustments to reconcile net income (loss) to net cash used in operating activities:</t>
        </is>
      </c>
      <c r="B5" s="4" t="inlineStr">
        <is>
          <t xml:space="preserve"> </t>
        </is>
      </c>
      <c r="C5" s="4" t="inlineStr">
        <is>
          <t xml:space="preserve"> </t>
        </is>
      </c>
    </row>
    <row r="6">
      <c r="A6" s="4" t="inlineStr">
        <is>
          <t>Depreciation, amortization and depletion</t>
        </is>
      </c>
      <c r="B6" s="6" t="n">
        <v>522728</v>
      </c>
      <c r="C6" s="6" t="n">
        <v>1217217</v>
      </c>
    </row>
    <row r="7">
      <c r="A7" s="4" t="inlineStr">
        <is>
          <t>Amortization of intangibles</t>
        </is>
      </c>
      <c r="B7" s="6" t="n">
        <v>569721</v>
      </c>
      <c r="C7" s="6" t="n">
        <v>0</v>
      </c>
    </row>
    <row r="8">
      <c r="A8" s="4" t="inlineStr">
        <is>
          <t>Accretion (reduction) of reclamation liability</t>
        </is>
      </c>
      <c r="B8" s="6" t="n">
        <v>-609247</v>
      </c>
      <c r="C8" s="6" t="n">
        <v>20711</v>
      </c>
    </row>
    <row r="9">
      <c r="A9" s="4" t="inlineStr">
        <is>
          <t>Accretion of discount on MCU Philippines, Inc. note receivable</t>
        </is>
      </c>
      <c r="B9" s="6" t="n">
        <v>-107238</v>
      </c>
      <c r="C9" s="6" t="n">
        <v>-5074</v>
      </c>
    </row>
    <row r="10">
      <c r="A10" s="4" t="inlineStr">
        <is>
          <t>Gain on sale of mineral rights and properties</t>
        </is>
      </c>
      <c r="B10" s="6" t="n">
        <v>0</v>
      </c>
      <c r="C10" s="6" t="n">
        <v>-152000</v>
      </c>
    </row>
    <row r="11">
      <c r="A11" s="4" t="inlineStr">
        <is>
          <t>Amortization of debt discount and other debt-related items</t>
        </is>
      </c>
      <c r="B11" s="6" t="n">
        <v>-38656</v>
      </c>
      <c r="C11" s="6" t="n">
        <v>240219</v>
      </c>
    </row>
    <row r="12">
      <c r="A12" s="4" t="inlineStr">
        <is>
          <t>Employee and director share based compensation</t>
        </is>
      </c>
      <c r="B12" s="6" t="n">
        <v>463986</v>
      </c>
      <c r="C12" s="6" t="n">
        <v>204249</v>
      </c>
    </row>
    <row r="13">
      <c r="A13" s="4" t="inlineStr">
        <is>
          <t>Change in fair value of derivatives</t>
        </is>
      </c>
      <c r="B13" s="6" t="n">
        <v>13155946</v>
      </c>
      <c r="C13" s="6" t="n">
        <v>-526788</v>
      </c>
    </row>
    <row r="14">
      <c r="A14" s="4" t="inlineStr">
        <is>
          <t>Gain on sale of membership interest in Comstock Mining LLC</t>
        </is>
      </c>
      <c r="B14" s="6" t="n">
        <v>0</v>
      </c>
      <c r="C14" s="6" t="n">
        <v>-18275846</v>
      </c>
    </row>
    <row r="15">
      <c r="A15" s="4" t="inlineStr">
        <is>
          <t>Gain (loss) on investments in securities</t>
        </is>
      </c>
      <c r="B15" s="6" t="n">
        <v>2244951</v>
      </c>
      <c r="C15" s="6" t="n">
        <v>-3152702</v>
      </c>
    </row>
    <row r="16">
      <c r="A16" s="4" t="inlineStr">
        <is>
          <t>Loss from equity method investments</t>
        </is>
      </c>
      <c r="B16" s="6" t="n">
        <v>2049070</v>
      </c>
      <c r="C16" s="6" t="n">
        <v>2131</v>
      </c>
    </row>
    <row r="17">
      <c r="A17" s="4" t="inlineStr">
        <is>
          <t>Impairment of goodwill and intangible assets</t>
        </is>
      </c>
      <c r="B17" s="6" t="n">
        <v>6394610</v>
      </c>
      <c r="C17" s="6" t="n">
        <v>0</v>
      </c>
    </row>
    <row r="18">
      <c r="A18" s="4" t="inlineStr">
        <is>
          <t>Write off LPB note receivable and deposit</t>
        </is>
      </c>
      <c r="B18" s="6" t="n">
        <v>576258</v>
      </c>
      <c r="C18" s="6" t="n">
        <v>0</v>
      </c>
    </row>
    <row r="19">
      <c r="A19" s="4" t="inlineStr">
        <is>
          <t>Writedown of uncollectible receivable</t>
        </is>
      </c>
      <c r="B19" s="6" t="n">
        <v>300000</v>
      </c>
      <c r="C19" s="6" t="n">
        <v>0</v>
      </c>
    </row>
    <row r="20">
      <c r="A20" s="4" t="inlineStr">
        <is>
          <t>Change in fair value of Tonogold Resources, Inc. convertible preferred shares</t>
        </is>
      </c>
      <c r="B20" s="6" t="n">
        <v>0</v>
      </c>
      <c r="C20" s="6" t="n">
        <v>2544000</v>
      </c>
    </row>
    <row r="21">
      <c r="A21" s="4" t="inlineStr">
        <is>
          <t>Non-cash Tonogold reimbursements and fees</t>
        </is>
      </c>
      <c r="B21" s="6" t="n">
        <v>-2175000</v>
      </c>
      <c r="C21" s="6" t="n">
        <v>0</v>
      </c>
    </row>
    <row r="22">
      <c r="A22" s="4" t="inlineStr">
        <is>
          <t>Change in fair value of Tonogold Resources, Inc. note receivable</t>
        </is>
      </c>
      <c r="B22" s="6" t="n">
        <v>418500</v>
      </c>
      <c r="C22" s="6" t="n">
        <v>642997</v>
      </c>
    </row>
    <row r="23">
      <c r="A23" s="4" t="inlineStr">
        <is>
          <t>Change in fair value of contingent forward asset</t>
        </is>
      </c>
      <c r="B23" s="6" t="n">
        <v>0</v>
      </c>
      <c r="C23" s="6" t="n">
        <v>-765880</v>
      </c>
    </row>
    <row r="24">
      <c r="A24" s="4" t="inlineStr">
        <is>
          <t>Gain on final settlement of accounts payable</t>
        </is>
      </c>
      <c r="B24" s="6" t="n">
        <v>0</v>
      </c>
      <c r="C24" s="6" t="n">
        <v>-144473</v>
      </c>
    </row>
    <row r="25">
      <c r="A25" s="4" t="inlineStr">
        <is>
          <t>Deferred tax benefit</t>
        </is>
      </c>
      <c r="B25" s="6" t="n">
        <v>-5748105</v>
      </c>
      <c r="C25" s="6" t="n">
        <v>0</v>
      </c>
    </row>
    <row r="26">
      <c r="A26" s="3" t="inlineStr">
        <is>
          <t>Changes in operating assets and liabilities:</t>
        </is>
      </c>
      <c r="B26" s="4" t="inlineStr">
        <is>
          <t xml:space="preserve"> </t>
        </is>
      </c>
      <c r="C26" s="4" t="inlineStr">
        <is>
          <t xml:space="preserve"> </t>
        </is>
      </c>
    </row>
    <row r="27">
      <c r="A27" s="4" t="inlineStr">
        <is>
          <t>Prepaid expenses</t>
        </is>
      </c>
      <c r="B27" s="6" t="n">
        <v>-717822</v>
      </c>
      <c r="C27" s="6" t="n">
        <v>-60501</v>
      </c>
    </row>
    <row r="28">
      <c r="A28" s="4" t="inlineStr">
        <is>
          <t>Deposits</t>
        </is>
      </c>
      <c r="B28" s="6" t="n">
        <v>479881</v>
      </c>
      <c r="C28" s="6" t="n">
        <v>0</v>
      </c>
    </row>
    <row r="29">
      <c r="A29" s="4" t="inlineStr">
        <is>
          <t>Other assets</t>
        </is>
      </c>
      <c r="B29" s="6" t="n">
        <v>-85817</v>
      </c>
      <c r="C29" s="6" t="n">
        <v>192500</v>
      </c>
    </row>
    <row r="30">
      <c r="A30" s="4" t="inlineStr">
        <is>
          <t>Accounts payable</t>
        </is>
      </c>
      <c r="B30" s="6" t="n">
        <v>-707004</v>
      </c>
      <c r="C30" s="6" t="n">
        <v>-464309</v>
      </c>
    </row>
    <row r="31">
      <c r="A31" s="4" t="inlineStr">
        <is>
          <t>Accrued expenses, other liabilities and deposits</t>
        </is>
      </c>
      <c r="B31" s="6" t="n">
        <v>104456</v>
      </c>
      <c r="C31" s="6" t="n">
        <v>-212996</v>
      </c>
    </row>
    <row r="32">
      <c r="A32" s="4" t="inlineStr">
        <is>
          <t>Net cash used by operating activities</t>
        </is>
      </c>
      <c r="B32" s="6" t="n">
        <v>-7492402</v>
      </c>
      <c r="C32" s="6" t="n">
        <v>-3764575</v>
      </c>
    </row>
    <row r="33">
      <c r="A33" s="3" t="inlineStr">
        <is>
          <t>CASH FLOW FROM INVESTING ACTIVITIES:</t>
        </is>
      </c>
      <c r="B33" s="4" t="inlineStr">
        <is>
          <t xml:space="preserve"> </t>
        </is>
      </c>
      <c r="C33" s="4" t="inlineStr">
        <is>
          <t xml:space="preserve"> </t>
        </is>
      </c>
    </row>
    <row r="34">
      <c r="A34" s="4" t="inlineStr">
        <is>
          <t>Acquisition-related costs</t>
        </is>
      </c>
      <c r="B34" s="6" t="n">
        <v>-224948</v>
      </c>
      <c r="C34" s="6" t="n">
        <v>0</v>
      </c>
    </row>
    <row r="35">
      <c r="A35" s="4" t="inlineStr">
        <is>
          <t>Purchase of mineral rights and properties, plant and equipment</t>
        </is>
      </c>
      <c r="B35" s="6" t="n">
        <v>-78467</v>
      </c>
      <c r="C35" s="6" t="n">
        <v>-130750</v>
      </c>
    </row>
    <row r="36">
      <c r="A36" s="4" t="inlineStr">
        <is>
          <t>Proceeds from principal payment on note receivable</t>
        </is>
      </c>
      <c r="B36" s="6" t="n">
        <v>9058</v>
      </c>
      <c r="C36" s="6" t="n">
        <v>2795</v>
      </c>
    </row>
    <row r="37">
      <c r="A37" s="4" t="inlineStr">
        <is>
          <t>Proceeds from sale of mineral rights and properties, plant and equipment</t>
        </is>
      </c>
      <c r="B37" s="6" t="n">
        <v>0</v>
      </c>
      <c r="C37" s="6" t="n">
        <v>100000</v>
      </c>
    </row>
    <row r="38">
      <c r="A38" s="4" t="inlineStr">
        <is>
          <t>Proceeds from Tonogold Resources, Inc. related to Comstock Mining LLC</t>
        </is>
      </c>
      <c r="B38" s="6" t="n">
        <v>0</v>
      </c>
      <c r="C38" s="6" t="n">
        <v>240000</v>
      </c>
    </row>
    <row r="39">
      <c r="A39" s="4" t="inlineStr">
        <is>
          <t>Proceeds from sale of Tonogold Resources, Inc. common shares</t>
        </is>
      </c>
      <c r="B39" s="6" t="n">
        <v>798313</v>
      </c>
      <c r="C39" s="6" t="n">
        <v>2944929</v>
      </c>
    </row>
    <row r="40">
      <c r="A40" s="4" t="inlineStr">
        <is>
          <t>Proceeds from redemption of Tonogold Resources, Inc. convertible preferred shares</t>
        </is>
      </c>
      <c r="B40" s="6" t="n">
        <v>0</v>
      </c>
      <c r="C40" s="6" t="n">
        <v>2616000</v>
      </c>
    </row>
    <row r="41">
      <c r="A41" s="4" t="inlineStr">
        <is>
          <t>Payments received on Tonogold Resources, Inc. note receivable</t>
        </is>
      </c>
      <c r="B41" s="6" t="n">
        <v>0</v>
      </c>
      <c r="C41" s="6" t="n">
        <v>900000</v>
      </c>
    </row>
    <row r="42">
      <c r="A42" s="4" t="inlineStr">
        <is>
          <t>Cash acquired in acquisitions</t>
        </is>
      </c>
      <c r="B42" s="6" t="n">
        <v>219217</v>
      </c>
      <c r="C42" s="6" t="n">
        <v>0</v>
      </c>
    </row>
    <row r="43">
      <c r="A43" s="4" t="inlineStr">
        <is>
          <t>Change in reclamation bond deposit</t>
        </is>
      </c>
      <c r="B43" s="6" t="n">
        <v>-240</v>
      </c>
      <c r="C43" s="6" t="n">
        <v>-6742</v>
      </c>
    </row>
    <row r="44">
      <c r="A44" s="4" t="inlineStr">
        <is>
          <t>Net cash provided by (used) in investing activities</t>
        </is>
      </c>
      <c r="B44" s="6" t="n">
        <v>-16097485</v>
      </c>
      <c r="C44" s="6" t="n">
        <v>3207696</v>
      </c>
    </row>
    <row r="45">
      <c r="A45" s="3" t="inlineStr">
        <is>
          <t>CASH FLOWS FROM FINANCING ACTIVITIES:</t>
        </is>
      </c>
      <c r="B45" s="4" t="inlineStr">
        <is>
          <t xml:space="preserve"> </t>
        </is>
      </c>
      <c r="C45" s="4" t="inlineStr">
        <is>
          <t xml:space="preserve"> </t>
        </is>
      </c>
    </row>
    <row r="46">
      <c r="A46" s="4" t="inlineStr">
        <is>
          <t>Principal payments on debt</t>
        </is>
      </c>
      <c r="B46" s="6" t="n">
        <v>-3568214</v>
      </c>
      <c r="C46" s="6" t="n">
        <v>-7564586</v>
      </c>
    </row>
    <row r="47">
      <c r="A47" s="4" t="inlineStr">
        <is>
          <t>Proceeds from issuance of promissory notes payable</t>
        </is>
      </c>
      <c r="B47" s="6" t="n">
        <v>4550000</v>
      </c>
      <c r="C47" s="6" t="n">
        <v>5470000</v>
      </c>
    </row>
    <row r="48">
      <c r="A48" s="4" t="inlineStr">
        <is>
          <t>Proceeds from the issuance of common stock</t>
        </is>
      </c>
      <c r="B48" s="6" t="n">
        <v>27399999</v>
      </c>
      <c r="C48" s="6" t="n">
        <v>4197622</v>
      </c>
    </row>
    <row r="49">
      <c r="A49" s="4" t="inlineStr">
        <is>
          <t>Common stock issuance costs</t>
        </is>
      </c>
      <c r="B49" s="6" t="n">
        <v>-1064498</v>
      </c>
      <c r="C49" s="6" t="n">
        <v>-130070</v>
      </c>
    </row>
    <row r="50">
      <c r="A50" s="4" t="inlineStr">
        <is>
          <t>Repurchase of employee stock options</t>
        </is>
      </c>
      <c r="B50" s="6" t="n">
        <v>-247156</v>
      </c>
      <c r="C50" s="6" t="n">
        <v>0</v>
      </c>
    </row>
    <row r="51">
      <c r="A51" s="4" t="inlineStr">
        <is>
          <t>Net cash provided by financing activities</t>
        </is>
      </c>
      <c r="B51" s="6" t="n">
        <v>27070131</v>
      </c>
      <c r="C51" s="6" t="n">
        <v>1972966</v>
      </c>
    </row>
    <row r="52">
      <c r="A52" s="4" t="inlineStr">
        <is>
          <t>Net increase in cash</t>
        </is>
      </c>
      <c r="B52" s="6" t="n">
        <v>3480244</v>
      </c>
      <c r="C52" s="6" t="n">
        <v>1416087</v>
      </c>
    </row>
    <row r="53">
      <c r="A53" s="4" t="inlineStr">
        <is>
          <t>Cash at beginning of year</t>
        </is>
      </c>
      <c r="B53" s="6" t="n">
        <v>2431944</v>
      </c>
      <c r="C53" s="6" t="n">
        <v>1015857</v>
      </c>
    </row>
    <row r="54">
      <c r="A54" s="4" t="inlineStr">
        <is>
          <t>Cash at end of year</t>
        </is>
      </c>
      <c r="B54" s="6" t="n">
        <v>5912188</v>
      </c>
      <c r="C54" s="6" t="n">
        <v>2431944</v>
      </c>
    </row>
    <row r="55">
      <c r="A55" s="3" t="inlineStr">
        <is>
          <t>SUPPLEMENTAL CASH FLOW INFORMATION:</t>
        </is>
      </c>
      <c r="B55" s="4" t="inlineStr">
        <is>
          <t xml:space="preserve"> </t>
        </is>
      </c>
      <c r="C55" s="4" t="inlineStr">
        <is>
          <t xml:space="preserve"> </t>
        </is>
      </c>
    </row>
    <row r="56">
      <c r="A56" s="4" t="inlineStr">
        <is>
          <t>Cash paid for interest</t>
        </is>
      </c>
      <c r="B56" s="6" t="n">
        <v>107499</v>
      </c>
      <c r="C56" s="6" t="n">
        <v>783325</v>
      </c>
    </row>
    <row r="57">
      <c r="A57" s="4" t="inlineStr">
        <is>
          <t>Cash paid for income taxes</t>
        </is>
      </c>
      <c r="B57" s="6" t="n">
        <v>0</v>
      </c>
      <c r="C57" s="6" t="n">
        <v>0</v>
      </c>
    </row>
    <row r="58">
      <c r="A58" s="3" t="inlineStr">
        <is>
          <t>NON-CASH INVESTING AND FINANCING ACTIVITIES:</t>
        </is>
      </c>
      <c r="B58" s="4" t="inlineStr">
        <is>
          <t xml:space="preserve"> </t>
        </is>
      </c>
      <c r="C58" s="4" t="inlineStr">
        <is>
          <t xml:space="preserve"> </t>
        </is>
      </c>
    </row>
    <row r="59">
      <c r="A59" s="4" t="inlineStr">
        <is>
          <t>Increase in Tonogold note receivable in exchange for non-cash reimbursements</t>
        </is>
      </c>
      <c r="B59" s="6" t="n">
        <v>1812500</v>
      </c>
      <c r="C59" s="6" t="n">
        <v>0</v>
      </c>
    </row>
    <row r="60">
      <c r="A60" s="4" t="inlineStr">
        <is>
          <t>Issuance of common shares for Northern Comstock LLC mineral rights payments</t>
        </is>
      </c>
      <c r="B60" s="6" t="n">
        <v>482500</v>
      </c>
      <c r="C60" s="6" t="n">
        <v>482500</v>
      </c>
    </row>
    <row r="61">
      <c r="A61" s="4" t="inlineStr">
        <is>
          <t>Issuance of common shares for stock issuance costs</t>
        </is>
      </c>
      <c r="B61" s="6" t="n">
        <v>500002</v>
      </c>
      <c r="C61" s="6" t="n">
        <v>125000</v>
      </c>
    </row>
    <row r="62">
      <c r="A62" s="4" t="inlineStr">
        <is>
          <t>Asset held for sale transferred to property, plant and equipment</t>
        </is>
      </c>
      <c r="B62" s="6" t="n">
        <v>6328338</v>
      </c>
      <c r="C62" s="6" t="n">
        <v>0</v>
      </c>
    </row>
    <row r="63">
      <c r="A63" s="4" t="inlineStr">
        <is>
          <t>Conversion of Tonogold convertible preferred stock to Tonogold common stock</t>
        </is>
      </c>
      <c r="B63" s="6" t="n">
        <v>0</v>
      </c>
      <c r="C63" s="6" t="n">
        <v>3920000</v>
      </c>
    </row>
    <row r="64">
      <c r="A64" s="4" t="inlineStr">
        <is>
          <t>Issuance of common shares for Mercury Clean Up, LLC make whole liability</t>
        </is>
      </c>
      <c r="B64" s="6" t="n">
        <v>0</v>
      </c>
      <c r="C64" s="6" t="n">
        <v>314687</v>
      </c>
    </row>
    <row r="65">
      <c r="A65" s="4" t="inlineStr">
        <is>
          <t>Investment in Pelen LLC</t>
        </is>
      </c>
      <c r="B65" s="6" t="n">
        <v>0</v>
      </c>
      <c r="C65" s="6" t="n">
        <v>585000</v>
      </c>
    </row>
    <row r="66">
      <c r="A66" s="4" t="inlineStr">
        <is>
          <t>LINICO Corporation</t>
        </is>
      </c>
      <c r="B66" s="4" t="inlineStr">
        <is>
          <t xml:space="preserve"> </t>
        </is>
      </c>
      <c r="C66" s="4" t="inlineStr">
        <is>
          <t xml:space="preserve"> </t>
        </is>
      </c>
    </row>
    <row r="67">
      <c r="A67" s="3" t="inlineStr">
        <is>
          <t>CASH FLOW FROM INVESTING ACTIVITIES:</t>
        </is>
      </c>
      <c r="B67" s="4" t="inlineStr">
        <is>
          <t xml:space="preserve"> </t>
        </is>
      </c>
      <c r="C67" s="4" t="inlineStr">
        <is>
          <t xml:space="preserve"> </t>
        </is>
      </c>
    </row>
    <row r="68">
      <c r="A68" s="4" t="inlineStr">
        <is>
          <t>Payments to acquire investments</t>
        </is>
      </c>
      <c r="B68" s="6" t="n">
        <v>-6025034</v>
      </c>
      <c r="C68" s="6" t="n">
        <v>0</v>
      </c>
    </row>
    <row r="69">
      <c r="A69" s="3" t="inlineStr">
        <is>
          <t>NON-CASH INVESTING AND FINANCING ACTIVITIES:</t>
        </is>
      </c>
      <c r="B69" s="4" t="inlineStr">
        <is>
          <t xml:space="preserve"> </t>
        </is>
      </c>
      <c r="C69" s="4" t="inlineStr">
        <is>
          <t xml:space="preserve"> </t>
        </is>
      </c>
    </row>
    <row r="70">
      <c r="A70" s="4" t="inlineStr">
        <is>
          <t>Issuance of common stock for acquisitions</t>
        </is>
      </c>
      <c r="B70" s="6" t="n">
        <v>7255831</v>
      </c>
      <c r="C70" s="6" t="n">
        <v>0</v>
      </c>
    </row>
    <row r="71">
      <c r="A71" s="4" t="inlineStr">
        <is>
          <t>Issuance of common shares for investments</t>
        </is>
      </c>
      <c r="B71" s="6" t="n">
        <v>6250000</v>
      </c>
      <c r="C71" s="6" t="n">
        <v>0</v>
      </c>
    </row>
    <row r="72">
      <c r="A72" s="4" t="inlineStr">
        <is>
          <t>Issuance of common shares for derivative assets</t>
        </is>
      </c>
      <c r="B72" s="6" t="n">
        <v>500000</v>
      </c>
      <c r="C72" s="6" t="n">
        <v>0</v>
      </c>
    </row>
    <row r="73">
      <c r="A73" s="4" t="inlineStr">
        <is>
          <t>Quantum Generative Materials LLC</t>
        </is>
      </c>
      <c r="B73" s="4" t="inlineStr">
        <is>
          <t xml:space="preserve"> </t>
        </is>
      </c>
      <c r="C73" s="4" t="inlineStr">
        <is>
          <t xml:space="preserve"> </t>
        </is>
      </c>
    </row>
    <row r="74">
      <c r="A74" s="3" t="inlineStr">
        <is>
          <t>CASH FLOW FROM INVESTING ACTIVITIES:</t>
        </is>
      </c>
      <c r="B74" s="4" t="inlineStr">
        <is>
          <t xml:space="preserve"> </t>
        </is>
      </c>
      <c r="C74" s="4" t="inlineStr">
        <is>
          <t xml:space="preserve"> </t>
        </is>
      </c>
    </row>
    <row r="75">
      <c r="A75" s="4" t="inlineStr">
        <is>
          <t>Payments to acquire investments</t>
        </is>
      </c>
      <c r="B75" s="6" t="n">
        <v>-4250000</v>
      </c>
      <c r="C75" s="6" t="n">
        <v>0</v>
      </c>
    </row>
    <row r="76">
      <c r="A76" s="3" t="inlineStr">
        <is>
          <t>NON-CASH INVESTING AND FINANCING ACTIVITIES:</t>
        </is>
      </c>
      <c r="B76" s="4" t="inlineStr">
        <is>
          <t xml:space="preserve"> </t>
        </is>
      </c>
      <c r="C76" s="4" t="inlineStr">
        <is>
          <t xml:space="preserve"> </t>
        </is>
      </c>
    </row>
    <row r="77">
      <c r="A77" s="4" t="inlineStr">
        <is>
          <t>Issuance of common shares for investments</t>
        </is>
      </c>
      <c r="B77" s="6" t="n">
        <v>10000000</v>
      </c>
      <c r="C77" s="6" t="n">
        <v>0</v>
      </c>
    </row>
    <row r="78">
      <c r="A78" s="4" t="inlineStr">
        <is>
          <t>Issuance of common shares for derivative assets</t>
        </is>
      </c>
      <c r="B78" s="6" t="n">
        <v>530000</v>
      </c>
      <c r="C78" s="6" t="n">
        <v>0</v>
      </c>
    </row>
    <row r="79">
      <c r="A79" s="4" t="inlineStr">
        <is>
          <t>Plain Sight Innovations Corporation</t>
        </is>
      </c>
      <c r="B79" s="4" t="inlineStr">
        <is>
          <t xml:space="preserve"> </t>
        </is>
      </c>
      <c r="C79" s="4" t="inlineStr">
        <is>
          <t xml:space="preserve"> </t>
        </is>
      </c>
    </row>
    <row r="80">
      <c r="A80" s="3" t="inlineStr">
        <is>
          <t>CASH FLOW FROM INVESTING ACTIVITIES:</t>
        </is>
      </c>
      <c r="B80" s="4" t="inlineStr">
        <is>
          <t xml:space="preserve"> </t>
        </is>
      </c>
      <c r="C80" s="4" t="inlineStr">
        <is>
          <t xml:space="preserve"> </t>
        </is>
      </c>
    </row>
    <row r="81">
      <c r="A81" s="4" t="inlineStr">
        <is>
          <t>Payments to acquire investments</t>
        </is>
      </c>
      <c r="B81" s="6" t="n">
        <v>-1875503</v>
      </c>
      <c r="C81" s="6" t="n">
        <v>0</v>
      </c>
    </row>
    <row r="82">
      <c r="A82" s="3" t="inlineStr">
        <is>
          <t>NON-CASH INVESTING AND FINANCING ACTIVITIES:</t>
        </is>
      </c>
      <c r="B82" s="4" t="inlineStr">
        <is>
          <t xml:space="preserve"> </t>
        </is>
      </c>
      <c r="C82" s="4" t="inlineStr">
        <is>
          <t xml:space="preserve"> </t>
        </is>
      </c>
    </row>
    <row r="83">
      <c r="A83" s="4" t="inlineStr">
        <is>
          <t>Issuance of common stock for acquisitions</t>
        </is>
      </c>
      <c r="B83" s="6" t="n">
        <v>14952806</v>
      </c>
      <c r="C83" s="6" t="n">
        <v>0</v>
      </c>
    </row>
    <row r="84">
      <c r="A84" s="4" t="inlineStr">
        <is>
          <t>Mercury Clean Up LLC</t>
        </is>
      </c>
      <c r="B84" s="4" t="inlineStr">
        <is>
          <t xml:space="preserve"> </t>
        </is>
      </c>
      <c r="C84" s="4" t="inlineStr">
        <is>
          <t xml:space="preserve"> </t>
        </is>
      </c>
    </row>
    <row r="85">
      <c r="A85" s="3" t="inlineStr">
        <is>
          <t>CASH FLOW FROM INVESTING ACTIVITIES:</t>
        </is>
      </c>
      <c r="B85" s="4" t="inlineStr">
        <is>
          <t xml:space="preserve"> </t>
        </is>
      </c>
      <c r="C85" s="4" t="inlineStr">
        <is>
          <t xml:space="preserve"> </t>
        </is>
      </c>
    </row>
    <row r="86">
      <c r="A86" s="4" t="inlineStr">
        <is>
          <t>Payments to acquire investments</t>
        </is>
      </c>
      <c r="B86" s="6" t="n">
        <v>-820000</v>
      </c>
      <c r="C86" s="6" t="n">
        <v>-413093</v>
      </c>
    </row>
    <row r="87">
      <c r="A87" s="4" t="inlineStr">
        <is>
          <t>Proceeds from Mercury Clean Up, LLC derivative asset settlement</t>
        </is>
      </c>
      <c r="B87" s="6" t="n">
        <v>762377</v>
      </c>
      <c r="C87" s="6" t="n">
        <v>0</v>
      </c>
    </row>
    <row r="88">
      <c r="A88" s="4" t="inlineStr">
        <is>
          <t>M C U Philippines Inc</t>
        </is>
      </c>
      <c r="B88" s="4" t="inlineStr">
        <is>
          <t xml:space="preserve"> </t>
        </is>
      </c>
      <c r="C88" s="4" t="inlineStr">
        <is>
          <t xml:space="preserve"> </t>
        </is>
      </c>
    </row>
    <row r="89">
      <c r="A89" s="3" t="inlineStr">
        <is>
          <t>CASH FLOW FROM INVESTING ACTIVITIES:</t>
        </is>
      </c>
      <c r="B89" s="4" t="inlineStr">
        <is>
          <t xml:space="preserve"> </t>
        </is>
      </c>
      <c r="C89" s="4" t="inlineStr">
        <is>
          <t xml:space="preserve"> </t>
        </is>
      </c>
    </row>
    <row r="90">
      <c r="A90" s="4" t="inlineStr">
        <is>
          <t>Payments to acquire investments</t>
        </is>
      </c>
      <c r="B90" s="6" t="n">
        <v>-1000</v>
      </c>
      <c r="C90" s="6" t="n">
        <v>-1180000</v>
      </c>
    </row>
    <row r="91">
      <c r="A91" s="4" t="inlineStr">
        <is>
          <t>Pelen LLC</t>
        </is>
      </c>
      <c r="B91" s="4" t="inlineStr">
        <is>
          <t xml:space="preserve"> </t>
        </is>
      </c>
      <c r="C91" s="4" t="inlineStr">
        <is>
          <t xml:space="preserve"> </t>
        </is>
      </c>
    </row>
    <row r="92">
      <c r="A92" s="3" t="inlineStr">
        <is>
          <t>CASH FLOW FROM INVESTING ACTIVITIES:</t>
        </is>
      </c>
      <c r="B92" s="4" t="inlineStr">
        <is>
          <t xml:space="preserve"> </t>
        </is>
      </c>
      <c r="C92" s="4" t="inlineStr">
        <is>
          <t xml:space="preserve"> </t>
        </is>
      </c>
    </row>
    <row r="93">
      <c r="A93" s="4" t="inlineStr">
        <is>
          <t>Payments to acquire investments</t>
        </is>
      </c>
      <c r="B93" s="6" t="n">
        <v>0</v>
      </c>
      <c r="C93" s="6" t="n">
        <v>-17500</v>
      </c>
    </row>
    <row r="94">
      <c r="A94" s="4" t="inlineStr">
        <is>
          <t>Payments on Pelen LLC option and obligations</t>
        </is>
      </c>
      <c r="B94" s="6" t="n">
        <v>-100000</v>
      </c>
      <c r="C94" s="6" t="n">
        <v>-297943</v>
      </c>
    </row>
    <row r="95">
      <c r="A95" s="4" t="inlineStr">
        <is>
          <t>LP Biosciences LLC</t>
        </is>
      </c>
      <c r="B95" s="4" t="inlineStr">
        <is>
          <t xml:space="preserve"> </t>
        </is>
      </c>
      <c r="C95" s="4" t="inlineStr">
        <is>
          <t xml:space="preserve"> </t>
        </is>
      </c>
    </row>
    <row r="96">
      <c r="A96" s="3" t="inlineStr">
        <is>
          <t>CASH FLOW FROM INVESTING ACTIVITIES:</t>
        </is>
      </c>
      <c r="B96" s="4" t="inlineStr">
        <is>
          <t xml:space="preserve"> </t>
        </is>
      </c>
      <c r="C96" s="4" t="inlineStr">
        <is>
          <t xml:space="preserve"> </t>
        </is>
      </c>
    </row>
    <row r="97">
      <c r="A97" s="4" t="inlineStr">
        <is>
          <t>Payments to acquire investments</t>
        </is>
      </c>
      <c r="B97" s="6" t="n">
        <v>-576258</v>
      </c>
      <c r="C97" s="6" t="n">
        <v>0</v>
      </c>
    </row>
    <row r="98">
      <c r="A98" s="3" t="inlineStr">
        <is>
          <t>NON-CASH INVESTING AND FINANCING ACTIVITIES:</t>
        </is>
      </c>
      <c r="B98" s="4" t="inlineStr">
        <is>
          <t xml:space="preserve"> </t>
        </is>
      </c>
      <c r="C98" s="4" t="inlineStr">
        <is>
          <t xml:space="preserve"> </t>
        </is>
      </c>
    </row>
    <row r="99">
      <c r="A99" s="4" t="inlineStr">
        <is>
          <t>Issuance of common shares for investments</t>
        </is>
      </c>
      <c r="B99" s="6" t="n">
        <v>4173000</v>
      </c>
      <c r="C99" s="6" t="n">
        <v>0</v>
      </c>
    </row>
    <row r="100">
      <c r="A100" s="4" t="inlineStr">
        <is>
          <t>Issuance of common shares for derivative assets</t>
        </is>
      </c>
      <c r="B100" s="6" t="n">
        <v>6642000</v>
      </c>
      <c r="C100" s="6" t="n">
        <v>0</v>
      </c>
    </row>
    <row r="101">
      <c r="A101" s="4" t="inlineStr">
        <is>
          <t>Sierra Springs Opportunity Fund, Inc.</t>
        </is>
      </c>
      <c r="B101" s="4" t="inlineStr">
        <is>
          <t xml:space="preserve"> </t>
        </is>
      </c>
      <c r="C101" s="4" t="inlineStr">
        <is>
          <t xml:space="preserve"> </t>
        </is>
      </c>
    </row>
    <row r="102">
      <c r="A102" s="3" t="inlineStr">
        <is>
          <t>CASH FLOW FROM INVESTING ACTIVITIES:</t>
        </is>
      </c>
      <c r="B102" s="4" t="inlineStr">
        <is>
          <t xml:space="preserve"> </t>
        </is>
      </c>
      <c r="C102" s="4" t="inlineStr">
        <is>
          <t xml:space="preserve"> </t>
        </is>
      </c>
    </row>
    <row r="103">
      <c r="A103" s="4" t="inlineStr">
        <is>
          <t>Payments for advance to affiliate</t>
        </is>
      </c>
      <c r="B103" s="6" t="n">
        <v>-3285000</v>
      </c>
      <c r="C103" s="6" t="n">
        <v>-1650000</v>
      </c>
    </row>
    <row r="104">
      <c r="A104" s="4" t="inlineStr">
        <is>
          <t>Deposits received on the sale of properties to Sierra Springs Opportunity Fund, Inc.</t>
        </is>
      </c>
      <c r="B104" s="6" t="n">
        <v>0</v>
      </c>
      <c r="C104" s="6" t="n">
        <v>100000</v>
      </c>
    </row>
    <row r="105">
      <c r="A105" s="4" t="inlineStr">
        <is>
          <t>Solid Carbon Products</t>
        </is>
      </c>
      <c r="B105" s="4" t="inlineStr">
        <is>
          <t xml:space="preserve"> </t>
        </is>
      </c>
      <c r="C105" s="4" t="inlineStr">
        <is>
          <t xml:space="preserve"> </t>
        </is>
      </c>
    </row>
    <row r="106">
      <c r="A106" s="3" t="inlineStr">
        <is>
          <t>CASH FLOW FROM INVESTING ACTIVITIES:</t>
        </is>
      </c>
      <c r="B106" s="4" t="inlineStr">
        <is>
          <t xml:space="preserve"> </t>
        </is>
      </c>
      <c r="C106" s="4" t="inlineStr">
        <is>
          <t xml:space="preserve"> </t>
        </is>
      </c>
    </row>
    <row r="107">
      <c r="A107" s="4" t="inlineStr">
        <is>
          <t>Payments for advance to affiliate</t>
        </is>
      </c>
      <c r="B107" s="6" t="n">
        <v>-300000</v>
      </c>
      <c r="C107" s="6" t="n">
        <v>0</v>
      </c>
    </row>
    <row r="108">
      <c r="A108" s="4" t="inlineStr">
        <is>
          <t>FPC</t>
        </is>
      </c>
      <c r="B108" s="4" t="inlineStr">
        <is>
          <t xml:space="preserve"> </t>
        </is>
      </c>
      <c r="C108" s="4" t="inlineStr">
        <is>
          <t xml:space="preserve"> </t>
        </is>
      </c>
    </row>
    <row r="109">
      <c r="A109" s="3" t="inlineStr">
        <is>
          <t>CASH FLOW FROM INVESTING ACTIVITIES:</t>
        </is>
      </c>
      <c r="B109" s="4" t="inlineStr">
        <is>
          <t xml:space="preserve"> </t>
        </is>
      </c>
      <c r="C109" s="4" t="inlineStr">
        <is>
          <t xml:space="preserve"> </t>
        </is>
      </c>
    </row>
    <row r="110">
      <c r="A110" s="4" t="inlineStr">
        <is>
          <t>Payments to acquire investments</t>
        </is>
      </c>
      <c r="B110" s="6" t="n">
        <v>-350000</v>
      </c>
      <c r="C110" s="6" t="n">
        <v>0</v>
      </c>
    </row>
    <row r="111">
      <c r="A111" s="4" t="inlineStr">
        <is>
          <t>Renewable Process Solutions, Inc.</t>
        </is>
      </c>
      <c r="B111" s="4" t="inlineStr">
        <is>
          <t xml:space="preserve"> </t>
        </is>
      </c>
      <c r="C111" s="4" t="inlineStr">
        <is>
          <t xml:space="preserve"> </t>
        </is>
      </c>
    </row>
    <row r="112">
      <c r="A112" s="3" t="inlineStr">
        <is>
          <t>NON-CASH INVESTING AND FINANCING ACTIVITIES:</t>
        </is>
      </c>
      <c r="B112" s="4" t="inlineStr">
        <is>
          <t xml:space="preserve"> </t>
        </is>
      </c>
      <c r="C112" s="4" t="inlineStr">
        <is>
          <t xml:space="preserve"> </t>
        </is>
      </c>
    </row>
    <row r="113">
      <c r="A113" s="4" t="inlineStr">
        <is>
          <t>Issuance of common stock for acquisitions</t>
        </is>
      </c>
      <c r="B113" s="6" t="n">
        <v>2304806</v>
      </c>
      <c r="C113" s="6" t="n">
        <v>0</v>
      </c>
    </row>
    <row r="114">
      <c r="A114" s="4" t="inlineStr">
        <is>
          <t>MANA Corporation</t>
        </is>
      </c>
      <c r="B114" s="4" t="inlineStr">
        <is>
          <t xml:space="preserve"> </t>
        </is>
      </c>
      <c r="C114" s="4" t="inlineStr">
        <is>
          <t xml:space="preserve"> </t>
        </is>
      </c>
    </row>
    <row r="115">
      <c r="A115" s="3" t="inlineStr">
        <is>
          <t>NON-CASH INVESTING AND FINANCING ACTIVITIES:</t>
        </is>
      </c>
      <c r="B115" s="4" t="inlineStr">
        <is>
          <t xml:space="preserve"> </t>
        </is>
      </c>
      <c r="C115" s="4" t="inlineStr">
        <is>
          <t xml:space="preserve"> </t>
        </is>
      </c>
    </row>
    <row r="116">
      <c r="A116" s="4" t="inlineStr">
        <is>
          <t>Issuance of common stock for acquisitions</t>
        </is>
      </c>
      <c r="B116" s="5" t="n">
        <v>6528453</v>
      </c>
      <c r="C116"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LAMATION BOND DEPOSIT (Tables)</t>
        </is>
      </c>
      <c r="B1" s="2" t="inlineStr">
        <is>
          <t>3 Months Ended</t>
        </is>
      </c>
    </row>
    <row r="2">
      <c r="B2" s="2" t="inlineStr">
        <is>
          <t>Mar. 31, 2022</t>
        </is>
      </c>
    </row>
    <row r="3">
      <c r="A3" s="3" t="inlineStr">
        <is>
          <t>Environmental Remediation Obligations [Abstract]</t>
        </is>
      </c>
      <c r="B3" s="4" t="inlineStr">
        <is>
          <t xml:space="preserve"> </t>
        </is>
      </c>
    </row>
    <row r="4">
      <c r="A4" s="4" t="inlineStr">
        <is>
          <t>Schedule of Reclamation Bond Deposits</t>
        </is>
      </c>
      <c r="B4" s="4" t="inlineStr">
        <is>
          <t xml:space="preserve">The reclamation bond deposit at December 31, 2021 and 2020 consisted of the following: December 31, 2021 December 31, 2020 Lexon surety bond cash collateral 2,589,008 2,588,768 Other cash reclamation bond deposits 106,936 106,936 Total reclamation bond deposit $ 2,695,944 $ 2,695,704 The reclamation bond deposit at March 31, 2022 and December 31, 2021 consisted of the following: March 31, 2022 December 31, 2021 Lexon surety bond cash collateral 2,589,072 2,589,008 Other cash reclamation bond deposits 106,936 106,936 Total reclamation bond deposit $ 2,696,008 $ 2,695,94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GOODWILL (Tables)</t>
        </is>
      </c>
      <c r="B1" s="2" t="inlineStr">
        <is>
          <t>3 Months Ended</t>
        </is>
      </c>
    </row>
    <row r="2">
      <c r="B2" s="2" t="inlineStr">
        <is>
          <t>Mar. 31, 2022</t>
        </is>
      </c>
    </row>
    <row r="3">
      <c r="A3" s="3" t="inlineStr">
        <is>
          <t>Goodwill and Intangible Assets Disclosure [Abstract]</t>
        </is>
      </c>
      <c r="B3" s="4" t="inlineStr">
        <is>
          <t xml:space="preserve"> </t>
        </is>
      </c>
    </row>
    <row r="4">
      <c r="A4" s="4" t="inlineStr">
        <is>
          <t>Schedule of Intangible Assets</t>
        </is>
      </c>
      <c r="B4" s="4" t="inlineStr">
        <is>
          <t xml:space="preserve">The Company’s intangible assets at December 31, 2021 and 2020 include the following: Description Estimated Economic Life December 31, 2021 December 31, 2020 Developed technologies 10 years $ 18,882,401 $ — Lease intangible 30 years 3,621,488 License agreements 10 years 510,752 — In-process research and development 10 years 350,000 Customer agreements 1 year 122,885 — Distribution agreements 8 years 19,733 — Trademarks 10 years 7,000 Accumulated amortization (338,958) — Intangible assets, net $ 23,175,301 $ — Accumulated amortization as of December 31, 2021 and 2020 consisted of the following: December 31, 2021 December 31, 2020 Developed technologies $ 231,920 $ — License agreements 20,625 — In-process research and development 2,991 — Customer agreements 81,923 — Distribution agreements 1,499 — Accumulated amortization $ 338,958 $ — The Company’s intangible assets at March 31, 2022 and December 31, 2021 include the following: Description Estimated Economic Life March 31, 2022 December 31, 2021 Developed technologies 10 years $ 19,382,401 $ 18,882,401 Lease intangible 30 years 3,621,488 3,621,488 License agreements 10 years 510,752 510,752 In-process research and development 10 years — 350,000 Customer agreements 1 year 122,885 122,885 Distribution agreements 8 years 19,733 19,733 Trademarks 10 years 7,000 7,000 Accumulated amortization (907,267) (338,958) Intangible assets, net $ 22,756,992 $ 23,175,301 Accumulated amortization as of March 31, 2022 and December 31, 2021 consisted of the following: March 31, 2022 December 31, 2021 Developed technologies $ 691,042 $ 231,920 Lease intangible 30,325 — License agreements 60,981 20,625 In-process research and development — 2,991 Customer agreements 122,613 81,923 Distribution agreements 2,130 1,499 Trademarks 176 — Accumulated amortization $ 907,267 $ 338,958 </t>
        </is>
      </c>
    </row>
    <row r="5">
      <c r="A5" s="4" t="inlineStr">
        <is>
          <t>Schedule of Future Minimum Amortization Expense</t>
        </is>
      </c>
      <c r="B5" s="4" t="inlineStr">
        <is>
          <t xml:space="preserve">Future minimum amortization expense is as follows at December 31, 2021: 2022 $ 2,148,222 2023 2,103,108 2024 2,098,956 2025 2,098,956 2026 2,098,956 Thereafter 12,627,103 $ 23,175,301 Future minimum amortization expense is as follows at March 31, 2022: Remainder of 2022 $ 1,592,316 2023 2,118,936 2024 2,114,784 2025 2,114,784 2026 2,114,784 Thereafter 12,701,388 $ 22,756,992 </t>
        </is>
      </c>
    </row>
    <row r="6">
      <c r="A6" s="4" t="inlineStr">
        <is>
          <t>Schedule of Changes in Intangible Assets and Goodwill</t>
        </is>
      </c>
      <c r="B6" s="4" t="inlineStr">
        <is>
          <t xml:space="preserve">Changes in the intangible assets and goodwill balances for the year ended December 31, 2021 are presented below: As of December 31, 2020 Acquisitions Additions Impairment Amortization As of December 31, 2021 Intangible assets — 23,125,786 850,000 (461,527) 23,514,259 Accumulated amortization — — 230,763 (569,721) (338,958) Goodwill — 18,952,517 — (6,163,846) — 12,788,671 Total intangible assets and goodwill — 42,078,303 850,000 (6,394,610) (569,721) 35,963,972 All intangibles and goodwill are associated with the Renewable Energy Products segment. Changes in the intangible assets and goodwill balances for the three months ended March 31, 2022 are presented below: As of December 31, 2021 Additions Impairment Amortization As of March Intangible assets 23,514,259 500,000 (350,000) 23,664,259 Accumulated amortization (338,958) — (568,309) (907,267) Goodwill 12,788,671 — — — 12,788,671 Total intangible assets and goodwill 35,963,972 500,000 (350,000) (568,309) 35,545,66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3 Months Ended</t>
        </is>
      </c>
    </row>
    <row r="2">
      <c r="B2" s="2" t="inlineStr">
        <is>
          <t>Mar. 31, 2022</t>
        </is>
      </c>
    </row>
    <row r="3">
      <c r="A3" s="3" t="inlineStr">
        <is>
          <t>Payables and Accruals [Abstract]</t>
        </is>
      </c>
      <c r="B3" s="4" t="inlineStr">
        <is>
          <t xml:space="preserve"> </t>
        </is>
      </c>
    </row>
    <row r="4">
      <c r="A4" s="4" t="inlineStr">
        <is>
          <t>Schedule of Accrued Expenses</t>
        </is>
      </c>
      <c r="B4" s="4" t="inlineStr">
        <is>
          <t xml:space="preserve">Accrued expenses and other liabilities at December 31, 2021, and 2020, consisted of the following: December 31, 2021 December 31, 2020 Accrued interest expense 12,329 — Accrued Northern Comstock LLC — 180,833 Accrued payroll costs 817,062 153,615 Accrued directors fees — 60,000 Accrued vendor liabilities 77,062 136,499 Other accrued expenses 32,990 4,000 Total accrued expenses $ 939,443 $ 534,94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c r="B3" s="4" t="inlineStr">
        <is>
          <t xml:space="preserve"> </t>
        </is>
      </c>
    </row>
    <row r="4">
      <c r="A4" s="4" t="inlineStr">
        <is>
          <t>Schedule of Lease Balances Recorded in Balance Sheet</t>
        </is>
      </c>
      <c r="B4" s="4" t="inlineStr">
        <is>
          <t xml:space="preserve">The Company has the following lease balances recorded on the consolidated balance sheets as follows: Lease Assets and Liabilities Classification December 31, 2021 December 31, 2020 Finance lease right-of-use asset Right of use asset $ 15,033,000 $ — Operating lease right-of-use asset Other assets 46,897 51,294 Total right of use assets $ 15,079,897 $ 51,294 Operating lease liability - current Accrued expenses and other liabilities $ 4,388 $ 3,650 Operating lease liability - long-term Other liabilities 45,403 49,791 Finance lease liability Lease liability 13,043,499 $ — Total lease liabilities $ 13,093,290 $ 53,441 The Company has the following lease balances recorded on the condensed consolidated balance sheets as follows: Lease Assets and Liabilities Classification March 31, 2022 December 31, 2021 Finance lease right-of-use asset, net Right of use asset $ 14,907,725 $ 15,033,000 Operating lease right-of-use asset, net Other assets 45,732 46,897 Total right of use assets $ 14,953,457 $ 15,079,897 Operating lease liability - current Accrued expenses and other liabilities $ 4,585 $ 4,388 Operating lease liability - long-term Other liabilities 44,166 45,403 Finance lease liability Lease liability 13,035,110 $ 13,043,499 Total lease liabilities $ 13,083,861 $ 13,093,290 </t>
        </is>
      </c>
    </row>
    <row r="5">
      <c r="A5" s="4" t="inlineStr">
        <is>
          <t>Schedule of Supplemental Cash Flow Information Related to Operating Leases</t>
        </is>
      </c>
      <c r="B5" s="4" t="inlineStr">
        <is>
          <t>The Company has the following lease costs recorded in the consolidated statements of operations as follows: Year Ending December 31, 2021 2020 Finance lease cost: Amortization of right-of-use assets $ — $ — Interest on lease liabilities — — Operating lease cost 10,099 10,099 Total lease cost $ 10,099 $ 10,099 Other information Cash paid for amounts included in the measurement of lease liabilities $ — $ — Operating cash flows from finance leases — — Operating cash flows from operating leases 9,350 9,050 Financing cash flows from finance leases — — Right-of-use assets and finance lease liabilities acquired with LINICO transaction (Note 2) 15,033,000 — Weighted-average remaining lease term - finance leases 0.75 — Weighted-average remaining lease term - operating leases 6.75 7.75 Weighted-average discount rate - finance leases 6 % — % Weighted-average discount rate - operating leases 11 % 11 % The Company has the following lease costs recorded in the condensed consolidated statements of operations as follows: Three Months Ended March 31, 2022 March 31, 2021 Finance lease cost: Amortization of right-of-use assets $ 125,275 $ — Interest on lease liabilities 195,611 — Operating lease cost 2,525 2,525 Total lease cost $ 323,411 $ 2,525 Other information Operating cash flows from operating leases $ 9,350 $ 9,050 Financing cash flows from finance leases $ 8,389 $ — Weighted-average remaining lease term - finance leases 0.50 — Weighted-average remaining lease term - operating leases 6.50 6.75 Weighted-average discount rate - finance leases 6 % 6 % Weighted-average discount rate - operating leases 11 % 11 %</t>
        </is>
      </c>
    </row>
    <row r="6">
      <c r="A6" s="4" t="inlineStr">
        <is>
          <t>Schedule of Maturities of Lease Liabilities</t>
        </is>
      </c>
      <c r="B6" s="4" t="inlineStr">
        <is>
          <t xml:space="preserve">Maturities of lease liabilities by fiscal year for the Company's operating lease is as follows: 2022 9,650 2023 9,950 2024 10,250 2025 10,550 Thereafter 31,500 Total lease payments 71,900 Less: Imputed interest at 11% (22,109) Present value of lease liabilities $ 49,791 Minimum lease payments by fiscal year for the Company's operating lease is as follows: For the remainder of 2022 7,250 2023 9,950 2024 10,250 2025 10,550 2026 10,850 Thereafter 20,650 Total lease payments 69,500 Less: Imputed interest at 11% (20,749) Present value of operating lease liabilities $ 48,751 </t>
        </is>
      </c>
    </row>
    <row r="7">
      <c r="A7" s="4" t="inlineStr">
        <is>
          <t>Schedule of Lease Income</t>
        </is>
      </c>
      <c r="B7" s="4" t="inlineStr">
        <is>
          <t xml:space="preserve">Maturities of lease payments for operating leases to others are as follows: 2021 $ 180,025 2022 166,325 2023 22,725 2025 96,000 Thereafter 384,000 Total Minimum Lease Income $ 849,075 Minimum lease payments for operating leases to others are as follows: For the remainder of 2022 $ 139,450 2023 166,325 2024 22,725 2025 96,000 2026 96,000 Thereafter 288,000 Total Minimum Lease Income $ 808,50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OBLIGATIONS (Tables)</t>
        </is>
      </c>
      <c r="B1" s="2" t="inlineStr">
        <is>
          <t>3 Months Ended</t>
        </is>
      </c>
    </row>
    <row r="2">
      <c r="B2" s="2" t="inlineStr">
        <is>
          <t>Mar. 31, 2022</t>
        </is>
      </c>
    </row>
    <row r="3">
      <c r="A3" s="3" t="inlineStr">
        <is>
          <t>Debt Disclosure [Abstract]</t>
        </is>
      </c>
      <c r="B3" s="4" t="inlineStr">
        <is>
          <t xml:space="preserve"> </t>
        </is>
      </c>
    </row>
    <row r="4">
      <c r="A4" s="4" t="inlineStr">
        <is>
          <t>Schedule of Long-Term Debt Obligations</t>
        </is>
      </c>
      <c r="B4" s="4" t="inlineStr">
        <is>
          <t xml:space="preserve">Debt at December 31, 2021 and 2020 consisted of the following: December 31, 2021 December 31, 2020 GHF Secured Promissory Note – 6% interest, due December 15, 2024 $ 5,000,000 $ — Georges Trust Unsecured Promissory Notes - 12% interest, due September 2021 — 1,389,014 Concorde Trust Unsecured Promissory Notes - 12% interest, due September 2021 — 683,263 Bean Trust Unsecured Promissory Note - 12% interest, due September 2021 — 290,386 GHF Inc Unsecured Promissory Note - 12% interest, due September 2021 — 916,712 Note Payable (Caterpillar Financial Services) - 5.7% interest. — 404,373 Total debt 5,000,000 3,683,748 Less: debt discounts and issuance costs (513,744) (126,043) Total debt, net of discounts 4,486,256 3,557,705 Less: current maturities — (3,557,705) Long-term debt, net of discounts and issuance costs $ 4,486,256 $ — Debt at March 31, 2022 and December 31, 2021 consisted of the following: March 31, 2022 December 31, 2021 GHF Secured Promissory Note – 6% interest, due December 15, 2024 $ 5,000,000 $ 5,000,000 Less: debt discounts and issuance costs (470,932) (513,744) Total debt, net of discounts and issuance costs 4,529,068 4,486,256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NG-TERM RECLAMATION LIABILITY (Tables)</t>
        </is>
      </c>
      <c r="B1" s="2" t="inlineStr">
        <is>
          <t>3 Months Ended</t>
        </is>
      </c>
    </row>
    <row r="2">
      <c r="B2" s="2" t="inlineStr">
        <is>
          <t>Mar. 31, 2022</t>
        </is>
      </c>
    </row>
    <row r="3">
      <c r="A3" s="3" t="inlineStr">
        <is>
          <t>Asset Retirement Obligation Disclosure [Abstract]</t>
        </is>
      </c>
      <c r="B3" s="4" t="inlineStr">
        <is>
          <t xml:space="preserve"> </t>
        </is>
      </c>
    </row>
    <row r="4">
      <c r="A4" s="4" t="inlineStr">
        <is>
          <t>Schedule of Reconciliation of the Aggregate Reclamation Liability</t>
        </is>
      </c>
      <c r="B4" s="4" t="inlineStr">
        <is>
          <t xml:space="preserve">Following is a reconciliation of the mining retirement asset associated with our reclamation plan for the mining projects for the years ended December 31, 2021, and 2020: 12/31/21 12/31/20 Long-term reclamation liability — beginning of period $ 6,054,919 $ 6,034,208 Reduction of obligation due to extension of time (926,434) — Accretion of reclamation liability 317,187 20,711 Long-term reclamation liability — end of period $ 5,445,672 $ 6,054,919 Following is a reconciliation of the mining retirement obligation associated with our reclamation plan for the mining projects at March 31, 2022 and December 31, 2021: March 31, 2022 December 31, 2021 Long-term reclamation liability — beginning of period $ 5,445,672 $ 6,054,919 Addition associated with the Lucerne mine 942,168 — Reduction of obligation due to extension of time (926,434) Accretion of reclamation liability 82,316 317,187 Long-term reclamation liability — end of period $ 6,470,156 $ 5,445,672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c r="B3" s="4" t="inlineStr">
        <is>
          <t xml:space="preserve"> </t>
        </is>
      </c>
    </row>
    <row r="4">
      <c r="A4" s="4" t="inlineStr">
        <is>
          <t>Schedule of Maturities of Lease Liabilities</t>
        </is>
      </c>
      <c r="B4" s="4" t="inlineStr">
        <is>
          <t xml:space="preserve">Future minimum annual lease payments, including royalty and rental payments, under these existing lease agreements are as follows at December 31, 2021: Year Leases 2022 $ 114,000 2023 114,000 2024 108,000 2025 110,000 2026 150,000 Thereafter 1,536,250 Total minimum annual lease payments $ 2,018,250 Year Leases Remainder of 2022 $ 72,000 2023 114,000 2024 108,000 2025 110,000 2026 150,000 Thereafter 1,662,250 Total minimum annual lease payments $ 2,216,250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3 Months Ended</t>
        </is>
      </c>
    </row>
    <row r="2">
      <c r="B2" s="2" t="inlineStr">
        <is>
          <t>Mar. 31, 2022</t>
        </is>
      </c>
    </row>
    <row r="3">
      <c r="A3" s="3" t="inlineStr">
        <is>
          <t>Equity [Abstract]</t>
        </is>
      </c>
      <c r="B3" s="4" t="inlineStr">
        <is>
          <t xml:space="preserve"> </t>
        </is>
      </c>
    </row>
    <row r="4">
      <c r="A4" s="4" t="inlineStr">
        <is>
          <t>Schedule of Stock by Class</t>
        </is>
      </c>
      <c r="B4" s="4" t="inlineStr">
        <is>
          <t xml:space="preserve">Gross proceeds from and cash fees related to the issuance of shares of the Company's common stock pursuant to registered equity issuance and exempt private placement agreements, are presented below for the years ended December 31, 2021 and 2020: 12/31/21 12/31/20 Number of shares sold 9,220,123 5,747,608 Gross proceeds $ 27,399,999 $ 4,197,621 Cash fees (1,064,498) (130,070) Net proceeds $ 26,335,501 $ 4,067,551 Average gross proceeds per share $ 2.97 $ 0.73 </t>
        </is>
      </c>
    </row>
    <row r="5">
      <c r="A5" s="4" t="inlineStr">
        <is>
          <t>Issuance of Unregistered Shares of Common Stock</t>
        </is>
      </c>
      <c r="B5" s="4" t="inlineStr">
        <is>
          <t>Issuance of restricted shares of our common stock in connection with acquisitions, investments and other endeavors for the year ended December 31, 2021 are as follows: Issuance Date Acquisition/Investment Common Shares Issued Restriction Period February 16, 2021 LINICO Corporation 3,000,000 B June 18, 2021 Renewable Process Solutions, Inc. 1,000,000 A June 24, 2021 Quantum Generative Materials LLC 3,000,000 B July 23, 2021 MANA Corporation 4,200,000 A July 23, 2021 LP Biosciences LLC 3,500,000 C August 27, 2021 Northern Comstock LLC 163,156 B September 7, 2021 Plain Sight Innovations Corporation 8,500,000 A December 30, 2021 LINICO Corporation 3,500,000 D Total common shares issued 26,863,156 (A) 28% six months from issuance date; additional 8% becomes unrestricted semi-annually through 5 years from issuance date. (B) Six months from issuance date. (C) Six months from issuance date. On December 31, 2021, we filed a prospectus on Form S-3 with the Securities and Exchange Commission to register the 3,500,000 shares of common stock issued to LPB for resale at a proposed maximum offering price per unit of $2.71. Effective February 28, 2022, these shares were transferred back to the Company for cancellation upon receipt (See Note 22, Subsequent Events). (D) Nine months from issuance date. Shares must be sold during the six</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c r="B3" s="4" t="inlineStr">
        <is>
          <t xml:space="preserve"> </t>
        </is>
      </c>
    </row>
    <row r="4">
      <c r="A4" s="4" t="inlineStr">
        <is>
          <t>Schedule of Liabilities Measured on Recurring Basis</t>
        </is>
      </c>
      <c r="B4" s="4" t="inlineStr">
        <is>
          <t xml:space="preserve">The following table presents our assets and liabilities measured at fair value on a recurring basis at December 31, 2021: Fair Value Measurements at December 31, 2021 Total Quoted Prices in Active Markets Significant Other Observable Inputs Significant Unobservable Inputs Assets: Tonogold common shares $ 910,558 $ 910,558 $ — $ — Tonogold note receivable 7,255,000 — — 7,255,000 LPB derivative asset 342,000 — 342,000 — Other equity securities 15,260 15,260 — — Total assets measured at fair value $ 8,522,818 $ 925,818 $ 342,000 $ 7,255,000 Liabilities: LINICO acquisition derivative liability $ (2,743,162) $ (2,743,162) $ — $ — GenMat derivative $ (6,130,000) $ — $ (6,130,000) $ — Total liabilities measured at fair value $ (8,873,162) $ (2,743,162) $ (6,130,000) $ — The following table presents our assets and liabilities at December 31, 2020, which are measured at fair value on a recurring basis: Fair Value Measurements at December 31, 2020 Total Quoted Prices in Active Markets Significant Other Observable Inputs Significant Unobservable Inputs Assets: Tonogold common shares $ 3,939,558 $ 3,939,558 $ — $ — Tonogold note receivable 5,498,500 — — 5,498,500 MCU derivative asset 265,127 — 265,127 — Other equity securities 40,165 — 40,165 — Total assets measured at fair value $ 9,743,350 $ 3,939,558 $ 305,292 $ 5,498,500 The following table presents our assets and liabilities measured at fair value on a recurring basis at March 31, 2022: Fair Value Measurements at March 31, 2022 Total Quoted Prices in Active Markets Significant Other Observable Inputs Significant Unobservable Inputs Assets: Tonogold common shares $ 1,100,293 $ 1,100,293 $ — $ — Other equity securities 7,449 7,449 — — Total assets measured at fair value $ 1,107,742 $ 1,107,742 $ — $ — Liabilities: LINICO acquisition derivative liability $ (1,413,162) $ — $ (1,413,162) $ — GenMat derivative liability (4,990,000) — (4,990,000) — Total liabilities measured at fair value $ (6,403,162) $ — $ (6,403,162) $ — The following table presents our assets and liabilities at December 31, 2021, which are measured at fair value on a recurring basis: Fair Value Measurements at December 31, 2021 Total Quoted Prices in Active Markets Significant Other Observable Inputs Significant Unobservable Inputs Assets: Tonogold common shares $ 910,559 $ 910,559 $ — $ — Tonogold note receivable 7,255,000 — — 7,255,000 MCU derivative asset 342,000 — 342,000 — Other equity securities 15,260 15,260 — — Total assets measured at fair value $ 8,522,819 $ 925,819 $ 342,000 $ 7,255,000 Liabilities: LINICO acquisition derivative liability $ (2,743,162) $ — $ (2,743,162) $ — GenMat derivative liability (6,130,000) — (6,130,000) — Total liabilities measured at fair value $ (8,873,162) $ — $ (8,873,162) $ — </t>
        </is>
      </c>
    </row>
    <row r="5">
      <c r="A5" s="4" t="inlineStr">
        <is>
          <t>Schedule of Fair Value, Assets Measured on Recurring Basis, Unobservable Input Reconciliation</t>
        </is>
      </c>
      <c r="B5" s="4" t="inlineStr">
        <is>
          <t xml:space="preserve">The following table provides reconciliation between the beginning and ending balance of investments measured at fair value on a recurring basis using significant unobservable inputs (Level 3). 12/31/21 12/31/20 Beginning Balance $ 5,498,500 $ 9,080,000 Total change in fair value recognized in earnings Tonogold convertible preferred shares — (2,544,000) Tonogold contingent forward asset — 765,880 Tonogold note receivable (418,500) (642,997) (418,500) (2,421,117) Additions Tonogold contingent forward asset — 1,232,952 Tonogold note receivable 2,175,000 6,141,497 2,175,000 7,374,449 Transfers Conversion of Tonogold convertible preferred shares to Tonogold common — (3,920,000) Deductions: Redemption of Tonogold convertible preferred shares — (2,616,000) Settlement of Tonogold contingent forward asset — (1,998,832) — (4,614,832) Ending balance $ 7,255,000 $ 5,498,50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c r="B3" s="4" t="inlineStr">
        <is>
          <t xml:space="preserve"> </t>
        </is>
      </c>
    </row>
    <row r="4">
      <c r="A4" s="4" t="inlineStr">
        <is>
          <t>Schedule of Performance Shares</t>
        </is>
      </c>
      <c r="B4" s="4" t="inlineStr">
        <is>
          <t>The performance vesting based on the Company share price were valued using a path-dependent model with the following inputs: January 4, 2021 June 8, 2021 July 12, 2021 August 30, 2021 Total shares granted 1,055,000 60,000 25,000 30,000 Performance condition valuation inputs: Performance condition shares 527,500 30,000 12,500 15,000 Stock price at grant date $ 1.10 $ 3.51 $ 3.17 $ 3.04 Market condition valuation inputs: Market condition shares 527,500 30,000 12,500 15,000 Beginning stock price $ 1.10 $ 3.51 $ 3.17 $ 3.04 Volatility 77 % 93 % 93 % 95 % Risk-free rate 0.36 % 0.79 % 0.71 % 0.65 % Number of iterations 100,000 100,000 100,000 100,000 Fair value per share $ 0.41 $ 2.71 $ 2.38 $ 2.26 Term (in years) 3.2 1.7 1.8 1.8 The performance vesting based on the Company share price were valued using a path-dependent model with the following inputs: January 4, 2021 June 8, 2021 July 12, 2021 August 30, 2021 March 28, 2022 Total shares granted 1,055,000 60,000 25,000 30,000 40,000 Performance condition valuation inputs: Performance condition shares 527,500 30,000 12,500 15,000 20,000 Stock price at grant date $ 1.10 $ 3.51 $ 3.17 $ 3.04 $ 1.68 Market condition valuation inputs: Market condition shares 527,500 30,000 12,500 15,000 20,000 Beginning stock price $ 1.10 $ 3.51 $ 3.17 $ 3.04 $ 1.68 Volatility 77 % 93 % 93 % 95 % 95 % Risk-free rate 0.36 % 0.79 % 0.71 % 0.65 % 2.51 % Number of iterations 100,000 100,000 100,000 100,000 100,000 Fair value per share $ 0.41 $ 2.71 $ 2.38 $ 2.26 $ 0.91 Term (in years) 3.2 1.7 1.8 1.8 2.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 USD ($)</t>
        </is>
      </c>
      <c r="B1" s="2" t="inlineStr">
        <is>
          <t>Mar. 31, 2022</t>
        </is>
      </c>
      <c r="C1" s="2" t="inlineStr">
        <is>
          <t>Dec. 31, 2021</t>
        </is>
      </c>
      <c r="D1" s="2" t="inlineStr">
        <is>
          <t>Mar. 31, 2021</t>
        </is>
      </c>
      <c r="E1" s="2" t="inlineStr">
        <is>
          <t>Dec. 31, 2020</t>
        </is>
      </c>
      <c r="F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2249007</v>
      </c>
      <c r="C3" s="5" t="n">
        <v>5912188</v>
      </c>
      <c r="D3" s="4" t="inlineStr">
        <is>
          <t xml:space="preserve"> </t>
        </is>
      </c>
      <c r="E3" s="5" t="n">
        <v>2431944</v>
      </c>
      <c r="F3" s="4" t="inlineStr">
        <is>
          <t xml:space="preserve"> </t>
        </is>
      </c>
    </row>
    <row r="4">
      <c r="A4" s="4" t="inlineStr">
        <is>
          <t>Investments in equity securities</t>
        </is>
      </c>
      <c r="B4" s="6" t="n">
        <v>1107742</v>
      </c>
      <c r="C4" s="6" t="n">
        <v>925819</v>
      </c>
      <c r="D4" s="4" t="inlineStr">
        <is>
          <t xml:space="preserve"> </t>
        </is>
      </c>
      <c r="E4" s="6" t="n">
        <v>3979723</v>
      </c>
      <c r="F4" s="4" t="inlineStr">
        <is>
          <t xml:space="preserve"> </t>
        </is>
      </c>
    </row>
    <row r="5">
      <c r="A5" s="4" t="inlineStr">
        <is>
          <t>Notes receivable and advances, net - current portion</t>
        </is>
      </c>
      <c r="B5" s="6" t="n">
        <v>4962043</v>
      </c>
      <c r="C5" s="6" t="n">
        <v>4964545</v>
      </c>
      <c r="D5" s="4" t="inlineStr">
        <is>
          <t xml:space="preserve"> </t>
        </is>
      </c>
      <c r="E5" s="6" t="n">
        <v>7148500</v>
      </c>
      <c r="F5" s="4" t="inlineStr">
        <is>
          <t xml:space="preserve"> </t>
        </is>
      </c>
    </row>
    <row r="6">
      <c r="A6" s="4" t="inlineStr">
        <is>
          <t>Derivative assets</t>
        </is>
      </c>
      <c r="B6" s="6" t="n">
        <v>0</v>
      </c>
      <c r="C6" s="6" t="n">
        <v>342000</v>
      </c>
      <c r="D6" s="4" t="inlineStr">
        <is>
          <t xml:space="preserve"> </t>
        </is>
      </c>
      <c r="E6" s="6" t="n">
        <v>265127</v>
      </c>
      <c r="F6" s="4" t="inlineStr">
        <is>
          <t xml:space="preserve"> </t>
        </is>
      </c>
    </row>
    <row r="7">
      <c r="A7" s="4" t="inlineStr">
        <is>
          <t>Deposits, current portion</t>
        </is>
      </c>
      <c r="B7" s="6" t="n">
        <v>288606</v>
      </c>
      <c r="C7" s="6" t="n">
        <v>347454</v>
      </c>
      <c r="D7" s="4" t="inlineStr">
        <is>
          <t xml:space="preserve"> </t>
        </is>
      </c>
      <c r="E7" s="6" t="n">
        <v>145600</v>
      </c>
      <c r="F7" s="4" t="inlineStr">
        <is>
          <t xml:space="preserve"> </t>
        </is>
      </c>
    </row>
    <row r="8">
      <c r="A8" s="4" t="inlineStr">
        <is>
          <t>Prepaid expenses and other current assets</t>
        </is>
      </c>
      <c r="B8" s="6" t="n">
        <v>1576962</v>
      </c>
      <c r="C8" s="6" t="n">
        <v>1336983</v>
      </c>
      <c r="D8" s="4" t="inlineStr">
        <is>
          <t xml:space="preserve"> </t>
        </is>
      </c>
      <c r="E8" s="6" t="n">
        <v>535478</v>
      </c>
      <c r="F8" s="4" t="inlineStr">
        <is>
          <t xml:space="preserve"> </t>
        </is>
      </c>
    </row>
    <row r="9">
      <c r="A9" s="4" t="inlineStr">
        <is>
          <t>Total current assets</t>
        </is>
      </c>
      <c r="B9" s="6" t="n">
        <v>10184360</v>
      </c>
      <c r="C9" s="6" t="n">
        <v>13828989</v>
      </c>
      <c r="D9" s="4" t="inlineStr">
        <is>
          <t xml:space="preserve"> </t>
        </is>
      </c>
      <c r="E9" s="6" t="n">
        <v>20834710</v>
      </c>
      <c r="F9" s="4" t="inlineStr">
        <is>
          <t xml:space="preserve"> </t>
        </is>
      </c>
    </row>
    <row r="10">
      <c r="A10" s="3" t="inlineStr">
        <is>
          <t>Noncurrent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s</t>
        </is>
      </c>
      <c r="B11" s="6" t="n">
        <v>18901056</v>
      </c>
      <c r="C11" s="6" t="n">
        <v>25850879</v>
      </c>
      <c r="D11" s="4" t="inlineStr">
        <is>
          <t xml:space="preserve"> </t>
        </is>
      </c>
      <c r="E11" s="6" t="n">
        <v>3272597</v>
      </c>
      <c r="F11" s="4" t="inlineStr">
        <is>
          <t xml:space="preserve"> </t>
        </is>
      </c>
    </row>
    <row r="12">
      <c r="A12" s="4" t="inlineStr">
        <is>
          <t>Mineral rights and properties</t>
        </is>
      </c>
      <c r="B12" s="6" t="n">
        <v>13513585</v>
      </c>
      <c r="C12" s="6" t="n">
        <v>6669111</v>
      </c>
      <c r="D12" s="4" t="inlineStr">
        <is>
          <t xml:space="preserve"> </t>
        </is>
      </c>
      <c r="E12" s="6" t="n">
        <v>6597644</v>
      </c>
      <c r="F12" s="4" t="inlineStr">
        <is>
          <t xml:space="preserve"> </t>
        </is>
      </c>
    </row>
    <row r="13">
      <c r="A13" s="4" t="inlineStr">
        <is>
          <t>Properties, plant and equipment, net</t>
        </is>
      </c>
      <c r="B13" s="6" t="n">
        <v>15208357</v>
      </c>
      <c r="C13" s="6" t="n">
        <v>14563672</v>
      </c>
      <c r="D13" s="4" t="inlineStr">
        <is>
          <t xml:space="preserve"> </t>
        </is>
      </c>
      <c r="E13" s="6" t="n">
        <v>8624700</v>
      </c>
      <c r="F13" s="4" t="inlineStr">
        <is>
          <t xml:space="preserve"> </t>
        </is>
      </c>
    </row>
    <row r="14">
      <c r="A14" s="4" t="inlineStr">
        <is>
          <t>Construction in progress</t>
        </is>
      </c>
      <c r="B14" s="6" t="n">
        <v>4020473</v>
      </c>
      <c r="C14" s="6" t="n">
        <v>3219607</v>
      </c>
      <c r="D14" s="4" t="inlineStr">
        <is>
          <t xml:space="preserve"> </t>
        </is>
      </c>
      <c r="E14" s="4" t="inlineStr">
        <is>
          <t xml:space="preserve"> </t>
        </is>
      </c>
      <c r="F14" s="4" t="inlineStr">
        <is>
          <t xml:space="preserve"> </t>
        </is>
      </c>
    </row>
    <row r="15">
      <c r="A15" s="4" t="inlineStr">
        <is>
          <t>Reclamation bond deposit</t>
        </is>
      </c>
      <c r="B15" s="6" t="n">
        <v>2696008</v>
      </c>
      <c r="C15" s="6" t="n">
        <v>2695944</v>
      </c>
      <c r="D15" s="4" t="inlineStr">
        <is>
          <t xml:space="preserve"> </t>
        </is>
      </c>
      <c r="E15" s="6" t="n">
        <v>2695704</v>
      </c>
      <c r="F15" s="4" t="inlineStr">
        <is>
          <t xml:space="preserve"> </t>
        </is>
      </c>
    </row>
    <row r="16">
      <c r="A16" s="4" t="inlineStr">
        <is>
          <t>Notes receivable and advances, net</t>
        </is>
      </c>
      <c r="B16" s="6" t="n">
        <v>0</v>
      </c>
      <c r="C16" s="6" t="n">
        <v>8853841</v>
      </c>
      <c r="D16" s="4" t="inlineStr">
        <is>
          <t xml:space="preserve"> </t>
        </is>
      </c>
      <c r="E16" s="6" t="n">
        <v>860940</v>
      </c>
      <c r="F16" s="4" t="inlineStr">
        <is>
          <t xml:space="preserve"> </t>
        </is>
      </c>
    </row>
    <row r="17">
      <c r="A17" s="4" t="inlineStr">
        <is>
          <t>Intangible assets, net</t>
        </is>
      </c>
      <c r="B17" s="6" t="n">
        <v>22756992</v>
      </c>
      <c r="C17" s="6" t="n">
        <v>23175301</v>
      </c>
      <c r="D17" s="4" t="inlineStr">
        <is>
          <t xml:space="preserve"> </t>
        </is>
      </c>
      <c r="E17" s="6" t="n">
        <v>0</v>
      </c>
      <c r="F17" s="4" t="inlineStr">
        <is>
          <t xml:space="preserve"> </t>
        </is>
      </c>
    </row>
    <row r="18">
      <c r="A18" s="4" t="inlineStr">
        <is>
          <t>Goodwill</t>
        </is>
      </c>
      <c r="B18" s="6" t="n">
        <v>12788671</v>
      </c>
      <c r="C18" s="6" t="n">
        <v>12788671</v>
      </c>
      <c r="D18" s="4" t="inlineStr">
        <is>
          <t xml:space="preserve"> </t>
        </is>
      </c>
      <c r="E18" s="6" t="n">
        <v>0</v>
      </c>
      <c r="F18" s="4" t="inlineStr">
        <is>
          <t xml:space="preserve"> </t>
        </is>
      </c>
    </row>
    <row r="19">
      <c r="A19" s="4" t="inlineStr">
        <is>
          <t>Finance lease - right of use asset, net</t>
        </is>
      </c>
      <c r="B19" s="6" t="n">
        <v>14907725</v>
      </c>
      <c r="C19" s="6" t="n">
        <v>15033000</v>
      </c>
      <c r="D19" s="4" t="inlineStr">
        <is>
          <t xml:space="preserve"> </t>
        </is>
      </c>
      <c r="E19" s="6" t="n">
        <v>0</v>
      </c>
      <c r="F19" s="4" t="inlineStr">
        <is>
          <t xml:space="preserve"> </t>
        </is>
      </c>
    </row>
    <row r="20">
      <c r="A20" s="4" t="inlineStr">
        <is>
          <t>Other assets</t>
        </is>
      </c>
      <c r="B20" s="6" t="n">
        <v>142166</v>
      </c>
      <c r="C20" s="6" t="n">
        <v>275617</v>
      </c>
      <c r="D20" s="4" t="inlineStr">
        <is>
          <t xml:space="preserve"> </t>
        </is>
      </c>
      <c r="E20" s="6" t="n">
        <v>179304</v>
      </c>
      <c r="F20" s="4" t="inlineStr">
        <is>
          <t xml:space="preserve"> </t>
        </is>
      </c>
    </row>
    <row r="21">
      <c r="A21" s="4" t="inlineStr">
        <is>
          <t>Total noncurrent assets</t>
        </is>
      </c>
      <c r="B21" s="6" t="n">
        <v>104935033</v>
      </c>
      <c r="C21" s="6" t="n">
        <v>113125643</v>
      </c>
      <c r="D21" s="4" t="inlineStr">
        <is>
          <t xml:space="preserve"> </t>
        </is>
      </c>
      <c r="E21" s="6" t="n">
        <v>22288852</v>
      </c>
      <c r="F21" s="4" t="inlineStr">
        <is>
          <t xml:space="preserve"> </t>
        </is>
      </c>
    </row>
    <row r="22">
      <c r="A22" s="4" t="inlineStr">
        <is>
          <t>TOTAL ASSETS</t>
        </is>
      </c>
      <c r="B22" s="6" t="n">
        <v>115119393</v>
      </c>
      <c r="C22" s="6" t="n">
        <v>126954632</v>
      </c>
      <c r="D22" s="4" t="inlineStr">
        <is>
          <t xml:space="preserve"> </t>
        </is>
      </c>
      <c r="E22" s="6" t="n">
        <v>43123562</v>
      </c>
      <c r="F22" s="4" t="inlineStr">
        <is>
          <t xml:space="preserve"> </t>
        </is>
      </c>
    </row>
    <row r="23">
      <c r="A23" s="3" t="inlineStr">
        <is>
          <t>Current Liab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ounts payable</t>
        </is>
      </c>
      <c r="B24" s="6" t="n">
        <v>1243341</v>
      </c>
      <c r="C24" s="6" t="n">
        <v>633223</v>
      </c>
      <c r="D24" s="4" t="inlineStr">
        <is>
          <t xml:space="preserve"> </t>
        </is>
      </c>
      <c r="E24" s="6" t="n">
        <v>313772</v>
      </c>
      <c r="F24" s="4" t="inlineStr">
        <is>
          <t xml:space="preserve"> </t>
        </is>
      </c>
    </row>
    <row r="25">
      <c r="A25" s="4" t="inlineStr">
        <is>
          <t>Accrued expenses and other liabilities</t>
        </is>
      </c>
      <c r="B25" s="6" t="n">
        <v>986400</v>
      </c>
      <c r="C25" s="6" t="n">
        <v>939443</v>
      </c>
      <c r="D25" s="4" t="inlineStr">
        <is>
          <t xml:space="preserve"> </t>
        </is>
      </c>
      <c r="E25" s="6" t="n">
        <v>534947</v>
      </c>
      <c r="F25" s="4" t="inlineStr">
        <is>
          <t xml:space="preserve"> </t>
        </is>
      </c>
    </row>
    <row r="26">
      <c r="A26" s="4" t="inlineStr">
        <is>
          <t>Deposits</t>
        </is>
      </c>
      <c r="B26" s="6" t="n">
        <v>420183</v>
      </c>
      <c r="C26" s="6" t="n">
        <v>420183</v>
      </c>
      <c r="D26" s="4" t="inlineStr">
        <is>
          <t xml:space="preserve"> </t>
        </is>
      </c>
      <c r="E26" s="6" t="n">
        <v>419266</v>
      </c>
      <c r="F26" s="4" t="inlineStr">
        <is>
          <t xml:space="preserve"> </t>
        </is>
      </c>
    </row>
    <row r="27">
      <c r="A27" s="4" t="inlineStr">
        <is>
          <t>Derivative liabilities</t>
        </is>
      </c>
      <c r="B27" s="6" t="n">
        <v>6403162</v>
      </c>
      <c r="C27" s="6" t="n">
        <v>8873162</v>
      </c>
      <c r="D27" s="4" t="inlineStr">
        <is>
          <t xml:space="preserve"> </t>
        </is>
      </c>
      <c r="E27" s="6" t="n">
        <v>0</v>
      </c>
      <c r="F27" s="4" t="inlineStr">
        <is>
          <t xml:space="preserve"> </t>
        </is>
      </c>
    </row>
    <row r="28">
      <c r="A28" s="4" t="inlineStr">
        <is>
          <t>Finance lease - right of use lease liability</t>
        </is>
      </c>
      <c r="B28" s="6" t="n">
        <v>13035110</v>
      </c>
      <c r="C28" s="6" t="n">
        <v>13043499</v>
      </c>
      <c r="D28" s="4" t="inlineStr">
        <is>
          <t xml:space="preserve"> </t>
        </is>
      </c>
      <c r="E28" s="6" t="n">
        <v>0</v>
      </c>
      <c r="F28" s="4" t="inlineStr">
        <is>
          <t xml:space="preserve"> </t>
        </is>
      </c>
    </row>
    <row r="29">
      <c r="A29" s="4" t="inlineStr">
        <is>
          <t>Total current liabilities</t>
        </is>
      </c>
      <c r="B29" s="6" t="n">
        <v>22088196</v>
      </c>
      <c r="C29" s="6" t="n">
        <v>23909510</v>
      </c>
      <c r="D29" s="4" t="inlineStr">
        <is>
          <t xml:space="preserve"> </t>
        </is>
      </c>
      <c r="E29" s="6" t="n">
        <v>4825690</v>
      </c>
      <c r="F29" s="4" t="inlineStr">
        <is>
          <t xml:space="preserve"> </t>
        </is>
      </c>
    </row>
    <row r="30">
      <c r="A30" s="3" t="inlineStr">
        <is>
          <t>Long-term Liabil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clamation liability</t>
        </is>
      </c>
      <c r="B31" s="6" t="n">
        <v>6470156</v>
      </c>
      <c r="C31" s="6" t="n">
        <v>5445672</v>
      </c>
      <c r="D31" s="4" t="inlineStr">
        <is>
          <t xml:space="preserve"> </t>
        </is>
      </c>
      <c r="E31" s="6" t="n">
        <v>6054919</v>
      </c>
      <c r="F31" s="5" t="n">
        <v>6034208</v>
      </c>
    </row>
    <row r="32">
      <c r="A32" s="4" t="inlineStr">
        <is>
          <t>Debt, net</t>
        </is>
      </c>
      <c r="B32" s="6" t="n">
        <v>4529068</v>
      </c>
      <c r="C32" s="6" t="n">
        <v>4486256</v>
      </c>
      <c r="D32" s="4" t="inlineStr">
        <is>
          <t xml:space="preserve"> </t>
        </is>
      </c>
      <c r="E32" s="6" t="n">
        <v>0</v>
      </c>
      <c r="F32" s="4" t="inlineStr">
        <is>
          <t xml:space="preserve"> </t>
        </is>
      </c>
    </row>
    <row r="33">
      <c r="A33" s="4" t="inlineStr">
        <is>
          <t>Other liabilities</t>
        </is>
      </c>
      <c r="B33" s="6" t="n">
        <v>177154</v>
      </c>
      <c r="C33" s="6" t="n">
        <v>142672</v>
      </c>
      <c r="D33" s="4" t="inlineStr">
        <is>
          <t xml:space="preserve"> </t>
        </is>
      </c>
      <c r="E33" s="6" t="n">
        <v>463747</v>
      </c>
      <c r="F33" s="4" t="inlineStr">
        <is>
          <t xml:space="preserve"> </t>
        </is>
      </c>
    </row>
    <row r="34">
      <c r="A34" s="4" t="inlineStr">
        <is>
          <t>Total long-term liabilities</t>
        </is>
      </c>
      <c r="B34" s="6" t="n">
        <v>11176378</v>
      </c>
      <c r="C34" s="6" t="n">
        <v>10074600</v>
      </c>
      <c r="D34" s="4" t="inlineStr">
        <is>
          <t xml:space="preserve"> </t>
        </is>
      </c>
      <c r="E34" s="6" t="n">
        <v>6518666</v>
      </c>
      <c r="F34" s="4" t="inlineStr">
        <is>
          <t xml:space="preserve"> </t>
        </is>
      </c>
    </row>
    <row r="35">
      <c r="A35" s="4" t="inlineStr">
        <is>
          <t>Total liabilities</t>
        </is>
      </c>
      <c r="B35" s="6" t="n">
        <v>33264574</v>
      </c>
      <c r="C35" s="6" t="n">
        <v>33984110</v>
      </c>
      <c r="D35" s="4" t="inlineStr">
        <is>
          <t xml:space="preserve"> </t>
        </is>
      </c>
      <c r="E35" s="6" t="n">
        <v>11344356</v>
      </c>
      <c r="F35" s="4" t="inlineStr">
        <is>
          <t xml:space="preserve"> </t>
        </is>
      </c>
    </row>
    <row r="36">
      <c r="A36" s="4" t="inlineStr">
        <is>
          <t>COMMITMENTS AND CONTINGENC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tockholders' Equ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eferred Stock $.000666 par value, 50,000,000 shares authorized, no shares outstanding</t>
        </is>
      </c>
      <c r="B38" s="4" t="inlineStr">
        <is>
          <t xml:space="preserve"> </t>
        </is>
      </c>
      <c r="C38" s="6" t="n">
        <v>0</v>
      </c>
      <c r="D38" s="4" t="inlineStr">
        <is>
          <t xml:space="preserve"> </t>
        </is>
      </c>
      <c r="E38" s="6" t="n">
        <v>0</v>
      </c>
      <c r="F38" s="4" t="inlineStr">
        <is>
          <t xml:space="preserve"> </t>
        </is>
      </c>
    </row>
    <row r="39">
      <c r="A39" s="4" t="inlineStr">
        <is>
          <t>Common stock, $.000666 par value, 158,000,000 shares authorized, 71,207,832 and 34,980,766 shares issued and outstanding at December 31, 2021 and 2020, respectively</t>
        </is>
      </c>
      <c r="B39" s="6" t="n">
        <v>44853</v>
      </c>
      <c r="C39" s="6" t="n">
        <v>47065</v>
      </c>
      <c r="D39" s="4" t="inlineStr">
        <is>
          <t xml:space="preserve"> </t>
        </is>
      </c>
      <c r="E39" s="6" t="n">
        <v>22937</v>
      </c>
      <c r="F39" s="4" t="inlineStr">
        <is>
          <t xml:space="preserve"> </t>
        </is>
      </c>
    </row>
    <row r="40">
      <c r="A40" s="4" t="inlineStr">
        <is>
          <t>Treasury stock</t>
        </is>
      </c>
      <c r="B40" s="6" t="n">
        <v>-3868084</v>
      </c>
      <c r="C40" s="6" t="n">
        <v>-3870000</v>
      </c>
      <c r="D40" s="4" t="inlineStr">
        <is>
          <t xml:space="preserve"> </t>
        </is>
      </c>
      <c r="E40" s="6" t="n">
        <v>0</v>
      </c>
      <c r="F40" s="4" t="inlineStr">
        <is>
          <t xml:space="preserve"> </t>
        </is>
      </c>
    </row>
    <row r="41">
      <c r="A41" s="4" t="inlineStr">
        <is>
          <t>Additional paid-in capital</t>
        </is>
      </c>
      <c r="B41" s="6" t="n">
        <v>333867761</v>
      </c>
      <c r="C41" s="6" t="n">
        <v>338936145</v>
      </c>
      <c r="D41" s="4" t="inlineStr">
        <is>
          <t xml:space="preserve"> </t>
        </is>
      </c>
      <c r="E41" s="6" t="n">
        <v>252715337</v>
      </c>
      <c r="F41" s="4" t="inlineStr">
        <is>
          <t xml:space="preserve"> </t>
        </is>
      </c>
    </row>
    <row r="42">
      <c r="A42" s="4" t="inlineStr">
        <is>
          <t>Accumulated deficit</t>
        </is>
      </c>
      <c r="B42" s="6" t="n">
        <v>-251921243</v>
      </c>
      <c r="C42" s="6" t="n">
        <v>-245542688</v>
      </c>
      <c r="D42" s="4" t="inlineStr">
        <is>
          <t xml:space="preserve"> </t>
        </is>
      </c>
      <c r="E42" s="6" t="n">
        <v>-220959068</v>
      </c>
      <c r="F42" s="4" t="inlineStr">
        <is>
          <t xml:space="preserve"> </t>
        </is>
      </c>
    </row>
    <row r="43">
      <c r="A43" s="4" t="inlineStr">
        <is>
          <t>Total equity</t>
        </is>
      </c>
      <c r="B43" s="6" t="n">
        <v>78123287</v>
      </c>
      <c r="C43" s="6" t="n">
        <v>89570522</v>
      </c>
      <c r="D43" s="4" t="inlineStr">
        <is>
          <t xml:space="preserve"> </t>
        </is>
      </c>
      <c r="E43" s="6" t="n">
        <v>31779206</v>
      </c>
      <c r="F43" s="4" t="inlineStr">
        <is>
          <t xml:space="preserve"> </t>
        </is>
      </c>
    </row>
    <row r="44">
      <c r="A44" s="4" t="inlineStr">
        <is>
          <t>Non-controlling interest</t>
        </is>
      </c>
      <c r="B44" s="6" t="n">
        <v>3731532</v>
      </c>
      <c r="C44" s="6" t="n">
        <v>3400000</v>
      </c>
      <c r="D44" s="4" t="inlineStr">
        <is>
          <t xml:space="preserve"> </t>
        </is>
      </c>
      <c r="E44" s="6" t="n">
        <v>0</v>
      </c>
      <c r="F44" s="4" t="inlineStr">
        <is>
          <t xml:space="preserve"> </t>
        </is>
      </c>
    </row>
    <row r="45">
      <c r="A45" s="4" t="inlineStr">
        <is>
          <t>Total stockholders' equity - Comstock Mining Inc.</t>
        </is>
      </c>
      <c r="B45" s="6" t="n">
        <v>81854819</v>
      </c>
      <c r="C45" s="6" t="n">
        <v>92970522</v>
      </c>
      <c r="D45" s="5" t="n">
        <v>63641867</v>
      </c>
      <c r="E45" s="6" t="n">
        <v>31779206</v>
      </c>
      <c r="F45" s="5" t="n">
        <v>23492560</v>
      </c>
    </row>
    <row r="46">
      <c r="A46" s="4" t="inlineStr">
        <is>
          <t>TOTAL LIABILITIES AND STOCKHOLDERS’ EQUITY</t>
        </is>
      </c>
      <c r="B46" s="5" t="n">
        <v>115119393</v>
      </c>
      <c r="C46" s="5" t="n">
        <v>126954632</v>
      </c>
      <c r="D46" s="4" t="inlineStr">
        <is>
          <t xml:space="preserve"> </t>
        </is>
      </c>
      <c r="E46" s="5" t="n">
        <v>43123562</v>
      </c>
      <c r="F4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 (Tables)</t>
        </is>
      </c>
      <c r="B1" s="2" t="inlineStr">
        <is>
          <t>3 Months Ended</t>
        </is>
      </c>
    </row>
    <row r="2">
      <c r="B2" s="2" t="inlineStr">
        <is>
          <t>Mar. 31, 2022</t>
        </is>
      </c>
    </row>
    <row r="3">
      <c r="A3" s="3" t="inlineStr">
        <is>
          <t>Other Income and Expenses [Abstract]</t>
        </is>
      </c>
      <c r="B3" s="4" t="inlineStr">
        <is>
          <t xml:space="preserve"> </t>
        </is>
      </c>
    </row>
    <row r="4">
      <c r="A4" s="4" t="inlineStr">
        <is>
          <t>Schedule of Other Income (Expense)</t>
        </is>
      </c>
      <c r="B4" s="4" t="inlineStr">
        <is>
          <t xml:space="preserve">Other income (expense) net consisted of the following for the years ended December 31, 2021 and 2020: December 31, 2021 December 31, 2020 Impairment of LPB related assets (1,076,258) — Equity loss in affiliates (2,049,070) (2,131) Tonogold reimbursement of Pelen LLC acquisition costs — 234,944 Change in fair value of Tonogold preferred shares — (2,544,000) Change in fair value Tonogold note receivable (418,500) (642,997) Tonogold note receivable amendment fee income 362,500 — Writedown of uncollectible receivable (300,000) — Recognition of grant from CARES Act PPP loan — 261,170 LINICO dividend income 426,763 — Other 75,202 425,185 Total other income (expense) $ (2,979,363) $ (2,267,829) Other income (expense) net consisted of the following for the three months ended March 31, 2022 and March 31, 2021: March 31, 2022 March 31, 2021 Change in fair value Tonogold note receivable (605,000) 745,500 Tonogold amendment fee and charges 14,652 262,500 LPB settlement and related expenses (250,000) — Equity loss in affiliates (266,903) (31,454) All other (23,556) 22,945 Total other income (expense) $ (1,130,807) $ 999,491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for the years ended December 31, 2021 and December 31, 2020 consisted of the following: December 31, 2021 December 31, 2020 Current provision: Federal $ — $ — State — — Total current provision — — Deferred provision (benefit) for tax: Federal - due to acquisition of intangibles (5,748,105) — State — — Total deferred provision (benefit) for tax (5,748,105) — Total provision for tax $ (5,748,105) $ — </t>
        </is>
      </c>
    </row>
    <row r="5">
      <c r="A5" s="4" t="inlineStr">
        <is>
          <t>Schedule of Provision (Benefit) for Income Taxes and Effective Income Tax Rate Reconciliation</t>
        </is>
      </c>
      <c r="B5" s="4" t="inlineStr">
        <is>
          <t>Reconciliation of the statutory federal income tax rates consist of the following : December 31, 2021 December 31, 2020 Federal statutory rate (21.0) % (21.0) % Goodwill impairment 4.3 % — % Change in valuation allowance (1.6) % 21.3 % Other (0.7) % (0.3) % Total (19.0) % — %</t>
        </is>
      </c>
    </row>
    <row r="6">
      <c r="A6" s="4" t="inlineStr">
        <is>
          <t>Schedule of Deferred Tax Assets</t>
        </is>
      </c>
      <c r="B6" s="4" t="inlineStr">
        <is>
          <t xml:space="preserve">The Company’s total deferred income taxes at December 31, 2021 and 2020 consisted of the following: December 31, 2021 December 31, 2020 Asset retirement obligation $ 1,143,591 $ 1,259,361 Mineral rights and properties, plant, and equipment 1,172,407 1,233,374 Mining exploration, development, claims, and permit costs 335,572 174,122 Lease liability 2,739,135 — Net operating loss carryforward 41,897,036 40,316,072 Capital loss carryforward — 655,780 Mark-to-market adjustments 3,697,424 — Other 453,712 88,841 Total deferred tax asset 51,438,877 43,727,550 Valuation allowance (43,102,265) (43,579,484) Net deferred tax assets 8,336,612 148,066 Deferred tax liabilities: Right of use asset – leases (2,739,135) — Mark-to market adjustments — (148,066) Intangible assets (5,597,477) — Total deferred tax liabilities (8,336,612) — Net deferred tax assets and liabilities $ — $ 148,066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3 Months Ended</t>
        </is>
      </c>
    </row>
    <row r="2">
      <c r="B2" s="2" t="inlineStr">
        <is>
          <t>Mar. 31, 2022</t>
        </is>
      </c>
    </row>
    <row r="3">
      <c r="A3" s="3" t="inlineStr">
        <is>
          <t>Earnings Per Share [Abstract]</t>
        </is>
      </c>
      <c r="B3" s="4" t="inlineStr">
        <is>
          <t xml:space="preserve"> </t>
        </is>
      </c>
    </row>
    <row r="4">
      <c r="A4" s="4" t="inlineStr">
        <is>
          <t>Schedule of Reconciliation of Numerator and Denominator used in Basic and Diluted Computation of New Loss Per Share</t>
        </is>
      </c>
      <c r="B4" s="4" t="inlineStr">
        <is>
          <t xml:space="preserve">The following is a reconciliation of the numerator and denominator used in the basic and diluted computation of net loss per share: December 31, 2021 December 31, 2020 Numerator: Net income (loss) attributable to Comstock Mining Inc. $ (24,583,620) $ 14,931,970 Denominator: Basic weighted average shares outstanding 50,417,979 30,526,895 Incremental shares - stock options — 34,273 Diluted weighted average shares outstanding 50,417,979 30,561,168 Net income (loss) per common share: Basic EPS $ (0.49) $ 0.49 Diluted EPS $ (0.49) $ 0.49 March 31, 2022 March 31, 2021 Numerator: Net income (loss) attributable to Comstock Mining Inc. $ (6,378,555) $ 8,188,231 Denominator: Basic weighted average shares outstanding $ 67,351,776 $ 37,740,011 Incremental shares - stock options $ — $ 74,641 Diluted weighted average shares outstanding $ 67,351,776 $ 37,814,652 Net income (loss) per common share: Basic EPS $ (0.09) $ 0.22 Diluted EPS $ (0.09) $ 0.22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c r="B3" s="4" t="inlineStr">
        <is>
          <t xml:space="preserve"> </t>
        </is>
      </c>
    </row>
    <row r="4">
      <c r="A4" s="4" t="inlineStr">
        <is>
          <t>Schedule of Reportable Operating Segments</t>
        </is>
      </c>
      <c r="B4" s="4" t="inlineStr">
        <is>
          <t xml:space="preserve">Summarized financial information relating to our reportable segments is provided below. Certain amounts have been reclassified to conform to the current period presentation, most notably to reclassify our historical activities to our all other segment. We have created a new operating segment, renewable energy products, which includes our new technologies and the resulting renewable energy products. Our strategic and other investments segment includes all other activities, including real estate, mining, equity method investments and general corporate costs. Strategic and other investments revenue is from real estate activities. At December 31, 2021: Renewable Energy Products: Strategic and Other Investments Inter-segment Elimination Total Revenue: Revenue from external customers $ 634,042 228,123 $ — $ 862,165 Inter-segment revenue 371,900 — (371,900) — Total segment revenue 1,005,942 228,123 (371,900) 862,165 Costs of goods sold: Costs of goods sold 257,351 14,731 — 272,082 Inter-segment eliminations — — — Total costs of goods sold 257,351 14,731 — 272,082 Gross Profit 748,591 213,392 (371,900) 590,083 Operating expenses Depreciation and amortization 567,520 466,966 — 1,034,486 Other operating expenses 1,982,666 4,350,752 (371,900) 5,961,518 Total costs and expenses 2,550,186 4,817,718 (371,900) 6,996,004 Loss from Operations (1,801,595) (4,604,326) — (6,405,921) Other income (expense) Gain (loss) on investments — (2,244,951) — (2,244,951) Interest expense (72,194) (163,651) 66,964 (168,881) Interest income 3,897 1,081,014 (66,964) 1,017,947 Change in fair value of derivative instruments — (13,155,946) — (13,155,946) Equity loss in affiliates — (2,049,070) — (2,049,070) Impairment of goodwill and intangible assets (6,394,610) — — (6,394,610) Other income (expenses) (6,328,429) 5,398,136 — (930,293) Total other income (expense), net (12,791,336) (11,134,468) — (23,925,804) Net income (loss) (14,592,931) (15,738,794) — (30,331,725) Deferred income tax benefit 1,514,303 4,233,802 — 5,748,105 Net income (loss) attributable to Comstock Mining Inc $ (13,078,628) $ (11,504,992) $ — $ (24,583,620) Capital Expenditures: $ 78,467 $ — $ — $ 78,467 Total Assets: $ 43,001,837 $ 83,952,795 $ — $ 126,954,632 Investments $ 8,804,587 $ 17,046,292 $ — $ 25,850,879 Goodwill $ 12,788,671 $ — $ — $ 12,788,671 At December 31, 2020 Renewable Energy Products: Strategic and Other Investments Inter-segment Elimination Total Revenue: Revenue from external customers $ — $ 201,700 $ — $ 201,700 Inter-segment revenue — — — — Total segment revenue — 201,700 — 201,700 Costs of Goods Sold: Costs of Goods Sold — 51,890 — 51,890 Inter-segment eliminations — — — Total costs of goods sold — 51,890 — 51,890 Gross Profit — 149,810 — 149,810 Operating expenses Depreciation and amortization — 1,222,438 — 1,222,438 Other operating expenses — 4,401,633 — 4,401,633 Total costs and expenses — 5,624,071 — 5,624,071 Loss from Operations — -5,474,261 — (5,474,261) Other income (expense) Gain (loss) on investments — 3,152,702 — 3,152,702 Gain on sale of membership interest in Comstock Mining LLC — 18,275,846 — 18,275,846 Changes in estimated fair value of contingent forward asset — 765,880 — 765,880 Interest expense — (421,887) — (421,887) Interest income — 473,681 — 473,681 Change in fair value of derivative instruments — 427,838 — 427,838 Equity loss in affiliates — (2,131) — (2,131) Impairment of goodwill and intangible assets — — — — Other income (expenses) — (2,265,698) — (2,265,698) Total other income (expense), net — 20,406,231 — 20,406,231 Net income (loss) — 14,931,970 — 14,931,970 Deferred income tax benefit — 0 — — Net income (loss) attributable to Comstock Mining Inc $ — $ 14,931,970 $ — $ 14,931,970 Capital Expenditures: $ — $ 130,750 $ — $ 130,750 Total Assets: $ — $ 43,123,562 $ — $ 43,123,562 Investments $ — $ 3,272,597 $ — $ 3,272,597 Goodwill $ — $ — $ — $ — including real estate, mining, equity method investments and general corporate costs. Strategic and other investments revenue is from real estate activities. For the Three Month Period Ended March 31, 2022: Renewable Energy Products: Strategic and Other Investments Inter-segment Elimination Total Revenue: Revenue from external customers $ — 54,625 $ — $ 54,625 Inter-segment revenue 877,974 — (877,974) — Total segment revenue 877,974 54,625 (877,974) 54,625 Gross Profit 205,543 54,625 (205,543) 54,625 Operating expenses Depreciation and amortization 400,083 444,446 — 844,529 Operating expenses 1,871,893 1,931,834 (205,543) 3,598,184 Total operating expenses 2,271,976 2,376,280 (205,543) 4,442,713 Loss from Operations (2,066,433) (2,321,655) — (4,388,088) Other income (expense) Gain (loss) on investments — 351,624 — 351,624 Interest expense (265,407) (129,113) 69,796 (324,724) Interest income 1,616 425,041 (69,796) 356,861 Change in fair value of derivative instruments — 3,065,000 — 3,065,000 Equity loss in affiliates — (266,903) — (266,903) Impairment of investment and assets (54,587) (4,422,302) — (4,476,889) Other expenses (56,889) (807,015) — (863,904) Total other expense, net (375,267) (1,783,668) — (2,158,935) Net loss (2,441,700) (4,105,323) — (6,547,023) Capital expenditures for three months ended March 31, 2022 $ — $ 782,500 $ — $ 782,500 Total assets at March 31, 2022 $ 43,096,560 $ 72,022,833 $ — $ 115,119,393 Investments, non-current at March 31, 2022 $ 4,517,710 $ 14,383,346 $ — $ 18,901,056 Goodwill at March 31, 2022 $ 12,788,671 $ — $ — $ 12,788,671 Construction in progress at March 31, 2022 $ 4,020,473 $ — $ — $ 4,020,473 For the Three Month Period Ended March 31, 2021 Renewable Energy Products: Strategic and Other Investments Inter-segment Elimination Total Revenue: Revenue from external customers $ — $ 48,500 $ — $ 48,500 Gross Profit — 48,500 — 48,500 Operating expenses Depreciation and amortization — 115,968 — 115,968 Operating expenses — (465,226) — (465,226) Total operating expenses — (349,258) — (349,258) Income from Operations — 397,758 — 397,758 Other income (expense) Gain (loss) on investments — (706,911) — (706,911) Interest expense — (144,829) — (144,829) Interest income — 155,473 — 155,473 Change in fair value of derivative instruments — 7,487,249 — 7,487,249 Equity loss in affiliates — (31,454) — (31,454) Impairment of investment and assets — — — — Other income, net — 1,030,945 — 1,030,945 Total other income, net — 7,790,473 — 7,790,473 — Net income — 8,188,231 — 8,188,231 — Capital expenditures for three months ended March 31, 2021 $ — $ 40,750 $ — $ 40,750 Total assets at December 31, 2021 $ 43,001,837 $ 83,952,795 $ — $ 126,954,632 Investments, non-current at December 31, 2021 $ 8,804,587 $ 17,046,292 $ — $ 25,850,879 Goodwill at December 31, 2021 $ 12,788,671 $ — $ — $ 12,788,671 Construction in progress at December 31, 2021 $ 3,219,607 $ — $ — $ 3,219,607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0" customWidth="1" min="1" max="1"/>
    <col width="80" customWidth="1" min="2" max="2"/>
  </cols>
  <sheetData>
    <row r="1">
      <c r="A1" s="1" t="inlineStr">
        <is>
          <t>10-Q ACQUISTITIONS AND INVESTMENTS (Tables)</t>
        </is>
      </c>
      <c r="B1" s="2" t="inlineStr">
        <is>
          <t>3 Months Ended</t>
        </is>
      </c>
    </row>
    <row r="2">
      <c r="B2" s="2" t="inlineStr">
        <is>
          <t>Mar. 31, 2022</t>
        </is>
      </c>
    </row>
    <row r="3">
      <c r="A3" s="3" t="inlineStr">
        <is>
          <t>Business Acquisition [Line Items]</t>
        </is>
      </c>
      <c r="B3" s="4" t="inlineStr">
        <is>
          <t xml:space="preserve"> </t>
        </is>
      </c>
    </row>
    <row r="4">
      <c r="A4" s="4" t="inlineStr">
        <is>
          <t>Schedule of Non-current Investments</t>
        </is>
      </c>
      <c r="B4" s="4" t="inlineStr">
        <is>
          <t>At December 31, 2021 and 2020, our non-current investments include: December 31, 2021 December 31, 2020 Investment Ownership % Investment Ownership % Quantum Generative Materials LLC $ 13,645,946 48.19 % $ — — % LP Biosciences LLC 4,227,587 50.00 % — — % Green Li-ion 4,577,000 20.00 % — — % Mercury Clean Up, LLC 1,975,026 25.00 % 2,010,113 15.00 % MCU Philippines, Inc. 499,269 50.00 % 323,770 50.00 % Pelen Limited Liability Company 591,051 25.00 % 603,714 25.00 % Total equity method investments 25,515,879 2,937,597 Sierra Springs Opportunity Fund, Inc., at cost 335,000 335,000 Total Investments $ 25,850,879 $ 3,272,597 Summary financial information for affiliated companies (20% to 50%-owned) accounted for by the equity method is as follows: December 31, 2021 * December 31, 2020 Current assets $ 8,336,962 $ 1,193,362 Non-current assets 12,985,338 4,212,385 Current liabilities 3,173,869 354,009 Non-current liabilities 2,000,000 1,000,000 Revenues 352,263 562,500 Gross Profit (74,048) (111,064) Net income (loss) and net income (loss) attributable to the entity $ (3,730,954) $ (580,346) __________________ * Information presented as of and for the years ended September 30, 2021 and 2020. All equity method investments are accounted for on a one-quarter lag. At March 31, 2022 and December 31, 2021, our non-current investments include: March 31, 2022 December 31, 2021 Investment Ownership % Investment Ownership % LP Biosciences LLC $ — — % $ 4,227,587 48.19 % Quantum Generative Materials LLC 13,440,541 48.19 % 13,645,946 48.19 % Green Li-ion 4,517,710 20.22 % 4,577,000 20.22 % Mercury Clean Up, LLC — 25.00 % 1,975,026 25.00 % MCU Philippines, Inc. — 50.00 % 499,269 50.00 % Pelen Limited Liability Company 607,805 25.00 % 591,051 25.00 % Total equity method investments 18,566,056 25,515,879 Sierra Springs Opportunity Fund, Inc., at cost 335,000 335,000 Total Investments $ 18,901,056 $ 25,850,879 Summary financial information for affiliated companies (20% to 50%-owned) accounted for by the equity method is as follows: 2022* 2021 Current assets $ 8,897,693 $ 8,218,932 Non-current assets 13,873,703 11,585,338 Current liabilities 2,530,296 3,101,523 Non-current liabilities 2,000,000 2,000,000 Three Months Ended Three Months Ended March 31, 2022 March 31, 2021 Revenues 89,714 19,700 Gross Profit 76,892 19,700 Net income (loss) and net income (loss) attributable to the entity $ (901,502) $ (354,852) _________________ * Information presented as of December 31, 2021 and September 30, 2021, and for the three months ended December 31, 2021 and 2020, respectively. All equity method investments are accounted for on a one-quarter lag.</t>
        </is>
      </c>
    </row>
    <row r="5">
      <c r="A5" s="4" t="inlineStr">
        <is>
          <t>Schedule of Business Acquisitions, by Acquisition</t>
        </is>
      </c>
      <c r="B5" s="4" t="inlineStr">
        <is>
          <t xml:space="preserve">Tonogold and applied to the net assets acquired as follows: Fair value of consideration transferred: Tonogold note receivable $ 6,650,000 Direct costs of acquisition 2,306 Less option payment received from Tonogold (750,000) Total fair value of consideration 5,902,306 Recognized amounts of identifiable assets acquired and liabilities assumed: Mineral properties 6,844,474 Asset retirement obligation (942,168) Total identifiable net assets $ 5,902,306 </t>
        </is>
      </c>
    </row>
    <row r="6">
      <c r="A6" s="4" t="inlineStr">
        <is>
          <t>Plain Sight Innovations LLC</t>
        </is>
      </c>
      <c r="B6" s="4" t="inlineStr">
        <is>
          <t xml:space="preserve"> </t>
        </is>
      </c>
    </row>
    <row r="7">
      <c r="A7" s="3" t="inlineStr">
        <is>
          <t>Business Acquisition [Line Items]</t>
        </is>
      </c>
      <c r="B7" s="4" t="inlineStr">
        <is>
          <t xml:space="preserve"> </t>
        </is>
      </c>
    </row>
    <row r="8">
      <c r="A8" s="4" t="inlineStr">
        <is>
          <t>Business Acquisition, Pro Forma Information</t>
        </is>
      </c>
      <c r="B8" s="4" t="inlineStr">
        <is>
          <t xml:space="preserve">(Unaudited) December 31, 2021 Revenue $ 868,165 Net loss $ (25,777,145) March 31, 2021 Revenue $ 48,500 Net income (loss) 8,129,285 </t>
        </is>
      </c>
    </row>
    <row r="9">
      <c r="A9" s="4" t="inlineStr">
        <is>
          <t>Schedule of Business Acquisitions, by Acquisition</t>
        </is>
      </c>
      <c r="B9" s="4" t="inlineStr">
        <is>
          <t xml:space="preserve">Fair value of consideration transferred: Comstock shares of common stock issued (8,500,000 at $1.76 per share) $ 14,952,806 Loans to Plain Sight Innovations LLC prior to acquisition 1,423,328 Total fair value of consideration transferred 16,376,134 Recognized amounts of identifiable assets acquired Cash and cash equivalents $ 100,147 Intangible assets - Intellectual property Developed technologies 6,579,400 License agreements 494,133 Deferred tax liability (1,383,942) Total identifiable assets 5,789,738 Goodwill $ 10,586,396 </t>
        </is>
      </c>
    </row>
    <row r="10">
      <c r="A10" s="4" t="inlineStr">
        <is>
          <t>MANA Corporation</t>
        </is>
      </c>
      <c r="B10" s="4" t="inlineStr">
        <is>
          <t xml:space="preserve"> </t>
        </is>
      </c>
    </row>
    <row r="11">
      <c r="A11" s="3" t="inlineStr">
        <is>
          <t>Business Acquisition [Line Items]</t>
        </is>
      </c>
      <c r="B11" s="4" t="inlineStr">
        <is>
          <t xml:space="preserve"> </t>
        </is>
      </c>
    </row>
    <row r="12">
      <c r="A12" s="4" t="inlineStr">
        <is>
          <t>Business Acquisition, Pro Forma Information</t>
        </is>
      </c>
      <c r="B12" s="4" t="inlineStr">
        <is>
          <t xml:space="preserve">(Unaudited) December 31, 2021 Revenue $ 862,165 Net loss $ (24,756,693) March 31, 2021 Revenue $ 48,500 Net loss $ 8,111,310 </t>
        </is>
      </c>
    </row>
    <row r="13">
      <c r="A13" s="4" t="inlineStr">
        <is>
          <t>Schedule of Business Acquisitions, by Acquisition</t>
        </is>
      </c>
      <c r="B13" s="4" t="inlineStr">
        <is>
          <t xml:space="preserve">The MANA purchase price consideration and provisional allocation to net assets acquired is presented below: Fair value of consideration transferred: Comstock shares of common stock issued (4,200,000 at $1.55 per share) $ 6,528,453 Total fair value of consideration transferred 6,528,453 Recognized amounts of identifiable assets acquired and liabilities assumed: Intangible assets - Customer agreements (Note 9) $ 461,528 Deferred tax liability (96,921) Total identifiable net assets 364,607 Goodwill $ 6,163,846 </t>
        </is>
      </c>
    </row>
    <row r="14">
      <c r="A14" s="4" t="inlineStr">
        <is>
          <t>Renewable Process Solutions, Inc.</t>
        </is>
      </c>
      <c r="B14" s="4" t="inlineStr">
        <is>
          <t xml:space="preserve"> </t>
        </is>
      </c>
    </row>
    <row r="15">
      <c r="A15" s="3" t="inlineStr">
        <is>
          <t>Business Acquisition [Line Items]</t>
        </is>
      </c>
      <c r="B15" s="4" t="inlineStr">
        <is>
          <t xml:space="preserve"> </t>
        </is>
      </c>
    </row>
    <row r="16">
      <c r="A16" s="4" t="inlineStr">
        <is>
          <t>Business Acquisition, Pro Forma Information</t>
        </is>
      </c>
      <c r="B16" s="4" t="inlineStr">
        <is>
          <t xml:space="preserve">Unaudited Unaudited December 31, 2021 December 31, 2020 Revenue $ 983,380 $ 226,630 Net income (loss) $ (24,720,177) $ 14,445,248 March 31, 2021 Revenue $ 48,500 Net income (loss) $ 8,076,141 </t>
        </is>
      </c>
    </row>
    <row r="17">
      <c r="A17" s="4" t="inlineStr">
        <is>
          <t>Schedule of Business Acquisitions, by Acquisition</t>
        </is>
      </c>
      <c r="B17" s="4" t="inlineStr">
        <is>
          <t xml:space="preserve">The purchase price consideration and provisional allocation to net assets acquired is presented below: Fair value of consideration transferred: Comstock shares of common stock issued (1,000,000 at $2.30 per share) $ 2,304,806 Total fair value of consideration transferred 2,304,806 Recognized amounts of identifiable assets acquired and liabilities assumed: Cash and cash equivalents 24,385 Notes receivable, net 38,459 Prepaid expenses and other current assets 4,072 Intangible assets License agreements 16,619 Customer agreements 122,885 Distribution agreements 19,733 Accounts payable (33,882) Deferred tax liability (33,440) Accrued expenses and other liabilities (56,300) Total identifiable net assets 102,531 Goodwill $ 2,202,275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10-Q NOTES RECEIVABLE AND ADVANCES, NET (Tables)</t>
        </is>
      </c>
      <c r="B1" s="2" t="inlineStr">
        <is>
          <t>3 Months Ended</t>
        </is>
      </c>
    </row>
    <row r="2">
      <c r="B2" s="2" t="inlineStr">
        <is>
          <t>Mar. 31, 2022</t>
        </is>
      </c>
    </row>
    <row r="3">
      <c r="A3" s="3" t="inlineStr">
        <is>
          <t>Receivables [Abstract]</t>
        </is>
      </c>
      <c r="B3" s="4" t="inlineStr">
        <is>
          <t xml:space="preserve"> </t>
        </is>
      </c>
    </row>
    <row r="4">
      <c r="A4" s="4" t="inlineStr">
        <is>
          <t>Schedule of Notes Receivable and Advances, Net</t>
        </is>
      </c>
      <c r="B4" s="4" t="inlineStr">
        <is>
          <t xml:space="preserve">Notes receivable and advances, net at December 31, 2021 and 2020 include: December 31, 2021 December 31, 2020 Current portion Tonogold note receivable, face value $ — $ 4,475,000 Unrealized gain — 1,023,500 Tonogold note receivable, fair value — 5,498,500 Sierra Springs advances receivable 4,935,000 1,650,000 Other notes receivable 29,545 — Total notes receivable and advances, current portion $ 4,964,545 $ 7,148,500 Non-current portion Tonogold note receivable, face value 6,650,000 — Unrealized gain 605,000 — Tonogold note receivable, fair value 7,255,000 — MCU-P note receivable, face value 2,000,000 1,180,000 Unamortized discount for implied interest (401,159) (319,060) MCU-Philippines note receivable, non-current portion, net 8,853,841 860,940 Total notes receivable and advances, net $ 13,818,386 $ 8,009,440 Notes receivable and advances, net at March 31, 2022 and December 31, 2021 include: March 31, 2022 December 31, 2021 Current portion Sierra Springs advances receivable $ 4,935,000 $ 4,935,000 Other notes receivable 27,043 29,545 Total notes receivable and advances, current portion $ 4,962,043 $ 4,964,545 Non-current portion Tonogold note receivable, face value — 6,650,000 Unrealized gain — 605,000 Tonogold note receivable, fair value — 7,255,000 MCU-P note receivable, face value — 2,000,000 Unamortized discount for implied interest — (401,159) MCU-Philippines note receivable, non-current portion, net — 1,598,841 Total notes receivable and advances, net $ 4,962,043 $ 13,818,386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10-Q PROPERTY, PLANT AND EQUIPMENT, NET AND MINERAL RIGHTS (Tables)</t>
        </is>
      </c>
      <c r="B1" s="2" t="inlineStr">
        <is>
          <t>3 Months Ended</t>
        </is>
      </c>
    </row>
    <row r="2">
      <c r="B2" s="2" t="inlineStr">
        <is>
          <t>Mar. 31, 2022</t>
        </is>
      </c>
    </row>
    <row r="3">
      <c r="A3" s="3" t="inlineStr">
        <is>
          <t>Property, Plant and Equipment [Abstract]</t>
        </is>
      </c>
      <c r="B3" s="4" t="inlineStr">
        <is>
          <t xml:space="preserve"> </t>
        </is>
      </c>
    </row>
    <row r="4">
      <c r="A4" s="4" t="inlineStr">
        <is>
          <t>Schedule of Property, Plant and Equipment, Net</t>
        </is>
      </c>
      <c r="B4" s="4" t="inlineStr">
        <is>
          <t xml:space="preserve">Depreciation is computed using the straight-line method over estimated useful lives as follows: Building 7 to 15 years Vehicles and equipment 3 to 7 years Processing and laboratory 5 to 15 years Furniture and fixtures 2 to 3 years Properties, plant and equipment at December 31, 2021 and 2020, respectively, include the following: December 31, 2021 December 31, 2020 Land $ 6,328,338 $ — Real property leased to third parties 3,298,311 3,298,311 Property, plant and equipment for mineral processing 27,644,745 27,644,744 Other property and equipment 4,438,657 4,367,229 Accumulated depreciation (27,146,379) (26,685,584) Total property, plant and equipment, net $ 14,563,672 $ 8,624,700 Properties, plant and equipment at March 31, 2022 and December 31, 2021, respectively, include the following: March 31, 2022 December 31, 2021 Land $ 6,328,338 $ 6,328,338 Real property leased to third parties 3,298,312 3,298,311 Property, plant and equipment for mineral processing 27,644,745 27,644,745 Other property and equipment 5,221,158 4,438,657 Accumulated depreciation (27,284,196) (27,146,379) Total property, plant and equipment, net $ 15,208,357 $ 14,563,672 </t>
        </is>
      </c>
    </row>
    <row r="5">
      <c r="A5" s="4" t="inlineStr">
        <is>
          <t>Schedule of Mineral Rights and Properties</t>
        </is>
      </c>
      <c r="B5" s="4" t="inlineStr">
        <is>
          <t xml:space="preserve">Our properties at December 31, 2021 and December 31, 2020 consisted of the following: December 31, 2021 December 31, 2020 Comstock Mineral Estate $ 6,261,706 $ 6,190,239 Other mineral properties 317,405 317,405 Water rights 90,000 90,000 Total mineral rights and properties $ 6,669,111 $ 6,597,644 March 31, 2022 December 31, 2021 Comstock Mineral Estate $ 6,261,706 $ 6,261,706 Lucerne mineral properties 6,844,474 — Other mineral properties 317,405 317,405 Water rights 90,000 90,000 Total mineral rights and properties $ 13,513,585 $ 6,669,111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10-Q RECLAMATION BOND DEPOSIT (Tables)</t>
        </is>
      </c>
      <c r="B1" s="2" t="inlineStr">
        <is>
          <t>3 Months Ended</t>
        </is>
      </c>
    </row>
    <row r="2">
      <c r="B2" s="2" t="inlineStr">
        <is>
          <t>Mar. 31, 2022</t>
        </is>
      </c>
    </row>
    <row r="3">
      <c r="A3" s="3" t="inlineStr">
        <is>
          <t>Environmental Remediation Obligations [Abstract]</t>
        </is>
      </c>
      <c r="B3" s="4" t="inlineStr">
        <is>
          <t xml:space="preserve"> </t>
        </is>
      </c>
    </row>
    <row r="4">
      <c r="A4" s="4" t="inlineStr">
        <is>
          <t>Schedule of Reclamation Bond Deposits</t>
        </is>
      </c>
      <c r="B4" s="4" t="inlineStr">
        <is>
          <t xml:space="preserve">The reclamation bond deposit at December 31, 2021 and 2020 consisted of the following: December 31, 2021 December 31, 2020 Lexon surety bond cash collateral 2,589,008 2,588,768 Other cash reclamation bond deposits 106,936 106,936 Total reclamation bond deposit $ 2,695,944 $ 2,695,704 The reclamation bond deposit at March 31, 2022 and December 31, 2021 consisted of the following: March 31, 2022 December 31, 2021 Lexon surety bond cash collateral 2,589,072 2,589,008 Other cash reclamation bond deposits 106,936 106,936 Total reclamation bond deposit $ 2,696,008 $ 2,695,944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10-Q INTANGIBLE ASSETS AND GOODWILL (Tables)</t>
        </is>
      </c>
      <c r="B1" s="2" t="inlineStr">
        <is>
          <t>3 Months Ended</t>
        </is>
      </c>
    </row>
    <row r="2">
      <c r="B2" s="2" t="inlineStr">
        <is>
          <t>Mar. 31, 2022</t>
        </is>
      </c>
    </row>
    <row r="3">
      <c r="A3" s="3" t="inlineStr">
        <is>
          <t>Goodwill and Intangible Assets Disclosure [Abstract]</t>
        </is>
      </c>
      <c r="B3" s="4" t="inlineStr">
        <is>
          <t xml:space="preserve"> </t>
        </is>
      </c>
    </row>
    <row r="4">
      <c r="A4" s="4" t="inlineStr">
        <is>
          <t>Schedule of Intangible Assets</t>
        </is>
      </c>
      <c r="B4" s="4" t="inlineStr">
        <is>
          <t xml:space="preserve">The Company’s intangible assets at December 31, 2021 and 2020 include the following: Description Estimated Economic Life December 31, 2021 December 31, 2020 Developed technologies 10 years $ 18,882,401 $ — Lease intangible 30 years 3,621,488 License agreements 10 years 510,752 — In-process research and development 10 years 350,000 Customer agreements 1 year 122,885 — Distribution agreements 8 years 19,733 — Trademarks 10 years 7,000 Accumulated amortization (338,958) — Intangible assets, net $ 23,175,301 $ — Accumulated amortization as of December 31, 2021 and 2020 consisted of the following: December 31, 2021 December 31, 2020 Developed technologies $ 231,920 $ — License agreements 20,625 — In-process research and development 2,991 — Customer agreements 81,923 — Distribution agreements 1,499 — Accumulated amortization $ 338,958 $ — The Company’s intangible assets at March 31, 2022 and December 31, 2021 include the following: Description Estimated Economic Life March 31, 2022 December 31, 2021 Developed technologies 10 years $ 19,382,401 $ 18,882,401 Lease intangible 30 years 3,621,488 3,621,488 License agreements 10 years 510,752 510,752 In-process research and development 10 years — 350,000 Customer agreements 1 year 122,885 122,885 Distribution agreements 8 years 19,733 19,733 Trademarks 10 years 7,000 7,000 Accumulated amortization (907,267) (338,958) Intangible assets, net $ 22,756,992 $ 23,175,301 Accumulated amortization as of March 31, 2022 and December 31, 2021 consisted of the following: March 31, 2022 December 31, 2021 Developed technologies $ 691,042 $ 231,920 Lease intangible 30,325 — License agreements 60,981 20,625 In-process research and development — 2,991 Customer agreements 122,613 81,923 Distribution agreements 2,130 1,499 Trademarks 176 — Accumulated amortization $ 907,267 $ 338,958 </t>
        </is>
      </c>
    </row>
    <row r="5">
      <c r="A5" s="4" t="inlineStr">
        <is>
          <t>Schedule of Future Minimum Amortization Expense</t>
        </is>
      </c>
      <c r="B5" s="4" t="inlineStr">
        <is>
          <t xml:space="preserve">Future minimum amortization expense is as follows at December 31, 2021: 2022 $ 2,148,222 2023 2,103,108 2024 2,098,956 2025 2,098,956 2026 2,098,956 Thereafter 12,627,103 $ 23,175,301 Future minimum amortization expense is as follows at March 31, 2022: Remainder of 2022 $ 1,592,316 2023 2,118,936 2024 2,114,784 2025 2,114,784 2026 2,114,784 Thereafter 12,701,388 $ 22,756,992 </t>
        </is>
      </c>
    </row>
    <row r="6">
      <c r="A6" s="4" t="inlineStr">
        <is>
          <t>Schedule of Changes in Intangible Assets and Goodwill</t>
        </is>
      </c>
      <c r="B6" s="4" t="inlineStr">
        <is>
          <t xml:space="preserve">Changes in the intangible assets and goodwill balances for the year ended December 31, 2021 are presented below: As of December 31, 2020 Acquisitions Additions Impairment Amortization As of December 31, 2021 Intangible assets — 23,125,786 850,000 (461,527) 23,514,259 Accumulated amortization — — 230,763 (569,721) (338,958) Goodwill — 18,952,517 — (6,163,846) — 12,788,671 Total intangible assets and goodwill — 42,078,303 850,000 (6,394,610) (569,721) 35,963,972 All intangibles and goodwill are associated with the Renewable Energy Products segment. Changes in the intangible assets and goodwill balances for the three months ended March 31, 2022 are presented below: As of December 31, 2021 Additions Impairment Amortization As of March Intangible assets 23,514,259 500,000 (350,000) 23,664,259 Accumulated amortization (338,958) — (568,309) (907,267) Goodwill 12,788,671 — — — 12,788,671 Total intangible assets and goodwill 35,963,972 500,000 (350,000) (568,309) 35,545,663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10-Q LEASES (Tables)</t>
        </is>
      </c>
      <c r="B1" s="2" t="inlineStr">
        <is>
          <t>3 Months Ended</t>
        </is>
      </c>
    </row>
    <row r="2">
      <c r="B2" s="2" t="inlineStr">
        <is>
          <t>Mar. 31, 2022</t>
        </is>
      </c>
    </row>
    <row r="3">
      <c r="A3" s="3" t="inlineStr">
        <is>
          <t>Leases [Abstract]</t>
        </is>
      </c>
      <c r="B3" s="4" t="inlineStr">
        <is>
          <t xml:space="preserve"> </t>
        </is>
      </c>
    </row>
    <row r="4">
      <c r="A4" s="4" t="inlineStr">
        <is>
          <t>Schedule of Lease Balances Recorded in Balance Sheet</t>
        </is>
      </c>
      <c r="B4" s="4" t="inlineStr">
        <is>
          <t xml:space="preserve">The Company has the following lease balances recorded on the consolidated balance sheets as follows: Lease Assets and Liabilities Classification December 31, 2021 December 31, 2020 Finance lease right-of-use asset Right of use asset $ 15,033,000 $ — Operating lease right-of-use asset Other assets 46,897 51,294 Total right of use assets $ 15,079,897 $ 51,294 Operating lease liability - current Accrued expenses and other liabilities $ 4,388 $ 3,650 Operating lease liability - long-term Other liabilities 45,403 49,791 Finance lease liability Lease liability 13,043,499 $ — Total lease liabilities $ 13,093,290 $ 53,441 The Company has the following lease balances recorded on the condensed consolidated balance sheets as follows: Lease Assets and Liabilities Classification March 31, 2022 December 31, 2021 Finance lease right-of-use asset, net Right of use asset $ 14,907,725 $ 15,033,000 Operating lease right-of-use asset, net Other assets 45,732 46,897 Total right of use assets $ 14,953,457 $ 15,079,897 Operating lease liability - current Accrued expenses and other liabilities $ 4,585 $ 4,388 Operating lease liability - long-term Other liabilities 44,166 45,403 Finance lease liability Lease liability 13,035,110 $ 13,043,499 Total lease liabilities $ 13,083,861 $ 13,093,290 </t>
        </is>
      </c>
    </row>
    <row r="5">
      <c r="A5" s="4" t="inlineStr">
        <is>
          <t>Schedule of Supplemental Cash Flow Information Related to Operating Leases</t>
        </is>
      </c>
      <c r="B5" s="4" t="inlineStr">
        <is>
          <t>The Company has the following lease costs recorded in the consolidated statements of operations as follows: Year Ending December 31, 2021 2020 Finance lease cost: Amortization of right-of-use assets $ — $ — Interest on lease liabilities — — Operating lease cost 10,099 10,099 Total lease cost $ 10,099 $ 10,099 Other information Cash paid for amounts included in the measurement of lease liabilities $ — $ — Operating cash flows from finance leases — — Operating cash flows from operating leases 9,350 9,050 Financing cash flows from finance leases — — Right-of-use assets and finance lease liabilities acquired with LINICO transaction (Note 2) 15,033,000 — Weighted-average remaining lease term - finance leases 0.75 — Weighted-average remaining lease term - operating leases 6.75 7.75 Weighted-average discount rate - finance leases 6 % — % Weighted-average discount rate - operating leases 11 % 11 % The Company has the following lease costs recorded in the condensed consolidated statements of operations as follows: Three Months Ended March 31, 2022 March 31, 2021 Finance lease cost: Amortization of right-of-use assets $ 125,275 $ — Interest on lease liabilities 195,611 — Operating lease cost 2,525 2,525 Total lease cost $ 323,411 $ 2,525 Other information Operating cash flows from operating leases $ 9,350 $ 9,050 Financing cash flows from finance leases $ 8,389 $ — Weighted-average remaining lease term - finance leases 0.50 — Weighted-average remaining lease term - operating leases 6.50 6.75 Weighted-average discount rate - finance leases 6 % 6 % Weighted-average discount rate - operating leases 11 % 11 %</t>
        </is>
      </c>
    </row>
    <row r="6">
      <c r="A6" s="4" t="inlineStr">
        <is>
          <t>Schedule of Maturities of Lease Liabilities</t>
        </is>
      </c>
      <c r="B6" s="4" t="inlineStr">
        <is>
          <t xml:space="preserve">Maturities of lease liabilities by fiscal year for the Company's operating lease is as follows: 2022 9,650 2023 9,950 2024 10,250 2025 10,550 Thereafter 31,500 Total lease payments 71,900 Less: Imputed interest at 11% (22,109) Present value of lease liabilities $ 49,791 Minimum lease payments by fiscal year for the Company's operating lease is as follows: For the remainder of 2022 7,250 2023 9,950 2024 10,250 2025 10,550 2026 10,850 Thereafter 20,650 Total lease payments 69,500 Less: Imputed interest at 11% (20,749) Present value of operating lease liabilities $ 48,751 </t>
        </is>
      </c>
    </row>
    <row r="7">
      <c r="A7" s="4" t="inlineStr">
        <is>
          <t>Schedule of Lease Income</t>
        </is>
      </c>
      <c r="B7" s="4" t="inlineStr">
        <is>
          <t xml:space="preserve">Maturities of lease payments for operating leases to others are as follows: 2021 $ 180,025 2022 166,325 2023 22,725 2025 96,000 Thereafter 384,000 Total Minimum Lease Income $ 849,075 Minimum lease payments for operating leases to others are as follows: For the remainder of 2022 $ 139,450 2023 166,325 2024 22,725 2025 96,000 2026 96,000 Thereafter 288,000 Total Minimum Lease Income $ 808,5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7" t="n">
        <v>0.000666</v>
      </c>
      <c r="C3" s="7" t="n">
        <v>0.000666</v>
      </c>
    </row>
    <row r="4">
      <c r="A4" s="4" t="inlineStr">
        <is>
          <t>Preferred stock, shares authorized (in shares)</t>
        </is>
      </c>
      <c r="B4" s="6" t="n">
        <v>50000000</v>
      </c>
      <c r="C4" s="6" t="n">
        <v>50000000</v>
      </c>
    </row>
    <row r="5">
      <c r="A5" s="4" t="inlineStr">
        <is>
          <t>Preferred stock, shares outstanding (in shares)</t>
        </is>
      </c>
      <c r="B5" s="6" t="n">
        <v>0</v>
      </c>
      <c r="C5" s="6" t="n">
        <v>0</v>
      </c>
    </row>
    <row r="6">
      <c r="A6" s="4" t="inlineStr">
        <is>
          <t>Common stock, par value per share (in dollars per share)</t>
        </is>
      </c>
      <c r="B6" s="7" t="n">
        <v>0.000666</v>
      </c>
      <c r="C6" s="7" t="n">
        <v>0.000666</v>
      </c>
    </row>
    <row r="7">
      <c r="A7" s="4" t="inlineStr">
        <is>
          <t>Common stock, shares authorized (in shares)</t>
        </is>
      </c>
      <c r="B7" s="6" t="n">
        <v>158000000</v>
      </c>
      <c r="C7" s="6" t="n">
        <v>158000000</v>
      </c>
    </row>
    <row r="8">
      <c r="A8" s="4" t="inlineStr">
        <is>
          <t>Common stock, shares issued (in shares)</t>
        </is>
      </c>
      <c r="B8" s="6" t="n">
        <v>67707832</v>
      </c>
      <c r="C8" s="6" t="n">
        <v>71207832</v>
      </c>
    </row>
    <row r="9">
      <c r="A9" s="4" t="inlineStr">
        <is>
          <t>Common stock, shares outstanding (in shares)</t>
        </is>
      </c>
      <c r="B9" s="6" t="n">
        <v>67707832</v>
      </c>
      <c r="C9" s="6" t="n">
        <v>71207832</v>
      </c>
    </row>
    <row r="10">
      <c r="A10" s="4" t="inlineStr">
        <is>
          <t>Treasury stock, (in shares)</t>
        </is>
      </c>
      <c r="B10" s="6" t="n">
        <v>2998515</v>
      </c>
      <c r="C10" s="6" t="n">
        <v>3000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10-Q DEBT OBLIGATIONS (Tables)</t>
        </is>
      </c>
      <c r="B1" s="2" t="inlineStr">
        <is>
          <t>3 Months Ended</t>
        </is>
      </c>
    </row>
    <row r="2">
      <c r="B2" s="2" t="inlineStr">
        <is>
          <t>Mar. 31, 2022</t>
        </is>
      </c>
    </row>
    <row r="3">
      <c r="A3" s="3" t="inlineStr">
        <is>
          <t>Debt Disclosure [Abstract]</t>
        </is>
      </c>
      <c r="B3" s="4" t="inlineStr">
        <is>
          <t xml:space="preserve"> </t>
        </is>
      </c>
    </row>
    <row r="4">
      <c r="A4" s="4" t="inlineStr">
        <is>
          <t>Schedule of Long-Term Debt Obligations</t>
        </is>
      </c>
      <c r="B4" s="4" t="inlineStr">
        <is>
          <t xml:space="preserve">Debt at December 31, 2021 and 2020 consisted of the following: December 31, 2021 December 31, 2020 GHF Secured Promissory Note – 6% interest, due December 15, 2024 $ 5,000,000 $ — Georges Trust Unsecured Promissory Notes - 12% interest, due September 2021 — 1,389,014 Concorde Trust Unsecured Promissory Notes - 12% interest, due September 2021 — 683,263 Bean Trust Unsecured Promissory Note - 12% interest, due September 2021 — 290,386 GHF Inc Unsecured Promissory Note - 12% interest, due September 2021 — 916,712 Note Payable (Caterpillar Financial Services) - 5.7% interest. — 404,373 Total debt 5,000,000 3,683,748 Less: debt discounts and issuance costs (513,744) (126,043) Total debt, net of discounts 4,486,256 3,557,705 Less: current maturities — (3,557,705) Long-term debt, net of discounts and issuance costs $ 4,486,256 $ — Debt at March 31, 2022 and December 31, 2021 consisted of the following: March 31, 2022 December 31, 2021 GHF Secured Promissory Note – 6% interest, due December 15, 2024 $ 5,000,000 $ 5,000,000 Less: debt discounts and issuance costs (470,932) (513,744) Total debt, net of discounts and issuance costs 4,529,068 4,486,256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10-Q LONG-TERM RECLAMATION LIABILITY (Tables)</t>
        </is>
      </c>
      <c r="B1" s="2" t="inlineStr">
        <is>
          <t>3 Months Ended</t>
        </is>
      </c>
    </row>
    <row r="2">
      <c r="B2" s="2" t="inlineStr">
        <is>
          <t>Mar. 31, 2022</t>
        </is>
      </c>
    </row>
    <row r="3">
      <c r="A3" s="3" t="inlineStr">
        <is>
          <t>Asset Retirement Obligation Disclosure [Abstract]</t>
        </is>
      </c>
      <c r="B3" s="4" t="inlineStr">
        <is>
          <t xml:space="preserve"> </t>
        </is>
      </c>
    </row>
    <row r="4">
      <c r="A4" s="4" t="inlineStr">
        <is>
          <t>Schedule of Reconciliation of the Aggregate Reclamation Liability</t>
        </is>
      </c>
      <c r="B4" s="4" t="inlineStr">
        <is>
          <t xml:space="preserve">Following is a reconciliation of the mining retirement asset associated with our reclamation plan for the mining projects for the years ended December 31, 2021, and 2020: 12/31/21 12/31/20 Long-term reclamation liability — beginning of period $ 6,054,919 $ 6,034,208 Reduction of obligation due to extension of time (926,434) — Accretion of reclamation liability 317,187 20,711 Long-term reclamation liability — end of period $ 5,445,672 $ 6,054,919 Following is a reconciliation of the mining retirement obligation associated with our reclamation plan for the mining projects at March 31, 2022 and December 31, 2021: March 31, 2022 December 31, 2021 Long-term reclamation liability — beginning of period $ 5,445,672 $ 6,054,919 Addition associated with the Lucerne mine 942,168 — Reduction of obligation due to extension of time (926,434) Accretion of reclamation liability 82,316 317,187 Long-term reclamation liability — end of period $ 6,470,156 $ 5,445,672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0-Q COMMITMENTS AND CONTINGENCIES (Tables)</t>
        </is>
      </c>
      <c r="B1" s="2" t="inlineStr">
        <is>
          <t>3 Months Ended</t>
        </is>
      </c>
    </row>
    <row r="2">
      <c r="B2" s="2" t="inlineStr">
        <is>
          <t>Mar. 31, 2022</t>
        </is>
      </c>
    </row>
    <row r="3">
      <c r="A3" s="3" t="inlineStr">
        <is>
          <t>Commitments and Contingencies Disclosure [Abstract]</t>
        </is>
      </c>
      <c r="B3" s="4" t="inlineStr">
        <is>
          <t xml:space="preserve"> </t>
        </is>
      </c>
    </row>
    <row r="4">
      <c r="A4" s="4" t="inlineStr">
        <is>
          <t>Schedule of Maturities of Lease Liabilities</t>
        </is>
      </c>
      <c r="B4" s="4" t="inlineStr">
        <is>
          <t xml:space="preserve">Future minimum annual lease payments, including royalty and rental payments, under these existing lease agreements are as follows at December 31, 2021: Year Leases 2022 $ 114,000 2023 114,000 2024 108,000 2025 110,000 2026 150,000 Thereafter 1,536,250 Total minimum annual lease payments $ 2,018,250 Year Leases Remainder of 2022 $ 72,000 2023 114,000 2024 108,000 2025 110,000 2026 150,000 Thereafter 1,662,250 Total minimum annual lease payments $ 2,216,250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10-Q FAIR VALUE MEASUREMENTS (Tables)</t>
        </is>
      </c>
      <c r="B1" s="2" t="inlineStr">
        <is>
          <t>3 Months Ended</t>
        </is>
      </c>
    </row>
    <row r="2">
      <c r="B2" s="2" t="inlineStr">
        <is>
          <t>Mar. 31, 2022</t>
        </is>
      </c>
    </row>
    <row r="3">
      <c r="A3" s="3" t="inlineStr">
        <is>
          <t>Fair Value Disclosures [Abstract]</t>
        </is>
      </c>
      <c r="B3" s="4" t="inlineStr">
        <is>
          <t xml:space="preserve"> </t>
        </is>
      </c>
    </row>
    <row r="4">
      <c r="A4" s="4" t="inlineStr">
        <is>
          <t>Schedule of Liabilities Measured on Recurring Basis</t>
        </is>
      </c>
      <c r="B4" s="4" t="inlineStr">
        <is>
          <t xml:space="preserve">The following table presents our assets and liabilities measured at fair value on a recurring basis at December 31, 2021: Fair Value Measurements at December 31, 2021 Total Quoted Prices in Active Markets Significant Other Observable Inputs Significant Unobservable Inputs Assets: Tonogold common shares $ 910,558 $ 910,558 $ — $ — Tonogold note receivable 7,255,000 — — 7,255,000 LPB derivative asset 342,000 — 342,000 — Other equity securities 15,260 15,260 — — Total assets measured at fair value $ 8,522,818 $ 925,818 $ 342,000 $ 7,255,000 Liabilities: LINICO acquisition derivative liability $ (2,743,162) $ (2,743,162) $ — $ — GenMat derivative $ (6,130,000) $ — $ (6,130,000) $ — Total liabilities measured at fair value $ (8,873,162) $ (2,743,162) $ (6,130,000) $ — The following table presents our assets and liabilities at December 31, 2020, which are measured at fair value on a recurring basis: Fair Value Measurements at December 31, 2020 Total Quoted Prices in Active Markets Significant Other Observable Inputs Significant Unobservable Inputs Assets: Tonogold common shares $ 3,939,558 $ 3,939,558 $ — $ — Tonogold note receivable 5,498,500 — — 5,498,500 MCU derivative asset 265,127 — 265,127 — Other equity securities 40,165 — 40,165 — Total assets measured at fair value $ 9,743,350 $ 3,939,558 $ 305,292 $ 5,498,500 The following table presents our assets and liabilities measured at fair value on a recurring basis at March 31, 2022: Fair Value Measurements at March 31, 2022 Total Quoted Prices in Active Markets Significant Other Observable Inputs Significant Unobservable Inputs Assets: Tonogold common shares $ 1,100,293 $ 1,100,293 $ — $ — Other equity securities 7,449 7,449 — — Total assets measured at fair value $ 1,107,742 $ 1,107,742 $ — $ — Liabilities: LINICO acquisition derivative liability $ (1,413,162) $ — $ (1,413,162) $ — GenMat derivative liability (4,990,000) — (4,990,000) — Total liabilities measured at fair value $ (6,403,162) $ — $ (6,403,162) $ — The following table presents our assets and liabilities at December 31, 2021, which are measured at fair value on a recurring basis: Fair Value Measurements at December 31, 2021 Total Quoted Prices in Active Markets Significant Other Observable Inputs Significant Unobservable Inputs Assets: Tonogold common shares $ 910,559 $ 910,559 $ — $ — Tonogold note receivable 7,255,000 — — 7,255,000 MCU derivative asset 342,000 — 342,000 — Other equity securities 15,260 15,260 — — Total assets measured at fair value $ 8,522,819 $ 925,819 $ 342,000 $ 7,255,000 Liabilities: LINICO acquisition derivative liability $ (2,743,162) $ — $ (2,743,162) $ — GenMat derivative liability (6,130,000) — (6,130,000) — Total liabilities measured at fair value $ (8,873,162) $ — $ (8,873,162) $ — </t>
        </is>
      </c>
    </row>
    <row r="5">
      <c r="A5" s="4" t="inlineStr">
        <is>
          <t>Schedule of Fair Value, Assets Measured on Recurring Basis, Unobservable Input Reconciliation</t>
        </is>
      </c>
      <c r="B5" s="4" t="inlineStr">
        <is>
          <t xml:space="preserve">The following table provides reconciliation between the beginning and ending balance of investments measured at fair value on a recurring basis using significant unobservable inputs (Level 3). 12/31/21 12/31/20 Beginning Balance $ 5,498,500 $ 9,080,000 Total change in fair value recognized in earnings Tonogold convertible preferred shares — (2,544,000) Tonogold contingent forward asset — 765,880 Tonogold note receivable (418,500) (642,997) (418,500) (2,421,117) Additions Tonogold contingent forward asset — 1,232,952 Tonogold note receivable 2,175,000 6,141,497 2,175,000 7,374,449 Transfers Conversion of Tonogold convertible preferred shares to Tonogold common — (3,920,000) Deductions: Redemption of Tonogold convertible preferred shares — (2,616,000) Settlement of Tonogold contingent forward asset — (1,998,832) — (4,614,832) Ending balance $ 7,255,000 $ 5,498,500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0-Q STOCK-BASED COMPENSATION (Tables)</t>
        </is>
      </c>
      <c r="B1" s="2" t="inlineStr">
        <is>
          <t>3 Months Ended</t>
        </is>
      </c>
    </row>
    <row r="2">
      <c r="B2" s="2" t="inlineStr">
        <is>
          <t>Mar. 31, 2022</t>
        </is>
      </c>
    </row>
    <row r="3">
      <c r="A3" s="3" t="inlineStr">
        <is>
          <t>Share-based Payment Arrangement [Abstract]</t>
        </is>
      </c>
      <c r="B3" s="4" t="inlineStr">
        <is>
          <t xml:space="preserve"> </t>
        </is>
      </c>
    </row>
    <row r="4">
      <c r="A4" s="4" t="inlineStr">
        <is>
          <t>Schedule of Performance Shares</t>
        </is>
      </c>
      <c r="B4" s="4" t="inlineStr">
        <is>
          <t>The performance vesting based on the Company share price were valued using a path-dependent model with the following inputs: January 4, 2021 June 8, 2021 July 12, 2021 August 30, 2021 Total shares granted 1,055,000 60,000 25,000 30,000 Performance condition valuation inputs: Performance condition shares 527,500 30,000 12,500 15,000 Stock price at grant date $ 1.10 $ 3.51 $ 3.17 $ 3.04 Market condition valuation inputs: Market condition shares 527,500 30,000 12,500 15,000 Beginning stock price $ 1.10 $ 3.51 $ 3.17 $ 3.04 Volatility 77 % 93 % 93 % 95 % Risk-free rate 0.36 % 0.79 % 0.71 % 0.65 % Number of iterations 100,000 100,000 100,000 100,000 Fair value per share $ 0.41 $ 2.71 $ 2.38 $ 2.26 Term (in years) 3.2 1.7 1.8 1.8 The performance vesting based on the Company share price were valued using a path-dependent model with the following inputs: January 4, 2021 June 8, 2021 July 12, 2021 August 30, 2021 March 28, 2022 Total shares granted 1,055,000 60,000 25,000 30,000 40,000 Performance condition valuation inputs: Performance condition shares 527,500 30,000 12,500 15,000 20,000 Stock price at grant date $ 1.10 $ 3.51 $ 3.17 $ 3.04 $ 1.68 Market condition valuation inputs: Market condition shares 527,500 30,000 12,500 15,000 20,000 Beginning stock price $ 1.10 $ 3.51 $ 3.17 $ 3.04 $ 1.68 Volatility 77 % 93 % 93 % 95 % 95 % Risk-free rate 0.36 % 0.79 % 0.71 % 0.65 % 2.51 % Number of iterations 100,000 100,000 100,000 100,000 100,000 Fair value per share $ 0.41 $ 2.71 $ 2.38 $ 2.26 $ 0.91 Term (in years) 3.2 1.7 1.8 1.8 2.2</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10-Q OTHER INCOME AND EXPENSES (Tables)</t>
        </is>
      </c>
      <c r="B1" s="2" t="inlineStr">
        <is>
          <t>3 Months Ended</t>
        </is>
      </c>
    </row>
    <row r="2">
      <c r="B2" s="2" t="inlineStr">
        <is>
          <t>Mar. 31, 2022</t>
        </is>
      </c>
    </row>
    <row r="3">
      <c r="A3" s="3" t="inlineStr">
        <is>
          <t>Other Income and Expenses [Abstract]</t>
        </is>
      </c>
      <c r="B3" s="4" t="inlineStr">
        <is>
          <t xml:space="preserve"> </t>
        </is>
      </c>
    </row>
    <row r="4">
      <c r="A4" s="4" t="inlineStr">
        <is>
          <t>Schedule of Other Income (Expense)</t>
        </is>
      </c>
      <c r="B4" s="4" t="inlineStr">
        <is>
          <t xml:space="preserve">Other income (expense) net consisted of the following for the years ended December 31, 2021 and 2020: December 31, 2021 December 31, 2020 Impairment of LPB related assets (1,076,258) — Equity loss in affiliates (2,049,070) (2,131) Tonogold reimbursement of Pelen LLC acquisition costs — 234,944 Change in fair value of Tonogold preferred shares — (2,544,000) Change in fair value Tonogold note receivable (418,500) (642,997) Tonogold note receivable amendment fee income 362,500 — Writedown of uncollectible receivable (300,000) — Recognition of grant from CARES Act PPP loan — 261,170 LINICO dividend income 426,763 — Other 75,202 425,185 Total other income (expense) $ (2,979,363) $ (2,267,829) Other income (expense) net consisted of the following for the three months ended March 31, 2022 and March 31, 2021: March 31, 2022 March 31, 2021 Change in fair value Tonogold note receivable (605,000) 745,500 Tonogold amendment fee and charges 14,652 262,500 LPB settlement and related expenses (250,000) — Equity loss in affiliates (266,903) (31,454) All other (23,556) 22,945 Total other income (expense) $ (1,130,807) $ 999,491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0-Q NET INCOME (LOSS) PER COMMON SHARE (Tables)</t>
        </is>
      </c>
      <c r="B1" s="2" t="inlineStr">
        <is>
          <t>3 Months Ended</t>
        </is>
      </c>
    </row>
    <row r="2">
      <c r="B2" s="2" t="inlineStr">
        <is>
          <t>Mar. 31, 2022</t>
        </is>
      </c>
    </row>
    <row r="3">
      <c r="A3" s="3" t="inlineStr">
        <is>
          <t>Earnings Per Share [Abstract]</t>
        </is>
      </c>
      <c r="B3" s="4" t="inlineStr">
        <is>
          <t xml:space="preserve"> </t>
        </is>
      </c>
    </row>
    <row r="4">
      <c r="A4" s="4" t="inlineStr">
        <is>
          <t>Schedule of Reconciliation of Numerator and Denominator used in Basic and Diluted Computation of New Loss Per Share</t>
        </is>
      </c>
      <c r="B4" s="4" t="inlineStr">
        <is>
          <t xml:space="preserve">The following is a reconciliation of the numerator and denominator used in the basic and diluted computation of net loss per share: December 31, 2021 December 31, 2020 Numerator: Net income (loss) attributable to Comstock Mining Inc. $ (24,583,620) $ 14,931,970 Denominator: Basic weighted average shares outstanding 50,417,979 30,526,895 Incremental shares - stock options — 34,273 Diluted weighted average shares outstanding 50,417,979 30,561,168 Net income (loss) per common share: Basic EPS $ (0.49) $ 0.49 Diluted EPS $ (0.49) $ 0.49 March 31, 2022 March 31, 2021 Numerator: Net income (loss) attributable to Comstock Mining Inc. $ (6,378,555) $ 8,188,231 Denominator: Basic weighted average shares outstanding $ 67,351,776 $ 37,740,011 Incremental shares - stock options $ — $ 74,641 Diluted weighted average shares outstanding $ 67,351,776 $ 37,814,652 Net income (loss) per common share: Basic EPS $ (0.09) $ 0.22 Diluted EPS $ (0.09) $ 0.22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10-Q SEGMENT REPORTING (Tables)</t>
        </is>
      </c>
      <c r="B1" s="2" t="inlineStr">
        <is>
          <t>3 Months Ended</t>
        </is>
      </c>
    </row>
    <row r="2">
      <c r="B2" s="2" t="inlineStr">
        <is>
          <t>Mar. 31, 2022</t>
        </is>
      </c>
    </row>
    <row r="3">
      <c r="A3" s="3" t="inlineStr">
        <is>
          <t>Segment Reporting [Abstract]</t>
        </is>
      </c>
      <c r="B3" s="4" t="inlineStr">
        <is>
          <t xml:space="preserve"> </t>
        </is>
      </c>
    </row>
    <row r="4">
      <c r="A4" s="4" t="inlineStr">
        <is>
          <t>Schedule of Reportable Operating Segments</t>
        </is>
      </c>
      <c r="B4" s="4" t="inlineStr">
        <is>
          <t xml:space="preserve">Summarized financial information relating to our reportable segments is provided below. Certain amounts have been reclassified to conform to the current period presentation, most notably to reclassify our historical activities to our all other segment. We have created a new operating segment, renewable energy products, which includes our new technologies and the resulting renewable energy products. Our strategic and other investments segment includes all other activities, including real estate, mining, equity method investments and general corporate costs. Strategic and other investments revenue is from real estate activities. At December 31, 2021: Renewable Energy Products: Strategic and Other Investments Inter-segment Elimination Total Revenue: Revenue from external customers $ 634,042 228,123 $ — $ 862,165 Inter-segment revenue 371,900 — (371,900) — Total segment revenue 1,005,942 228,123 (371,900) 862,165 Costs of goods sold: Costs of goods sold 257,351 14,731 — 272,082 Inter-segment eliminations — — — Total costs of goods sold 257,351 14,731 — 272,082 Gross Profit 748,591 213,392 (371,900) 590,083 Operating expenses Depreciation and amortization 567,520 466,966 — 1,034,486 Other operating expenses 1,982,666 4,350,752 (371,900) 5,961,518 Total costs and expenses 2,550,186 4,817,718 (371,900) 6,996,004 Loss from Operations (1,801,595) (4,604,326) — (6,405,921) Other income (expense) Gain (loss) on investments — (2,244,951) — (2,244,951) Interest expense (72,194) (163,651) 66,964 (168,881) Interest income 3,897 1,081,014 (66,964) 1,017,947 Change in fair value of derivative instruments — (13,155,946) — (13,155,946) Equity loss in affiliates — (2,049,070) — (2,049,070) Impairment of goodwill and intangible assets (6,394,610) — — (6,394,610) Other income (expenses) (6,328,429) 5,398,136 — (930,293) Total other income (expense), net (12,791,336) (11,134,468) — (23,925,804) Net income (loss) (14,592,931) (15,738,794) — (30,331,725) Deferred income tax benefit 1,514,303 4,233,802 — 5,748,105 Net income (loss) attributable to Comstock Mining Inc $ (13,078,628) $ (11,504,992) $ — $ (24,583,620) Capital Expenditures: $ 78,467 $ — $ — $ 78,467 Total Assets: $ 43,001,837 $ 83,952,795 $ — $ 126,954,632 Investments $ 8,804,587 $ 17,046,292 $ — $ 25,850,879 Goodwill $ 12,788,671 $ — $ — $ 12,788,671 At December 31, 2020 Renewable Energy Products: Strategic and Other Investments Inter-segment Elimination Total Revenue: Revenue from external customers $ — $ 201,700 $ — $ 201,700 Inter-segment revenue — — — — Total segment revenue — 201,700 — 201,700 Costs of Goods Sold: Costs of Goods Sold — 51,890 — 51,890 Inter-segment eliminations — — — Total costs of goods sold — 51,890 — 51,890 Gross Profit — 149,810 — 149,810 Operating expenses Depreciation and amortization — 1,222,438 — 1,222,438 Other operating expenses — 4,401,633 — 4,401,633 Total costs and expenses — 5,624,071 — 5,624,071 Loss from Operations — -5,474,261 — (5,474,261) Other income (expense) Gain (loss) on investments — 3,152,702 — 3,152,702 Gain on sale of membership interest in Comstock Mining LLC — 18,275,846 — 18,275,846 Changes in estimated fair value of contingent forward asset — 765,880 — 765,880 Interest expense — (421,887) — (421,887) Interest income — 473,681 — 473,681 Change in fair value of derivative instruments — 427,838 — 427,838 Equity loss in affiliates — (2,131) — (2,131) Impairment of goodwill and intangible assets — — — — Other income (expenses) — (2,265,698) — (2,265,698) Total other income (expense), net — 20,406,231 — 20,406,231 Net income (loss) — 14,931,970 — 14,931,970 Deferred income tax benefit — 0 — — Net income (loss) attributable to Comstock Mining Inc $ — $ 14,931,970 $ — $ 14,931,970 Capital Expenditures: $ — $ 130,750 $ — $ 130,750 Total Assets: $ — $ 43,123,562 $ — $ 43,123,562 Investments $ — $ 3,272,597 $ — $ 3,272,597 Goodwill $ — $ — $ — $ — including real estate, mining, equity method investments and general corporate costs. Strategic and other investments revenue is from real estate activities. For the Three Month Period Ended March 31, 2022: Renewable Energy Products: Strategic and Other Investments Inter-segment Elimination Total Revenue: Revenue from external customers $ — 54,625 $ — $ 54,625 Inter-segment revenue 877,974 — (877,974) — Total segment revenue 877,974 54,625 (877,974) 54,625 Gross Profit 205,543 54,625 (205,543) 54,625 Operating expenses Depreciation and amortization 400,083 444,446 — 844,529 Operating expenses 1,871,893 1,931,834 (205,543) 3,598,184 Total operating expenses 2,271,976 2,376,280 (205,543) 4,442,713 Loss from Operations (2,066,433) (2,321,655) — (4,388,088) Other income (expense) Gain (loss) on investments — 351,624 — 351,624 Interest expense (265,407) (129,113) 69,796 (324,724) Interest income 1,616 425,041 (69,796) 356,861 Change in fair value of derivative instruments — 3,065,000 — 3,065,000 Equity loss in affiliates — (266,903) — (266,903) Impairment of investment and assets (54,587) (4,422,302) — (4,476,889) Other expenses (56,889) (807,015) — (863,904) Total other expense, net (375,267) (1,783,668) — (2,158,935) Net loss (2,441,700) (4,105,323) — (6,547,023) Capital expenditures for three months ended March 31, 2022 $ — $ 782,500 $ — $ 782,500 Total assets at March 31, 2022 $ 43,096,560 $ 72,022,833 $ — $ 115,119,393 Investments, non-current at March 31, 2022 $ 4,517,710 $ 14,383,346 $ — $ 18,901,056 Goodwill at March 31, 2022 $ 12,788,671 $ — $ — $ 12,788,671 Construction in progress at March 31, 2022 $ 4,020,473 $ — $ — $ 4,020,473 For the Three Month Period Ended March 31, 2021 Renewable Energy Products: Strategic and Other Investments Inter-segment Elimination Total Revenue: Revenue from external customers $ — $ 48,500 $ — $ 48,500 Gross Profit — 48,500 — 48,500 Operating expenses Depreciation and amortization — 115,968 — 115,968 Operating expenses — (465,226) — (465,226) Total operating expenses — (349,258) — (349,258) Income from Operations — 397,758 — 397,758 Other income (expense) Gain (loss) on investments — (706,911) — (706,911) Interest expense — (144,829) — (144,829) Interest income — 155,473 — 155,473 Change in fair value of derivative instruments — 7,487,249 — 7,487,249 Equity loss in affiliates — (31,454) — (31,454) Impairment of investment and assets — — — — Other income, net — 1,030,945 — 1,030,945 Total other income, net — 7,790,473 — 7,790,473 — Net income — 8,188,231 — 8,188,231 — Capital expenditures for three months ended March 31, 2021 $ — $ 40,750 $ — $ 40,750 Total assets at December 31, 2021 $ 43,001,837 $ 83,952,795 $ — $ 126,954,632 Investments, non-current at December 31, 2021 $ 8,804,587 $ 17,046,292 $ — $ 25,850,879 Goodwill at December 31, 2021 $ 12,788,671 $ — $ — $ 12,788,671 Construction in progress at December 31, 2021 $ 3,219,607 $ — $ — $ 3,219,607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79" customWidth="1" min="1" max="1"/>
    <col width="14" customWidth="1" min="2" max="2"/>
    <col width="30" customWidth="1" min="3" max="3"/>
    <col width="22" customWidth="1" min="4" max="4"/>
    <col width="22" customWidth="1" min="5" max="5"/>
    <col width="22" customWidth="1" min="6" max="6"/>
    <col width="34" customWidth="1" min="7" max="7"/>
    <col width="14" customWidth="1" min="8" max="8"/>
    <col width="14" customWidth="1" min="9" max="9"/>
  </cols>
  <sheetData>
    <row r="1">
      <c r="A1" s="1" t="inlineStr">
        <is>
          <t>Summary of Significant Accounting Policies - Narrative (Details) T in Millions</t>
        </is>
      </c>
      <c r="C1" s="2" t="inlineStr">
        <is>
          <t>3 Months Ended</t>
        </is>
      </c>
      <c r="E1" s="2" t="inlineStr">
        <is>
          <t>12 Months Ended</t>
        </is>
      </c>
      <c r="G1" s="2" t="inlineStr">
        <is>
          <t>120 Months Ended</t>
        </is>
      </c>
    </row>
    <row r="2">
      <c r="B2" s="2" t="inlineStr">
        <is>
          <t>Sep. 07, 2021</t>
        </is>
      </c>
      <c r="C2" s="2" t="inlineStr">
        <is>
          <t>Mar. 31, 2022 USD ($) segment</t>
        </is>
      </c>
      <c r="D2" s="2" t="inlineStr">
        <is>
          <t>Mar. 31, 2021 USD ($)</t>
        </is>
      </c>
      <c r="E2" s="2" t="inlineStr">
        <is>
          <t>Dec. 31, 2021 USD ($)</t>
        </is>
      </c>
      <c r="F2" s="2" t="inlineStr">
        <is>
          <t>Dec. 31, 2020 USD ($)</t>
        </is>
      </c>
      <c r="G2" s="2" t="inlineStr">
        <is>
          <t>Dec. 31, 2021 USD ($) T mining oz</t>
        </is>
      </c>
      <c r="H2" s="2" t="inlineStr">
        <is>
          <t>Dec. 30, 2021</t>
        </is>
      </c>
      <c r="I2" s="2" t="inlineStr">
        <is>
          <t>Jul. 23,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velopment and production with mining gold and silver | T</t>
        </is>
      </c>
      <c r="B4" s="4" t="inlineStr">
        <is>
          <t xml:space="preserve"> </t>
        </is>
      </c>
      <c r="C4" s="4" t="inlineStr">
        <is>
          <t xml:space="preserve"> </t>
        </is>
      </c>
      <c r="D4" s="4" t="inlineStr">
        <is>
          <t xml:space="preserve"> </t>
        </is>
      </c>
      <c r="E4" s="4" t="inlineStr">
        <is>
          <t xml:space="preserve"> </t>
        </is>
      </c>
      <c r="F4" s="4" t="inlineStr">
        <is>
          <t xml:space="preserve"> </t>
        </is>
      </c>
      <c r="G4" s="9" t="n">
        <v>2.6</v>
      </c>
      <c r="H4" s="4" t="inlineStr">
        <is>
          <t xml:space="preserve"> </t>
        </is>
      </c>
      <c r="I4" s="4" t="inlineStr">
        <is>
          <t xml:space="preserve"> </t>
        </is>
      </c>
    </row>
    <row r="5">
      <c r="A5" s="4" t="inlineStr">
        <is>
          <t>Development and production with mining gold | oz</t>
        </is>
      </c>
      <c r="B5" s="4" t="inlineStr">
        <is>
          <t xml:space="preserve"> </t>
        </is>
      </c>
      <c r="C5" s="4" t="inlineStr">
        <is>
          <t xml:space="preserve"> </t>
        </is>
      </c>
      <c r="D5" s="4" t="inlineStr">
        <is>
          <t xml:space="preserve"> </t>
        </is>
      </c>
      <c r="E5" s="4" t="inlineStr">
        <is>
          <t xml:space="preserve"> </t>
        </is>
      </c>
      <c r="F5" s="4" t="inlineStr">
        <is>
          <t xml:space="preserve"> </t>
        </is>
      </c>
      <c r="G5" s="6" t="n">
        <v>59515</v>
      </c>
      <c r="H5" s="4" t="inlineStr">
        <is>
          <t xml:space="preserve"> </t>
        </is>
      </c>
      <c r="I5" s="4" t="inlineStr">
        <is>
          <t xml:space="preserve"> </t>
        </is>
      </c>
    </row>
    <row r="6">
      <c r="A6" s="4" t="inlineStr">
        <is>
          <t>Development and production with mining silver | mining</t>
        </is>
      </c>
      <c r="B6" s="4" t="inlineStr">
        <is>
          <t xml:space="preserve"> </t>
        </is>
      </c>
      <c r="C6" s="4" t="inlineStr">
        <is>
          <t xml:space="preserve"> </t>
        </is>
      </c>
      <c r="D6" s="4" t="inlineStr">
        <is>
          <t xml:space="preserve"> </t>
        </is>
      </c>
      <c r="E6" s="4" t="inlineStr">
        <is>
          <t xml:space="preserve"> </t>
        </is>
      </c>
      <c r="F6" s="4" t="inlineStr">
        <is>
          <t xml:space="preserve"> </t>
        </is>
      </c>
      <c r="G6" s="6" t="n">
        <v>735252</v>
      </c>
      <c r="H6" s="4" t="inlineStr">
        <is>
          <t xml:space="preserve"> </t>
        </is>
      </c>
      <c r="I6" s="4" t="inlineStr">
        <is>
          <t xml:space="preserve"> </t>
        </is>
      </c>
    </row>
    <row r="7">
      <c r="A7" s="4" t="inlineStr">
        <is>
          <t>Number of operating segments | segment</t>
        </is>
      </c>
      <c r="B7" s="4" t="inlineStr">
        <is>
          <t xml:space="preserve"> </t>
        </is>
      </c>
      <c r="C7" s="6" t="n">
        <v>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loss exposure, amount</t>
        </is>
      </c>
      <c r="B8" s="4" t="inlineStr">
        <is>
          <t xml:space="preserve"> </t>
        </is>
      </c>
      <c r="C8" s="4" t="inlineStr">
        <is>
          <t xml:space="preserve"> </t>
        </is>
      </c>
      <c r="D8" s="4" t="inlineStr">
        <is>
          <t xml:space="preserve"> </t>
        </is>
      </c>
      <c r="E8" s="5" t="n">
        <v>335000</v>
      </c>
      <c r="F8" s="4" t="inlineStr">
        <is>
          <t xml:space="preserve"> </t>
        </is>
      </c>
      <c r="G8" s="5" t="n">
        <v>335000</v>
      </c>
      <c r="H8" s="4" t="inlineStr">
        <is>
          <t xml:space="preserve"> </t>
        </is>
      </c>
      <c r="I8" s="4" t="inlineStr">
        <is>
          <t xml:space="preserve"> </t>
        </is>
      </c>
    </row>
    <row r="9">
      <c r="A9" s="4" t="inlineStr">
        <is>
          <t>Advances to affiliate</t>
        </is>
      </c>
      <c r="B9" s="4" t="inlineStr">
        <is>
          <t xml:space="preserve"> </t>
        </is>
      </c>
      <c r="C9" s="4" t="inlineStr">
        <is>
          <t xml:space="preserve"> </t>
        </is>
      </c>
      <c r="D9" s="4" t="inlineStr">
        <is>
          <t xml:space="preserve"> </t>
        </is>
      </c>
      <c r="E9" s="6" t="n">
        <v>4935000</v>
      </c>
      <c r="F9" s="4" t="inlineStr">
        <is>
          <t xml:space="preserve"> </t>
        </is>
      </c>
      <c r="G9" s="6" t="n">
        <v>4935000</v>
      </c>
      <c r="H9" s="4" t="inlineStr">
        <is>
          <t xml:space="preserve"> </t>
        </is>
      </c>
      <c r="I9" s="4" t="inlineStr">
        <is>
          <t xml:space="preserve"> </t>
        </is>
      </c>
    </row>
    <row r="10">
      <c r="A10" s="4" t="inlineStr">
        <is>
          <t>Accumulated deficit</t>
        </is>
      </c>
      <c r="B10" s="4" t="inlineStr">
        <is>
          <t xml:space="preserve"> </t>
        </is>
      </c>
      <c r="C10" s="5" t="n">
        <v>-251921243</v>
      </c>
      <c r="D10" s="4" t="inlineStr">
        <is>
          <t xml:space="preserve"> </t>
        </is>
      </c>
      <c r="E10" s="6" t="n">
        <v>-245542688</v>
      </c>
      <c r="F10" s="5" t="n">
        <v>-220959068</v>
      </c>
      <c r="G10" s="6" t="n">
        <v>-245542688</v>
      </c>
      <c r="H10" s="4" t="inlineStr">
        <is>
          <t xml:space="preserve"> </t>
        </is>
      </c>
      <c r="I10" s="4" t="inlineStr">
        <is>
          <t xml:space="preserve"> </t>
        </is>
      </c>
    </row>
    <row r="11">
      <c r="A11" s="4" t="inlineStr">
        <is>
          <t>Net income (loss)</t>
        </is>
      </c>
      <c r="B11" s="4" t="inlineStr">
        <is>
          <t xml:space="preserve"> </t>
        </is>
      </c>
      <c r="C11" s="6" t="n">
        <v>-6547023</v>
      </c>
      <c r="D11" s="5" t="n">
        <v>8188231</v>
      </c>
      <c r="E11" s="6" t="n">
        <v>-24583620</v>
      </c>
      <c r="F11" s="6" t="n">
        <v>14931970</v>
      </c>
      <c r="G11" s="4" t="inlineStr">
        <is>
          <t xml:space="preserve"> </t>
        </is>
      </c>
      <c r="H11" s="4" t="inlineStr">
        <is>
          <t xml:space="preserve"> </t>
        </is>
      </c>
      <c r="I11" s="4" t="inlineStr">
        <is>
          <t xml:space="preserve"> </t>
        </is>
      </c>
    </row>
    <row r="12">
      <c r="A12" s="4" t="inlineStr">
        <is>
          <t>Increase in cash, cash equivalents and restricted cash</t>
        </is>
      </c>
      <c r="B12" s="4" t="inlineStr">
        <is>
          <t xml:space="preserve"> </t>
        </is>
      </c>
      <c r="C12" s="6" t="n">
        <v>-3663181</v>
      </c>
      <c r="D12" s="5" t="n">
        <v>7862865</v>
      </c>
      <c r="E12" s="6" t="n">
        <v>3480244</v>
      </c>
      <c r="F12" s="6" t="n">
        <v>1416087</v>
      </c>
      <c r="G12" s="4" t="inlineStr">
        <is>
          <t xml:space="preserve"> </t>
        </is>
      </c>
      <c r="H12" s="4" t="inlineStr">
        <is>
          <t xml:space="preserve"> </t>
        </is>
      </c>
      <c r="I12" s="4" t="inlineStr">
        <is>
          <t xml:space="preserve"> </t>
        </is>
      </c>
    </row>
    <row r="13">
      <c r="A13" s="4" t="inlineStr">
        <is>
          <t>Cash and cash equivalents</t>
        </is>
      </c>
      <c r="B13" s="4" t="inlineStr">
        <is>
          <t xml:space="preserve"> </t>
        </is>
      </c>
      <c r="C13" s="5" t="n">
        <v>2249007</v>
      </c>
      <c r="D13" s="4" t="inlineStr">
        <is>
          <t xml:space="preserve"> </t>
        </is>
      </c>
      <c r="E13" s="6" t="n">
        <v>5912188</v>
      </c>
      <c r="F13" s="5" t="n">
        <v>2431944</v>
      </c>
      <c r="G13" s="6" t="n">
        <v>5912188</v>
      </c>
      <c r="H13" s="4" t="inlineStr">
        <is>
          <t xml:space="preserve"> </t>
        </is>
      </c>
      <c r="I13" s="4" t="inlineStr">
        <is>
          <t xml:space="preserve"> </t>
        </is>
      </c>
    </row>
    <row r="14">
      <c r="A14" s="4" t="inlineStr">
        <is>
          <t>Escrow deposit</t>
        </is>
      </c>
      <c r="B14" s="4" t="inlineStr">
        <is>
          <t xml:space="preserve"> </t>
        </is>
      </c>
      <c r="C14" s="4" t="inlineStr">
        <is>
          <t xml:space="preserve"> </t>
        </is>
      </c>
      <c r="D14" s="4" t="inlineStr">
        <is>
          <t xml:space="preserve"> </t>
        </is>
      </c>
      <c r="E14" s="5" t="n">
        <v>500000</v>
      </c>
      <c r="F14" s="4" t="inlineStr">
        <is>
          <t xml:space="preserve"> </t>
        </is>
      </c>
      <c r="G14" s="5" t="n">
        <v>500000</v>
      </c>
      <c r="H14" s="4" t="inlineStr">
        <is>
          <t xml:space="preserve"> </t>
        </is>
      </c>
      <c r="I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inite-lived intangible asset, useful life</t>
        </is>
      </c>
      <c r="B17" s="4" t="inlineStr">
        <is>
          <t xml:space="preserve"> </t>
        </is>
      </c>
      <c r="C17" s="4" t="inlineStr">
        <is>
          <t xml:space="preserve"> </t>
        </is>
      </c>
      <c r="D17" s="4" t="inlineStr">
        <is>
          <t xml:space="preserve"> </t>
        </is>
      </c>
      <c r="E17" s="4" t="inlineStr">
        <is>
          <t>1 year</t>
        </is>
      </c>
      <c r="F17" s="4" t="inlineStr">
        <is>
          <t xml:space="preserve"> </t>
        </is>
      </c>
      <c r="G17" s="4" t="inlineStr">
        <is>
          <t xml:space="preserve"> </t>
        </is>
      </c>
      <c r="H17" s="4" t="inlineStr">
        <is>
          <t xml:space="preserve"> </t>
        </is>
      </c>
      <c r="I17" s="4" t="inlineStr">
        <is>
          <t xml:space="preserve"> </t>
        </is>
      </c>
    </row>
    <row r="18">
      <c r="A18" s="4" t="inlineStr">
        <is>
          <t>Contract with customer payment period</t>
        </is>
      </c>
      <c r="B18" s="4" t="inlineStr">
        <is>
          <t xml:space="preserve"> </t>
        </is>
      </c>
      <c r="C18" s="4" t="inlineStr">
        <is>
          <t xml:space="preserve"> </t>
        </is>
      </c>
      <c r="D18" s="4" t="inlineStr">
        <is>
          <t xml:space="preserve"> </t>
        </is>
      </c>
      <c r="E18" s="4" t="inlineStr">
        <is>
          <t>30 days</t>
        </is>
      </c>
      <c r="F18" s="4" t="inlineStr">
        <is>
          <t xml:space="preserve"> </t>
        </is>
      </c>
      <c r="G18" s="4" t="inlineStr">
        <is>
          <t xml:space="preserve"> </t>
        </is>
      </c>
      <c r="H18" s="4" t="inlineStr">
        <is>
          <t xml:space="preserve"> </t>
        </is>
      </c>
      <c r="I18" s="4" t="inlineStr">
        <is>
          <t xml:space="preserve"> </t>
        </is>
      </c>
    </row>
    <row r="19">
      <c r="A19" s="4" t="inlineStr">
        <is>
          <t>Minimum | Buil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stimated economic life</t>
        </is>
      </c>
      <c r="B21" s="4" t="inlineStr">
        <is>
          <t xml:space="preserve"> </t>
        </is>
      </c>
      <c r="C21" s="4" t="inlineStr">
        <is>
          <t xml:space="preserve"> </t>
        </is>
      </c>
      <c r="D21" s="4" t="inlineStr">
        <is>
          <t xml:space="preserve"> </t>
        </is>
      </c>
      <c r="E21" s="4" t="inlineStr">
        <is>
          <t>7 years</t>
        </is>
      </c>
      <c r="F21" s="4" t="inlineStr">
        <is>
          <t xml:space="preserve"> </t>
        </is>
      </c>
      <c r="G21" s="4" t="inlineStr">
        <is>
          <t xml:space="preserve"> </t>
        </is>
      </c>
      <c r="H21" s="4" t="inlineStr">
        <is>
          <t xml:space="preserve"> </t>
        </is>
      </c>
      <c r="I21" s="4" t="inlineStr">
        <is>
          <t xml:space="preserve"> </t>
        </is>
      </c>
    </row>
    <row r="22">
      <c r="A22" s="4" t="inlineStr">
        <is>
          <t>Minimum | Vehicles and equi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stimated economic life</t>
        </is>
      </c>
      <c r="B24" s="4" t="inlineStr">
        <is>
          <t xml:space="preserve"> </t>
        </is>
      </c>
      <c r="C24" s="4" t="inlineStr">
        <is>
          <t xml:space="preserve"> </t>
        </is>
      </c>
      <c r="D24" s="4" t="inlineStr">
        <is>
          <t xml:space="preserve"> </t>
        </is>
      </c>
      <c r="E24" s="4" t="inlineStr">
        <is>
          <t>3 years</t>
        </is>
      </c>
      <c r="F24" s="4" t="inlineStr">
        <is>
          <t xml:space="preserve"> </t>
        </is>
      </c>
      <c r="G24" s="4" t="inlineStr">
        <is>
          <t xml:space="preserve"> </t>
        </is>
      </c>
      <c r="H24" s="4" t="inlineStr">
        <is>
          <t xml:space="preserve"> </t>
        </is>
      </c>
      <c r="I24" s="4" t="inlineStr">
        <is>
          <t xml:space="preserve"> </t>
        </is>
      </c>
    </row>
    <row r="25">
      <c r="A25" s="4" t="inlineStr">
        <is>
          <t>Minimum | Processing and laborato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stimated economic life</t>
        </is>
      </c>
      <c r="B27" s="4" t="inlineStr">
        <is>
          <t xml:space="preserve"> </t>
        </is>
      </c>
      <c r="C27" s="4" t="inlineStr">
        <is>
          <t xml:space="preserve"> </t>
        </is>
      </c>
      <c r="D27" s="4" t="inlineStr">
        <is>
          <t xml:space="preserve"> </t>
        </is>
      </c>
      <c r="E27" s="4" t="inlineStr">
        <is>
          <t>5 years</t>
        </is>
      </c>
      <c r="F27" s="4" t="inlineStr">
        <is>
          <t xml:space="preserve"> </t>
        </is>
      </c>
      <c r="G27" s="4" t="inlineStr">
        <is>
          <t xml:space="preserve"> </t>
        </is>
      </c>
      <c r="H27" s="4" t="inlineStr">
        <is>
          <t xml:space="preserve"> </t>
        </is>
      </c>
      <c r="I27" s="4" t="inlineStr">
        <is>
          <t xml:space="preserve"> </t>
        </is>
      </c>
    </row>
    <row r="28">
      <c r="A28" s="4" t="inlineStr">
        <is>
          <t>Minimum | Furniture and fix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stimated economic life</t>
        </is>
      </c>
      <c r="B30" s="4" t="inlineStr">
        <is>
          <t xml:space="preserve"> </t>
        </is>
      </c>
      <c r="C30" s="4" t="inlineStr">
        <is>
          <t xml:space="preserve"> </t>
        </is>
      </c>
      <c r="D30" s="4" t="inlineStr">
        <is>
          <t xml:space="preserve"> </t>
        </is>
      </c>
      <c r="E30" s="4" t="inlineStr">
        <is>
          <t>2 years</t>
        </is>
      </c>
      <c r="F30" s="4" t="inlineStr">
        <is>
          <t xml:space="preserve"> </t>
        </is>
      </c>
      <c r="G30" s="4" t="inlineStr">
        <is>
          <t xml:space="preserve"> </t>
        </is>
      </c>
      <c r="H30" s="4" t="inlineStr">
        <is>
          <t xml:space="preserve"> </t>
        </is>
      </c>
      <c r="I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inite-lived intangible asset, useful life</t>
        </is>
      </c>
      <c r="B33" s="4" t="inlineStr">
        <is>
          <t xml:space="preserve"> </t>
        </is>
      </c>
      <c r="C33" s="4" t="inlineStr">
        <is>
          <t xml:space="preserve"> </t>
        </is>
      </c>
      <c r="D33" s="4" t="inlineStr">
        <is>
          <t xml:space="preserve"> </t>
        </is>
      </c>
      <c r="E33" s="4" t="inlineStr">
        <is>
          <t>10 years</t>
        </is>
      </c>
      <c r="F33" s="4" t="inlineStr">
        <is>
          <t xml:space="preserve"> </t>
        </is>
      </c>
      <c r="G33" s="4" t="inlineStr">
        <is>
          <t xml:space="preserve"> </t>
        </is>
      </c>
      <c r="H33" s="4" t="inlineStr">
        <is>
          <t xml:space="preserve"> </t>
        </is>
      </c>
      <c r="I33" s="4" t="inlineStr">
        <is>
          <t xml:space="preserve"> </t>
        </is>
      </c>
    </row>
    <row r="34">
      <c r="A34" s="4" t="inlineStr">
        <is>
          <t>Contract with customer payment period</t>
        </is>
      </c>
      <c r="B34" s="4" t="inlineStr">
        <is>
          <t xml:space="preserve"> </t>
        </is>
      </c>
      <c r="C34" s="4" t="inlineStr">
        <is>
          <t xml:space="preserve"> </t>
        </is>
      </c>
      <c r="D34" s="4" t="inlineStr">
        <is>
          <t xml:space="preserve"> </t>
        </is>
      </c>
      <c r="E34" s="4" t="inlineStr">
        <is>
          <t>45 days</t>
        </is>
      </c>
      <c r="F34" s="4" t="inlineStr">
        <is>
          <t xml:space="preserve"> </t>
        </is>
      </c>
      <c r="G34" s="4" t="inlineStr">
        <is>
          <t xml:space="preserve"> </t>
        </is>
      </c>
      <c r="H34" s="4" t="inlineStr">
        <is>
          <t xml:space="preserve"> </t>
        </is>
      </c>
      <c r="I34" s="4" t="inlineStr">
        <is>
          <t xml:space="preserve"> </t>
        </is>
      </c>
    </row>
    <row r="35">
      <c r="A35" s="4" t="inlineStr">
        <is>
          <t>Maximum | Buil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stimated economic life</t>
        </is>
      </c>
      <c r="B37" s="4" t="inlineStr">
        <is>
          <t xml:space="preserve"> </t>
        </is>
      </c>
      <c r="C37" s="4" t="inlineStr">
        <is>
          <t xml:space="preserve"> </t>
        </is>
      </c>
      <c r="D37" s="4" t="inlineStr">
        <is>
          <t xml:space="preserve"> </t>
        </is>
      </c>
      <c r="E37" s="4" t="inlineStr">
        <is>
          <t>15 years</t>
        </is>
      </c>
      <c r="F37" s="4" t="inlineStr">
        <is>
          <t xml:space="preserve"> </t>
        </is>
      </c>
      <c r="G37" s="4" t="inlineStr">
        <is>
          <t xml:space="preserve"> </t>
        </is>
      </c>
      <c r="H37" s="4" t="inlineStr">
        <is>
          <t xml:space="preserve"> </t>
        </is>
      </c>
      <c r="I37" s="4" t="inlineStr">
        <is>
          <t xml:space="preserve"> </t>
        </is>
      </c>
    </row>
    <row r="38">
      <c r="A38" s="4" t="inlineStr">
        <is>
          <t>Maximum | Vehicles and equip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stimated economic life</t>
        </is>
      </c>
      <c r="B40" s="4" t="inlineStr">
        <is>
          <t xml:space="preserve"> </t>
        </is>
      </c>
      <c r="C40" s="4" t="inlineStr">
        <is>
          <t xml:space="preserve"> </t>
        </is>
      </c>
      <c r="D40" s="4" t="inlineStr">
        <is>
          <t xml:space="preserve"> </t>
        </is>
      </c>
      <c r="E40" s="4" t="inlineStr">
        <is>
          <t>7 years</t>
        </is>
      </c>
      <c r="F40" s="4" t="inlineStr">
        <is>
          <t xml:space="preserve"> </t>
        </is>
      </c>
      <c r="G40" s="4" t="inlineStr">
        <is>
          <t xml:space="preserve"> </t>
        </is>
      </c>
      <c r="H40" s="4" t="inlineStr">
        <is>
          <t xml:space="preserve"> </t>
        </is>
      </c>
      <c r="I40" s="4" t="inlineStr">
        <is>
          <t xml:space="preserve"> </t>
        </is>
      </c>
    </row>
    <row r="41">
      <c r="A41" s="4" t="inlineStr">
        <is>
          <t>Maximum | Processing and laborator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stimated economic life</t>
        </is>
      </c>
      <c r="B43" s="4" t="inlineStr">
        <is>
          <t xml:space="preserve"> </t>
        </is>
      </c>
      <c r="C43" s="4" t="inlineStr">
        <is>
          <t xml:space="preserve"> </t>
        </is>
      </c>
      <c r="D43" s="4" t="inlineStr">
        <is>
          <t xml:space="preserve"> </t>
        </is>
      </c>
      <c r="E43" s="4" t="inlineStr">
        <is>
          <t>15 years</t>
        </is>
      </c>
      <c r="F43" s="4" t="inlineStr">
        <is>
          <t xml:space="preserve"> </t>
        </is>
      </c>
      <c r="G43" s="4" t="inlineStr">
        <is>
          <t xml:space="preserve"> </t>
        </is>
      </c>
      <c r="H43" s="4" t="inlineStr">
        <is>
          <t xml:space="preserve"> </t>
        </is>
      </c>
      <c r="I43" s="4" t="inlineStr">
        <is>
          <t xml:space="preserve"> </t>
        </is>
      </c>
    </row>
    <row r="44">
      <c r="A44" s="4" t="inlineStr">
        <is>
          <t>Maximum | Furniture and fixtu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stimated economic life</t>
        </is>
      </c>
      <c r="B46" s="4" t="inlineStr">
        <is>
          <t xml:space="preserve"> </t>
        </is>
      </c>
      <c r="C46" s="4" t="inlineStr">
        <is>
          <t xml:space="preserve"> </t>
        </is>
      </c>
      <c r="D46" s="4" t="inlineStr">
        <is>
          <t xml:space="preserve"> </t>
        </is>
      </c>
      <c r="E46" s="4" t="inlineStr">
        <is>
          <t>3 years</t>
        </is>
      </c>
      <c r="F46" s="4" t="inlineStr">
        <is>
          <t xml:space="preserve"> </t>
        </is>
      </c>
      <c r="G46" s="4" t="inlineStr">
        <is>
          <t xml:space="preserve"> </t>
        </is>
      </c>
      <c r="H46" s="4" t="inlineStr">
        <is>
          <t xml:space="preserve"> </t>
        </is>
      </c>
      <c r="I46" s="4" t="inlineStr">
        <is>
          <t xml:space="preserve"> </t>
        </is>
      </c>
    </row>
    <row r="47">
      <c r="A47" s="4" t="inlineStr">
        <is>
          <t>LINICO Corpor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rcentage of voting interests acquired</t>
        </is>
      </c>
      <c r="B49" s="4" t="inlineStr">
        <is>
          <t xml:space="preserve"> </t>
        </is>
      </c>
      <c r="C49" s="10" t="n">
        <v>0.9</v>
      </c>
      <c r="D49" s="4" t="inlineStr">
        <is>
          <t xml:space="preserve"> </t>
        </is>
      </c>
      <c r="E49" s="10" t="n">
        <v>0.9</v>
      </c>
      <c r="F49" s="4" t="inlineStr">
        <is>
          <t xml:space="preserve"> </t>
        </is>
      </c>
      <c r="G49" s="10" t="n">
        <v>0.9</v>
      </c>
      <c r="H49" s="10" t="n">
        <v>0.9</v>
      </c>
      <c r="I49" s="4" t="inlineStr">
        <is>
          <t xml:space="preserve"> </t>
        </is>
      </c>
    </row>
    <row r="50">
      <c r="A50" s="4" t="inlineStr">
        <is>
          <t>Plain Sight Innovations Corpo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ercentage of voting interests acquired</t>
        </is>
      </c>
      <c r="B52" s="10" t="n">
        <v>1</v>
      </c>
      <c r="C52" s="10" t="n">
        <v>1</v>
      </c>
      <c r="D52" s="4" t="inlineStr">
        <is>
          <t xml:space="preserve"> </t>
        </is>
      </c>
      <c r="E52" s="10" t="n">
        <v>1</v>
      </c>
      <c r="F52" s="4" t="inlineStr">
        <is>
          <t xml:space="preserve"> </t>
        </is>
      </c>
      <c r="G52" s="10" t="n">
        <v>1</v>
      </c>
      <c r="H52" s="4" t="inlineStr">
        <is>
          <t xml:space="preserve"> </t>
        </is>
      </c>
      <c r="I52" s="4" t="inlineStr">
        <is>
          <t xml:space="preserve"> </t>
        </is>
      </c>
    </row>
    <row r="53">
      <c r="A53" s="4" t="inlineStr">
        <is>
          <t>Finite-lived intangible asset, useful life</t>
        </is>
      </c>
      <c r="B53" s="4" t="inlineStr">
        <is>
          <t>10 year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newable Process Solutions, In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ercentage of voting interests acquired</t>
        </is>
      </c>
      <c r="B56" s="4" t="inlineStr">
        <is>
          <t xml:space="preserve"> </t>
        </is>
      </c>
      <c r="C56" s="10" t="n">
        <v>1</v>
      </c>
      <c r="D56" s="4" t="inlineStr">
        <is>
          <t xml:space="preserve"> </t>
        </is>
      </c>
      <c r="E56" s="10" t="n">
        <v>1</v>
      </c>
      <c r="F56" s="4" t="inlineStr">
        <is>
          <t xml:space="preserve"> </t>
        </is>
      </c>
      <c r="G56" s="10" t="n">
        <v>1</v>
      </c>
      <c r="H56" s="4" t="inlineStr">
        <is>
          <t xml:space="preserve"> </t>
        </is>
      </c>
      <c r="I56" s="4" t="inlineStr">
        <is>
          <t xml:space="preserve"> </t>
        </is>
      </c>
    </row>
    <row r="57">
      <c r="A57" s="4" t="inlineStr">
        <is>
          <t>MANA Corpo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Property, Plant and Equip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ercentage of voting interests acquired</t>
        </is>
      </c>
      <c r="B59" s="4" t="inlineStr">
        <is>
          <t xml:space="preserve"> </t>
        </is>
      </c>
      <c r="C59" s="10" t="n">
        <v>1</v>
      </c>
      <c r="D59" s="4" t="inlineStr">
        <is>
          <t xml:space="preserve"> </t>
        </is>
      </c>
      <c r="E59" s="10" t="n">
        <v>1</v>
      </c>
      <c r="F59" s="4" t="inlineStr">
        <is>
          <t xml:space="preserve"> </t>
        </is>
      </c>
      <c r="G59" s="10" t="n">
        <v>1</v>
      </c>
      <c r="H59" s="4" t="inlineStr">
        <is>
          <t xml:space="preserve"> </t>
        </is>
      </c>
      <c r="I59" s="10" t="n">
        <v>1</v>
      </c>
    </row>
    <row r="60">
      <c r="A60" s="4" t="inlineStr">
        <is>
          <t>LINICO Corpor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Property, Plant and Equip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Ownership %</t>
        </is>
      </c>
      <c r="B62" s="4" t="inlineStr">
        <is>
          <t xml:space="preserve"> </t>
        </is>
      </c>
      <c r="C62" s="4" t="inlineStr">
        <is>
          <t xml:space="preserve"> </t>
        </is>
      </c>
      <c r="D62" s="4" t="inlineStr">
        <is>
          <t xml:space="preserve"> </t>
        </is>
      </c>
      <c r="E62" s="10" t="n">
        <v>1</v>
      </c>
      <c r="F62" s="4" t="inlineStr">
        <is>
          <t xml:space="preserve"> </t>
        </is>
      </c>
      <c r="G62" s="10" t="n">
        <v>1</v>
      </c>
      <c r="H62" s="4" t="inlineStr">
        <is>
          <t xml:space="preserve"> </t>
        </is>
      </c>
      <c r="I62" s="4" t="inlineStr">
        <is>
          <t xml:space="preserve"> </t>
        </is>
      </c>
    </row>
    <row r="63">
      <c r="A63" s="4" t="inlineStr">
        <is>
          <t>Quantum Generative Materials LL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Property, Plant and Equip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Ownership %</t>
        </is>
      </c>
      <c r="B65" s="4" t="inlineStr">
        <is>
          <t xml:space="preserve"> </t>
        </is>
      </c>
      <c r="C65" s="11" t="n">
        <v>0.4819</v>
      </c>
      <c r="D65" s="4" t="inlineStr">
        <is>
          <t xml:space="preserve"> </t>
        </is>
      </c>
      <c r="E65" s="11" t="n">
        <v>0.4819</v>
      </c>
      <c r="F65" s="10" t="n">
        <v>0</v>
      </c>
      <c r="G65" s="11" t="n">
        <v>0.4819</v>
      </c>
      <c r="H65" s="4" t="inlineStr">
        <is>
          <t xml:space="preserve"> </t>
        </is>
      </c>
      <c r="I65" s="4" t="inlineStr">
        <is>
          <t xml:space="preserve"> </t>
        </is>
      </c>
    </row>
    <row r="66">
      <c r="A66" s="4" t="inlineStr">
        <is>
          <t>M C U</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Property, Plant and Equip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Ownership %</t>
        </is>
      </c>
      <c r="B68" s="4" t="inlineStr">
        <is>
          <t xml:space="preserve"> </t>
        </is>
      </c>
      <c r="C68" s="10" t="n">
        <v>0.25</v>
      </c>
      <c r="D68" s="4" t="inlineStr">
        <is>
          <t xml:space="preserve"> </t>
        </is>
      </c>
      <c r="E68" s="10" t="n">
        <v>0.25</v>
      </c>
      <c r="F68" s="10" t="n">
        <v>0.15</v>
      </c>
      <c r="G68" s="10" t="n">
        <v>0.25</v>
      </c>
      <c r="H68" s="4" t="inlineStr">
        <is>
          <t xml:space="preserve"> </t>
        </is>
      </c>
      <c r="I68" s="4" t="inlineStr">
        <is>
          <t xml:space="preserve"> </t>
        </is>
      </c>
    </row>
    <row r="69">
      <c r="A69" s="4" t="inlineStr">
        <is>
          <t>M C U Philippines In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Property, Plant and Equip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Ownership %</t>
        </is>
      </c>
      <c r="B71" s="4" t="inlineStr">
        <is>
          <t xml:space="preserve"> </t>
        </is>
      </c>
      <c r="C71" s="10" t="n">
        <v>0.5</v>
      </c>
      <c r="D71" s="4" t="inlineStr">
        <is>
          <t xml:space="preserve"> </t>
        </is>
      </c>
      <c r="E71" s="10" t="n">
        <v>0.5</v>
      </c>
      <c r="F71" s="10" t="n">
        <v>0.5</v>
      </c>
      <c r="G71" s="10" t="n">
        <v>0.5</v>
      </c>
      <c r="H71" s="4" t="inlineStr">
        <is>
          <t xml:space="preserve"> </t>
        </is>
      </c>
      <c r="I71" s="4" t="inlineStr">
        <is>
          <t xml:space="preserve"> </t>
        </is>
      </c>
    </row>
    <row r="72">
      <c r="A72" s="4" t="inlineStr">
        <is>
          <t>Pelen LL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Property, Plant and Equip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Ownership %</t>
        </is>
      </c>
      <c r="B74" s="4" t="inlineStr">
        <is>
          <t xml:space="preserve"> </t>
        </is>
      </c>
      <c r="C74" s="10" t="n">
        <v>0.25</v>
      </c>
      <c r="D74" s="4" t="inlineStr">
        <is>
          <t xml:space="preserve"> </t>
        </is>
      </c>
      <c r="E74" s="10" t="n">
        <v>0.25</v>
      </c>
      <c r="F74" s="10" t="n">
        <v>0.25</v>
      </c>
      <c r="G74" s="10" t="n">
        <v>0.25</v>
      </c>
      <c r="H74" s="4" t="inlineStr">
        <is>
          <t xml:space="preserve"> </t>
        </is>
      </c>
      <c r="I74" s="4" t="inlineStr">
        <is>
          <t xml:space="preserve"> </t>
        </is>
      </c>
    </row>
  </sheetData>
  <mergeCells count="3">
    <mergeCell ref="A1:A2"/>
    <mergeCell ref="C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22" customWidth="1" min="2" max="2"/>
    <col width="26" customWidth="1" min="3" max="3"/>
    <col width="29" customWidth="1" min="4" max="4"/>
    <col width="41" customWidth="1" min="5" max="5"/>
    <col width="22" customWidth="1" min="6" max="6"/>
    <col width="22" customWidth="1" min="7" max="7"/>
    <col width="22" customWidth="1" min="8" max="8"/>
    <col width="22" customWidth="1" min="9" max="9"/>
    <col width="22" customWidth="1" min="10" max="10"/>
    <col width="22" customWidth="1" min="11" max="11"/>
    <col width="14" customWidth="1" min="12" max="12"/>
    <col width="22" customWidth="1" min="13" max="13"/>
  </cols>
  <sheetData>
    <row r="1">
      <c r="A1" s="1" t="inlineStr">
        <is>
          <t>ACQUISTITIONS AND INVESTMENTS - Acquisitions Narrative (Details)</t>
        </is>
      </c>
      <c r="F1" s="2" t="inlineStr">
        <is>
          <t>3 Months Ended</t>
        </is>
      </c>
      <c r="H1" s="2" t="inlineStr">
        <is>
          <t>4 Months Ended</t>
        </is>
      </c>
      <c r="I1" s="2" t="inlineStr">
        <is>
          <t>6 Months Ended</t>
        </is>
      </c>
      <c r="J1" s="2" t="inlineStr">
        <is>
          <t>12 Months Ended</t>
        </is>
      </c>
    </row>
    <row r="2">
      <c r="B2" s="2" t="inlineStr">
        <is>
          <t>Dec. 10, 2021 USD ($)</t>
        </is>
      </c>
      <c r="C2" s="2" t="inlineStr">
        <is>
          <t>Sep. 21, 2021 installment</t>
        </is>
      </c>
      <c r="D2" s="2" t="inlineStr">
        <is>
          <t>Sep. 07, 2021 USD ($) shares</t>
        </is>
      </c>
      <c r="E2" s="2" t="inlineStr">
        <is>
          <t>Jun. 18, 2021 USD ($) installment shares</t>
        </is>
      </c>
      <c r="F2" s="2" t="inlineStr">
        <is>
          <t>Mar. 31, 2022 USD ($)</t>
        </is>
      </c>
      <c r="G2" s="2" t="inlineStr">
        <is>
          <t>Mar. 31, 2021 USD ($)</t>
        </is>
      </c>
      <c r="H2" s="2" t="inlineStr">
        <is>
          <t>Dec. 31, 2021 USD ($)</t>
        </is>
      </c>
      <c r="I2" s="2" t="inlineStr">
        <is>
          <t>Dec. 31, 2021 USD ($)</t>
        </is>
      </c>
      <c r="J2" s="2" t="inlineStr">
        <is>
          <t>Dec. 31, 2021 USD ($)</t>
        </is>
      </c>
      <c r="K2" s="2" t="inlineStr">
        <is>
          <t>Dec. 31, 2020 USD ($)</t>
        </is>
      </c>
      <c r="L2" s="2" t="inlineStr">
        <is>
          <t>Dec. 30, 2021</t>
        </is>
      </c>
      <c r="M2" s="2" t="inlineStr">
        <is>
          <t>Jun. 24,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 of acquiree since acquisition date</t>
        </is>
      </c>
      <c r="B4" s="4" t="inlineStr">
        <is>
          <t xml:space="preserve"> </t>
        </is>
      </c>
      <c r="C4" s="4" t="inlineStr">
        <is>
          <t xml:space="preserve"> </t>
        </is>
      </c>
      <c r="D4" s="4" t="inlineStr">
        <is>
          <t xml:space="preserve"> </t>
        </is>
      </c>
      <c r="E4" s="4" t="inlineStr">
        <is>
          <t xml:space="preserve"> </t>
        </is>
      </c>
      <c r="F4" s="5" t="n">
        <v>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ferred tax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748105</v>
      </c>
      <c r="K5" s="5" t="n">
        <v>0</v>
      </c>
      <c r="L5" s="4" t="inlineStr">
        <is>
          <t xml:space="preserve"> </t>
        </is>
      </c>
      <c r="M5" s="4" t="inlineStr">
        <is>
          <t xml:space="preserve"> </t>
        </is>
      </c>
    </row>
    <row r="6">
      <c r="A6" s="4" t="inlineStr">
        <is>
          <t>Payments to acquire assets</t>
        </is>
      </c>
      <c r="B6" s="4" t="inlineStr">
        <is>
          <t xml:space="preserve"> </t>
        </is>
      </c>
      <c r="C6" s="4" t="inlineStr">
        <is>
          <t xml:space="preserve"> </t>
        </is>
      </c>
      <c r="D6" s="4" t="inlineStr">
        <is>
          <t xml:space="preserve"> </t>
        </is>
      </c>
      <c r="E6" s="4" t="inlineStr">
        <is>
          <t xml:space="preserve"> </t>
        </is>
      </c>
      <c r="F6" s="6" t="n">
        <v>782500</v>
      </c>
      <c r="G6" s="5" t="n">
        <v>40750</v>
      </c>
      <c r="H6" s="4" t="inlineStr">
        <is>
          <t xml:space="preserve"> </t>
        </is>
      </c>
      <c r="I6" s="4" t="inlineStr">
        <is>
          <t xml:space="preserve"> </t>
        </is>
      </c>
      <c r="J6" s="6" t="n">
        <v>78467</v>
      </c>
      <c r="K6" s="6" t="n">
        <v>130750</v>
      </c>
      <c r="L6" s="4" t="inlineStr">
        <is>
          <t xml:space="preserve"> </t>
        </is>
      </c>
      <c r="M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5" t="n">
        <v>12788671</v>
      </c>
      <c r="G7" s="4" t="inlineStr">
        <is>
          <t xml:space="preserve"> </t>
        </is>
      </c>
      <c r="H7" s="5" t="n">
        <v>12788671</v>
      </c>
      <c r="I7" s="5" t="n">
        <v>12788671</v>
      </c>
      <c r="J7" s="6" t="n">
        <v>12788671</v>
      </c>
      <c r="K7" s="5" t="n">
        <v>0</v>
      </c>
      <c r="L7" s="4" t="inlineStr">
        <is>
          <t xml:space="preserve"> </t>
        </is>
      </c>
      <c r="M7" s="4" t="inlineStr">
        <is>
          <t xml:space="preserve"> </t>
        </is>
      </c>
    </row>
    <row r="8">
      <c r="A8" s="4" t="inlineStr">
        <is>
          <t>LINICO Corpo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wnership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0" t="n">
        <v>0.9</v>
      </c>
      <c r="M10" s="4" t="inlineStr">
        <is>
          <t xml:space="preserve"> </t>
        </is>
      </c>
    </row>
    <row r="11">
      <c r="A11" s="4" t="inlineStr">
        <is>
          <t>Quantum Generative Materials LLC | Fair Value, Measurements, Recur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rivative ass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130000</v>
      </c>
      <c r="I13" s="5" t="n">
        <v>6130000</v>
      </c>
      <c r="J13" s="5" t="n">
        <v>6130000</v>
      </c>
      <c r="K13" s="4" t="inlineStr">
        <is>
          <t xml:space="preserve"> </t>
        </is>
      </c>
      <c r="L13" s="4" t="inlineStr">
        <is>
          <t xml:space="preserve"> </t>
        </is>
      </c>
      <c r="M13" s="5" t="n">
        <v>530000</v>
      </c>
    </row>
    <row r="14">
      <c r="A14" s="4" t="inlineStr">
        <is>
          <t>Quantum Generative Materials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wnership %</t>
        </is>
      </c>
      <c r="B16" s="4" t="inlineStr">
        <is>
          <t xml:space="preserve"> </t>
        </is>
      </c>
      <c r="C16" s="4" t="inlineStr">
        <is>
          <t xml:space="preserve"> </t>
        </is>
      </c>
      <c r="D16" s="4" t="inlineStr">
        <is>
          <t xml:space="preserve"> </t>
        </is>
      </c>
      <c r="E16" s="4" t="inlineStr">
        <is>
          <t xml:space="preserve"> </t>
        </is>
      </c>
      <c r="F16" s="11" t="n">
        <v>0.4819</v>
      </c>
      <c r="G16" s="4" t="inlineStr">
        <is>
          <t xml:space="preserve"> </t>
        </is>
      </c>
      <c r="H16" s="11" t="n">
        <v>0.4819</v>
      </c>
      <c r="I16" s="11" t="n">
        <v>0.4819</v>
      </c>
      <c r="J16" s="11" t="n">
        <v>0.4819</v>
      </c>
      <c r="K16" s="10" t="n">
        <v>0</v>
      </c>
      <c r="L16" s="4" t="inlineStr">
        <is>
          <t xml:space="preserve"> </t>
        </is>
      </c>
      <c r="M16" s="4" t="inlineStr">
        <is>
          <t xml:space="preserve"> </t>
        </is>
      </c>
    </row>
    <row r="17">
      <c r="A17" s="4" t="inlineStr">
        <is>
          <t>M C U</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wnership %</t>
        </is>
      </c>
      <c r="B19" s="4" t="inlineStr">
        <is>
          <t xml:space="preserve"> </t>
        </is>
      </c>
      <c r="C19" s="4" t="inlineStr">
        <is>
          <t xml:space="preserve"> </t>
        </is>
      </c>
      <c r="D19" s="4" t="inlineStr">
        <is>
          <t xml:space="preserve"> </t>
        </is>
      </c>
      <c r="E19" s="4" t="inlineStr">
        <is>
          <t xml:space="preserve"> </t>
        </is>
      </c>
      <c r="F19" s="10" t="n">
        <v>0.25</v>
      </c>
      <c r="G19" s="4" t="inlineStr">
        <is>
          <t xml:space="preserve"> </t>
        </is>
      </c>
      <c r="H19" s="10" t="n">
        <v>0.25</v>
      </c>
      <c r="I19" s="10" t="n">
        <v>0.25</v>
      </c>
      <c r="J19" s="10" t="n">
        <v>0.25</v>
      </c>
      <c r="K19" s="10" t="n">
        <v>0.15</v>
      </c>
      <c r="L19" s="4" t="inlineStr">
        <is>
          <t xml:space="preserve"> </t>
        </is>
      </c>
      <c r="M19" s="4" t="inlineStr">
        <is>
          <t xml:space="preserve"> </t>
        </is>
      </c>
    </row>
    <row r="20">
      <c r="A20" s="4" t="inlineStr">
        <is>
          <t>M C U Philippine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wnership %</t>
        </is>
      </c>
      <c r="B22" s="4" t="inlineStr">
        <is>
          <t xml:space="preserve"> </t>
        </is>
      </c>
      <c r="C22" s="4" t="inlineStr">
        <is>
          <t xml:space="preserve"> </t>
        </is>
      </c>
      <c r="D22" s="4" t="inlineStr">
        <is>
          <t xml:space="preserve"> </t>
        </is>
      </c>
      <c r="E22" s="4" t="inlineStr">
        <is>
          <t xml:space="preserve"> </t>
        </is>
      </c>
      <c r="F22" s="10" t="n">
        <v>0.5</v>
      </c>
      <c r="G22" s="4" t="inlineStr">
        <is>
          <t xml:space="preserve"> </t>
        </is>
      </c>
      <c r="H22" s="10" t="n">
        <v>0.5</v>
      </c>
      <c r="I22" s="10" t="n">
        <v>0.5</v>
      </c>
      <c r="J22" s="10" t="n">
        <v>0.5</v>
      </c>
      <c r="K22" s="10" t="n">
        <v>0.5</v>
      </c>
      <c r="L22" s="4" t="inlineStr">
        <is>
          <t xml:space="preserve"> </t>
        </is>
      </c>
      <c r="M22" s="4" t="inlineStr">
        <is>
          <t xml:space="preserve"> </t>
        </is>
      </c>
    </row>
    <row r="23">
      <c r="A23" s="4" t="inlineStr">
        <is>
          <t>Pelen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wnership %</t>
        </is>
      </c>
      <c r="B25" s="4" t="inlineStr">
        <is>
          <t xml:space="preserve"> </t>
        </is>
      </c>
      <c r="C25" s="4" t="inlineStr">
        <is>
          <t xml:space="preserve"> </t>
        </is>
      </c>
      <c r="D25" s="4" t="inlineStr">
        <is>
          <t xml:space="preserve"> </t>
        </is>
      </c>
      <c r="E25" s="4" t="inlineStr">
        <is>
          <t xml:space="preserve"> </t>
        </is>
      </c>
      <c r="F25" s="10" t="n">
        <v>0.25</v>
      </c>
      <c r="G25" s="4" t="inlineStr">
        <is>
          <t xml:space="preserve"> </t>
        </is>
      </c>
      <c r="H25" s="10" t="n">
        <v>0.25</v>
      </c>
      <c r="I25" s="10" t="n">
        <v>0.25</v>
      </c>
      <c r="J25" s="10" t="n">
        <v>0.25</v>
      </c>
      <c r="K25" s="10" t="n">
        <v>0.25</v>
      </c>
      <c r="L25" s="4" t="inlineStr">
        <is>
          <t xml:space="preserve"> </t>
        </is>
      </c>
      <c r="M25" s="4" t="inlineStr">
        <is>
          <t xml:space="preserve"> </t>
        </is>
      </c>
    </row>
    <row r="26">
      <c r="A26" s="4" t="inlineStr">
        <is>
          <t>Plain Sight Innovations Corpo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ercentage of voting interests acquired</t>
        </is>
      </c>
      <c r="B28" s="4" t="inlineStr">
        <is>
          <t xml:space="preserve"> </t>
        </is>
      </c>
      <c r="C28" s="4" t="inlineStr">
        <is>
          <t xml:space="preserve"> </t>
        </is>
      </c>
      <c r="D28" s="10" t="n">
        <v>1</v>
      </c>
      <c r="E28" s="4" t="inlineStr">
        <is>
          <t xml:space="preserve"> </t>
        </is>
      </c>
      <c r="F28" s="10" t="n">
        <v>1</v>
      </c>
      <c r="G28" s="4" t="inlineStr">
        <is>
          <t xml:space="preserve"> </t>
        </is>
      </c>
      <c r="H28" s="10" t="n">
        <v>1</v>
      </c>
      <c r="I28" s="10" t="n">
        <v>1</v>
      </c>
      <c r="J28" s="10" t="n">
        <v>1</v>
      </c>
      <c r="K28" s="4" t="inlineStr">
        <is>
          <t xml:space="preserve"> </t>
        </is>
      </c>
      <c r="L28" s="4" t="inlineStr">
        <is>
          <t xml:space="preserve"> </t>
        </is>
      </c>
      <c r="M28" s="4" t="inlineStr">
        <is>
          <t xml:space="preserve"> </t>
        </is>
      </c>
    </row>
    <row r="29">
      <c r="A29" s="4" t="inlineStr">
        <is>
          <t>Acquisition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8825</v>
      </c>
      <c r="K29" s="4" t="inlineStr">
        <is>
          <t xml:space="preserve"> </t>
        </is>
      </c>
      <c r="L29" s="4" t="inlineStr">
        <is>
          <t xml:space="preserve"> </t>
        </is>
      </c>
      <c r="M29" s="4" t="inlineStr">
        <is>
          <t xml:space="preserve"> </t>
        </is>
      </c>
    </row>
    <row r="30">
      <c r="A30" s="4" t="inlineStr">
        <is>
          <t>Revenue of acquiree since acquisition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ferred tax benefit</t>
        </is>
      </c>
      <c r="B31" s="4" t="inlineStr">
        <is>
          <t xml:space="preserve"> </t>
        </is>
      </c>
      <c r="C31" s="4" t="inlineStr">
        <is>
          <t xml:space="preserve"> </t>
        </is>
      </c>
      <c r="D31" s="4" t="inlineStr">
        <is>
          <t xml:space="preserve"> </t>
        </is>
      </c>
      <c r="E31" s="4" t="inlineStr">
        <is>
          <t xml:space="preserve"> </t>
        </is>
      </c>
      <c r="F31" s="5" t="n">
        <v>1324467</v>
      </c>
      <c r="G31" s="4" t="inlineStr">
        <is>
          <t xml:space="preserve"> </t>
        </is>
      </c>
      <c r="H31" s="4" t="inlineStr">
        <is>
          <t xml:space="preserve"> </t>
        </is>
      </c>
      <c r="I31" s="4" t="inlineStr">
        <is>
          <t xml:space="preserve"> </t>
        </is>
      </c>
      <c r="J31" s="6" t="n">
        <v>-1303969</v>
      </c>
      <c r="K31" s="4" t="inlineStr">
        <is>
          <t xml:space="preserve"> </t>
        </is>
      </c>
      <c r="L31" s="4" t="inlineStr">
        <is>
          <t xml:space="preserve"> </t>
        </is>
      </c>
      <c r="M31" s="4" t="inlineStr">
        <is>
          <t xml:space="preserve"> </t>
        </is>
      </c>
    </row>
    <row r="32">
      <c r="A32" s="4" t="inlineStr">
        <is>
          <t>Goodwill</t>
        </is>
      </c>
      <c r="B32" s="4" t="inlineStr">
        <is>
          <t xml:space="preserve"> </t>
        </is>
      </c>
      <c r="C32" s="4" t="inlineStr">
        <is>
          <t xml:space="preserve"> </t>
        </is>
      </c>
      <c r="D32" s="5" t="n">
        <v>1058639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lain Sight Innovations Corporation | Restrict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ssuance of common stock (in shares) | shares</t>
        </is>
      </c>
      <c r="B35" s="4" t="inlineStr">
        <is>
          <t xml:space="preserve"> </t>
        </is>
      </c>
      <c r="C35" s="4" t="inlineStr">
        <is>
          <t xml:space="preserve"> </t>
        </is>
      </c>
      <c r="D35" s="6" t="n">
        <v>85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mstock shares of common stock issued</t>
        </is>
      </c>
      <c r="B36" s="4" t="inlineStr">
        <is>
          <t xml:space="preserve"> </t>
        </is>
      </c>
      <c r="C36" s="4" t="inlineStr">
        <is>
          <t xml:space="preserve"> </t>
        </is>
      </c>
      <c r="D36" s="5" t="n">
        <v>1495280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lain Sight Innovations Corporation | Restricted Stock | Vesting period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ockup provision for restricted shares percent</t>
        </is>
      </c>
      <c r="B39" s="4" t="inlineStr">
        <is>
          <t xml:space="preserve"> </t>
        </is>
      </c>
      <c r="C39" s="4" t="inlineStr">
        <is>
          <t xml:space="preserve"> </t>
        </is>
      </c>
      <c r="D39" s="10" t="n">
        <v>0.2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lain Sight Innovations Corporation | Restricted Stock | Vesting period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ockup provision for restricted shares percent</t>
        </is>
      </c>
      <c r="B42" s="4" t="inlineStr">
        <is>
          <t xml:space="preserve"> </t>
        </is>
      </c>
      <c r="C42" s="4" t="inlineStr">
        <is>
          <t xml:space="preserve"> </t>
        </is>
      </c>
      <c r="D42" s="10" t="n">
        <v>0.7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equal installments | installment</t>
        </is>
      </c>
      <c r="B43" s="4" t="inlineStr">
        <is>
          <t xml:space="preserve"> </t>
        </is>
      </c>
      <c r="C43" s="6" t="n">
        <v>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ockup provision, shares released in each installment</t>
        </is>
      </c>
      <c r="B44" s="4" t="inlineStr">
        <is>
          <t xml:space="preserve"> </t>
        </is>
      </c>
      <c r="C44" s="4" t="inlineStr">
        <is>
          <t xml:space="preserve"> </t>
        </is>
      </c>
      <c r="D44" s="10" t="n">
        <v>0.0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FLUX Photon Corpor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Maximum performance-based cash payments as percentage of future consolidated net cash flow</t>
        </is>
      </c>
      <c r="B47" s="4" t="inlineStr">
        <is>
          <t xml:space="preserve"> </t>
        </is>
      </c>
      <c r="C47" s="4" t="inlineStr">
        <is>
          <t xml:space="preserve"> </t>
        </is>
      </c>
      <c r="D47" s="5" t="n">
        <v>18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ayments to acquire assets</t>
        </is>
      </c>
      <c r="B48" s="5" t="n">
        <v>35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ntangible assets</t>
        </is>
      </c>
      <c r="B49" s="4" t="inlineStr">
        <is>
          <t xml:space="preserve"> </t>
        </is>
      </c>
      <c r="C49" s="4" t="inlineStr">
        <is>
          <t xml:space="preserve"> </t>
        </is>
      </c>
      <c r="D49" s="5" t="n">
        <v>977175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erformance-based cash payments as percentage of future consolidated net cash flow</t>
        </is>
      </c>
      <c r="B50" s="4" t="inlineStr">
        <is>
          <t xml:space="preserve"> </t>
        </is>
      </c>
      <c r="C50" s="4" t="inlineStr">
        <is>
          <t xml:space="preserve"> </t>
        </is>
      </c>
      <c r="D50" s="10" t="n">
        <v>0.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sset acquisition contingent consideration liab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7650000</v>
      </c>
      <c r="I51" s="5" t="n">
        <v>17650000</v>
      </c>
      <c r="J51" s="5" t="n">
        <v>17650000</v>
      </c>
      <c r="K51" s="4" t="inlineStr">
        <is>
          <t xml:space="preserve"> </t>
        </is>
      </c>
      <c r="L51" s="4" t="inlineStr">
        <is>
          <t xml:space="preserve"> </t>
        </is>
      </c>
      <c r="M51" s="4" t="inlineStr">
        <is>
          <t xml:space="preserve"> </t>
        </is>
      </c>
    </row>
    <row r="52">
      <c r="A52" s="4" t="inlineStr">
        <is>
          <t>Renewable Process Solutions, In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ercentage of voting interests acquired</t>
        </is>
      </c>
      <c r="B54" s="4" t="inlineStr">
        <is>
          <t xml:space="preserve"> </t>
        </is>
      </c>
      <c r="C54" s="4" t="inlineStr">
        <is>
          <t xml:space="preserve"> </t>
        </is>
      </c>
      <c r="D54" s="4" t="inlineStr">
        <is>
          <t xml:space="preserve"> </t>
        </is>
      </c>
      <c r="E54" s="10" t="n">
        <v>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evenue of acquiree since acquisition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983380</v>
      </c>
      <c r="J55" s="4" t="inlineStr">
        <is>
          <t xml:space="preserve"> </t>
        </is>
      </c>
      <c r="K55" s="4" t="inlineStr">
        <is>
          <t xml:space="preserve"> </t>
        </is>
      </c>
      <c r="L55" s="4" t="inlineStr">
        <is>
          <t xml:space="preserve"> </t>
        </is>
      </c>
      <c r="M55" s="4" t="inlineStr">
        <is>
          <t xml:space="preserve"> </t>
        </is>
      </c>
    </row>
    <row r="56">
      <c r="A56" s="4" t="inlineStr">
        <is>
          <t>Deferred tax benef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426803</v>
      </c>
      <c r="J56" s="4" t="inlineStr">
        <is>
          <t xml:space="preserve"> </t>
        </is>
      </c>
      <c r="K56" s="4" t="inlineStr">
        <is>
          <t xml:space="preserve"> </t>
        </is>
      </c>
      <c r="L56" s="4" t="inlineStr">
        <is>
          <t xml:space="preserve"> </t>
        </is>
      </c>
      <c r="M56" s="4" t="inlineStr">
        <is>
          <t xml:space="preserve"> </t>
        </is>
      </c>
    </row>
    <row r="57">
      <c r="A57" s="4" t="inlineStr">
        <is>
          <t>Accounts payable</t>
        </is>
      </c>
      <c r="B57" s="4" t="inlineStr">
        <is>
          <t xml:space="preserve"> </t>
        </is>
      </c>
      <c r="C57" s="4" t="inlineStr">
        <is>
          <t xml:space="preserve"> </t>
        </is>
      </c>
      <c r="D57" s="4" t="inlineStr">
        <is>
          <t xml:space="preserve"> </t>
        </is>
      </c>
      <c r="E57" s="5" t="n">
        <v>33882</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Goodwill</t>
        </is>
      </c>
      <c r="B58" s="4" t="inlineStr">
        <is>
          <t xml:space="preserve"> </t>
        </is>
      </c>
      <c r="C58" s="4" t="inlineStr">
        <is>
          <t xml:space="preserve"> </t>
        </is>
      </c>
      <c r="D58" s="4" t="inlineStr">
        <is>
          <t xml:space="preserve"> </t>
        </is>
      </c>
      <c r="E58" s="5" t="n">
        <v>220227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Renewable Process Solutions, Inc. | Restrict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ercentage of voting interests acquired</t>
        </is>
      </c>
      <c r="B61" s="4" t="inlineStr">
        <is>
          <t xml:space="preserve"> </t>
        </is>
      </c>
      <c r="C61" s="4" t="inlineStr">
        <is>
          <t xml:space="preserve"> </t>
        </is>
      </c>
      <c r="D61" s="4" t="inlineStr">
        <is>
          <t xml:space="preserve"> </t>
        </is>
      </c>
      <c r="E61" s="10" t="n">
        <v>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ssuance of common stock (in shares) | shares</t>
        </is>
      </c>
      <c r="B62" s="4" t="inlineStr">
        <is>
          <t xml:space="preserve"> </t>
        </is>
      </c>
      <c r="C62" s="4" t="inlineStr">
        <is>
          <t xml:space="preserve"> </t>
        </is>
      </c>
      <c r="D62" s="4" t="inlineStr">
        <is>
          <t xml:space="preserve"> </t>
        </is>
      </c>
      <c r="E62" s="6" t="n">
        <v>10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mstock shares of common stock issued</t>
        </is>
      </c>
      <c r="B63" s="4" t="inlineStr">
        <is>
          <t xml:space="preserve"> </t>
        </is>
      </c>
      <c r="C63" s="4" t="inlineStr">
        <is>
          <t xml:space="preserve"> </t>
        </is>
      </c>
      <c r="D63" s="4" t="inlineStr">
        <is>
          <t xml:space="preserve"> </t>
        </is>
      </c>
      <c r="E63" s="5" t="n">
        <v>2304806</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Renewable Process Solutions, Inc. | Restricted Stock | Vesting period o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Lockup provision period</t>
        </is>
      </c>
      <c r="B66" s="4" t="inlineStr">
        <is>
          <t xml:space="preserve"> </t>
        </is>
      </c>
      <c r="C66" s="4" t="inlineStr">
        <is>
          <t xml:space="preserve"> </t>
        </is>
      </c>
      <c r="D66" s="4" t="inlineStr">
        <is>
          <t xml:space="preserve"> </t>
        </is>
      </c>
      <c r="E66" s="4" t="inlineStr">
        <is>
          <t>180 days</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Lockup provision for restricted shares percent</t>
        </is>
      </c>
      <c r="B67" s="4" t="inlineStr">
        <is>
          <t xml:space="preserve"> </t>
        </is>
      </c>
      <c r="C67" s="4" t="inlineStr">
        <is>
          <t xml:space="preserve"> </t>
        </is>
      </c>
      <c r="D67" s="4" t="inlineStr">
        <is>
          <t xml:space="preserve"> </t>
        </is>
      </c>
      <c r="E67" s="10" t="n">
        <v>0.28</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Renewable Process Solutions, Inc. | Restricted Stock | Vesting period tw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Lockup provision for restricted shares percent</t>
        </is>
      </c>
      <c r="B70" s="4" t="inlineStr">
        <is>
          <t xml:space="preserve"> </t>
        </is>
      </c>
      <c r="C70" s="4" t="inlineStr">
        <is>
          <t xml:space="preserve"> </t>
        </is>
      </c>
      <c r="D70" s="4" t="inlineStr">
        <is>
          <t xml:space="preserve"> </t>
        </is>
      </c>
      <c r="E70" s="10" t="n">
        <v>0.72</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Number of equal installments | installment</t>
        </is>
      </c>
      <c r="B71" s="4" t="inlineStr">
        <is>
          <t xml:space="preserve"> </t>
        </is>
      </c>
      <c r="C71" s="4" t="inlineStr">
        <is>
          <t xml:space="preserve"> </t>
        </is>
      </c>
      <c r="D71" s="4" t="inlineStr">
        <is>
          <t xml:space="preserve"> </t>
        </is>
      </c>
      <c r="E71" s="6" t="n">
        <v>8</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Lockup provision, shares released in each installment</t>
        </is>
      </c>
      <c r="B72" s="4" t="inlineStr">
        <is>
          <t xml:space="preserve"> </t>
        </is>
      </c>
      <c r="C72" s="4" t="inlineStr">
        <is>
          <t xml:space="preserve"> </t>
        </is>
      </c>
      <c r="D72" s="4" t="inlineStr">
        <is>
          <t xml:space="preserve"> </t>
        </is>
      </c>
      <c r="E72" s="10" t="n">
        <v>0.09</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sheetData>
  <mergeCells count="3">
    <mergeCell ref="A1:A2"/>
    <mergeCell ref="F1:G1"/>
    <mergeCell ref="J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2</t>
        </is>
      </c>
      <c r="C2" s="2" t="inlineStr">
        <is>
          <t>Mar. 31, 2021</t>
        </is>
      </c>
    </row>
    <row r="3">
      <c r="A3" s="3" t="inlineStr">
        <is>
          <t>Income Statement [Abstract]</t>
        </is>
      </c>
      <c r="B3" s="4" t="inlineStr">
        <is>
          <t xml:space="preserve"> </t>
        </is>
      </c>
      <c r="C3" s="4" t="inlineStr">
        <is>
          <t xml:space="preserve"> </t>
        </is>
      </c>
    </row>
    <row r="4">
      <c r="A4" s="4" t="inlineStr">
        <is>
          <t>Revenue</t>
        </is>
      </c>
      <c r="B4" s="5" t="n">
        <v>54625</v>
      </c>
      <c r="C4" s="5" t="n">
        <v>48500</v>
      </c>
    </row>
    <row r="5">
      <c r="A5" s="3" t="inlineStr">
        <is>
          <t>Operating expenses:</t>
        </is>
      </c>
      <c r="B5" s="4" t="inlineStr">
        <is>
          <t xml:space="preserve"> </t>
        </is>
      </c>
      <c r="C5" s="4" t="inlineStr">
        <is>
          <t xml:space="preserve"> </t>
        </is>
      </c>
    </row>
    <row r="6">
      <c r="A6" s="4" t="inlineStr">
        <is>
          <t>Selling, general and administrative expenses</t>
        </is>
      </c>
      <c r="B6" s="6" t="n">
        <v>2402766</v>
      </c>
      <c r="C6" s="6" t="n">
        <v>-465226</v>
      </c>
    </row>
    <row r="7">
      <c r="A7" s="4" t="inlineStr">
        <is>
          <t>Research and development</t>
        </is>
      </c>
      <c r="B7" s="6" t="n">
        <v>1195418</v>
      </c>
      <c r="C7" s="6" t="n">
        <v>0</v>
      </c>
    </row>
    <row r="8">
      <c r="A8" s="4" t="inlineStr">
        <is>
          <t>Depreciation and amortization</t>
        </is>
      </c>
      <c r="B8" s="6" t="n">
        <v>844529</v>
      </c>
      <c r="C8" s="6" t="n">
        <v>115968</v>
      </c>
    </row>
    <row r="9">
      <c r="A9" s="4" t="inlineStr">
        <is>
          <t>Total operating expenses</t>
        </is>
      </c>
      <c r="B9" s="6" t="n">
        <v>4442713</v>
      </c>
      <c r="C9" s="6" t="n">
        <v>-349258</v>
      </c>
    </row>
    <row r="10">
      <c r="A10" s="4" t="inlineStr">
        <is>
          <t>Loss from operations</t>
        </is>
      </c>
      <c r="B10" s="6" t="n">
        <v>-4388088</v>
      </c>
      <c r="C10" s="6" t="n">
        <v>397758</v>
      </c>
    </row>
    <row r="11">
      <c r="A11" s="3" t="inlineStr">
        <is>
          <t>Other Income (Expense)</t>
        </is>
      </c>
      <c r="B11" s="4" t="inlineStr">
        <is>
          <t xml:space="preserve"> </t>
        </is>
      </c>
      <c r="C11" s="4" t="inlineStr">
        <is>
          <t xml:space="preserve"> </t>
        </is>
      </c>
    </row>
    <row r="12">
      <c r="A12" s="4" t="inlineStr">
        <is>
          <t>Gain (loss) on investments</t>
        </is>
      </c>
      <c r="B12" s="6" t="n">
        <v>351624</v>
      </c>
      <c r="C12" s="6" t="n">
        <v>-706911</v>
      </c>
    </row>
    <row r="13">
      <c r="A13" s="4" t="inlineStr">
        <is>
          <t>Interest expense</t>
        </is>
      </c>
      <c r="B13" s="6" t="n">
        <v>-324724</v>
      </c>
      <c r="C13" s="6" t="n">
        <v>-144829</v>
      </c>
    </row>
    <row r="14">
      <c r="A14" s="4" t="inlineStr">
        <is>
          <t>Interest income</t>
        </is>
      </c>
      <c r="B14" s="6" t="n">
        <v>356861</v>
      </c>
      <c r="C14" s="6" t="n">
        <v>155473</v>
      </c>
    </row>
    <row r="15">
      <c r="A15" s="4" t="inlineStr">
        <is>
          <t>Change in fair value of derivative instruments</t>
        </is>
      </c>
      <c r="B15" s="6" t="n">
        <v>3065000</v>
      </c>
      <c r="C15" s="6" t="n">
        <v>7487249</v>
      </c>
    </row>
    <row r="16">
      <c r="A16" s="4" t="inlineStr">
        <is>
          <t>Impairment of investments and intangible assets</t>
        </is>
      </c>
      <c r="B16" s="6" t="n">
        <v>-4476889</v>
      </c>
      <c r="C16" s="6" t="n">
        <v>0</v>
      </c>
    </row>
    <row r="17">
      <c r="A17" s="4" t="inlineStr">
        <is>
          <t>Other income (expense)</t>
        </is>
      </c>
      <c r="B17" s="6" t="n">
        <v>-1130807</v>
      </c>
      <c r="C17" s="6" t="n">
        <v>999491</v>
      </c>
    </row>
    <row r="18">
      <c r="A18" s="4" t="inlineStr">
        <is>
          <t>Total other income  (expense), net</t>
        </is>
      </c>
      <c r="B18" s="6" t="n">
        <v>-2158935</v>
      </c>
      <c r="C18" s="6" t="n">
        <v>7790473</v>
      </c>
    </row>
    <row r="19">
      <c r="A19" s="4" t="inlineStr">
        <is>
          <t>Net income (loss)</t>
        </is>
      </c>
      <c r="B19" s="6" t="n">
        <v>-6547023</v>
      </c>
      <c r="C19" s="6" t="n">
        <v>8188231</v>
      </c>
    </row>
    <row r="20">
      <c r="A20" s="4" t="inlineStr">
        <is>
          <t>Net income (loss) attributable to noncontrolling interest</t>
        </is>
      </c>
      <c r="B20" s="6" t="n">
        <v>-168468</v>
      </c>
      <c r="C20" s="6" t="n">
        <v>0</v>
      </c>
    </row>
    <row r="21">
      <c r="A21" s="4" t="inlineStr">
        <is>
          <t>Net income (loss) available to Comstock Mining Inc,</t>
        </is>
      </c>
      <c r="B21" s="5" t="n">
        <v>-6378555</v>
      </c>
      <c r="C21" s="5" t="n">
        <v>8188231</v>
      </c>
    </row>
    <row r="22">
      <c r="A22" s="4" t="inlineStr">
        <is>
          <t>Weighted average common shares outstanding, basic (in shares)</t>
        </is>
      </c>
      <c r="B22" s="6" t="n">
        <v>67351776</v>
      </c>
      <c r="C22" s="6" t="n">
        <v>37740011</v>
      </c>
    </row>
    <row r="23">
      <c r="A23" s="4" t="inlineStr">
        <is>
          <t>Weighted average common shares outstanding, diluted (in shares)</t>
        </is>
      </c>
      <c r="B23" s="6" t="n">
        <v>67351776</v>
      </c>
      <c r="C23" s="6" t="n">
        <v>37814652</v>
      </c>
    </row>
    <row r="24">
      <c r="A24" s="3" t="inlineStr">
        <is>
          <t>Earnings per Share - Basic:</t>
        </is>
      </c>
      <c r="B24" s="4" t="inlineStr">
        <is>
          <t xml:space="preserve"> </t>
        </is>
      </c>
      <c r="C24" s="4" t="inlineStr">
        <is>
          <t xml:space="preserve"> </t>
        </is>
      </c>
    </row>
    <row r="25">
      <c r="A25" s="4" t="inlineStr">
        <is>
          <t>Net income (loss) per share (in dollars per share)</t>
        </is>
      </c>
      <c r="B25" s="8" t="n">
        <v>-0.09</v>
      </c>
      <c r="C25" s="8" t="n">
        <v>0.22</v>
      </c>
    </row>
    <row r="26">
      <c r="A26" s="3" t="inlineStr">
        <is>
          <t>Earnings per Share - Diluted:</t>
        </is>
      </c>
      <c r="B26" s="4" t="inlineStr">
        <is>
          <t xml:space="preserve"> </t>
        </is>
      </c>
      <c r="C26" s="4" t="inlineStr">
        <is>
          <t xml:space="preserve"> </t>
        </is>
      </c>
    </row>
    <row r="27">
      <c r="A27" s="4" t="inlineStr">
        <is>
          <t>Net income (loss) per share (in dollars per share)</t>
        </is>
      </c>
      <c r="B27" s="8" t="n">
        <v>-0.09</v>
      </c>
      <c r="C27" s="8" t="n">
        <v>0.22</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s>
  <sheetData>
    <row r="1">
      <c r="A1" s="1" t="inlineStr">
        <is>
          <t>ACQUISTITIONS AND INVESTMENTS - Acquisitions (Details) - USD ($)</t>
        </is>
      </c>
      <c r="H1" s="2" t="inlineStr">
        <is>
          <t>3 Months Ended</t>
        </is>
      </c>
      <c r="I1" s="2" t="inlineStr">
        <is>
          <t>12 Months Ended</t>
        </is>
      </c>
    </row>
    <row r="2">
      <c r="B2" s="2" t="inlineStr">
        <is>
          <t>Dec. 30, 2021</t>
        </is>
      </c>
      <c r="C2" s="2" t="inlineStr">
        <is>
          <t>Sep. 07, 2021</t>
        </is>
      </c>
      <c r="D2" s="2" t="inlineStr">
        <is>
          <t>Jul. 24, 2021</t>
        </is>
      </c>
      <c r="E2" s="2" t="inlineStr">
        <is>
          <t>Jul. 23, 2021</t>
        </is>
      </c>
      <c r="F2" s="2" t="inlineStr">
        <is>
          <t>Jun. 18, 2021</t>
        </is>
      </c>
      <c r="G2" s="2" t="inlineStr">
        <is>
          <t>Feb. 15, 2021</t>
        </is>
      </c>
      <c r="H2" s="2" t="inlineStr">
        <is>
          <t>Mar. 31, 2022</t>
        </is>
      </c>
      <c r="I2" s="2" t="inlineStr">
        <is>
          <t>Dec. 31, 2021</t>
        </is>
      </c>
      <c r="J2" s="2" t="inlineStr">
        <is>
          <t>Dec. 31, 2020</t>
        </is>
      </c>
    </row>
    <row r="3">
      <c r="A3" s="3" t="inlineStr">
        <is>
          <t>Fair value of consideration transfer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 method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8566056</v>
      </c>
      <c r="I4" s="5" t="n">
        <v>25515879</v>
      </c>
      <c r="J4" s="5" t="n">
        <v>2937597</v>
      </c>
    </row>
    <row r="5">
      <c r="A5" s="3" t="inlineStr">
        <is>
          <t>Recognized amounts of identifiable asset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2788671</v>
      </c>
      <c r="I6" s="6" t="n">
        <v>12788671</v>
      </c>
      <c r="J6" s="5" t="n">
        <v>0</v>
      </c>
    </row>
    <row r="7">
      <c r="A7" s="4" t="inlineStr">
        <is>
          <t>Plain Sight Innovations Corpo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Fair value of consideration trans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ans to Plain Sight Innovations LLC prior to acquisition</t>
        </is>
      </c>
      <c r="B9" s="4" t="inlineStr">
        <is>
          <t xml:space="preserve"> </t>
        </is>
      </c>
      <c r="C9" s="5" t="n">
        <v>142332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fair value of consideration transferred</t>
        </is>
      </c>
      <c r="B10" s="4" t="inlineStr">
        <is>
          <t xml:space="preserve"> </t>
        </is>
      </c>
      <c r="C10" s="6" t="n">
        <v>1637613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cognized amounts of identifiable assets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sh and cash equivalents</t>
        </is>
      </c>
      <c r="B12" s="4" t="inlineStr">
        <is>
          <t xml:space="preserve"> </t>
        </is>
      </c>
      <c r="C12" s="6" t="n">
        <v>10014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ferred tax liability</t>
        </is>
      </c>
      <c r="B13" s="4" t="inlineStr">
        <is>
          <t xml:space="preserve"> </t>
        </is>
      </c>
      <c r="C13" s="6" t="n">
        <v>-138394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identifiable assets</t>
        </is>
      </c>
      <c r="B14" s="4" t="inlineStr">
        <is>
          <t xml:space="preserve"> </t>
        </is>
      </c>
      <c r="C14" s="6" t="n">
        <v>578973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oodwill</t>
        </is>
      </c>
      <c r="B15" s="4" t="inlineStr">
        <is>
          <t xml:space="preserve"> </t>
        </is>
      </c>
      <c r="C15" s="6" t="n">
        <v>1058639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lain Sight Innovations Corporation | Developed technolog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cognized amounts of identifiable assets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angible assets</t>
        </is>
      </c>
      <c r="B18" s="4" t="inlineStr">
        <is>
          <t xml:space="preserve"> </t>
        </is>
      </c>
      <c r="C18" s="6" t="n">
        <v>65794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lain Sight Innovations Corporation | License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cognized amounts of identifiable assets acqui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angible assets</t>
        </is>
      </c>
      <c r="B21" s="4" t="inlineStr">
        <is>
          <t xml:space="preserve"> </t>
        </is>
      </c>
      <c r="C21" s="6" t="n">
        <v>49413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lain Sight Innovations Corporation | Restrict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Fair value of consideration transfer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stock shares of common stock issued</t>
        </is>
      </c>
      <c r="B24" s="4" t="inlineStr">
        <is>
          <t xml:space="preserve"> </t>
        </is>
      </c>
      <c r="C24" s="5" t="n">
        <v>1495280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issued in acquisition (in shares)</t>
        </is>
      </c>
      <c r="B25" s="4" t="inlineStr">
        <is>
          <t xml:space="preserve"> </t>
        </is>
      </c>
      <c r="C25" s="6" t="n">
        <v>85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issued (in dollars per share)</t>
        </is>
      </c>
      <c r="B26" s="4" t="inlineStr">
        <is>
          <t xml:space="preserve"> </t>
        </is>
      </c>
      <c r="C26" s="8" t="n">
        <v>1.7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NA Corpo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Fair value of consideration transfer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fair value of consideration transferred</t>
        </is>
      </c>
      <c r="B29" s="4" t="inlineStr">
        <is>
          <t xml:space="preserve"> </t>
        </is>
      </c>
      <c r="C29" s="4" t="inlineStr">
        <is>
          <t xml:space="preserve"> </t>
        </is>
      </c>
      <c r="D29" s="4" t="inlineStr">
        <is>
          <t xml:space="preserve"> </t>
        </is>
      </c>
      <c r="E29" s="5" t="n">
        <v>6528453</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formance-based cash payments as percentage of future consolidated net cash flow</t>
        </is>
      </c>
      <c r="B30" s="4" t="inlineStr">
        <is>
          <t xml:space="preserve"> </t>
        </is>
      </c>
      <c r="C30" s="4" t="inlineStr">
        <is>
          <t xml:space="preserve"> </t>
        </is>
      </c>
      <c r="D30" s="4" t="inlineStr">
        <is>
          <t xml:space="preserve"> </t>
        </is>
      </c>
      <c r="E30" s="10" t="n">
        <v>0.2</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ximum performance-based cash payments as percentage of future consolidated net cash flow</t>
        </is>
      </c>
      <c r="B31" s="4" t="inlineStr">
        <is>
          <t xml:space="preserve"> </t>
        </is>
      </c>
      <c r="C31" s="4" t="inlineStr">
        <is>
          <t xml:space="preserve"> </t>
        </is>
      </c>
      <c r="D31" s="4" t="inlineStr">
        <is>
          <t xml:space="preserve"> </t>
        </is>
      </c>
      <c r="E31" s="5" t="n">
        <v>8600000</v>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cognized amounts of identifiable assets acqui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angible assets</t>
        </is>
      </c>
      <c r="B33" s="4" t="inlineStr">
        <is>
          <t xml:space="preserve"> </t>
        </is>
      </c>
      <c r="C33" s="4" t="inlineStr">
        <is>
          <t xml:space="preserve"> </t>
        </is>
      </c>
      <c r="D33" s="4" t="inlineStr">
        <is>
          <t xml:space="preserve"> </t>
        </is>
      </c>
      <c r="E33" s="6" t="n">
        <v>461528</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ferred tax liability</t>
        </is>
      </c>
      <c r="B34" s="4" t="inlineStr">
        <is>
          <t xml:space="preserve"> </t>
        </is>
      </c>
      <c r="C34" s="4" t="inlineStr">
        <is>
          <t xml:space="preserve"> </t>
        </is>
      </c>
      <c r="D34" s="4" t="inlineStr">
        <is>
          <t xml:space="preserve"> </t>
        </is>
      </c>
      <c r="E34" s="6" t="n">
        <v>-96921</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otal identifiable assets</t>
        </is>
      </c>
      <c r="B35" s="4" t="inlineStr">
        <is>
          <t xml:space="preserve"> </t>
        </is>
      </c>
      <c r="C35" s="4" t="inlineStr">
        <is>
          <t xml:space="preserve"> </t>
        </is>
      </c>
      <c r="D35" s="4" t="inlineStr">
        <is>
          <t xml:space="preserve"> </t>
        </is>
      </c>
      <c r="E35" s="6" t="n">
        <v>364607</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Goodwill</t>
        </is>
      </c>
      <c r="B36" s="4" t="inlineStr">
        <is>
          <t xml:space="preserve"> </t>
        </is>
      </c>
      <c r="C36" s="4" t="inlineStr">
        <is>
          <t xml:space="preserve"> </t>
        </is>
      </c>
      <c r="D36" s="4" t="inlineStr">
        <is>
          <t xml:space="preserve"> </t>
        </is>
      </c>
      <c r="E36" s="6" t="n">
        <v>6163846</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NA Corporation | Restrict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Fair value of consideration transfer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stock shares of common stock issued</t>
        </is>
      </c>
      <c r="B39" s="4" t="inlineStr">
        <is>
          <t xml:space="preserve"> </t>
        </is>
      </c>
      <c r="C39" s="4" t="inlineStr">
        <is>
          <t xml:space="preserve"> </t>
        </is>
      </c>
      <c r="D39" s="4" t="inlineStr">
        <is>
          <t xml:space="preserve"> </t>
        </is>
      </c>
      <c r="E39" s="5" t="n">
        <v>6528453</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s issued in acquisition (in shares)</t>
        </is>
      </c>
      <c r="B40" s="4" t="inlineStr">
        <is>
          <t xml:space="preserve"> </t>
        </is>
      </c>
      <c r="C40" s="4" t="inlineStr">
        <is>
          <t xml:space="preserve"> </t>
        </is>
      </c>
      <c r="D40" s="6" t="n">
        <v>4200000</v>
      </c>
      <c r="E40" s="6" t="n">
        <v>420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s issued (in dollars per share)</t>
        </is>
      </c>
      <c r="B41" s="4" t="inlineStr">
        <is>
          <t xml:space="preserve"> </t>
        </is>
      </c>
      <c r="C41" s="4" t="inlineStr">
        <is>
          <t xml:space="preserve"> </t>
        </is>
      </c>
      <c r="D41" s="8" t="n">
        <v>1.5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INICO Corpo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Fair value of consideration transfer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stock shares of common stock issued</t>
        </is>
      </c>
      <c r="B44" s="4" t="inlineStr">
        <is>
          <t xml:space="preserve"> </t>
        </is>
      </c>
      <c r="C44" s="4" t="inlineStr">
        <is>
          <t xml:space="preserve"> </t>
        </is>
      </c>
      <c r="D44" s="4" t="inlineStr">
        <is>
          <t xml:space="preserve"> </t>
        </is>
      </c>
      <c r="E44" s="4" t="inlineStr">
        <is>
          <t xml:space="preserve"> </t>
        </is>
      </c>
      <c r="F44" s="4" t="inlineStr">
        <is>
          <t xml:space="preserve"> </t>
        </is>
      </c>
      <c r="G44" s="5" t="n">
        <v>7258162</v>
      </c>
      <c r="H44" s="4" t="inlineStr">
        <is>
          <t xml:space="preserve"> </t>
        </is>
      </c>
      <c r="I44" s="4" t="inlineStr">
        <is>
          <t xml:space="preserve"> </t>
        </is>
      </c>
      <c r="J44" s="4" t="inlineStr">
        <is>
          <t xml:space="preserve"> </t>
        </is>
      </c>
    </row>
    <row r="45">
      <c r="A45" s="4" t="inlineStr">
        <is>
          <t>Equity method investments</t>
        </is>
      </c>
      <c r="B45" s="4" t="inlineStr">
        <is>
          <t xml:space="preserve"> </t>
        </is>
      </c>
      <c r="C45" s="4" t="inlineStr">
        <is>
          <t xml:space="preserve"> </t>
        </is>
      </c>
      <c r="D45" s="4" t="inlineStr">
        <is>
          <t xml:space="preserve"> </t>
        </is>
      </c>
      <c r="E45" s="4" t="inlineStr">
        <is>
          <t xml:space="preserve"> </t>
        </is>
      </c>
      <c r="F45" s="4" t="inlineStr">
        <is>
          <t xml:space="preserve"> </t>
        </is>
      </c>
      <c r="G45" s="6" t="n">
        <v>8140725</v>
      </c>
      <c r="H45" s="4" t="inlineStr">
        <is>
          <t xml:space="preserve"> </t>
        </is>
      </c>
      <c r="I45" s="4" t="inlineStr">
        <is>
          <t xml:space="preserve"> </t>
        </is>
      </c>
      <c r="J45" s="4" t="inlineStr">
        <is>
          <t xml:space="preserve"> </t>
        </is>
      </c>
    </row>
    <row r="46">
      <c r="A46" s="4" t="inlineStr">
        <is>
          <t>Payment in cash</t>
        </is>
      </c>
      <c r="B46" s="4" t="inlineStr">
        <is>
          <t xml:space="preserve"> </t>
        </is>
      </c>
      <c r="C46" s="4" t="inlineStr">
        <is>
          <t xml:space="preserve"> </t>
        </is>
      </c>
      <c r="D46" s="4" t="inlineStr">
        <is>
          <t xml:space="preserve"> </t>
        </is>
      </c>
      <c r="E46" s="4" t="inlineStr">
        <is>
          <t xml:space="preserve"> </t>
        </is>
      </c>
      <c r="F46" s="4" t="inlineStr">
        <is>
          <t xml:space="preserve"> </t>
        </is>
      </c>
      <c r="G46" s="6" t="n">
        <v>6025034</v>
      </c>
      <c r="H46" s="4" t="inlineStr">
        <is>
          <t xml:space="preserve"> </t>
        </is>
      </c>
      <c r="I46" s="4" t="inlineStr">
        <is>
          <t xml:space="preserve"> </t>
        </is>
      </c>
      <c r="J46" s="4" t="inlineStr">
        <is>
          <t xml:space="preserve"> </t>
        </is>
      </c>
    </row>
    <row r="47">
      <c r="A47" s="4" t="inlineStr">
        <is>
          <t>Total fair value of consideration transfer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500000</v>
      </c>
      <c r="I47" s="5" t="n">
        <v>4500000</v>
      </c>
      <c r="J47" s="4" t="inlineStr">
        <is>
          <t xml:space="preserve"> </t>
        </is>
      </c>
    </row>
    <row r="48">
      <c r="A48" s="4" t="inlineStr">
        <is>
          <t>Non-controlling interest - fair value</t>
        </is>
      </c>
      <c r="B48" s="4" t="inlineStr">
        <is>
          <t xml:space="preserve"> </t>
        </is>
      </c>
      <c r="C48" s="4" t="inlineStr">
        <is>
          <t xml:space="preserve"> </t>
        </is>
      </c>
      <c r="D48" s="4" t="inlineStr">
        <is>
          <t xml:space="preserve"> </t>
        </is>
      </c>
      <c r="E48" s="4" t="inlineStr">
        <is>
          <t xml:space="preserve"> </t>
        </is>
      </c>
      <c r="F48" s="4" t="inlineStr">
        <is>
          <t xml:space="preserve"> </t>
        </is>
      </c>
      <c r="G48" s="6" t="n">
        <v>3400000</v>
      </c>
      <c r="H48" s="4" t="inlineStr">
        <is>
          <t xml:space="preserve"> </t>
        </is>
      </c>
      <c r="I48" s="4" t="inlineStr">
        <is>
          <t xml:space="preserve"> </t>
        </is>
      </c>
      <c r="J48" s="4" t="inlineStr">
        <is>
          <t xml:space="preserve"> </t>
        </is>
      </c>
    </row>
    <row r="49">
      <c r="A49" s="4" t="inlineStr">
        <is>
          <t>Total fair value of consideration and non-controlling interest</t>
        </is>
      </c>
      <c r="B49" s="4" t="inlineStr">
        <is>
          <t xml:space="preserve"> </t>
        </is>
      </c>
      <c r="C49" s="4" t="inlineStr">
        <is>
          <t xml:space="preserve"> </t>
        </is>
      </c>
      <c r="D49" s="4" t="inlineStr">
        <is>
          <t xml:space="preserve"> </t>
        </is>
      </c>
      <c r="E49" s="4" t="inlineStr">
        <is>
          <t xml:space="preserve"> </t>
        </is>
      </c>
      <c r="F49" s="4" t="inlineStr">
        <is>
          <t xml:space="preserve"> </t>
        </is>
      </c>
      <c r="G49" s="6" t="n">
        <v>24823921</v>
      </c>
      <c r="H49" s="4" t="inlineStr">
        <is>
          <t xml:space="preserve"> </t>
        </is>
      </c>
      <c r="I49" s="4" t="inlineStr">
        <is>
          <t xml:space="preserve"> </t>
        </is>
      </c>
      <c r="J49" s="4" t="inlineStr">
        <is>
          <t xml:space="preserve"> </t>
        </is>
      </c>
    </row>
    <row r="50">
      <c r="A50" s="4" t="inlineStr">
        <is>
          <t>Shares issued in acquisition (in shares)</t>
        </is>
      </c>
      <c r="B50" s="6" t="n">
        <v>17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s issued (in dollars per share)</t>
        </is>
      </c>
      <c r="B51" s="5" t="n">
        <v>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cognized amounts of identifiable assets acqui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ash and cash equivalents</t>
        </is>
      </c>
      <c r="B53" s="4" t="inlineStr">
        <is>
          <t xml:space="preserve"> </t>
        </is>
      </c>
      <c r="C53" s="4" t="inlineStr">
        <is>
          <t xml:space="preserve"> </t>
        </is>
      </c>
      <c r="D53" s="4" t="inlineStr">
        <is>
          <t xml:space="preserve"> </t>
        </is>
      </c>
      <c r="E53" s="4" t="inlineStr">
        <is>
          <t xml:space="preserve"> </t>
        </is>
      </c>
      <c r="F53" s="4" t="inlineStr">
        <is>
          <t xml:space="preserve"> </t>
        </is>
      </c>
      <c r="G53" s="6" t="n">
        <v>94689</v>
      </c>
      <c r="H53" s="4" t="inlineStr">
        <is>
          <t xml:space="preserve"> </t>
        </is>
      </c>
      <c r="I53" s="4" t="inlineStr">
        <is>
          <t xml:space="preserve"> </t>
        </is>
      </c>
      <c r="J53" s="4" t="inlineStr">
        <is>
          <t xml:space="preserve"> </t>
        </is>
      </c>
    </row>
    <row r="54">
      <c r="A54" s="4" t="inlineStr">
        <is>
          <t>Other current assets</t>
        </is>
      </c>
      <c r="B54" s="4" t="inlineStr">
        <is>
          <t xml:space="preserve"> </t>
        </is>
      </c>
      <c r="C54" s="4" t="inlineStr">
        <is>
          <t xml:space="preserve"> </t>
        </is>
      </c>
      <c r="D54" s="4" t="inlineStr">
        <is>
          <t xml:space="preserve"> </t>
        </is>
      </c>
      <c r="E54" s="4" t="inlineStr">
        <is>
          <t xml:space="preserve"> </t>
        </is>
      </c>
      <c r="F54" s="4" t="inlineStr">
        <is>
          <t xml:space="preserve"> </t>
        </is>
      </c>
      <c r="G54" s="6" t="n">
        <v>222568</v>
      </c>
      <c r="H54" s="4" t="inlineStr">
        <is>
          <t xml:space="preserve"> </t>
        </is>
      </c>
      <c r="I54" s="4" t="inlineStr">
        <is>
          <t xml:space="preserve"> </t>
        </is>
      </c>
      <c r="J54" s="4" t="inlineStr">
        <is>
          <t xml:space="preserve"> </t>
        </is>
      </c>
    </row>
    <row r="55">
      <c r="A55" s="4" t="inlineStr">
        <is>
          <t>Investment in Green Li-ion</t>
        </is>
      </c>
      <c r="B55" s="4" t="inlineStr">
        <is>
          <t xml:space="preserve"> </t>
        </is>
      </c>
      <c r="C55" s="4" t="inlineStr">
        <is>
          <t xml:space="preserve"> </t>
        </is>
      </c>
      <c r="D55" s="4" t="inlineStr">
        <is>
          <t xml:space="preserve"> </t>
        </is>
      </c>
      <c r="E55" s="4" t="inlineStr">
        <is>
          <t xml:space="preserve"> </t>
        </is>
      </c>
      <c r="F55" s="4" t="inlineStr">
        <is>
          <t xml:space="preserve"> </t>
        </is>
      </c>
      <c r="G55" s="6" t="n">
        <v>4577000</v>
      </c>
      <c r="H55" s="4" t="inlineStr">
        <is>
          <t xml:space="preserve"> </t>
        </is>
      </c>
      <c r="I55" s="4" t="inlineStr">
        <is>
          <t xml:space="preserve"> </t>
        </is>
      </c>
      <c r="J55" s="4" t="inlineStr">
        <is>
          <t xml:space="preserve"> </t>
        </is>
      </c>
    </row>
    <row r="56">
      <c r="A56" s="4" t="inlineStr">
        <is>
          <t>Investment in equity securities (Comstock common stock)</t>
        </is>
      </c>
      <c r="B56" s="4" t="inlineStr">
        <is>
          <t xml:space="preserve"> </t>
        </is>
      </c>
      <c r="C56" s="4" t="inlineStr">
        <is>
          <t xml:space="preserve"> </t>
        </is>
      </c>
      <c r="D56" s="4" t="inlineStr">
        <is>
          <t xml:space="preserve"> </t>
        </is>
      </c>
      <c r="E56" s="4" t="inlineStr">
        <is>
          <t xml:space="preserve"> </t>
        </is>
      </c>
      <c r="F56" s="4" t="inlineStr">
        <is>
          <t xml:space="preserve"> </t>
        </is>
      </c>
      <c r="G56" s="6" t="n">
        <v>3870000</v>
      </c>
      <c r="H56" s="4" t="inlineStr">
        <is>
          <t xml:space="preserve"> </t>
        </is>
      </c>
      <c r="I56" s="4" t="inlineStr">
        <is>
          <t xml:space="preserve"> </t>
        </is>
      </c>
      <c r="J56" s="4" t="inlineStr">
        <is>
          <t xml:space="preserve"> </t>
        </is>
      </c>
    </row>
    <row r="57">
      <c r="A57" s="4" t="inlineStr">
        <is>
          <t>Properties, plant and equipment, net</t>
        </is>
      </c>
      <c r="B57" s="4" t="inlineStr">
        <is>
          <t xml:space="preserve"> </t>
        </is>
      </c>
      <c r="C57" s="4" t="inlineStr">
        <is>
          <t xml:space="preserve"> </t>
        </is>
      </c>
      <c r="D57" s="4" t="inlineStr">
        <is>
          <t xml:space="preserve"> </t>
        </is>
      </c>
      <c r="E57" s="4" t="inlineStr">
        <is>
          <t xml:space="preserve"> </t>
        </is>
      </c>
      <c r="F57" s="4" t="inlineStr">
        <is>
          <t xml:space="preserve"> </t>
        </is>
      </c>
      <c r="G57" s="6" t="n">
        <v>64000</v>
      </c>
      <c r="H57" s="4" t="inlineStr">
        <is>
          <t xml:space="preserve"> </t>
        </is>
      </c>
      <c r="I57" s="4" t="inlineStr">
        <is>
          <t xml:space="preserve"> </t>
        </is>
      </c>
      <c r="J57" s="4" t="inlineStr">
        <is>
          <t xml:space="preserve"> </t>
        </is>
      </c>
    </row>
    <row r="58">
      <c r="A58" s="4" t="inlineStr">
        <is>
          <t>Deposits</t>
        </is>
      </c>
      <c r="B58" s="4" t="inlineStr">
        <is>
          <t xml:space="preserve"> </t>
        </is>
      </c>
      <c r="C58" s="4" t="inlineStr">
        <is>
          <t xml:space="preserve"> </t>
        </is>
      </c>
      <c r="D58" s="4" t="inlineStr">
        <is>
          <t xml:space="preserve"> </t>
        </is>
      </c>
      <c r="E58" s="4" t="inlineStr">
        <is>
          <t xml:space="preserve"> </t>
        </is>
      </c>
      <c r="F58" s="4" t="inlineStr">
        <is>
          <t xml:space="preserve"> </t>
        </is>
      </c>
      <c r="G58" s="6" t="n">
        <v>3897526</v>
      </c>
      <c r="H58" s="4" t="inlineStr">
        <is>
          <t xml:space="preserve"> </t>
        </is>
      </c>
      <c r="I58" s="4" t="inlineStr">
        <is>
          <t xml:space="preserve"> </t>
        </is>
      </c>
      <c r="J58" s="4" t="inlineStr">
        <is>
          <t xml:space="preserve"> </t>
        </is>
      </c>
    </row>
    <row r="59">
      <c r="A59" s="4" t="inlineStr">
        <is>
          <t>Finance lease right of use asset</t>
        </is>
      </c>
      <c r="B59" s="4" t="inlineStr">
        <is>
          <t xml:space="preserve"> </t>
        </is>
      </c>
      <c r="C59" s="4" t="inlineStr">
        <is>
          <t xml:space="preserve"> </t>
        </is>
      </c>
      <c r="D59" s="4" t="inlineStr">
        <is>
          <t xml:space="preserve"> </t>
        </is>
      </c>
      <c r="E59" s="4" t="inlineStr">
        <is>
          <t xml:space="preserve"> </t>
        </is>
      </c>
      <c r="F59" s="4" t="inlineStr">
        <is>
          <t xml:space="preserve"> </t>
        </is>
      </c>
      <c r="G59" s="6" t="n">
        <v>15033000</v>
      </c>
      <c r="H59" s="4" t="inlineStr">
        <is>
          <t xml:space="preserve"> </t>
        </is>
      </c>
      <c r="I59" s="4" t="inlineStr">
        <is>
          <t xml:space="preserve"> </t>
        </is>
      </c>
      <c r="J59" s="4" t="inlineStr">
        <is>
          <t xml:space="preserve"> </t>
        </is>
      </c>
    </row>
    <row r="60">
      <c r="A60" s="4" t="inlineStr">
        <is>
          <t>Accounts payable</t>
        </is>
      </c>
      <c r="B60" s="4" t="inlineStr">
        <is>
          <t xml:space="preserve"> </t>
        </is>
      </c>
      <c r="C60" s="4" t="inlineStr">
        <is>
          <t xml:space="preserve"> </t>
        </is>
      </c>
      <c r="D60" s="4" t="inlineStr">
        <is>
          <t xml:space="preserve"> </t>
        </is>
      </c>
      <c r="E60" s="4" t="inlineStr">
        <is>
          <t xml:space="preserve"> </t>
        </is>
      </c>
      <c r="F60" s="4" t="inlineStr">
        <is>
          <t xml:space="preserve"> </t>
        </is>
      </c>
      <c r="G60" s="6" t="n">
        <v>-975357</v>
      </c>
      <c r="H60" s="4" t="inlineStr">
        <is>
          <t xml:space="preserve"> </t>
        </is>
      </c>
      <c r="I60" s="4" t="inlineStr">
        <is>
          <t xml:space="preserve"> </t>
        </is>
      </c>
      <c r="J60" s="4" t="inlineStr">
        <is>
          <t xml:space="preserve"> </t>
        </is>
      </c>
    </row>
    <row r="61">
      <c r="A61" s="4" t="inlineStr">
        <is>
          <t>Business Combination, Recognized Identifiable Assets Acquired and Liabilities Assumed, Lease Liability</t>
        </is>
      </c>
      <c r="B61" s="4" t="inlineStr">
        <is>
          <t xml:space="preserve"> </t>
        </is>
      </c>
      <c r="C61" s="4" t="inlineStr">
        <is>
          <t xml:space="preserve"> </t>
        </is>
      </c>
      <c r="D61" s="4" t="inlineStr">
        <is>
          <t xml:space="preserve"> </t>
        </is>
      </c>
      <c r="E61" s="4" t="inlineStr">
        <is>
          <t xml:space="preserve"> </t>
        </is>
      </c>
      <c r="F61" s="4" t="inlineStr">
        <is>
          <t xml:space="preserve"> </t>
        </is>
      </c>
      <c r="G61" s="6" t="n">
        <v>-13043499</v>
      </c>
      <c r="H61" s="4" t="inlineStr">
        <is>
          <t xml:space="preserve"> </t>
        </is>
      </c>
      <c r="I61" s="4" t="inlineStr">
        <is>
          <t xml:space="preserve"> </t>
        </is>
      </c>
      <c r="J61" s="4" t="inlineStr">
        <is>
          <t xml:space="preserve"> </t>
        </is>
      </c>
    </row>
    <row r="62">
      <c r="A62" s="4" t="inlineStr">
        <is>
          <t>Deferred tax liability</t>
        </is>
      </c>
      <c r="B62" s="4" t="inlineStr">
        <is>
          <t xml:space="preserve"> </t>
        </is>
      </c>
      <c r="C62" s="4" t="inlineStr">
        <is>
          <t xml:space="preserve"> </t>
        </is>
      </c>
      <c r="D62" s="4" t="inlineStr">
        <is>
          <t xml:space="preserve"> </t>
        </is>
      </c>
      <c r="E62" s="4" t="inlineStr">
        <is>
          <t xml:space="preserve"> </t>
        </is>
      </c>
      <c r="F62" s="4" t="inlineStr">
        <is>
          <t xml:space="preserve"> </t>
        </is>
      </c>
      <c r="G62" s="6" t="n">
        <v>-4250226</v>
      </c>
      <c r="H62" s="4" t="inlineStr">
        <is>
          <t xml:space="preserve"> </t>
        </is>
      </c>
      <c r="I62" s="4" t="inlineStr">
        <is>
          <t xml:space="preserve"> </t>
        </is>
      </c>
      <c r="J62" s="4" t="inlineStr">
        <is>
          <t xml:space="preserve"> </t>
        </is>
      </c>
    </row>
    <row r="63">
      <c r="A63" s="4" t="inlineStr">
        <is>
          <t>Accrued expenses and other liabilities</t>
        </is>
      </c>
      <c r="B63" s="4" t="inlineStr">
        <is>
          <t xml:space="preserve"> </t>
        </is>
      </c>
      <c r="C63" s="4" t="inlineStr">
        <is>
          <t xml:space="preserve"> </t>
        </is>
      </c>
      <c r="D63" s="4" t="inlineStr">
        <is>
          <t xml:space="preserve"> </t>
        </is>
      </c>
      <c r="E63" s="4" t="inlineStr">
        <is>
          <t xml:space="preserve"> </t>
        </is>
      </c>
      <c r="F63" s="4" t="inlineStr">
        <is>
          <t xml:space="preserve"> </t>
        </is>
      </c>
      <c r="G63" s="6" t="n">
        <v>-97268</v>
      </c>
      <c r="H63" s="4" t="inlineStr">
        <is>
          <t xml:space="preserve"> </t>
        </is>
      </c>
      <c r="I63" s="4" t="inlineStr">
        <is>
          <t xml:space="preserve"> </t>
        </is>
      </c>
      <c r="J63" s="4" t="inlineStr">
        <is>
          <t xml:space="preserve"> </t>
        </is>
      </c>
    </row>
    <row r="64">
      <c r="A64" s="4" t="inlineStr">
        <is>
          <t>Total identifiable assets</t>
        </is>
      </c>
      <c r="B64" s="4" t="inlineStr">
        <is>
          <t xml:space="preserve"> </t>
        </is>
      </c>
      <c r="C64" s="4" t="inlineStr">
        <is>
          <t xml:space="preserve"> </t>
        </is>
      </c>
      <c r="D64" s="4" t="inlineStr">
        <is>
          <t xml:space="preserve"> </t>
        </is>
      </c>
      <c r="E64" s="4" t="inlineStr">
        <is>
          <t xml:space="preserve"> </t>
        </is>
      </c>
      <c r="F64" s="4" t="inlineStr">
        <is>
          <t xml:space="preserve"> </t>
        </is>
      </c>
      <c r="G64" s="6" t="n">
        <v>24823921</v>
      </c>
      <c r="H64" s="4" t="inlineStr">
        <is>
          <t xml:space="preserve"> </t>
        </is>
      </c>
      <c r="I64" s="4" t="inlineStr">
        <is>
          <t xml:space="preserve"> </t>
        </is>
      </c>
      <c r="J64" s="4" t="inlineStr">
        <is>
          <t xml:space="preserve"> </t>
        </is>
      </c>
    </row>
    <row r="65">
      <c r="A65" s="4" t="inlineStr">
        <is>
          <t>LINICO Corporation | Developed technolog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Recognized amounts of identifiable assets acquir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ntangible assets</t>
        </is>
      </c>
      <c r="B67" s="4" t="inlineStr">
        <is>
          <t xml:space="preserve"> </t>
        </is>
      </c>
      <c r="C67" s="4" t="inlineStr">
        <is>
          <t xml:space="preserve"> </t>
        </is>
      </c>
      <c r="D67" s="4" t="inlineStr">
        <is>
          <t xml:space="preserve"> </t>
        </is>
      </c>
      <c r="E67" s="4" t="inlineStr">
        <is>
          <t xml:space="preserve"> </t>
        </is>
      </c>
      <c r="F67" s="4" t="inlineStr">
        <is>
          <t xml:space="preserve"> </t>
        </is>
      </c>
      <c r="G67" s="6" t="n">
        <v>11803000</v>
      </c>
      <c r="H67" s="4" t="inlineStr">
        <is>
          <t xml:space="preserve"> </t>
        </is>
      </c>
      <c r="I67" s="4" t="inlineStr">
        <is>
          <t xml:space="preserve"> </t>
        </is>
      </c>
      <c r="J67" s="4" t="inlineStr">
        <is>
          <t xml:space="preserve"> </t>
        </is>
      </c>
    </row>
    <row r="68">
      <c r="A68" s="4" t="inlineStr">
        <is>
          <t>LINICO Corporation | License agree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Recognized amounts of identifiable assets acquir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Intangible assets</t>
        </is>
      </c>
      <c r="B70" s="4" t="inlineStr">
        <is>
          <t xml:space="preserve"> </t>
        </is>
      </c>
      <c r="C70" s="4" t="inlineStr">
        <is>
          <t xml:space="preserve"> </t>
        </is>
      </c>
      <c r="D70" s="4" t="inlineStr">
        <is>
          <t xml:space="preserve"> </t>
        </is>
      </c>
      <c r="E70" s="4" t="inlineStr">
        <is>
          <t xml:space="preserve"> </t>
        </is>
      </c>
      <c r="F70" s="4" t="inlineStr">
        <is>
          <t xml:space="preserve"> </t>
        </is>
      </c>
      <c r="G70" s="6" t="n">
        <v>3622488</v>
      </c>
      <c r="H70" s="4" t="inlineStr">
        <is>
          <t xml:space="preserve"> </t>
        </is>
      </c>
      <c r="I70" s="4" t="inlineStr">
        <is>
          <t xml:space="preserve"> </t>
        </is>
      </c>
      <c r="J70" s="4" t="inlineStr">
        <is>
          <t xml:space="preserve"> </t>
        </is>
      </c>
    </row>
    <row r="71">
      <c r="A71" s="4" t="inlineStr">
        <is>
          <t>LINICO Corporation | Trademark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Recognized amounts of identifiable assets acquir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ntangible assets</t>
        </is>
      </c>
      <c r="B73" s="4" t="inlineStr">
        <is>
          <t xml:space="preserve"> </t>
        </is>
      </c>
      <c r="C73" s="4" t="inlineStr">
        <is>
          <t xml:space="preserve"> </t>
        </is>
      </c>
      <c r="D73" s="4" t="inlineStr">
        <is>
          <t xml:space="preserve"> </t>
        </is>
      </c>
      <c r="E73" s="4" t="inlineStr">
        <is>
          <t xml:space="preserve"> </t>
        </is>
      </c>
      <c r="F73" s="4" t="inlineStr">
        <is>
          <t xml:space="preserve"> </t>
        </is>
      </c>
      <c r="G73" s="5" t="n">
        <v>6000</v>
      </c>
      <c r="H73" s="4" t="inlineStr">
        <is>
          <t xml:space="preserve"> </t>
        </is>
      </c>
      <c r="I73" s="4" t="inlineStr">
        <is>
          <t xml:space="preserve"> </t>
        </is>
      </c>
      <c r="J73" s="4" t="inlineStr">
        <is>
          <t xml:space="preserve"> </t>
        </is>
      </c>
    </row>
    <row r="74">
      <c r="A74" s="4" t="inlineStr">
        <is>
          <t>Renewable Process Solutions, In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Fair value of consideration transferr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Total fair value of consideration transferred</t>
        </is>
      </c>
      <c r="B76" s="4" t="inlineStr">
        <is>
          <t xml:space="preserve"> </t>
        </is>
      </c>
      <c r="C76" s="4" t="inlineStr">
        <is>
          <t xml:space="preserve"> </t>
        </is>
      </c>
      <c r="D76" s="4" t="inlineStr">
        <is>
          <t xml:space="preserve"> </t>
        </is>
      </c>
      <c r="E76" s="4" t="inlineStr">
        <is>
          <t xml:space="preserve"> </t>
        </is>
      </c>
      <c r="F76" s="5" t="n">
        <v>2304806</v>
      </c>
      <c r="G76" s="4" t="inlineStr">
        <is>
          <t xml:space="preserve"> </t>
        </is>
      </c>
      <c r="H76" s="4" t="inlineStr">
        <is>
          <t xml:space="preserve"> </t>
        </is>
      </c>
      <c r="I76" s="4" t="inlineStr">
        <is>
          <t xml:space="preserve"> </t>
        </is>
      </c>
      <c r="J76" s="4" t="inlineStr">
        <is>
          <t xml:space="preserve"> </t>
        </is>
      </c>
    </row>
    <row r="77">
      <c r="A77" s="3" t="inlineStr">
        <is>
          <t>Recognized amounts of identifiable assets acquir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ash and cash equivalents</t>
        </is>
      </c>
      <c r="B78" s="4" t="inlineStr">
        <is>
          <t xml:space="preserve"> </t>
        </is>
      </c>
      <c r="C78" s="4" t="inlineStr">
        <is>
          <t xml:space="preserve"> </t>
        </is>
      </c>
      <c r="D78" s="4" t="inlineStr">
        <is>
          <t xml:space="preserve"> </t>
        </is>
      </c>
      <c r="E78" s="4" t="inlineStr">
        <is>
          <t xml:space="preserve"> </t>
        </is>
      </c>
      <c r="F78" s="6" t="n">
        <v>24385</v>
      </c>
      <c r="G78" s="4" t="inlineStr">
        <is>
          <t xml:space="preserve"> </t>
        </is>
      </c>
      <c r="H78" s="4" t="inlineStr">
        <is>
          <t xml:space="preserve"> </t>
        </is>
      </c>
      <c r="I78" s="4" t="inlineStr">
        <is>
          <t xml:space="preserve"> </t>
        </is>
      </c>
      <c r="J78" s="4" t="inlineStr">
        <is>
          <t xml:space="preserve"> </t>
        </is>
      </c>
    </row>
    <row r="79">
      <c r="A79" s="4" t="inlineStr">
        <is>
          <t>Notes receivable, net</t>
        </is>
      </c>
      <c r="B79" s="4" t="inlineStr">
        <is>
          <t xml:space="preserve"> </t>
        </is>
      </c>
      <c r="C79" s="4" t="inlineStr">
        <is>
          <t xml:space="preserve"> </t>
        </is>
      </c>
      <c r="D79" s="4" t="inlineStr">
        <is>
          <t xml:space="preserve"> </t>
        </is>
      </c>
      <c r="E79" s="4" t="inlineStr">
        <is>
          <t xml:space="preserve"> </t>
        </is>
      </c>
      <c r="F79" s="6" t="n">
        <v>38459</v>
      </c>
      <c r="G79" s="4" t="inlineStr">
        <is>
          <t xml:space="preserve"> </t>
        </is>
      </c>
      <c r="H79" s="4" t="inlineStr">
        <is>
          <t xml:space="preserve"> </t>
        </is>
      </c>
      <c r="I79" s="4" t="inlineStr">
        <is>
          <t xml:space="preserve"> </t>
        </is>
      </c>
      <c r="J79" s="4" t="inlineStr">
        <is>
          <t xml:space="preserve"> </t>
        </is>
      </c>
    </row>
    <row r="80">
      <c r="A80" s="4" t="inlineStr">
        <is>
          <t>Prepaid expenses and other current assets</t>
        </is>
      </c>
      <c r="B80" s="4" t="inlineStr">
        <is>
          <t xml:space="preserve"> </t>
        </is>
      </c>
      <c r="C80" s="4" t="inlineStr">
        <is>
          <t xml:space="preserve"> </t>
        </is>
      </c>
      <c r="D80" s="4" t="inlineStr">
        <is>
          <t xml:space="preserve"> </t>
        </is>
      </c>
      <c r="E80" s="4" t="inlineStr">
        <is>
          <t xml:space="preserve"> </t>
        </is>
      </c>
      <c r="F80" s="6" t="n">
        <v>4072</v>
      </c>
      <c r="G80" s="4" t="inlineStr">
        <is>
          <t xml:space="preserve"> </t>
        </is>
      </c>
      <c r="H80" s="4" t="inlineStr">
        <is>
          <t xml:space="preserve"> </t>
        </is>
      </c>
      <c r="I80" s="4" t="inlineStr">
        <is>
          <t xml:space="preserve"> </t>
        </is>
      </c>
      <c r="J80" s="4" t="inlineStr">
        <is>
          <t xml:space="preserve"> </t>
        </is>
      </c>
    </row>
    <row r="81">
      <c r="A81" s="4" t="inlineStr">
        <is>
          <t>Accounts payable</t>
        </is>
      </c>
      <c r="B81" s="4" t="inlineStr">
        <is>
          <t xml:space="preserve"> </t>
        </is>
      </c>
      <c r="C81" s="4" t="inlineStr">
        <is>
          <t xml:space="preserve"> </t>
        </is>
      </c>
      <c r="D81" s="4" t="inlineStr">
        <is>
          <t xml:space="preserve"> </t>
        </is>
      </c>
      <c r="E81" s="4" t="inlineStr">
        <is>
          <t xml:space="preserve"> </t>
        </is>
      </c>
      <c r="F81" s="6" t="n">
        <v>-33882</v>
      </c>
      <c r="G81" s="4" t="inlineStr">
        <is>
          <t xml:space="preserve"> </t>
        </is>
      </c>
      <c r="H81" s="4" t="inlineStr">
        <is>
          <t xml:space="preserve"> </t>
        </is>
      </c>
      <c r="I81" s="4" t="inlineStr">
        <is>
          <t xml:space="preserve"> </t>
        </is>
      </c>
      <c r="J81" s="4" t="inlineStr">
        <is>
          <t xml:space="preserve"> </t>
        </is>
      </c>
    </row>
    <row r="82">
      <c r="A82" s="4" t="inlineStr">
        <is>
          <t>Deferred tax liability</t>
        </is>
      </c>
      <c r="B82" s="4" t="inlineStr">
        <is>
          <t xml:space="preserve"> </t>
        </is>
      </c>
      <c r="C82" s="4" t="inlineStr">
        <is>
          <t xml:space="preserve"> </t>
        </is>
      </c>
      <c r="D82" s="4" t="inlineStr">
        <is>
          <t xml:space="preserve"> </t>
        </is>
      </c>
      <c r="E82" s="4" t="inlineStr">
        <is>
          <t xml:space="preserve"> </t>
        </is>
      </c>
      <c r="F82" s="6" t="n">
        <v>-33440</v>
      </c>
      <c r="G82" s="4" t="inlineStr">
        <is>
          <t xml:space="preserve"> </t>
        </is>
      </c>
      <c r="H82" s="4" t="inlineStr">
        <is>
          <t xml:space="preserve"> </t>
        </is>
      </c>
      <c r="I82" s="4" t="inlineStr">
        <is>
          <t xml:space="preserve"> </t>
        </is>
      </c>
      <c r="J82" s="4" t="inlineStr">
        <is>
          <t xml:space="preserve"> </t>
        </is>
      </c>
    </row>
    <row r="83">
      <c r="A83" s="4" t="inlineStr">
        <is>
          <t>Accrued expenses and other liabilities</t>
        </is>
      </c>
      <c r="B83" s="4" t="inlineStr">
        <is>
          <t xml:space="preserve"> </t>
        </is>
      </c>
      <c r="C83" s="4" t="inlineStr">
        <is>
          <t xml:space="preserve"> </t>
        </is>
      </c>
      <c r="D83" s="4" t="inlineStr">
        <is>
          <t xml:space="preserve"> </t>
        </is>
      </c>
      <c r="E83" s="4" t="inlineStr">
        <is>
          <t xml:space="preserve"> </t>
        </is>
      </c>
      <c r="F83" s="6" t="n">
        <v>-56300</v>
      </c>
      <c r="G83" s="4" t="inlineStr">
        <is>
          <t xml:space="preserve"> </t>
        </is>
      </c>
      <c r="H83" s="4" t="inlineStr">
        <is>
          <t xml:space="preserve"> </t>
        </is>
      </c>
      <c r="I83" s="4" t="inlineStr">
        <is>
          <t xml:space="preserve"> </t>
        </is>
      </c>
      <c r="J83" s="4" t="inlineStr">
        <is>
          <t xml:space="preserve"> </t>
        </is>
      </c>
    </row>
    <row r="84">
      <c r="A84" s="4" t="inlineStr">
        <is>
          <t>Total identifiable assets</t>
        </is>
      </c>
      <c r="B84" s="4" t="inlineStr">
        <is>
          <t xml:space="preserve"> </t>
        </is>
      </c>
      <c r="C84" s="4" t="inlineStr">
        <is>
          <t xml:space="preserve"> </t>
        </is>
      </c>
      <c r="D84" s="4" t="inlineStr">
        <is>
          <t xml:space="preserve"> </t>
        </is>
      </c>
      <c r="E84" s="4" t="inlineStr">
        <is>
          <t xml:space="preserve"> </t>
        </is>
      </c>
      <c r="F84" s="6" t="n">
        <v>102531</v>
      </c>
      <c r="G84" s="4" t="inlineStr">
        <is>
          <t xml:space="preserve"> </t>
        </is>
      </c>
      <c r="H84" s="4" t="inlineStr">
        <is>
          <t xml:space="preserve"> </t>
        </is>
      </c>
      <c r="I84" s="4" t="inlineStr">
        <is>
          <t xml:space="preserve"> </t>
        </is>
      </c>
      <c r="J84" s="4" t="inlineStr">
        <is>
          <t xml:space="preserve"> </t>
        </is>
      </c>
    </row>
    <row r="85">
      <c r="A85" s="4" t="inlineStr">
        <is>
          <t>Goodwill</t>
        </is>
      </c>
      <c r="B85" s="4" t="inlineStr">
        <is>
          <t xml:space="preserve"> </t>
        </is>
      </c>
      <c r="C85" s="4" t="inlineStr">
        <is>
          <t xml:space="preserve"> </t>
        </is>
      </c>
      <c r="D85" s="4" t="inlineStr">
        <is>
          <t xml:space="preserve"> </t>
        </is>
      </c>
      <c r="E85" s="4" t="inlineStr">
        <is>
          <t xml:space="preserve"> </t>
        </is>
      </c>
      <c r="F85" s="6" t="n">
        <v>2202275</v>
      </c>
      <c r="G85" s="4" t="inlineStr">
        <is>
          <t xml:space="preserve"> </t>
        </is>
      </c>
      <c r="H85" s="4" t="inlineStr">
        <is>
          <t xml:space="preserve"> </t>
        </is>
      </c>
      <c r="I85" s="4" t="inlineStr">
        <is>
          <t xml:space="preserve"> </t>
        </is>
      </c>
      <c r="J85" s="4" t="inlineStr">
        <is>
          <t xml:space="preserve"> </t>
        </is>
      </c>
    </row>
    <row r="86">
      <c r="A86" s="4" t="inlineStr">
        <is>
          <t>Renewable Process Solutions, Inc. | License agree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Recognized amounts of identifiable assets acquir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Intangible assets</t>
        </is>
      </c>
      <c r="B88" s="4" t="inlineStr">
        <is>
          <t xml:space="preserve"> </t>
        </is>
      </c>
      <c r="C88" s="4" t="inlineStr">
        <is>
          <t xml:space="preserve"> </t>
        </is>
      </c>
      <c r="D88" s="4" t="inlineStr">
        <is>
          <t xml:space="preserve"> </t>
        </is>
      </c>
      <c r="E88" s="4" t="inlineStr">
        <is>
          <t xml:space="preserve"> </t>
        </is>
      </c>
      <c r="F88" s="6" t="n">
        <v>16619</v>
      </c>
      <c r="G88" s="4" t="inlineStr">
        <is>
          <t xml:space="preserve"> </t>
        </is>
      </c>
      <c r="H88" s="4" t="inlineStr">
        <is>
          <t xml:space="preserve"> </t>
        </is>
      </c>
      <c r="I88" s="4" t="inlineStr">
        <is>
          <t xml:space="preserve"> </t>
        </is>
      </c>
      <c r="J88" s="4" t="inlineStr">
        <is>
          <t xml:space="preserve"> </t>
        </is>
      </c>
    </row>
    <row r="89">
      <c r="A89" s="4" t="inlineStr">
        <is>
          <t>Renewable Process Solutions, Inc. | Customer agree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Recognized amounts of identifiable assets acquir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Intangible assets</t>
        </is>
      </c>
      <c r="B91" s="4" t="inlineStr">
        <is>
          <t xml:space="preserve"> </t>
        </is>
      </c>
      <c r="C91" s="4" t="inlineStr">
        <is>
          <t xml:space="preserve"> </t>
        </is>
      </c>
      <c r="D91" s="4" t="inlineStr">
        <is>
          <t xml:space="preserve"> </t>
        </is>
      </c>
      <c r="E91" s="4" t="inlineStr">
        <is>
          <t xml:space="preserve"> </t>
        </is>
      </c>
      <c r="F91" s="6" t="n">
        <v>122885</v>
      </c>
      <c r="G91" s="4" t="inlineStr">
        <is>
          <t xml:space="preserve"> </t>
        </is>
      </c>
      <c r="H91" s="4" t="inlineStr">
        <is>
          <t xml:space="preserve"> </t>
        </is>
      </c>
      <c r="I91" s="4" t="inlineStr">
        <is>
          <t xml:space="preserve"> </t>
        </is>
      </c>
      <c r="J91" s="4" t="inlineStr">
        <is>
          <t xml:space="preserve"> </t>
        </is>
      </c>
    </row>
    <row r="92">
      <c r="A92" s="4" t="inlineStr">
        <is>
          <t>Renewable Process Solutions, Inc. | Distribution agree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Recognized amounts of identifiable assets acquir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Intangible assets</t>
        </is>
      </c>
      <c r="B94" s="4" t="inlineStr">
        <is>
          <t xml:space="preserve"> </t>
        </is>
      </c>
      <c r="C94" s="4" t="inlineStr">
        <is>
          <t xml:space="preserve"> </t>
        </is>
      </c>
      <c r="D94" s="4" t="inlineStr">
        <is>
          <t xml:space="preserve"> </t>
        </is>
      </c>
      <c r="E94" s="4" t="inlineStr">
        <is>
          <t xml:space="preserve"> </t>
        </is>
      </c>
      <c r="F94" s="6" t="n">
        <v>19733</v>
      </c>
      <c r="G94" s="4" t="inlineStr">
        <is>
          <t xml:space="preserve"> </t>
        </is>
      </c>
      <c r="H94" s="4" t="inlineStr">
        <is>
          <t xml:space="preserve"> </t>
        </is>
      </c>
      <c r="I94" s="4" t="inlineStr">
        <is>
          <t xml:space="preserve"> </t>
        </is>
      </c>
      <c r="J94" s="4" t="inlineStr">
        <is>
          <t xml:space="preserve"> </t>
        </is>
      </c>
    </row>
    <row r="95">
      <c r="A95" s="4" t="inlineStr">
        <is>
          <t>Renewable Process Solutions, Inc. | Restricted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Fair value of consideration transferr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Comstock shares of common stock issued</t>
        </is>
      </c>
      <c r="B97" s="4" t="inlineStr">
        <is>
          <t xml:space="preserve"> </t>
        </is>
      </c>
      <c r="C97" s="4" t="inlineStr">
        <is>
          <t xml:space="preserve"> </t>
        </is>
      </c>
      <c r="D97" s="4" t="inlineStr">
        <is>
          <t xml:space="preserve"> </t>
        </is>
      </c>
      <c r="E97" s="4" t="inlineStr">
        <is>
          <t xml:space="preserve"> </t>
        </is>
      </c>
      <c r="F97" s="5" t="n">
        <v>2304806</v>
      </c>
      <c r="G97" s="4" t="inlineStr">
        <is>
          <t xml:space="preserve"> </t>
        </is>
      </c>
      <c r="H97" s="4" t="inlineStr">
        <is>
          <t xml:space="preserve"> </t>
        </is>
      </c>
      <c r="I97" s="4" t="inlineStr">
        <is>
          <t xml:space="preserve"> </t>
        </is>
      </c>
      <c r="J97" s="4" t="inlineStr">
        <is>
          <t xml:space="preserve"> </t>
        </is>
      </c>
    </row>
    <row r="98">
      <c r="A98" s="4" t="inlineStr">
        <is>
          <t>Shares issued in acquisition (in shares)</t>
        </is>
      </c>
      <c r="B98" s="4" t="inlineStr">
        <is>
          <t xml:space="preserve"> </t>
        </is>
      </c>
      <c r="C98" s="4" t="inlineStr">
        <is>
          <t xml:space="preserve"> </t>
        </is>
      </c>
      <c r="D98" s="4" t="inlineStr">
        <is>
          <t xml:space="preserve"> </t>
        </is>
      </c>
      <c r="E98" s="4" t="inlineStr">
        <is>
          <t xml:space="preserve"> </t>
        </is>
      </c>
      <c r="F98" s="6" t="n">
        <v>1000000</v>
      </c>
      <c r="G98" s="4" t="inlineStr">
        <is>
          <t xml:space="preserve"> </t>
        </is>
      </c>
      <c r="H98" s="4" t="inlineStr">
        <is>
          <t xml:space="preserve"> </t>
        </is>
      </c>
      <c r="I98" s="4" t="inlineStr">
        <is>
          <t xml:space="preserve"> </t>
        </is>
      </c>
      <c r="J98" s="4" t="inlineStr">
        <is>
          <t xml:space="preserve"> </t>
        </is>
      </c>
    </row>
    <row r="99">
      <c r="A99" s="4" t="inlineStr">
        <is>
          <t>Shares issued (in dollars per share)</t>
        </is>
      </c>
      <c r="B99" s="4" t="inlineStr">
        <is>
          <t xml:space="preserve"> </t>
        </is>
      </c>
      <c r="C99" s="4" t="inlineStr">
        <is>
          <t xml:space="preserve"> </t>
        </is>
      </c>
      <c r="D99" s="4" t="inlineStr">
        <is>
          <t xml:space="preserve"> </t>
        </is>
      </c>
      <c r="E99" s="4" t="inlineStr">
        <is>
          <t xml:space="preserve"> </t>
        </is>
      </c>
      <c r="F99" s="8" t="n">
        <v>2.3</v>
      </c>
      <c r="G99" s="4" t="inlineStr">
        <is>
          <t xml:space="preserve"> </t>
        </is>
      </c>
      <c r="H99" s="4" t="inlineStr">
        <is>
          <t xml:space="preserve"> </t>
        </is>
      </c>
      <c r="I99" s="4" t="inlineStr">
        <is>
          <t xml:space="preserve"> </t>
        </is>
      </c>
      <c r="J99"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CQUISTITIONS AND INVESTMENTS - Acquisitions Pro Forma Information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Plain Sight Innovations Corporation</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Revenue</t>
        </is>
      </c>
      <c r="B5" s="4" t="inlineStr">
        <is>
          <t xml:space="preserve"> </t>
        </is>
      </c>
      <c r="C5" s="5" t="n">
        <v>48500</v>
      </c>
      <c r="D5" s="5" t="n">
        <v>868165</v>
      </c>
      <c r="E5" s="4" t="inlineStr">
        <is>
          <t xml:space="preserve"> </t>
        </is>
      </c>
    </row>
    <row r="6">
      <c r="A6" s="4" t="inlineStr">
        <is>
          <t>Net income (loss)</t>
        </is>
      </c>
      <c r="B6" s="4" t="inlineStr">
        <is>
          <t xml:space="preserve"> </t>
        </is>
      </c>
      <c r="C6" s="6" t="n">
        <v>8129285</v>
      </c>
      <c r="D6" s="6" t="n">
        <v>-25777145</v>
      </c>
      <c r="E6" s="4" t="inlineStr">
        <is>
          <t xml:space="preserve"> </t>
        </is>
      </c>
    </row>
    <row r="7">
      <c r="A7" s="4" t="inlineStr">
        <is>
          <t>MANA Corporation</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Revenue</t>
        </is>
      </c>
      <c r="B9" s="4" t="inlineStr">
        <is>
          <t xml:space="preserve"> </t>
        </is>
      </c>
      <c r="C9" s="6" t="n">
        <v>48500</v>
      </c>
      <c r="D9" s="6" t="n">
        <v>862165</v>
      </c>
      <c r="E9" s="4" t="inlineStr">
        <is>
          <t xml:space="preserve"> </t>
        </is>
      </c>
    </row>
    <row r="10">
      <c r="A10" s="4" t="inlineStr">
        <is>
          <t>Net income (loss)</t>
        </is>
      </c>
      <c r="B10" s="4" t="inlineStr">
        <is>
          <t xml:space="preserve"> </t>
        </is>
      </c>
      <c r="C10" s="6" t="n">
        <v>8111310</v>
      </c>
      <c r="D10" s="6" t="n">
        <v>-24756693</v>
      </c>
      <c r="E10" s="4" t="inlineStr">
        <is>
          <t xml:space="preserve"> </t>
        </is>
      </c>
    </row>
    <row r="11">
      <c r="A11" s="4" t="inlineStr">
        <is>
          <t>Renewable Process Solutions, Inc.</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6" t="n">
        <v>48500</v>
      </c>
      <c r="D13" s="6" t="n">
        <v>983380</v>
      </c>
      <c r="E13" s="5" t="n">
        <v>226630</v>
      </c>
    </row>
    <row r="14">
      <c r="A14" s="4" t="inlineStr">
        <is>
          <t>Net income (loss)</t>
        </is>
      </c>
      <c r="B14" s="5" t="n">
        <v>-64659</v>
      </c>
      <c r="C14" s="5" t="n">
        <v>8076141</v>
      </c>
      <c r="D14" s="5" t="n">
        <v>-24720177</v>
      </c>
      <c r="E14" s="5" t="n">
        <v>14445248</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TITIONS AND INVESTMENTS - Schedule of Non-current Investments (Details) - USD ($)</t>
        </is>
      </c>
      <c r="B1" s="2" t="inlineStr">
        <is>
          <t>Mar. 31, 2022</t>
        </is>
      </c>
      <c r="C1" s="2" t="inlineStr">
        <is>
          <t>Dec. 31, 2021</t>
        </is>
      </c>
      <c r="D1" s="2" t="inlineStr">
        <is>
          <t>Dec. 31, 2020</t>
        </is>
      </c>
    </row>
    <row r="2">
      <c r="A2" s="3" t="inlineStr">
        <is>
          <t>Business Acquisition [Line Items]</t>
        </is>
      </c>
      <c r="B2" s="4" t="inlineStr">
        <is>
          <t xml:space="preserve"> </t>
        </is>
      </c>
      <c r="C2" s="4" t="inlineStr">
        <is>
          <t xml:space="preserve"> </t>
        </is>
      </c>
      <c r="D2" s="4" t="inlineStr">
        <is>
          <t xml:space="preserve"> </t>
        </is>
      </c>
    </row>
    <row r="3">
      <c r="A3" s="4" t="inlineStr">
        <is>
          <t>Equity method investments</t>
        </is>
      </c>
      <c r="B3" s="5" t="n">
        <v>18566056</v>
      </c>
      <c r="C3" s="5" t="n">
        <v>25515879</v>
      </c>
      <c r="D3" s="5" t="n">
        <v>2937597</v>
      </c>
    </row>
    <row r="4">
      <c r="A4" s="4" t="inlineStr">
        <is>
          <t>Total Investments</t>
        </is>
      </c>
      <c r="B4" s="6" t="n">
        <v>18901056</v>
      </c>
      <c r="C4" s="6" t="n">
        <v>25850879</v>
      </c>
      <c r="D4" s="6" t="n">
        <v>3272597</v>
      </c>
    </row>
    <row r="5">
      <c r="A5" s="4" t="inlineStr">
        <is>
          <t>Quantum Generative Materials LL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Equity method investments</t>
        </is>
      </c>
      <c r="B7" s="5" t="n">
        <v>13440541</v>
      </c>
      <c r="C7" s="5" t="n">
        <v>13645946</v>
      </c>
      <c r="D7" s="5" t="n">
        <v>0</v>
      </c>
    </row>
    <row r="8">
      <c r="A8" s="4" t="inlineStr">
        <is>
          <t>Ownership %</t>
        </is>
      </c>
      <c r="B8" s="11" t="n">
        <v>0.4819</v>
      </c>
      <c r="C8" s="11" t="n">
        <v>0.4819</v>
      </c>
      <c r="D8" s="10" t="n">
        <v>0</v>
      </c>
    </row>
    <row r="9">
      <c r="A9" s="4" t="inlineStr">
        <is>
          <t>LP Biosciences LLC</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Equity method investments</t>
        </is>
      </c>
      <c r="B11" s="5" t="n">
        <v>0</v>
      </c>
      <c r="C11" s="5" t="n">
        <v>4227587</v>
      </c>
      <c r="D11" s="5" t="n">
        <v>0</v>
      </c>
    </row>
    <row r="12">
      <c r="A12" s="4" t="inlineStr">
        <is>
          <t>Ownership %</t>
        </is>
      </c>
      <c r="B12" s="10" t="n">
        <v>0</v>
      </c>
      <c r="C12" s="10" t="n">
        <v>0.5</v>
      </c>
      <c r="D12" s="10" t="n">
        <v>0</v>
      </c>
    </row>
    <row r="13">
      <c r="A13" s="4" t="inlineStr">
        <is>
          <t>Green Li-ion</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Equity method investments</t>
        </is>
      </c>
      <c r="B15" s="5" t="n">
        <v>4517710</v>
      </c>
      <c r="C15" s="5" t="n">
        <v>4577000</v>
      </c>
      <c r="D15" s="5" t="n">
        <v>0</v>
      </c>
    </row>
    <row r="16">
      <c r="A16" s="4" t="inlineStr">
        <is>
          <t>Ownership %</t>
        </is>
      </c>
      <c r="B16" s="11" t="n">
        <v>0.2022</v>
      </c>
      <c r="C16" s="10" t="n">
        <v>0.2</v>
      </c>
      <c r="D16" s="10" t="n">
        <v>0</v>
      </c>
    </row>
    <row r="17">
      <c r="A17" s="4" t="inlineStr">
        <is>
          <t>M C U</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Equity method investments</t>
        </is>
      </c>
      <c r="B19" s="4" t="inlineStr">
        <is>
          <t xml:space="preserve"> </t>
        </is>
      </c>
      <c r="C19" s="5" t="n">
        <v>1975026</v>
      </c>
      <c r="D19" s="5" t="n">
        <v>2010113</v>
      </c>
    </row>
    <row r="20">
      <c r="A20" s="4" t="inlineStr">
        <is>
          <t>Ownership %</t>
        </is>
      </c>
      <c r="B20" s="10" t="n">
        <v>0.25</v>
      </c>
      <c r="C20" s="10" t="n">
        <v>0.25</v>
      </c>
      <c r="D20" s="10" t="n">
        <v>0.15</v>
      </c>
    </row>
    <row r="21">
      <c r="A21" s="4" t="inlineStr">
        <is>
          <t>M C U Philippines Inc</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Equity method investments</t>
        </is>
      </c>
      <c r="B23" s="4" t="inlineStr">
        <is>
          <t xml:space="preserve"> </t>
        </is>
      </c>
      <c r="C23" s="5" t="n">
        <v>499269</v>
      </c>
      <c r="D23" s="5" t="n">
        <v>323770</v>
      </c>
    </row>
    <row r="24">
      <c r="A24" s="4" t="inlineStr">
        <is>
          <t>Ownership %</t>
        </is>
      </c>
      <c r="B24" s="10" t="n">
        <v>0.5</v>
      </c>
      <c r="C24" s="10" t="n">
        <v>0.5</v>
      </c>
      <c r="D24" s="10" t="n">
        <v>0.5</v>
      </c>
    </row>
    <row r="25">
      <c r="A25" s="4" t="inlineStr">
        <is>
          <t>Pelen LLC</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Equity method investments</t>
        </is>
      </c>
      <c r="B27" s="5" t="n">
        <v>607805</v>
      </c>
      <c r="C27" s="5" t="n">
        <v>591051</v>
      </c>
      <c r="D27" s="5" t="n">
        <v>603714</v>
      </c>
    </row>
    <row r="28">
      <c r="A28" s="4" t="inlineStr">
        <is>
          <t>Ownership %</t>
        </is>
      </c>
      <c r="B28" s="10" t="n">
        <v>0.25</v>
      </c>
      <c r="C28" s="10" t="n">
        <v>0.25</v>
      </c>
      <c r="D28" s="10" t="n">
        <v>0.25</v>
      </c>
    </row>
    <row r="29">
      <c r="A29" s="4" t="inlineStr">
        <is>
          <t>Sierra Springs Opportunity Fund, Inc.</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Sierra Springs Opportunity Fund, Inc., at cost</t>
        </is>
      </c>
      <c r="B31" s="5" t="n">
        <v>335000</v>
      </c>
      <c r="C31" s="5" t="n">
        <v>335000</v>
      </c>
      <c r="D31" s="5" t="n">
        <v>335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22" customWidth="1" min="2" max="2"/>
    <col width="21" customWidth="1" min="3" max="3"/>
    <col width="44"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ACQUISTITIONS AND INVESTMENTS - MANA Corporation (Details)</t>
        </is>
      </c>
      <c r="E1" s="2" t="inlineStr">
        <is>
          <t>3 Months Ended</t>
        </is>
      </c>
      <c r="G1" s="2" t="inlineStr">
        <is>
          <t>5 Months Ended</t>
        </is>
      </c>
      <c r="H1" s="2" t="inlineStr">
        <is>
          <t>12 Months Ended</t>
        </is>
      </c>
    </row>
    <row r="2">
      <c r="B2" s="2" t="inlineStr">
        <is>
          <t>Feb. 28, 2022 USD ($)</t>
        </is>
      </c>
      <c r="C2" s="2" t="inlineStr">
        <is>
          <t>Jul. 24, 2021 shares</t>
        </is>
      </c>
      <c r="D2" s="2" t="inlineStr">
        <is>
          <t>Jul. 23, 2021 USD ($) installment shares lb</t>
        </is>
      </c>
      <c r="E2" s="2" t="inlineStr">
        <is>
          <t>Mar. 31, 2022 USD ($)</t>
        </is>
      </c>
      <c r="F2" s="2" t="inlineStr">
        <is>
          <t>Mar. 31, 2021 USD ($)</t>
        </is>
      </c>
      <c r="G2" s="2" t="inlineStr">
        <is>
          <t>Dec. 31, 2021 USD ($)</t>
        </is>
      </c>
      <c r="H2" s="2" t="inlineStr">
        <is>
          <t>Dec. 31, 2021 USD ($)</t>
        </is>
      </c>
      <c r="I2" s="2" t="inlineStr">
        <is>
          <t>Dec. 31, 2020 USD ($)</t>
        </is>
      </c>
      <c r="J2" s="2" t="inlineStr">
        <is>
          <t>Jun.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 of acquiree since acquisition date</t>
        </is>
      </c>
      <c r="B4" s="4" t="inlineStr">
        <is>
          <t xml:space="preserve"> </t>
        </is>
      </c>
      <c r="C4" s="4" t="inlineStr">
        <is>
          <t xml:space="preserve"> </t>
        </is>
      </c>
      <c r="D4" s="4" t="inlineStr">
        <is>
          <t xml:space="preserve"> </t>
        </is>
      </c>
      <c r="E4" s="5" t="n">
        <v>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mpairment of goodwill and intangible assets</t>
        </is>
      </c>
      <c r="B5" s="4" t="inlineStr">
        <is>
          <t xml:space="preserve"> </t>
        </is>
      </c>
      <c r="C5" s="4" t="inlineStr">
        <is>
          <t xml:space="preserve"> </t>
        </is>
      </c>
      <c r="D5" s="4" t="inlineStr">
        <is>
          <t xml:space="preserve"> </t>
        </is>
      </c>
      <c r="E5" s="6" t="n">
        <v>-350000</v>
      </c>
      <c r="F5" s="4" t="inlineStr">
        <is>
          <t xml:space="preserve"> </t>
        </is>
      </c>
      <c r="G5" s="4" t="inlineStr">
        <is>
          <t xml:space="preserve"> </t>
        </is>
      </c>
      <c r="H5" s="5" t="n">
        <v>-6394610</v>
      </c>
      <c r="I5" s="5" t="n">
        <v>0</v>
      </c>
      <c r="J5" s="4" t="inlineStr">
        <is>
          <t xml:space="preserve"> </t>
        </is>
      </c>
    </row>
    <row r="6">
      <c r="A6" s="4" t="inlineStr">
        <is>
          <t>Change in fair value of derivative instruments</t>
        </is>
      </c>
      <c r="B6" s="4" t="inlineStr">
        <is>
          <t xml:space="preserve"> </t>
        </is>
      </c>
      <c r="C6" s="4" t="inlineStr">
        <is>
          <t xml:space="preserve"> </t>
        </is>
      </c>
      <c r="D6" s="4" t="inlineStr">
        <is>
          <t xml:space="preserve"> </t>
        </is>
      </c>
      <c r="E6" s="6" t="n">
        <v>3065000</v>
      </c>
      <c r="F6" s="5" t="n">
        <v>7487249</v>
      </c>
      <c r="G6" s="4" t="inlineStr">
        <is>
          <t xml:space="preserve"> </t>
        </is>
      </c>
      <c r="H6" s="6" t="n">
        <v>-13155946</v>
      </c>
      <c r="I6" s="6" t="n">
        <v>427838</v>
      </c>
      <c r="J6" s="4" t="inlineStr">
        <is>
          <t xml:space="preserve"> </t>
        </is>
      </c>
    </row>
    <row r="7">
      <c r="A7" s="4" t="inlineStr">
        <is>
          <t>Goodwill, Impairment Loss</t>
        </is>
      </c>
      <c r="B7" s="4" t="inlineStr">
        <is>
          <t xml:space="preserve"> </t>
        </is>
      </c>
      <c r="C7" s="4" t="inlineStr">
        <is>
          <t xml:space="preserve"> </t>
        </is>
      </c>
      <c r="D7" s="4" t="inlineStr">
        <is>
          <t xml:space="preserve"> </t>
        </is>
      </c>
      <c r="E7" s="5" t="n">
        <v>0</v>
      </c>
      <c r="F7" s="4" t="inlineStr">
        <is>
          <t xml:space="preserve"> </t>
        </is>
      </c>
      <c r="G7" s="4" t="inlineStr">
        <is>
          <t xml:space="preserve"> </t>
        </is>
      </c>
      <c r="H7" s="6" t="n">
        <v>6163846</v>
      </c>
      <c r="I7" s="4" t="inlineStr">
        <is>
          <t xml:space="preserve"> </t>
        </is>
      </c>
      <c r="J7" s="4" t="inlineStr">
        <is>
          <t xml:space="preserve"> </t>
        </is>
      </c>
    </row>
    <row r="8">
      <c r="A8" s="4" t="inlineStr">
        <is>
          <t>Impairment of notes receivable, prepaid assets and other depos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76258</v>
      </c>
      <c r="I8" s="5" t="n">
        <v>0</v>
      </c>
      <c r="J8" s="4" t="inlineStr">
        <is>
          <t xml:space="preserve"> </t>
        </is>
      </c>
    </row>
    <row r="9">
      <c r="A9" s="4" t="inlineStr">
        <is>
          <t>Escrow deposit</t>
        </is>
      </c>
      <c r="B9" s="4" t="inlineStr">
        <is>
          <t xml:space="preserve"> </t>
        </is>
      </c>
      <c r="C9" s="4" t="inlineStr">
        <is>
          <t xml:space="preserve"> </t>
        </is>
      </c>
      <c r="D9" s="4" t="inlineStr">
        <is>
          <t xml:space="preserve"> </t>
        </is>
      </c>
      <c r="E9" s="4" t="inlineStr">
        <is>
          <t xml:space="preserve"> </t>
        </is>
      </c>
      <c r="F9" s="4" t="inlineStr">
        <is>
          <t xml:space="preserve"> </t>
        </is>
      </c>
      <c r="G9" s="5" t="n">
        <v>500000</v>
      </c>
      <c r="H9" s="6" t="n">
        <v>500000</v>
      </c>
      <c r="I9" s="4" t="inlineStr">
        <is>
          <t xml:space="preserve"> </t>
        </is>
      </c>
      <c r="J9" s="4" t="inlineStr">
        <is>
          <t xml:space="preserve"> </t>
        </is>
      </c>
    </row>
    <row r="10">
      <c r="A10" s="4" t="inlineStr">
        <is>
          <t>LP Bioscience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ayment in 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76258</v>
      </c>
      <c r="I12" s="4" t="inlineStr">
        <is>
          <t xml:space="preserve"> </t>
        </is>
      </c>
      <c r="J12" s="4" t="inlineStr">
        <is>
          <t xml:space="preserve"> </t>
        </is>
      </c>
    </row>
    <row r="13">
      <c r="A13" s="4" t="inlineStr">
        <is>
          <t>Leasehold security interest</t>
        </is>
      </c>
      <c r="B13" s="4" t="inlineStr">
        <is>
          <t xml:space="preserve"> </t>
        </is>
      </c>
      <c r="C13" s="4" t="inlineStr">
        <is>
          <t xml:space="preserve"> </t>
        </is>
      </c>
      <c r="D13" s="5" t="n">
        <v>46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P Biosciences LLC | Variable Interest Entity, Not Primary Benefici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wnership percentage</t>
        </is>
      </c>
      <c r="B16" s="4" t="inlineStr">
        <is>
          <t xml:space="preserve"> </t>
        </is>
      </c>
      <c r="C16" s="4" t="inlineStr">
        <is>
          <t xml:space="preserve"> </t>
        </is>
      </c>
      <c r="D16" s="10" t="n">
        <v>0.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aily production of industrial hemp (pounds) | lb</t>
        </is>
      </c>
      <c r="B17" s="4" t="inlineStr">
        <is>
          <t xml:space="preserve"> </t>
        </is>
      </c>
      <c r="C17" s="4" t="inlineStr">
        <is>
          <t xml:space="preserve"> </t>
        </is>
      </c>
      <c r="D17" s="6" t="n">
        <v>2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cured promissory note, principal amount</t>
        </is>
      </c>
      <c r="B18" s="4" t="inlineStr">
        <is>
          <t xml:space="preserve"> </t>
        </is>
      </c>
      <c r="C18" s="4" t="inlineStr">
        <is>
          <t xml:space="preserve"> </t>
        </is>
      </c>
      <c r="D18" s="5" t="n">
        <v>17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cured promissory note</t>
        </is>
      </c>
      <c r="B19" s="4" t="inlineStr">
        <is>
          <t xml:space="preserve"> </t>
        </is>
      </c>
      <c r="C19" s="4" t="inlineStr">
        <is>
          <t xml:space="preserve"> </t>
        </is>
      </c>
      <c r="D19" s="6" t="n">
        <v>15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egal expense incurred</t>
        </is>
      </c>
      <c r="B20" s="4" t="inlineStr">
        <is>
          <t xml:space="preserve"> </t>
        </is>
      </c>
      <c r="C20" s="4" t="inlineStr">
        <is>
          <t xml:space="preserve"> </t>
        </is>
      </c>
      <c r="D20" s="5" t="n">
        <v>15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rate</t>
        </is>
      </c>
      <c r="B21" s="4" t="inlineStr">
        <is>
          <t xml:space="preserve"> </t>
        </is>
      </c>
      <c r="C21" s="4" t="inlineStr">
        <is>
          <t xml:space="preserve"> </t>
        </is>
      </c>
      <c r="D21" s="11" t="n">
        <v>0.13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otential increase in promissory note</t>
        </is>
      </c>
      <c r="B22" s="4" t="inlineStr">
        <is>
          <t xml:space="preserve"> </t>
        </is>
      </c>
      <c r="C22" s="4" t="inlineStr">
        <is>
          <t xml:space="preserve"> </t>
        </is>
      </c>
      <c r="D22" s="5" t="n">
        <v>3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ferred distribution</t>
        </is>
      </c>
      <c r="B23" s="4" t="inlineStr">
        <is>
          <t xml:space="preserve"> </t>
        </is>
      </c>
      <c r="C23" s="4" t="inlineStr">
        <is>
          <t xml:space="preserve"> </t>
        </is>
      </c>
      <c r="D23" s="5" t="n">
        <v>5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otential Increase in promissory note (percent)</t>
        </is>
      </c>
      <c r="B24" s="4" t="inlineStr">
        <is>
          <t xml:space="preserve"> </t>
        </is>
      </c>
      <c r="C24" s="4" t="inlineStr">
        <is>
          <t xml:space="preserve"> </t>
        </is>
      </c>
      <c r="D24" s="10" t="n">
        <v>0.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scrow deposit</t>
        </is>
      </c>
      <c r="B25" s="4" t="inlineStr">
        <is>
          <t xml:space="preserve"> </t>
        </is>
      </c>
      <c r="C25" s="4" t="inlineStr">
        <is>
          <t xml:space="preserve"> </t>
        </is>
      </c>
      <c r="D25" s="4" t="inlineStr">
        <is>
          <t xml:space="preserve"> </t>
        </is>
      </c>
      <c r="E25" s="4" t="inlineStr">
        <is>
          <t xml:space="preserve"> </t>
        </is>
      </c>
      <c r="F25" s="4" t="inlineStr">
        <is>
          <t xml:space="preserve"> </t>
        </is>
      </c>
      <c r="G25" s="5" t="n">
        <v>500000</v>
      </c>
      <c r="H25" s="5" t="n">
        <v>500000</v>
      </c>
      <c r="I25" s="4" t="inlineStr">
        <is>
          <t xml:space="preserve"> </t>
        </is>
      </c>
      <c r="J25" s="5" t="n">
        <v>500000</v>
      </c>
    </row>
    <row r="26">
      <c r="A26" s="4" t="inlineStr">
        <is>
          <t>LP Biosciences LLC | Variable Interest Entity, Not Primary Beneficiary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egal expense incurred</t>
        </is>
      </c>
      <c r="B28" s="5" t="n">
        <v>2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P Biosciences LLC | Common Class 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tible, number of shares purchased | shares</t>
        </is>
      </c>
      <c r="B31" s="4" t="inlineStr">
        <is>
          <t xml:space="preserve"> </t>
        </is>
      </c>
      <c r="C31" s="4" t="inlineStr">
        <is>
          <t xml:space="preserve"> </t>
        </is>
      </c>
      <c r="D31" s="6" t="n">
        <v>5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stricted Stock | LP Biosciences LLC | Variable Interest Entity, Not Primary Beneficia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air value of equity issued in acquisition</t>
        </is>
      </c>
      <c r="B34" s="4" t="inlineStr">
        <is>
          <t xml:space="preserve"> </t>
        </is>
      </c>
      <c r="C34" s="4" t="inlineStr">
        <is>
          <t xml:space="preserve"> </t>
        </is>
      </c>
      <c r="D34" s="5" t="n">
        <v>108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NA Corpo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f voting interests acquired</t>
        </is>
      </c>
      <c r="B37" s="4" t="inlineStr">
        <is>
          <t xml:space="preserve"> </t>
        </is>
      </c>
      <c r="C37" s="4" t="inlineStr">
        <is>
          <t xml:space="preserve"> </t>
        </is>
      </c>
      <c r="D37" s="10" t="n">
        <v>1</v>
      </c>
      <c r="E37" s="10" t="n">
        <v>1</v>
      </c>
      <c r="F37" s="4" t="inlineStr">
        <is>
          <t xml:space="preserve"> </t>
        </is>
      </c>
      <c r="G37" s="10" t="n">
        <v>1</v>
      </c>
      <c r="H37" s="10" t="n">
        <v>1</v>
      </c>
      <c r="I37" s="4" t="inlineStr">
        <is>
          <t xml:space="preserve"> </t>
        </is>
      </c>
      <c r="J37" s="4" t="inlineStr">
        <is>
          <t xml:space="preserve"> </t>
        </is>
      </c>
    </row>
    <row r="38">
      <c r="A38" s="4" t="inlineStr">
        <is>
          <t>Purchase consideration in decreas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6163846</v>
      </c>
      <c r="I38" s="4" t="inlineStr">
        <is>
          <t xml:space="preserve"> </t>
        </is>
      </c>
      <c r="J38" s="4" t="inlineStr">
        <is>
          <t xml:space="preserve"> </t>
        </is>
      </c>
    </row>
    <row r="39">
      <c r="A39" s="4" t="inlineStr">
        <is>
          <t>Revenue of acquiree since acquisition date</t>
        </is>
      </c>
      <c r="B39" s="4" t="inlineStr">
        <is>
          <t xml:space="preserve"> </t>
        </is>
      </c>
      <c r="C39" s="4" t="inlineStr">
        <is>
          <t xml:space="preserve"> </t>
        </is>
      </c>
      <c r="D39" s="4" t="inlineStr">
        <is>
          <t xml:space="preserve"> </t>
        </is>
      </c>
      <c r="E39" s="5" t="n">
        <v>0</v>
      </c>
      <c r="F39" s="4" t="inlineStr">
        <is>
          <t xml:space="preserve"> </t>
        </is>
      </c>
      <c r="G39" s="5" t="n">
        <v>100000</v>
      </c>
      <c r="H39" s="4" t="inlineStr">
        <is>
          <t xml:space="preserve"> </t>
        </is>
      </c>
      <c r="I39" s="4" t="inlineStr">
        <is>
          <t xml:space="preserve"> </t>
        </is>
      </c>
      <c r="J39" s="4" t="inlineStr">
        <is>
          <t xml:space="preserve"> </t>
        </is>
      </c>
    </row>
    <row r="40">
      <c r="A40" s="4" t="inlineStr">
        <is>
          <t>Income (loss) of acquiree since acquisition date</t>
        </is>
      </c>
      <c r="B40" s="4" t="inlineStr">
        <is>
          <t xml:space="preserve"> </t>
        </is>
      </c>
      <c r="C40" s="4" t="inlineStr">
        <is>
          <t xml:space="preserve"> </t>
        </is>
      </c>
      <c r="D40" s="4" t="inlineStr">
        <is>
          <t xml:space="preserve"> </t>
        </is>
      </c>
      <c r="E40" s="6" t="n">
        <v>252000</v>
      </c>
      <c r="F40" s="4" t="inlineStr">
        <is>
          <t xml:space="preserve"> </t>
        </is>
      </c>
      <c r="G40" s="6" t="n">
        <v>-13442547</v>
      </c>
      <c r="H40" s="4" t="inlineStr">
        <is>
          <t xml:space="preserve"> </t>
        </is>
      </c>
      <c r="I40" s="4" t="inlineStr">
        <is>
          <t xml:space="preserve"> </t>
        </is>
      </c>
      <c r="J40" s="4" t="inlineStr">
        <is>
          <t xml:space="preserve"> </t>
        </is>
      </c>
    </row>
    <row r="41">
      <c r="A41" s="4" t="inlineStr">
        <is>
          <t>Impairment of goodwill and intangible assets</t>
        </is>
      </c>
      <c r="B41" s="4" t="inlineStr">
        <is>
          <t xml:space="preserve"> </t>
        </is>
      </c>
      <c r="C41" s="4" t="inlineStr">
        <is>
          <t xml:space="preserve"> </t>
        </is>
      </c>
      <c r="D41" s="4" t="inlineStr">
        <is>
          <t xml:space="preserve"> </t>
        </is>
      </c>
      <c r="E41" s="4" t="inlineStr">
        <is>
          <t xml:space="preserve"> </t>
        </is>
      </c>
      <c r="F41" s="4" t="inlineStr">
        <is>
          <t xml:space="preserve"> </t>
        </is>
      </c>
      <c r="G41" s="6" t="n">
        <v>-6394610</v>
      </c>
      <c r="H41" s="4" t="inlineStr">
        <is>
          <t xml:space="preserve"> </t>
        </is>
      </c>
      <c r="I41" s="4" t="inlineStr">
        <is>
          <t xml:space="preserve"> </t>
        </is>
      </c>
      <c r="J41" s="4" t="inlineStr">
        <is>
          <t xml:space="preserve"> </t>
        </is>
      </c>
    </row>
    <row r="42">
      <c r="A42" s="4" t="inlineStr">
        <is>
          <t>Goodwill, Impairmen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30764</v>
      </c>
      <c r="I42" s="4" t="inlineStr">
        <is>
          <t xml:space="preserve"> </t>
        </is>
      </c>
      <c r="J42" s="4" t="inlineStr">
        <is>
          <t xml:space="preserve"> </t>
        </is>
      </c>
    </row>
    <row r="43">
      <c r="A43" s="4" t="inlineStr">
        <is>
          <t>MANA Corporation | LP Biosciences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hange in fair value of derivative instruments</t>
        </is>
      </c>
      <c r="B45" s="4" t="inlineStr">
        <is>
          <t xml:space="preserve"> </t>
        </is>
      </c>
      <c r="C45" s="4" t="inlineStr">
        <is>
          <t xml:space="preserve"> </t>
        </is>
      </c>
      <c r="D45" s="4" t="inlineStr">
        <is>
          <t xml:space="preserve"> </t>
        </is>
      </c>
      <c r="E45" s="5" t="n">
        <v>595000</v>
      </c>
      <c r="F45" s="4" t="inlineStr">
        <is>
          <t xml:space="preserve"> </t>
        </is>
      </c>
      <c r="G45" s="5" t="n">
        <v>-6300000</v>
      </c>
      <c r="H45" s="4" t="inlineStr">
        <is>
          <t xml:space="preserve"> </t>
        </is>
      </c>
      <c r="I45" s="4" t="inlineStr">
        <is>
          <t xml:space="preserve"> </t>
        </is>
      </c>
      <c r="J45" s="4" t="inlineStr">
        <is>
          <t xml:space="preserve"> </t>
        </is>
      </c>
    </row>
    <row r="46">
      <c r="A46" s="4" t="inlineStr">
        <is>
          <t>MANA Corporation | Restrict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ssuance of common stock (in shares) | shares</t>
        </is>
      </c>
      <c r="B48" s="4" t="inlineStr">
        <is>
          <t xml:space="preserve"> </t>
        </is>
      </c>
      <c r="C48" s="6" t="n">
        <v>4200000</v>
      </c>
      <c r="D48" s="6" t="n">
        <v>42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stock shares of common stock issued</t>
        </is>
      </c>
      <c r="B49" s="4" t="inlineStr">
        <is>
          <t xml:space="preserve"> </t>
        </is>
      </c>
      <c r="C49" s="4" t="inlineStr">
        <is>
          <t xml:space="preserve"> </t>
        </is>
      </c>
      <c r="D49" s="5" t="n">
        <v>652845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MANA Corporation | Restricted Stock | Vesting period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ockup provision for restricted shares percent</t>
        </is>
      </c>
      <c r="B52" s="4" t="inlineStr">
        <is>
          <t xml:space="preserve"> </t>
        </is>
      </c>
      <c r="C52" s="4" t="inlineStr">
        <is>
          <t xml:space="preserve"> </t>
        </is>
      </c>
      <c r="D52" s="10" t="n">
        <v>0.28</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ANA Corporation | Restricted Stock | Vesting period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ockup provision for restricted shares percent</t>
        </is>
      </c>
      <c r="B55" s="4" t="inlineStr">
        <is>
          <t xml:space="preserve"> </t>
        </is>
      </c>
      <c r="C55" s="4" t="inlineStr">
        <is>
          <t xml:space="preserve"> </t>
        </is>
      </c>
      <c r="D55" s="10" t="n">
        <v>0.7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ockup provision, shares released in each installment</t>
        </is>
      </c>
      <c r="B56" s="4" t="inlineStr">
        <is>
          <t xml:space="preserve"> </t>
        </is>
      </c>
      <c r="C56" s="4" t="inlineStr">
        <is>
          <t xml:space="preserve"> </t>
        </is>
      </c>
      <c r="D56" s="10" t="n">
        <v>0.09</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umber of equal installments | installment</t>
        </is>
      </c>
      <c r="B57" s="4" t="inlineStr">
        <is>
          <t xml:space="preserve"> </t>
        </is>
      </c>
      <c r="C57" s="4" t="inlineStr">
        <is>
          <t xml:space="preserve"> </t>
        </is>
      </c>
      <c r="D57" s="6" t="n">
        <v>8</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P Biosciences LLC | Variable Interest Entity, Not Primary Beneficiar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ercentage of voting interests acquired</t>
        </is>
      </c>
      <c r="B60" s="4" t="inlineStr">
        <is>
          <t xml:space="preserve"> </t>
        </is>
      </c>
      <c r="C60" s="4" t="inlineStr">
        <is>
          <t xml:space="preserve"> </t>
        </is>
      </c>
      <c r="D60" s="10" t="n">
        <v>0.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LP Biosciences LLC | Restricted Stock | Variable Interest Entity, Not Primary Beneficiar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hares issued in connection with investment and financing commitments (shares) | shares</t>
        </is>
      </c>
      <c r="B63" s="4" t="inlineStr">
        <is>
          <t xml:space="preserve"> </t>
        </is>
      </c>
      <c r="C63" s="4" t="inlineStr">
        <is>
          <t xml:space="preserve"> </t>
        </is>
      </c>
      <c r="D63" s="6" t="n">
        <v>35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Loss on contract termination</t>
        </is>
      </c>
      <c r="B64" s="6" t="n">
        <v>25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LP Biosciences LLC | Restricted Stock | Variable Interest Entity, Not Primary Beneficiary | Subsequent Ev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Loss on contract termination</t>
        </is>
      </c>
      <c r="B67" s="5" t="n">
        <v>75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sheetData>
  <mergeCells count="3">
    <mergeCell ref="A1:A2"/>
    <mergeCell ref="E1:F1"/>
    <mergeCell ref="H1:I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cols>
    <col width="80" customWidth="1" min="1" max="1"/>
    <col width="29" customWidth="1" min="2" max="2"/>
    <col width="44" customWidth="1" min="3" max="3"/>
    <col width="29" customWidth="1" min="4" max="4"/>
    <col width="29" customWidth="1" min="5" max="5"/>
    <col width="29" customWidth="1" min="6" max="6"/>
    <col width="22" customWidth="1" min="7" max="7"/>
    <col width="22" customWidth="1" min="8" max="8"/>
    <col width="21" customWidth="1" min="9" max="9"/>
    <col width="22" customWidth="1" min="10" max="10"/>
  </cols>
  <sheetData>
    <row r="1">
      <c r="A1" s="1" t="inlineStr">
        <is>
          <t>ACQUISTITIONS AND INVESTMENTS - LINICO (Details)</t>
        </is>
      </c>
      <c r="D1" s="2" t="inlineStr">
        <is>
          <t>3 Months Ended</t>
        </is>
      </c>
      <c r="E1" s="2" t="inlineStr">
        <is>
          <t>12 Months Ended</t>
        </is>
      </c>
    </row>
    <row r="2">
      <c r="B2" s="2" t="inlineStr">
        <is>
          <t>Dec. 30, 2021 USD ($) shares</t>
        </is>
      </c>
      <c r="C2" s="2" t="inlineStr">
        <is>
          <t>Feb. 15, 2021 USD ($) ft² $ / shares shares</t>
        </is>
      </c>
      <c r="D2" s="2" t="inlineStr">
        <is>
          <t>Mar. 31, 2022 USD ($) shares</t>
        </is>
      </c>
      <c r="E2" s="2" t="inlineStr">
        <is>
          <t>Dec. 31, 2021 USD ($) shares</t>
        </is>
      </c>
      <c r="F2" s="2" t="inlineStr">
        <is>
          <t>Dec. 31, 2020 USD ($) shares</t>
        </is>
      </c>
      <c r="G2" s="2" t="inlineStr">
        <is>
          <t>Dec. 31, 2022 USD ($)</t>
        </is>
      </c>
      <c r="H2" s="2" t="inlineStr">
        <is>
          <t>Nov. 22, 2022 USD ($)</t>
        </is>
      </c>
      <c r="I2" s="2" t="inlineStr">
        <is>
          <t>Dec. 15, 2021 shares</t>
        </is>
      </c>
      <c r="J2" s="2" t="inlineStr">
        <is>
          <t>Oct. 15,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issued (in shares) | shares</t>
        </is>
      </c>
      <c r="B4" s="4" t="inlineStr">
        <is>
          <t xml:space="preserve"> </t>
        </is>
      </c>
      <c r="C4" s="4" t="inlineStr">
        <is>
          <t xml:space="preserve"> </t>
        </is>
      </c>
      <c r="D4" s="6" t="n">
        <v>67707832</v>
      </c>
      <c r="E4" s="6" t="n">
        <v>71207832</v>
      </c>
      <c r="F4" s="6" t="n">
        <v>34980766</v>
      </c>
      <c r="G4" s="4" t="inlineStr">
        <is>
          <t xml:space="preserve"> </t>
        </is>
      </c>
      <c r="H4" s="4" t="inlineStr">
        <is>
          <t xml:space="preserve"> </t>
        </is>
      </c>
      <c r="I4" s="4" t="inlineStr">
        <is>
          <t xml:space="preserve"> </t>
        </is>
      </c>
      <c r="J4" s="4" t="inlineStr">
        <is>
          <t xml:space="preserve"> </t>
        </is>
      </c>
    </row>
    <row r="5">
      <c r="A5" s="4" t="inlineStr">
        <is>
          <t>Equity loss in affiliates</t>
        </is>
      </c>
      <c r="B5" s="4" t="inlineStr">
        <is>
          <t xml:space="preserve"> </t>
        </is>
      </c>
      <c r="C5" s="4" t="inlineStr">
        <is>
          <t xml:space="preserve"> </t>
        </is>
      </c>
      <c r="D5" s="5" t="n">
        <v>266903</v>
      </c>
      <c r="E5" s="5" t="n">
        <v>2049070</v>
      </c>
      <c r="F5" s="5" t="n">
        <v>2131</v>
      </c>
      <c r="G5" s="4" t="inlineStr">
        <is>
          <t xml:space="preserve"> </t>
        </is>
      </c>
      <c r="H5" s="4" t="inlineStr">
        <is>
          <t xml:space="preserve"> </t>
        </is>
      </c>
      <c r="I5" s="4" t="inlineStr">
        <is>
          <t xml:space="preserve"> </t>
        </is>
      </c>
      <c r="J5" s="4" t="inlineStr">
        <is>
          <t xml:space="preserve"> </t>
        </is>
      </c>
    </row>
    <row r="6">
      <c r="A6" s="4" t="inlineStr">
        <is>
          <t>Warrants, right to purchase number(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00000</v>
      </c>
      <c r="J6" s="4" t="inlineStr">
        <is>
          <t xml:space="preserve"> </t>
        </is>
      </c>
    </row>
    <row r="7">
      <c r="A7" s="4" t="inlineStr">
        <is>
          <t>Warrants outstanding</t>
        </is>
      </c>
      <c r="B7" s="4" t="inlineStr">
        <is>
          <t xml:space="preserve"> </t>
        </is>
      </c>
      <c r="C7" s="4" t="inlineStr">
        <is>
          <t xml:space="preserve"> </t>
        </is>
      </c>
      <c r="D7" s="6" t="n">
        <v>70879</v>
      </c>
      <c r="E7" s="6" t="n">
        <v>70879</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quity method investments</t>
        </is>
      </c>
      <c r="B8" s="4" t="inlineStr">
        <is>
          <t xml:space="preserve"> </t>
        </is>
      </c>
      <c r="C8" s="4" t="inlineStr">
        <is>
          <t xml:space="preserve"> </t>
        </is>
      </c>
      <c r="D8" s="6" t="n">
        <v>18566056</v>
      </c>
      <c r="E8" s="6" t="n">
        <v>25515879</v>
      </c>
      <c r="F8" s="6" t="n">
        <v>2937597</v>
      </c>
      <c r="G8" s="4" t="inlineStr">
        <is>
          <t xml:space="preserve"> </t>
        </is>
      </c>
      <c r="H8" s="4" t="inlineStr">
        <is>
          <t xml:space="preserve"> </t>
        </is>
      </c>
      <c r="I8" s="4" t="inlineStr">
        <is>
          <t xml:space="preserve"> </t>
        </is>
      </c>
      <c r="J8" s="4" t="inlineStr">
        <is>
          <t xml:space="preserve"> </t>
        </is>
      </c>
    </row>
    <row r="9">
      <c r="A9" s="4" t="inlineStr">
        <is>
          <t>Receivable on sale of equity securities</t>
        </is>
      </c>
      <c r="B9" s="4" t="inlineStr">
        <is>
          <t xml:space="preserve"> </t>
        </is>
      </c>
      <c r="C9" s="4" t="inlineStr">
        <is>
          <t xml:space="preserve"> </t>
        </is>
      </c>
      <c r="D9" s="4" t="inlineStr">
        <is>
          <t xml:space="preserve"> </t>
        </is>
      </c>
      <c r="E9" s="6" t="n">
        <v>0</v>
      </c>
      <c r="F9" s="5" t="n">
        <v>200000</v>
      </c>
      <c r="G9" s="4" t="inlineStr">
        <is>
          <t xml:space="preserve"> </t>
        </is>
      </c>
      <c r="H9" s="4" t="inlineStr">
        <is>
          <t xml:space="preserve"> </t>
        </is>
      </c>
      <c r="I9" s="4" t="inlineStr">
        <is>
          <t xml:space="preserve"> </t>
        </is>
      </c>
      <c r="J9" s="4" t="inlineStr">
        <is>
          <t xml:space="preserve"> </t>
        </is>
      </c>
    </row>
    <row r="10">
      <c r="A10" s="4" t="inlineStr">
        <is>
          <t>Chief Executive Officer and Offic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issued in transaction (in shares) | shares</t>
        </is>
      </c>
      <c r="B12" s="6" t="n">
        <v>3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ceivable on sale of equity securities</t>
        </is>
      </c>
      <c r="B13" s="4" t="inlineStr">
        <is>
          <t xml:space="preserve"> </t>
        </is>
      </c>
      <c r="C13" s="4" t="inlineStr">
        <is>
          <t xml:space="preserve"> </t>
        </is>
      </c>
      <c r="D13" s="5" t="n">
        <v>725816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hief Executive Officer and Officers | Scenario, 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ceivable on sale of equity securities</t>
        </is>
      </c>
      <c r="B16" s="4" t="inlineStr">
        <is>
          <t xml:space="preserve"> </t>
        </is>
      </c>
      <c r="C16" s="4" t="inlineStr">
        <is>
          <t xml:space="preserve"> </t>
        </is>
      </c>
      <c r="D16" s="4" t="inlineStr">
        <is>
          <t xml:space="preserve"> </t>
        </is>
      </c>
      <c r="E16" s="4" t="inlineStr">
        <is>
          <t xml:space="preserve"> </t>
        </is>
      </c>
      <c r="F16" s="4" t="inlineStr">
        <is>
          <t xml:space="preserve"> </t>
        </is>
      </c>
      <c r="G16" s="5" t="n">
        <v>7258162</v>
      </c>
      <c r="H16" s="4" t="inlineStr">
        <is>
          <t xml:space="preserve"> </t>
        </is>
      </c>
      <c r="I16" s="4" t="inlineStr">
        <is>
          <t xml:space="preserve"> </t>
        </is>
      </c>
      <c r="J16" s="4" t="inlineStr">
        <is>
          <t xml:space="preserve"> </t>
        </is>
      </c>
    </row>
    <row r="17">
      <c r="A17" s="4" t="inlineStr">
        <is>
          <t>LINICO Corpo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wnership %</t>
        </is>
      </c>
      <c r="B19" s="4" t="inlineStr">
        <is>
          <t xml:space="preserve"> </t>
        </is>
      </c>
      <c r="C19" s="11" t="n">
        <v>0.487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wnership percentage</t>
        </is>
      </c>
      <c r="B20" s="4" t="inlineStr">
        <is>
          <t xml:space="preserve"> </t>
        </is>
      </c>
      <c r="C20" s="11" t="n">
        <v>0.454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qua Me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wnership %</t>
        </is>
      </c>
      <c r="B23" s="10" t="n">
        <v>0.1</v>
      </c>
      <c r="C23" s="4" t="inlineStr">
        <is>
          <t xml:space="preserve"> </t>
        </is>
      </c>
      <c r="D23" s="11" t="n">
        <v>0.116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NICO Corpo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wnership %</t>
        </is>
      </c>
      <c r="B26" s="10" t="n">
        <v>0.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eferred shares, conversion price | $ / shares</t>
        </is>
      </c>
      <c r="B27" s="4" t="inlineStr">
        <is>
          <t xml:space="preserve"> </t>
        </is>
      </c>
      <c r="C27" s="8" t="n">
        <v>1.2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s, right to purchase number(in shares) | shares</t>
        </is>
      </c>
      <c r="B28" s="4" t="inlineStr">
        <is>
          <t xml:space="preserve"> </t>
        </is>
      </c>
      <c r="C28" s="6" t="n">
        <v>2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wnership percentage</t>
        </is>
      </c>
      <c r="B29" s="4" t="inlineStr">
        <is>
          <t xml:space="preserve"> </t>
        </is>
      </c>
      <c r="C29" s="11" t="n">
        <v>0.454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arrants outstanding</t>
        </is>
      </c>
      <c r="B30" s="4" t="inlineStr">
        <is>
          <t xml:space="preserve"> </t>
        </is>
      </c>
      <c r="C30" s="5" t="n">
        <v>5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ight to purchase additional shares | shares</t>
        </is>
      </c>
      <c r="B31" s="4" t="inlineStr">
        <is>
          <t xml:space="preserve"> </t>
        </is>
      </c>
      <c r="C31" s="6" t="n">
        <v>5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quity method investments</t>
        </is>
      </c>
      <c r="B32" s="4" t="inlineStr">
        <is>
          <t xml:space="preserve"> </t>
        </is>
      </c>
      <c r="C32" s="5" t="n">
        <v>62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ash proceeds from the consideration exceed</t>
        </is>
      </c>
      <c r="B33" s="4" t="inlineStr">
        <is>
          <t xml:space="preserve"> </t>
        </is>
      </c>
      <c r="C33" s="6" t="n">
        <v>1075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xcess returned</t>
        </is>
      </c>
      <c r="B34" s="4" t="inlineStr">
        <is>
          <t xml:space="preserve"> </t>
        </is>
      </c>
      <c r="C34" s="5" t="n">
        <v>45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egal expense incurred</t>
        </is>
      </c>
      <c r="B35" s="4" t="inlineStr">
        <is>
          <t xml:space="preserve"> </t>
        </is>
      </c>
      <c r="C35" s="4" t="inlineStr">
        <is>
          <t xml:space="preserve"> </t>
        </is>
      </c>
      <c r="D35" s="4" t="inlineStr">
        <is>
          <t xml:space="preserve"> </t>
        </is>
      </c>
      <c r="E35" s="5" t="n">
        <v>70273</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rea of land | ft²</t>
        </is>
      </c>
      <c r="B36" s="4" t="inlineStr">
        <is>
          <t xml:space="preserve"> </t>
        </is>
      </c>
      <c r="C36" s="6" t="n">
        <v>13675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perty, plant and equipment, purchase price option, amount</t>
        </is>
      </c>
      <c r="B37" s="4" t="inlineStr">
        <is>
          <t xml:space="preserve"> </t>
        </is>
      </c>
      <c r="C37" s="4" t="inlineStr">
        <is>
          <t xml:space="preserve"> </t>
        </is>
      </c>
      <c r="D37" s="5" t="n">
        <v>13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on refundable deposits</t>
        </is>
      </c>
      <c r="B38" s="4" t="inlineStr">
        <is>
          <t xml:space="preserve"> </t>
        </is>
      </c>
      <c r="C38" s="4" t="inlineStr">
        <is>
          <t xml:space="preserve"> </t>
        </is>
      </c>
      <c r="D38" s="5" t="n">
        <v>14250000</v>
      </c>
      <c r="E38" s="4" t="inlineStr">
        <is>
          <t xml:space="preserve"> </t>
        </is>
      </c>
      <c r="F38" s="4" t="inlineStr">
        <is>
          <t xml:space="preserve"> </t>
        </is>
      </c>
      <c r="G38" s="4" t="inlineStr">
        <is>
          <t xml:space="preserve"> </t>
        </is>
      </c>
      <c r="H38" s="4" t="inlineStr">
        <is>
          <t xml:space="preserve"> </t>
        </is>
      </c>
      <c r="I38" s="4" t="inlineStr">
        <is>
          <t xml:space="preserve"> </t>
        </is>
      </c>
      <c r="J38" s="5" t="n">
        <v>1250000</v>
      </c>
    </row>
    <row r="39">
      <c r="A39" s="4" t="inlineStr">
        <is>
          <t>Lessee, industrial lease, rental payments, first twelve months</t>
        </is>
      </c>
      <c r="B39" s="4" t="inlineStr">
        <is>
          <t xml:space="preserve"> </t>
        </is>
      </c>
      <c r="C39" s="5" t="n">
        <v>68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essee, industrial lease, rental payments, between nineteen and twenty four months</t>
        </is>
      </c>
      <c r="B40" s="4" t="inlineStr">
        <is>
          <t xml:space="preserve"> </t>
        </is>
      </c>
      <c r="C40" s="6" t="n">
        <v>10064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INICO Corporation | Scenario, Foreca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on refundable depos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000000</v>
      </c>
      <c r="I43" s="4" t="inlineStr">
        <is>
          <t xml:space="preserve"> </t>
        </is>
      </c>
      <c r="J43" s="4" t="inlineStr">
        <is>
          <t xml:space="preserve"> </t>
        </is>
      </c>
    </row>
    <row r="44">
      <c r="A44" s="4" t="inlineStr">
        <is>
          <t>LINICO Corporation | Purchase Option, Exercise Period 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operty, plant and equipment, purchase price option, amount</t>
        </is>
      </c>
      <c r="B46" s="4" t="inlineStr">
        <is>
          <t xml:space="preserve"> </t>
        </is>
      </c>
      <c r="C46" s="6" t="n">
        <v>1425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INICO Corporation | Purchase Option Exercise Period Tw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operty, plant and equipment, purchase price option, amount</t>
        </is>
      </c>
      <c r="B49" s="4" t="inlineStr">
        <is>
          <t xml:space="preserve"> </t>
        </is>
      </c>
      <c r="C49" s="6" t="n">
        <v>1525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INICO Corporation | Aqua Met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ash consideration</t>
        </is>
      </c>
      <c r="B52" s="4" t="inlineStr">
        <is>
          <t xml:space="preserve"> </t>
        </is>
      </c>
      <c r="C52" s="5" t="n">
        <v>45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Ownership percentage</t>
        </is>
      </c>
      <c r="B53" s="4" t="inlineStr">
        <is>
          <t xml:space="preserve"> </t>
        </is>
      </c>
      <c r="C53" s="11" t="n">
        <v>0.109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INICO Corporation | Restrict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eferred stock, shares issued upon conversion (in shares) | shares</t>
        </is>
      </c>
      <c r="B56" s="4" t="inlineStr">
        <is>
          <t xml:space="preserve"> </t>
        </is>
      </c>
      <c r="C56" s="6" t="n">
        <v>3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Fair value of equity issued in acquisition</t>
        </is>
      </c>
      <c r="B57" s="4" t="inlineStr">
        <is>
          <t xml:space="preserve"> </t>
        </is>
      </c>
      <c r="C57" s="5" t="n">
        <v>675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INICO Corporation | Series A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nvertible preferred stock, initial purchase (in shares) | shares</t>
        </is>
      </c>
      <c r="B60" s="4" t="inlineStr">
        <is>
          <t xml:space="preserve"> </t>
        </is>
      </c>
      <c r="C60" s="6" t="n">
        <v>625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nvertible preferred stock dividend percent</t>
        </is>
      </c>
      <c r="B61" s="4" t="inlineStr">
        <is>
          <t xml:space="preserve"> </t>
        </is>
      </c>
      <c r="C61" s="10" t="n">
        <v>0.08</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LINICO Corporation | Series A Preferred Stock | Aqua Met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nvertible preferred stock, initial purchase (in shares) | shares</t>
        </is>
      </c>
      <c r="B64" s="4" t="inlineStr">
        <is>
          <t xml:space="preserve"> </t>
        </is>
      </c>
      <c r="C64" s="6" t="n">
        <v>45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LINICO Corporation |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mmon stock, number of shares purchased (in shares) | shares</t>
        </is>
      </c>
      <c r="B67" s="6" t="n">
        <v>312908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qua Met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referred stock, shares issued upon conversion (in shares) | shares</t>
        </is>
      </c>
      <c r="B70" s="4" t="inlineStr">
        <is>
          <t xml:space="preserve"> </t>
        </is>
      </c>
      <c r="C70" s="6" t="n">
        <v>375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qua Metals In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Warrant exercises</t>
        </is>
      </c>
      <c r="B73" s="4" t="inlineStr">
        <is>
          <t xml:space="preserve"> </t>
        </is>
      </c>
      <c r="C73" s="5" t="n">
        <v>25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dditional deposit for lease agreement</t>
        </is>
      </c>
      <c r="B74" s="4" t="inlineStr">
        <is>
          <t xml:space="preserve"> </t>
        </is>
      </c>
      <c r="C74" s="5" t="n">
        <v>2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ash proceeds from sales percentage</t>
        </is>
      </c>
      <c r="B75" s="4" t="inlineStr">
        <is>
          <t xml:space="preserve"> </t>
        </is>
      </c>
      <c r="C75" s="10" t="n">
        <v>0.7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roceeds from sale and collection of shares</t>
        </is>
      </c>
      <c r="B76" s="4" t="inlineStr">
        <is>
          <t xml:space="preserve"> </t>
        </is>
      </c>
      <c r="C76" s="5" t="n">
        <v>15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Obligated holding remaining percentage</t>
        </is>
      </c>
      <c r="B77" s="4" t="inlineStr">
        <is>
          <t xml:space="preserve"> </t>
        </is>
      </c>
      <c r="C77" s="10" t="n">
        <v>0.2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LINICO Corpor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Percentage of voting interests acquired</t>
        </is>
      </c>
      <c r="B80" s="10" t="n">
        <v>0.9</v>
      </c>
      <c r="C80" s="4" t="inlineStr">
        <is>
          <t xml:space="preserve"> </t>
        </is>
      </c>
      <c r="D80" s="11" t="n">
        <v>0.8835</v>
      </c>
      <c r="E80" s="10" t="n">
        <v>0.9</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onsideration transferred</t>
        </is>
      </c>
      <c r="B81" s="4" t="inlineStr">
        <is>
          <t xml:space="preserve"> </t>
        </is>
      </c>
      <c r="C81" s="4" t="inlineStr">
        <is>
          <t xml:space="preserve"> </t>
        </is>
      </c>
      <c r="D81" s="5" t="n">
        <v>500000</v>
      </c>
      <c r="E81" s="5" t="n">
        <v>4500000</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ommon stock, shares issued (in shares) | shares</t>
        </is>
      </c>
      <c r="B82" s="4" t="inlineStr">
        <is>
          <t xml:space="preserve"> </t>
        </is>
      </c>
      <c r="C82" s="4" t="inlineStr">
        <is>
          <t xml:space="preserve"> </t>
        </is>
      </c>
      <c r="D82" s="4" t="inlineStr">
        <is>
          <t xml:space="preserve"> </t>
        </is>
      </c>
      <c r="E82" s="6" t="n">
        <v>6500000</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Fair value of equity issued in acquisition</t>
        </is>
      </c>
      <c r="B83" s="5" t="n">
        <v>34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Equity method investments</t>
        </is>
      </c>
      <c r="B84" s="4" t="inlineStr">
        <is>
          <t xml:space="preserve"> </t>
        </is>
      </c>
      <c r="C84" s="5" t="n">
        <v>814072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LINICO Corporation | Chief Executive Officer and Office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Percentage of voting interests acquired</t>
        </is>
      </c>
      <c r="B87" s="10" t="n">
        <v>0.9</v>
      </c>
      <c r="C87" s="4" t="inlineStr">
        <is>
          <t xml:space="preserve"> </t>
        </is>
      </c>
      <c r="D87" s="4" t="inlineStr">
        <is>
          <t xml:space="preserve"> </t>
        </is>
      </c>
      <c r="E87" s="10" t="n">
        <v>0.9</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LINICO Corpor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Percentage of voting interests acquired</t>
        </is>
      </c>
      <c r="B90" s="10" t="n">
        <v>0.9</v>
      </c>
      <c r="C90" s="4" t="inlineStr">
        <is>
          <t xml:space="preserve"> </t>
        </is>
      </c>
      <c r="D90" s="10" t="n">
        <v>0.9</v>
      </c>
      <c r="E90" s="10" t="n">
        <v>0.9</v>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Equity loss in affiliates</t>
        </is>
      </c>
      <c r="B91" s="4" t="inlineStr">
        <is>
          <t xml:space="preserve"> </t>
        </is>
      </c>
      <c r="C91" s="4" t="inlineStr">
        <is>
          <t xml:space="preserve"> </t>
        </is>
      </c>
      <c r="D91" s="4" t="inlineStr">
        <is>
          <t xml:space="preserve"> </t>
        </is>
      </c>
      <c r="E91" s="5" t="n">
        <v>1282336</v>
      </c>
      <c r="F91" s="4" t="inlineStr">
        <is>
          <t xml:space="preserve"> </t>
        </is>
      </c>
      <c r="G91" s="4" t="inlineStr">
        <is>
          <t xml:space="preserve"> </t>
        </is>
      </c>
      <c r="H91" s="4" t="inlineStr">
        <is>
          <t xml:space="preserve"> </t>
        </is>
      </c>
      <c r="I91" s="4" t="inlineStr">
        <is>
          <t xml:space="preserve"> </t>
        </is>
      </c>
      <c r="J91" s="4" t="inlineStr">
        <is>
          <t xml:space="preserve"> </t>
        </is>
      </c>
    </row>
  </sheetData>
  <mergeCells count="2">
    <mergeCell ref="A1:A2"/>
    <mergeCell ref="E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ACQUISTITIONS AND INVESTMENTS - LP Biosciences, LLC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Sep. 30,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5" t="n">
        <v>10184360</v>
      </c>
      <c r="C4" s="4" t="inlineStr">
        <is>
          <t xml:space="preserve"> </t>
        </is>
      </c>
      <c r="D4" s="5" t="n">
        <v>13828989</v>
      </c>
      <c r="E4" s="5" t="n">
        <v>20834710</v>
      </c>
      <c r="F4" s="4" t="inlineStr">
        <is>
          <t xml:space="preserve"> </t>
        </is>
      </c>
    </row>
    <row r="5">
      <c r="A5" s="4" t="inlineStr">
        <is>
          <t>Non-current assets</t>
        </is>
      </c>
      <c r="B5" s="6" t="n">
        <v>104935033</v>
      </c>
      <c r="C5" s="4" t="inlineStr">
        <is>
          <t xml:space="preserve"> </t>
        </is>
      </c>
      <c r="D5" s="6" t="n">
        <v>113125643</v>
      </c>
      <c r="E5" s="6" t="n">
        <v>22288852</v>
      </c>
      <c r="F5" s="4" t="inlineStr">
        <is>
          <t xml:space="preserve"> </t>
        </is>
      </c>
    </row>
    <row r="6">
      <c r="A6" s="4" t="inlineStr">
        <is>
          <t>Current liabilities</t>
        </is>
      </c>
      <c r="B6" s="6" t="n">
        <v>22088196</v>
      </c>
      <c r="C6" s="4" t="inlineStr">
        <is>
          <t xml:space="preserve"> </t>
        </is>
      </c>
      <c r="D6" s="6" t="n">
        <v>23909510</v>
      </c>
      <c r="E6" s="6" t="n">
        <v>4825690</v>
      </c>
      <c r="F6" s="4" t="inlineStr">
        <is>
          <t xml:space="preserve"> </t>
        </is>
      </c>
    </row>
    <row r="7">
      <c r="A7" s="4" t="inlineStr">
        <is>
          <t>Non-current liabilities</t>
        </is>
      </c>
      <c r="B7" s="6" t="n">
        <v>11176378</v>
      </c>
      <c r="C7" s="4" t="inlineStr">
        <is>
          <t xml:space="preserve"> </t>
        </is>
      </c>
      <c r="D7" s="6" t="n">
        <v>10074600</v>
      </c>
      <c r="E7" s="6" t="n">
        <v>6518666</v>
      </c>
      <c r="F7" s="4" t="inlineStr">
        <is>
          <t xml:space="preserve"> </t>
        </is>
      </c>
    </row>
    <row r="8">
      <c r="A8" s="4" t="inlineStr">
        <is>
          <t>Revenue</t>
        </is>
      </c>
      <c r="B8" s="6" t="n">
        <v>54625</v>
      </c>
      <c r="C8" s="5" t="n">
        <v>48500</v>
      </c>
      <c r="D8" s="6" t="n">
        <v>862165</v>
      </c>
      <c r="E8" s="6" t="n">
        <v>201700</v>
      </c>
      <c r="F8" s="4" t="inlineStr">
        <is>
          <t xml:space="preserve"> </t>
        </is>
      </c>
    </row>
    <row r="9">
      <c r="A9" s="4" t="inlineStr">
        <is>
          <t>Gross Profit</t>
        </is>
      </c>
      <c r="B9" s="6" t="n">
        <v>54625</v>
      </c>
      <c r="C9" s="6" t="n">
        <v>48500</v>
      </c>
      <c r="D9" s="6" t="n">
        <v>590083</v>
      </c>
      <c r="E9" s="6" t="n">
        <v>149810</v>
      </c>
      <c r="F9" s="4" t="inlineStr">
        <is>
          <t xml:space="preserve"> </t>
        </is>
      </c>
    </row>
    <row r="10">
      <c r="A10" s="4" t="inlineStr">
        <is>
          <t>Net income (loss) and net income (loss) attributable to the entity</t>
        </is>
      </c>
      <c r="B10" s="6" t="n">
        <v>-6547023</v>
      </c>
      <c r="C10" s="6" t="n">
        <v>8188231</v>
      </c>
      <c r="D10" s="6" t="n">
        <v>-24583620</v>
      </c>
      <c r="E10" s="6" t="n">
        <v>14931970</v>
      </c>
      <c r="F10" s="4" t="inlineStr">
        <is>
          <t xml:space="preserve"> </t>
        </is>
      </c>
    </row>
    <row r="11">
      <c r="A11" s="4" t="inlineStr">
        <is>
          <t>Investments</t>
        </is>
      </c>
      <c r="B11" s="6" t="n">
        <v>18901056</v>
      </c>
      <c r="C11" s="4" t="inlineStr">
        <is>
          <t xml:space="preserve"> </t>
        </is>
      </c>
      <c r="D11" s="6" t="n">
        <v>25850879</v>
      </c>
      <c r="E11" s="6" t="n">
        <v>3272597</v>
      </c>
      <c r="F11" s="4" t="inlineStr">
        <is>
          <t xml:space="preserve"> </t>
        </is>
      </c>
    </row>
    <row r="12">
      <c r="A12" s="4" t="inlineStr">
        <is>
          <t>Long-term debt</t>
        </is>
      </c>
      <c r="B12" s="6" t="n">
        <v>4529068</v>
      </c>
      <c r="C12" s="4" t="inlineStr">
        <is>
          <t xml:space="preserve"> </t>
        </is>
      </c>
      <c r="D12" s="6" t="n">
        <v>4486256</v>
      </c>
      <c r="E12" s="6" t="n">
        <v>0</v>
      </c>
      <c r="F12" s="4" t="inlineStr">
        <is>
          <t xml:space="preserve"> </t>
        </is>
      </c>
    </row>
    <row r="13">
      <c r="A13" s="4" t="inlineStr">
        <is>
          <t>Affiliated Compan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urrent assets</t>
        </is>
      </c>
      <c r="B15" s="6" t="n">
        <v>8897693</v>
      </c>
      <c r="C15" s="4" t="inlineStr">
        <is>
          <t xml:space="preserve"> </t>
        </is>
      </c>
      <c r="D15" s="6" t="n">
        <v>8336962</v>
      </c>
      <c r="E15" s="6" t="n">
        <v>1193362</v>
      </c>
      <c r="F15" s="5" t="n">
        <v>8218932</v>
      </c>
    </row>
    <row r="16">
      <c r="A16" s="4" t="inlineStr">
        <is>
          <t>Non-current assets</t>
        </is>
      </c>
      <c r="B16" s="6" t="n">
        <v>13873703</v>
      </c>
      <c r="C16" s="4" t="inlineStr">
        <is>
          <t xml:space="preserve"> </t>
        </is>
      </c>
      <c r="D16" s="6" t="n">
        <v>12985338</v>
      </c>
      <c r="E16" s="6" t="n">
        <v>4212385</v>
      </c>
      <c r="F16" s="6" t="n">
        <v>11585338</v>
      </c>
    </row>
    <row r="17">
      <c r="A17" s="4" t="inlineStr">
        <is>
          <t>Current liabilities</t>
        </is>
      </c>
      <c r="B17" s="6" t="n">
        <v>2530296</v>
      </c>
      <c r="C17" s="4" t="inlineStr">
        <is>
          <t xml:space="preserve"> </t>
        </is>
      </c>
      <c r="D17" s="6" t="n">
        <v>3173869</v>
      </c>
      <c r="E17" s="6" t="n">
        <v>354009</v>
      </c>
      <c r="F17" s="6" t="n">
        <v>3101523</v>
      </c>
    </row>
    <row r="18">
      <c r="A18" s="4" t="inlineStr">
        <is>
          <t>Non-current liabilities</t>
        </is>
      </c>
      <c r="B18" s="6" t="n">
        <v>2000000</v>
      </c>
      <c r="C18" s="4" t="inlineStr">
        <is>
          <t xml:space="preserve"> </t>
        </is>
      </c>
      <c r="D18" s="6" t="n">
        <v>2000000</v>
      </c>
      <c r="E18" s="6" t="n">
        <v>1000000</v>
      </c>
      <c r="F18" s="5" t="n">
        <v>2000000</v>
      </c>
    </row>
    <row r="19">
      <c r="A19" s="4" t="inlineStr">
        <is>
          <t>Revenue</t>
        </is>
      </c>
      <c r="B19" s="6" t="n">
        <v>89714</v>
      </c>
      <c r="C19" s="6" t="n">
        <v>19700</v>
      </c>
      <c r="D19" s="6" t="n">
        <v>352263</v>
      </c>
      <c r="E19" s="6" t="n">
        <v>562500</v>
      </c>
      <c r="F19" s="4" t="inlineStr">
        <is>
          <t xml:space="preserve"> </t>
        </is>
      </c>
    </row>
    <row r="20">
      <c r="A20" s="4" t="inlineStr">
        <is>
          <t>Gross Profit</t>
        </is>
      </c>
      <c r="B20" s="6" t="n">
        <v>76892</v>
      </c>
      <c r="C20" s="6" t="n">
        <v>19700</v>
      </c>
      <c r="D20" s="6" t="n">
        <v>-74048</v>
      </c>
      <c r="E20" s="6" t="n">
        <v>-111064</v>
      </c>
      <c r="F20" s="4" t="inlineStr">
        <is>
          <t xml:space="preserve"> </t>
        </is>
      </c>
    </row>
    <row r="21">
      <c r="A21" s="4" t="inlineStr">
        <is>
          <t>Net income (loss) and net income (loss) attributable to the entity</t>
        </is>
      </c>
      <c r="B21" s="6" t="n">
        <v>-901502</v>
      </c>
      <c r="C21" s="5" t="n">
        <v>-354852</v>
      </c>
      <c r="D21" s="6" t="n">
        <v>-3730954</v>
      </c>
      <c r="E21" s="6" t="n">
        <v>-580346</v>
      </c>
      <c r="F21" s="4" t="inlineStr">
        <is>
          <t xml:space="preserve"> </t>
        </is>
      </c>
    </row>
    <row r="22">
      <c r="A22" s="4" t="inlineStr">
        <is>
          <t>Affiliated Companies | Non-current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stments</t>
        </is>
      </c>
      <c r="B24" s="6" t="n">
        <v>10000000</v>
      </c>
      <c r="C24" s="4" t="inlineStr">
        <is>
          <t xml:space="preserve"> </t>
        </is>
      </c>
      <c r="D24" s="6" t="n">
        <v>8000000</v>
      </c>
      <c r="E24" s="4" t="inlineStr">
        <is>
          <t xml:space="preserve"> </t>
        </is>
      </c>
      <c r="F24" s="4" t="inlineStr">
        <is>
          <t xml:space="preserve"> </t>
        </is>
      </c>
    </row>
    <row r="25">
      <c r="A25" s="4" t="inlineStr">
        <is>
          <t>Affiliated Companies | Non-current liabil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ng-term debt</t>
        </is>
      </c>
      <c r="B27" s="5" t="n">
        <v>2000000</v>
      </c>
      <c r="C27" s="4" t="inlineStr">
        <is>
          <t xml:space="preserve"> </t>
        </is>
      </c>
      <c r="D27" s="5" t="n">
        <v>2000000</v>
      </c>
      <c r="E27" s="5" t="n">
        <v>1000000</v>
      </c>
      <c r="F27" s="4" t="inlineStr">
        <is>
          <t xml:space="preserve"> </t>
        </is>
      </c>
    </row>
    <row r="28">
      <c r="A28" s="4" t="inlineStr">
        <is>
          <t>Affiliated Companies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Variable Interest Ent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wnership %</t>
        </is>
      </c>
      <c r="B30" s="10" t="n">
        <v>0.2</v>
      </c>
      <c r="C30" s="4" t="inlineStr">
        <is>
          <t xml:space="preserve"> </t>
        </is>
      </c>
      <c r="D30" s="10" t="n">
        <v>0.2</v>
      </c>
      <c r="E30" s="4" t="inlineStr">
        <is>
          <t xml:space="preserve"> </t>
        </is>
      </c>
      <c r="F30" s="4" t="inlineStr">
        <is>
          <t xml:space="preserve"> </t>
        </is>
      </c>
    </row>
    <row r="31">
      <c r="A31" s="4" t="inlineStr">
        <is>
          <t>Affiliated Companies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Variable Interest Ent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wnership %</t>
        </is>
      </c>
      <c r="B33" s="10" t="n">
        <v>0.5</v>
      </c>
      <c r="C33" s="4" t="inlineStr">
        <is>
          <t xml:space="preserve"> </t>
        </is>
      </c>
      <c r="D33" s="10" t="n">
        <v>0.5</v>
      </c>
      <c r="E33" s="4" t="inlineStr">
        <is>
          <t xml:space="preserve"> </t>
        </is>
      </c>
      <c r="F33" s="4" t="inlineStr">
        <is>
          <t xml:space="preserve"> </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8" customWidth="1" min="2" max="2"/>
    <col width="29" customWidth="1" min="3" max="3"/>
    <col width="29" customWidth="1" min="4" max="4"/>
    <col width="22" customWidth="1" min="5" max="5"/>
    <col width="22" customWidth="1" min="6" max="6"/>
    <col width="29" customWidth="1" min="7" max="7"/>
  </cols>
  <sheetData>
    <row r="1">
      <c r="A1" s="1" t="inlineStr">
        <is>
          <t>ACQUISTITIONS AND INVESTMENTS - Quantum Generative Materials LLC (Details)</t>
        </is>
      </c>
      <c r="C1" s="2" t="inlineStr">
        <is>
          <t>3 Months Ended</t>
        </is>
      </c>
      <c r="D1" s="2" t="inlineStr">
        <is>
          <t>12 Months Ended</t>
        </is>
      </c>
    </row>
    <row r="2">
      <c r="B2" s="2" t="inlineStr">
        <is>
          <t>Jul. 23, 2021 day</t>
        </is>
      </c>
      <c r="C2" s="2" t="inlineStr">
        <is>
          <t>Mar. 31, 2022 USD ($) shares</t>
        </is>
      </c>
      <c r="D2" s="2" t="inlineStr">
        <is>
          <t>Dec. 31, 2021 USD ($) shares</t>
        </is>
      </c>
      <c r="E2" s="2" t="inlineStr">
        <is>
          <t>Dec. 31, 2020 USD ($)</t>
        </is>
      </c>
      <c r="F2" s="2" t="inlineStr">
        <is>
          <t>Feb. 28, 2022 USD ($)</t>
        </is>
      </c>
      <c r="G2" s="2" t="inlineStr">
        <is>
          <t>Jun. 30, 2021 US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loss in affiliates</t>
        </is>
      </c>
      <c r="B4" s="4" t="inlineStr">
        <is>
          <t xml:space="preserve"> </t>
        </is>
      </c>
      <c r="C4" s="5" t="n">
        <v>-266903</v>
      </c>
      <c r="D4" s="5" t="n">
        <v>-2049070</v>
      </c>
      <c r="E4" s="5" t="n">
        <v>-2131</v>
      </c>
      <c r="F4" s="4" t="inlineStr">
        <is>
          <t xml:space="preserve"> </t>
        </is>
      </c>
      <c r="G4" s="4" t="inlineStr">
        <is>
          <t xml:space="preserve"> </t>
        </is>
      </c>
    </row>
    <row r="5">
      <c r="A5" s="4" t="inlineStr">
        <is>
          <t>Quantum Generative Material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of equity issued in acquisition</t>
        </is>
      </c>
      <c r="B7" s="4" t="inlineStr">
        <is>
          <t xml:space="preserve"> </t>
        </is>
      </c>
      <c r="C7" s="6" t="n">
        <v>10530000</v>
      </c>
      <c r="D7" s="6" t="n">
        <v>10530000</v>
      </c>
      <c r="E7" s="4" t="inlineStr">
        <is>
          <t xml:space="preserve"> </t>
        </is>
      </c>
      <c r="F7" s="4" t="inlineStr">
        <is>
          <t xml:space="preserve"> </t>
        </is>
      </c>
      <c r="G7" s="4" t="inlineStr">
        <is>
          <t xml:space="preserve"> </t>
        </is>
      </c>
    </row>
    <row r="8">
      <c r="A8" s="4" t="inlineStr">
        <is>
          <t>Equity loss in affiliates</t>
        </is>
      </c>
      <c r="B8" s="4" t="inlineStr">
        <is>
          <t xml:space="preserve"> </t>
        </is>
      </c>
      <c r="C8" s="6" t="n">
        <v>-205405</v>
      </c>
      <c r="D8" s="6" t="n">
        <v>-675713</v>
      </c>
      <c r="E8" s="4" t="inlineStr">
        <is>
          <t xml:space="preserve"> </t>
        </is>
      </c>
      <c r="F8" s="4" t="inlineStr">
        <is>
          <t xml:space="preserve"> </t>
        </is>
      </c>
      <c r="G8" s="4" t="inlineStr">
        <is>
          <t xml:space="preserve"> </t>
        </is>
      </c>
    </row>
    <row r="9">
      <c r="A9" s="4" t="inlineStr">
        <is>
          <t>Affiliated Entity | Quantum Generative Material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gal expense incurred</t>
        </is>
      </c>
      <c r="B11" s="4" t="inlineStr">
        <is>
          <t xml:space="preserve"> </t>
        </is>
      </c>
      <c r="C11" s="4" t="inlineStr">
        <is>
          <t xml:space="preserve"> </t>
        </is>
      </c>
      <c r="D11" s="6" t="n">
        <v>71659</v>
      </c>
      <c r="E11" s="4" t="inlineStr">
        <is>
          <t xml:space="preserve"> </t>
        </is>
      </c>
      <c r="F11" s="4" t="inlineStr">
        <is>
          <t xml:space="preserve"> </t>
        </is>
      </c>
      <c r="G11" s="4" t="inlineStr">
        <is>
          <t xml:space="preserve"> </t>
        </is>
      </c>
    </row>
    <row r="12">
      <c r="A12" s="4" t="inlineStr">
        <is>
          <t>Investment in affiliates, subsidiaries and joint ventures</t>
        </is>
      </c>
      <c r="B12" s="4" t="inlineStr">
        <is>
          <t xml:space="preserve"> </t>
        </is>
      </c>
      <c r="C12" s="6" t="n">
        <v>4250000</v>
      </c>
      <c r="D12" s="6" t="n">
        <v>4250000</v>
      </c>
      <c r="E12" s="4" t="inlineStr">
        <is>
          <t xml:space="preserve"> </t>
        </is>
      </c>
      <c r="F12" s="4" t="inlineStr">
        <is>
          <t xml:space="preserve"> </t>
        </is>
      </c>
      <c r="G12" s="4" t="inlineStr">
        <is>
          <t xml:space="preserve"> </t>
        </is>
      </c>
    </row>
    <row r="13">
      <c r="A13" s="4" t="inlineStr">
        <is>
          <t>Quantum Generative Materials LLC | Affiliated Entity | Quantum Generative Material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committed as investment in affiliates, subsidiaries and joint ventures</t>
        </is>
      </c>
      <c r="B15" s="4" t="inlineStr">
        <is>
          <t xml:space="preserve"> </t>
        </is>
      </c>
      <c r="C15" s="6" t="n">
        <v>5000000</v>
      </c>
      <c r="D15" s="6" t="n">
        <v>5000000</v>
      </c>
      <c r="E15" s="4" t="inlineStr">
        <is>
          <t xml:space="preserve"> </t>
        </is>
      </c>
      <c r="F15" s="4" t="inlineStr">
        <is>
          <t xml:space="preserve"> </t>
        </is>
      </c>
      <c r="G15" s="4" t="inlineStr">
        <is>
          <t xml:space="preserve"> </t>
        </is>
      </c>
    </row>
    <row r="16">
      <c r="A16" s="4" t="inlineStr">
        <is>
          <t>Stock committed as investment in affiliates, subsidiaries and joint ventures</t>
        </is>
      </c>
      <c r="B16" s="4" t="inlineStr">
        <is>
          <t xml:space="preserve"> </t>
        </is>
      </c>
      <c r="C16" s="6" t="n">
        <v>10000000</v>
      </c>
      <c r="D16" s="6" t="n">
        <v>10000000</v>
      </c>
      <c r="E16" s="4" t="inlineStr">
        <is>
          <t xml:space="preserve"> </t>
        </is>
      </c>
      <c r="F16" s="4" t="inlineStr">
        <is>
          <t xml:space="preserve"> </t>
        </is>
      </c>
      <c r="G16" s="4" t="inlineStr">
        <is>
          <t xml:space="preserve"> </t>
        </is>
      </c>
    </row>
    <row r="17">
      <c r="A17" s="4" t="inlineStr">
        <is>
          <t>Cash and stock committed as investment in affiliates, subsidiaries and joint ventures</t>
        </is>
      </c>
      <c r="B17" s="4" t="inlineStr">
        <is>
          <t xml:space="preserve"> </t>
        </is>
      </c>
      <c r="C17" s="5" t="n">
        <v>15000000</v>
      </c>
      <c r="D17" s="5" t="n">
        <v>15000000</v>
      </c>
      <c r="E17" s="4" t="inlineStr">
        <is>
          <t xml:space="preserve"> </t>
        </is>
      </c>
      <c r="F17" s="4" t="inlineStr">
        <is>
          <t xml:space="preserve"> </t>
        </is>
      </c>
      <c r="G17" s="4" t="inlineStr">
        <is>
          <t xml:space="preserve"> </t>
        </is>
      </c>
    </row>
    <row r="18">
      <c r="A18" s="4" t="inlineStr">
        <is>
          <t>Additional investment upon realization of key development milestones</t>
        </is>
      </c>
      <c r="B18" s="4" t="inlineStr">
        <is>
          <t xml:space="preserve"> </t>
        </is>
      </c>
      <c r="C18" s="4" t="inlineStr">
        <is>
          <t xml:space="preserve"> </t>
        </is>
      </c>
      <c r="D18" s="4" t="inlineStr">
        <is>
          <t xml:space="preserve"> </t>
        </is>
      </c>
      <c r="E18" s="4" t="inlineStr">
        <is>
          <t xml:space="preserve"> </t>
        </is>
      </c>
      <c r="F18" s="4" t="inlineStr">
        <is>
          <t xml:space="preserve"> </t>
        </is>
      </c>
      <c r="G18" s="5" t="n">
        <v>35000000</v>
      </c>
    </row>
    <row r="19">
      <c r="A19" s="4" t="inlineStr">
        <is>
          <t>Ownership interest in affiliate after realization of key development milestones percent</t>
        </is>
      </c>
      <c r="B19" s="4" t="inlineStr">
        <is>
          <t xml:space="preserve"> </t>
        </is>
      </c>
      <c r="C19" s="4" t="inlineStr">
        <is>
          <t xml:space="preserve"> </t>
        </is>
      </c>
      <c r="D19" s="4" t="inlineStr">
        <is>
          <t xml:space="preserve"> </t>
        </is>
      </c>
      <c r="E19" s="4" t="inlineStr">
        <is>
          <t xml:space="preserve"> </t>
        </is>
      </c>
      <c r="F19" s="4" t="inlineStr">
        <is>
          <t xml:space="preserve"> </t>
        </is>
      </c>
      <c r="G19" s="10" t="n">
        <v>0.5</v>
      </c>
    </row>
    <row r="20">
      <c r="A20" s="4" t="inlineStr">
        <is>
          <t>Quantum Generative Materials LLC | Affiliated Entity | Quantum Generative Materials LLC | Restrict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common stock (in shares) | shares</t>
        </is>
      </c>
      <c r="B22" s="4" t="inlineStr">
        <is>
          <t xml:space="preserve"> </t>
        </is>
      </c>
      <c r="C22" s="6" t="n">
        <v>3000000</v>
      </c>
      <c r="D22" s="6" t="n">
        <v>3000000</v>
      </c>
      <c r="E22" s="4" t="inlineStr">
        <is>
          <t xml:space="preserve"> </t>
        </is>
      </c>
      <c r="F22" s="4" t="inlineStr">
        <is>
          <t xml:space="preserve"> </t>
        </is>
      </c>
      <c r="G22" s="4" t="inlineStr">
        <is>
          <t xml:space="preserve"> </t>
        </is>
      </c>
    </row>
    <row r="23">
      <c r="A23" s="4" t="inlineStr">
        <is>
          <t>Quantum Generative Materials LLC | Affiliated Entity | Member Units | Quantum Generative Material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vestment in affiliates, subsidiaries and joint ventures (in membership units) | shares</t>
        </is>
      </c>
      <c r="B25" s="4" t="inlineStr">
        <is>
          <t xml:space="preserve"> </t>
        </is>
      </c>
      <c r="C25" s="4" t="inlineStr">
        <is>
          <t xml:space="preserve"> </t>
        </is>
      </c>
      <c r="D25" s="4" t="inlineStr">
        <is>
          <t xml:space="preserve"> </t>
        </is>
      </c>
      <c r="E25" s="4" t="inlineStr">
        <is>
          <t xml:space="preserve"> </t>
        </is>
      </c>
      <c r="F25" s="4" t="inlineStr">
        <is>
          <t xml:space="preserve"> </t>
        </is>
      </c>
      <c r="G25" s="6" t="n">
        <v>465000</v>
      </c>
    </row>
    <row r="26">
      <c r="A26" s="4" t="inlineStr">
        <is>
          <t>Ownership %</t>
        </is>
      </c>
      <c r="B26" s="4" t="inlineStr">
        <is>
          <t xml:space="preserve"> </t>
        </is>
      </c>
      <c r="C26" s="4" t="inlineStr">
        <is>
          <t xml:space="preserve"> </t>
        </is>
      </c>
      <c r="D26" s="11" t="n">
        <v>0.4819</v>
      </c>
      <c r="E26" s="4" t="inlineStr">
        <is>
          <t xml:space="preserve"> </t>
        </is>
      </c>
      <c r="F26" s="4" t="inlineStr">
        <is>
          <t xml:space="preserve"> </t>
        </is>
      </c>
      <c r="G26" s="4" t="inlineStr">
        <is>
          <t xml:space="preserve"> </t>
        </is>
      </c>
    </row>
    <row r="27">
      <c r="A27" s="4" t="inlineStr">
        <is>
          <t>Quantum Generative Materials LLC | Affiliated Entity | Voting Member Units | Quantum Generative Materials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wnership %</t>
        </is>
      </c>
      <c r="B29" s="4" t="inlineStr">
        <is>
          <t xml:space="preserve"> </t>
        </is>
      </c>
      <c r="C29" s="11" t="n">
        <v>0.375</v>
      </c>
      <c r="D29" s="4" t="inlineStr">
        <is>
          <t xml:space="preserve"> </t>
        </is>
      </c>
      <c r="E29" s="4" t="inlineStr">
        <is>
          <t xml:space="preserve"> </t>
        </is>
      </c>
      <c r="F29" s="4" t="inlineStr">
        <is>
          <t xml:space="preserve"> </t>
        </is>
      </c>
      <c r="G29" s="4" t="inlineStr">
        <is>
          <t xml:space="preserve"> </t>
        </is>
      </c>
    </row>
    <row r="30">
      <c r="A30" s="4" t="inlineStr">
        <is>
          <t>Quantum Generative Materials LLC | Affiliated Entity | Governing Body | Quantum Generative Materials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wnership %</t>
        </is>
      </c>
      <c r="B32" s="4" t="inlineStr">
        <is>
          <t xml:space="preserve"> </t>
        </is>
      </c>
      <c r="C32" s="4" t="inlineStr">
        <is>
          <t xml:space="preserve"> </t>
        </is>
      </c>
      <c r="D32" s="10" t="n">
        <v>0.5</v>
      </c>
      <c r="E32" s="4" t="inlineStr">
        <is>
          <t xml:space="preserve"> </t>
        </is>
      </c>
      <c r="F32" s="4" t="inlineStr">
        <is>
          <t xml:space="preserve"> </t>
        </is>
      </c>
      <c r="G32" s="4" t="inlineStr">
        <is>
          <t xml:space="preserve"> </t>
        </is>
      </c>
    </row>
    <row r="33">
      <c r="A33" s="4" t="inlineStr">
        <is>
          <t>LP Biosciences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hreshold consecutive trading days | day</t>
        </is>
      </c>
      <c r="B35" s="6" t="n">
        <v>2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rivative asset</t>
        </is>
      </c>
      <c r="B36" s="4" t="inlineStr">
        <is>
          <t xml:space="preserve"> </t>
        </is>
      </c>
      <c r="C36" s="4" t="inlineStr">
        <is>
          <t xml:space="preserve"> </t>
        </is>
      </c>
      <c r="D36" s="4" t="inlineStr">
        <is>
          <t xml:space="preserve"> </t>
        </is>
      </c>
      <c r="E36" s="4" t="inlineStr">
        <is>
          <t xml:space="preserve"> </t>
        </is>
      </c>
      <c r="F36" s="5" t="n">
        <v>937000</v>
      </c>
      <c r="G36" s="4" t="inlineStr">
        <is>
          <t xml:space="preserve"> </t>
        </is>
      </c>
    </row>
  </sheetData>
  <mergeCells count="2">
    <mergeCell ref="A1:A2"/>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8" customWidth="1" min="5" max="5"/>
    <col width="22" customWidth="1" min="6" max="6"/>
    <col width="14" customWidth="1" min="7" max="7"/>
    <col width="22" customWidth="1" min="8" max="8"/>
    <col width="40" customWidth="1" min="9" max="9"/>
    <col width="22" customWidth="1" min="10" max="10"/>
    <col width="50" customWidth="1" min="11" max="11"/>
    <col width="40" customWidth="1" min="12" max="12"/>
    <col width="25" customWidth="1" min="13" max="13"/>
  </cols>
  <sheetData>
    <row r="1">
      <c r="A1" s="1" t="inlineStr">
        <is>
          <t>ACQUISTITIONS AND INVESTMENTS - Tonogold Resources Inc Narrative (Details)</t>
        </is>
      </c>
      <c r="H1" s="2" t="inlineStr">
        <is>
          <t>1 Months Ended</t>
        </is>
      </c>
      <c r="I1" s="2" t="inlineStr">
        <is>
          <t>3 Months Ended</t>
        </is>
      </c>
      <c r="K1" s="2" t="inlineStr">
        <is>
          <t>12 Months Ended</t>
        </is>
      </c>
    </row>
    <row r="2">
      <c r="B2" s="2" t="inlineStr">
        <is>
          <t>Mar. 03, 2021 USD ($)</t>
        </is>
      </c>
      <c r="C2" s="2" t="inlineStr">
        <is>
          <t>Oct. 02, 2020 USD ($)</t>
        </is>
      </c>
      <c r="D2" s="2" t="inlineStr">
        <is>
          <t>Sep. 08, 2020 USD ($)</t>
        </is>
      </c>
      <c r="E2" s="2" t="inlineStr">
        <is>
          <t>May 22, 2020 day $ / shares</t>
        </is>
      </c>
      <c r="F2" s="2" t="inlineStr">
        <is>
          <t>Mar. 20, 2020 USD ($)</t>
        </is>
      </c>
      <c r="G2" s="2" t="inlineStr">
        <is>
          <t>Nov. 18, 2019</t>
        </is>
      </c>
      <c r="H2" s="2" t="inlineStr">
        <is>
          <t>Jun. 30, 2021 USD ($)</t>
        </is>
      </c>
      <c r="I2" s="2" t="inlineStr">
        <is>
          <t>Mar. 31, 2022 USD ($) $ / shares shares</t>
        </is>
      </c>
      <c r="J2" s="2" t="inlineStr">
        <is>
          <t>Mar. 31, 2021 USD ($)</t>
        </is>
      </c>
      <c r="K2" s="2" t="inlineStr">
        <is>
          <t>Dec. 31, 2021 USD ($) agreement $ / shares shares</t>
        </is>
      </c>
      <c r="L2" s="2" t="inlineStr">
        <is>
          <t>Dec. 31, 2020 USD ($) $ / shares shares</t>
        </is>
      </c>
      <c r="M2" s="2" t="inlineStr">
        <is>
          <t>Feb. 25, 2022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0</v>
      </c>
      <c r="L4" s="5" t="n">
        <v>240000</v>
      </c>
      <c r="M4" s="4" t="inlineStr">
        <is>
          <t xml:space="preserve"> </t>
        </is>
      </c>
    </row>
    <row r="5">
      <c r="A5" s="4" t="inlineStr">
        <is>
          <t>Investments in equity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107742</v>
      </c>
      <c r="J5" s="4" t="inlineStr">
        <is>
          <t xml:space="preserve"> </t>
        </is>
      </c>
      <c r="K5" s="5" t="n">
        <v>925819</v>
      </c>
      <c r="L5" s="6" t="n">
        <v>3979723</v>
      </c>
      <c r="M5" s="4" t="inlineStr">
        <is>
          <t xml:space="preserve"> </t>
        </is>
      </c>
    </row>
    <row r="6">
      <c r="A6" s="4" t="inlineStr">
        <is>
          <t>Closing stock price (in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1.67</v>
      </c>
      <c r="J6" s="4" t="inlineStr">
        <is>
          <t xml:space="preserve"> </t>
        </is>
      </c>
      <c r="K6" s="8" t="n">
        <v>1.29</v>
      </c>
      <c r="L6" s="4" t="inlineStr">
        <is>
          <t xml:space="preserve"> </t>
        </is>
      </c>
      <c r="M6" s="8" t="n">
        <v>1.46</v>
      </c>
    </row>
    <row r="7">
      <c r="A7" s="4" t="inlineStr">
        <is>
          <t>Number of counterparty agreements |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v>
      </c>
      <c r="L7" s="4" t="inlineStr">
        <is>
          <t xml:space="preserve"> </t>
        </is>
      </c>
      <c r="M7" s="4" t="inlineStr">
        <is>
          <t xml:space="preserve"> </t>
        </is>
      </c>
    </row>
    <row r="8">
      <c r="A8" s="4" t="inlineStr">
        <is>
          <t>Tonogold note receivable amendment fe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4652</v>
      </c>
      <c r="J8" s="5" t="n">
        <v>262500</v>
      </c>
      <c r="K8" s="5" t="n">
        <v>362500</v>
      </c>
      <c r="L8" s="6" t="n">
        <v>0</v>
      </c>
      <c r="M8" s="4" t="inlineStr">
        <is>
          <t xml:space="preserve"> </t>
        </is>
      </c>
    </row>
    <row r="9">
      <c r="A9" s="4" t="inlineStr">
        <is>
          <t>Net gain on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0</v>
      </c>
      <c r="L9" s="6" t="n">
        <v>18275846</v>
      </c>
      <c r="M9" s="4" t="inlineStr">
        <is>
          <t xml:space="preserve"> </t>
        </is>
      </c>
    </row>
    <row r="10">
      <c r="A10" s="4" t="inlineStr">
        <is>
          <t>Decrease in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0813761</v>
      </c>
      <c r="M10" s="4" t="inlineStr">
        <is>
          <t xml:space="preserve"> </t>
        </is>
      </c>
    </row>
    <row r="11">
      <c r="A11" s="4" t="inlineStr">
        <is>
          <t>Common stock, shares issu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67707832</v>
      </c>
      <c r="J11" s="4" t="inlineStr">
        <is>
          <t xml:space="preserve"> </t>
        </is>
      </c>
      <c r="K11" s="6" t="n">
        <v>71207832</v>
      </c>
      <c r="L11" s="6" t="n">
        <v>34980766</v>
      </c>
      <c r="M11" s="4" t="inlineStr">
        <is>
          <t xml:space="preserve"> </t>
        </is>
      </c>
    </row>
    <row r="12">
      <c r="A12" s="4" t="inlineStr">
        <is>
          <t>Issuance of 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0</v>
      </c>
      <c r="L12" s="5" t="n">
        <v>0</v>
      </c>
      <c r="M12" s="4" t="inlineStr">
        <is>
          <t xml:space="preserve"> </t>
        </is>
      </c>
    </row>
    <row r="13">
      <c r="A13" s="4" t="inlineStr">
        <is>
          <t>Proceeds from the issuanc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0</v>
      </c>
      <c r="J13" s="6" t="n">
        <v>18020000</v>
      </c>
      <c r="K13" s="5" t="n">
        <v>27399999</v>
      </c>
      <c r="L13" s="5" t="n">
        <v>4197622</v>
      </c>
      <c r="M13" s="4" t="inlineStr">
        <is>
          <t xml:space="preserve"> </t>
        </is>
      </c>
    </row>
    <row r="14">
      <c r="A14" s="4" t="inlineStr">
        <is>
          <t>Common stock, shares outstanding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7707832</v>
      </c>
      <c r="J14" s="4" t="inlineStr">
        <is>
          <t xml:space="preserve"> </t>
        </is>
      </c>
      <c r="K14" s="6" t="n">
        <v>71207832</v>
      </c>
      <c r="L14" s="6" t="n">
        <v>34980766</v>
      </c>
      <c r="M14" s="4" t="inlineStr">
        <is>
          <t xml:space="preserve"> </t>
        </is>
      </c>
    </row>
    <row r="15">
      <c r="A15" s="4" t="inlineStr">
        <is>
          <t>Change in estimated fair value of contingent forward ass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0</v>
      </c>
      <c r="L15" s="5" t="n">
        <v>765880</v>
      </c>
      <c r="M15" s="4" t="inlineStr">
        <is>
          <t xml:space="preserve"> </t>
        </is>
      </c>
    </row>
    <row r="16">
      <c r="A16" s="4" t="inlineStr">
        <is>
          <t>Initial value of contingent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232952</v>
      </c>
      <c r="M16" s="4" t="inlineStr">
        <is>
          <t xml:space="preserve"> </t>
        </is>
      </c>
    </row>
    <row r="17">
      <c r="A17" s="4" t="inlineStr">
        <is>
          <t>Addition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crease in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0499141</v>
      </c>
      <c r="M19" s="4" t="inlineStr">
        <is>
          <t xml:space="preserve"> </t>
        </is>
      </c>
    </row>
    <row r="20">
      <c r="A20" s="4" t="inlineStr">
        <is>
          <t>Initial value of contingent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232952</v>
      </c>
      <c r="M20" s="4" t="inlineStr">
        <is>
          <t xml:space="preserve"> </t>
        </is>
      </c>
    </row>
    <row r="21">
      <c r="A21" s="4" t="inlineStr">
        <is>
          <t>Non-Controll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crease in 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313854</v>
      </c>
      <c r="M23" s="4" t="inlineStr">
        <is>
          <t xml:space="preserve"> </t>
        </is>
      </c>
    </row>
    <row r="24">
      <c r="A24" s="4" t="inlineStr">
        <is>
          <t>Tonogold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xpense reimburs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5150</v>
      </c>
      <c r="J26" s="5" t="n">
        <v>21050</v>
      </c>
      <c r="K26" s="6" t="n">
        <v>2800000</v>
      </c>
      <c r="L26" s="6" t="n">
        <v>2600000</v>
      </c>
      <c r="M26" s="4" t="inlineStr">
        <is>
          <t xml:space="preserve"> </t>
        </is>
      </c>
    </row>
    <row r="27">
      <c r="A27" s="4" t="inlineStr">
        <is>
          <t>Comstock Mining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ayment of accelerated capital contribu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812500</v>
      </c>
      <c r="L29" s="4" t="inlineStr">
        <is>
          <t xml:space="preserve"> </t>
        </is>
      </c>
      <c r="M29" s="4" t="inlineStr">
        <is>
          <t xml:space="preserve"> </t>
        </is>
      </c>
    </row>
    <row r="30">
      <c r="A30" s="4" t="inlineStr">
        <is>
          <t>Note receivable, additional princip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000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onogold note receivable amendment fee income</t>
        </is>
      </c>
      <c r="B31" s="5" t="n">
        <v>262500</v>
      </c>
      <c r="C31" s="4" t="inlineStr">
        <is>
          <t xml:space="preserve"> </t>
        </is>
      </c>
      <c r="D31" s="4" t="inlineStr">
        <is>
          <t xml:space="preserve"> </t>
        </is>
      </c>
      <c r="E31" s="4" t="inlineStr">
        <is>
          <t xml:space="preserve"> </t>
        </is>
      </c>
      <c r="F31" s="4" t="inlineStr">
        <is>
          <t xml:space="preserve"> </t>
        </is>
      </c>
      <c r="G31" s="4" t="inlineStr">
        <is>
          <t xml:space="preserve"> </t>
        </is>
      </c>
      <c r="H31" s="6" t="n">
        <v>100000</v>
      </c>
      <c r="I31" s="4" t="inlineStr">
        <is>
          <t xml:space="preserve"> </t>
        </is>
      </c>
      <c r="J31" s="4" t="inlineStr">
        <is>
          <t xml:space="preserve"> </t>
        </is>
      </c>
      <c r="K31" s="6" t="n">
        <v>362500</v>
      </c>
      <c r="L31" s="4" t="inlineStr">
        <is>
          <t xml:space="preserve"> </t>
        </is>
      </c>
      <c r="M31" s="4" t="inlineStr">
        <is>
          <t xml:space="preserve"> </t>
        </is>
      </c>
    </row>
    <row r="32">
      <c r="A32" s="4" t="inlineStr">
        <is>
          <t>Tonogold note receivable, fair value</t>
        </is>
      </c>
      <c r="B32" s="5" t="n">
        <v>5550000</v>
      </c>
      <c r="C32" s="4" t="inlineStr">
        <is>
          <t xml:space="preserve"> </t>
        </is>
      </c>
      <c r="D32" s="4" t="inlineStr">
        <is>
          <t xml:space="preserve"> </t>
        </is>
      </c>
      <c r="E32" s="4" t="inlineStr">
        <is>
          <t xml:space="preserve"> </t>
        </is>
      </c>
      <c r="F32" s="4" t="inlineStr">
        <is>
          <t xml:space="preserve"> </t>
        </is>
      </c>
      <c r="G32" s="4" t="inlineStr">
        <is>
          <t xml:space="preserve"> </t>
        </is>
      </c>
      <c r="H32" s="5" t="n">
        <v>6650000</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stock Mining LLC | Addition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crease in noncontrolling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20499141</v>
      </c>
      <c r="M35" s="4" t="inlineStr">
        <is>
          <t xml:space="preserve"> </t>
        </is>
      </c>
    </row>
    <row r="36">
      <c r="A36" s="4" t="inlineStr">
        <is>
          <t>Comstock Mining LLC | Non-Controll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crease in noncontrolling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313854</v>
      </c>
      <c r="M38" s="4" t="inlineStr">
        <is>
          <t xml:space="preserve"> </t>
        </is>
      </c>
    </row>
    <row r="39">
      <c r="A39" s="4" t="inlineStr">
        <is>
          <t>Tonogold Resources,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ash</t>
        </is>
      </c>
      <c r="B41" s="4" t="inlineStr">
        <is>
          <t xml:space="preserve"> </t>
        </is>
      </c>
      <c r="C41" s="4" t="inlineStr">
        <is>
          <t xml:space="preserve"> </t>
        </is>
      </c>
      <c r="D41" s="5" t="n">
        <v>7065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onogold note receivable</t>
        </is>
      </c>
      <c r="B42" s="4" t="inlineStr">
        <is>
          <t xml:space="preserve"> </t>
        </is>
      </c>
      <c r="C42" s="4" t="inlineStr">
        <is>
          <t xml:space="preserve"> </t>
        </is>
      </c>
      <c r="D42" s="6" t="n">
        <v>614149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7255000</v>
      </c>
      <c r="L42" s="5" t="n">
        <v>5498500</v>
      </c>
      <c r="M42" s="4" t="inlineStr">
        <is>
          <t xml:space="preserve"> </t>
        </is>
      </c>
    </row>
    <row r="43">
      <c r="A43" s="4" t="inlineStr">
        <is>
          <t>Investments in equity securities</t>
        </is>
      </c>
      <c r="B43" s="4" t="inlineStr">
        <is>
          <t xml:space="preserve"> </t>
        </is>
      </c>
      <c r="C43" s="4" t="inlineStr">
        <is>
          <t xml:space="preserve"> </t>
        </is>
      </c>
      <c r="D43" s="5" t="n">
        <v>760726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losing stock price (in usd per share) | $ / shares</t>
        </is>
      </c>
      <c r="B44" s="4" t="inlineStr">
        <is>
          <t xml:space="preserve"> </t>
        </is>
      </c>
      <c r="C44" s="4" t="inlineStr">
        <is>
          <t xml:space="preserve"> </t>
        </is>
      </c>
      <c r="D44" s="4" t="inlineStr">
        <is>
          <t xml:space="preserve"> </t>
        </is>
      </c>
      <c r="E44" s="8" t="n">
        <v>0.1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8" t="n">
        <v>0.18</v>
      </c>
      <c r="M44" s="4" t="inlineStr">
        <is>
          <t xml:space="preserve"> </t>
        </is>
      </c>
    </row>
    <row r="45">
      <c r="A45" s="4" t="inlineStr">
        <is>
          <t>Threshold percentage of stock price trigger</t>
        </is>
      </c>
      <c r="B45" s="4" t="inlineStr">
        <is>
          <t xml:space="preserve"> </t>
        </is>
      </c>
      <c r="C45" s="4" t="inlineStr">
        <is>
          <t xml:space="preserve"> </t>
        </is>
      </c>
      <c r="D45" s="4" t="inlineStr">
        <is>
          <t xml:space="preserve"> </t>
        </is>
      </c>
      <c r="E45" s="10" t="n">
        <v>0.8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Threshold consecutive trading days | day</t>
        </is>
      </c>
      <c r="B46" s="4" t="inlineStr">
        <is>
          <t xml:space="preserve"> </t>
        </is>
      </c>
      <c r="C46" s="4" t="inlineStr">
        <is>
          <t xml:space="preserve"> </t>
        </is>
      </c>
      <c r="D46" s="4" t="inlineStr">
        <is>
          <t xml:space="preserve"> </t>
        </is>
      </c>
      <c r="E46" s="6" t="n">
        <v>2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Weighted average conversion price percentage</t>
        </is>
      </c>
      <c r="B47" s="4" t="inlineStr">
        <is>
          <t xml:space="preserve"> </t>
        </is>
      </c>
      <c r="C47" s="10" t="n">
        <v>1.2</v>
      </c>
      <c r="D47" s="4" t="inlineStr">
        <is>
          <t xml:space="preserve"> </t>
        </is>
      </c>
      <c r="E47" s="10" t="n">
        <v>12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Ownership percentage</t>
        </is>
      </c>
      <c r="B48" s="4" t="inlineStr">
        <is>
          <t xml:space="preserve"> </t>
        </is>
      </c>
      <c r="C48" s="4" t="inlineStr">
        <is>
          <t xml:space="preserve"> </t>
        </is>
      </c>
      <c r="D48" s="10" t="n">
        <v>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Tonogold note receivable, fai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0</v>
      </c>
      <c r="L49" s="5" t="n">
        <v>5498500</v>
      </c>
      <c r="M49" s="4" t="inlineStr">
        <is>
          <t xml:space="preserve"> </t>
        </is>
      </c>
    </row>
    <row r="50">
      <c r="A50" s="4" t="inlineStr">
        <is>
          <t>Consideration received</t>
        </is>
      </c>
      <c r="B50" s="4" t="inlineStr">
        <is>
          <t xml:space="preserve"> </t>
        </is>
      </c>
      <c r="C50" s="4" t="inlineStr">
        <is>
          <t xml:space="preserve"> </t>
        </is>
      </c>
      <c r="D50" s="5" t="n">
        <v>18814928</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et gain on sale</t>
        </is>
      </c>
      <c r="B51" s="4" t="inlineStr">
        <is>
          <t xml:space="preserve"> </t>
        </is>
      </c>
      <c r="C51" s="4" t="inlineStr">
        <is>
          <t xml:space="preserve"> </t>
        </is>
      </c>
      <c r="D51" s="5" t="n">
        <v>18275846</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8300000</v>
      </c>
      <c r="M51" s="4" t="inlineStr">
        <is>
          <t xml:space="preserve"> </t>
        </is>
      </c>
    </row>
    <row r="52">
      <c r="A52" s="4" t="inlineStr">
        <is>
          <t>Gain (loss) on change in fair value of CP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2544000</v>
      </c>
      <c r="M52" s="4" t="inlineStr">
        <is>
          <t xml:space="preserve"> </t>
        </is>
      </c>
    </row>
    <row r="53">
      <c r="A53" s="4" t="inlineStr">
        <is>
          <t>Convertible preferred stock exchanged,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3900000</v>
      </c>
      <c r="M53" s="4" t="inlineStr">
        <is>
          <t xml:space="preserve"> </t>
        </is>
      </c>
    </row>
    <row r="54">
      <c r="A54" s="4" t="inlineStr">
        <is>
          <t>Common stock, shares issued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21800000</v>
      </c>
      <c r="M54" s="4" t="inlineStr">
        <is>
          <t xml:space="preserve"> </t>
        </is>
      </c>
    </row>
    <row r="55">
      <c r="A55" s="4" t="inlineStr">
        <is>
          <t>Issuance of convertible preferred stock</t>
        </is>
      </c>
      <c r="B55" s="4" t="inlineStr">
        <is>
          <t xml:space="preserve"> </t>
        </is>
      </c>
      <c r="C55" s="5" t="n">
        <v>22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eferred stock redemption price</t>
        </is>
      </c>
      <c r="B56" s="4" t="inlineStr">
        <is>
          <t xml:space="preserve"> </t>
        </is>
      </c>
      <c r="C56" s="5" t="n">
        <v>26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umber of shares issued in transaction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4300000</v>
      </c>
      <c r="L57" s="6" t="n">
        <v>5300000</v>
      </c>
      <c r="M57" s="4" t="inlineStr">
        <is>
          <t xml:space="preserve"> </t>
        </is>
      </c>
    </row>
    <row r="58">
      <c r="A58" s="4" t="inlineStr">
        <is>
          <t>Sale of stock, price per share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12" t="n">
        <v>0.1865</v>
      </c>
      <c r="L58" s="12" t="n">
        <v>0.3957</v>
      </c>
      <c r="M58" s="4" t="inlineStr">
        <is>
          <t xml:space="preserve"> </t>
        </is>
      </c>
    </row>
    <row r="59">
      <c r="A59" s="4" t="inlineStr">
        <is>
          <t>Proceeds from the issuance of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798313</v>
      </c>
      <c r="L59" s="5" t="n">
        <v>2944929</v>
      </c>
      <c r="M59" s="4" t="inlineStr">
        <is>
          <t xml:space="preserve"> </t>
        </is>
      </c>
    </row>
    <row r="60">
      <c r="A60" s="4" t="inlineStr">
        <is>
          <t>Tonogold note receivable, face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0</v>
      </c>
      <c r="L60" s="6" t="n">
        <v>4475000</v>
      </c>
      <c r="M60" s="4" t="inlineStr">
        <is>
          <t xml:space="preserve"> </t>
        </is>
      </c>
    </row>
    <row r="61">
      <c r="A61" s="4" t="inlineStr">
        <is>
          <t>Change in estimated fair value of contingent forward asse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765880</v>
      </c>
      <c r="L61" s="6" t="n">
        <v>800000</v>
      </c>
      <c r="M61" s="4" t="inlineStr">
        <is>
          <t xml:space="preserve"> </t>
        </is>
      </c>
    </row>
    <row r="62">
      <c r="A62" s="4" t="inlineStr">
        <is>
          <t>Initial value of contingent forward</t>
        </is>
      </c>
      <c r="B62" s="4" t="inlineStr">
        <is>
          <t xml:space="preserve"> </t>
        </is>
      </c>
      <c r="C62" s="4" t="inlineStr">
        <is>
          <t xml:space="preserve"> </t>
        </is>
      </c>
      <c r="D62" s="4" t="inlineStr">
        <is>
          <t xml:space="preserve"> </t>
        </is>
      </c>
      <c r="E62" s="4" t="inlineStr">
        <is>
          <t xml:space="preserve"> </t>
        </is>
      </c>
      <c r="F62" s="5" t="n">
        <v>1232952</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Tonogold Resources, Inc. | Fair Value, Measurements, Recurr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Tonogold note receiv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7255000</v>
      </c>
      <c r="L65" s="6" t="n">
        <v>5498500</v>
      </c>
      <c r="M65" s="4" t="inlineStr">
        <is>
          <t xml:space="preserve"> </t>
        </is>
      </c>
    </row>
    <row r="66">
      <c r="A66" s="4" t="inlineStr">
        <is>
          <t>Tonogold Resources, Inc. | Convertible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rincipal amount</t>
        </is>
      </c>
      <c r="B68" s="4" t="inlineStr">
        <is>
          <t xml:space="preserve"> </t>
        </is>
      </c>
      <c r="C68" s="4" t="inlineStr">
        <is>
          <t xml:space="preserve"> </t>
        </is>
      </c>
      <c r="D68" s="4" t="inlineStr">
        <is>
          <t xml:space="preserve"> </t>
        </is>
      </c>
      <c r="E68" s="4" t="inlineStr">
        <is>
          <t xml:space="preserve"> </t>
        </is>
      </c>
      <c r="F68" s="5" t="n">
        <v>5475000</v>
      </c>
      <c r="G68" s="4" t="inlineStr">
        <is>
          <t xml:space="preserve"> </t>
        </is>
      </c>
      <c r="H68" s="4" t="inlineStr">
        <is>
          <t xml:space="preserve"> </t>
        </is>
      </c>
      <c r="I68" s="4" t="inlineStr">
        <is>
          <t xml:space="preserve"> </t>
        </is>
      </c>
      <c r="J68" s="4" t="inlineStr">
        <is>
          <t xml:space="preserve"> </t>
        </is>
      </c>
      <c r="K68" s="6" t="n">
        <v>6650000</v>
      </c>
      <c r="L68" s="6" t="n">
        <v>4475000</v>
      </c>
      <c r="M68" s="4" t="inlineStr">
        <is>
          <t xml:space="preserve"> </t>
        </is>
      </c>
    </row>
    <row r="69">
      <c r="A69" s="4" t="inlineStr">
        <is>
          <t>Change in estimated fair value of contingent forward ass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418500</v>
      </c>
      <c r="L69" s="6" t="n">
        <v>-642997</v>
      </c>
      <c r="M69" s="4" t="inlineStr">
        <is>
          <t xml:space="preserve"> </t>
        </is>
      </c>
    </row>
    <row r="70">
      <c r="A70" s="4" t="inlineStr">
        <is>
          <t>Tonogold Resources, Inc. |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Investments in equity secur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100293</v>
      </c>
      <c r="J72" s="4" t="inlineStr">
        <is>
          <t xml:space="preserve"> </t>
        </is>
      </c>
      <c r="K72" s="5" t="n">
        <v>910558</v>
      </c>
      <c r="L72" s="5" t="n">
        <v>3939558</v>
      </c>
      <c r="M72" s="4" t="inlineStr">
        <is>
          <t xml:space="preserve"> </t>
        </is>
      </c>
    </row>
    <row r="73">
      <c r="A73" s="4" t="inlineStr">
        <is>
          <t>Closing stock price (in usd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8" t="n">
        <v>0.15</v>
      </c>
      <c r="J73" s="4" t="inlineStr">
        <is>
          <t xml:space="preserve"> </t>
        </is>
      </c>
      <c r="K73" s="8" t="n">
        <v>0.11</v>
      </c>
      <c r="L73" s="8" t="n">
        <v>0.3</v>
      </c>
      <c r="M73" s="4" t="inlineStr">
        <is>
          <t xml:space="preserve"> </t>
        </is>
      </c>
    </row>
    <row r="74">
      <c r="A74" s="4" t="inlineStr">
        <is>
          <t>Gain (loss) on change in fair value of CP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415205</v>
      </c>
      <c r="J74" s="4" t="inlineStr">
        <is>
          <t xml:space="preserve"> </t>
        </is>
      </c>
      <c r="K74" s="5" t="n">
        <v>-2286867</v>
      </c>
      <c r="L74" s="4" t="inlineStr">
        <is>
          <t xml:space="preserve"> </t>
        </is>
      </c>
      <c r="M74" s="4" t="inlineStr">
        <is>
          <t xml:space="preserve"> </t>
        </is>
      </c>
    </row>
    <row r="75">
      <c r="A75" s="4" t="inlineStr">
        <is>
          <t>Common stock, shares outstanding (in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7419375</v>
      </c>
      <c r="J75" s="4" t="inlineStr">
        <is>
          <t xml:space="preserve"> </t>
        </is>
      </c>
      <c r="K75" s="6" t="n">
        <v>8671985</v>
      </c>
      <c r="L75" s="6" t="n">
        <v>13131860</v>
      </c>
      <c r="M75" s="4" t="inlineStr">
        <is>
          <t xml:space="preserve"> </t>
        </is>
      </c>
    </row>
    <row r="76">
      <c r="A76" s="4" t="inlineStr">
        <is>
          <t>Change in estimated fair value of contingent forward asse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891039</v>
      </c>
      <c r="L76" s="5" t="n">
        <v>1636468</v>
      </c>
      <c r="M76" s="4" t="inlineStr">
        <is>
          <t xml:space="preserve"> </t>
        </is>
      </c>
    </row>
    <row r="77">
      <c r="A77" s="4" t="inlineStr">
        <is>
          <t>Tonogold Resources, Inc. | Common Stock | Fair Value, Measurements, Recurr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Investments in equity secur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100293</v>
      </c>
      <c r="J79" s="4" t="inlineStr">
        <is>
          <t xml:space="preserve"> </t>
        </is>
      </c>
      <c r="K79" s="5" t="n">
        <v>910558</v>
      </c>
      <c r="L79" s="5" t="n">
        <v>3939558</v>
      </c>
      <c r="M79" s="4" t="inlineStr">
        <is>
          <t xml:space="preserve"> </t>
        </is>
      </c>
    </row>
    <row r="80">
      <c r="A80" s="4" t="inlineStr">
        <is>
          <t>Tonogold Resources, Inc. | Comstock Mining LL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Membership interest</t>
        </is>
      </c>
      <c r="B82" s="4" t="inlineStr">
        <is>
          <t xml:space="preserve"> </t>
        </is>
      </c>
      <c r="C82" s="4" t="inlineStr">
        <is>
          <t xml:space="preserve"> </t>
        </is>
      </c>
      <c r="D82" s="10" t="n">
        <v>1</v>
      </c>
      <c r="E82" s="4" t="inlineStr">
        <is>
          <t xml:space="preserve"> </t>
        </is>
      </c>
      <c r="F82" s="10" t="n">
        <v>0.5</v>
      </c>
      <c r="G82" s="10" t="n">
        <v>0.5</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Interest rate</t>
        </is>
      </c>
      <c r="B83" s="4" t="inlineStr">
        <is>
          <t xml:space="preserve"> </t>
        </is>
      </c>
      <c r="C83" s="4" t="inlineStr">
        <is>
          <t xml:space="preserve"> </t>
        </is>
      </c>
      <c r="D83" s="10" t="n">
        <v>0.12</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sheetData>
  <mergeCells count="3">
    <mergeCell ref="A1:A2"/>
    <mergeCell ref="I1:J1"/>
    <mergeCell ref="K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s>
  <sheetData>
    <row r="1">
      <c r="A1" s="1" t="inlineStr">
        <is>
          <t>ACQUISTITIONS AND INVESTMENTS - Tonogold Resources Inc (Details) - USD ($)</t>
        </is>
      </c>
      <c r="C1" s="2" t="inlineStr">
        <is>
          <t>12 Months Ended</t>
        </is>
      </c>
    </row>
    <row r="2">
      <c r="B2" s="2" t="inlineStr">
        <is>
          <t>Sep. 08, 2020</t>
        </is>
      </c>
      <c r="C2" s="2" t="inlineStr">
        <is>
          <t>Dec. 31, 2021</t>
        </is>
      </c>
      <c r="D2" s="2" t="inlineStr">
        <is>
          <t>Dec. 31, 2020</t>
        </is>
      </c>
      <c r="E2" s="2" t="inlineStr">
        <is>
          <t>Mar.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5" t="n">
        <v>0</v>
      </c>
      <c r="D4" s="5" t="n">
        <v>240000</v>
      </c>
      <c r="E4" s="4" t="inlineStr">
        <is>
          <t xml:space="preserve"> </t>
        </is>
      </c>
    </row>
    <row r="5">
      <c r="A5" s="4" t="inlineStr">
        <is>
          <t>Tonogold CPS</t>
        </is>
      </c>
      <c r="B5" s="4" t="inlineStr">
        <is>
          <t xml:space="preserve"> </t>
        </is>
      </c>
      <c r="C5" s="6" t="n">
        <v>925819</v>
      </c>
      <c r="D5" s="6" t="n">
        <v>3979723</v>
      </c>
      <c r="E5" s="5" t="n">
        <v>1107742</v>
      </c>
    </row>
    <row r="6">
      <c r="A6" s="4" t="inlineStr">
        <is>
          <t>Net gain on sale</t>
        </is>
      </c>
      <c r="B6" s="4" t="inlineStr">
        <is>
          <t xml:space="preserve"> </t>
        </is>
      </c>
      <c r="C6" s="6" t="n">
        <v>0</v>
      </c>
      <c r="D6" s="6" t="n">
        <v>18275846</v>
      </c>
      <c r="E6" s="4" t="inlineStr">
        <is>
          <t xml:space="preserve"> </t>
        </is>
      </c>
    </row>
    <row r="7">
      <c r="A7" s="4" t="inlineStr">
        <is>
          <t>Tonogold Resources, Inc.</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ash</t>
        </is>
      </c>
      <c r="B9" s="5" t="n">
        <v>7065000</v>
      </c>
      <c r="C9" s="4" t="inlineStr">
        <is>
          <t xml:space="preserve"> </t>
        </is>
      </c>
      <c r="D9" s="4" t="inlineStr">
        <is>
          <t xml:space="preserve"> </t>
        </is>
      </c>
      <c r="E9" s="4" t="inlineStr">
        <is>
          <t xml:space="preserve"> </t>
        </is>
      </c>
    </row>
    <row r="10">
      <c r="A10" s="4" t="inlineStr">
        <is>
          <t>Tonogold CPS</t>
        </is>
      </c>
      <c r="B10" s="6" t="n">
        <v>7607263</v>
      </c>
      <c r="C10" s="4" t="inlineStr">
        <is>
          <t xml:space="preserve"> </t>
        </is>
      </c>
      <c r="D10" s="4" t="inlineStr">
        <is>
          <t xml:space="preserve"> </t>
        </is>
      </c>
      <c r="E10" s="4" t="inlineStr">
        <is>
          <t xml:space="preserve"> </t>
        </is>
      </c>
    </row>
    <row r="11">
      <c r="A11" s="4" t="inlineStr">
        <is>
          <t>Tonogold note receivable</t>
        </is>
      </c>
      <c r="B11" s="6" t="n">
        <v>6141497</v>
      </c>
      <c r="C11" s="5" t="n">
        <v>7255000</v>
      </c>
      <c r="D11" s="6" t="n">
        <v>5498500</v>
      </c>
      <c r="E11" s="4" t="inlineStr">
        <is>
          <t xml:space="preserve"> </t>
        </is>
      </c>
    </row>
    <row r="12">
      <c r="A12" s="4" t="inlineStr">
        <is>
          <t>Contingent forward asset - fair value on settlement date</t>
        </is>
      </c>
      <c r="B12" s="6" t="n">
        <v>-1998832</v>
      </c>
      <c r="C12" s="4" t="inlineStr">
        <is>
          <t xml:space="preserve"> </t>
        </is>
      </c>
      <c r="D12" s="4" t="inlineStr">
        <is>
          <t xml:space="preserve"> </t>
        </is>
      </c>
      <c r="E12" s="4" t="inlineStr">
        <is>
          <t xml:space="preserve"> </t>
        </is>
      </c>
    </row>
    <row r="13">
      <c r="A13" s="4" t="inlineStr">
        <is>
          <t>Total Consideration</t>
        </is>
      </c>
      <c r="B13" s="6" t="n">
        <v>18814928</v>
      </c>
      <c r="C13" s="4" t="inlineStr">
        <is>
          <t xml:space="preserve"> </t>
        </is>
      </c>
      <c r="D13" s="4" t="inlineStr">
        <is>
          <t xml:space="preserve"> </t>
        </is>
      </c>
      <c r="E13" s="4" t="inlineStr">
        <is>
          <t xml:space="preserve"> </t>
        </is>
      </c>
    </row>
    <row r="14">
      <c r="A14" s="4" t="inlineStr">
        <is>
          <t>Net carrying value Comstock Mining LLC</t>
        </is>
      </c>
      <c r="B14" s="6" t="n">
        <v>-539082</v>
      </c>
      <c r="C14" s="4" t="inlineStr">
        <is>
          <t xml:space="preserve"> </t>
        </is>
      </c>
      <c r="D14" s="4" t="inlineStr">
        <is>
          <t xml:space="preserve"> </t>
        </is>
      </c>
      <c r="E14" s="4" t="inlineStr">
        <is>
          <t xml:space="preserve"> </t>
        </is>
      </c>
    </row>
    <row r="15">
      <c r="A15" s="4" t="inlineStr">
        <is>
          <t>Net gain on sale</t>
        </is>
      </c>
      <c r="B15" s="5" t="n">
        <v>18275846</v>
      </c>
      <c r="C15" s="4" t="inlineStr">
        <is>
          <t xml:space="preserve"> </t>
        </is>
      </c>
      <c r="D15" s="5" t="n">
        <v>18300000</v>
      </c>
      <c r="E15" s="4" t="inlineStr">
        <is>
          <t xml:space="preserve"> </t>
        </is>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ACQUISTITIONS AND INVESTMENTS - Pelen Limited Liability (Details) - USD ($)</t>
        </is>
      </c>
      <c r="D1" s="2" t="inlineStr">
        <is>
          <t>3 Months Ended</t>
        </is>
      </c>
      <c r="F1" s="2" t="inlineStr">
        <is>
          <t>12 Months Ended</t>
        </is>
      </c>
    </row>
    <row r="2">
      <c r="B2" s="2" t="inlineStr">
        <is>
          <t>Aug. 26, 2021</t>
        </is>
      </c>
      <c r="C2" s="2" t="inlineStr">
        <is>
          <t>Sep. 01, 2020</t>
        </is>
      </c>
      <c r="D2" s="2" t="inlineStr">
        <is>
          <t>Mar. 31, 2022</t>
        </is>
      </c>
      <c r="E2" s="2" t="inlineStr">
        <is>
          <t>Mar. 31, 2021</t>
        </is>
      </c>
      <c r="F2" s="2" t="inlineStr">
        <is>
          <t>Dec. 31, 2021</t>
        </is>
      </c>
      <c r="G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the issuance of common stock</t>
        </is>
      </c>
      <c r="B4" s="4" t="inlineStr">
        <is>
          <t xml:space="preserve"> </t>
        </is>
      </c>
      <c r="C4" s="4" t="inlineStr">
        <is>
          <t xml:space="preserve"> </t>
        </is>
      </c>
      <c r="D4" s="5" t="n">
        <v>0</v>
      </c>
      <c r="E4" s="5" t="n">
        <v>18020000</v>
      </c>
      <c r="F4" s="5" t="n">
        <v>27399999</v>
      </c>
      <c r="G4" s="5" t="n">
        <v>4197622</v>
      </c>
    </row>
    <row r="5">
      <c r="A5" s="4" t="inlineStr">
        <is>
          <t>Change in estimated fair value of contingent forward asset</t>
        </is>
      </c>
      <c r="B5" s="4" t="inlineStr">
        <is>
          <t xml:space="preserve"> </t>
        </is>
      </c>
      <c r="C5" s="4" t="inlineStr">
        <is>
          <t xml:space="preserve"> </t>
        </is>
      </c>
      <c r="D5" s="4" t="inlineStr">
        <is>
          <t xml:space="preserve"> </t>
        </is>
      </c>
      <c r="E5" s="4" t="inlineStr">
        <is>
          <t xml:space="preserve"> </t>
        </is>
      </c>
      <c r="F5" s="6" t="n">
        <v>0</v>
      </c>
      <c r="G5" s="6" t="n">
        <v>765880</v>
      </c>
    </row>
    <row r="6">
      <c r="A6" s="4" t="inlineStr">
        <is>
          <t>Pelen option</t>
        </is>
      </c>
      <c r="B6" s="4" t="inlineStr">
        <is>
          <t xml:space="preserve"> </t>
        </is>
      </c>
      <c r="C6" s="4" t="inlineStr">
        <is>
          <t xml:space="preserve"> </t>
        </is>
      </c>
      <c r="D6" s="4" t="inlineStr">
        <is>
          <t xml:space="preserve"> </t>
        </is>
      </c>
      <c r="E6" s="4" t="inlineStr">
        <is>
          <t xml:space="preserve"> </t>
        </is>
      </c>
      <c r="F6" s="5" t="n">
        <v>200000</v>
      </c>
      <c r="G6" s="5" t="n">
        <v>100000</v>
      </c>
    </row>
    <row r="7">
      <c r="A7" s="4" t="inlineStr">
        <is>
          <t>Pelen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embership interest</t>
        </is>
      </c>
      <c r="B9" s="4" t="inlineStr">
        <is>
          <t xml:space="preserve"> </t>
        </is>
      </c>
      <c r="C9" s="10" t="n">
        <v>0.75</v>
      </c>
      <c r="D9" s="4" t="inlineStr">
        <is>
          <t xml:space="preserve"> </t>
        </is>
      </c>
      <c r="E9" s="4" t="inlineStr">
        <is>
          <t xml:space="preserve"> </t>
        </is>
      </c>
      <c r="F9" s="4" t="inlineStr">
        <is>
          <t xml:space="preserve"> </t>
        </is>
      </c>
      <c r="G9" s="4" t="inlineStr">
        <is>
          <t xml:space="preserve"> </t>
        </is>
      </c>
    </row>
    <row r="10">
      <c r="A10" s="4" t="inlineStr">
        <is>
          <t>Pelen,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tion fee, first year</t>
        </is>
      </c>
      <c r="B12" s="5" t="n">
        <v>100000</v>
      </c>
      <c r="C12" s="5" t="n">
        <v>100000</v>
      </c>
      <c r="D12" s="4" t="inlineStr">
        <is>
          <t xml:space="preserve"> </t>
        </is>
      </c>
      <c r="E12" s="4" t="inlineStr">
        <is>
          <t xml:space="preserve"> </t>
        </is>
      </c>
      <c r="F12" s="4" t="inlineStr">
        <is>
          <t xml:space="preserve"> </t>
        </is>
      </c>
      <c r="G12" s="4" t="inlineStr">
        <is>
          <t xml:space="preserve"> </t>
        </is>
      </c>
    </row>
    <row r="13">
      <c r="A13" s="4" t="inlineStr">
        <is>
          <t>Option term</t>
        </is>
      </c>
      <c r="B13" s="4" t="inlineStr">
        <is>
          <t>1 year</t>
        </is>
      </c>
      <c r="C13" s="4" t="inlineStr">
        <is>
          <t>1 year</t>
        </is>
      </c>
      <c r="D13" s="4" t="inlineStr">
        <is>
          <t xml:space="preserve"> </t>
        </is>
      </c>
      <c r="E13" s="4" t="inlineStr">
        <is>
          <t xml:space="preserve"> </t>
        </is>
      </c>
      <c r="F13" s="4" t="inlineStr">
        <is>
          <t xml:space="preserve"> </t>
        </is>
      </c>
      <c r="G13" s="4" t="inlineStr">
        <is>
          <t xml:space="preserve"> </t>
        </is>
      </c>
    </row>
    <row r="14">
      <c r="A14" s="4" t="inlineStr">
        <is>
          <t>Purchase price, first year</t>
        </is>
      </c>
      <c r="B14" s="5" t="n">
        <v>4400000</v>
      </c>
      <c r="C14" s="5" t="n">
        <v>3750000</v>
      </c>
      <c r="D14" s="4" t="inlineStr">
        <is>
          <t xml:space="preserve"> </t>
        </is>
      </c>
      <c r="E14" s="4" t="inlineStr">
        <is>
          <t xml:space="preserve"> </t>
        </is>
      </c>
      <c r="F14" s="4" t="inlineStr">
        <is>
          <t xml:space="preserve"> </t>
        </is>
      </c>
      <c r="G14" s="4" t="inlineStr">
        <is>
          <t xml:space="preserve"> </t>
        </is>
      </c>
    </row>
  </sheetData>
  <mergeCells count="3">
    <mergeCell ref="A1:A2"/>
    <mergeCell ref="D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08T20:31:58Z</dcterms:created>
  <dcterms:modified xmlns:dcterms="http://purl.org/dc/terms/" xmlns:xsi="http://www.w3.org/2001/XMLSchema-instance" xsi:type="dcterms:W3CDTF">2022-07-08T20:31:58Z</dcterms:modified>
</cp:coreProperties>
</file>